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Significant New Business" sheetId="10" state="visible" r:id="rId10"/>
    <sheet xmlns:r="http://schemas.openxmlformats.org/officeDocument/2006/relationships" name="Divestitures, Held-For-Sale Bus" sheetId="11" state="visible" r:id="rId11"/>
    <sheet xmlns:r="http://schemas.openxmlformats.org/officeDocument/2006/relationships" name="Investments" sheetId="12" state="visible" r:id="rId12"/>
    <sheet xmlns:r="http://schemas.openxmlformats.org/officeDocument/2006/relationships" name="Derivative and Hedging Instrume" sheetId="13" state="visible" r:id="rId13"/>
    <sheet xmlns:r="http://schemas.openxmlformats.org/officeDocument/2006/relationships" name="Reinsurance Balances Recoverabl" sheetId="14" state="visible" r:id="rId14"/>
    <sheet xmlns:r="http://schemas.openxmlformats.org/officeDocument/2006/relationships" name="Deferred Charge Assets" sheetId="15" state="visible" r:id="rId15"/>
    <sheet xmlns:r="http://schemas.openxmlformats.org/officeDocument/2006/relationships" name="Losses and Loss Adjustment Expe" sheetId="16" state="visible" r:id="rId16"/>
    <sheet xmlns:r="http://schemas.openxmlformats.org/officeDocument/2006/relationships" name="Defendant Asbestos and Environm" sheetId="17" state="visible" r:id="rId17"/>
    <sheet xmlns:r="http://schemas.openxmlformats.org/officeDocument/2006/relationships" name="Fair Value Measurements" sheetId="18" state="visible" r:id="rId18"/>
    <sheet xmlns:r="http://schemas.openxmlformats.org/officeDocument/2006/relationships" name="Premiums Written and Earned" sheetId="19" state="visible" r:id="rId19"/>
    <sheet xmlns:r="http://schemas.openxmlformats.org/officeDocument/2006/relationships" name="Goodwill and Intangible Assets" sheetId="20" state="visible" r:id="rId20"/>
    <sheet xmlns:r="http://schemas.openxmlformats.org/officeDocument/2006/relationships" name="Debt Obligations and Credit Fac" sheetId="21" state="visible" r:id="rId21"/>
    <sheet xmlns:r="http://schemas.openxmlformats.org/officeDocument/2006/relationships" name="Noncontrolling Interests" sheetId="22" state="visible" r:id="rId22"/>
    <sheet xmlns:r="http://schemas.openxmlformats.org/officeDocument/2006/relationships" name="Share Capital" sheetId="23" state="visible" r:id="rId23"/>
    <sheet xmlns:r="http://schemas.openxmlformats.org/officeDocument/2006/relationships" name="Earnings Per Share" sheetId="24" state="visible" r:id="rId24"/>
    <sheet xmlns:r="http://schemas.openxmlformats.org/officeDocument/2006/relationships" name="Share-Based Compensation" sheetId="25" state="visible" r:id="rId25"/>
    <sheet xmlns:r="http://schemas.openxmlformats.org/officeDocument/2006/relationships" name="Income Tax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ignificant Accounting Polici_2" sheetId="30" state="visible" r:id="rId30"/>
    <sheet xmlns:r="http://schemas.openxmlformats.org/officeDocument/2006/relationships" name="Divestitures, Held-For-Sale B_2" sheetId="31" state="visible" r:id="rId31"/>
    <sheet xmlns:r="http://schemas.openxmlformats.org/officeDocument/2006/relationships" name="Investments (Tables)" sheetId="32" state="visible" r:id="rId32"/>
    <sheet xmlns:r="http://schemas.openxmlformats.org/officeDocument/2006/relationships" name="Derivative and Hedging Instru_2" sheetId="33" state="visible" r:id="rId33"/>
    <sheet xmlns:r="http://schemas.openxmlformats.org/officeDocument/2006/relationships" name="Reinsurance Balances Recovera_2" sheetId="34" state="visible" r:id="rId34"/>
    <sheet xmlns:r="http://schemas.openxmlformats.org/officeDocument/2006/relationships" name="Deferred Charge Assets (Tables)" sheetId="35" state="visible" r:id="rId35"/>
    <sheet xmlns:r="http://schemas.openxmlformats.org/officeDocument/2006/relationships" name="Losses and Loss Adjustment Ex_2" sheetId="36" state="visible" r:id="rId36"/>
    <sheet xmlns:r="http://schemas.openxmlformats.org/officeDocument/2006/relationships" name="Defendant Asbestos and Enviro_2" sheetId="37" state="visible" r:id="rId37"/>
    <sheet xmlns:r="http://schemas.openxmlformats.org/officeDocument/2006/relationships" name="Fair Value Measurements (Tables" sheetId="38" state="visible" r:id="rId38"/>
    <sheet xmlns:r="http://schemas.openxmlformats.org/officeDocument/2006/relationships" name="Premiums Written and Earned (Ta" sheetId="39" state="visible" r:id="rId39"/>
    <sheet xmlns:r="http://schemas.openxmlformats.org/officeDocument/2006/relationships" name="Goodwill and Intangible Assets " sheetId="40" state="visible" r:id="rId40"/>
    <sheet xmlns:r="http://schemas.openxmlformats.org/officeDocument/2006/relationships" name="Debt Obligations and Credit F_2" sheetId="41" state="visible" r:id="rId41"/>
    <sheet xmlns:r="http://schemas.openxmlformats.org/officeDocument/2006/relationships" name="Noncontrolling Interests (Table" sheetId="42" state="visible" r:id="rId42"/>
    <sheet xmlns:r="http://schemas.openxmlformats.org/officeDocument/2006/relationships" name="Share Capital (Tables)" sheetId="43" state="visible" r:id="rId43"/>
    <sheet xmlns:r="http://schemas.openxmlformats.org/officeDocument/2006/relationships" name="Earnings Per Share (Tables)" sheetId="44" state="visible" r:id="rId44"/>
    <sheet xmlns:r="http://schemas.openxmlformats.org/officeDocument/2006/relationships" name="Share-Based Compensation (Table"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Segment Information (Tables)" sheetId="48" state="visible" r:id="rId48"/>
    <sheet xmlns:r="http://schemas.openxmlformats.org/officeDocument/2006/relationships" name="Significant Accounting Polici_3" sheetId="49" state="visible" r:id="rId49"/>
    <sheet xmlns:r="http://schemas.openxmlformats.org/officeDocument/2006/relationships" name="Significant New Business (Detai" sheetId="50" state="visible" r:id="rId50"/>
    <sheet xmlns:r="http://schemas.openxmlformats.org/officeDocument/2006/relationships" name="Divestitures, Held-For-Sale B_3" sheetId="51" state="visible" r:id="rId51"/>
    <sheet xmlns:r="http://schemas.openxmlformats.org/officeDocument/2006/relationships" name="Divestitures, Held-For-Sale B_4" sheetId="52" state="visible" r:id="rId52"/>
    <sheet xmlns:r="http://schemas.openxmlformats.org/officeDocument/2006/relationships" name="Investments - Asset Types - Fix" sheetId="53" state="visible" r:id="rId53"/>
    <sheet xmlns:r="http://schemas.openxmlformats.org/officeDocument/2006/relationships" name="Investments - Contractual Matur" sheetId="54" state="visible" r:id="rId54"/>
    <sheet xmlns:r="http://schemas.openxmlformats.org/officeDocument/2006/relationships" name="Investments - Credit Ratings (D" sheetId="55" state="visible" r:id="rId55"/>
    <sheet xmlns:r="http://schemas.openxmlformats.org/officeDocument/2006/relationships" name="Investments - Available-for-sal" sheetId="56" state="visible" r:id="rId56"/>
    <sheet xmlns:r="http://schemas.openxmlformats.org/officeDocument/2006/relationships" name="Investments - Gross Unrealized " sheetId="57" state="visible" r:id="rId57"/>
    <sheet xmlns:r="http://schemas.openxmlformats.org/officeDocument/2006/relationships" name="Investments - Allowance for Cre" sheetId="58" state="visible" r:id="rId58"/>
    <sheet xmlns:r="http://schemas.openxmlformats.org/officeDocument/2006/relationships" name="Investments - Other Than Tempor" sheetId="59" state="visible" r:id="rId59"/>
    <sheet xmlns:r="http://schemas.openxmlformats.org/officeDocument/2006/relationships" name="Investments - Equities - Equity" sheetId="60" state="visible" r:id="rId60"/>
    <sheet xmlns:r="http://schemas.openxmlformats.org/officeDocument/2006/relationships" name="Investments - Other Investments" sheetId="61" state="visible" r:id="rId61"/>
    <sheet xmlns:r="http://schemas.openxmlformats.org/officeDocument/2006/relationships" name="Investments - Other Investmen_2" sheetId="62" state="visible" r:id="rId62"/>
    <sheet xmlns:r="http://schemas.openxmlformats.org/officeDocument/2006/relationships" name="Investments - Equity Method Inv" sheetId="63" state="visible" r:id="rId63"/>
    <sheet xmlns:r="http://schemas.openxmlformats.org/officeDocument/2006/relationships" name="Investments - Funds Held Direct" sheetId="64" state="visible" r:id="rId64"/>
    <sheet xmlns:r="http://schemas.openxmlformats.org/officeDocument/2006/relationships" name="Investments - Funds Held Dire_2" sheetId="65" state="visible" r:id="rId65"/>
    <sheet xmlns:r="http://schemas.openxmlformats.org/officeDocument/2006/relationships" name="Investments - Funds Held Dire_3" sheetId="66" state="visible" r:id="rId66"/>
    <sheet xmlns:r="http://schemas.openxmlformats.org/officeDocument/2006/relationships" name="Investments - Net Investment In" sheetId="67" state="visible" r:id="rId67"/>
    <sheet xmlns:r="http://schemas.openxmlformats.org/officeDocument/2006/relationships" name="Investments - Net Realized and " sheetId="68" state="visible" r:id="rId68"/>
    <sheet xmlns:r="http://schemas.openxmlformats.org/officeDocument/2006/relationships" name="Investments - Reconciliation to" sheetId="69" state="visible" r:id="rId69"/>
    <sheet xmlns:r="http://schemas.openxmlformats.org/officeDocument/2006/relationships" name="Investments - Restricted Assets" sheetId="70" state="visible" r:id="rId70"/>
    <sheet xmlns:r="http://schemas.openxmlformats.org/officeDocument/2006/relationships" name="Derivative and Hedging Instru_3" sheetId="71" state="visible" r:id="rId71"/>
    <sheet xmlns:r="http://schemas.openxmlformats.org/officeDocument/2006/relationships" name="Derivative and Hedging Instru_4" sheetId="72" state="visible" r:id="rId72"/>
    <sheet xmlns:r="http://schemas.openxmlformats.org/officeDocument/2006/relationships" name="Derivative and Hedging Instru_5" sheetId="73" state="visible" r:id="rId73"/>
    <sheet xmlns:r="http://schemas.openxmlformats.org/officeDocument/2006/relationships" name="Derivative and Hedging Instru_6" sheetId="74" state="visible" r:id="rId74"/>
    <sheet xmlns:r="http://schemas.openxmlformats.org/officeDocument/2006/relationships" name="Derivative and Hedging Instru_7" sheetId="75" state="visible" r:id="rId75"/>
    <sheet xmlns:r="http://schemas.openxmlformats.org/officeDocument/2006/relationships" name="Reinsurance Balances Recovera_3" sheetId="76" state="visible" r:id="rId76"/>
    <sheet xmlns:r="http://schemas.openxmlformats.org/officeDocument/2006/relationships" name="Reinsurance Balances Recovera_4" sheetId="77" state="visible" r:id="rId77"/>
    <sheet xmlns:r="http://schemas.openxmlformats.org/officeDocument/2006/relationships" name="Reinsurance Balances Recovera_5" sheetId="78" state="visible" r:id="rId78"/>
    <sheet xmlns:r="http://schemas.openxmlformats.org/officeDocument/2006/relationships" name="Reinsurance Balances Recovera_6" sheetId="79" state="visible" r:id="rId79"/>
    <sheet xmlns:r="http://schemas.openxmlformats.org/officeDocument/2006/relationships" name="Reinsurance Balances Recovera_7" sheetId="80" state="visible" r:id="rId80"/>
    <sheet xmlns:r="http://schemas.openxmlformats.org/officeDocument/2006/relationships" name="Deferred Charge Assets (Details" sheetId="81" state="visible" r:id="rId81"/>
    <sheet xmlns:r="http://schemas.openxmlformats.org/officeDocument/2006/relationships" name="Losses and Loss Adjustment Ex_3" sheetId="82" state="visible" r:id="rId82"/>
    <sheet xmlns:r="http://schemas.openxmlformats.org/officeDocument/2006/relationships" name="Losses and Loss Adjustment Ex_4" sheetId="83" state="visible" r:id="rId83"/>
    <sheet xmlns:r="http://schemas.openxmlformats.org/officeDocument/2006/relationships" name="Losses and Loss Adjustment Ex_5" sheetId="84" state="visible" r:id="rId84"/>
    <sheet xmlns:r="http://schemas.openxmlformats.org/officeDocument/2006/relationships" name="Losses and Loss Adjustment Ex_6" sheetId="85" state="visible" r:id="rId85"/>
    <sheet xmlns:r="http://schemas.openxmlformats.org/officeDocument/2006/relationships" name="Defendant Asbestos and Enviro_3" sheetId="86" state="visible" r:id="rId86"/>
    <sheet xmlns:r="http://schemas.openxmlformats.org/officeDocument/2006/relationships" name="Defendant Asbestos and Enviro_4" sheetId="87" state="visible" r:id="rId87"/>
    <sheet xmlns:r="http://schemas.openxmlformats.org/officeDocument/2006/relationships" name="Defendant Asbestos and Enviro_5" sheetId="88" state="visible" r:id="rId88"/>
    <sheet xmlns:r="http://schemas.openxmlformats.org/officeDocument/2006/relationships" name="Fair Value Measurements - Fair " sheetId="89" state="visible" r:id="rId89"/>
    <sheet xmlns:r="http://schemas.openxmlformats.org/officeDocument/2006/relationships" name="Fair Value Measurements - Inves" sheetId="90" state="visible" r:id="rId90"/>
    <sheet xmlns:r="http://schemas.openxmlformats.org/officeDocument/2006/relationships" name="Fair Value Measurements - Valua" sheetId="91" state="visible" r:id="rId91"/>
    <sheet xmlns:r="http://schemas.openxmlformats.org/officeDocument/2006/relationships" name="Fair Value Measurements - Insur" sheetId="92" state="visible" r:id="rId92"/>
    <sheet xmlns:r="http://schemas.openxmlformats.org/officeDocument/2006/relationships" name="Fair Value Measurements - Obser" sheetId="93" state="visible" r:id="rId93"/>
    <sheet xmlns:r="http://schemas.openxmlformats.org/officeDocument/2006/relationships" name="Fair Value Measurements - Addit" sheetId="94" state="visible" r:id="rId94"/>
    <sheet xmlns:r="http://schemas.openxmlformats.org/officeDocument/2006/relationships" name="Premiums Written and Earned - S" sheetId="95" state="visible" r:id="rId95"/>
    <sheet xmlns:r="http://schemas.openxmlformats.org/officeDocument/2006/relationships" name="Premiums Written and Earned - N" sheetId="96" state="visible" r:id="rId96"/>
    <sheet xmlns:r="http://schemas.openxmlformats.org/officeDocument/2006/relationships" name="Goodwill and Intangible Asset_2" sheetId="97" state="visible" r:id="rId97"/>
    <sheet xmlns:r="http://schemas.openxmlformats.org/officeDocument/2006/relationships" name="Goodwill and Intangible Asset_3" sheetId="98" state="visible" r:id="rId98"/>
    <sheet xmlns:r="http://schemas.openxmlformats.org/officeDocument/2006/relationships" name="Goodwill and Intangible Asset_4" sheetId="99" state="visible" r:id="rId99"/>
    <sheet xmlns:r="http://schemas.openxmlformats.org/officeDocument/2006/relationships" name="Goodwill and Intangible Asset_5" sheetId="100" state="visible" r:id="rId100"/>
    <sheet xmlns:r="http://schemas.openxmlformats.org/officeDocument/2006/relationships" name="Goodwill and Intangible Asset_6" sheetId="101" state="visible" r:id="rId101"/>
    <sheet xmlns:r="http://schemas.openxmlformats.org/officeDocument/2006/relationships" name="Debt Obligations and Credit F_3" sheetId="102" state="visible" r:id="rId102"/>
    <sheet xmlns:r="http://schemas.openxmlformats.org/officeDocument/2006/relationships" name="Debt Obligations and Credit F_4" sheetId="103" state="visible" r:id="rId103"/>
    <sheet xmlns:r="http://schemas.openxmlformats.org/officeDocument/2006/relationships" name="Noncontrolling Interests - Addi" sheetId="104" state="visible" r:id="rId104"/>
    <sheet xmlns:r="http://schemas.openxmlformats.org/officeDocument/2006/relationships" name="Noncontrolling Interests - Carr" sheetId="105" state="visible" r:id="rId105"/>
    <sheet xmlns:r="http://schemas.openxmlformats.org/officeDocument/2006/relationships" name="Share Capital (Details)" sheetId="106" state="visible" r:id="rId106"/>
    <sheet xmlns:r="http://schemas.openxmlformats.org/officeDocument/2006/relationships" name="Earnings Per Share (Details)" sheetId="107" state="visible" r:id="rId107"/>
    <sheet xmlns:r="http://schemas.openxmlformats.org/officeDocument/2006/relationships" name="Share-Based Compensation - Comp" sheetId="108" state="visible" r:id="rId108"/>
    <sheet xmlns:r="http://schemas.openxmlformats.org/officeDocument/2006/relationships" name="Income Taxation (Details)" sheetId="109" state="visible" r:id="rId109"/>
    <sheet xmlns:r="http://schemas.openxmlformats.org/officeDocument/2006/relationships" name="Related Party Transactions - St" sheetId="110" state="visible" r:id="rId110"/>
    <sheet xmlns:r="http://schemas.openxmlformats.org/officeDocument/2006/relationships" name="Related Party Transactions - Hi" sheetId="111" state="visible" r:id="rId111"/>
    <sheet xmlns:r="http://schemas.openxmlformats.org/officeDocument/2006/relationships" name="Related Party Transactions - Mo" sheetId="112" state="visible" r:id="rId112"/>
    <sheet xmlns:r="http://schemas.openxmlformats.org/officeDocument/2006/relationships" name="Related Party Transactions - Cl" sheetId="113" state="visible" r:id="rId113"/>
    <sheet xmlns:r="http://schemas.openxmlformats.org/officeDocument/2006/relationships" name="Related Party Transactions - Am" sheetId="114" state="visible" r:id="rId114"/>
    <sheet xmlns:r="http://schemas.openxmlformats.org/officeDocument/2006/relationships" name="Related Party Transactions - Ci" sheetId="115" state="visible" r:id="rId115"/>
    <sheet xmlns:r="http://schemas.openxmlformats.org/officeDocument/2006/relationships" name="Related Party Transactions - En"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Commitments and Contingencies_4" sheetId="120" state="visible" r:id="rId120"/>
    <sheet xmlns:r="http://schemas.openxmlformats.org/officeDocument/2006/relationships" name="Segment Information - Additiona" sheetId="121" state="visible" r:id="rId121"/>
    <sheet xmlns:r="http://schemas.openxmlformats.org/officeDocument/2006/relationships" name="Segment Information - Summary o" sheetId="122" state="visible" r:id="rId122"/>
    <sheet xmlns:r="http://schemas.openxmlformats.org/officeDocument/2006/relationships" name="Segment Information - Summary_2" sheetId="123" state="visible" r:id="rId1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_);_(&quot;€ &quot;(#,##0.0)"/>
    <numFmt numFmtId="168" formatCode="#,##0.0_);(#,##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69"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Entity File Number</t>
        </is>
      </c>
      <c r="B7" s="4" t="inlineStr">
        <is>
          <t>001-33289</t>
        </is>
      </c>
    </row>
    <row r="8">
      <c r="A8" s="4" t="inlineStr">
        <is>
          <t>Entity Registrant Name</t>
        </is>
      </c>
      <c r="B8" s="4" t="inlineStr">
        <is>
          <t>Enstar Group LTD</t>
        </is>
      </c>
    </row>
    <row r="9">
      <c r="A9" s="4" t="inlineStr">
        <is>
          <t>Entity Incorporation, State or Country Code</t>
        </is>
      </c>
      <c r="B9" s="4" t="inlineStr">
        <is>
          <t>D0</t>
        </is>
      </c>
    </row>
    <row r="10">
      <c r="A10" s="4" t="inlineStr">
        <is>
          <t>Entity Address, Address Line One</t>
        </is>
      </c>
      <c r="B10" s="4" t="inlineStr">
        <is>
          <t>Windsor Place</t>
        </is>
      </c>
    </row>
    <row r="11">
      <c r="A11" s="4" t="inlineStr">
        <is>
          <t>Entity Address, Address Line Two</t>
        </is>
      </c>
      <c r="B11" s="4" t="inlineStr">
        <is>
          <t>3rd Floor</t>
        </is>
      </c>
    </row>
    <row r="12">
      <c r="A12" s="4" t="inlineStr">
        <is>
          <t>Entity Address, Address Line Three</t>
        </is>
      </c>
      <c r="B12" s="4" t="inlineStr">
        <is>
          <t>22 Queen Street</t>
        </is>
      </c>
    </row>
    <row r="13">
      <c r="A13" s="4" t="inlineStr">
        <is>
          <t>Entity Address, City or Town</t>
        </is>
      </c>
      <c r="B13" s="4" t="inlineStr">
        <is>
          <t>Hamilton</t>
        </is>
      </c>
    </row>
    <row r="14">
      <c r="A14" s="4" t="inlineStr">
        <is>
          <t>Entity Address, Postal Zip Code</t>
        </is>
      </c>
      <c r="B14" s="4" t="inlineStr">
        <is>
          <t>HM JX</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2-364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12-31</t>
        </is>
      </c>
    </row>
    <row r="25">
      <c r="A25" s="4" t="inlineStr">
        <is>
          <t>Document Transition Report</t>
        </is>
      </c>
      <c r="B25" s="4" t="inlineStr">
        <is>
          <t>false</t>
        </is>
      </c>
    </row>
    <row r="26">
      <c r="A26" s="4" t="inlineStr">
        <is>
          <t>Entity Central Index Key</t>
        </is>
      </c>
      <c r="B26" s="4" t="inlineStr">
        <is>
          <t>0001363829</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Ordinary Shares</t>
        </is>
      </c>
    </row>
    <row r="31">
      <c r="A31" s="3" t="inlineStr">
        <is>
          <t>Document Information [Line Items]</t>
        </is>
      </c>
    </row>
    <row r="32">
      <c r="A32" s="4" t="inlineStr">
        <is>
          <t>Title of 12(b) Security</t>
        </is>
      </c>
      <c r="B32" s="4" t="inlineStr">
        <is>
          <t>Ordinary shares, par value $1.00 per share</t>
        </is>
      </c>
    </row>
    <row r="33">
      <c r="A33" s="4" t="inlineStr">
        <is>
          <t>Trading Symbol</t>
        </is>
      </c>
      <c r="B33" s="4" t="inlineStr">
        <is>
          <t>ESGR</t>
        </is>
      </c>
    </row>
    <row r="34">
      <c r="A34" s="4" t="inlineStr">
        <is>
          <t>Security Exchange Name</t>
        </is>
      </c>
      <c r="B34" s="4" t="inlineStr">
        <is>
          <t>NASDAQ</t>
        </is>
      </c>
    </row>
    <row r="35">
      <c r="A35" s="4" t="inlineStr">
        <is>
          <t>Series D Preferred Stock</t>
        </is>
      </c>
    </row>
    <row r="36">
      <c r="A36" s="3" t="inlineStr">
        <is>
          <t>Document Information [Line Items]</t>
        </is>
      </c>
    </row>
    <row r="37">
      <c r="A37" s="4" t="inlineStr">
        <is>
          <t>Title of 12(b) Security</t>
        </is>
      </c>
      <c r="B37" s="4" t="inlineStr">
        <is>
          <t>Depositary Shares, Each Representing a 1/1,000th Interest in a 7.00%</t>
        </is>
      </c>
    </row>
    <row r="38">
      <c r="A38" s="4" t="inlineStr">
        <is>
          <t>Trading Symbol</t>
        </is>
      </c>
      <c r="B38" s="4" t="inlineStr">
        <is>
          <t>ESGRP</t>
        </is>
      </c>
    </row>
    <row r="39">
      <c r="A39" s="4" t="inlineStr">
        <is>
          <t>Security Exchange Name</t>
        </is>
      </c>
      <c r="B39" s="4" t="inlineStr">
        <is>
          <t>NASDAQ</t>
        </is>
      </c>
    </row>
    <row r="40">
      <c r="A40" s="4" t="inlineStr">
        <is>
          <t>Series E Preferred Stock</t>
        </is>
      </c>
    </row>
    <row r="41">
      <c r="A41" s="3" t="inlineStr">
        <is>
          <t>Document Information [Line Items]</t>
        </is>
      </c>
    </row>
    <row r="42">
      <c r="A42" s="4" t="inlineStr">
        <is>
          <t>Title of 12(b) Security</t>
        </is>
      </c>
      <c r="B42" s="4" t="inlineStr">
        <is>
          <t>Depositary Shares, Each Representing a 1/1,000th Interest in a 7.00%</t>
        </is>
      </c>
    </row>
    <row r="43">
      <c r="A43" s="4" t="inlineStr">
        <is>
          <t>Trading Symbol</t>
        </is>
      </c>
      <c r="B43" s="4" t="inlineStr">
        <is>
          <t>ESGRO</t>
        </is>
      </c>
    </row>
    <row r="44">
      <c r="A44" s="4" t="inlineStr">
        <is>
          <t>Security Exchange Name</t>
        </is>
      </c>
      <c r="B44" s="4" t="inlineStr">
        <is>
          <t>NASDAQ</t>
        </is>
      </c>
    </row>
    <row r="45">
      <c r="A45" s="4" t="inlineStr">
        <is>
          <t>Voting Ordinary Shares</t>
        </is>
      </c>
    </row>
    <row r="46">
      <c r="A46" s="3" t="inlineStr">
        <is>
          <t>Document Information [Line Items]</t>
        </is>
      </c>
    </row>
    <row r="47">
      <c r="A47" s="4" t="inlineStr">
        <is>
          <t>Entity Common Stock, Shares Outstanding</t>
        </is>
      </c>
      <c r="C47" s="5" t="n">
        <v>18564268</v>
      </c>
    </row>
    <row r="48">
      <c r="A48" s="4" t="inlineStr">
        <is>
          <t>Nonvoting Common Stock</t>
        </is>
      </c>
    </row>
    <row r="49">
      <c r="A49" s="3" t="inlineStr">
        <is>
          <t>Document Information [Line Items]</t>
        </is>
      </c>
    </row>
    <row r="50">
      <c r="A50" s="4" t="inlineStr">
        <is>
          <t>Entity Common Stock, Shares Outstanding</t>
        </is>
      </c>
      <c r="C50" s="5" t="n">
        <v>35096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New Business</t>
        </is>
      </c>
      <c r="B1" s="2" t="inlineStr">
        <is>
          <t>9 Months Ended</t>
        </is>
      </c>
    </row>
    <row r="2">
      <c r="B2" s="2" t="inlineStr">
        <is>
          <t>Sep. 30, 2020</t>
        </is>
      </c>
    </row>
    <row r="3">
      <c r="A3" s="3" t="inlineStr">
        <is>
          <t>Organization, Consolidation and Presentation of Financial Statements [Abstract]</t>
        </is>
      </c>
    </row>
    <row r="4">
      <c r="A4" s="4" t="inlineStr">
        <is>
          <t>SIGNIFICANT NEW BUSINESS</t>
        </is>
      </c>
      <c r="B4" s="4" t="inlineStr">
        <is>
          <t>3. SIGNIFICANT NEW BUSINESS Hannover Re On August 6, 2020, we completed a novation agreement with Hannover Reück SE and an affiliate (“Hannover Re”), pursuant to which we assumed certain legacy asbestos, environmental and workers' compensation exposures. In the transaction, we assumed loss reserves of $209.7 million in exchange for net novation consideration of $182.5 million. We elected the fair value option for this novation agreement and recorded an initial fair value adjustment of $27.2 million on the assumed loss reserves. Refer to Note 11 - "Fair Value Measurements" for a description of the fair value process and the assumptions made. Munich Re On July 1, 2020, we completed a business transfer transaction with Great Lakes Insurance SE and HSB Engineering Insurance Limited, both subsidiaries of Munich Reinsurance Company ("Munich Re"), pursuant to which we assumed certain portfolios from their Australian branches. In the transaction, we assumed net loss reserves of AUD$142.2 million ($98.0 million), which primarily relate to public and products liability, property and engineering exposures, in exchange for net consideration of an equal amount. AXA Group On June 1, 2020, we completed a loss portfolio transfer reinsurance agreement with AXA XL, a division of AXA SA, to reinsure specified legacy construction general liability multi-year policies. We assumed gross loss reserves of $179.7 million, which was equal to the net reinsurance premium consideration received in the transaction. In addition, we provided additional collateral of $24.5 million to support our obligations to AXA XL per the terms of the reinsurance agreement. Effective October 1, 2020, we have ceded 10% of this transaction to Enhanzed Reinsurance Ltd. ("Enhanzed Re"), in which we have an investment, on the same terms and conditions as those received by Enstar. Aspen On June 1, 2020, we completed an adverse development cover reinsurance transaction with Aspen Insurance Holdings Limited. In the transaction, we assumed $781.6 million of gross reserves for losses incurred on or prior to December 31, 2019 on a diversified mix of property, liability and specialty lines of business across the U.S., U.K. and Europe, in exchange for reinsurance premium consideration of $770.0 million and recorded a deferred charge asset of $11.7 million. Pursuant to the agreement, we provide $770.0 million of cover in excess of a $3.8 billion retention, and an additional $250.0 million of cover in excess of a $4.8 billion retention. Lyft On March 31, 2020, we entered into a novation agreement with affiliates of Lyft, Inc. (“Lyft”) and certain underwriting companies of Zurich North America (“Zurich”). In the transaction, in exchange for premium consideration of $465.0 million, we reinsured legacy automobile business underwritten by Zurich between October 1, 2015 and September 30, 2018 and which previously had been reinsured by Lyft’s wholly owned subsidiary, Pacific Valley Insurance Company ("PVIC"). Under a separate but related agreement, PVIC provides retrocession reinsurance coverage to us on the Lyft business reinsured in excess of an $816.0 million limit. The transaction was effective on March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Sep. 30, 2020</t>
        </is>
      </c>
      <c r="C1" s="2" t="inlineStr">
        <is>
          <t>Dec. 31, 2019</t>
        </is>
      </c>
    </row>
    <row r="2">
      <c r="A2" s="3" t="inlineStr">
        <is>
          <t>Intangible assets with a definite life:</t>
        </is>
      </c>
    </row>
    <row r="3">
      <c r="A3" s="4" t="inlineStr">
        <is>
          <t>Net Carrying Value</t>
        </is>
      </c>
      <c r="B3" s="6" t="n">
        <v>0</v>
      </c>
      <c r="C3" s="6" t="n">
        <v>14630</v>
      </c>
    </row>
    <row r="4">
      <c r="A4" s="3" t="inlineStr">
        <is>
          <t>Intangible assets with an indefinite life:</t>
        </is>
      </c>
    </row>
    <row r="5">
      <c r="A5" s="4" t="inlineStr">
        <is>
          <t>Net carrying value</t>
        </is>
      </c>
      <c r="B5" s="5" t="n">
        <v>0</v>
      </c>
      <c r="C5" s="5" t="n">
        <v>67131</v>
      </c>
    </row>
    <row r="6">
      <c r="A6" s="4" t="inlineStr">
        <is>
          <t>Gross carrying value</t>
        </is>
      </c>
      <c r="B6" s="5" t="n">
        <v>4000</v>
      </c>
      <c r="C6" s="5" t="n">
        <v>94131</v>
      </c>
    </row>
    <row r="7">
      <c r="A7" s="4" t="inlineStr">
        <is>
          <t>Accumulated amortization and impairment losses</t>
        </is>
      </c>
      <c r="B7" s="5" t="n">
        <v>-4000</v>
      </c>
      <c r="C7" s="5" t="n">
        <v>-12370</v>
      </c>
    </row>
    <row r="8">
      <c r="A8" s="4" t="inlineStr">
        <is>
          <t>Net carrying value</t>
        </is>
      </c>
      <c r="B8" s="5" t="n">
        <v>0</v>
      </c>
      <c r="C8" s="5" t="n">
        <v>81761</v>
      </c>
    </row>
    <row r="9">
      <c r="A9" s="4" t="inlineStr">
        <is>
          <t>Atrium</t>
        </is>
      </c>
    </row>
    <row r="10">
      <c r="A10" s="3" t="inlineStr">
        <is>
          <t>Intangible assets with a definite life:</t>
        </is>
      </c>
    </row>
    <row r="11">
      <c r="A11" s="4" t="inlineStr">
        <is>
          <t>Accumulated Amortization</t>
        </is>
      </c>
      <c r="B11" s="5" t="n">
        <v>0</v>
      </c>
      <c r="C11" s="5" t="n">
        <v>-12370</v>
      </c>
    </row>
    <row r="12">
      <c r="A12" s="3" t="inlineStr">
        <is>
          <t>Intangible assets with an indefinite life:</t>
        </is>
      </c>
    </row>
    <row r="13">
      <c r="A13" s="4" t="inlineStr">
        <is>
          <t>Gross carrying value</t>
        </is>
      </c>
      <c r="B13" s="5" t="n">
        <v>0</v>
      </c>
      <c r="C13" s="5" t="n">
        <v>90131</v>
      </c>
    </row>
    <row r="14">
      <c r="A14" s="4" t="inlineStr">
        <is>
          <t>Net carrying value</t>
        </is>
      </c>
      <c r="B14" s="5" t="n">
        <v>0</v>
      </c>
      <c r="C14" s="5" t="n">
        <v>77761</v>
      </c>
    </row>
    <row r="15">
      <c r="A15" s="4" t="inlineStr">
        <is>
          <t>Atrium | Lloyd’s syndicate capacity</t>
        </is>
      </c>
    </row>
    <row r="16">
      <c r="A16" s="3" t="inlineStr">
        <is>
          <t>Intangible assets with an indefinite life:</t>
        </is>
      </c>
    </row>
    <row r="17">
      <c r="A17" s="4" t="inlineStr">
        <is>
          <t>Gross carrying value</t>
        </is>
      </c>
      <c r="B17" s="5" t="n">
        <v>0</v>
      </c>
      <c r="C17" s="5" t="n">
        <v>33031</v>
      </c>
    </row>
    <row r="18">
      <c r="A18" s="4" t="inlineStr">
        <is>
          <t>Net carrying value</t>
        </is>
      </c>
      <c r="B18" s="5" t="n">
        <v>0</v>
      </c>
      <c r="C18" s="5" t="n">
        <v>33031</v>
      </c>
    </row>
    <row r="19">
      <c r="A19" s="4" t="inlineStr">
        <is>
          <t>Atrium | Management contract</t>
        </is>
      </c>
    </row>
    <row r="20">
      <c r="A20" s="3" t="inlineStr">
        <is>
          <t>Intangible assets with an indefinite life:</t>
        </is>
      </c>
    </row>
    <row r="21">
      <c r="A21" s="4" t="inlineStr">
        <is>
          <t>Gross carrying value</t>
        </is>
      </c>
      <c r="B21" s="5" t="n">
        <v>0</v>
      </c>
      <c r="C21" s="5" t="n">
        <v>30100</v>
      </c>
    </row>
    <row r="22">
      <c r="A22" s="4" t="inlineStr">
        <is>
          <t>Net carrying value</t>
        </is>
      </c>
      <c r="B22" s="5" t="n">
        <v>0</v>
      </c>
      <c r="C22" s="5" t="n">
        <v>30100</v>
      </c>
    </row>
    <row r="23">
      <c r="A23" s="4" t="inlineStr">
        <is>
          <t>StarStone | Lloyd’s syndicate capacity</t>
        </is>
      </c>
    </row>
    <row r="24">
      <c r="A24" s="3" t="inlineStr">
        <is>
          <t>Intangible assets with an indefinite life:</t>
        </is>
      </c>
    </row>
    <row r="25">
      <c r="A25" s="4" t="inlineStr">
        <is>
          <t>Gross carrying value</t>
        </is>
      </c>
      <c r="B25" s="5" t="n">
        <v>4000</v>
      </c>
      <c r="C25" s="5" t="n">
        <v>4000</v>
      </c>
    </row>
    <row r="26">
      <c r="A26" s="4" t="inlineStr">
        <is>
          <t>Accumulated Impairment</t>
        </is>
      </c>
      <c r="B26" s="5" t="n">
        <v>-4000</v>
      </c>
      <c r="C26" s="5" t="n">
        <v>0</v>
      </c>
    </row>
    <row r="27">
      <c r="A27" s="4" t="inlineStr">
        <is>
          <t>Net carrying value</t>
        </is>
      </c>
      <c r="B27" s="5" t="n">
        <v>0</v>
      </c>
      <c r="C27" s="5" t="n">
        <v>4000</v>
      </c>
    </row>
    <row r="28">
      <c r="A28" s="4" t="inlineStr">
        <is>
          <t>Distribution channel | Atrium</t>
        </is>
      </c>
    </row>
    <row r="29">
      <c r="A29" s="3" t="inlineStr">
        <is>
          <t>Intangible assets with a definite life:</t>
        </is>
      </c>
    </row>
    <row r="30">
      <c r="A30" s="4" t="inlineStr">
        <is>
          <t>Gross Carrying Value</t>
        </is>
      </c>
      <c r="B30" s="5" t="n">
        <v>0</v>
      </c>
      <c r="C30" s="5" t="n">
        <v>20000</v>
      </c>
    </row>
    <row r="31">
      <c r="A31" s="4" t="inlineStr">
        <is>
          <t>Accumulated Amortization</t>
        </is>
      </c>
      <c r="B31" s="5" t="n">
        <v>0</v>
      </c>
      <c r="C31" s="5" t="n">
        <v>-8111</v>
      </c>
    </row>
    <row r="32">
      <c r="A32" s="4" t="inlineStr">
        <is>
          <t>Net Carrying Value</t>
        </is>
      </c>
      <c r="B32" s="5" t="n">
        <v>0</v>
      </c>
      <c r="C32" s="5" t="n">
        <v>11889</v>
      </c>
    </row>
    <row r="33">
      <c r="A33" s="4" t="inlineStr">
        <is>
          <t>Brand | Atrium</t>
        </is>
      </c>
    </row>
    <row r="34">
      <c r="A34" s="3" t="inlineStr">
        <is>
          <t>Intangible assets with a definite life:</t>
        </is>
      </c>
    </row>
    <row r="35">
      <c r="A35" s="4" t="inlineStr">
        <is>
          <t>Gross Carrying Value</t>
        </is>
      </c>
      <c r="B35" s="5" t="n">
        <v>0</v>
      </c>
      <c r="C35" s="5" t="n">
        <v>7000</v>
      </c>
    </row>
    <row r="36">
      <c r="A36" s="4" t="inlineStr">
        <is>
          <t>Accumulated Amortization</t>
        </is>
      </c>
      <c r="B36" s="5" t="n">
        <v>0</v>
      </c>
      <c r="C36" s="5" t="n">
        <v>-4259</v>
      </c>
    </row>
    <row r="37">
      <c r="A37" s="4" t="inlineStr">
        <is>
          <t>Net Carrying Value</t>
        </is>
      </c>
      <c r="B37" s="6" t="n">
        <v>0</v>
      </c>
      <c r="C37" s="6" t="n">
        <v>274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Intangible Asset Amort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Intangible asset amortization</t>
        </is>
      </c>
      <c r="B4" s="6" t="n">
        <v>508</v>
      </c>
      <c r="C4" s="6" t="n">
        <v>546</v>
      </c>
      <c r="D4" s="6" t="n">
        <v>1524</v>
      </c>
      <c r="E4" s="6" t="n">
        <v>1676</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3" customWidth="1" min="9" max="9"/>
    <col width="14" customWidth="1" min="10" max="10"/>
  </cols>
  <sheetData>
    <row r="1">
      <c r="A1" s="1" t="inlineStr">
        <is>
          <t>Debt Obligations and Credit Facilities - Amounts Outstanding and Accrued Interest (Details) - USD ($)</t>
        </is>
      </c>
      <c r="B1" s="2" t="inlineStr">
        <is>
          <t>Dec. 27, 2018</t>
        </is>
      </c>
      <c r="C1" s="2" t="inlineStr">
        <is>
          <t>Sep. 30, 2020</t>
        </is>
      </c>
      <c r="D1" s="2" t="inlineStr">
        <is>
          <t>Sep. 30, 2019</t>
        </is>
      </c>
      <c r="E1" s="2" t="inlineStr">
        <is>
          <t>Sep. 30, 2020</t>
        </is>
      </c>
      <c r="F1" s="2" t="inlineStr">
        <is>
          <t>Sep. 30, 2019</t>
        </is>
      </c>
      <c r="G1" s="2" t="inlineStr">
        <is>
          <t>Aug. 26, 2020</t>
        </is>
      </c>
      <c r="H1" s="2" t="inlineStr">
        <is>
          <t>Dec. 31, 2019</t>
        </is>
      </c>
      <c r="I1" s="2" t="inlineStr">
        <is>
          <t>May 28, 2019</t>
        </is>
      </c>
      <c r="J1" s="2" t="inlineStr">
        <is>
          <t>Mar. 10, 2017</t>
        </is>
      </c>
    </row>
    <row r="2">
      <c r="A2" s="3" t="inlineStr">
        <is>
          <t>Debt Instrument [Line Items]</t>
        </is>
      </c>
    </row>
    <row r="3">
      <c r="A3" s="4" t="inlineStr">
        <is>
          <t>Debt, amortized cost</t>
        </is>
      </c>
      <c r="C3" s="6" t="n">
        <v>1447908000</v>
      </c>
      <c r="E3" s="6" t="n">
        <v>1447908000</v>
      </c>
      <c r="H3" s="6" t="n">
        <v>1191207000</v>
      </c>
    </row>
    <row r="4">
      <c r="A4" s="4" t="inlineStr">
        <is>
          <t>Interest expense on debt obligations</t>
        </is>
      </c>
      <c r="C4" s="5" t="n">
        <v>14652000</v>
      </c>
      <c r="D4" s="6" t="n">
        <v>14623000</v>
      </c>
      <c r="E4" s="5" t="n">
        <v>41522000</v>
      </c>
      <c r="F4" s="6" t="n">
        <v>38157000</v>
      </c>
    </row>
    <row r="5">
      <c r="A5" s="4" t="inlineStr">
        <is>
          <t>Amortization of debt issuance costs</t>
        </is>
      </c>
      <c r="C5" s="5" t="n">
        <v>351000</v>
      </c>
      <c r="D5" s="5" t="n">
        <v>311000</v>
      </c>
      <c r="E5" s="5" t="n">
        <v>914000</v>
      </c>
      <c r="F5" s="5" t="n">
        <v>539000</v>
      </c>
    </row>
    <row r="6">
      <c r="A6" s="4" t="inlineStr">
        <is>
          <t>Funds withheld balances and other</t>
        </is>
      </c>
      <c r="C6" s="5" t="n">
        <v>0</v>
      </c>
      <c r="D6" s="5" t="n">
        <v>16000</v>
      </c>
      <c r="E6" s="5" t="n">
        <v>0</v>
      </c>
      <c r="F6" s="5" t="n">
        <v>326000</v>
      </c>
    </row>
    <row r="7">
      <c r="A7" s="4" t="inlineStr">
        <is>
          <t>Total interest expense</t>
        </is>
      </c>
      <c r="C7" s="5" t="n">
        <v>15003000</v>
      </c>
      <c r="D7" s="6" t="n">
        <v>14950000</v>
      </c>
      <c r="E7" s="5" t="n">
        <v>42436000</v>
      </c>
      <c r="F7" s="6" t="n">
        <v>39022000</v>
      </c>
    </row>
    <row r="8">
      <c r="A8" s="4" t="inlineStr">
        <is>
          <t>Senior Notes</t>
        </is>
      </c>
    </row>
    <row r="9">
      <c r="A9" s="3" t="inlineStr">
        <is>
          <t>Debt Instrument [Line Items]</t>
        </is>
      </c>
    </row>
    <row r="10">
      <c r="A10" s="4" t="inlineStr">
        <is>
          <t>Debt, amortized cost</t>
        </is>
      </c>
      <c r="C10" s="6" t="n">
        <v>843095000</v>
      </c>
      <c r="E10" s="6" t="n">
        <v>843095000</v>
      </c>
      <c r="H10" s="5" t="n">
        <v>842216000</v>
      </c>
    </row>
    <row r="11">
      <c r="A11" s="4" t="inlineStr">
        <is>
          <t>Senior Notes | 4.50% Senior Notes due 2022</t>
        </is>
      </c>
    </row>
    <row r="12">
      <c r="A12" s="3" t="inlineStr">
        <is>
          <t>Debt Instrument [Line Items]</t>
        </is>
      </c>
    </row>
    <row r="13">
      <c r="A13" s="4" t="inlineStr">
        <is>
          <t>Stated interest rate</t>
        </is>
      </c>
      <c r="C13" s="4" t="inlineStr">
        <is>
          <t>4.50%</t>
        </is>
      </c>
      <c r="E13" s="4" t="inlineStr">
        <is>
          <t>4.50%</t>
        </is>
      </c>
      <c r="J13" s="4" t="inlineStr">
        <is>
          <t>4.50%</t>
        </is>
      </c>
    </row>
    <row r="14">
      <c r="A14" s="4" t="inlineStr">
        <is>
          <t>Term</t>
        </is>
      </c>
      <c r="E14" s="4" t="inlineStr">
        <is>
          <t>5 years</t>
        </is>
      </c>
    </row>
    <row r="15">
      <c r="A15" s="4" t="inlineStr">
        <is>
          <t>Debt, amortized cost</t>
        </is>
      </c>
      <c r="C15" s="6" t="n">
        <v>349155000</v>
      </c>
      <c r="E15" s="6" t="n">
        <v>349155000</v>
      </c>
      <c r="H15" s="5" t="n">
        <v>348616000</v>
      </c>
    </row>
    <row r="16">
      <c r="A16" s="4" t="inlineStr">
        <is>
          <t>Senior Notes | 4.95% Senior Notes due 2029</t>
        </is>
      </c>
    </row>
    <row r="17">
      <c r="A17" s="3" t="inlineStr">
        <is>
          <t>Debt Instrument [Line Items]</t>
        </is>
      </c>
    </row>
    <row r="18">
      <c r="A18" s="4" t="inlineStr">
        <is>
          <t>Stated interest rate</t>
        </is>
      </c>
      <c r="C18" s="4" t="inlineStr">
        <is>
          <t>4.95%</t>
        </is>
      </c>
      <c r="E18" s="4" t="inlineStr">
        <is>
          <t>4.95%</t>
        </is>
      </c>
      <c r="I18" s="4" t="inlineStr">
        <is>
          <t>4.95%</t>
        </is>
      </c>
    </row>
    <row r="19">
      <c r="A19" s="4" t="inlineStr">
        <is>
          <t>Term</t>
        </is>
      </c>
      <c r="E19" s="4" t="inlineStr">
        <is>
          <t>10 years</t>
        </is>
      </c>
    </row>
    <row r="20">
      <c r="A20" s="4" t="inlineStr">
        <is>
          <t>Debt, amortized cost</t>
        </is>
      </c>
      <c r="C20" s="6" t="n">
        <v>493940000</v>
      </c>
      <c r="E20" s="6" t="n">
        <v>493940000</v>
      </c>
      <c r="H20" s="5" t="n">
        <v>493600000</v>
      </c>
    </row>
    <row r="21">
      <c r="A21" s="4" t="inlineStr">
        <is>
          <t>Junior Subordinated Debt | 5.75% Junior Subordinated Notes due 2040</t>
        </is>
      </c>
    </row>
    <row r="22">
      <c r="A22" s="3" t="inlineStr">
        <is>
          <t>Debt Instrument [Line Items]</t>
        </is>
      </c>
    </row>
    <row r="23">
      <c r="A23" s="4" t="inlineStr">
        <is>
          <t>Stated interest rate</t>
        </is>
      </c>
      <c r="C23" s="4" t="inlineStr">
        <is>
          <t>5.75%</t>
        </is>
      </c>
      <c r="E23" s="4" t="inlineStr">
        <is>
          <t>5.75%</t>
        </is>
      </c>
      <c r="G23" s="4" t="inlineStr">
        <is>
          <t>5.75%</t>
        </is>
      </c>
    </row>
    <row r="24">
      <c r="A24" s="4" t="inlineStr">
        <is>
          <t>Term</t>
        </is>
      </c>
      <c r="E24" s="4" t="inlineStr">
        <is>
          <t>20 years</t>
        </is>
      </c>
    </row>
    <row r="25">
      <c r="A25" s="4" t="inlineStr">
        <is>
          <t>Debt, amortized cost</t>
        </is>
      </c>
      <c r="C25" s="6" t="n">
        <v>344813000</v>
      </c>
      <c r="E25" s="6" t="n">
        <v>344813000</v>
      </c>
      <c r="H25" s="5" t="n">
        <v>0</v>
      </c>
    </row>
    <row r="26">
      <c r="A26" s="4" t="inlineStr">
        <is>
          <t>Line of Credit | EGL Revolving Credit Facility</t>
        </is>
      </c>
    </row>
    <row r="27">
      <c r="A27" s="3" t="inlineStr">
        <is>
          <t>Debt Instrument [Line Items]</t>
        </is>
      </c>
    </row>
    <row r="28">
      <c r="A28" s="4" t="inlineStr">
        <is>
          <t>Term</t>
        </is>
      </c>
      <c r="E28" s="4" t="inlineStr">
        <is>
          <t>5 years</t>
        </is>
      </c>
    </row>
    <row r="29">
      <c r="A29" s="4" t="inlineStr">
        <is>
          <t>Debt, amortized cost</t>
        </is>
      </c>
      <c r="C29" s="5" t="n">
        <v>260000000</v>
      </c>
      <c r="E29" s="6" t="n">
        <v>260000000</v>
      </c>
      <c r="H29" s="5" t="n">
        <v>0</v>
      </c>
    </row>
    <row r="30">
      <c r="A30" s="4" t="inlineStr">
        <is>
          <t>Line of Credit | 2018 EGL Term Loan Facility</t>
        </is>
      </c>
    </row>
    <row r="31">
      <c r="A31" s="3" t="inlineStr">
        <is>
          <t>Debt Instrument [Line Items]</t>
        </is>
      </c>
    </row>
    <row r="32">
      <c r="A32" s="4" t="inlineStr">
        <is>
          <t>Term</t>
        </is>
      </c>
      <c r="B32" s="4" t="inlineStr">
        <is>
          <t>3 years</t>
        </is>
      </c>
      <c r="E32" s="4" t="inlineStr">
        <is>
          <t>3 years</t>
        </is>
      </c>
    </row>
    <row r="33">
      <c r="A33" s="4" t="inlineStr">
        <is>
          <t>Debt, amortized cost</t>
        </is>
      </c>
      <c r="C33" s="6" t="n">
        <v>0</v>
      </c>
      <c r="E33" s="6" t="n">
        <v>0</v>
      </c>
      <c r="H33" s="6" t="n">
        <v>348991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5" customWidth="1" min="7" max="7"/>
    <col width="16" customWidth="1" min="8" max="8"/>
    <col width="15" customWidth="1" min="9" max="9"/>
    <col width="16" customWidth="1" min="10" max="10"/>
    <col width="14" customWidth="1" min="11" max="11"/>
    <col width="16" customWidth="1" min="12" max="12"/>
    <col width="16" customWidth="1" min="13" max="13"/>
    <col width="16" customWidth="1" min="14" max="14"/>
    <col width="16" customWidth="1" min="15" max="15"/>
  </cols>
  <sheetData>
    <row r="1">
      <c r="A1" s="1" t="inlineStr">
        <is>
          <t>Debt Obligations and Credit Facilities - Additional Information (Details) - USD ($)</t>
        </is>
      </c>
      <c r="B1" s="2" t="inlineStr">
        <is>
          <t>Nov. 05, 2020</t>
        </is>
      </c>
      <c r="C1" s="2" t="inlineStr">
        <is>
          <t>Aug. 26, 2020</t>
        </is>
      </c>
      <c r="D1" s="2" t="inlineStr">
        <is>
          <t>May 28, 2019</t>
        </is>
      </c>
      <c r="E1" s="2" t="inlineStr">
        <is>
          <t>Dec. 27, 2018</t>
        </is>
      </c>
      <c r="F1" s="2" t="inlineStr">
        <is>
          <t>Mar. 10, 2017</t>
        </is>
      </c>
      <c r="G1" s="2" t="inlineStr">
        <is>
          <t>Sep. 30, 2020</t>
        </is>
      </c>
      <c r="H1" s="2" t="inlineStr">
        <is>
          <t>Sep. 30, 2020</t>
        </is>
      </c>
      <c r="I1" s="2" t="inlineStr">
        <is>
          <t>Sep. 30, 2019</t>
        </is>
      </c>
      <c r="J1" s="2" t="inlineStr">
        <is>
          <t>Dec. 31, 2019</t>
        </is>
      </c>
      <c r="K1" s="2" t="inlineStr">
        <is>
          <t>Sep. 01, 2040</t>
        </is>
      </c>
      <c r="L1" s="2" t="inlineStr">
        <is>
          <t>Nov. 06, 2020</t>
        </is>
      </c>
      <c r="M1" s="2" t="inlineStr">
        <is>
          <t>Aug. 04, 2020</t>
        </is>
      </c>
      <c r="N1" s="2" t="inlineStr">
        <is>
          <t>Dec. 06, 2019</t>
        </is>
      </c>
      <c r="O1" s="2" t="inlineStr">
        <is>
          <t>Aug. 16, 2018</t>
        </is>
      </c>
    </row>
    <row r="2">
      <c r="A2" s="3" t="inlineStr">
        <is>
          <t>Line of Credit Facility [Line Items]</t>
        </is>
      </c>
    </row>
    <row r="3">
      <c r="A3" s="4" t="inlineStr">
        <is>
          <t>Receipt of loans</t>
        </is>
      </c>
      <c r="H3" s="6" t="n">
        <v>858788000</v>
      </c>
      <c r="I3" s="6" t="n">
        <v>1070808000</v>
      </c>
    </row>
    <row r="4">
      <c r="A4" s="4" t="inlineStr">
        <is>
          <t>Repayment of loans</t>
        </is>
      </c>
      <c r="H4" s="5" t="n">
        <v>604000000</v>
      </c>
      <c r="I4" s="6" t="n">
        <v>722574000</v>
      </c>
    </row>
    <row r="5">
      <c r="A5" s="4" t="inlineStr">
        <is>
          <t>Debt outstanding</t>
        </is>
      </c>
      <c r="G5" s="6" t="n">
        <v>1447908000</v>
      </c>
      <c r="H5" s="5" t="n">
        <v>1447908000</v>
      </c>
      <c r="J5" s="6" t="n">
        <v>1191207000</v>
      </c>
    </row>
    <row r="6">
      <c r="A6" s="4" t="inlineStr">
        <is>
          <t>Cash and investments</t>
        </is>
      </c>
      <c r="G6" s="5" t="n">
        <v>547000000</v>
      </c>
      <c r="H6" s="5" t="n">
        <v>547000000</v>
      </c>
      <c r="J6" s="5" t="n">
        <v>639300000</v>
      </c>
    </row>
    <row r="7">
      <c r="A7" s="4" t="inlineStr">
        <is>
          <t>Maiden Facility Agreement</t>
        </is>
      </c>
    </row>
    <row r="8">
      <c r="A8" s="3" t="inlineStr">
        <is>
          <t>Line of Credit Facility [Line Items]</t>
        </is>
      </c>
    </row>
    <row r="9">
      <c r="A9" s="4" t="inlineStr">
        <is>
          <t>Proceeds from credit facility agreement</t>
        </is>
      </c>
      <c r="J9" s="5" t="n">
        <v>456800000</v>
      </c>
    </row>
    <row r="10">
      <c r="A10" s="4" t="inlineStr">
        <is>
          <t>Senior Notes</t>
        </is>
      </c>
    </row>
    <row r="11">
      <c r="A11" s="3" t="inlineStr">
        <is>
          <t>Line of Credit Facility [Line Items]</t>
        </is>
      </c>
    </row>
    <row r="12">
      <c r="A12" s="4" t="inlineStr">
        <is>
          <t>Debt outstanding</t>
        </is>
      </c>
      <c r="G12" s="6" t="n">
        <v>843095000</v>
      </c>
      <c r="H12" s="6" t="n">
        <v>843095000</v>
      </c>
      <c r="J12" s="5" t="n">
        <v>842216000</v>
      </c>
    </row>
    <row r="13">
      <c r="A13" s="4" t="inlineStr">
        <is>
          <t>Senior Notes | 4.50% Senior Notes due 2022</t>
        </is>
      </c>
    </row>
    <row r="14">
      <c r="A14" s="3" t="inlineStr">
        <is>
          <t>Line of Credit Facility [Line Items]</t>
        </is>
      </c>
    </row>
    <row r="15">
      <c r="A15" s="4" t="inlineStr">
        <is>
          <t>Stated interest rate</t>
        </is>
      </c>
      <c r="F15" s="4" t="inlineStr">
        <is>
          <t>4.50%</t>
        </is>
      </c>
      <c r="G15" s="4" t="inlineStr">
        <is>
          <t>4.50%</t>
        </is>
      </c>
      <c r="H15" s="4" t="inlineStr">
        <is>
          <t>4.50%</t>
        </is>
      </c>
    </row>
    <row r="16">
      <c r="A16" s="4" t="inlineStr">
        <is>
          <t>Outstanding amount of debt</t>
        </is>
      </c>
      <c r="F16" s="6" t="n">
        <v>350000000</v>
      </c>
    </row>
    <row r="17">
      <c r="A17" s="4" t="inlineStr">
        <is>
          <t>Payments of debt issuance costs</t>
        </is>
      </c>
      <c r="F17" s="6" t="n">
        <v>2900000</v>
      </c>
    </row>
    <row r="18">
      <c r="A18" s="4" t="inlineStr">
        <is>
          <t>Unamortized costs</t>
        </is>
      </c>
      <c r="G18" s="6" t="n">
        <v>800000</v>
      </c>
      <c r="H18" s="6" t="n">
        <v>800000</v>
      </c>
      <c r="J18" s="5" t="n">
        <v>1400000</v>
      </c>
    </row>
    <row r="19">
      <c r="A19" s="4" t="inlineStr">
        <is>
          <t>Term of debt</t>
        </is>
      </c>
      <c r="H19" s="4" t="inlineStr">
        <is>
          <t>5 years</t>
        </is>
      </c>
    </row>
    <row r="20">
      <c r="A20" s="4" t="inlineStr">
        <is>
          <t>Debt outstanding</t>
        </is>
      </c>
      <c r="G20" s="6" t="n">
        <v>349155000</v>
      </c>
      <c r="H20" s="6" t="n">
        <v>349155000</v>
      </c>
      <c r="J20" s="5" t="n">
        <v>348616000</v>
      </c>
    </row>
    <row r="21">
      <c r="A21" s="4" t="inlineStr">
        <is>
          <t>Senior Notes | 4.95% Senior Notes due 2029</t>
        </is>
      </c>
    </row>
    <row r="22">
      <c r="A22" s="3" t="inlineStr">
        <is>
          <t>Line of Credit Facility [Line Items]</t>
        </is>
      </c>
    </row>
    <row r="23">
      <c r="A23" s="4" t="inlineStr">
        <is>
          <t>Stated interest rate</t>
        </is>
      </c>
      <c r="D23" s="4" t="inlineStr">
        <is>
          <t>4.95%</t>
        </is>
      </c>
      <c r="G23" s="4" t="inlineStr">
        <is>
          <t>4.95%</t>
        </is>
      </c>
      <c r="H23" s="4" t="inlineStr">
        <is>
          <t>4.95%</t>
        </is>
      </c>
    </row>
    <row r="24">
      <c r="A24" s="4" t="inlineStr">
        <is>
          <t>Outstanding amount of debt</t>
        </is>
      </c>
      <c r="D24" s="6" t="n">
        <v>500000000</v>
      </c>
    </row>
    <row r="25">
      <c r="A25" s="4" t="inlineStr">
        <is>
          <t>Payments of debt issuance costs</t>
        </is>
      </c>
      <c r="D25" s="6" t="n">
        <v>6800000</v>
      </c>
    </row>
    <row r="26">
      <c r="A26" s="4" t="inlineStr">
        <is>
          <t>Unamortized costs</t>
        </is>
      </c>
      <c r="G26" s="6" t="n">
        <v>6100000</v>
      </c>
      <c r="H26" s="6" t="n">
        <v>6100000</v>
      </c>
      <c r="J26" s="5" t="n">
        <v>6400000</v>
      </c>
    </row>
    <row r="27">
      <c r="A27" s="4" t="inlineStr">
        <is>
          <t>Term of debt</t>
        </is>
      </c>
      <c r="H27" s="4" t="inlineStr">
        <is>
          <t>10 years</t>
        </is>
      </c>
    </row>
    <row r="28">
      <c r="A28" s="4" t="inlineStr">
        <is>
          <t>Debt outstanding</t>
        </is>
      </c>
      <c r="G28" s="6" t="n">
        <v>493940000</v>
      </c>
      <c r="H28" s="6" t="n">
        <v>493940000</v>
      </c>
      <c r="J28" s="5" t="n">
        <v>493600000</v>
      </c>
    </row>
    <row r="29">
      <c r="A29" s="4" t="inlineStr">
        <is>
          <t>Junior Subordinated Debt | 5.75% Junior Subordinated Notes due 2040</t>
        </is>
      </c>
    </row>
    <row r="30">
      <c r="A30" s="3" t="inlineStr">
        <is>
          <t>Line of Credit Facility [Line Items]</t>
        </is>
      </c>
    </row>
    <row r="31">
      <c r="A31" s="4" t="inlineStr">
        <is>
          <t>Stated interest rate</t>
        </is>
      </c>
      <c r="C31" s="4" t="inlineStr">
        <is>
          <t>5.75%</t>
        </is>
      </c>
      <c r="G31" s="4" t="inlineStr">
        <is>
          <t>5.75%</t>
        </is>
      </c>
      <c r="H31" s="4" t="inlineStr">
        <is>
          <t>5.75%</t>
        </is>
      </c>
    </row>
    <row r="32">
      <c r="A32" s="4" t="inlineStr">
        <is>
          <t>Outstanding amount of debt</t>
        </is>
      </c>
      <c r="C32" s="6" t="n">
        <v>350000000</v>
      </c>
    </row>
    <row r="33">
      <c r="A33" s="4" t="inlineStr">
        <is>
          <t>Unamortized costs</t>
        </is>
      </c>
      <c r="G33" s="6" t="n">
        <v>5200000</v>
      </c>
      <c r="H33" s="6" t="n">
        <v>5200000</v>
      </c>
    </row>
    <row r="34">
      <c r="A34" s="4" t="inlineStr">
        <is>
          <t>Receipt of loans</t>
        </is>
      </c>
      <c r="C34" s="5" t="n">
        <v>344800000</v>
      </c>
    </row>
    <row r="35">
      <c r="A35" s="4" t="inlineStr">
        <is>
          <t>Term of debt</t>
        </is>
      </c>
      <c r="H35" s="4" t="inlineStr">
        <is>
          <t>20 years</t>
        </is>
      </c>
    </row>
    <row r="36">
      <c r="A36" s="4" t="inlineStr">
        <is>
          <t>Debt outstanding</t>
        </is>
      </c>
      <c r="G36" s="5" t="n">
        <v>344813000</v>
      </c>
      <c r="H36" s="6" t="n">
        <v>344813000</v>
      </c>
      <c r="J36" s="5" t="n">
        <v>0</v>
      </c>
    </row>
    <row r="37">
      <c r="A37" s="4" t="inlineStr">
        <is>
          <t>Junior Subordinated Debt | 5.75% Junior Subordinated Notes due 2040 | Treasury Rate | Scenario, Forecast</t>
        </is>
      </c>
    </row>
    <row r="38">
      <c r="A38" s="3" t="inlineStr">
        <is>
          <t>Line of Credit Facility [Line Items]</t>
        </is>
      </c>
    </row>
    <row r="39">
      <c r="A39" s="4" t="inlineStr">
        <is>
          <t>Basis spread on interest rate</t>
        </is>
      </c>
      <c r="K39" s="4" t="inlineStr">
        <is>
          <t>5.468%</t>
        </is>
      </c>
    </row>
    <row r="40">
      <c r="A40" s="4" t="inlineStr">
        <is>
          <t>Line of Credit | 2018 EGL Revolving Credit Facility</t>
        </is>
      </c>
    </row>
    <row r="41">
      <c r="A41" s="3" t="inlineStr">
        <is>
          <t>Line of Credit Facility [Line Items]</t>
        </is>
      </c>
    </row>
    <row r="42">
      <c r="A42" s="4" t="inlineStr">
        <is>
          <t>Maximum borrowing capacity</t>
        </is>
      </c>
      <c r="G42" s="5" t="n">
        <v>600000000</v>
      </c>
      <c r="H42" s="5" t="n">
        <v>600000000</v>
      </c>
    </row>
    <row r="43">
      <c r="A43" s="4" t="inlineStr">
        <is>
          <t>Line of credit facility, remaining borrowing capacity</t>
        </is>
      </c>
      <c r="G43" s="5" t="n">
        <v>340000000</v>
      </c>
      <c r="H43" s="6" t="n">
        <v>340000000</v>
      </c>
    </row>
    <row r="44">
      <c r="A44" s="4" t="inlineStr">
        <is>
          <t>Optional increase in borrowing capacity</t>
        </is>
      </c>
      <c r="O44" s="6" t="n">
        <v>400000000</v>
      </c>
    </row>
    <row r="45">
      <c r="A45" s="4" t="inlineStr">
        <is>
          <t>Term of debt</t>
        </is>
      </c>
      <c r="H45" s="4" t="inlineStr">
        <is>
          <t>5 years</t>
        </is>
      </c>
    </row>
    <row r="46">
      <c r="A46" s="4" t="inlineStr">
        <is>
          <t>Debt outstanding</t>
        </is>
      </c>
      <c r="G46" s="5" t="n">
        <v>260000000</v>
      </c>
      <c r="H46" s="6" t="n">
        <v>260000000</v>
      </c>
      <c r="J46" s="5" t="n">
        <v>0</v>
      </c>
    </row>
    <row r="47">
      <c r="A47" s="4" t="inlineStr">
        <is>
          <t>Line of Credit | 2018 EGL Revolving Credit Facility | Subsequent Event</t>
        </is>
      </c>
    </row>
    <row r="48">
      <c r="A48" s="3" t="inlineStr">
        <is>
          <t>Line of Credit Facility [Line Items]</t>
        </is>
      </c>
    </row>
    <row r="49">
      <c r="A49" s="4" t="inlineStr">
        <is>
          <t>Line of credit facility, remaining borrowing capacity</t>
        </is>
      </c>
      <c r="L49" s="6" t="n">
        <v>340000000</v>
      </c>
    </row>
    <row r="50">
      <c r="A50" s="4" t="inlineStr">
        <is>
          <t>Line of Credit | 2018 EGL Term Loan Facility</t>
        </is>
      </c>
    </row>
    <row r="51">
      <c r="A51" s="3" t="inlineStr">
        <is>
          <t>Line of Credit Facility [Line Items]</t>
        </is>
      </c>
    </row>
    <row r="52">
      <c r="A52" s="4" t="inlineStr">
        <is>
          <t>Payments of debt issuance costs</t>
        </is>
      </c>
      <c r="E52" s="6" t="n">
        <v>1500000</v>
      </c>
    </row>
    <row r="53">
      <c r="A53" s="4" t="inlineStr">
        <is>
          <t>Unamortized costs</t>
        </is>
      </c>
      <c r="G53" s="5" t="n">
        <v>0</v>
      </c>
      <c r="H53" s="6" t="n">
        <v>0</v>
      </c>
      <c r="J53" s="5" t="n">
        <v>1000000</v>
      </c>
    </row>
    <row r="54">
      <c r="A54" s="4" t="inlineStr">
        <is>
          <t>Repayment of loans</t>
        </is>
      </c>
      <c r="C54" s="6" t="n">
        <v>350000000</v>
      </c>
      <c r="G54" s="5" t="n">
        <v>350000000</v>
      </c>
      <c r="J54" s="5" t="n">
        <v>150000000</v>
      </c>
    </row>
    <row r="55">
      <c r="A55" s="4" t="inlineStr">
        <is>
          <t>Maximum borrowing capacity</t>
        </is>
      </c>
      <c r="E55" s="6" t="n">
        <v>500000000</v>
      </c>
    </row>
    <row r="56">
      <c r="A56" s="4" t="inlineStr">
        <is>
          <t>Term of debt</t>
        </is>
      </c>
      <c r="E56" s="4" t="inlineStr">
        <is>
          <t>3 years</t>
        </is>
      </c>
      <c r="H56" s="4" t="inlineStr">
        <is>
          <t>3 years</t>
        </is>
      </c>
    </row>
    <row r="57">
      <c r="A57" s="4" t="inlineStr">
        <is>
          <t>Debt outstanding</t>
        </is>
      </c>
      <c r="G57" s="5" t="n">
        <v>0</v>
      </c>
      <c r="H57" s="6" t="n">
        <v>0</v>
      </c>
      <c r="J57" s="5" t="n">
        <v>348991000</v>
      </c>
    </row>
    <row r="58">
      <c r="A58" s="4" t="inlineStr">
        <is>
          <t>Line of Credit | FAL Facility</t>
        </is>
      </c>
    </row>
    <row r="59">
      <c r="A59" s="3" t="inlineStr">
        <is>
          <t>Line of Credit Facility [Line Items]</t>
        </is>
      </c>
    </row>
    <row r="60">
      <c r="A60" s="4" t="inlineStr">
        <is>
          <t>Higher borrowing capacity option</t>
        </is>
      </c>
      <c r="G60" s="5" t="n">
        <v>400000000</v>
      </c>
      <c r="H60" s="5" t="n">
        <v>400000000</v>
      </c>
    </row>
    <row r="61">
      <c r="A61" s="4" t="inlineStr">
        <is>
          <t>Letters of Credit | Line of Credit | FAL Facility</t>
        </is>
      </c>
    </row>
    <row r="62">
      <c r="A62" s="3" t="inlineStr">
        <is>
          <t>Line of Credit Facility [Line Items]</t>
        </is>
      </c>
    </row>
    <row r="63">
      <c r="A63" s="4" t="inlineStr">
        <is>
          <t>Maximum borrowing capacity</t>
        </is>
      </c>
      <c r="G63" s="5" t="n">
        <v>375000000</v>
      </c>
      <c r="H63" s="5" t="n">
        <v>375000000</v>
      </c>
    </row>
    <row r="64">
      <c r="A64" s="4" t="inlineStr">
        <is>
          <t>Line of credit facility, remaining borrowing capacity</t>
        </is>
      </c>
      <c r="G64" s="5" t="n">
        <v>252000000</v>
      </c>
      <c r="H64" s="5" t="n">
        <v>252000000</v>
      </c>
      <c r="J64" s="5" t="n">
        <v>252000000</v>
      </c>
    </row>
    <row r="65">
      <c r="A65" s="4" t="inlineStr">
        <is>
          <t>Optional increase in borrowing capacity</t>
        </is>
      </c>
      <c r="G65" s="5" t="n">
        <v>25000000</v>
      </c>
      <c r="H65" s="5" t="n">
        <v>25000000</v>
      </c>
    </row>
    <row r="66">
      <c r="A66" s="4" t="inlineStr">
        <is>
          <t>Letters of Credit | Line of Credit | FAL Facility | Subsequent Event</t>
        </is>
      </c>
    </row>
    <row r="67">
      <c r="A67" s="3" t="inlineStr">
        <is>
          <t>Line of Credit Facility [Line Items]</t>
        </is>
      </c>
    </row>
    <row r="68">
      <c r="A68" s="4" t="inlineStr">
        <is>
          <t>Maximum borrowing capacity</t>
        </is>
      </c>
      <c r="B68" s="6" t="n">
        <v>275000000</v>
      </c>
    </row>
    <row r="69">
      <c r="A69" s="4" t="inlineStr">
        <is>
          <t>Optional increase in borrowing capacity</t>
        </is>
      </c>
      <c r="B69" s="6" t="n">
        <v>75000000</v>
      </c>
    </row>
    <row r="70">
      <c r="A70" s="4" t="inlineStr">
        <is>
          <t>Term extension</t>
        </is>
      </c>
      <c r="B70" s="4" t="inlineStr">
        <is>
          <t>2 years</t>
        </is>
      </c>
    </row>
    <row r="71">
      <c r="A71" s="4" t="inlineStr">
        <is>
          <t>Letters of Credit | Line of Credit | 2018 Facility Agreement</t>
        </is>
      </c>
    </row>
    <row r="72">
      <c r="A72" s="3" t="inlineStr">
        <is>
          <t>Line of Credit Facility [Line Items]</t>
        </is>
      </c>
    </row>
    <row r="73">
      <c r="A73" s="4" t="inlineStr">
        <is>
          <t>Maximum borrowing capacity</t>
        </is>
      </c>
      <c r="N73" s="6" t="n">
        <v>120000000</v>
      </c>
    </row>
    <row r="74">
      <c r="A74" s="4" t="inlineStr">
        <is>
          <t>Optional increase in borrowing capacity</t>
        </is>
      </c>
      <c r="N74" s="6" t="n">
        <v>60000000</v>
      </c>
    </row>
    <row r="75">
      <c r="A75" s="4" t="inlineStr">
        <is>
          <t>Letters of credit</t>
        </is>
      </c>
      <c r="G75" s="5" t="n">
        <v>120000000</v>
      </c>
      <c r="H75" s="5" t="n">
        <v>120000000</v>
      </c>
      <c r="J75" s="5" t="n">
        <v>115300000</v>
      </c>
    </row>
    <row r="76">
      <c r="A76" s="4" t="inlineStr">
        <is>
          <t>Letters of Credit | Line of Credit | Maiden Facility Agreement</t>
        </is>
      </c>
    </row>
    <row r="77">
      <c r="A77" s="3" t="inlineStr">
        <is>
          <t>Line of Credit Facility [Line Items]</t>
        </is>
      </c>
    </row>
    <row r="78">
      <c r="A78" s="4" t="inlineStr">
        <is>
          <t>Maximum borrowing capacity</t>
        </is>
      </c>
      <c r="J78" s="5" t="n">
        <v>760000000</v>
      </c>
      <c r="M78" s="6" t="n">
        <v>800000000</v>
      </c>
    </row>
    <row r="79">
      <c r="A79" s="4" t="inlineStr">
        <is>
          <t>Optional increase in borrowing capacity</t>
        </is>
      </c>
      <c r="M79" s="5" t="n">
        <v>40000000</v>
      </c>
    </row>
    <row r="80">
      <c r="A80" s="4" t="inlineStr">
        <is>
          <t>Letters of credit</t>
        </is>
      </c>
      <c r="G80" s="6" t="n">
        <v>619800000</v>
      </c>
      <c r="H80" s="6" t="n">
        <v>619800000</v>
      </c>
      <c r="J80" s="6" t="n">
        <v>608000000</v>
      </c>
    </row>
    <row r="81">
      <c r="A81" s="4" t="inlineStr">
        <is>
          <t>Letters of Credit | Line of Credit | 2020 Letter Of Credit Facility</t>
        </is>
      </c>
    </row>
    <row r="82">
      <c r="A82" s="3" t="inlineStr">
        <is>
          <t>Line of Credit Facility [Line Items]</t>
        </is>
      </c>
    </row>
    <row r="83">
      <c r="A83" s="4" t="inlineStr">
        <is>
          <t>Maximum borrowing capacity</t>
        </is>
      </c>
      <c r="M83" s="5" t="n">
        <v>65000000</v>
      </c>
    </row>
    <row r="84">
      <c r="A84" s="4" t="inlineStr">
        <is>
          <t>Letters of credit</t>
        </is>
      </c>
      <c r="M84" s="6" t="n">
        <v>61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oncontrolling Interest [Line Items]</t>
        </is>
      </c>
    </row>
    <row r="4">
      <c r="A4" s="4" t="inlineStr">
        <is>
          <t>Net earnings (losses) attributable to RNCI</t>
        </is>
      </c>
      <c r="B4" s="6" t="n">
        <v>20997</v>
      </c>
      <c r="C4" s="6" t="n">
        <v>-190</v>
      </c>
      <c r="D4" s="6" t="n">
        <v>-31102</v>
      </c>
      <c r="E4" s="6" t="n">
        <v>-5651</v>
      </c>
    </row>
    <row r="5">
      <c r="A5" s="4" t="inlineStr">
        <is>
          <t>Change in redemption value of RNCI</t>
        </is>
      </c>
      <c r="B5" s="5" t="n">
        <v>-11431</v>
      </c>
      <c r="C5" s="6" t="n">
        <v>-622</v>
      </c>
      <c r="D5" s="5" t="n">
        <v>-38059</v>
      </c>
      <c r="E5" s="6" t="n">
        <v>-6607</v>
      </c>
    </row>
    <row r="6">
      <c r="A6" s="4" t="inlineStr">
        <is>
          <t>Noncontrolling interest</t>
        </is>
      </c>
      <c r="B6" s="6" t="n">
        <v>14468</v>
      </c>
      <c r="D6" s="6" t="n">
        <v>14468</v>
      </c>
      <c r="F6" s="6" t="n">
        <v>14168</v>
      </c>
    </row>
    <row r="7">
      <c r="A7" s="4" t="inlineStr">
        <is>
          <t>North Bay | Trident</t>
        </is>
      </c>
    </row>
    <row r="8">
      <c r="A8" s="3" t="inlineStr">
        <is>
          <t>Noncontrolling Interest [Line Items]</t>
        </is>
      </c>
    </row>
    <row r="9">
      <c r="A9" s="4" t="inlineStr">
        <is>
          <t>Interest owned by an entity (percent)</t>
        </is>
      </c>
      <c r="B9" s="4" t="inlineStr">
        <is>
          <t>39.30%</t>
        </is>
      </c>
      <c r="D9" s="4" t="inlineStr">
        <is>
          <t>39.30%</t>
        </is>
      </c>
    </row>
    <row r="10">
      <c r="A10" s="4" t="inlineStr">
        <is>
          <t>North Bay | Dowling</t>
        </is>
      </c>
    </row>
    <row r="11">
      <c r="A11" s="3" t="inlineStr">
        <is>
          <t>Noncontrolling Interest [Line Items]</t>
        </is>
      </c>
    </row>
    <row r="12">
      <c r="A12" s="4" t="inlineStr">
        <is>
          <t>Interest owned by an entity (percent)</t>
        </is>
      </c>
      <c r="B12" s="4" t="inlineStr">
        <is>
          <t>1.70%</t>
        </is>
      </c>
      <c r="D12" s="4" t="inlineStr">
        <is>
          <t>1.70%</t>
        </is>
      </c>
    </row>
    <row r="13">
      <c r="A13" s="4" t="inlineStr">
        <is>
          <t>North Bay | Subsidiaries | Trident</t>
        </is>
      </c>
    </row>
    <row r="14">
      <c r="A14" s="3" t="inlineStr">
        <is>
          <t>Noncontrolling Interest [Line Items]</t>
        </is>
      </c>
    </row>
    <row r="15">
      <c r="A15" s="4" t="inlineStr">
        <is>
          <t>Interest owned by an entity (percent)</t>
        </is>
      </c>
      <c r="B15" s="4" t="inlineStr">
        <is>
          <t>39.30%</t>
        </is>
      </c>
      <c r="D15" s="4" t="inlineStr">
        <is>
          <t>39.30%</t>
        </is>
      </c>
      <c r="F15" s="4" t="inlineStr">
        <is>
          <t>39.30%</t>
        </is>
      </c>
    </row>
    <row r="16">
      <c r="A16" s="4" t="inlineStr">
        <is>
          <t>North Bay | Subsidiaries | Dowling</t>
        </is>
      </c>
    </row>
    <row r="17">
      <c r="A17" s="3" t="inlineStr">
        <is>
          <t>Noncontrolling Interest [Line Items]</t>
        </is>
      </c>
    </row>
    <row r="18">
      <c r="A18" s="4" t="inlineStr">
        <is>
          <t>Interest owned by an entity (percent)</t>
        </is>
      </c>
      <c r="B18" s="4" t="inlineStr">
        <is>
          <t>1.70%</t>
        </is>
      </c>
      <c r="D18" s="4" t="inlineStr">
        <is>
          <t>1.70%</t>
        </is>
      </c>
      <c r="F18" s="4" t="inlineStr">
        <is>
          <t>1.70%</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15" customWidth="1" min="5" max="5"/>
    <col width="14" customWidth="1" min="6" max="6"/>
    <col width="46" customWidth="1" min="7" max="7"/>
  </cols>
  <sheetData>
    <row r="1">
      <c r="A1" s="1" t="inlineStr">
        <is>
          <t>Noncontrolling Interests - Carrying Amount of Equity Attributable to Noncontrolling Interest (Details) - USD ($) $ in Thousand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Increase (Decrease) in Redeemable Noncontrolling Interest [Roll Forward]</t>
        </is>
      </c>
    </row>
    <row r="4">
      <c r="A4" s="4" t="inlineStr">
        <is>
          <t>Balance at beginning of period</t>
        </is>
      </c>
      <c r="B4" s="6" t="n">
        <v>366533</v>
      </c>
      <c r="C4" s="6" t="n">
        <v>438791</v>
      </c>
      <c r="D4" s="6" t="n">
        <v>435696</v>
      </c>
      <c r="E4" s="6" t="n">
        <v>438791</v>
      </c>
      <c r="F4" s="6" t="n">
        <v>458543</v>
      </c>
      <c r="G4" s="6" t="n">
        <v>458543</v>
      </c>
    </row>
    <row r="5">
      <c r="A5" s="4" t="inlineStr">
        <is>
          <t>Dividends paid</t>
        </is>
      </c>
      <c r="B5" s="5" t="n">
        <v>0</v>
      </c>
      <c r="D5" s="5" t="n">
        <v>0</v>
      </c>
      <c r="E5" s="5" t="n">
        <v>0</v>
      </c>
      <c r="F5" s="5" t="n">
        <v>-11556</v>
      </c>
    </row>
    <row r="6">
      <c r="A6" s="4" t="inlineStr">
        <is>
          <t>Net earnings (losses) attributable to RNCI</t>
        </is>
      </c>
      <c r="B6" s="5" t="n">
        <v>20997</v>
      </c>
      <c r="D6" s="5" t="n">
        <v>-190</v>
      </c>
      <c r="E6" s="5" t="n">
        <v>-31102</v>
      </c>
      <c r="F6" s="5" t="n">
        <v>-5651</v>
      </c>
    </row>
    <row r="7">
      <c r="A7" s="4" t="inlineStr">
        <is>
          <t>Accumulated other comprehensive earnings attributable to RNCI</t>
        </is>
      </c>
      <c r="B7" s="5" t="n">
        <v>1220</v>
      </c>
      <c r="D7" s="5" t="n">
        <v>-97</v>
      </c>
      <c r="E7" s="5" t="n">
        <v>7593</v>
      </c>
      <c r="F7" s="5" t="n">
        <v>58</v>
      </c>
    </row>
    <row r="8">
      <c r="A8" s="4" t="inlineStr">
        <is>
          <t>Foreign currency translation adjustments</t>
        </is>
      </c>
      <c r="B8" s="5" t="n">
        <v>-588</v>
      </c>
      <c r="D8" s="5" t="n">
        <v>0</v>
      </c>
      <c r="E8" s="5" t="n">
        <v>-753</v>
      </c>
      <c r="F8" s="5" t="n">
        <v>0</v>
      </c>
    </row>
    <row r="9">
      <c r="A9" s="4" t="inlineStr">
        <is>
          <t>Change in redemption value of RNCI</t>
        </is>
      </c>
      <c r="B9" s="5" t="n">
        <v>-11431</v>
      </c>
      <c r="D9" s="5" t="n">
        <v>-622</v>
      </c>
      <c r="E9" s="5" t="n">
        <v>-38059</v>
      </c>
      <c r="F9" s="5" t="n">
        <v>-6607</v>
      </c>
    </row>
    <row r="10">
      <c r="A10" s="4" t="inlineStr">
        <is>
          <t>Cumulative effect of change in accounting principle attributable to RNCI</t>
        </is>
      </c>
      <c r="B10" s="5" t="n">
        <v>0</v>
      </c>
      <c r="D10" s="5" t="n">
        <v>0</v>
      </c>
      <c r="E10" s="5" t="n">
        <v>261</v>
      </c>
      <c r="F10" s="5" t="n">
        <v>0</v>
      </c>
    </row>
    <row r="11">
      <c r="A11" s="4" t="inlineStr">
        <is>
          <t>Balance at end of period</t>
        </is>
      </c>
      <c r="B11" s="6" t="n">
        <v>376731</v>
      </c>
      <c r="D11" s="6" t="n">
        <v>434787</v>
      </c>
      <c r="E11" s="6" t="n">
        <v>376731</v>
      </c>
      <c r="F11" s="6" t="n">
        <v>434787</v>
      </c>
      <c r="G11" s="6" t="n">
        <v>438791</v>
      </c>
    </row>
    <row r="12">
      <c r="A12" s="4" t="inlineStr">
        <is>
          <t>Accounting standards update</t>
        </is>
      </c>
      <c r="C12" s="4" t="inlineStr">
        <is>
          <t>us-gaap:AccountingStandardsUpdate201613Member</t>
        </is>
      </c>
      <c r="G12" s="4" t="inlineStr">
        <is>
          <t>us-gaap:AccountingStandardsUpdate201613Member</t>
        </is>
      </c>
    </row>
  </sheetData>
  <mergeCells count="3">
    <mergeCell ref="A1:A2"/>
    <mergeCell ref="B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s>
  <sheetData>
    <row r="1">
      <c r="A1" s="1" t="inlineStr">
        <is>
          <t>Share Capital (Details) - USD ($)</t>
        </is>
      </c>
      <c r="B1" s="2" t="inlineStr">
        <is>
          <t>Nov. 05, 2020</t>
        </is>
      </c>
      <c r="C1" s="2" t="inlineStr">
        <is>
          <t>Aug. 05, 2020</t>
        </is>
      </c>
      <c r="D1" s="2" t="inlineStr">
        <is>
          <t>May 05, 2020</t>
        </is>
      </c>
      <c r="E1" s="2" t="inlineStr">
        <is>
          <t>Feb. 04, 2020</t>
        </is>
      </c>
      <c r="F1" s="2" t="inlineStr">
        <is>
          <t>Jan. 21, 2020</t>
        </is>
      </c>
      <c r="G1" s="2" t="inlineStr">
        <is>
          <t>Nov. 06, 2020</t>
        </is>
      </c>
      <c r="H1" s="2" t="inlineStr">
        <is>
          <t>Sep. 30, 2020</t>
        </is>
      </c>
      <c r="I1" s="2" t="inlineStr">
        <is>
          <t>Sep. 30, 2020</t>
        </is>
      </c>
      <c r="J1" s="2" t="inlineStr">
        <is>
          <t>Sep. 30, 2019</t>
        </is>
      </c>
      <c r="K1" s="2" t="inlineStr">
        <is>
          <t>Mar. 09, 2020</t>
        </is>
      </c>
    </row>
    <row r="2">
      <c r="A2" s="3" t="inlineStr">
        <is>
          <t>Class of Stock [Line Items]</t>
        </is>
      </c>
    </row>
    <row r="3">
      <c r="A3" s="4" t="inlineStr">
        <is>
          <t>Total dividends paid</t>
        </is>
      </c>
      <c r="I3" s="6" t="n">
        <v>26775000</v>
      </c>
      <c r="J3" s="6" t="n">
        <v>26989000</v>
      </c>
    </row>
    <row r="4">
      <c r="A4" s="4" t="inlineStr">
        <is>
          <t>Repurchase authorized amount</t>
        </is>
      </c>
      <c r="K4" s="6" t="n">
        <v>150000000</v>
      </c>
    </row>
    <row r="5">
      <c r="A5" s="4" t="inlineStr">
        <is>
          <t>Shares repurchased (in shares)</t>
        </is>
      </c>
      <c r="H5" s="5" t="n">
        <v>174464</v>
      </c>
    </row>
    <row r="6">
      <c r="A6" s="4" t="inlineStr">
        <is>
          <t>Average price per share repurchased (in dollars per share)</t>
        </is>
      </c>
      <c r="H6" s="7" t="n">
        <v>145.53</v>
      </c>
    </row>
    <row r="7">
      <c r="A7" s="4" t="inlineStr">
        <is>
          <t>Shares repurchased, value</t>
        </is>
      </c>
      <c r="H7" s="6" t="n">
        <v>25400000</v>
      </c>
      <c r="I7" s="5" t="n">
        <v>25390000</v>
      </c>
      <c r="J7" s="6" t="n">
        <v>0</v>
      </c>
    </row>
    <row r="8">
      <c r="A8" s="4" t="inlineStr">
        <is>
          <t>Remaining repurchase amount</t>
        </is>
      </c>
      <c r="H8" s="6" t="n">
        <v>124600000</v>
      </c>
      <c r="I8" s="6" t="n">
        <v>124600000</v>
      </c>
    </row>
    <row r="9">
      <c r="A9" s="4" t="inlineStr">
        <is>
          <t>Series D Preferred Stock</t>
        </is>
      </c>
    </row>
    <row r="10">
      <c r="A10" s="3" t="inlineStr">
        <is>
          <t>Class of Stock [Line Items]</t>
        </is>
      </c>
    </row>
    <row r="11">
      <c r="A11" s="4" t="inlineStr">
        <is>
          <t>Declared cash dividends (in dollars per share)</t>
        </is>
      </c>
      <c r="C11" s="7" t="n">
        <v>437.5</v>
      </c>
      <c r="D11" s="7" t="n">
        <v>437.5</v>
      </c>
      <c r="E11" s="7" t="n">
        <v>437.5</v>
      </c>
    </row>
    <row r="12">
      <c r="A12" s="4" t="inlineStr">
        <is>
          <t>Declared cash dividends (in dollars per depositary share)</t>
        </is>
      </c>
      <c r="C12" s="12" t="n">
        <v>0.4375</v>
      </c>
      <c r="D12" s="12" t="n">
        <v>0.4375</v>
      </c>
      <c r="E12" s="12" t="n">
        <v>0.4375</v>
      </c>
    </row>
    <row r="13">
      <c r="A13" s="4" t="inlineStr">
        <is>
          <t>Total dividends paid</t>
        </is>
      </c>
      <c r="C13" s="6" t="n">
        <v>7000000</v>
      </c>
      <c r="D13" s="6" t="n">
        <v>7000000</v>
      </c>
      <c r="E13" s="6" t="n">
        <v>7000000</v>
      </c>
    </row>
    <row r="14">
      <c r="A14" s="4" t="inlineStr">
        <is>
          <t>Series E Preferred Stock</t>
        </is>
      </c>
    </row>
    <row r="15">
      <c r="A15" s="3" t="inlineStr">
        <is>
          <t>Class of Stock [Line Items]</t>
        </is>
      </c>
    </row>
    <row r="16">
      <c r="A16" s="4" t="inlineStr">
        <is>
          <t>Declared cash dividends (in dollars per share)</t>
        </is>
      </c>
      <c r="C16" s="7" t="n">
        <v>437.5</v>
      </c>
      <c r="D16" s="7" t="n">
        <v>437.5</v>
      </c>
      <c r="E16" s="7" t="n">
        <v>437.5</v>
      </c>
    </row>
    <row r="17">
      <c r="A17" s="4" t="inlineStr">
        <is>
          <t>Declared cash dividends (in dollars per depositary share)</t>
        </is>
      </c>
      <c r="C17" s="12" t="n">
        <v>0.4375</v>
      </c>
      <c r="D17" s="12" t="n">
        <v>0.4375</v>
      </c>
      <c r="E17" s="12" t="n">
        <v>0.4375</v>
      </c>
    </row>
    <row r="18">
      <c r="A18" s="4" t="inlineStr">
        <is>
          <t>Total dividends paid</t>
        </is>
      </c>
      <c r="C18" s="6" t="n">
        <v>1925000</v>
      </c>
      <c r="D18" s="6" t="n">
        <v>1925000</v>
      </c>
      <c r="E18" s="6" t="n">
        <v>1925000</v>
      </c>
    </row>
    <row r="19">
      <c r="A19" s="4" t="inlineStr">
        <is>
          <t>Subsequent Event</t>
        </is>
      </c>
    </row>
    <row r="20">
      <c r="A20" s="3" t="inlineStr">
        <is>
          <t>Class of Stock [Line Items]</t>
        </is>
      </c>
    </row>
    <row r="21">
      <c r="A21" s="4" t="inlineStr">
        <is>
          <t>Shares repurchased (in shares)</t>
        </is>
      </c>
      <c r="G21" s="5" t="n">
        <v>3816</v>
      </c>
    </row>
    <row r="22">
      <c r="A22" s="4" t="inlineStr">
        <is>
          <t>Shares repurchased, value</t>
        </is>
      </c>
      <c r="G22" s="6" t="n">
        <v>600000</v>
      </c>
    </row>
    <row r="23">
      <c r="A23" s="4" t="inlineStr">
        <is>
          <t>Subsequent Event | Series D Preferred Stock</t>
        </is>
      </c>
    </row>
    <row r="24">
      <c r="A24" s="3" t="inlineStr">
        <is>
          <t>Class of Stock [Line Items]</t>
        </is>
      </c>
    </row>
    <row r="25">
      <c r="A25" s="4" t="inlineStr">
        <is>
          <t>Declared cash dividends (in dollars per share)</t>
        </is>
      </c>
      <c r="B25" s="7" t="n">
        <v>437.5</v>
      </c>
    </row>
    <row r="26">
      <c r="A26" s="4" t="inlineStr">
        <is>
          <t>Declared cash dividends (in dollars per depositary share)</t>
        </is>
      </c>
      <c r="B26" s="12" t="n">
        <v>0.4375</v>
      </c>
    </row>
    <row r="27">
      <c r="A27" s="4" t="inlineStr">
        <is>
          <t>Total dividends paid</t>
        </is>
      </c>
      <c r="B27" s="6" t="n">
        <v>0</v>
      </c>
    </row>
    <row r="28">
      <c r="A28" s="4" t="inlineStr">
        <is>
          <t>Subsequent Event | Series E Preferred Stock</t>
        </is>
      </c>
    </row>
    <row r="29">
      <c r="A29" s="3" t="inlineStr">
        <is>
          <t>Class of Stock [Line Items]</t>
        </is>
      </c>
    </row>
    <row r="30">
      <c r="A30" s="4" t="inlineStr">
        <is>
          <t>Declared cash dividends (in dollars per share)</t>
        </is>
      </c>
      <c r="B30" s="7" t="n">
        <v>437.5</v>
      </c>
    </row>
    <row r="31">
      <c r="A31" s="4" t="inlineStr">
        <is>
          <t>Declared cash dividends (in dollars per depositary share)</t>
        </is>
      </c>
      <c r="B31" s="12" t="n">
        <v>0.4375</v>
      </c>
    </row>
    <row r="32">
      <c r="A32" s="4" t="inlineStr">
        <is>
          <t>Total dividends paid</t>
        </is>
      </c>
      <c r="B32" s="6" t="n">
        <v>0</v>
      </c>
    </row>
    <row r="33">
      <c r="A33" s="4" t="inlineStr">
        <is>
          <t>Joint Share Ownership Plan</t>
        </is>
      </c>
    </row>
    <row r="34">
      <c r="A34" s="3" t="inlineStr">
        <is>
          <t>Class of Stock [Line Items]</t>
        </is>
      </c>
    </row>
    <row r="35">
      <c r="A35" s="4" t="inlineStr">
        <is>
          <t>Grant date fair value</t>
        </is>
      </c>
      <c r="F35" s="6" t="n">
        <v>13600000</v>
      </c>
    </row>
    <row r="36">
      <c r="A36" s="4" t="inlineStr">
        <is>
          <t>Grant date fair value (dollars per share)</t>
        </is>
      </c>
      <c r="F36" s="7" t="n">
        <v>24.13</v>
      </c>
    </row>
    <row r="37">
      <c r="A37" s="4" t="inlineStr">
        <is>
          <t>Volatility</t>
        </is>
      </c>
      <c r="F37" s="4" t="inlineStr">
        <is>
          <t>18.66%</t>
        </is>
      </c>
    </row>
    <row r="38">
      <c r="A38" s="4" t="inlineStr">
        <is>
          <t>Dividend yield</t>
        </is>
      </c>
      <c r="F38" s="4" t="inlineStr">
        <is>
          <t>0.00%</t>
        </is>
      </c>
    </row>
    <row r="39">
      <c r="A39" s="4" t="inlineStr">
        <is>
          <t>Risk-free interest rate</t>
        </is>
      </c>
      <c r="F39" s="4" t="inlineStr">
        <is>
          <t>1.55%</t>
        </is>
      </c>
    </row>
    <row r="40">
      <c r="A40" s="4" t="inlineStr">
        <is>
          <t>Joint Share Ownership Plan | Chief Executive Officer</t>
        </is>
      </c>
    </row>
    <row r="41">
      <c r="A41" s="3" t="inlineStr">
        <is>
          <t>Class of Stock [Line Items]</t>
        </is>
      </c>
    </row>
    <row r="42">
      <c r="A42" s="4" t="inlineStr">
        <is>
          <t>Shares subscribed (shares)</t>
        </is>
      </c>
      <c r="F42" s="5" t="n">
        <v>565630</v>
      </c>
    </row>
    <row r="43">
      <c r="A43" s="4" t="inlineStr">
        <is>
          <t>Vesting period</t>
        </is>
      </c>
      <c r="F43" s="4" t="inlineStr">
        <is>
          <t>3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earnings from continuing operations</t>
        </is>
      </c>
      <c r="B4" s="6" t="n">
        <v>612636</v>
      </c>
      <c r="C4" s="6" t="n">
        <v>113074</v>
      </c>
      <c r="D4" s="6" t="n">
        <v>896267</v>
      </c>
      <c r="E4" s="6" t="n">
        <v>701234</v>
      </c>
    </row>
    <row r="5">
      <c r="A5" s="4" t="inlineStr">
        <is>
          <t>Net earnings from discontinued operations</t>
        </is>
      </c>
      <c r="B5" s="5" t="n">
        <v>2377</v>
      </c>
      <c r="C5" s="5" t="n">
        <v>4669</v>
      </c>
      <c r="D5" s="5" t="n">
        <v>478</v>
      </c>
      <c r="E5" s="5" t="n">
        <v>7102</v>
      </c>
    </row>
    <row r="6">
      <c r="A6" s="4" t="inlineStr">
        <is>
          <t>NET EARNINGS ATTRIBUTABLE TO ENSTAR ORDINARY SHAREHOLDERS</t>
        </is>
      </c>
      <c r="B6" s="6" t="n">
        <v>615013</v>
      </c>
      <c r="C6" s="6" t="n">
        <v>117743</v>
      </c>
      <c r="D6" s="6" t="n">
        <v>896745</v>
      </c>
      <c r="E6" s="6" t="n">
        <v>708336</v>
      </c>
    </row>
    <row r="7">
      <c r="A7" s="3" t="inlineStr">
        <is>
          <t>Denominator:</t>
        </is>
      </c>
    </row>
    <row r="8">
      <c r="A8" s="4" t="inlineStr">
        <is>
          <t>Weighted-average ordinary shares outstanding — basic (in shares)</t>
        </is>
      </c>
      <c r="B8" s="5" t="n">
        <v>21578106</v>
      </c>
      <c r="C8" s="5" t="n">
        <v>21488216</v>
      </c>
      <c r="D8" s="5" t="n">
        <v>21564447</v>
      </c>
      <c r="E8" s="5" t="n">
        <v>21476586</v>
      </c>
    </row>
    <row r="9">
      <c r="A9" s="3" t="inlineStr">
        <is>
          <t>Effect of dilutive securities:</t>
        </is>
      </c>
    </row>
    <row r="10">
      <c r="A10" s="4" t="inlineStr">
        <is>
          <t>Share-based compensation plans (in shares)</t>
        </is>
      </c>
      <c r="B10" s="5" t="n">
        <v>143581</v>
      </c>
      <c r="C10" s="5" t="n">
        <v>169162</v>
      </c>
      <c r="D10" s="5" t="n">
        <v>180437</v>
      </c>
      <c r="E10" s="5" t="n">
        <v>204288</v>
      </c>
    </row>
    <row r="11">
      <c r="A11" s="4" t="inlineStr">
        <is>
          <t>Warrants (in shares)</t>
        </is>
      </c>
      <c r="B11" s="5" t="n">
        <v>57042</v>
      </c>
      <c r="C11" s="5" t="n">
        <v>63119</v>
      </c>
      <c r="D11" s="5" t="n">
        <v>54743</v>
      </c>
      <c r="E11" s="5" t="n">
        <v>60625</v>
      </c>
    </row>
    <row r="12">
      <c r="A12" s="4" t="inlineStr">
        <is>
          <t>Weighted-average ordinary shares outstanding — diluted (in shares)</t>
        </is>
      </c>
      <c r="B12" s="5" t="n">
        <v>21778729</v>
      </c>
      <c r="C12" s="5" t="n">
        <v>21720497</v>
      </c>
      <c r="D12" s="5" t="n">
        <v>21799627</v>
      </c>
      <c r="E12" s="5" t="n">
        <v>21741499</v>
      </c>
    </row>
    <row r="13">
      <c r="A13" s="3" t="inlineStr">
        <is>
          <t>Basic:</t>
        </is>
      </c>
    </row>
    <row r="14">
      <c r="A14" s="4" t="inlineStr">
        <is>
          <t>Net earnings from continuing operations (in dollars per share)</t>
        </is>
      </c>
      <c r="B14" s="7" t="n">
        <v>28.39</v>
      </c>
      <c r="C14" s="7" t="n">
        <v>5.26</v>
      </c>
      <c r="D14" s="7" t="n">
        <v>41.56</v>
      </c>
      <c r="E14" s="7" t="n">
        <v>32.65</v>
      </c>
    </row>
    <row r="15">
      <c r="A15" s="4" t="inlineStr">
        <is>
          <t>Net earnings from discontinued operations (in dollars per share)</t>
        </is>
      </c>
      <c r="B15" s="8" t="n">
        <v>0.11</v>
      </c>
      <c r="C15" s="8" t="n">
        <v>0.22</v>
      </c>
      <c r="D15" s="8" t="n">
        <v>0.02</v>
      </c>
      <c r="E15" s="8" t="n">
        <v>0.33</v>
      </c>
    </row>
    <row r="16">
      <c r="A16" s="4" t="inlineStr">
        <is>
          <t>Net earnings per ordinary share (in dollars per share)</t>
        </is>
      </c>
      <c r="B16" s="8" t="n">
        <v>28.5</v>
      </c>
      <c r="C16" s="8" t="n">
        <v>5.48</v>
      </c>
      <c r="D16" s="8" t="n">
        <v>41.58</v>
      </c>
      <c r="E16" s="8" t="n">
        <v>32.98</v>
      </c>
    </row>
    <row r="17">
      <c r="A17" s="3" t="inlineStr">
        <is>
          <t>Diluted:</t>
        </is>
      </c>
    </row>
    <row r="18">
      <c r="A18" s="4" t="inlineStr">
        <is>
          <t>Net earnings from continuing operations (in dollars per share)</t>
        </is>
      </c>
      <c r="B18" s="8" t="n">
        <v>28.13</v>
      </c>
      <c r="C18" s="8" t="n">
        <v>5.21</v>
      </c>
      <c r="D18" s="8" t="n">
        <v>41.12</v>
      </c>
      <c r="E18" s="8" t="n">
        <v>32.25</v>
      </c>
    </row>
    <row r="19">
      <c r="A19" s="4" t="inlineStr">
        <is>
          <t>Net earnings from discontinued operations (in dollars per share)</t>
        </is>
      </c>
      <c r="B19" s="8" t="n">
        <v>0.11</v>
      </c>
      <c r="C19" s="8" t="n">
        <v>0.21</v>
      </c>
      <c r="D19" s="8" t="n">
        <v>0.02</v>
      </c>
      <c r="E19" s="8" t="n">
        <v>0.33</v>
      </c>
    </row>
    <row r="20">
      <c r="A20" s="4" t="inlineStr">
        <is>
          <t>Net earnings per ordinary share (in dollars per share)</t>
        </is>
      </c>
      <c r="B20" s="7" t="n">
        <v>28.24</v>
      </c>
      <c r="C20" s="7" t="n">
        <v>5.42</v>
      </c>
      <c r="D20" s="7" t="n">
        <v>41.14</v>
      </c>
      <c r="E20" s="7" t="n">
        <v>32.58</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ensation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Compensation expense</t>
        </is>
      </c>
      <c r="B4" s="6" t="n">
        <v>13258</v>
      </c>
      <c r="C4" s="6" t="n">
        <v>8805</v>
      </c>
      <c r="D4" s="6" t="n">
        <v>22296</v>
      </c>
      <c r="E4" s="6" t="n">
        <v>27296</v>
      </c>
    </row>
    <row r="5">
      <c r="A5" s="4" t="inlineStr">
        <is>
          <t>Restricted shares and restricted share units</t>
        </is>
      </c>
    </row>
    <row r="6">
      <c r="A6" s="3" t="inlineStr">
        <is>
          <t>Share-based Compensation Arrangement by Share-based Payment Award [Line Items]</t>
        </is>
      </c>
    </row>
    <row r="7">
      <c r="A7" s="4" t="inlineStr">
        <is>
          <t>Compensation expense</t>
        </is>
      </c>
      <c r="B7" s="5" t="n">
        <v>2251</v>
      </c>
      <c r="C7" s="5" t="n">
        <v>1778</v>
      </c>
      <c r="D7" s="5" t="n">
        <v>6180</v>
      </c>
      <c r="E7" s="5" t="n">
        <v>4910</v>
      </c>
    </row>
    <row r="8">
      <c r="A8" s="4" t="inlineStr">
        <is>
          <t>Performance share units</t>
        </is>
      </c>
    </row>
    <row r="9">
      <c r="A9" s="3" t="inlineStr">
        <is>
          <t>Share-based Compensation Arrangement by Share-based Payment Award [Line Items]</t>
        </is>
      </c>
    </row>
    <row r="10">
      <c r="A10" s="4" t="inlineStr">
        <is>
          <t>Compensation expense</t>
        </is>
      </c>
      <c r="B10" s="5" t="n">
        <v>5698</v>
      </c>
      <c r="C10" s="5" t="n">
        <v>5678</v>
      </c>
      <c r="D10" s="5" t="n">
        <v>10886</v>
      </c>
      <c r="E10" s="5" t="n">
        <v>18133</v>
      </c>
    </row>
    <row r="11">
      <c r="A11" s="4" t="inlineStr">
        <is>
          <t>Cash-settled stock appreciation rights</t>
        </is>
      </c>
    </row>
    <row r="12">
      <c r="A12" s="3" t="inlineStr">
        <is>
          <t>Share-based Compensation Arrangement by Share-based Payment Award [Line Items]</t>
        </is>
      </c>
    </row>
    <row r="13">
      <c r="A13" s="4" t="inlineStr">
        <is>
          <t>Compensation expense</t>
        </is>
      </c>
      <c r="B13" s="5" t="n">
        <v>3705</v>
      </c>
      <c r="C13" s="5" t="n">
        <v>102</v>
      </c>
      <c r="D13" s="5" t="n">
        <v>230</v>
      </c>
      <c r="E13" s="5" t="n">
        <v>-109</v>
      </c>
    </row>
    <row r="14">
      <c r="A14" s="4" t="inlineStr">
        <is>
          <t>Employee share purchase plan</t>
        </is>
      </c>
    </row>
    <row r="15">
      <c r="A15" s="3" t="inlineStr">
        <is>
          <t>Share-based Compensation Arrangement by Share-based Payment Award [Line Items]</t>
        </is>
      </c>
    </row>
    <row r="16">
      <c r="A16" s="4" t="inlineStr">
        <is>
          <t>Compensation expense</t>
        </is>
      </c>
      <c r="B16" s="5" t="n">
        <v>110</v>
      </c>
      <c r="C16" s="5" t="n">
        <v>102</v>
      </c>
      <c r="D16" s="5" t="n">
        <v>318</v>
      </c>
      <c r="E16" s="5" t="n">
        <v>309</v>
      </c>
    </row>
    <row r="17">
      <c r="A17" s="4" t="inlineStr">
        <is>
          <t>Joint share ownership plan expense | Employee share purchase plan</t>
        </is>
      </c>
    </row>
    <row r="18">
      <c r="A18" s="3" t="inlineStr">
        <is>
          <t>Share-based Compensation Arrangement by Share-based Payment Award [Line Items]</t>
        </is>
      </c>
    </row>
    <row r="19">
      <c r="A19" s="4" t="inlineStr">
        <is>
          <t>Compensation expense</t>
        </is>
      </c>
      <c r="B19" s="5" t="n">
        <v>1146</v>
      </c>
      <c r="C19" s="5" t="n">
        <v>0</v>
      </c>
      <c r="D19" s="5" t="n">
        <v>3151</v>
      </c>
      <c r="E19" s="5" t="n">
        <v>0</v>
      </c>
    </row>
    <row r="20">
      <c r="A20" s="4" t="inlineStr">
        <is>
          <t>Northshore incentive plan | Incentive plans</t>
        </is>
      </c>
    </row>
    <row r="21">
      <c r="A21" s="3" t="inlineStr">
        <is>
          <t>Share-based Compensation Arrangement by Share-based Payment Award [Line Items]</t>
        </is>
      </c>
    </row>
    <row r="22">
      <c r="A22" s="4" t="inlineStr">
        <is>
          <t>Compensation expense</t>
        </is>
      </c>
      <c r="B22" s="5" t="n">
        <v>209</v>
      </c>
      <c r="C22" s="5" t="n">
        <v>1029</v>
      </c>
      <c r="D22" s="5" t="n">
        <v>656</v>
      </c>
      <c r="E22" s="5" t="n">
        <v>3061</v>
      </c>
    </row>
    <row r="23">
      <c r="A23" s="4" t="inlineStr">
        <is>
          <t>StarStone incentive plan | Incentive plans</t>
        </is>
      </c>
    </row>
    <row r="24">
      <c r="A24" s="3" t="inlineStr">
        <is>
          <t>Share-based Compensation Arrangement by Share-based Payment Award [Line Items]</t>
        </is>
      </c>
    </row>
    <row r="25">
      <c r="A25" s="4" t="inlineStr">
        <is>
          <t>Compensation expense</t>
        </is>
      </c>
      <c r="B25" s="5" t="n">
        <v>0</v>
      </c>
      <c r="C25" s="5" t="n">
        <v>0</v>
      </c>
      <c r="D25" s="5" t="n">
        <v>-223</v>
      </c>
      <c r="E25" s="5" t="n">
        <v>0</v>
      </c>
    </row>
    <row r="26">
      <c r="A26" s="4" t="inlineStr">
        <is>
          <t>Deferred compensation and ordinary share plan for non-employee directors</t>
        </is>
      </c>
    </row>
    <row r="27">
      <c r="A27" s="3" t="inlineStr">
        <is>
          <t>Share-based Compensation Arrangement by Share-based Payment Award [Line Items]</t>
        </is>
      </c>
    </row>
    <row r="28">
      <c r="A28" s="4" t="inlineStr">
        <is>
          <t>Deferred compensation and ordinary share plan for non-employee directors</t>
        </is>
      </c>
      <c r="B28" s="6" t="n">
        <v>139</v>
      </c>
      <c r="C28" s="6" t="n">
        <v>116</v>
      </c>
      <c r="D28" s="6" t="n">
        <v>1098</v>
      </c>
      <c r="E28" s="6" t="n">
        <v>992</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Income Tax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Effective tax rate expense (benefit)</t>
        </is>
      </c>
      <c r="B4" s="4" t="inlineStr">
        <is>
          <t>2.10%</t>
        </is>
      </c>
      <c r="C4" s="4" t="inlineStr">
        <is>
          <t>10.20%</t>
        </is>
      </c>
      <c r="D4" s="4" t="inlineStr">
        <is>
          <t>2.80%</t>
        </is>
      </c>
      <c r="E4" s="4" t="inlineStr">
        <is>
          <t>3.40%</t>
        </is>
      </c>
    </row>
    <row r="5">
      <c r="A5" s="4" t="inlineStr">
        <is>
          <t>Statutory rate</t>
        </is>
      </c>
      <c r="D5" s="4" t="inlineStr">
        <is>
          <t>0.00%</t>
        </is>
      </c>
    </row>
    <row r="6">
      <c r="A6" s="4" t="inlineStr">
        <is>
          <t>Unrecognized tax benefits</t>
        </is>
      </c>
      <c r="B6" s="6" t="n">
        <v>0</v>
      </c>
      <c r="D6" s="6" t="n">
        <v>0</v>
      </c>
      <c r="F6"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vestitures, Held-For-Sale Businesses and Discontinued Operations</t>
        </is>
      </c>
      <c r="B1" s="2" t="inlineStr">
        <is>
          <t>9 Months Ended</t>
        </is>
      </c>
    </row>
    <row r="2">
      <c r="B2" s="2" t="inlineStr">
        <is>
          <t>Sep. 30, 2020</t>
        </is>
      </c>
    </row>
    <row r="3">
      <c r="A3" s="3" t="inlineStr">
        <is>
          <t>Discontinued Operations and Disposal Groups [Abstract]</t>
        </is>
      </c>
    </row>
    <row r="4">
      <c r="A4" s="4" t="inlineStr">
        <is>
          <t>DIVESTITURES, HELD-FOR-SALE BUSINESSES AND DISCONTINUED OPERATIONS</t>
        </is>
      </c>
      <c r="B4" s="4" t="inlineStr">
        <is>
          <t xml:space="preserve">4. DIVESTITURES, HELD-FOR-SALE BUSINESSES AND DISCONTINUED OPERATIONS Atrium Exchange Transaction On August 13, 2020, we announced an exchange transaction with Trident V, L.P., Trident V Parallel Fund, L.P. and Trident V Professionals Fund, L.P. (collectively, the "Trident V Funds") managed by Stone Point Capital LLC ("Stone Point"). As part of the exchange, we entered into a recapitalization agreement with the Trident V Funds, Dowling Capital Partners I, L.P. and Capital City Partners LLC (collectively, the "Dowling Funds"), North Bay Holdings Limited ("North Bay"), and StarStone Specialty Holdings Limited ("SSHL"). Enstar currently owns an indirect 59.0% interest in North Bay and the Trident V Funds and the Dowling Funds currently own 39.3% and 1.7%, respectively. North Bay owns 100.0% of SSHL, the holding company for the StarStone group, which includes StarStone's U.S. operations, including StarStone U.S. Holdings, Inc. and its subsidiaries ("StarStone U.S.") and its non-U.S. operations ("StarStone International"). North Bay also owns approximately 92.1% of Northshore Holdings Limited ("Northshore"), the holding company that owns Atrium Underwriting Group Limited and its subsidiaries (collectively, "Atrium") and Arden Reinsurance Company Ltd. ("Arden"). The remaining share ownership of Northshore is held on behalf of certain Atrium employees. Pursuant to the terms of the recapitalization agreement, we agreed to exchange a portion of our indirect interest in Northshore for all of the Trident V Funds’ indirect interest in StarStone U.S. (the “Exchange Transaction”). The Exchange Transaction is conditioned on the closing of the sale of StarStone U.S. to Core Specialty Insurance Holdings, Inc. ("Core Specialty"), as described further below, and is subject to regulatory approval and other closing conditions. The exchange transaction is expected to close in the first quarter of 2021. Upon completion of the sale of StarStone U.S. to Core Specialty and the Exchange Transaction with the Trident V Funds, we expect to own indirectly approximately 26.1% of Core Specialty, which will then own StarStone U.S., and approximately 11.0% of Northshore, which will continue to own Atrium and Arden. Our ultimate ownership in Northshore at the closing of the Exchange Transaction may vary based on, among other things, the final valuation of StarStone U.S. in its sale to Core Specialty and if, and to the extent, certain employees of Atrium elect to defer the payout of certain long-term equity awards. Upon the closing of the Exchange Transaction, the Trident V Funds will not own any interest in Core Specialty and are expected to own approximately 80.0% of Northshore, and the Dowling Funds will own approximately 0.5% of Core Specialty and retain their approximately 1.6% interest in Northshore. The Exchange Transaction will have no impact on the ultimate ownership of SSHL, which will own StarStone International, with us, the Trident V Funds and the Dowling Funds retaining our and their current ownership interests in SSHL of 59.0%, 39.3% and 1.7%, respectively. Upon completion of the Exchange Transaction, our investment in Northshore will be accounted for as a privately held equity investment and will be carried at fair value. We have classified the assets and liabilities of Northshore as held-for-sale as of September 30, 2020. The impending disposal of Enstar's majority equity interest in Northshore does not represent a strategic shift that will have a major effect on our operations and financial results, and therefore the disposal is not reported as a discontinued operation during the current or prior periods. The following table summarizes the components of Northshore's assets and liabilities held-for-sale on our consolidated balance sheets as of September 30, 2020: September 30, 2020 ASSETS Short-term investments, available-for-sale, at fair value $ 1,852 Fixed maturities, trading, at fair value 154,325 Fixed maturities, available-for-sale, at fair value 9,252 Equities, at fair value 18,120 Other investments, at fair value 87,795 Total investments 271,344 Cash and cash equivalents 61,221 Restricted cash and cash equivalents 10,152 Premiums receivable 59,484 Deferred tax assets 97 Reinsurance balances recoverable on paid and unpaid losses 30,673 Funds held by reinsured companies 30,092 Deferred acquisition costs 24,522 Goodwill and intangible assets 115,085 Other assets 48,308 TOTAL ASSETS HELD-FOR-SALE $ 650,978 LIABILITIES Losses and loss adjustment expenses $ 248,532 Unearned premiums 91,608 Insurance and reinsurance balances payable 10,916 Deferred tax liabilities 14,010 Other liabilities 66,020 TOTAL LIABILITIES HELD-FOR-SALE $ 431,086 NET ASSETS HELD-FOR-SALE $ 219,892 As of September 30, 2020, included in the table above were restricted investments of $117.6 million. The unrealized gains (losses) on AFS investments in accumulated other comprehensive income (loss) ("AOCI"), a component of shareholders' equity, included ($0.3) million as at September 30, 2020 related to Northshore. Upon completion of the Exchange Transaction, the balance at closing will be included in earnings as a component of the gain on sale. Recapitalization of StarStone U.S. On June 10, 2020, we announced an agreement to recapitalize StarStone U.S. and appoint a new management team and Board. As part of the recapitalization, we entered into a definitive agreement to sell StarStone U.S. to Core Specialty, a newly formed entity with equity backing from funds managed by SkyKnight Capital, L.P., Dragoneer Investment Group and Aquiline Capital Partners LLC. We currently have a 59.0% interest in StarStone U.S. The purchase price will be based on a $30.0 million premium to the GAAP tangible book value of StarStone U.S. to be determined on the month end prior to the closing date and will consist of $235.0 million of common shares of Core Specialty and cash. The $235.0 million of common shares of Core Specialty is expected to represent an estimated 26.1% interest in Core Specialty after certain co-investments and management equity awards. Our investment in Core Specialty will be accounted for as an equity method investment. Given the proposed transaction, we have classified the StarStone U.S. results as discontinued operations for the periods presented. In connection with the sale, one of our Non-life Run-off subsidiaries will enter into a loss portfolio transfer reinsurance agreement with StarStone U.S. pursuant to which we will reinsure all of the net loss reserves of StarStone U.S. in respect of premium earned prior to the calendar month end prior to the closing date. We will receive a reinsurance premium equal to the assumed reserves, plus approximately $16.0 million. The reinsurance agreement will contain an aggregate limit on our liability equal to $130.0 million in excess of the assumed reserves, and our subsidiary's obligations under the reinsurance agreement will be guaranteed by Enstar. The closing of the transaction is subject to regulatory approvals and other closing conditions and is expected to occur in the fourth quarter of 2020. StarStone U.S. comprises a substantial portion of the StarStone segment. We have classified the assets and liabilities of StarStone U.S. as held-for-sale as of September 30, 2020. The following table summarizes the components of StarStone U.S.'s assets and liabilities held-for-sale on our consolidated balance sheets as of September 30, 2020 and December 31, 2019: September 30, 2020 December 31, 2019 (1) ASSETS Fixed maturities, trading, at fair value $ 140,124 $ 202,994 Fixed maturities, available-for-sale, at fair value 525,842 375,337 Equities, at fair value 5,494 3,000 Other investments, at fair value 6,864 6,389 Total investments 678,324 587,720 Cash and cash equivalents 54,303 78,613 Restricted cash and cash equivalents 9,390 5,815 Premiums receivable 105,339 99,367 Deferred tax assets 14,890 15,191 Reinsurance balances recoverable on paid and unpaid losses 477,739 530,604 Funds held by reinsured companies 29,678 35,861 Deferred acquisition costs 32,071 36,992 Goodwill and intangible assets 24,900 24,900 Other assets 78,876 59,707 TOTAL ASSETS HELD-FOR-SALE $ 1,505,510 $ 1,474,770 LIABILITIES Losses and loss adjustment expenses $ 830,456 $ 836,761 Unearned premiums 217,375 218,166 Insurance and reinsurance balances payable 49,822 22,453 Other liabilities 124,604 131,151 TOTAL LIABILITIES HELD-FOR-SALE $ 1,222,257 $ 1,208,531 NET ASSETS HELD-FOR-SALE $ 283,253 $ 266,239 (1) In accordance with U.S. GAAP, the assets and liabilities of StarStone U.S. as of December 31, 2019 have been reclassified to held-for-sale as a result of the business qualifying as a discontinued operation. As of September 30, 2020 and December 31, 2019, included in the table above were restricted investments of $146.5 million and $131.0 million, respectively. The unrealized gains (losses) on AFS investments balance in accumulated other comprehensive income (loss) ("AOCI"), a component of shareholders' equity, included $16.1 million and $(1.0) million as at September 30, 2020 and December 31, 2019, respectively, related to StarStone U.S. Upon completion of the sale, the balance at closing will be included in earnings as a component of the gain on sale. The StarStone U.S. business qualifies as a discontinued operation. The following table summarizes the components of net earnings (loss) from discontinued operations, net of income taxes, related to StarStone U.S., on the consolidated statements of earnings for the three and nine months ended September 30, 2020 and 2019: Three Months Ended September 30, Nine Months Ended September 30, 2020 2019 2020 2019 INCOME Net premiums earned $ 75,414 $ 94,523 $ 241,363 $ 263,464 Fees and commission income — 150 — 515 Net investment income 3,649 3,970 11,063 11,831 Net realized and unrealized gains 1,910 3,125 2,757 20,198 Other income 55 4 80 10 81,028 101,772 255,263 296,018 EXPENSES Net incurred losses and loss adjustment expenses 44,939 59,159 157,648 185,048 Acquisition costs 14,776 16,972 47,570 48,733 General and administrative expenses 16,675 16,558 47,404 47,213 Interest expense 535 — 1,715 1,355 Net foreign exchange (gains) losses (3) 34 (5) 29 76,922 92,723 254,332 282,378 EARNINGS (LOSS) BEFORE INCOME TAXES 4,106 9,049 931 13,640 Income tax benefit (expense) (75) (1,133) (121) (1,599) NET EARNINGS (LOSS) FROM DISCONTINUED OPERATIONS, NET OF INCOME TAXES $ 4,031 $ 7,916 $ 810 $ 12,041 Net loss (earnings) from discontinued operations attributable to noncontrolling interest (1,654) (3,247) (332) (4,939) NET EARNINGS (LOSS) FROM DISCONTINUED OPERATIONS ATTRIBUTABLE TO ENSTAR ORDINARY SHAREHOLDERS $ 2,377 $ 4,669 $ 478 $ 7,102 The following table presents the cash flows of StarStone U.S. for the nine months ended September 30, 2020 and 2019: Nine Months Ended September 30, 2020 2019 Operating activities $ 114,024 $ 210,666 Investing activities (134,759) (5,332) Change in cash and restricted cash of business held-for-sale $ (20,735) $ 205,334 Intercompany transactions between StarStone U.S. (Discontinued Operations) and Continuing Operations The table below presents a summary of the total income and expenses recognized in continuing operations for the three and nine months ended September 30, 2020 and 2019, relating to intercompany transactions, primarily intragroup reinsurances, between StarStone U.S. and our other subsidiaries: Three Months Ended September 30, Nine Months Ended September 30, 2020 2019 2020 2019 Total income $ 1,709 $ 3,373 $ 9,072 $ 8,082 Total expenses (income) (1,783) (4,582) (16,682) 41,884 Net earnings (loss) $ 3,492 $ 7,955 $ 25,754 $ (33,802) Run-off of StarStone International (non-U.S.) On June 10, 2020, we also announced that we placed StarStone International into an orderly run-off (the "StarStone International Run-Off"). The liabilities associated with the StarStone International Run-Off vary in duration, and the run-off is expected to occur over a number of years. Steps to reduce the size of StarStone International's operations have begun and will involve several phases to occur over time. As a result, we cannot anticipate with certainty the expected completion date of the StarStone International Run-Off. We continue to evaluate additional strategic options for StarStone International's operations and business. Consequently, such options could have the effect of mitigating costs associated with placing the business into run-off. The remaining StarStone International operations will continue to serve the needs of policyholders and ensure that the companies continue to meet all regulatory requirements. The results of StarStone International are included within continuing operations in the StarStone segment. Recent developments relating to StarStone International include: • On October 14, 2020, we completed the sale of Vander Haeghen &amp; Co. SA ("VdH"), a Belgium-based insurance agency majority owned by two StarStone International entities, for a purchase price of €3.8 million ($4.5 million). We expect to recognize a gain on the sale of $3.6 million in the fourth quarter of 2020. • On October 2, 2020, StarStone International sold the renewal rights for its financial lines portfolio for consideration of approximately $0.5 million. Reconciliation to the Consolidated Balance Sheet The following table provides a reconciliation of the assets and liabilities of Northshore and StarStone U.S. held-for-sale on our consolidated balance sheet: September 30, 2020 Assets held-for-sale: Northshore (Atrium and Arden Re) $ 650,978 StarStone U.S. 1,505,510 Total $ 2,156,488 Liabilities held-for-sale: Northshore (Atrium and Arden Re) $ 431,086 StarStone U.S. 1,222,257 Total $ 1,653,34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14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14" customWidth="1" min="12" max="12"/>
    <col width="21" customWidth="1" min="13" max="13"/>
    <col width="21" customWidth="1" min="14" max="14"/>
    <col width="21" customWidth="1" min="15" max="15"/>
    <col width="29" customWidth="1" min="16" max="16"/>
  </cols>
  <sheetData>
    <row r="1">
      <c r="A1" s="1" t="inlineStr">
        <is>
          <t>Related Party Transactions - Stone Point Capital LLC (Details) $ in Thousands</t>
        </is>
      </c>
      <c r="B1" s="2" t="inlineStr">
        <is>
          <t>Dec. 31, 2020director</t>
        </is>
      </c>
      <c r="C1" s="2" t="inlineStr">
        <is>
          <t>Oct. 01, 2019USD ($)</t>
        </is>
      </c>
      <c r="D1" s="2" t="inlineStr">
        <is>
          <t>Apr. 01, 2019USD ($)</t>
        </is>
      </c>
      <c r="E1" s="2" t="inlineStr">
        <is>
          <t>Oct. 01, 2018USD ($)</t>
        </is>
      </c>
      <c r="F1" s="2" t="inlineStr">
        <is>
          <t>Sep. 30, 2020USD ($)</t>
        </is>
      </c>
      <c r="G1" s="2" t="inlineStr">
        <is>
          <t>Jun. 30, 2020USD ($)</t>
        </is>
      </c>
      <c r="H1" s="2" t="inlineStr">
        <is>
          <t>Sep. 30, 2019USD ($)</t>
        </is>
      </c>
      <c r="I1" s="2" t="inlineStr">
        <is>
          <t>Jul. 31, 2012shares</t>
        </is>
      </c>
      <c r="J1" s="2" t="inlineStr">
        <is>
          <t>Sep. 30, 2020USD ($)</t>
        </is>
      </c>
      <c r="K1" s="2" t="inlineStr">
        <is>
          <t>Sep. 30, 2019USD ($)</t>
        </is>
      </c>
      <c r="L1" s="2" t="inlineStr">
        <is>
          <t>Mar. 31, 2021</t>
        </is>
      </c>
      <c r="M1" s="2" t="inlineStr">
        <is>
          <t>Dec. 31, 2019USD ($)</t>
        </is>
      </c>
      <c r="N1" s="2" t="inlineStr">
        <is>
          <t>Jun. 30, 2019USD ($)</t>
        </is>
      </c>
      <c r="O1" s="2" t="inlineStr">
        <is>
          <t>Dec. 31, 2018USD ($)</t>
        </is>
      </c>
      <c r="P1" s="2" t="inlineStr">
        <is>
          <t>Nov. 06, 2013general_partner</t>
        </is>
      </c>
    </row>
    <row r="2">
      <c r="A2" s="3" t="inlineStr">
        <is>
          <t>Related Party Transaction [Line Items]</t>
        </is>
      </c>
    </row>
    <row r="3">
      <c r="A3" s="4" t="inlineStr">
        <is>
          <t>Assumed business</t>
        </is>
      </c>
      <c r="F3" s="6" t="n">
        <v>280497</v>
      </c>
      <c r="H3" s="6" t="n">
        <v>445000</v>
      </c>
      <c r="J3" s="6" t="n">
        <v>1705970</v>
      </c>
      <c r="K3" s="6" t="n">
        <v>1110881</v>
      </c>
    </row>
    <row r="4">
      <c r="A4" s="4" t="inlineStr">
        <is>
          <t>Adverse development cover</t>
        </is>
      </c>
      <c r="C4" s="6" t="n">
        <v>59000</v>
      </c>
    </row>
    <row r="5">
      <c r="A5" s="4" t="inlineStr">
        <is>
          <t>Redeemable noncontrolling interest</t>
        </is>
      </c>
      <c r="F5" s="5" t="n">
        <v>376731</v>
      </c>
      <c r="G5" s="6" t="n">
        <v>366533</v>
      </c>
      <c r="H5" s="5" t="n">
        <v>434787</v>
      </c>
      <c r="J5" s="5" t="n">
        <v>376731</v>
      </c>
      <c r="K5" s="5" t="n">
        <v>434787</v>
      </c>
      <c r="M5" s="6" t="n">
        <v>438791</v>
      </c>
      <c r="N5" s="6" t="n">
        <v>435696</v>
      </c>
      <c r="O5" s="6" t="n">
        <v>458543</v>
      </c>
    </row>
    <row r="6">
      <c r="A6" s="3" t="inlineStr">
        <is>
          <t>Related Party, Consolidated Balance Sheet [Abstract]</t>
        </is>
      </c>
    </row>
    <row r="7">
      <c r="A7" s="4" t="inlineStr">
        <is>
          <t>Available-for-sale, at fair value</t>
        </is>
      </c>
      <c r="F7" s="5" t="n">
        <v>3161647</v>
      </c>
      <c r="J7" s="5" t="n">
        <v>3161647</v>
      </c>
      <c r="M7" s="5" t="n">
        <v>1666387</v>
      </c>
    </row>
    <row r="8">
      <c r="A8" s="4" t="inlineStr">
        <is>
          <t>Equities, at fair value</t>
        </is>
      </c>
      <c r="F8" s="5" t="n">
        <v>653159</v>
      </c>
      <c r="J8" s="5" t="n">
        <v>653159</v>
      </c>
      <c r="M8" s="5" t="n">
        <v>726721</v>
      </c>
    </row>
    <row r="9">
      <c r="A9" s="4" t="inlineStr">
        <is>
          <t>Other investments, at fair value</t>
        </is>
      </c>
      <c r="F9" s="5" t="n">
        <v>3704870</v>
      </c>
      <c r="J9" s="5" t="n">
        <v>3704870</v>
      </c>
      <c r="M9" s="5" t="n">
        <v>2518031</v>
      </c>
    </row>
    <row r="10">
      <c r="A10" s="4" t="inlineStr">
        <is>
          <t>Total investments</t>
        </is>
      </c>
      <c r="F10" s="5" t="n">
        <v>14109885</v>
      </c>
      <c r="J10" s="5" t="n">
        <v>14109885</v>
      </c>
      <c r="M10" s="5" t="n">
        <v>12619793</v>
      </c>
    </row>
    <row r="11">
      <c r="A11" s="4" t="inlineStr">
        <is>
          <t>Cash and cash equivalents</t>
        </is>
      </c>
      <c r="F11" s="5" t="n">
        <v>640601</v>
      </c>
      <c r="H11" s="5" t="n">
        <v>557677</v>
      </c>
      <c r="J11" s="5" t="n">
        <v>640601</v>
      </c>
      <c r="K11" s="5" t="n">
        <v>557677</v>
      </c>
      <c r="M11" s="5" t="n">
        <v>624472</v>
      </c>
    </row>
    <row r="12">
      <c r="A12" s="4" t="inlineStr">
        <is>
          <t>Other assets</t>
        </is>
      </c>
      <c r="F12" s="5" t="n">
        <v>677797</v>
      </c>
      <c r="J12" s="5" t="n">
        <v>677797</v>
      </c>
      <c r="M12" s="5" t="n">
        <v>699081</v>
      </c>
    </row>
    <row r="13">
      <c r="A13" s="4" t="inlineStr">
        <is>
          <t>Other liabilities</t>
        </is>
      </c>
      <c r="F13" s="5" t="n">
        <v>478888</v>
      </c>
      <c r="J13" s="5" t="n">
        <v>478888</v>
      </c>
      <c r="M13" s="5" t="n">
        <v>444818</v>
      </c>
    </row>
    <row r="14">
      <c r="A14" s="3" t="inlineStr">
        <is>
          <t>Related Party, Consolidated Statement of Earnings [Abstract]</t>
        </is>
      </c>
    </row>
    <row r="15">
      <c r="A15" s="4" t="inlineStr">
        <is>
          <t>Net investment income</t>
        </is>
      </c>
      <c r="F15" s="5" t="n">
        <v>72130</v>
      </c>
      <c r="H15" s="5" t="n">
        <v>81502</v>
      </c>
      <c r="J15" s="5" t="n">
        <v>241287</v>
      </c>
      <c r="K15" s="5" t="n">
        <v>231424</v>
      </c>
    </row>
    <row r="16">
      <c r="A16" s="4" t="inlineStr">
        <is>
          <t>Net realized and unrealized gains</t>
        </is>
      </c>
      <c r="F16" s="5" t="n">
        <v>500005</v>
      </c>
      <c r="H16" s="5" t="n">
        <v>145060</v>
      </c>
      <c r="J16" s="5" t="n">
        <v>838552</v>
      </c>
      <c r="K16" s="5" t="n">
        <v>858489</v>
      </c>
    </row>
    <row r="17">
      <c r="A17" s="4" t="inlineStr">
        <is>
          <t>NET EARNINGS</t>
        </is>
      </c>
      <c r="F17" s="6" t="n">
        <v>645850</v>
      </c>
      <c r="H17" s="5" t="n">
        <v>126559</v>
      </c>
      <c r="J17" s="6" t="n">
        <v>892718</v>
      </c>
      <c r="K17" s="5" t="n">
        <v>730355</v>
      </c>
    </row>
    <row r="18">
      <c r="A18" s="4" t="inlineStr">
        <is>
          <t>Scenario, Forecast</t>
        </is>
      </c>
    </row>
    <row r="19">
      <c r="A19" s="3" t="inlineStr">
        <is>
          <t>Related Party Transaction [Line Items]</t>
        </is>
      </c>
    </row>
    <row r="20">
      <c r="A20" s="4" t="inlineStr">
        <is>
          <t>Number of newly elected board of directors | director</t>
        </is>
      </c>
      <c r="B20" s="5" t="n">
        <v>5</v>
      </c>
    </row>
    <row r="21">
      <c r="A21" s="4" t="inlineStr">
        <is>
          <t>North Bay</t>
        </is>
      </c>
    </row>
    <row r="22">
      <c r="A22" s="3" t="inlineStr">
        <is>
          <t>Related Party Transaction [Line Items]</t>
        </is>
      </c>
    </row>
    <row r="23">
      <c r="A23" s="4" t="inlineStr">
        <is>
          <t>Ownership percentage in noncontrolling interest by parent</t>
        </is>
      </c>
      <c r="F23" s="4" t="inlineStr">
        <is>
          <t>59.00%</t>
        </is>
      </c>
      <c r="J23" s="4" t="inlineStr">
        <is>
          <t>59.00%</t>
        </is>
      </c>
    </row>
    <row r="24">
      <c r="A24" s="4" t="inlineStr">
        <is>
          <t>SSHL</t>
        </is>
      </c>
    </row>
    <row r="25">
      <c r="A25" s="3" t="inlineStr">
        <is>
          <t>Related Party Transaction [Line Items]</t>
        </is>
      </c>
    </row>
    <row r="26">
      <c r="A26" s="4" t="inlineStr">
        <is>
          <t>Ownership percentage in noncontrolling interest by parent</t>
        </is>
      </c>
      <c r="F26" s="4" t="inlineStr">
        <is>
          <t>59.00%</t>
        </is>
      </c>
      <c r="J26" s="4" t="inlineStr">
        <is>
          <t>59.00%</t>
        </is>
      </c>
    </row>
    <row r="27">
      <c r="A27" s="4" t="inlineStr">
        <is>
          <t>Northshore | Scenario, Forecast</t>
        </is>
      </c>
    </row>
    <row r="28">
      <c r="A28" s="3" t="inlineStr">
        <is>
          <t>Related Party Transaction [Line Items]</t>
        </is>
      </c>
    </row>
    <row r="29">
      <c r="A29" s="4" t="inlineStr">
        <is>
          <t>Percentage of shares owned in order to designate member of board of directors</t>
        </is>
      </c>
      <c r="B29" s="4" t="inlineStr">
        <is>
          <t>50.00%</t>
        </is>
      </c>
    </row>
    <row r="30">
      <c r="A30" s="4" t="inlineStr">
        <is>
          <t>Right to designate board of directors if 50% or more of shares owned | director</t>
        </is>
      </c>
      <c r="B30" s="5" t="n">
        <v>1</v>
      </c>
    </row>
    <row r="31">
      <c r="A31" s="4" t="inlineStr">
        <is>
          <t>Common shares subject to transfer restriction, term</t>
        </is>
      </c>
      <c r="B31" s="4" t="inlineStr">
        <is>
          <t>18 months</t>
        </is>
      </c>
    </row>
    <row r="32">
      <c r="A32" s="4" t="inlineStr">
        <is>
          <t>Short-term investments, AFS, at fair value</t>
        </is>
      </c>
    </row>
    <row r="33">
      <c r="A33" s="3" t="inlineStr">
        <is>
          <t>Related Party, Consolidated Balance Sheet [Abstract]</t>
        </is>
      </c>
    </row>
    <row r="34">
      <c r="A34" s="4" t="inlineStr">
        <is>
          <t>Available-for-sale, at fair value</t>
        </is>
      </c>
      <c r="F34" s="6" t="n">
        <v>278175</v>
      </c>
      <c r="J34" s="6" t="n">
        <v>278175</v>
      </c>
      <c r="M34" s="5" t="n">
        <v>128335</v>
      </c>
    </row>
    <row r="35">
      <c r="A35" s="4" t="inlineStr">
        <is>
          <t>Trading, at fair value</t>
        </is>
      </c>
      <c r="F35" s="5" t="n">
        <v>7133</v>
      </c>
      <c r="J35" s="5" t="n">
        <v>7133</v>
      </c>
      <c r="M35" s="5" t="n">
        <v>51490</v>
      </c>
    </row>
    <row r="36">
      <c r="A36" s="4" t="inlineStr">
        <is>
          <t>Fixed Maturities</t>
        </is>
      </c>
    </row>
    <row r="37">
      <c r="A37" s="3" t="inlineStr">
        <is>
          <t>Related Party, Consolidated Balance Sheet [Abstract]</t>
        </is>
      </c>
    </row>
    <row r="38">
      <c r="A38" s="4" t="inlineStr">
        <is>
          <t>Available-for-sale, at fair value</t>
        </is>
      </c>
      <c r="F38" s="5" t="n">
        <v>2883472</v>
      </c>
      <c r="J38" s="5" t="n">
        <v>2883472</v>
      </c>
      <c r="M38" s="5" t="n">
        <v>1538052</v>
      </c>
    </row>
    <row r="39">
      <c r="A39" s="4" t="inlineStr">
        <is>
          <t>Trading, at fair value</t>
        </is>
      </c>
      <c r="F39" s="5" t="n">
        <v>4999642</v>
      </c>
      <c r="J39" s="5" t="n">
        <v>4999642</v>
      </c>
      <c r="M39" s="5" t="n">
        <v>6143335</v>
      </c>
    </row>
    <row r="40">
      <c r="A40" s="4" t="inlineStr">
        <is>
          <t>Hedge funds</t>
        </is>
      </c>
    </row>
    <row r="41">
      <c r="A41" s="3" t="inlineStr">
        <is>
          <t>Related Party, Consolidated Balance Sheet [Abstract]</t>
        </is>
      </c>
    </row>
    <row r="42">
      <c r="A42" s="4" t="inlineStr">
        <is>
          <t>Other investments, at fair value</t>
        </is>
      </c>
      <c r="F42" s="5" t="n">
        <v>2087091</v>
      </c>
      <c r="J42" s="5" t="n">
        <v>2087091</v>
      </c>
      <c r="M42" s="5" t="n">
        <v>1121904</v>
      </c>
    </row>
    <row r="43">
      <c r="A43" s="4" t="inlineStr">
        <is>
          <t>Fixed income funds</t>
        </is>
      </c>
    </row>
    <row r="44">
      <c r="A44" s="3" t="inlineStr">
        <is>
          <t>Related Party, Consolidated Balance Sheet [Abstract]</t>
        </is>
      </c>
    </row>
    <row r="45">
      <c r="A45" s="4" t="inlineStr">
        <is>
          <t>Other investments, at fair value</t>
        </is>
      </c>
      <c r="F45" s="5" t="n">
        <v>684031</v>
      </c>
      <c r="J45" s="5" t="n">
        <v>684031</v>
      </c>
      <c r="M45" s="5" t="n">
        <v>481039</v>
      </c>
    </row>
    <row r="46">
      <c r="A46" s="4" t="inlineStr">
        <is>
          <t>Private equity funds</t>
        </is>
      </c>
    </row>
    <row r="47">
      <c r="A47" s="3" t="inlineStr">
        <is>
          <t>Related Party, Consolidated Balance Sheet [Abstract]</t>
        </is>
      </c>
    </row>
    <row r="48">
      <c r="A48" s="4" t="inlineStr">
        <is>
          <t>Other investments, at fair value</t>
        </is>
      </c>
      <c r="F48" s="5" t="n">
        <v>320455</v>
      </c>
      <c r="J48" s="5" t="n">
        <v>320455</v>
      </c>
      <c r="M48" s="5" t="n">
        <v>323496</v>
      </c>
    </row>
    <row r="49">
      <c r="A49" s="4" t="inlineStr">
        <is>
          <t>CLO equities</t>
        </is>
      </c>
    </row>
    <row r="50">
      <c r="A50" s="3" t="inlineStr">
        <is>
          <t>Related Party, Consolidated Balance Sheet [Abstract]</t>
        </is>
      </c>
    </row>
    <row r="51">
      <c r="A51" s="4" t="inlineStr">
        <is>
          <t>Other investments, at fair value</t>
        </is>
      </c>
      <c r="F51" s="5" t="n">
        <v>84532</v>
      </c>
      <c r="J51" s="5" t="n">
        <v>84532</v>
      </c>
      <c r="M51" s="5" t="n">
        <v>87555</v>
      </c>
    </row>
    <row r="52">
      <c r="A52" s="4" t="inlineStr">
        <is>
          <t>CLO equity funds</t>
        </is>
      </c>
    </row>
    <row r="53">
      <c r="A53" s="3" t="inlineStr">
        <is>
          <t>Related Party, Consolidated Balance Sheet [Abstract]</t>
        </is>
      </c>
    </row>
    <row r="54">
      <c r="A54" s="4" t="inlineStr">
        <is>
          <t>Other investments, at fair value</t>
        </is>
      </c>
      <c r="F54" s="5" t="n">
        <v>140458</v>
      </c>
      <c r="J54" s="5" t="n">
        <v>140458</v>
      </c>
      <c r="M54" s="5" t="n">
        <v>87509</v>
      </c>
    </row>
    <row r="55">
      <c r="A55" s="4" t="inlineStr">
        <is>
          <t>SSHL | Scenario, Forecast</t>
        </is>
      </c>
    </row>
    <row r="56">
      <c r="A56" s="3" t="inlineStr">
        <is>
          <t>Related Party Transaction [Line Items]</t>
        </is>
      </c>
    </row>
    <row r="57">
      <c r="A57" s="4" t="inlineStr">
        <is>
          <t>Right to designate board of directors | director</t>
        </is>
      </c>
      <c r="B57" s="5" t="n">
        <v>3</v>
      </c>
    </row>
    <row r="58">
      <c r="A58" s="4" t="inlineStr">
        <is>
          <t>Trident | Affiliated Entity</t>
        </is>
      </c>
    </row>
    <row r="59">
      <c r="A59" s="3" t="inlineStr">
        <is>
          <t>Related Party Transaction [Line Items]</t>
        </is>
      </c>
    </row>
    <row r="60">
      <c r="A60" s="4" t="inlineStr">
        <is>
          <t>Related party transaction, shares acquired (in shares) | shares</t>
        </is>
      </c>
      <c r="I60" s="5" t="n">
        <v>1635986</v>
      </c>
    </row>
    <row r="61">
      <c r="A61" s="4" t="inlineStr">
        <is>
          <t>Number of newly elected board of directors | general_partner</t>
        </is>
      </c>
      <c r="P61" s="5" t="n">
        <v>1</v>
      </c>
    </row>
    <row r="62">
      <c r="A62" s="4" t="inlineStr">
        <is>
          <t>Number of general partners | general_partner</t>
        </is>
      </c>
      <c r="P62" s="5" t="n">
        <v>4</v>
      </c>
    </row>
    <row r="63">
      <c r="A63" s="4" t="inlineStr">
        <is>
          <t>Redeemable noncontrolling interest</t>
        </is>
      </c>
      <c r="F63" s="5" t="n">
        <v>361026</v>
      </c>
      <c r="J63" s="5" t="n">
        <v>361026</v>
      </c>
      <c r="M63" s="5" t="n">
        <v>420499</v>
      </c>
    </row>
    <row r="64">
      <c r="A64" s="4" t="inlineStr">
        <is>
          <t>Starstone</t>
        </is>
      </c>
    </row>
    <row r="65">
      <c r="A65" s="3" t="inlineStr">
        <is>
          <t>Related Party Transaction [Line Items]</t>
        </is>
      </c>
    </row>
    <row r="66">
      <c r="A66" s="4" t="inlineStr">
        <is>
          <t>Assumed business</t>
        </is>
      </c>
      <c r="C66" s="5" t="n">
        <v>189400</v>
      </c>
    </row>
    <row r="67">
      <c r="A67" s="4" t="inlineStr">
        <is>
          <t>Reinsurance premium consideration</t>
        </is>
      </c>
      <c r="C67" s="6" t="n">
        <v>189400</v>
      </c>
    </row>
    <row r="68">
      <c r="A68" s="4" t="inlineStr">
        <is>
          <t>StonePoint And Affiliated Entities</t>
        </is>
      </c>
    </row>
    <row r="69">
      <c r="A69" s="3" t="inlineStr">
        <is>
          <t>Related Party, Consolidated Balance Sheet [Abstract]</t>
        </is>
      </c>
    </row>
    <row r="70">
      <c r="A70" s="4" t="inlineStr">
        <is>
          <t>Equities, at fair value</t>
        </is>
      </c>
      <c r="F70" s="5" t="n">
        <v>94353</v>
      </c>
      <c r="J70" s="5" t="n">
        <v>94353</v>
      </c>
      <c r="M70" s="5" t="n">
        <v>121794</v>
      </c>
    </row>
    <row r="71">
      <c r="A71" s="4" t="inlineStr">
        <is>
          <t>Total investments</t>
        </is>
      </c>
      <c r="F71" s="5" t="n">
        <v>1018530</v>
      </c>
      <c r="J71" s="5" t="n">
        <v>1018530</v>
      </c>
      <c r="M71" s="5" t="n">
        <v>1142446</v>
      </c>
    </row>
    <row r="72">
      <c r="A72" s="4" t="inlineStr">
        <is>
          <t>Cash and cash equivalents</t>
        </is>
      </c>
      <c r="F72" s="5" t="n">
        <v>21293</v>
      </c>
      <c r="J72" s="5" t="n">
        <v>21293</v>
      </c>
      <c r="M72" s="5" t="n">
        <v>54080</v>
      </c>
    </row>
    <row r="73">
      <c r="A73" s="4" t="inlineStr">
        <is>
          <t>Other assets</t>
        </is>
      </c>
      <c r="F73" s="5" t="n">
        <v>6327</v>
      </c>
      <c r="J73" s="5" t="n">
        <v>6327</v>
      </c>
      <c r="M73" s="5" t="n">
        <v>10</v>
      </c>
    </row>
    <row r="74">
      <c r="A74" s="4" t="inlineStr">
        <is>
          <t>Other liabilities</t>
        </is>
      </c>
      <c r="F74" s="5" t="n">
        <v>162</v>
      </c>
      <c r="J74" s="5" t="n">
        <v>162</v>
      </c>
      <c r="M74" s="5" t="n">
        <v>4710</v>
      </c>
    </row>
    <row r="75">
      <c r="A75" s="4" t="inlineStr">
        <is>
          <t>Net investment</t>
        </is>
      </c>
      <c r="F75" s="5" t="n">
        <v>1045988</v>
      </c>
      <c r="J75" s="5" t="n">
        <v>1045988</v>
      </c>
      <c r="M75" s="5" t="n">
        <v>1191826</v>
      </c>
    </row>
    <row r="76">
      <c r="A76" s="3" t="inlineStr">
        <is>
          <t>Related Party, Consolidated Statement of Earnings [Abstract]</t>
        </is>
      </c>
    </row>
    <row r="77">
      <c r="A77" s="4" t="inlineStr">
        <is>
          <t>Net investment income</t>
        </is>
      </c>
      <c r="F77" s="5" t="n">
        <v>2312</v>
      </c>
      <c r="H77" s="5" t="n">
        <v>2257</v>
      </c>
      <c r="J77" s="5" t="n">
        <v>11189</v>
      </c>
      <c r="K77" s="5" t="n">
        <v>5009</v>
      </c>
    </row>
    <row r="78">
      <c r="A78" s="4" t="inlineStr">
        <is>
          <t>Net realized and unrealized gains</t>
        </is>
      </c>
      <c r="F78" s="5" t="n">
        <v>35925</v>
      </c>
      <c r="H78" s="5" t="n">
        <v>-3442</v>
      </c>
      <c r="J78" s="5" t="n">
        <v>-36862</v>
      </c>
      <c r="K78" s="5" t="n">
        <v>26305</v>
      </c>
    </row>
    <row r="79">
      <c r="A79" s="4" t="inlineStr">
        <is>
          <t>NET EARNINGS</t>
        </is>
      </c>
      <c r="F79" s="5" t="n">
        <v>38237</v>
      </c>
      <c r="H79" s="6" t="n">
        <v>-1185</v>
      </c>
      <c r="J79" s="5" t="n">
        <v>-25673</v>
      </c>
      <c r="K79" s="6" t="n">
        <v>31314</v>
      </c>
    </row>
    <row r="80">
      <c r="A80" s="4" t="inlineStr">
        <is>
          <t>StonePoint And Affiliated Entities | Short-term investments, AFS, at fair value</t>
        </is>
      </c>
    </row>
    <row r="81">
      <c r="A81" s="3" t="inlineStr">
        <is>
          <t>Related Party, Consolidated Balance Sheet [Abstract]</t>
        </is>
      </c>
    </row>
    <row r="82">
      <c r="A82" s="4" t="inlineStr">
        <is>
          <t>Available-for-sale, at fair value</t>
        </is>
      </c>
      <c r="F82" s="5" t="n">
        <v>0</v>
      </c>
      <c r="J82" s="5" t="n">
        <v>0</v>
      </c>
      <c r="M82" s="5" t="n">
        <v>1431</v>
      </c>
    </row>
    <row r="83">
      <c r="A83" s="4" t="inlineStr">
        <is>
          <t>StonePoint And Affiliated Entities | Fixed Maturities</t>
        </is>
      </c>
    </row>
    <row r="84">
      <c r="A84" s="3" t="inlineStr">
        <is>
          <t>Related Party, Consolidated Balance Sheet [Abstract]</t>
        </is>
      </c>
    </row>
    <row r="85">
      <c r="A85" s="4" t="inlineStr">
        <is>
          <t>Available-for-sale, at fair value</t>
        </is>
      </c>
      <c r="F85" s="5" t="n">
        <v>93779</v>
      </c>
      <c r="J85" s="5" t="n">
        <v>93779</v>
      </c>
      <c r="M85" s="5" t="n">
        <v>160303</v>
      </c>
    </row>
    <row r="86">
      <c r="A86" s="4" t="inlineStr">
        <is>
          <t>Trading, at fair value</t>
        </is>
      </c>
      <c r="F86" s="5" t="n">
        <v>219435</v>
      </c>
      <c r="J86" s="5" t="n">
        <v>219435</v>
      </c>
      <c r="M86" s="5" t="n">
        <v>269131</v>
      </c>
    </row>
    <row r="87">
      <c r="A87" s="4" t="inlineStr">
        <is>
          <t>StonePoint And Affiliated Entities | Hedge funds</t>
        </is>
      </c>
    </row>
    <row r="88">
      <c r="A88" s="3" t="inlineStr">
        <is>
          <t>Related Party, Consolidated Balance Sheet [Abstract]</t>
        </is>
      </c>
    </row>
    <row r="89">
      <c r="A89" s="4" t="inlineStr">
        <is>
          <t>Other investments, at fair value</t>
        </is>
      </c>
      <c r="F89" s="5" t="n">
        <v>18510</v>
      </c>
      <c r="J89" s="5" t="n">
        <v>18510</v>
      </c>
      <c r="M89" s="5" t="n">
        <v>18993</v>
      </c>
    </row>
    <row r="90">
      <c r="A90" s="4" t="inlineStr">
        <is>
          <t>StonePoint And Affiliated Entities | Fixed income funds</t>
        </is>
      </c>
    </row>
    <row r="91">
      <c r="A91" s="3" t="inlineStr">
        <is>
          <t>Related Party, Consolidated Balance Sheet [Abstract]</t>
        </is>
      </c>
    </row>
    <row r="92">
      <c r="A92" s="4" t="inlineStr">
        <is>
          <t>Other investments, at fair value</t>
        </is>
      </c>
      <c r="F92" s="5" t="n">
        <v>335033</v>
      </c>
      <c r="J92" s="5" t="n">
        <v>335033</v>
      </c>
      <c r="M92" s="5" t="n">
        <v>381449</v>
      </c>
    </row>
    <row r="93">
      <c r="A93" s="4" t="inlineStr">
        <is>
          <t>StonePoint And Affiliated Entities | Private equity funds</t>
        </is>
      </c>
    </row>
    <row r="94">
      <c r="A94" s="3" t="inlineStr">
        <is>
          <t>Related Party, Consolidated Balance Sheet [Abstract]</t>
        </is>
      </c>
    </row>
    <row r="95">
      <c r="A95" s="4" t="inlineStr">
        <is>
          <t>Other investments, at fair value</t>
        </is>
      </c>
      <c r="F95" s="5" t="n">
        <v>32050</v>
      </c>
      <c r="J95" s="5" t="n">
        <v>32050</v>
      </c>
      <c r="M95" s="5" t="n">
        <v>34858</v>
      </c>
    </row>
    <row r="96">
      <c r="A96" s="4" t="inlineStr">
        <is>
          <t>StonePoint And Affiliated Entities | CLO equities</t>
        </is>
      </c>
    </row>
    <row r="97">
      <c r="A97" s="3" t="inlineStr">
        <is>
          <t>Related Party, Consolidated Balance Sheet [Abstract]</t>
        </is>
      </c>
    </row>
    <row r="98">
      <c r="A98" s="4" t="inlineStr">
        <is>
          <t>Other investments, at fair value</t>
        </is>
      </c>
      <c r="F98" s="5" t="n">
        <v>33358</v>
      </c>
      <c r="J98" s="5" t="n">
        <v>33358</v>
      </c>
      <c r="M98" s="5" t="n">
        <v>32560</v>
      </c>
    </row>
    <row r="99">
      <c r="A99" s="4" t="inlineStr">
        <is>
          <t>StonePoint And Affiliated Entities | CLO equity funds</t>
        </is>
      </c>
    </row>
    <row r="100">
      <c r="A100" s="3" t="inlineStr">
        <is>
          <t>Related Party, Consolidated Balance Sheet [Abstract]</t>
        </is>
      </c>
    </row>
    <row r="101">
      <c r="A101" s="4" t="inlineStr">
        <is>
          <t>Other investments, at fair value</t>
        </is>
      </c>
      <c r="F101" s="5" t="n">
        <v>140458</v>
      </c>
      <c r="J101" s="5" t="n">
        <v>140458</v>
      </c>
      <c r="M101" s="5" t="n">
        <v>87509</v>
      </c>
    </row>
    <row r="102">
      <c r="A102" s="4" t="inlineStr">
        <is>
          <t>StonePoint And Affiliated Entities | Private Debt</t>
        </is>
      </c>
    </row>
    <row r="103">
      <c r="A103" s="3" t="inlineStr">
        <is>
          <t>Related Party, Consolidated Balance Sheet [Abstract]</t>
        </is>
      </c>
    </row>
    <row r="104">
      <c r="A104" s="4" t="inlineStr">
        <is>
          <t>Other investments, at fair value</t>
        </is>
      </c>
      <c r="F104" s="5" t="n">
        <v>27079</v>
      </c>
      <c r="J104" s="5" t="n">
        <v>27079</v>
      </c>
      <c r="M104" s="5" t="n">
        <v>16312</v>
      </c>
    </row>
    <row r="105">
      <c r="A105" s="4" t="inlineStr">
        <is>
          <t>StonePoint And Affiliated Entities | Real estate fund</t>
        </is>
      </c>
    </row>
    <row r="106">
      <c r="A106" s="3" t="inlineStr">
        <is>
          <t>Related Party, Consolidated Balance Sheet [Abstract]</t>
        </is>
      </c>
    </row>
    <row r="107">
      <c r="A107" s="4" t="inlineStr">
        <is>
          <t>Other investments, at fair value</t>
        </is>
      </c>
      <c r="F107" s="6" t="n">
        <v>24475</v>
      </c>
      <c r="J107" s="6" t="n">
        <v>24475</v>
      </c>
      <c r="M107" s="6" t="n">
        <v>18106</v>
      </c>
    </row>
    <row r="108">
      <c r="A108" s="4" t="inlineStr">
        <is>
          <t>Stone Point | Affiliated Entity</t>
        </is>
      </c>
    </row>
    <row r="109">
      <c r="A109" s="3" t="inlineStr">
        <is>
          <t>Related Party Transaction [Line Items]</t>
        </is>
      </c>
    </row>
    <row r="110">
      <c r="A110" s="4" t="inlineStr">
        <is>
          <t>Ownership percentage</t>
        </is>
      </c>
      <c r="F110" s="4" t="inlineStr">
        <is>
          <t>8.80%</t>
        </is>
      </c>
      <c r="J110" s="4" t="inlineStr">
        <is>
          <t>8.80%</t>
        </is>
      </c>
    </row>
    <row r="111">
      <c r="A111" s="4" t="inlineStr">
        <is>
          <t>North Bay Shareholders | North Bay</t>
        </is>
      </c>
    </row>
    <row r="112">
      <c r="A112" s="3" t="inlineStr">
        <is>
          <t>Related Party Transaction [Line Items]</t>
        </is>
      </c>
    </row>
    <row r="113">
      <c r="A113" s="4" t="inlineStr">
        <is>
          <t>Payments to acquire investments</t>
        </is>
      </c>
      <c r="D113" s="6" t="n">
        <v>48000</v>
      </c>
      <c r="E113" s="6" t="n">
        <v>135000</v>
      </c>
    </row>
    <row r="114">
      <c r="A114" s="4" t="inlineStr">
        <is>
          <t>Trident | North Bay</t>
        </is>
      </c>
    </row>
    <row r="115">
      <c r="A115" s="3" t="inlineStr">
        <is>
          <t>Related Party Transaction [Line Items]</t>
        </is>
      </c>
    </row>
    <row r="116">
      <c r="A116" s="4" t="inlineStr">
        <is>
          <t>Interest owned by an entity (percent)</t>
        </is>
      </c>
      <c r="F116" s="4" t="inlineStr">
        <is>
          <t>39.30%</t>
        </is>
      </c>
      <c r="J116" s="4" t="inlineStr">
        <is>
          <t>39.30%</t>
        </is>
      </c>
    </row>
    <row r="117">
      <c r="A117" s="4" t="inlineStr">
        <is>
          <t>Trident | SSHL</t>
        </is>
      </c>
    </row>
    <row r="118">
      <c r="A118" s="3" t="inlineStr">
        <is>
          <t>Related Party Transaction [Line Items]</t>
        </is>
      </c>
    </row>
    <row r="119">
      <c r="A119" s="4" t="inlineStr">
        <is>
          <t>Interest owned by an entity (percent)</t>
        </is>
      </c>
      <c r="F119" s="4" t="inlineStr">
        <is>
          <t>39.30%</t>
        </is>
      </c>
      <c r="J119" s="4" t="inlineStr">
        <is>
          <t>39.30%</t>
        </is>
      </c>
    </row>
    <row r="120">
      <c r="A120" s="4" t="inlineStr">
        <is>
          <t>Trident | Northshore | Scenario, Forecast</t>
        </is>
      </c>
    </row>
    <row r="121">
      <c r="A121" s="3" t="inlineStr">
        <is>
          <t>Related Party Transaction [Line Items]</t>
        </is>
      </c>
    </row>
    <row r="122">
      <c r="A122" s="4" t="inlineStr">
        <is>
          <t>Interest owned by an entity (percent)</t>
        </is>
      </c>
      <c r="L122" s="4" t="inlineStr">
        <is>
          <t>80.00%</t>
        </is>
      </c>
    </row>
    <row r="123">
      <c r="A123" s="4" t="inlineStr">
        <is>
          <t>Trident | SSHL | Scenario, Forecast</t>
        </is>
      </c>
    </row>
    <row r="124">
      <c r="A124" s="3" t="inlineStr">
        <is>
          <t>Related Party Transaction [Line Items]</t>
        </is>
      </c>
    </row>
    <row r="125">
      <c r="A125" s="4" t="inlineStr">
        <is>
          <t>Right to designate board of directors | director</t>
        </is>
      </c>
      <c r="B125" s="5" t="n">
        <v>2</v>
      </c>
    </row>
    <row r="126">
      <c r="A126" s="4" t="inlineStr">
        <is>
          <t>Trident | North Bay</t>
        </is>
      </c>
    </row>
    <row r="127">
      <c r="A127" s="3" t="inlineStr">
        <is>
          <t>Related Party Transaction [Line Items]</t>
        </is>
      </c>
    </row>
    <row r="128">
      <c r="A128" s="4" t="inlineStr">
        <is>
          <t>Payments to acquire investments</t>
        </is>
      </c>
      <c r="E128" s="6" t="n">
        <v>53100</v>
      </c>
    </row>
    <row r="129">
      <c r="A129" s="4" t="inlineStr">
        <is>
          <t>Dowling | North Bay</t>
        </is>
      </c>
    </row>
    <row r="130">
      <c r="A130" s="3" t="inlineStr">
        <is>
          <t>Related Party Transaction [Line Items]</t>
        </is>
      </c>
    </row>
    <row r="131">
      <c r="A131" s="4" t="inlineStr">
        <is>
          <t>Interest owned by an entity (percent)</t>
        </is>
      </c>
      <c r="F131" s="4" t="inlineStr">
        <is>
          <t>1.70%</t>
        </is>
      </c>
      <c r="J131" s="4" t="inlineStr">
        <is>
          <t>1.70%</t>
        </is>
      </c>
    </row>
    <row r="132">
      <c r="A132" s="4" t="inlineStr">
        <is>
          <t>Dowling | SSHL</t>
        </is>
      </c>
    </row>
    <row r="133">
      <c r="A133" s="3" t="inlineStr">
        <is>
          <t>Related Party Transaction [Line Items]</t>
        </is>
      </c>
    </row>
    <row r="134">
      <c r="A134" s="4" t="inlineStr">
        <is>
          <t>Interest owned by an entity (percent)</t>
        </is>
      </c>
      <c r="F134" s="4" t="inlineStr">
        <is>
          <t>1.70%</t>
        </is>
      </c>
      <c r="J134" s="4" t="inlineStr">
        <is>
          <t>1.70%</t>
        </is>
      </c>
    </row>
    <row r="135">
      <c r="A135" s="4" t="inlineStr">
        <is>
          <t>Dowling | Northshore | Scenario, Forecast</t>
        </is>
      </c>
    </row>
    <row r="136">
      <c r="A136" s="3" t="inlineStr">
        <is>
          <t>Related Party Transaction [Line Items]</t>
        </is>
      </c>
    </row>
    <row r="137">
      <c r="A137" s="4" t="inlineStr">
        <is>
          <t>Interest owned by an entity (percent)</t>
        </is>
      </c>
      <c r="L137" s="4" t="inlineStr">
        <is>
          <t>1.60%</t>
        </is>
      </c>
    </row>
    <row r="138">
      <c r="A138" s="4" t="inlineStr">
        <is>
          <t>Mitchell International | Affiliated Entity</t>
        </is>
      </c>
    </row>
    <row r="139">
      <c r="A139" s="3" t="inlineStr">
        <is>
          <t>Related Party, Consolidated Balance Sheet [Abstract]</t>
        </is>
      </c>
    </row>
    <row r="140">
      <c r="A140" s="4" t="inlineStr">
        <is>
          <t>Other investments, at fair value</t>
        </is>
      </c>
      <c r="O140" s="6" t="n">
        <v>25000</v>
      </c>
    </row>
    <row r="141">
      <c r="A141" s="4" t="inlineStr">
        <is>
          <t>Sound Point Capital | Affiliated Entity | Senior Secured Term Loan Facility</t>
        </is>
      </c>
    </row>
    <row r="142">
      <c r="A142" s="3" t="inlineStr">
        <is>
          <t>Related Party Transaction [Line Items]</t>
        </is>
      </c>
    </row>
    <row r="143">
      <c r="A143" s="4" t="inlineStr">
        <is>
          <t>Note receivable</t>
        </is>
      </c>
      <c r="G143" s="6" t="n">
        <v>10000</v>
      </c>
    </row>
    <row r="144">
      <c r="A144" s="4" t="inlineStr">
        <is>
          <t>Term loan facility, term</t>
        </is>
      </c>
      <c r="G144" s="4" t="inlineStr">
        <is>
          <t>2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Hillhouse (Details) - USD ($) $ in Thousands</t>
        </is>
      </c>
      <c r="B1" s="2" t="inlineStr">
        <is>
          <t>9 Months Ended</t>
        </is>
      </c>
    </row>
    <row r="2">
      <c r="B2" s="2" t="inlineStr">
        <is>
          <t>Sep. 30, 2020</t>
        </is>
      </c>
      <c r="C2" s="2" t="inlineStr">
        <is>
          <t>Dec. 31, 2019</t>
        </is>
      </c>
    </row>
    <row r="3">
      <c r="A3" s="3" t="inlineStr">
        <is>
          <t>Related Party Transaction [Line Items]</t>
        </is>
      </c>
    </row>
    <row r="4">
      <c r="A4" s="4" t="inlineStr">
        <is>
          <t>Other investments</t>
        </is>
      </c>
      <c r="B4" s="6" t="n">
        <v>3704870</v>
      </c>
      <c r="C4" s="6" t="n">
        <v>2518031</v>
      </c>
    </row>
    <row r="5">
      <c r="A5" s="4" t="inlineStr">
        <is>
          <t>Ownership percentage</t>
        </is>
      </c>
      <c r="B5" s="4" t="inlineStr">
        <is>
          <t>47.40%</t>
        </is>
      </c>
      <c r="C5" s="4" t="inlineStr">
        <is>
          <t>47.40%</t>
        </is>
      </c>
    </row>
    <row r="6">
      <c r="A6" s="4" t="inlineStr">
        <is>
          <t>Hillhouse Affiliates | Affiliated Entity</t>
        </is>
      </c>
    </row>
    <row r="7">
      <c r="A7" s="3" t="inlineStr">
        <is>
          <t>Related Party Transaction [Line Items]</t>
        </is>
      </c>
    </row>
    <row r="8">
      <c r="A8" s="4" t="inlineStr">
        <is>
          <t>Ownership percentage</t>
        </is>
      </c>
      <c r="B8" s="4" t="inlineStr">
        <is>
          <t>9.40%</t>
        </is>
      </c>
    </row>
    <row r="9">
      <c r="A9" s="4" t="inlineStr">
        <is>
          <t>Economic interest percentage</t>
        </is>
      </c>
      <c r="B9" s="4" t="inlineStr">
        <is>
          <t>16.60%</t>
        </is>
      </c>
    </row>
    <row r="10">
      <c r="A10" s="4" t="inlineStr">
        <is>
          <t>Hillhouse</t>
        </is>
      </c>
    </row>
    <row r="11">
      <c r="A11" s="3" t="inlineStr">
        <is>
          <t>Related Party Transaction [Line Items]</t>
        </is>
      </c>
    </row>
    <row r="12">
      <c r="A12" s="4" t="inlineStr">
        <is>
          <t>Other investments</t>
        </is>
      </c>
      <c r="B12" s="6" t="n">
        <v>2149746</v>
      </c>
      <c r="C12" s="6" t="n">
        <v>1151601</v>
      </c>
    </row>
    <row r="13">
      <c r="A13" s="4" t="inlineStr">
        <is>
          <t>Hillhouse | Affiliated Entity</t>
        </is>
      </c>
    </row>
    <row r="14">
      <c r="A14" s="3" t="inlineStr">
        <is>
          <t>Related Party Transaction [Line Items]</t>
        </is>
      </c>
    </row>
    <row r="15">
      <c r="A15" s="4" t="inlineStr">
        <is>
          <t>Other investments</t>
        </is>
      </c>
      <c r="B15" s="5" t="n">
        <v>309541</v>
      </c>
      <c r="C15" s="5" t="n">
        <v>155377</v>
      </c>
    </row>
    <row r="16">
      <c r="A16" s="4" t="inlineStr">
        <is>
          <t>Increase in investments</t>
        </is>
      </c>
      <c r="B16" s="5" t="n">
        <v>300000</v>
      </c>
    </row>
    <row r="17">
      <c r="A17" s="4" t="inlineStr">
        <is>
          <t>Fees incurred</t>
        </is>
      </c>
      <c r="B17" s="5" t="n">
        <v>263300</v>
      </c>
    </row>
    <row r="18">
      <c r="A18" s="4" t="inlineStr">
        <is>
          <t>Hillhouse | Hillhouse Affiliates | Affiliated Entity</t>
        </is>
      </c>
    </row>
    <row r="19">
      <c r="A19" s="3" t="inlineStr">
        <is>
          <t>Related Party Transaction [Line Items]</t>
        </is>
      </c>
    </row>
    <row r="20">
      <c r="A20" s="4" t="inlineStr">
        <is>
          <t>Other investments</t>
        </is>
      </c>
      <c r="B20" s="5" t="n">
        <v>653040</v>
      </c>
      <c r="C20" s="5" t="n">
        <v>327799</v>
      </c>
    </row>
    <row r="21">
      <c r="A21" s="4" t="inlineStr">
        <is>
          <t>InRe Fund | Hillhouse | Affiliated Entity</t>
        </is>
      </c>
    </row>
    <row r="22">
      <c r="A22" s="3" t="inlineStr">
        <is>
          <t>Related Party Transaction [Line Items]</t>
        </is>
      </c>
    </row>
    <row r="23">
      <c r="A23" s="4" t="inlineStr">
        <is>
          <t>Other investments</t>
        </is>
      </c>
      <c r="B23" s="5" t="n">
        <v>1843532</v>
      </c>
      <c r="C23" s="5" t="n">
        <v>918633</v>
      </c>
    </row>
    <row r="24">
      <c r="A24" s="4" t="inlineStr">
        <is>
          <t>Other funds | Hillhouse | Affiliated Entity</t>
        </is>
      </c>
    </row>
    <row r="25">
      <c r="A25" s="3" t="inlineStr">
        <is>
          <t>Related Party Transaction [Line Items]</t>
        </is>
      </c>
    </row>
    <row r="26">
      <c r="A26" s="4" t="inlineStr">
        <is>
          <t>Other investments</t>
        </is>
      </c>
      <c r="B26" s="6" t="n">
        <v>306214</v>
      </c>
      <c r="C26" s="6" t="n">
        <v>232968</v>
      </c>
    </row>
    <row r="27">
      <c r="A27" s="4" t="inlineStr">
        <is>
          <t>Fixed Income Securities | Hillhouse InRe Fund, L.P. | Affiliated Entity</t>
        </is>
      </c>
    </row>
    <row r="28">
      <c r="A28" s="3" t="inlineStr">
        <is>
          <t>Related Party Transaction [Line Items]</t>
        </is>
      </c>
    </row>
    <row r="29">
      <c r="A29" s="4" t="inlineStr">
        <is>
          <t>Other investments, percentage of funds</t>
        </is>
      </c>
      <c r="B29" s="4" t="inlineStr">
        <is>
          <t>(1.00%)</t>
        </is>
      </c>
    </row>
    <row r="30">
      <c r="A30" s="4" t="inlineStr">
        <is>
          <t>North American Equities | Hillhouse InRe Fund, L.P. | Affiliated Entity</t>
        </is>
      </c>
    </row>
    <row r="31">
      <c r="A31" s="3" t="inlineStr">
        <is>
          <t>Related Party Transaction [Line Items]</t>
        </is>
      </c>
    </row>
    <row r="32">
      <c r="A32" s="4" t="inlineStr">
        <is>
          <t>Other investments, percentage of funds</t>
        </is>
      </c>
      <c r="B32" s="4" t="inlineStr">
        <is>
          <t>22.00%</t>
        </is>
      </c>
    </row>
    <row r="33">
      <c r="A33" s="4" t="inlineStr">
        <is>
          <t>International Equities | Hillhouse InRe Fund, L.P. | Affiliated Entity</t>
        </is>
      </c>
    </row>
    <row r="34">
      <c r="A34" s="3" t="inlineStr">
        <is>
          <t>Related Party Transaction [Line Items]</t>
        </is>
      </c>
    </row>
    <row r="35">
      <c r="A35" s="4" t="inlineStr">
        <is>
          <t>Other investments, percentage of funds</t>
        </is>
      </c>
      <c r="B35" s="4" t="inlineStr">
        <is>
          <t>49.00%</t>
        </is>
      </c>
    </row>
    <row r="36">
      <c r="A36" s="4" t="inlineStr">
        <is>
          <t>Financing, Derivatives And Other Items | Hillhouse InRe Fund, L.P. | Affiliated Entity</t>
        </is>
      </c>
    </row>
    <row r="37">
      <c r="A37" s="3" t="inlineStr">
        <is>
          <t>Related Party Transaction [Line Items]</t>
        </is>
      </c>
    </row>
    <row r="38">
      <c r="A38" s="4" t="inlineStr">
        <is>
          <t>Other investments, percentage of funds</t>
        </is>
      </c>
      <c r="B38" s="4" t="inlineStr">
        <is>
          <t>30.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0" customWidth="1" min="8" max="8"/>
  </cols>
  <sheetData>
    <row r="1">
      <c r="A1" s="1" t="inlineStr">
        <is>
          <t>Related Party Transactions - Monument Re (Details) $ in Thousands, € in Millions</t>
        </is>
      </c>
      <c r="B1" s="2" t="inlineStr">
        <is>
          <t>3 Months Ended</t>
        </is>
      </c>
      <c r="C1" s="2" t="inlineStr">
        <is>
          <t>9 Months Ended</t>
        </is>
      </c>
      <c r="E1" s="2" t="inlineStr">
        <is>
          <t>39 Months Ended</t>
        </is>
      </c>
      <c r="F1" s="2" t="inlineStr">
        <is>
          <t>48 Months Ended</t>
        </is>
      </c>
    </row>
    <row r="2">
      <c r="B2" s="2" t="inlineStr">
        <is>
          <t>Sep. 30, 2020USD ($)</t>
        </is>
      </c>
      <c r="C2" s="2" t="inlineStr">
        <is>
          <t>Sep. 30, 2020USD ($)</t>
        </is>
      </c>
      <c r="D2" s="2" t="inlineStr">
        <is>
          <t>Sep. 30, 2019USD ($)</t>
        </is>
      </c>
      <c r="E2" s="2" t="inlineStr">
        <is>
          <t>Dec. 31, 2019USD ($)</t>
        </is>
      </c>
      <c r="F2" s="2" t="inlineStr">
        <is>
          <t>Sep. 30, 2020USD ($)</t>
        </is>
      </c>
      <c r="G2" s="2" t="inlineStr">
        <is>
          <t>May 31, 2019USD ($)</t>
        </is>
      </c>
      <c r="H2" s="2" t="inlineStr">
        <is>
          <t>May 31, 2019EUR (€)</t>
        </is>
      </c>
    </row>
    <row r="3">
      <c r="A3" s="3" t="inlineStr">
        <is>
          <t>Related Party Transaction [Line Items]</t>
        </is>
      </c>
    </row>
    <row r="4">
      <c r="A4" s="4" t="inlineStr">
        <is>
          <t>Contributed amount of common and preferred shares</t>
        </is>
      </c>
      <c r="C4" s="6" t="n">
        <v>33000</v>
      </c>
      <c r="D4" s="6" t="n">
        <v>38403</v>
      </c>
    </row>
    <row r="5">
      <c r="A5" s="4" t="inlineStr">
        <is>
          <t>Ownership percentage</t>
        </is>
      </c>
      <c r="B5" s="4" t="inlineStr">
        <is>
          <t>47.40%</t>
        </is>
      </c>
      <c r="C5" s="4" t="inlineStr">
        <is>
          <t>47.40%</t>
        </is>
      </c>
      <c r="E5" s="4" t="inlineStr">
        <is>
          <t>47.40%</t>
        </is>
      </c>
      <c r="F5" s="4" t="inlineStr">
        <is>
          <t>47.40%</t>
        </is>
      </c>
    </row>
    <row r="6">
      <c r="A6" s="4" t="inlineStr">
        <is>
          <t>Carrying value of previously held equity method investment prior to the close of the transaction</t>
        </is>
      </c>
      <c r="B6" s="6" t="n">
        <v>516795</v>
      </c>
      <c r="C6" s="6" t="n">
        <v>516795</v>
      </c>
      <c r="E6" s="6" t="n">
        <v>326277</v>
      </c>
      <c r="F6" s="6" t="n">
        <v>516795</v>
      </c>
    </row>
    <row r="7">
      <c r="A7" s="4" t="inlineStr">
        <is>
          <t>Monument Re (1)</t>
        </is>
      </c>
    </row>
    <row r="8">
      <c r="A8" s="3" t="inlineStr">
        <is>
          <t>Related Party Transaction [Line Items]</t>
        </is>
      </c>
    </row>
    <row r="9">
      <c r="A9" s="4" t="inlineStr">
        <is>
          <t>Contributed amount of common and preferred shares</t>
        </is>
      </c>
      <c r="E9" s="6" t="n">
        <v>26600</v>
      </c>
      <c r="F9" s="6" t="n">
        <v>59600</v>
      </c>
    </row>
    <row r="10">
      <c r="A10" s="4" t="inlineStr">
        <is>
          <t>Common shares, ownership percentage</t>
        </is>
      </c>
      <c r="B10" s="4" t="inlineStr">
        <is>
          <t>20.00%</t>
        </is>
      </c>
      <c r="C10" s="4" t="inlineStr">
        <is>
          <t>20.00%</t>
        </is>
      </c>
      <c r="F10" s="4" t="inlineStr">
        <is>
          <t>20.00%</t>
        </is>
      </c>
    </row>
    <row r="11">
      <c r="A11" s="4" t="inlineStr">
        <is>
          <t>Ownership percentage</t>
        </is>
      </c>
      <c r="B11" s="4" t="inlineStr">
        <is>
          <t>23.00%</t>
        </is>
      </c>
      <c r="C11" s="4" t="inlineStr">
        <is>
          <t>23.00%</t>
        </is>
      </c>
      <c r="E11" s="4" t="inlineStr">
        <is>
          <t>23.50%</t>
        </is>
      </c>
      <c r="F11" s="4" t="inlineStr">
        <is>
          <t>23.00%</t>
        </is>
      </c>
    </row>
    <row r="12">
      <c r="A12" s="4" t="inlineStr">
        <is>
          <t>Carrying value of previously held equity method investment prior to the close of the transaction</t>
        </is>
      </c>
      <c r="B12" s="6" t="n">
        <v>161994</v>
      </c>
      <c r="C12" s="6" t="n">
        <v>161994</v>
      </c>
      <c r="E12" s="6" t="n">
        <v>60598</v>
      </c>
      <c r="F12" s="6" t="n">
        <v>161994</v>
      </c>
    </row>
    <row r="13">
      <c r="A13" s="4" t="inlineStr">
        <is>
          <t>Fee income (less than)</t>
        </is>
      </c>
      <c r="B13" s="6" t="n">
        <v>100</v>
      </c>
      <c r="C13" s="6" t="n">
        <v>100</v>
      </c>
    </row>
    <row r="14">
      <c r="A14" s="4" t="inlineStr">
        <is>
          <t>Transfer Of Life Assurance Policies | Subsidiary Of Monument</t>
        </is>
      </c>
    </row>
    <row r="15">
      <c r="A15" s="3" t="inlineStr">
        <is>
          <t>Related Party Transaction [Line Items]</t>
        </is>
      </c>
    </row>
    <row r="16">
      <c r="A16" s="4" t="inlineStr">
        <is>
          <t>Policy benefits transferred</t>
        </is>
      </c>
      <c r="G16" s="6" t="n">
        <v>99100</v>
      </c>
      <c r="H16" s="10" t="n">
        <v>88.8</v>
      </c>
    </row>
    <row r="17">
      <c r="A17" s="4" t="inlineStr">
        <is>
          <t>Total assets transferred</t>
        </is>
      </c>
      <c r="G17" s="6" t="n">
        <v>101600</v>
      </c>
      <c r="H17" s="10" t="n">
        <v>91.09999999999999</v>
      </c>
    </row>
  </sheetData>
  <mergeCells count="3">
    <mergeCell ref="A1:A2"/>
    <mergeCell ref="C1:D1"/>
    <mergeCell ref="G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Clear Spring (Details) - USD ($) $ in Thousands</t>
        </is>
      </c>
      <c r="B1" s="2" t="inlineStr">
        <is>
          <t>Jan. 01, 2017</t>
        </is>
      </c>
      <c r="C1" s="2" t="inlineStr">
        <is>
          <t>Sep. 30, 2020</t>
        </is>
      </c>
      <c r="D1" s="2" t="inlineStr">
        <is>
          <t>Sep. 30, 2019</t>
        </is>
      </c>
      <c r="E1" s="2" t="inlineStr">
        <is>
          <t>Sep. 30, 2020</t>
        </is>
      </c>
      <c r="F1" s="2" t="inlineStr">
        <is>
          <t>Sep. 30, 2019</t>
        </is>
      </c>
      <c r="G1" s="2" t="inlineStr">
        <is>
          <t>Jun. 30, 2020</t>
        </is>
      </c>
      <c r="H1" s="2" t="inlineStr">
        <is>
          <t>Dec. 31, 2019</t>
        </is>
      </c>
      <c r="I1" s="2" t="inlineStr">
        <is>
          <t>Jun. 30, 2019</t>
        </is>
      </c>
      <c r="J1" s="2" t="inlineStr">
        <is>
          <t>Dec. 31, 2018</t>
        </is>
      </c>
    </row>
    <row r="2">
      <c r="A2" s="3" t="inlineStr">
        <is>
          <t>Related Party Transaction [Line Items]</t>
        </is>
      </c>
    </row>
    <row r="3">
      <c r="A3" s="4" t="inlineStr">
        <is>
          <t>Capitalized amount of investment</t>
        </is>
      </c>
      <c r="B3" s="6" t="n">
        <v>56000</v>
      </c>
    </row>
    <row r="4">
      <c r="A4" s="4" t="inlineStr">
        <is>
          <t>Ownership percentage</t>
        </is>
      </c>
      <c r="C4" s="4" t="inlineStr">
        <is>
          <t>47.40%</t>
        </is>
      </c>
      <c r="E4" s="4" t="inlineStr">
        <is>
          <t>47.40%</t>
        </is>
      </c>
      <c r="H4" s="4" t="inlineStr">
        <is>
          <t>47.40%</t>
        </is>
      </c>
    </row>
    <row r="5">
      <c r="A5" s="4" t="inlineStr">
        <is>
          <t>Carrying value of previously held equity method investment prior to the close of the transaction</t>
        </is>
      </c>
      <c r="C5" s="6" t="n">
        <v>516795</v>
      </c>
      <c r="E5" s="6" t="n">
        <v>516795</v>
      </c>
      <c r="H5" s="6" t="n">
        <v>326277</v>
      </c>
    </row>
    <row r="6">
      <c r="A6" s="3" t="inlineStr">
        <is>
          <t>Balances under StarStone ceding quota share included, in assets or liabilities held-for-sale:</t>
        </is>
      </c>
    </row>
    <row r="7">
      <c r="A7" s="4" t="inlineStr">
        <is>
          <t>Reinsurance balances recoverable</t>
        </is>
      </c>
      <c r="C7" s="5" t="n">
        <v>1881656</v>
      </c>
      <c r="E7" s="5" t="n">
        <v>1881656</v>
      </c>
      <c r="H7" s="5" t="n">
        <v>2181134</v>
      </c>
    </row>
    <row r="8">
      <c r="A8" s="3" t="inlineStr">
        <is>
          <t>Losses and LAE</t>
        </is>
      </c>
    </row>
    <row r="9">
      <c r="A9" s="4" t="inlineStr">
        <is>
          <t>Losses and LAE</t>
        </is>
      </c>
      <c r="C9" s="5" t="n">
        <v>10300884</v>
      </c>
      <c r="D9" s="6" t="n">
        <v>9516646</v>
      </c>
      <c r="E9" s="5" t="n">
        <v>10300884</v>
      </c>
      <c r="F9" s="6" t="n">
        <v>9516646</v>
      </c>
      <c r="G9" s="6" t="n">
        <v>10593436</v>
      </c>
      <c r="H9" s="5" t="n">
        <v>9868404</v>
      </c>
      <c r="I9" s="6" t="n">
        <v>9354891</v>
      </c>
      <c r="J9" s="6" t="n">
        <v>9048796</v>
      </c>
    </row>
    <row r="10">
      <c r="A10" s="4" t="inlineStr">
        <is>
          <t>Unearned reinsurance premiums</t>
        </is>
      </c>
      <c r="C10" s="5" t="n">
        <v>335336</v>
      </c>
      <c r="E10" s="5" t="n">
        <v>335336</v>
      </c>
      <c r="H10" s="5" t="n">
        <v>533692</v>
      </c>
    </row>
    <row r="11">
      <c r="A11" s="4" t="inlineStr">
        <is>
          <t>Funds held</t>
        </is>
      </c>
      <c r="C11" s="5" t="n">
        <v>657490</v>
      </c>
      <c r="E11" s="5" t="n">
        <v>657490</v>
      </c>
      <c r="H11" s="5" t="n">
        <v>475732</v>
      </c>
    </row>
    <row r="12">
      <c r="A12" s="3" t="inlineStr">
        <is>
          <t>Transactions under StarStone ceding quota share, included in net earnings (loss) from discontinued operations:</t>
        </is>
      </c>
    </row>
    <row r="13">
      <c r="A13" s="4" t="inlineStr">
        <is>
          <t>Acquisition costs</t>
        </is>
      </c>
      <c r="C13" s="5" t="n">
        <v>-37708</v>
      </c>
      <c r="D13" s="5" t="n">
        <v>-33310</v>
      </c>
      <c r="E13" s="5" t="n">
        <v>-132818</v>
      </c>
      <c r="F13" s="5" t="n">
        <v>-162192</v>
      </c>
    </row>
    <row r="14">
      <c r="A14" s="3" t="inlineStr">
        <is>
          <t>Transactions under assuming quota share:</t>
        </is>
      </c>
    </row>
    <row r="15">
      <c r="A15" s="4" t="inlineStr">
        <is>
          <t>Net incurred losses and LAE</t>
        </is>
      </c>
      <c r="C15" s="5" t="n">
        <v>109686</v>
      </c>
      <c r="D15" s="5" t="n">
        <v>163258</v>
      </c>
      <c r="E15" s="5" t="n">
        <v>339678</v>
      </c>
      <c r="F15" s="5" t="n">
        <v>566111</v>
      </c>
    </row>
    <row r="16">
      <c r="A16" s="4" t="inlineStr">
        <is>
          <t>Net earnings</t>
        </is>
      </c>
      <c r="C16" s="5" t="n">
        <v>645850</v>
      </c>
      <c r="D16" s="5" t="n">
        <v>126559</v>
      </c>
      <c r="E16" s="5" t="n">
        <v>892718</v>
      </c>
      <c r="F16" s="5" t="n">
        <v>730355</v>
      </c>
    </row>
    <row r="17">
      <c r="A17" s="4" t="inlineStr">
        <is>
          <t>Clear Spring</t>
        </is>
      </c>
    </row>
    <row r="18">
      <c r="A18" s="3" t="inlineStr">
        <is>
          <t>Related Party Transaction [Line Items]</t>
        </is>
      </c>
    </row>
    <row r="19">
      <c r="A19" s="4" t="inlineStr">
        <is>
          <t>Percentage of business reinsured</t>
        </is>
      </c>
      <c r="B19" s="4" t="inlineStr">
        <is>
          <t>25.00%</t>
        </is>
      </c>
    </row>
    <row r="20">
      <c r="A20" s="3" t="inlineStr">
        <is>
          <t>Losses and LAE</t>
        </is>
      </c>
    </row>
    <row r="21">
      <c r="A21" s="4" t="inlineStr">
        <is>
          <t>Losses and LAE</t>
        </is>
      </c>
      <c r="C21" s="5" t="n">
        <v>3995</v>
      </c>
      <c r="E21" s="5" t="n">
        <v>3995</v>
      </c>
      <c r="H21" s="5" t="n">
        <v>6135</v>
      </c>
    </row>
    <row r="22">
      <c r="A22" s="4" t="inlineStr">
        <is>
          <t>Unearned reinsurance premiums</t>
        </is>
      </c>
      <c r="C22" s="5" t="n">
        <v>0</v>
      </c>
      <c r="E22" s="5" t="n">
        <v>0</v>
      </c>
      <c r="H22" s="5" t="n">
        <v>13</v>
      </c>
    </row>
    <row r="23">
      <c r="A23" s="4" t="inlineStr">
        <is>
          <t>Funds held</t>
        </is>
      </c>
      <c r="C23" s="6" t="n">
        <v>7468</v>
      </c>
      <c r="E23" s="6" t="n">
        <v>7468</v>
      </c>
      <c r="H23" s="5" t="n">
        <v>8611</v>
      </c>
    </row>
    <row r="24">
      <c r="A24" s="4" t="inlineStr">
        <is>
          <t>Clear Spring | Equity Method Investee</t>
        </is>
      </c>
    </row>
    <row r="25">
      <c r="A25" s="3" t="inlineStr">
        <is>
          <t>Related Party Transaction [Line Items]</t>
        </is>
      </c>
    </row>
    <row r="26">
      <c r="A26" s="4" t="inlineStr">
        <is>
          <t>Ownership percentage</t>
        </is>
      </c>
      <c r="C26" s="4" t="inlineStr">
        <is>
          <t>20.00%</t>
        </is>
      </c>
      <c r="E26" s="4" t="inlineStr">
        <is>
          <t>20.00%</t>
        </is>
      </c>
    </row>
    <row r="27">
      <c r="A27" s="4" t="inlineStr">
        <is>
          <t>Clear Spring | Affiliated Entity</t>
        </is>
      </c>
    </row>
    <row r="28">
      <c r="A28" s="3" t="inlineStr">
        <is>
          <t>Transactions under StarStone ceding quota share, included in net earnings (loss) from discontinued operations:</t>
        </is>
      </c>
    </row>
    <row r="29">
      <c r="A29" s="4" t="inlineStr">
        <is>
          <t>Acquisition costs</t>
        </is>
      </c>
      <c r="C29" s="6" t="n">
        <v>4</v>
      </c>
      <c r="D29" s="5" t="n">
        <v>-88</v>
      </c>
      <c r="E29" s="6" t="n">
        <v>11</v>
      </c>
      <c r="F29" s="5" t="n">
        <v>-79</v>
      </c>
    </row>
    <row r="30">
      <c r="A30" s="3" t="inlineStr">
        <is>
          <t>Transactions under assuming quota share:</t>
        </is>
      </c>
    </row>
    <row r="31">
      <c r="A31" s="4" t="inlineStr">
        <is>
          <t>Premium earned</t>
        </is>
      </c>
      <c r="C31" s="5" t="n">
        <v>-15</v>
      </c>
      <c r="D31" s="5" t="n">
        <v>887</v>
      </c>
      <c r="E31" s="5" t="n">
        <v>-15</v>
      </c>
      <c r="F31" s="5" t="n">
        <v>3326</v>
      </c>
    </row>
    <row r="32">
      <c r="A32" s="4" t="inlineStr">
        <is>
          <t>Net incurred losses and LAE</t>
        </is>
      </c>
      <c r="C32" s="5" t="n">
        <v>132</v>
      </c>
      <c r="D32" s="5" t="n">
        <v>-576</v>
      </c>
      <c r="E32" s="5" t="n">
        <v>1014</v>
      </c>
      <c r="F32" s="5" t="n">
        <v>-2013</v>
      </c>
    </row>
    <row r="33">
      <c r="A33" s="4" t="inlineStr">
        <is>
          <t>Net earnings</t>
        </is>
      </c>
      <c r="C33" s="5" t="n">
        <v>-361</v>
      </c>
      <c r="D33" s="5" t="n">
        <v>-2019</v>
      </c>
      <c r="E33" s="5" t="n">
        <v>-787</v>
      </c>
      <c r="F33" s="5" t="n">
        <v>-3714</v>
      </c>
    </row>
    <row r="34">
      <c r="A34" s="4" t="inlineStr">
        <is>
          <t>Starstone | Clear Spring</t>
        </is>
      </c>
    </row>
    <row r="35">
      <c r="A35" s="3" t="inlineStr">
        <is>
          <t>Related Party Transaction [Line Items]</t>
        </is>
      </c>
    </row>
    <row r="36">
      <c r="A36" s="4" t="inlineStr">
        <is>
          <t>Carrying value of previously held equity method investment prior to the close of the transaction</t>
        </is>
      </c>
      <c r="C36" s="5" t="n">
        <v>10944</v>
      </c>
      <c r="E36" s="5" t="n">
        <v>10944</v>
      </c>
      <c r="H36" s="5" t="n">
        <v>10645</v>
      </c>
    </row>
    <row r="37">
      <c r="A37" s="4" t="inlineStr">
        <is>
          <t>Percentage of business reinsured</t>
        </is>
      </c>
      <c r="B37" s="4" t="inlineStr">
        <is>
          <t>33.30%</t>
        </is>
      </c>
    </row>
    <row r="38">
      <c r="A38" s="4" t="inlineStr">
        <is>
          <t>Starstone | Clear Spring | Equity Method Investee</t>
        </is>
      </c>
    </row>
    <row r="39">
      <c r="A39" s="3" t="inlineStr">
        <is>
          <t>Balances under StarStone ceding quota share included, in assets or liabilities held-for-sale:</t>
        </is>
      </c>
    </row>
    <row r="40">
      <c r="A40" s="4" t="inlineStr">
        <is>
          <t>Reinsurance balances recoverable</t>
        </is>
      </c>
      <c r="C40" s="5" t="n">
        <v>20998</v>
      </c>
      <c r="E40" s="5" t="n">
        <v>20998</v>
      </c>
      <c r="H40" s="5" t="n">
        <v>22812</v>
      </c>
    </row>
    <row r="41">
      <c r="A41" s="4" t="inlineStr">
        <is>
          <t>Prepaid insurance premiums</t>
        </is>
      </c>
      <c r="C41" s="5" t="n">
        <v>0</v>
      </c>
      <c r="E41" s="5" t="n">
        <v>0</v>
      </c>
      <c r="H41" s="5" t="n">
        <v>51</v>
      </c>
    </row>
    <row r="42">
      <c r="A42" s="4" t="inlineStr">
        <is>
          <t>Ceded payable</t>
        </is>
      </c>
      <c r="C42" s="5" t="n">
        <v>3551</v>
      </c>
      <c r="E42" s="5" t="n">
        <v>3551</v>
      </c>
      <c r="H42" s="5" t="n">
        <v>3616</v>
      </c>
    </row>
    <row r="43">
      <c r="A43" s="4" t="inlineStr">
        <is>
          <t>Ceded acquisition costs</t>
        </is>
      </c>
      <c r="C43" s="5" t="n">
        <v>0</v>
      </c>
      <c r="E43" s="5" t="n">
        <v>0</v>
      </c>
      <c r="H43" s="6" t="n">
        <v>21</v>
      </c>
    </row>
    <row r="44">
      <c r="A44" s="4" t="inlineStr">
        <is>
          <t>Starstone | Clear Spring | Affiliated Entity</t>
        </is>
      </c>
    </row>
    <row r="45">
      <c r="A45" s="3" t="inlineStr">
        <is>
          <t>Transactions under StarStone ceding quota share, included in net earnings (loss) from discontinued operations:</t>
        </is>
      </c>
    </row>
    <row r="46">
      <c r="A46" s="4" t="inlineStr">
        <is>
          <t>Ceded premium earned</t>
        </is>
      </c>
      <c r="C46" s="5" t="n">
        <v>60</v>
      </c>
      <c r="D46" s="5" t="n">
        <v>-3548</v>
      </c>
      <c r="E46" s="5" t="n">
        <v>61</v>
      </c>
      <c r="F46" s="5" t="n">
        <v>-13304</v>
      </c>
    </row>
    <row r="47">
      <c r="A47" s="4" t="inlineStr">
        <is>
          <t>Ceded incurred losses and LAE</t>
        </is>
      </c>
      <c r="C47" s="5" t="n">
        <v>-525</v>
      </c>
      <c r="D47" s="5" t="n">
        <v>1063</v>
      </c>
      <c r="E47" s="5" t="n">
        <v>-1814</v>
      </c>
      <c r="F47" s="5" t="n">
        <v>8051</v>
      </c>
    </row>
    <row r="48">
      <c r="A48" s="4" t="inlineStr">
        <is>
          <t>Acquisition costs</t>
        </is>
      </c>
      <c r="C48" s="6" t="n">
        <v>17</v>
      </c>
      <c r="D48" s="6" t="n">
        <v>-243</v>
      </c>
      <c r="E48" s="6" t="n">
        <v>44</v>
      </c>
      <c r="F48" s="6" t="n">
        <v>-3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Related Party Transactions - AmTrust (Details) - USD ($) $ in Thousands</t>
        </is>
      </c>
      <c r="B1" s="2" t="inlineStr">
        <is>
          <t>1 Months Ended</t>
        </is>
      </c>
      <c r="D1" s="2" t="inlineStr">
        <is>
          <t>3 Months Ended</t>
        </is>
      </c>
      <c r="F1" s="2" t="inlineStr">
        <is>
          <t>9 Months Ended</t>
        </is>
      </c>
      <c r="H1" s="2" t="inlineStr">
        <is>
          <t>12 Months Ended</t>
        </is>
      </c>
    </row>
    <row r="2">
      <c r="B2" s="2" t="inlineStr">
        <is>
          <t>Dec. 31, 2019</t>
        </is>
      </c>
      <c r="C2" s="2" t="inlineStr">
        <is>
          <t>Nov. 30, 2018</t>
        </is>
      </c>
      <c r="D2" s="2" t="inlineStr">
        <is>
          <t>Sep. 30, 2020</t>
        </is>
      </c>
      <c r="E2" s="2" t="inlineStr">
        <is>
          <t>Sep. 30, 2019</t>
        </is>
      </c>
      <c r="F2" s="2" t="inlineStr">
        <is>
          <t>Sep. 30, 2020</t>
        </is>
      </c>
      <c r="G2" s="2" t="inlineStr">
        <is>
          <t>Sep. 30, 2019</t>
        </is>
      </c>
      <c r="H2" s="2" t="inlineStr">
        <is>
          <t>Dec. 31, 2018</t>
        </is>
      </c>
    </row>
    <row r="3">
      <c r="A3" s="3" t="inlineStr">
        <is>
          <t>Related Party Transaction [Line Items]</t>
        </is>
      </c>
    </row>
    <row r="4">
      <c r="A4" s="4" t="inlineStr">
        <is>
          <t>Purchase amount of equity interest</t>
        </is>
      </c>
      <c r="F4" s="6" t="n">
        <v>33000</v>
      </c>
      <c r="G4" s="6" t="n">
        <v>38403</v>
      </c>
    </row>
    <row r="5">
      <c r="A5" s="4" t="inlineStr">
        <is>
          <t>Net investment income</t>
        </is>
      </c>
      <c r="D5" s="6" t="n">
        <v>72130</v>
      </c>
      <c r="E5" s="6" t="n">
        <v>81502</v>
      </c>
      <c r="F5" s="5" t="n">
        <v>241287</v>
      </c>
      <c r="G5" s="5" t="n">
        <v>231424</v>
      </c>
    </row>
    <row r="6">
      <c r="A6" s="4" t="inlineStr">
        <is>
          <t>Net realized and unrealized gains</t>
        </is>
      </c>
      <c r="D6" s="5" t="n">
        <v>500005</v>
      </c>
      <c r="E6" s="5" t="n">
        <v>145060</v>
      </c>
      <c r="F6" s="5" t="n">
        <v>838552</v>
      </c>
      <c r="G6" s="5" t="n">
        <v>858489</v>
      </c>
    </row>
    <row r="7">
      <c r="A7" s="4" t="inlineStr">
        <is>
          <t>NET EARNINGS</t>
        </is>
      </c>
      <c r="D7" s="5" t="n">
        <v>645850</v>
      </c>
      <c r="E7" s="5" t="n">
        <v>126559</v>
      </c>
      <c r="F7" s="5" t="n">
        <v>892718</v>
      </c>
      <c r="G7" s="5" t="n">
        <v>730355</v>
      </c>
    </row>
    <row r="8">
      <c r="A8" s="4" t="inlineStr">
        <is>
          <t>AmTrust Financial Services, Inc. | Affiliated Entity</t>
        </is>
      </c>
    </row>
    <row r="9">
      <c r="A9" s="3" t="inlineStr">
        <is>
          <t>Related Party Transaction [Line Items]</t>
        </is>
      </c>
    </row>
    <row r="10">
      <c r="A10" s="4" t="inlineStr">
        <is>
          <t>Ownership percentage</t>
        </is>
      </c>
      <c r="C10" s="4" t="inlineStr">
        <is>
          <t>45.00%</t>
        </is>
      </c>
    </row>
    <row r="11">
      <c r="A11" s="4" t="inlineStr">
        <is>
          <t>Trident Pine | Evergreen Parent L.P. | Affiliated Entity</t>
        </is>
      </c>
    </row>
    <row r="12">
      <c r="A12" s="3" t="inlineStr">
        <is>
          <t>Related Party Transaction [Line Items]</t>
        </is>
      </c>
    </row>
    <row r="13">
      <c r="A13" s="4" t="inlineStr">
        <is>
          <t>Capital units ownership percentage</t>
        </is>
      </c>
      <c r="B13" s="4" t="inlineStr">
        <is>
          <t>21.80%</t>
        </is>
      </c>
    </row>
    <row r="14">
      <c r="A14" s="4" t="inlineStr">
        <is>
          <t>Evergreen Parent L.P. | Affiliated Entity</t>
        </is>
      </c>
    </row>
    <row r="15">
      <c r="A15" s="3" t="inlineStr">
        <is>
          <t>Related Party Transaction [Line Items]</t>
        </is>
      </c>
    </row>
    <row r="16">
      <c r="A16" s="4" t="inlineStr">
        <is>
          <t>Purchase amount of equity interest</t>
        </is>
      </c>
      <c r="B16" s="6" t="n">
        <v>25900</v>
      </c>
      <c r="C16" s="6" t="n">
        <v>200000</v>
      </c>
    </row>
    <row r="17">
      <c r="A17" s="4" t="inlineStr">
        <is>
          <t>Capital units ownership percentage</t>
        </is>
      </c>
      <c r="B17" s="4" t="inlineStr">
        <is>
          <t>8.50%</t>
        </is>
      </c>
    </row>
    <row r="18">
      <c r="A18" s="4" t="inlineStr">
        <is>
          <t>Fee income (less than)</t>
        </is>
      </c>
      <c r="H18" s="6" t="n">
        <v>3300</v>
      </c>
    </row>
    <row r="19">
      <c r="A19" s="4" t="inlineStr">
        <is>
          <t>AmTrust Financial Services, Inc. | Affiliated Entity</t>
        </is>
      </c>
    </row>
    <row r="20">
      <c r="A20" s="3" t="inlineStr">
        <is>
          <t>Related Party Transaction [Line Items]</t>
        </is>
      </c>
    </row>
    <row r="21">
      <c r="A21" s="4" t="inlineStr">
        <is>
          <t>Investment in related party</t>
        </is>
      </c>
      <c r="B21" s="6" t="n">
        <v>240115</v>
      </c>
      <c r="D21" s="5" t="n">
        <v>245361</v>
      </c>
      <c r="F21" s="5" t="n">
        <v>245361</v>
      </c>
    </row>
    <row r="22">
      <c r="A22" s="4" t="inlineStr">
        <is>
          <t>Net investment income</t>
        </is>
      </c>
      <c r="D22" s="5" t="n">
        <v>0</v>
      </c>
      <c r="E22" s="5" t="n">
        <v>1900</v>
      </c>
      <c r="F22" s="5" t="n">
        <v>4367</v>
      </c>
      <c r="G22" s="5" t="n">
        <v>5550</v>
      </c>
    </row>
    <row r="23">
      <c r="A23" s="4" t="inlineStr">
        <is>
          <t>Net realized and unrealized gains</t>
        </is>
      </c>
      <c r="D23" s="5" t="n">
        <v>45</v>
      </c>
      <c r="E23" s="5" t="n">
        <v>0</v>
      </c>
      <c r="F23" s="5" t="n">
        <v>3854</v>
      </c>
      <c r="G23" s="5" t="n">
        <v>0</v>
      </c>
    </row>
    <row r="24">
      <c r="A24" s="4" t="inlineStr">
        <is>
          <t>NET EARNINGS</t>
        </is>
      </c>
      <c r="D24" s="6" t="n">
        <v>45</v>
      </c>
      <c r="E24" s="6" t="n">
        <v>1900</v>
      </c>
      <c r="F24" s="6" t="n">
        <v>8221</v>
      </c>
      <c r="G24" s="6" t="n">
        <v>5550</v>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Related Party Transactions - Citco (Details) - USD ($) $ in Thousands</t>
        </is>
      </c>
      <c r="B1" s="2" t="inlineStr">
        <is>
          <t>1 Months Ended</t>
        </is>
      </c>
      <c r="C1" s="2" t="inlineStr">
        <is>
          <t>9 Months Ended</t>
        </is>
      </c>
    </row>
    <row r="2">
      <c r="B2" s="2" t="inlineStr">
        <is>
          <t>Jun. 30, 2018</t>
        </is>
      </c>
      <c r="C2" s="2" t="inlineStr">
        <is>
          <t>Sep. 30, 2020</t>
        </is>
      </c>
      <c r="D2" s="2" t="inlineStr">
        <is>
          <t>Sep. 30, 2019</t>
        </is>
      </c>
      <c r="E2" s="2" t="inlineStr">
        <is>
          <t>Dec. 31, 2019</t>
        </is>
      </c>
    </row>
    <row r="3">
      <c r="A3" s="3" t="inlineStr">
        <is>
          <t>Related Party Transaction [Line Items]</t>
        </is>
      </c>
    </row>
    <row r="4">
      <c r="A4" s="4" t="inlineStr">
        <is>
          <t>Indirect investment acquired</t>
        </is>
      </c>
      <c r="C4" s="6" t="n">
        <v>812586</v>
      </c>
      <c r="D4" s="6" t="n">
        <v>731588</v>
      </c>
    </row>
    <row r="5">
      <c r="A5" s="4" t="inlineStr">
        <is>
          <t>Other investments</t>
        </is>
      </c>
      <c r="C5" s="6" t="n">
        <v>3704870</v>
      </c>
      <c r="E5" s="6" t="n">
        <v>2518031</v>
      </c>
    </row>
    <row r="6">
      <c r="A6" s="4" t="inlineStr">
        <is>
          <t>Trident | Citco | Affiliated Entity</t>
        </is>
      </c>
    </row>
    <row r="7">
      <c r="A7" s="3" t="inlineStr">
        <is>
          <t>Related Party Transaction [Line Items]</t>
        </is>
      </c>
    </row>
    <row r="8">
      <c r="A8" s="4" t="inlineStr">
        <is>
          <t>Indirect investment acquired</t>
        </is>
      </c>
      <c r="B8" s="6" t="n">
        <v>50000</v>
      </c>
    </row>
    <row r="9">
      <c r="A9" s="4" t="inlineStr">
        <is>
          <t>Ownership percentage</t>
        </is>
      </c>
      <c r="C9" s="4" t="inlineStr">
        <is>
          <t>3.40%</t>
        </is>
      </c>
    </row>
    <row r="10">
      <c r="A10" s="4" t="inlineStr">
        <is>
          <t>Citco</t>
        </is>
      </c>
    </row>
    <row r="11">
      <c r="A11" s="3" t="inlineStr">
        <is>
          <t>Related Party Transaction [Line Items]</t>
        </is>
      </c>
    </row>
    <row r="12">
      <c r="A12" s="4" t="inlineStr">
        <is>
          <t>Other investments</t>
        </is>
      </c>
      <c r="C12" s="6" t="n">
        <v>51946</v>
      </c>
      <c r="E12" s="6" t="n">
        <v>51742</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Enhanzed Re (Details) - USD ($) $ in Thousands</t>
        </is>
      </c>
      <c r="B1" s="2" t="inlineStr">
        <is>
          <t>Oct. 01, 2020</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Related Party Transaction [Line Items]</t>
        </is>
      </c>
    </row>
    <row r="3">
      <c r="A3" s="4" t="inlineStr">
        <is>
          <t>Equity method investments</t>
        </is>
      </c>
      <c r="C3" s="6" t="n">
        <v>516795</v>
      </c>
      <c r="E3" s="6" t="n">
        <v>516795</v>
      </c>
      <c r="G3" s="6" t="n">
        <v>326277</v>
      </c>
    </row>
    <row r="4">
      <c r="A4" s="4" t="inlineStr">
        <is>
          <t>Ownership percentage</t>
        </is>
      </c>
      <c r="C4" s="4" t="inlineStr">
        <is>
          <t>47.40%</t>
        </is>
      </c>
      <c r="E4" s="4" t="inlineStr">
        <is>
          <t>47.40%</t>
        </is>
      </c>
      <c r="G4" s="4" t="inlineStr">
        <is>
          <t>47.40%</t>
        </is>
      </c>
    </row>
    <row r="5">
      <c r="A5" s="3" t="inlineStr">
        <is>
          <t>Balances under ceding quota share:</t>
        </is>
      </c>
    </row>
    <row r="6">
      <c r="A6" s="4" t="inlineStr">
        <is>
          <t>Insurance balances payables</t>
        </is>
      </c>
      <c r="C6" s="6" t="n">
        <v>581615</v>
      </c>
      <c r="E6" s="6" t="n">
        <v>581615</v>
      </c>
      <c r="G6" s="6" t="n">
        <v>420546</v>
      </c>
    </row>
    <row r="7">
      <c r="A7" s="4" t="inlineStr">
        <is>
          <t>Reinsurance balances recoverable</t>
        </is>
      </c>
      <c r="C7" s="5" t="n">
        <v>1881656</v>
      </c>
      <c r="E7" s="5" t="n">
        <v>1881656</v>
      </c>
      <c r="G7" s="5" t="n">
        <v>2181134</v>
      </c>
    </row>
    <row r="8">
      <c r="A8" s="4" t="inlineStr">
        <is>
          <t>Funds held</t>
        </is>
      </c>
      <c r="C8" s="5" t="n">
        <v>657490</v>
      </c>
      <c r="E8" s="5" t="n">
        <v>657490</v>
      </c>
      <c r="G8" s="5" t="n">
        <v>475732</v>
      </c>
    </row>
    <row r="9">
      <c r="A9" s="4" t="inlineStr">
        <is>
          <t>Other assets</t>
        </is>
      </c>
      <c r="C9" s="5" t="n">
        <v>677797</v>
      </c>
      <c r="E9" s="5" t="n">
        <v>677797</v>
      </c>
      <c r="G9" s="5" t="n">
        <v>699081</v>
      </c>
    </row>
    <row r="10">
      <c r="A10" s="3" t="inlineStr">
        <is>
          <t>Premiums Earned, Net [Abstract]</t>
        </is>
      </c>
    </row>
    <row r="11">
      <c r="A11" s="4" t="inlineStr">
        <is>
          <t>Acquisition costs</t>
        </is>
      </c>
      <c r="C11" s="5" t="n">
        <v>37708</v>
      </c>
      <c r="D11" s="6" t="n">
        <v>33310</v>
      </c>
      <c r="E11" s="5" t="n">
        <v>132818</v>
      </c>
      <c r="F11" s="6" t="n">
        <v>162192</v>
      </c>
    </row>
    <row r="12">
      <c r="A12" s="4" t="inlineStr">
        <is>
          <t>Net investment income</t>
        </is>
      </c>
      <c r="C12" s="5" t="n">
        <v>72130</v>
      </c>
      <c r="D12" s="5" t="n">
        <v>81502</v>
      </c>
      <c r="E12" s="5" t="n">
        <v>241287</v>
      </c>
      <c r="F12" s="5" t="n">
        <v>231424</v>
      </c>
    </row>
    <row r="13">
      <c r="A13" s="4" t="inlineStr">
        <is>
          <t>Net realized and unrealized gains</t>
        </is>
      </c>
      <c r="C13" s="5" t="n">
        <v>500005</v>
      </c>
      <c r="D13" s="5" t="n">
        <v>145060</v>
      </c>
      <c r="E13" s="5" t="n">
        <v>838552</v>
      </c>
      <c r="F13" s="5" t="n">
        <v>858489</v>
      </c>
    </row>
    <row r="14">
      <c r="A14" s="4" t="inlineStr">
        <is>
          <t>NET EARNINGS</t>
        </is>
      </c>
      <c r="C14" s="5" t="n">
        <v>645850</v>
      </c>
      <c r="D14" s="5" t="n">
        <v>126559</v>
      </c>
      <c r="E14" s="5" t="n">
        <v>892718</v>
      </c>
      <c r="F14" s="5" t="n">
        <v>730355</v>
      </c>
    </row>
    <row r="15">
      <c r="A15" s="4" t="inlineStr">
        <is>
          <t>Enstar | Enhanzed Re</t>
        </is>
      </c>
    </row>
    <row r="16">
      <c r="A16" s="3" t="inlineStr">
        <is>
          <t>Related Party Transaction [Line Items]</t>
        </is>
      </c>
    </row>
    <row r="17">
      <c r="A17" s="4" t="inlineStr">
        <is>
          <t>Equity method investments</t>
        </is>
      </c>
      <c r="C17" s="5" t="n">
        <v>154100</v>
      </c>
      <c r="E17" s="5" t="n">
        <v>154100</v>
      </c>
    </row>
    <row r="18">
      <c r="A18" s="4" t="inlineStr">
        <is>
          <t>Ownership percentage</t>
        </is>
      </c>
      <c r="H18" s="4" t="inlineStr">
        <is>
          <t>47.40%</t>
        </is>
      </c>
    </row>
    <row r="19">
      <c r="A19" s="4" t="inlineStr">
        <is>
          <t>Uncalled amount of investment</t>
        </is>
      </c>
      <c r="C19" s="5" t="n">
        <v>68700</v>
      </c>
      <c r="E19" s="5" t="n">
        <v>68700</v>
      </c>
    </row>
    <row r="20">
      <c r="A20" s="4" t="inlineStr">
        <is>
          <t>Allianz | Enhanzed Re</t>
        </is>
      </c>
    </row>
    <row r="21">
      <c r="A21" s="3" t="inlineStr">
        <is>
          <t>Related Party Transaction [Line Items]</t>
        </is>
      </c>
    </row>
    <row r="22">
      <c r="A22" s="4" t="inlineStr">
        <is>
          <t>Ownership percentage</t>
        </is>
      </c>
      <c r="H22" s="4" t="inlineStr">
        <is>
          <t>24.90%</t>
        </is>
      </c>
    </row>
    <row r="23">
      <c r="A23" s="4" t="inlineStr">
        <is>
          <t>Hillhouse | Enhanzed Re</t>
        </is>
      </c>
    </row>
    <row r="24">
      <c r="A24" s="3" t="inlineStr">
        <is>
          <t>Related Party Transaction [Line Items]</t>
        </is>
      </c>
    </row>
    <row r="25">
      <c r="A25" s="4" t="inlineStr">
        <is>
          <t>Ownership percentage</t>
        </is>
      </c>
      <c r="H25" s="4" t="inlineStr">
        <is>
          <t>27.70%</t>
        </is>
      </c>
    </row>
    <row r="26">
      <c r="A26" s="4" t="inlineStr">
        <is>
          <t>Enhanzed Re</t>
        </is>
      </c>
    </row>
    <row r="27">
      <c r="A27" s="3" t="inlineStr">
        <is>
          <t>Related Party Transaction [Line Items]</t>
        </is>
      </c>
    </row>
    <row r="28">
      <c r="A28" s="4" t="inlineStr">
        <is>
          <t>Equity method investments</t>
        </is>
      </c>
      <c r="C28" s="6" t="n">
        <v>271678</v>
      </c>
      <c r="E28" s="6" t="n">
        <v>271678</v>
      </c>
      <c r="G28" s="6" t="n">
        <v>182856</v>
      </c>
    </row>
    <row r="29">
      <c r="A29" s="4" t="inlineStr">
        <is>
          <t>Ownership percentage</t>
        </is>
      </c>
      <c r="C29" s="4" t="inlineStr">
        <is>
          <t>47.40%</t>
        </is>
      </c>
      <c r="E29" s="4" t="inlineStr">
        <is>
          <t>47.40%</t>
        </is>
      </c>
      <c r="G29" s="4" t="inlineStr">
        <is>
          <t>47.40%</t>
        </is>
      </c>
    </row>
    <row r="30">
      <c r="A30" s="4" t="inlineStr">
        <is>
          <t>Enhanzed Re | Affiliated Entity</t>
        </is>
      </c>
    </row>
    <row r="31">
      <c r="A31" s="3" t="inlineStr">
        <is>
          <t>Related Party Transaction [Line Items]</t>
        </is>
      </c>
    </row>
    <row r="32">
      <c r="A32" s="4" t="inlineStr">
        <is>
          <t>Equity method investments</t>
        </is>
      </c>
      <c r="H32" s="6" t="n">
        <v>470000</v>
      </c>
    </row>
    <row r="33">
      <c r="A33" s="3" t="inlineStr">
        <is>
          <t>Balances under ceding quota share:</t>
        </is>
      </c>
    </row>
    <row r="34">
      <c r="A34" s="4" t="inlineStr">
        <is>
          <t>Insurance balances payables</t>
        </is>
      </c>
      <c r="C34" s="6" t="n">
        <v>1759</v>
      </c>
      <c r="E34" s="6" t="n">
        <v>1759</v>
      </c>
      <c r="G34" s="6" t="n">
        <v>1443</v>
      </c>
    </row>
    <row r="35">
      <c r="A35" s="4" t="inlineStr">
        <is>
          <t>Reinsurance balances recoverable</t>
        </is>
      </c>
      <c r="C35" s="5" t="n">
        <v>53762</v>
      </c>
      <c r="E35" s="5" t="n">
        <v>53762</v>
      </c>
      <c r="G35" s="5" t="n">
        <v>59601</v>
      </c>
    </row>
    <row r="36">
      <c r="A36" s="4" t="inlineStr">
        <is>
          <t>Funds held</t>
        </is>
      </c>
      <c r="C36" s="5" t="n">
        <v>47808</v>
      </c>
      <c r="E36" s="5" t="n">
        <v>47808</v>
      </c>
      <c r="G36" s="5" t="n">
        <v>50089</v>
      </c>
    </row>
    <row r="37">
      <c r="A37" s="4" t="inlineStr">
        <is>
          <t>Other assets</t>
        </is>
      </c>
      <c r="C37" s="5" t="n">
        <v>498</v>
      </c>
      <c r="E37" s="5" t="n">
        <v>498</v>
      </c>
      <c r="G37" s="6" t="n">
        <v>1033</v>
      </c>
    </row>
    <row r="38">
      <c r="A38" s="3" t="inlineStr">
        <is>
          <t>Premiums Earned, Net [Abstract]</t>
        </is>
      </c>
    </row>
    <row r="39">
      <c r="A39" s="4" t="inlineStr">
        <is>
          <t>Ceded incurred losses and LAE</t>
        </is>
      </c>
      <c r="C39" s="5" t="n">
        <v>-1</v>
      </c>
      <c r="D39" s="5" t="n">
        <v>0</v>
      </c>
      <c r="E39" s="5" t="n">
        <v>-14</v>
      </c>
      <c r="F39" s="5" t="n">
        <v>0</v>
      </c>
    </row>
    <row r="40">
      <c r="A40" s="4" t="inlineStr">
        <is>
          <t>Acquisition costs</t>
        </is>
      </c>
      <c r="C40" s="5" t="n">
        <v>-46</v>
      </c>
      <c r="D40" s="5" t="n">
        <v>0</v>
      </c>
      <c r="E40" s="5" t="n">
        <v>-23</v>
      </c>
      <c r="F40" s="5" t="n">
        <v>0</v>
      </c>
    </row>
    <row r="41">
      <c r="A41" s="4" t="inlineStr">
        <is>
          <t>Net investment income</t>
        </is>
      </c>
      <c r="C41" s="5" t="n">
        <v>-819</v>
      </c>
      <c r="D41" s="5" t="n">
        <v>0</v>
      </c>
      <c r="E41" s="5" t="n">
        <v>-819</v>
      </c>
      <c r="F41" s="5" t="n">
        <v>0</v>
      </c>
    </row>
    <row r="42">
      <c r="A42" s="4" t="inlineStr">
        <is>
          <t>Net realized and unrealized gains</t>
        </is>
      </c>
      <c r="C42" s="5" t="n">
        <v>-679</v>
      </c>
      <c r="D42" s="5" t="n">
        <v>0</v>
      </c>
      <c r="E42" s="5" t="n">
        <v>-679</v>
      </c>
      <c r="F42" s="5" t="n">
        <v>0</v>
      </c>
    </row>
    <row r="43">
      <c r="A43" s="4" t="inlineStr">
        <is>
          <t>Other income</t>
        </is>
      </c>
      <c r="C43" s="5" t="n">
        <v>3113</v>
      </c>
      <c r="D43" s="5" t="n">
        <v>0</v>
      </c>
      <c r="E43" s="5" t="n">
        <v>0</v>
      </c>
      <c r="F43" s="5" t="n">
        <v>0</v>
      </c>
    </row>
    <row r="44">
      <c r="A44" s="4" t="inlineStr">
        <is>
          <t>Fees and commission income</t>
        </is>
      </c>
      <c r="C44" s="5" t="n">
        <v>161</v>
      </c>
      <c r="D44" s="5" t="n">
        <v>150</v>
      </c>
      <c r="E44" s="5" t="n">
        <v>393</v>
      </c>
      <c r="F44" s="5" t="n">
        <v>402</v>
      </c>
    </row>
    <row r="45">
      <c r="A45" s="4" t="inlineStr">
        <is>
          <t>NET EARNINGS</t>
        </is>
      </c>
      <c r="C45" s="5" t="n">
        <v>1729</v>
      </c>
      <c r="D45" s="5" t="n">
        <v>150</v>
      </c>
      <c r="E45" s="5" t="n">
        <v>-1142</v>
      </c>
      <c r="F45" s="5" t="n">
        <v>402</v>
      </c>
    </row>
    <row r="46">
      <c r="A46" s="4" t="inlineStr">
        <is>
          <t>Change in realized gain (losses) on available-for-sale investments</t>
        </is>
      </c>
      <c r="C46" s="5" t="n">
        <v>-2239</v>
      </c>
      <c r="D46" s="5" t="n">
        <v>0</v>
      </c>
      <c r="E46" s="5" t="n">
        <v>-2239</v>
      </c>
      <c r="F46" s="5" t="n">
        <v>0</v>
      </c>
    </row>
    <row r="47">
      <c r="A47" s="4" t="inlineStr">
        <is>
          <t>Enhanzed Re | Zurich</t>
        </is>
      </c>
    </row>
    <row r="48">
      <c r="A48" s="3" t="inlineStr">
        <is>
          <t>Related Party Transaction [Line Items]</t>
        </is>
      </c>
    </row>
    <row r="49">
      <c r="A49" s="4" t="inlineStr">
        <is>
          <t>Percentage ceded</t>
        </is>
      </c>
      <c r="G49" s="4" t="inlineStr">
        <is>
          <t>10.00%</t>
        </is>
      </c>
    </row>
    <row r="50">
      <c r="A50" s="4" t="inlineStr">
        <is>
          <t>AXA Group | Scenario, Forecast</t>
        </is>
      </c>
    </row>
    <row r="51">
      <c r="A51" s="3" t="inlineStr">
        <is>
          <t>Related Party Transaction [Line Items]</t>
        </is>
      </c>
    </row>
    <row r="52">
      <c r="A52" s="4" t="inlineStr">
        <is>
          <t>Percentage ceded</t>
        </is>
      </c>
      <c r="B52" s="4" t="inlineStr">
        <is>
          <t>10.00%</t>
        </is>
      </c>
    </row>
    <row r="53">
      <c r="A53" s="4" t="inlineStr">
        <is>
          <t>AmTrust Financial Services, Inc. | Affiliated Entity</t>
        </is>
      </c>
    </row>
    <row r="54">
      <c r="A54" s="3" t="inlineStr">
        <is>
          <t>Premiums Earned, Net [Abstract]</t>
        </is>
      </c>
    </row>
    <row r="55">
      <c r="A55" s="4" t="inlineStr">
        <is>
          <t>Net investment income</t>
        </is>
      </c>
      <c r="C55" s="5" t="n">
        <v>0</v>
      </c>
      <c r="D55" s="5" t="n">
        <v>1900</v>
      </c>
      <c r="E55" s="5" t="n">
        <v>4367</v>
      </c>
      <c r="F55" s="5" t="n">
        <v>5550</v>
      </c>
    </row>
    <row r="56">
      <c r="A56" s="4" t="inlineStr">
        <is>
          <t>Net realized and unrealized gains</t>
        </is>
      </c>
      <c r="C56" s="5" t="n">
        <v>45</v>
      </c>
      <c r="D56" s="5" t="n">
        <v>0</v>
      </c>
      <c r="E56" s="5" t="n">
        <v>3854</v>
      </c>
      <c r="F56" s="5" t="n">
        <v>0</v>
      </c>
    </row>
    <row r="57">
      <c r="A57" s="4" t="inlineStr">
        <is>
          <t>NET EARNINGS</t>
        </is>
      </c>
      <c r="C57" s="6" t="n">
        <v>45</v>
      </c>
      <c r="D57" s="6" t="n">
        <v>1900</v>
      </c>
      <c r="E57" s="6" t="n">
        <v>8221</v>
      </c>
      <c r="F57" s="6" t="n">
        <v>555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9 Months Ended</t>
        </is>
      </c>
    </row>
    <row r="2">
      <c r="B2" s="2" t="inlineStr">
        <is>
          <t>Sep. 30, 2020</t>
        </is>
      </c>
      <c r="C2" s="2" t="inlineStr">
        <is>
          <t>Dec. 31, 2019</t>
        </is>
      </c>
    </row>
    <row r="3">
      <c r="A3" s="3" t="inlineStr">
        <is>
          <t>Guarantor Obligations [Line Items]</t>
        </is>
      </c>
    </row>
    <row r="4">
      <c r="A4" s="4" t="inlineStr">
        <is>
          <t>Funds held by reinsured companies</t>
        </is>
      </c>
      <c r="B4" s="6" t="n">
        <v>657490</v>
      </c>
      <c r="C4" s="6" t="n">
        <v>475732</v>
      </c>
    </row>
    <row r="5">
      <c r="A5" s="4" t="inlineStr">
        <is>
          <t>Lease optional renewal period</t>
        </is>
      </c>
      <c r="B5" s="4" t="inlineStr">
        <is>
          <t>5 years</t>
        </is>
      </c>
    </row>
    <row r="6">
      <c r="A6" s="4" t="inlineStr">
        <is>
          <t>Lease optional termination period</t>
        </is>
      </c>
      <c r="B6" s="4" t="inlineStr">
        <is>
          <t>1 year</t>
        </is>
      </c>
    </row>
    <row r="7">
      <c r="A7" s="4" t="inlineStr">
        <is>
          <t>Limited Parental Guarantee</t>
        </is>
      </c>
    </row>
    <row r="8">
      <c r="A8" s="3" t="inlineStr">
        <is>
          <t>Guarantor Obligations [Line Items]</t>
        </is>
      </c>
    </row>
    <row r="9">
      <c r="A9" s="4" t="inlineStr">
        <is>
          <t>Parental guarantees</t>
        </is>
      </c>
      <c r="B9" s="6" t="n">
        <v>1400000</v>
      </c>
      <c r="C9" s="6" t="n">
        <v>1000000</v>
      </c>
    </row>
    <row r="10">
      <c r="A10" s="4" t="inlineStr">
        <is>
          <t>US</t>
        </is>
      </c>
    </row>
    <row r="11">
      <c r="A11" s="3" t="inlineStr">
        <is>
          <t>Guarantor Obligations [Line Items]</t>
        </is>
      </c>
    </row>
    <row r="12">
      <c r="A12" s="4" t="inlineStr">
        <is>
          <t>Concentration of credit risk, counterparty credit exposure</t>
        </is>
      </c>
      <c r="B12" s="5" t="n">
        <v>1200000</v>
      </c>
    </row>
    <row r="13">
      <c r="A13" s="4" t="inlineStr">
        <is>
          <t>Reinsurance Recoverables | Reinsurer Concentration Risk</t>
        </is>
      </c>
    </row>
    <row r="14">
      <c r="A14" s="3" t="inlineStr">
        <is>
          <t>Guarantor Obligations [Line Items]</t>
        </is>
      </c>
    </row>
    <row r="15">
      <c r="A15" s="4" t="inlineStr">
        <is>
          <t>Funds held by reinsured companies</t>
        </is>
      </c>
      <c r="B15" s="5" t="n">
        <v>948300</v>
      </c>
    </row>
    <row r="16">
      <c r="A16" s="4" t="inlineStr">
        <is>
          <t>Other investments</t>
        </is>
      </c>
    </row>
    <row r="17">
      <c r="A17" s="3" t="inlineStr">
        <is>
          <t>Guarantor Obligations [Line Items]</t>
        </is>
      </c>
    </row>
    <row r="18">
      <c r="A18" s="4" t="inlineStr">
        <is>
          <t>Commitments, unfunded</t>
        </is>
      </c>
      <c r="B18" s="5" t="n">
        <v>792200</v>
      </c>
    </row>
    <row r="19">
      <c r="A19" s="4" t="inlineStr">
        <is>
          <t>Equity Method Investments</t>
        </is>
      </c>
    </row>
    <row r="20">
      <c r="A20" s="3" t="inlineStr">
        <is>
          <t>Guarantor Obligations [Line Items]</t>
        </is>
      </c>
    </row>
    <row r="21">
      <c r="A21" s="4" t="inlineStr">
        <is>
          <t>Commitments, unfunded</t>
        </is>
      </c>
      <c r="B21" s="5" t="n">
        <v>68700</v>
      </c>
    </row>
    <row r="22">
      <c r="A22" s="4" t="inlineStr">
        <is>
          <t>Fixed Maturities</t>
        </is>
      </c>
    </row>
    <row r="23">
      <c r="A23" s="3" t="inlineStr">
        <is>
          <t>Guarantor Obligations [Line Items]</t>
        </is>
      </c>
    </row>
    <row r="24">
      <c r="A24" s="4" t="inlineStr">
        <is>
          <t>Commitments, unfunded</t>
        </is>
      </c>
      <c r="B24" s="6" t="n">
        <v>15000</v>
      </c>
    </row>
    <row r="25">
      <c r="A25" s="4" t="inlineStr">
        <is>
          <t>Minimum</t>
        </is>
      </c>
    </row>
    <row r="26">
      <c r="A26" s="3" t="inlineStr">
        <is>
          <t>Guarantor Obligations [Line Items]</t>
        </is>
      </c>
    </row>
    <row r="27">
      <c r="A27" s="4" t="inlineStr">
        <is>
          <t>Weighted-average remaining lease term</t>
        </is>
      </c>
      <c r="B27" s="4" t="inlineStr">
        <is>
          <t>1 year</t>
        </is>
      </c>
    </row>
    <row r="28">
      <c r="A28" s="4" t="inlineStr">
        <is>
          <t>Maximum</t>
        </is>
      </c>
    </row>
    <row r="29">
      <c r="A29" s="3" t="inlineStr">
        <is>
          <t>Guarantor Obligations [Line Items]</t>
        </is>
      </c>
    </row>
    <row r="30">
      <c r="A30" s="4" t="inlineStr">
        <is>
          <t>Weighted-average remaining lease term</t>
        </is>
      </c>
      <c r="B30" s="4" t="inlineStr">
        <is>
          <t>37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s>
  <sheetData>
    <row r="1">
      <c r="A1" s="1" t="inlineStr">
        <is>
          <t>Commitments and Contingencies - 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cost</t>
        </is>
      </c>
      <c r="B4" s="6" t="n">
        <v>3036</v>
      </c>
      <c r="C4" s="6" t="n">
        <v>4010</v>
      </c>
      <c r="D4" s="6" t="n">
        <v>9560</v>
      </c>
      <c r="E4" s="6" t="n">
        <v>10696</v>
      </c>
    </row>
    <row r="5">
      <c r="A5" s="4" t="inlineStr">
        <is>
          <t>Short-term lease cost</t>
        </is>
      </c>
      <c r="B5" s="5" t="n">
        <v>63</v>
      </c>
      <c r="C5" s="5" t="n">
        <v>0</v>
      </c>
      <c r="D5" s="5" t="n">
        <v>182</v>
      </c>
      <c r="E5" s="5" t="n">
        <v>0</v>
      </c>
    </row>
    <row r="6">
      <c r="A6" s="4" t="inlineStr">
        <is>
          <t>Total lease cost</t>
        </is>
      </c>
      <c r="B6" s="5" t="n">
        <v>3099</v>
      </c>
      <c r="C6" s="5" t="n">
        <v>4010</v>
      </c>
      <c r="D6" s="5" t="n">
        <v>9742</v>
      </c>
      <c r="E6" s="5" t="n">
        <v>10696</v>
      </c>
    </row>
    <row r="7">
      <c r="A7" s="4" t="inlineStr">
        <is>
          <t>Sublease income</t>
        </is>
      </c>
      <c r="B7" s="5" t="n">
        <v>-139</v>
      </c>
      <c r="C7" s="5" t="n">
        <v>-183</v>
      </c>
      <c r="D7" s="5" t="n">
        <v>-415</v>
      </c>
      <c r="E7" s="5" t="n">
        <v>-451</v>
      </c>
    </row>
    <row r="8">
      <c r="A8" s="4" t="inlineStr">
        <is>
          <t>Total net lease cost</t>
        </is>
      </c>
      <c r="B8" s="5" t="n">
        <v>2960</v>
      </c>
      <c r="C8" s="5" t="n">
        <v>3827</v>
      </c>
      <c r="D8" s="5" t="n">
        <v>9327</v>
      </c>
      <c r="E8" s="5" t="n">
        <v>10245</v>
      </c>
    </row>
    <row r="9">
      <c r="A9" s="4" t="inlineStr">
        <is>
          <t>Operating cash paid for amounts included in the measurement of lease liabilities</t>
        </is>
      </c>
      <c r="B9" s="5" t="n">
        <v>2856</v>
      </c>
      <c r="C9" s="5" t="n">
        <v>2945</v>
      </c>
      <c r="D9" s="5" t="n">
        <v>10184</v>
      </c>
      <c r="E9" s="5" t="n">
        <v>9138</v>
      </c>
    </row>
    <row r="10">
      <c r="A10" s="4" t="inlineStr">
        <is>
          <t>Non-cash activity: right-of-use assets relating to leases</t>
        </is>
      </c>
      <c r="B10" s="6" t="n">
        <v>-179</v>
      </c>
      <c r="C10" s="6" t="n">
        <v>1353</v>
      </c>
      <c r="D10" s="6" t="n">
        <v>84</v>
      </c>
      <c r="E10" s="6" t="n">
        <v>53581</v>
      </c>
    </row>
    <row r="11">
      <c r="A11" s="4" t="inlineStr">
        <is>
          <t>Weighted-average remaining lease term</t>
        </is>
      </c>
      <c r="B11" s="4" t="inlineStr">
        <is>
          <t>6 years 1 month 6 days</t>
        </is>
      </c>
      <c r="C11" s="4" t="inlineStr">
        <is>
          <t>6 years 4 months 24 days</t>
        </is>
      </c>
      <c r="D11" s="4" t="inlineStr">
        <is>
          <t>6 years 1 month 6 days</t>
        </is>
      </c>
      <c r="E11" s="4" t="inlineStr">
        <is>
          <t>6 years 4 months 24 days</t>
        </is>
      </c>
    </row>
    <row r="12">
      <c r="A12" s="4" t="inlineStr">
        <is>
          <t>Weighted-average discount rate</t>
        </is>
      </c>
      <c r="B12" s="4" t="inlineStr">
        <is>
          <t>6.40%</t>
        </is>
      </c>
      <c r="C12" s="4" t="inlineStr">
        <is>
          <t>6.20%</t>
        </is>
      </c>
      <c r="D12" s="4" t="inlineStr">
        <is>
          <t>6.40%</t>
        </is>
      </c>
      <c r="E12" s="4" t="inlineStr">
        <is>
          <t>6.20%</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s - Balance Sheet Information (Details) - USD ($) $ in Thousands</t>
        </is>
      </c>
      <c r="B1" s="2" t="inlineStr">
        <is>
          <t>9 Months Ended</t>
        </is>
      </c>
    </row>
    <row r="2">
      <c r="B2" s="2" t="inlineStr">
        <is>
          <t>Sep. 30, 2020</t>
        </is>
      </c>
      <c r="C2" s="2" t="inlineStr">
        <is>
          <t>Dec. 31, 2019</t>
        </is>
      </c>
    </row>
    <row r="3">
      <c r="A3" s="3" t="inlineStr">
        <is>
          <t>Lessee, Lease, Description [Line Items]</t>
        </is>
      </c>
    </row>
    <row r="4">
      <c r="A4" s="4" t="inlineStr">
        <is>
          <t>Right-of-use assets</t>
        </is>
      </c>
      <c r="B4" s="6" t="n">
        <v>33224</v>
      </c>
      <c r="C4" s="6" t="n">
        <v>46747</v>
      </c>
    </row>
    <row r="5">
      <c r="A5" s="4" t="inlineStr">
        <is>
          <t>Current lease liabilities</t>
        </is>
      </c>
      <c r="B5" s="5" t="n">
        <v>7955</v>
      </c>
      <c r="C5" s="5" t="n">
        <v>11403</v>
      </c>
    </row>
    <row r="6">
      <c r="A6" s="4" t="inlineStr">
        <is>
          <t>Non-current lease liabilities</t>
        </is>
      </c>
      <c r="B6" s="5" t="n">
        <v>28126</v>
      </c>
      <c r="C6" s="6" t="n">
        <v>34785</v>
      </c>
    </row>
    <row r="7">
      <c r="A7" s="4" t="inlineStr">
        <is>
          <t>StarStone International</t>
        </is>
      </c>
    </row>
    <row r="8">
      <c r="A8" s="3" t="inlineStr">
        <is>
          <t>Lessee, Lease, Description [Line Items]</t>
        </is>
      </c>
    </row>
    <row r="9">
      <c r="A9" s="4" t="inlineStr">
        <is>
          <t>Impairment loss</t>
        </is>
      </c>
      <c r="B9" s="5" t="n">
        <v>3500</v>
      </c>
    </row>
    <row r="10">
      <c r="A10" s="4" t="inlineStr">
        <is>
          <t>Atrium | Disposal group, held-for-sale</t>
        </is>
      </c>
    </row>
    <row r="11">
      <c r="A11" s="3" t="inlineStr">
        <is>
          <t>Lessee, Lease, Description [Line Items]</t>
        </is>
      </c>
    </row>
    <row r="12">
      <c r="A12" s="4" t="inlineStr">
        <is>
          <t>Right-of-use assets</t>
        </is>
      </c>
      <c r="B12" s="5" t="n">
        <v>1500</v>
      </c>
    </row>
    <row r="13">
      <c r="A13" s="4" t="inlineStr">
        <is>
          <t>Lease liability</t>
        </is>
      </c>
      <c r="B13" s="6" t="n">
        <v>1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5. INVESTMENTS We hold: (i) trading portfolios of short-term and fixed maturity investments and equities, carried at fair value; (ii) AFS portfolios of short-term and fixed maturity investments, carried at fair value; (iii) other investments, carried at fair value; (iv) equity method investments; and (v) funds held - directly managed. Asset Types The fair values of the underlying asset categories comprising our short-term and fixed maturity investments classified as trading and AFS and the fixed maturity investments included within our funds held - directly managed balance were as follows: September 30, 2020 Short-term investments, trading Short-term investments, AFS Fixed maturities, trading Fixed maturities, AFS Fixed maturities, funds held - directly managed Total U.S. government and agency $ 3,399 $ 252,449 $ 148,378 $ 298,140 $ 87,264 $ 789,630 U.K. government — — 71,803 42,974 — 114,777 Other government 2,872 — 327,406 136,130 24,039 490,447 Corporate 862 25,726 3,474,857 1,653,722 524,742 5,679,909 Municipal — — 79,296 30,806 51,737 161,839 Residential mortgage-backed — — 157,773 293,811 77,655 529,239 Commercial mortgage-backed — — 382,735 228,207 232,177 843,119 Asset-backed — — 357,394 199,682 56,587 613,663 Total fixed maturity and short-term investments $ 7,133 $ 278,175 $ 4,999,642 $ 2,883,472 $ 1,054,201 $ 9,222,623 December 31, 2019 Short-term investments, trading Short-term investments, AFS Fixed maturities, trading Fixed maturities, AFS Fixed maturities, funds held - directly managed Total U.S. government and agency $ — $ 111,583 $ 208,296 $ 269,661 $ 106,537 $ 696,077 U.K. government 24,411 1,069 122,012 14,280 — 161,772 Other government 21,958 387 575,017 84,760 20,734 702,856 Corporate 5,121 13,915 3,959,288 866,557 603,389 5,448,270 Municipal — 1,381 87,451 2,399 49,456 140,687 Residential mortgage-backed — — 215,521 99,188 86,205 400,914 Commercial mortgage-backed — — 534,357 49,046 230,343 813,746 Asset-backed — — 441,393 152,161 76,681 670,235 Total fixed maturity and short-term investments $ 51,490 $ 128,335 $ 6,143,335 $ 1,538,052 $ 1,173,345 $ 9,034,557 Included within residential and commercial mortgage-backed securities as of September 30, 2020 were securities issued by U.S. governmental agencies with a fair value of $458.8 million (December 31, 2019: $333.3 million). Included within corporate securities as of September 30, 2020 were senior secured loans of $nil (December 31, 2019: $31.4 million). Contractual Maturities 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September 30, 2020 Amortized Fair Value % of Total One year or less $ 556,125 $ 559,086 6.1 % More than one year through two years 589,231 598,559 6.5 % More than two years through five years 2,080,715 2,163,967 23.5 % More than five years through ten years 2,010,769 2,149,170 23.3 % More than ten years 1,595,695 1,765,820 19.1 % Residential mortgage-backed 521,383 529,239 5.7 % Commercial mortgage-backed 821,995 843,119 9.1 % Asset-backed 631,133 613,663 6.7 % $ 8,807,046 $ 9,222,623 100.0 % Credit Ratings The following table sets forth the credit ratings of our short-term and fixed maturity investments classified as trading and AFS and the fixed maturity investments included within our funds held - directly managed balance as of September 30, 2020: Amortized Fair Value % of Total AAA AA Rated A Rated BBB Non- Not Rated U.S. government and agency $ 769,544 $ 789,630 8.6 % $ 789,630 $ — $ — $ — $ — $ — U.K. government 111,169 114,777 1.2 % — 102,624 8,739 — — 3,414 Other government 466,575 490,447 5.3 % 242,097 150,005 43,003 45,884 9,458 — Corporate 5,339,160 5,679,909 61.6 % 206,345 583,595 2,704,861 1,912,857 267,765 4,486 Municipal 146,087 161,839 1.8 % 7,137 83,519 51,538 19,645 — — Residential mortgage-backed 521,383 529,239 5.7 % 517,915 — 2,154 1,612 5,251 2,307 Commercial mortgage-backed 821,995 843,119 9.1 % 576,643 111,720 77,391 64,898 5,308 7,159 Asset-backed 631,133 613,663 6.7 % 249,237 99,942 145,494 96,960 21,780 250 Total $ 8,807,046 $ 9,222,623 100.0 % $ 2,589,004 $ 1,131,405 $ 3,033,180 $ 2,141,856 $ 309,562 $ 17,616 % of total fair value 28.1 % 12.3 % 32.9 % 23.2 % 3.3 % 0.2 % Unrealized Gains and Losses on AFS Short-term and Fixed Maturity Investments The amortized cost, unrealized gains and losses, allowance for credit losses and fair values of our short-term and fixed maturity investments classified as AFS as of September 30, 2020 were as follows: Gross Unrealized Losses As of September 30, 2020 Amortized Cost Gross Unrealized Gains Non-Credit Related Losses Allowance for Credit Losses (1) Fair Value U.S. government and agency $ 546,799 $ 4,071 $ (281) $ — $ 550,589 U.K. government 42,025 995 (46) — 42,974 Other government 131,861 4,279 (10) — 136,130 Corporate 1,646,014 40,601 (6,383) (784) 1,679,448 Municipal 29,810 1,012 (16) — 30,806 Residential mortgage-backed 292,153 2,211 (551) (2) 293,811 Commercial mortgage-backed 226,292 4,347 (2,351) (81) 228,207 Asset-backed 200,626 642 (1,541) (45) 199,682 $ 3,115,580 $ 58,158 $ (11,179) $ (912) $ 3,161,647 (1) The Company adopted ASU 2016-13 and the related amendments on January 1, 2020. Refer to Note 1 - "Significant Accounting Policies" for further details. The amortized cost, unrealized gains and losses and fair values of our short-term and fixed maturity investments classified as AFS as of December 31, 2019 were as follows: As of December 31, 2019 Amortized Cost Gross Unrealized Gains Gross Unrealized Losses Fair Value U.S. government and agency $ 381,488 $ 78 $ (322) $ 381,244 U.K. government 15,067 282 — 15,349 Other government 84,116 1,119 (88) 85,147 Corporate 880,667 3,739 (3,934) 880,472 Municipal 3,770 12 (2) 3,780 Residential mortgage-backed 99,646 221 (679) 99,188 Commercial mortgage-backed 49,219 30 (203) 49,046 Asset-backed 152,153 127 (119) 152,161 $ 1,666,126 $ 5,608 $ (5,347) $ 1,666,387 Gross Unrealized Losses on AFS Short-term and Fixed Maturity Investments The following table summarizes our short-term and fixed maturity investments classified as AFS that were in a gross unrealized loss position, for which an allowance for credit losses has not been recorded, as of September 30, 2020, aggregated by major security type and length of time in continuous unrealized loss position: 12 Months or Greater Less Than 12 Months Total As of September 30, 2020 Fair Gross Unrealized Fair Gross Unrealized Fair Gross Unrealized U.S. government and agency $ — $ — $ 170,590 $ (281) $ 170,590 $ (281) U.K. government — — 2,911 (46) 2,911 (46) Other government — — 7,392 (10) 7,392 (10) Corporate — — 498,974 (5,585) 498,974 (5,585) Municipal — — 3,551 (16) 3,551 (16) Residential mortgage-backed — — 136,602 (383) 136,602 (383) Commercial mortgage-backed — — 69,226 (1,652) 69,226 (1,652) Asset-backed — — 135,857 (1,386) 135,857 (1,386) Total fixed maturity and short-term investments $ — $ — $ 1,025,103 $ (9,359) $ 1,025,103 $ (9,359) The following table summarizes our short-term and fixed maturity investments classified as AFS that are in a gross unrealized loss position as of December 31, 2019, aggregated by major security type and length of time in continuous unrealized loss position: 12 Months or Greater Less Than 12 Months Total As of December 31, 2019 Fair Gross Unrealized Fair Gross Unrealized Fair Gross Unrealized U.S. government and agency $ — $ — $ 193,574 $ (322) $ 193,574 $ (322) Other government 1,080 (23) 37,796 (65) 38,876 (88) Corporate 2,754 (306) 338,965 (3,628) 341,719 (3,934) Municipal 128 — 761 (2) 889 (2) Residential mortgage-backed — — 52,005 (679) 52,005 (679) Commercial mortgage-backed — — 35,777 (203) 35,777 (203) Asset-backed — — 101,591 (119) 101,591 (119) Total fixed maturity and short-term investments $ 3,962 $ (329) $ 760,469 $ (5,018) $ 764,431 $ (5,347) As of September 30, 2020 and December 31, 2019, the number of securities classified as AFS in an unrealized loss position for which an allowance for credit loss is not recorded was 721 and 479, respectively. Of these securities, the number of securities that had been in an unrealized loss position for twelve months or longer was 0 and 12, respectively. Allowance for Credit Losses on AFS Fixed Maturity Investments We adopted ASU 2016-13 To determine the credit losses on our AFS securities, we use the probability of default ("PD") and loss given default ("LGD") methodology through a third-party proprietary tool which calculates the expected credit losses based on a discounted cash flow method. The tool uses effective interest rates to discount the expected cash flows associated with each AFS security to determine its fair value, which is then compared with its amortized cost basis to derive the credit loss on the security. The methodology and inputs used to determine the credit loss by security type are as follows: • Corporate and Government: Expected cashflows are derived that are specific to each security. The PD is based on a quantitative model that converts agency ratings to term structures that vary by country, industry and the state of the credit cycle. This is used along with macroeconomic forecasts to produce scenario conditioned PDs. The LGD is based on default studies provided by a third party which we use along with macroeconomic forecasts to produce scenario conditioned LGDs. • Municipals : Expected cash flows are derived that are specific to each security. The PD model produces scenario conditioned PD output over the lifetime of the municipal security. These PDs are based on key macroeconomic and instrument specific risk factors. The LGD is derived based on a model which uses assumptions specific to the municipal securities. For corporates, government and municipal securities, we use an explicit reversion and a three year forecast period, which we consider to be a reasonable duration during which an economic forecast could continue to be reliable. • Asset backed, Commercial and Residential mortgaged-backed: Expected cash flows are derived that are specific to each security. The PD and LGD for each security is based on a quantitative model that generates scenario conditioned PD and LGD term structures based on the underlying collateral type, waterfall and other trustee information. This model also considers prepayments. For these security types, there is no explicit reversion and the forecasts are deemed reasonable and supportable over the life of the portfolio. Due to the short-term period during which accrued investment income remains unpaid, which is typically six months since the coupon on our debt securities is paid semi-annually, we elected not to establish an allowance for credit losses on our accrued investment income balances. Accrued investment income is written off through net realized investment gains (losses) at the time the issuer of the debt security defaults or is expected to default on payments. The following tables provide a reconciliation of the beginning and ending allowance for credit losses on our AFS debt securities: Three Months Ended September 30, 2020 Other Corporate Residential mortgage-backed Commercial Asset-backed Total Allowance for credit losses, beginning of period $ — $ (3,090) $ — $ (494) $ (89) $ (3,673) Cumulative effect of change in accounting principle — — — — — — Allowances for credit losses on securities for which credit losses were not previously recorded — (39) (2) (78) (45) (164) Additions to the allowance for credit losses arising from purchases of securities accounted for as PCD assets — — — — — — Reductions for securities sold during the period — 341 — — — 341 Reductions in the allowance for credit losses on securities we either intend to sell or more likely than not, we will be required to sell before the recovery of their amortized cost basis — — — — — — (Increase) decrease to the allowance for credit losses on securities that had an allowance recorded in the previous period — 2,004 — 491 89 2,584 Allowance for credit losses, end of period $ — $ (784) $ (2) $ (81) $ (45) $ (912) Nine Months Ended September 30, 2020 Other Corporate Residential mortgage-backed Commercial Asset-backed Total Allowance for credit losses, beginning of period $ — $ — $ — $ — $ — $ — Cumulative effect of change in accounting principle (22) (2,987) — (50) — (3,059) Allowances for credit losses on securities for which credit losses were not previously recorded — (10,359) (2) (572) (134) (11,067) Additions to the allowance for credit losses arising from purchases of securities accounted for as PCD assets — — — — — — Reductions for securities sold during the period 22 2,108 — — — 2,130 Reductions in the allowance for credit losses on securities we either intend to sell or more likely than not, we will be required to sell before the recovery of their amortized cost basis — — — — — — (Increase) decrease to the allowance for credit losses on securities that had an allowance recorded in the previous period — 10,454 — 541 89 11,084 Allowance for credit losses, end of period $ — $ (784) $ (2) $ (81) $ (45) $ (912) During the three and nine months ended September 30, 2020 we did not have any write-offs charged against the allowance for credit losses or any recoveries of amounts previously written-off. Our allowance for credit losses decreased during the three months ended September 30, 2020 primarily due to improved market conditions. Our modeling process for determining credit losses remained the same as the prior quarter and took into account the adverse impact that the COVID-19 pandemic still has on capital markets and the global economy in general. Other-Than-Temporary Impairment on AFS Fixed Maturity Investments For the three and nine months ended September 30, 2019, we did not recognize any other-than-temporary impairment losses on our AFS securities. We determined that no other-than-temporary credit losses existed as of December 31, 2019. A description of our other-than-temporary impairment process is included in Note 2 - "Significant Accounting Policies" to the consolidated financial statements contained in our Annual Report on Form 10-K for the year ended December 31, 2019. As discussed in detail in Note 1 - "Significant Accounting Policies" above, we adopted ASU 2016-13 and the related amendments on January 1, 2020 with this new guidance replacing the OTTI model that was previously applicable to our AFS debt securities. The new approach now requires the recognition of impairments relating to credit losses through an allowance account and limits the amount of credit loss to the difference between a security’s amortized cost basis and its fair value. Equity Investments The following table summarizes our equity investments classified as trading: September 30, 2020 December 31, 2019 Publicly traded equity investments in common and preferred stocks $ 303,932 $ 327,875 Exchange-traded funds 78,182 133,047 Privately held equity investments in common and preferred stocks 271,045 265,799 $ 653,159 $ 726,721 Equity investments include publicly traded common and preferred stocks, exchange-traded funds and privately held common and preferred stocks. Our publicly traded equity investments in common and preferred stocks predominantly trade on major exchanges and are managed by our external advisors. Our investments in exchange-traded funds also trade on major exchanges. Other Investments, at fair value The following table summarizes our other investments carried at fair value: September 30, 2020 December 31, 2019 Hedge funds $ 2,087,091 $ 1,121,904 Fixed income funds 684,031 481,039 Equity funds 290,129 410,149 Private equity funds 320,455 323,496 CLO equities 84,532 87,555 CLO equity funds 140,458 87,509 Private credit funds 90,476 — Other 7,698 6,379 $ 3,704,870 $ 2,518,031 The valuation of our other investments is described in Note 11 - "Fair Value Measurements." Due to a lag in the valuations of certain funds reported by the managers, we may record changes in valuation with up to a three-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Hedge funds may invest in a wide range of instruments, including debt and equity securities, and utilize various sophisticated strategies, including derivatives, to achieve their objectives. We invest in a mixture of fixed income, equity and multi-strategy hedge funds. • Fixed income funds comprise a number of positions in diversified fixed income funds that are managed by third-party managers. Underlying investments vary from high-grade corporate bonds to non-investment grade senior secured loans and bonds, in both liquid and illiquid markets. The liquid fixed income funds have regularly published prices. • Equity funds invest in a diversified portfolio of U.S. and international publicly-traded equity securities. • Private equity funds invest primarily in the financial services industry. • CLO equities comprise investments in the equity tranches of term-financed securitizations of diversified pools of corporate bank loans. • CLO equity funds invest primarily in the equity tranches of term-financed securitizations of diversified pools of corporate bank loans. • Private credit funds invest in direct senior or collateralized loans. • Others comprise various investments including real estate debt funds that invest primarily in European commercial real estate equity and a fund that provides loans to educational institutions throughout the U.S. and its territories. The increase in our other investments carried at fair value between September 30, 2020 and December 31, 2019 was primarily attributable to unrealized gains of $670.7 million and net additional subscriptions of $530.3 million to hedge funds, fixed income funds, private credit funds, CLO equities and CLO equity funds. As of September 30, 2020, we had unfunded commitments of $792.2 million to other investments. Certain of our other investments are subject to restrictions on redemptions and sales that are determined by the governing documents, which limits our ability to liquidate those investments. These restrictions may include lock-ups, redemption gates, restricted share classes or side pockets, restrictions on the frequency of redemption and notice periods. A gate is the ability to deny or delay a redemption request, whereas a side-pocket is a designated account for which the investor loses its redemption rights. Certain other investments may not have any restrictions governing their sale, but there is no active market and no guarantee that we will be able to execute a sale in a timely manner. In addition, even if certain other investments are not eligible for redemption or sales are restricted, we may still receive income distributions from those other investments. The table below details the estimated date by which proceeds would be received if we had provided notice of our intent to redeem or initiated a sales process as of September 30, 2020: Less than 1 Year 1-2 years 2-3 years Not Eligible/ Restricted Total Redemption Frequency Hedge funds $ 793,268 $ 1,131,505 $ 102,600 $ 59,718 $ 2,087,091 Monthly to Bi-annually Fixed income funds 671,333 — — 12,698 684,031 Daily to Quarterly Equity funds 290,129 — — — 290,129 Daily to Quarterly Private equity funds — — — 320,455 320,455 N/A CLO equities 84,532 — — — 84,532 N/A CLO equity funds 101,597 29,113 9,748 — 140,458 Quarterly to Bi-annually Private credit funds — 10,000 80,476 90,476 N/A Other 7,698 7,698 N/A $ 1,940,859 $ 1,170,618 $ 112,348 $ 481,045 $ 3,704,870 Refer to Note 20 - "Related Party Transactions" for further information regarding certain of our other investments. Equity Method Investments The following table summarizes our equity method investments: September 30, 2020 December 31, 2019 Investment Ownership % Carrying Value Investment Ownership % Carrying Value Enhanzed Re $ 154,050 47.4 % $ 271,678 $ 154,050 47.4 % $ 182,856 Citco 50,000 31.9 % 51,946 50,000 31.9 % 51,742 Monument Re (1) 59,600 20.0 % 161,994 26,600 20.0 % 60,598 Clear Spring 11,210 20.0 % 10,944 11,210 20.0 % 10,645 Other 24,963 ~30% 20,233 24,963 ~30% 20,436 $ 299,823 $ 516,795 $ 266,823 $ 326,277 (1) We own 20.0% of the common shares in Monument Re as well as different classes of preferred shares which have fixed dividend yields. Refer to Note 20 - "Related Party Transactions" for further information regarding our investments in Enhanzed Re, Citco, Monument Re and Clear Spring. As of September 30, 2020, we had unfunded commitments of $68.7 million related to equity method investments. Funds Held Under funds held arrangements, the reinsured company has retained funds that would otherwise have been remitted to our reinsurance subsidiaries. We either have (i) funds held by reinsured companies, which are carried at amortized cost and on which we receive a fixed crediting rate, or (ii) funds held - directly managed, which are carried at fair value and on which we receive the underlying return on the portfolio. The investment returns on both categories of funds held are recognized in net investment income and net realized and unrealized gains (losses). The funds held balance is credited with investment income and losses payable are deducted. Funds Held - Directly Managed Funds held - directly managed, where we receive the underlying return on the investment portfolio, are carried at fair value, either because we elected the fair value option at the inception of the reinsurance contract, or because it represents the aggregate of funds held at amortized cost and the fair value of an embedded derivative. The embedded derivative relates to our contractual right to receive the return on the underlying investment portfolio supporting the reinsurance contract. We include the estimated fair value of these embedded derivatives in the consolidated balance sheets with the host contract in order to reflect the expected settlement of these features with the host contract. The change in the fair value of the embedded derivative is included in net unrealized gains (losses). The following table summarizes the components of the funds held - directly managed: September 30, 2020 December 31, 2019 Fixed maturity investments, trading $ 1,054,201 $ 1,173,345 Cash and cash equivalents 6,432 10,296 Other assets 6,006 3,911 $ 1,066,639 $ 1,187,552 The following table summarizes the fixed maturity investment components of funds held - directly managed: September 30, 2020 December 31, 2019 Funds held - Directly Managed - Fair Value Option Funds held - Directly Managed - Variable Return Total Funds held - Directly Managed - Fair Value Option Funds held - Directly Managed - Variable Return Total Fixed maturity investments, at amortized cost $ 106,768 $ 861,511 $ 968,279 $ 185,859 $ 940,194 $ 1,126,053 Net unrealized gains (losses): Change in fair value - fair value option accounting 9,077 — 9,077 5,438 — 5,438 Change in fair value - embedded derivative accounting — 76,845 76,845 — 41,854 41,854 Fixed maturity investments within funds held - directly managed, at fair value $ 115,845 $ 938,356 $ 1,054,201 $ 191,297 $ 982,048 $ 1,173,345 Refer to the sections above for details of the fixed maturity investments within our funds held - directly managed portfolios. Funds Held by Reinsured Companies Net Investment Income Major categories of net investment income are summarized as follows: Three Months Ended September 30, Nine Months Ended September 30, 2020 2019 2020 2019 Fixed maturity investments $ 47,275 $ 54,085 $ 153,554 $ 163,246 Short-term investments and cash and cash equivalents 826 3,526 4,203 11,430 Funds held 8,346 10,091 32,715 18,901 Funds held - directly managed 7,703 9,381 27,204 28,742 Investment income from fixed maturities and cash and cash equivalents 64,150 77,083 217,676 222,319 Equity investments 4,771 4,416 14,496 11,218 Other investments 6,000 2,642 19,384 7,259 Investment income from equities and other investments 10,771 7,058 33,880 18,477 Gross investment income 74,921 84,141 251,556 240,796 Investment expenses (2,791) (2,639) (10,269) (9,372) Net investment income $ 72,130 $ 81,502 $ 241,287 $ 231,424 Net Realized and Unrealized Gains Components of net realized and unrealized gains were as follows: Three Months Ended Nine Months Ended September 30, September 30, 2020 2019 2020 2019 Net realized gains (losses) on sale: Gross realized gains on fixed maturity securities, AFS $ 9,871 $ 44 $ 19,995 $ 4,493 Gross realized losses on fixed maturity securities, AFS (786) (10) (7,379) (302) Credit recoveries (losses) on fixed maturity securities, AFS 2,248 — (389) — Net realized gains on fixed maturity securities, trading 30,531 25,245 87,911 45,636 Net realized gains on funds held - directly managed 3,292 1,991 5,545 629 Net realized gains (losses) on equity investments 8,286 (3,881) 9,165 (1,213) Net realized investment gains (losses) on derivatives 46 — 46 — Total net realized gains on sale $ 53,488 $ 23,389 $ 114,894 $ 49,243 Net unrealized gains (losses): Fixed maturity securities, trading $ 14,324 $ 86,840 $ 58,795 $ 413,175 Fixed maturity securities in funds held - directly managed portfolios 7,814 20,895 42,619 95,124 Equity investments 4,210 10,057 (48,409) 31,266 Other Investments 420,169 3,879 670,653 269,681 Total net unrealized gains 446,517 121,671 723,658 809,246 Net realized and unrealized gains $ 500,005 $ 145,060 $ 838,552 $ 858,489 The gross realized gains and losses on AFS investments included in the table above resulted from sales of $409.6 million and $7.6 million for the three months ended September 30, 2020 and 2019, respectively, and $1,455.9 million and $91.2 million for the nine months ended September 30, 2020 and 2019, respectively. Reconciliation to the Consolidated Statements of Comprehensive Income The following table provides a reconciliation of the gross realized gains and losses and credit recoveries (losses) on our AFS fixed maturity debt securities that arose during the three and nine months ended September 30, 2020 within our continuing and discontinued operations and the offsetting reclassification adjustments included within our consolidated statements of comprehensive income: Three Months Ended September 30, Nine Months Ended September 30, 2020 2019 2020 2019 Included within continuing operations: Gross realized gains on fixed maturity securities, AFS $ 9,871 $ 44 $ 19,995 $ 4,493 Gross realized losses on fixed maturity securities, AFS (786) (10) (7,379) (302) Included within discontinued operations: Gross realized gains on fixed maturity securities, AFS 489 12 1,025 12 Gross realized losses on fixed maturity securities, AFS (86) (12) (143) (12) Total reclassification adjustment $ 9,488 $ 34 $ 13,498 $ 4,191 Included within continuing operations: Credit recoveries (losses) on fixed maturity securities, AFS $ 2,248 $ — $ (389) $ — Included within discontinued operations: Credit recoveries (losses) on fixed maturity securities, AFS 131 — 318 — Total reclassification adjustment $ 2,379 $ — $ (71) $ — Restricted Assets We utilize trust accounts to collateralize business with our insurance and reinsurance counterparties. We are also required to maintain investments and cash and cash equivalents on deposit with regulatory authorities and Lloyd's to support our insurance and reinsurance operations. The investments and cash and cash equivalents on deposit are available to settle insurance and reinsurance liabilities. Collateral generally takes the form of assets held in trust, letters of credit or funds held. The assets used as collateral are primarily highly rated fixed maturity securities. The carrying value of our restricted assets, including restricted cash of $556.7 million and $346.9 million, as of September 30, 2020 and December 31, 2019, respectively, was as follows: September 30, 2020 December 31, 2019 Collateral in trust for third party agreements $ 5,189,537 $ 4,103,847 Assets on deposit with regulatory authorities 276,941 309,659 Collateral for secured letter of credit facilities 121,700 132,670 Funds at Lloyd's (1) 546,996 639,316 $ 6,135,174 $ 5,185,492 (1) Our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We also utilize unsecured letters of credit for Funds at Lloyd's, as described in Note 14 - "Debt Obligations and Credit Facilities." The increase in restricted assets during the nine months ended September 30, 2020 primarily related to new business as described in Note 3 - "Significant New Business," partially offset by reductions due to paid losses and other releases of collater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s - Operating Lease Liabilities (Details) $ in Thousands</t>
        </is>
      </c>
      <c r="B1" s="2" t="inlineStr">
        <is>
          <t>Sep. 30, 2020USD ($)</t>
        </is>
      </c>
    </row>
    <row r="2">
      <c r="A2" s="3" t="inlineStr">
        <is>
          <t>Commitments and Contingencies Disclosure [Abstract]</t>
        </is>
      </c>
    </row>
    <row r="3">
      <c r="A3" s="4" t="inlineStr">
        <is>
          <t>2020</t>
        </is>
      </c>
      <c r="B3" s="6" t="n">
        <v>2938</v>
      </c>
    </row>
    <row r="4">
      <c r="A4" s="4" t="inlineStr">
        <is>
          <t>2021</t>
        </is>
      </c>
      <c r="B4" s="5" t="n">
        <v>9347</v>
      </c>
    </row>
    <row r="5">
      <c r="A5" s="4" t="inlineStr">
        <is>
          <t>2022</t>
        </is>
      </c>
      <c r="B5" s="5" t="n">
        <v>7829</v>
      </c>
    </row>
    <row r="6">
      <c r="A6" s="4" t="inlineStr">
        <is>
          <t>2023</t>
        </is>
      </c>
      <c r="B6" s="5" t="n">
        <v>7032</v>
      </c>
    </row>
    <row r="7">
      <c r="A7" s="4" t="inlineStr">
        <is>
          <t>2024</t>
        </is>
      </c>
      <c r="B7" s="5" t="n">
        <v>5328</v>
      </c>
    </row>
    <row r="8">
      <c r="A8" s="4" t="inlineStr">
        <is>
          <t>2025 and beyond</t>
        </is>
      </c>
      <c r="B8" s="5" t="n">
        <v>12579</v>
      </c>
    </row>
    <row r="9">
      <c r="A9" s="4" t="inlineStr">
        <is>
          <t>Total lease payments</t>
        </is>
      </c>
      <c r="B9" s="5" t="n">
        <v>45053</v>
      </c>
    </row>
    <row r="10">
      <c r="A10" s="4" t="inlineStr">
        <is>
          <t>Less: Imputed interest</t>
        </is>
      </c>
      <c r="B10" s="5" t="n">
        <v>-8972</v>
      </c>
    </row>
    <row r="11">
      <c r="A11" s="4" t="inlineStr">
        <is>
          <t>Present value of lease liabilities</t>
        </is>
      </c>
      <c r="B11" s="6" t="n">
        <v>3608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Operations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Gross premiums written</t>
        </is>
      </c>
      <c r="B4" s="6" t="n">
        <v>111477</v>
      </c>
      <c r="C4" s="6" t="n">
        <v>157135</v>
      </c>
      <c r="D4" s="6" t="n">
        <v>460630</v>
      </c>
      <c r="E4" s="6" t="n">
        <v>483912</v>
      </c>
    </row>
    <row r="5">
      <c r="A5" s="4" t="inlineStr">
        <is>
          <t>Net premiums written</t>
        </is>
      </c>
      <c r="B5" s="5" t="n">
        <v>93559</v>
      </c>
      <c r="C5" s="5" t="n">
        <v>113494</v>
      </c>
      <c r="D5" s="5" t="n">
        <v>368794</v>
      </c>
      <c r="E5" s="5" t="n">
        <v>390737</v>
      </c>
    </row>
    <row r="6">
      <c r="A6" s="4" t="inlineStr">
        <is>
          <t>Net premiums earned</t>
        </is>
      </c>
      <c r="B6" s="5" t="n">
        <v>161724</v>
      </c>
      <c r="C6" s="5" t="n">
        <v>175802</v>
      </c>
      <c r="D6" s="5" t="n">
        <v>463946</v>
      </c>
      <c r="E6" s="5" t="n">
        <v>618711</v>
      </c>
    </row>
    <row r="7">
      <c r="A7" s="4" t="inlineStr">
        <is>
          <t>Net incurred losses and LAE</t>
        </is>
      </c>
      <c r="B7" s="5" t="n">
        <v>-109686</v>
      </c>
      <c r="C7" s="5" t="n">
        <v>-163258</v>
      </c>
      <c r="D7" s="5" t="n">
        <v>-339678</v>
      </c>
      <c r="E7" s="5" t="n">
        <v>-566111</v>
      </c>
    </row>
    <row r="8">
      <c r="A8" s="4" t="inlineStr">
        <is>
          <t>Acquisition costs</t>
        </is>
      </c>
      <c r="B8" s="5" t="n">
        <v>-37708</v>
      </c>
      <c r="C8" s="5" t="n">
        <v>-33310</v>
      </c>
      <c r="D8" s="5" t="n">
        <v>-132818</v>
      </c>
      <c r="E8" s="5" t="n">
        <v>-162192</v>
      </c>
    </row>
    <row r="9">
      <c r="A9" s="4" t="inlineStr">
        <is>
          <t>Operating expenses</t>
        </is>
      </c>
      <c r="B9" s="5" t="n">
        <v>-73793</v>
      </c>
      <c r="C9" s="5" t="n">
        <v>-69662</v>
      </c>
      <c r="D9" s="5" t="n">
        <v>-222259</v>
      </c>
      <c r="E9" s="5" t="n">
        <v>-202780</v>
      </c>
    </row>
    <row r="10">
      <c r="A10" s="4" t="inlineStr">
        <is>
          <t>Underwriting income (loss)</t>
        </is>
      </c>
      <c r="B10" s="5" t="n">
        <v>-59463</v>
      </c>
      <c r="C10" s="5" t="n">
        <v>-90428</v>
      </c>
      <c r="D10" s="5" t="n">
        <v>-230809</v>
      </c>
      <c r="E10" s="5" t="n">
        <v>-312372</v>
      </c>
    </row>
    <row r="11">
      <c r="A11" s="4" t="inlineStr">
        <is>
          <t>Net investment income</t>
        </is>
      </c>
      <c r="B11" s="5" t="n">
        <v>72130</v>
      </c>
      <c r="C11" s="5" t="n">
        <v>81502</v>
      </c>
      <c r="D11" s="5" t="n">
        <v>241287</v>
      </c>
      <c r="E11" s="5" t="n">
        <v>231424</v>
      </c>
    </row>
    <row r="12">
      <c r="A12" s="4" t="inlineStr">
        <is>
          <t>Net realized and unrealized gains (losses)</t>
        </is>
      </c>
      <c r="B12" s="5" t="n">
        <v>500005</v>
      </c>
      <c r="C12" s="5" t="n">
        <v>145060</v>
      </c>
      <c r="D12" s="5" t="n">
        <v>838552</v>
      </c>
      <c r="E12" s="5" t="n">
        <v>858489</v>
      </c>
    </row>
    <row r="13">
      <c r="A13" s="4" t="inlineStr">
        <is>
          <t>Fees and commission income</t>
        </is>
      </c>
      <c r="B13" s="5" t="n">
        <v>10787</v>
      </c>
      <c r="C13" s="5" t="n">
        <v>6437</v>
      </c>
      <c r="D13" s="5" t="n">
        <v>28325</v>
      </c>
      <c r="E13" s="5" t="n">
        <v>18931</v>
      </c>
    </row>
    <row r="14">
      <c r="A14" s="4" t="inlineStr">
        <is>
          <t>Other income (expense)</t>
        </is>
      </c>
      <c r="B14" s="5" t="n">
        <v>48404</v>
      </c>
      <c r="C14" s="5" t="n">
        <v>822</v>
      </c>
      <c r="D14" s="5" t="n">
        <v>67761</v>
      </c>
      <c r="E14" s="5" t="n">
        <v>15368</v>
      </c>
    </row>
    <row r="15">
      <c r="A15" s="4" t="inlineStr">
        <is>
          <t>Corporate expenses</t>
        </is>
      </c>
      <c r="B15" s="5" t="n">
        <v>-42035</v>
      </c>
      <c r="C15" s="5" t="n">
        <v>-27703</v>
      </c>
      <c r="D15" s="5" t="n">
        <v>-136827</v>
      </c>
      <c r="E15" s="5" t="n">
        <v>-93524</v>
      </c>
    </row>
    <row r="16">
      <c r="A16" s="4" t="inlineStr">
        <is>
          <t>Interest income (expense)</t>
        </is>
      </c>
      <c r="B16" s="5" t="n">
        <v>-15003</v>
      </c>
      <c r="C16" s="5" t="n">
        <v>-14950</v>
      </c>
      <c r="D16" s="5" t="n">
        <v>-42436</v>
      </c>
      <c r="E16" s="5" t="n">
        <v>-39022</v>
      </c>
    </row>
    <row r="17">
      <c r="A17" s="4" t="inlineStr">
        <is>
          <t>Net foreign exchange gains (losses)</t>
        </is>
      </c>
      <c r="B17" s="5" t="n">
        <v>-8156</v>
      </c>
      <c r="C17" s="5" t="n">
        <v>13665</v>
      </c>
      <c r="D17" s="5" t="n">
        <v>-1375</v>
      </c>
      <c r="E17" s="5" t="n">
        <v>20097</v>
      </c>
    </row>
    <row r="18">
      <c r="A18" s="4" t="inlineStr">
        <is>
          <t>EARNINGS BEFORE INCOME TAXES</t>
        </is>
      </c>
      <c r="B18" s="5" t="n">
        <v>506669</v>
      </c>
      <c r="C18" s="5" t="n">
        <v>114405</v>
      </c>
      <c r="D18" s="5" t="n">
        <v>764478</v>
      </c>
      <c r="E18" s="5" t="n">
        <v>699391</v>
      </c>
    </row>
    <row r="19">
      <c r="A19" s="4" t="inlineStr">
        <is>
          <t>Income tax benefit (expense)</t>
        </is>
      </c>
      <c r="B19" s="5" t="n">
        <v>-13915</v>
      </c>
      <c r="C19" s="5" t="n">
        <v>-13465</v>
      </c>
      <c r="D19" s="5" t="n">
        <v>-25295</v>
      </c>
      <c r="E19" s="5" t="n">
        <v>-25265</v>
      </c>
    </row>
    <row r="20">
      <c r="A20" s="4" t="inlineStr">
        <is>
          <t>Earnings from equity method investments</t>
        </is>
      </c>
      <c r="B20" s="5" t="n">
        <v>149065</v>
      </c>
      <c r="C20" s="5" t="n">
        <v>17703</v>
      </c>
      <c r="D20" s="5" t="n">
        <v>152725</v>
      </c>
      <c r="E20" s="5" t="n">
        <v>44188</v>
      </c>
    </row>
    <row r="21">
      <c r="A21" s="4" t="inlineStr">
        <is>
          <t>NET EARNINGS FROM CONTINUING OPERATIONS</t>
        </is>
      </c>
      <c r="B21" s="5" t="n">
        <v>641819</v>
      </c>
      <c r="C21" s="5" t="n">
        <v>118643</v>
      </c>
      <c r="D21" s="5" t="n">
        <v>891908</v>
      </c>
      <c r="E21" s="5" t="n">
        <v>718314</v>
      </c>
    </row>
    <row r="22">
      <c r="A22" s="4" t="inlineStr">
        <is>
          <t>NET EARNINGS FROM DISCONTINUED OPERATIONS, NET OF INCOME TAXES</t>
        </is>
      </c>
      <c r="B22" s="5" t="n">
        <v>4031</v>
      </c>
      <c r="C22" s="5" t="n">
        <v>7916</v>
      </c>
      <c r="D22" s="5" t="n">
        <v>810</v>
      </c>
      <c r="E22" s="5" t="n">
        <v>12041</v>
      </c>
    </row>
    <row r="23">
      <c r="A23" s="4" t="inlineStr">
        <is>
          <t>NET EARNINGS</t>
        </is>
      </c>
      <c r="B23" s="5" t="n">
        <v>645850</v>
      </c>
      <c r="C23" s="5" t="n">
        <v>126559</v>
      </c>
      <c r="D23" s="5" t="n">
        <v>892718</v>
      </c>
      <c r="E23" s="5" t="n">
        <v>730355</v>
      </c>
    </row>
    <row r="24">
      <c r="A24" s="4" t="inlineStr">
        <is>
          <t>Net loss (earnings) attributable to noncontrolling interest</t>
        </is>
      </c>
      <c r="B24" s="5" t="n">
        <v>-21912</v>
      </c>
      <c r="C24" s="5" t="n">
        <v>109</v>
      </c>
      <c r="D24" s="5" t="n">
        <v>30802</v>
      </c>
      <c r="E24" s="5" t="n">
        <v>4970</v>
      </c>
    </row>
    <row r="25">
      <c r="A25" s="4" t="inlineStr">
        <is>
          <t>NET EARNINGS ATTRIBUTABLE TO ENSTAR</t>
        </is>
      </c>
      <c r="B25" s="5" t="n">
        <v>623938</v>
      </c>
      <c r="C25" s="5" t="n">
        <v>126668</v>
      </c>
      <c r="D25" s="5" t="n">
        <v>923520</v>
      </c>
      <c r="E25" s="5" t="n">
        <v>735325</v>
      </c>
    </row>
    <row r="26">
      <c r="A26" s="4" t="inlineStr">
        <is>
          <t>Dividends on preferred shares</t>
        </is>
      </c>
      <c r="B26" s="5" t="n">
        <v>-8925</v>
      </c>
      <c r="C26" s="5" t="n">
        <v>-8925</v>
      </c>
      <c r="D26" s="5" t="n">
        <v>-26775</v>
      </c>
      <c r="E26" s="5" t="n">
        <v>-26989</v>
      </c>
    </row>
    <row r="27">
      <c r="A27" s="4" t="inlineStr">
        <is>
          <t>NET EARNINGS ATTRIBUTABLE TO ENSTAR ORDINARY SHAREHOLDERS</t>
        </is>
      </c>
      <c r="B27" s="5" t="n">
        <v>615013</v>
      </c>
      <c r="C27" s="5" t="n">
        <v>117743</v>
      </c>
      <c r="D27" s="5" t="n">
        <v>896745</v>
      </c>
      <c r="E27" s="5" t="n">
        <v>708336</v>
      </c>
    </row>
    <row r="28">
      <c r="A28" s="4" t="inlineStr">
        <is>
          <t>Non-life Run-off</t>
        </is>
      </c>
    </row>
    <row r="29">
      <c r="A29" s="3" t="inlineStr">
        <is>
          <t>Segment Reporting Information [Line Items]</t>
        </is>
      </c>
    </row>
    <row r="30">
      <c r="A30" s="4" t="inlineStr">
        <is>
          <t>Net incurred losses and LAE</t>
        </is>
      </c>
      <c r="B30" s="5" t="n">
        <v>-34258</v>
      </c>
      <c r="C30" s="5" t="n">
        <v>-30583</v>
      </c>
      <c r="D30" s="5" t="n">
        <v>-63698</v>
      </c>
      <c r="E30" s="5" t="n">
        <v>-135517</v>
      </c>
    </row>
    <row r="31">
      <c r="A31" s="4" t="inlineStr">
        <is>
          <t>Atrium</t>
        </is>
      </c>
    </row>
    <row r="32">
      <c r="A32" s="3" t="inlineStr">
        <is>
          <t>Segment Reporting Information [Line Items]</t>
        </is>
      </c>
    </row>
    <row r="33">
      <c r="A33" s="4" t="inlineStr">
        <is>
          <t>Net incurred losses and LAE</t>
        </is>
      </c>
      <c r="B33" s="6" t="n">
        <v>-21995</v>
      </c>
      <c r="C33" s="6" t="n">
        <v>-28400</v>
      </c>
      <c r="D33" s="6" t="n">
        <v>-66003</v>
      </c>
      <c r="E33" s="6" t="n">
        <v>-58662</v>
      </c>
    </row>
    <row r="34">
      <c r="A34" s="3" t="inlineStr">
        <is>
          <t>Underwriting Ratios [Abstract]</t>
        </is>
      </c>
    </row>
    <row r="35">
      <c r="A35" s="4" t="inlineStr">
        <is>
          <t>Loss ratio</t>
        </is>
      </c>
      <c r="B35" s="4" t="inlineStr">
        <is>
          <t>51.80%</t>
        </is>
      </c>
      <c r="C35" s="4" t="inlineStr">
        <is>
          <t>66.20%</t>
        </is>
      </c>
      <c r="D35" s="4" t="inlineStr">
        <is>
          <t>51.50%</t>
        </is>
      </c>
      <c r="E35" s="4" t="inlineStr">
        <is>
          <t>48.90%</t>
        </is>
      </c>
    </row>
    <row r="36">
      <c r="A36" s="4" t="inlineStr">
        <is>
          <t>Acquisition expense ratio</t>
        </is>
      </c>
      <c r="B36" s="4" t="inlineStr">
        <is>
          <t>33.60%</t>
        </is>
      </c>
      <c r="C36" s="4" t="inlineStr">
        <is>
          <t>33.70%</t>
        </is>
      </c>
      <c r="D36" s="4" t="inlineStr">
        <is>
          <t>33.70%</t>
        </is>
      </c>
      <c r="E36" s="4" t="inlineStr">
        <is>
          <t>34.20%</t>
        </is>
      </c>
    </row>
    <row r="37">
      <c r="A37" s="4" t="inlineStr">
        <is>
          <t>Operating expense ratio</t>
        </is>
      </c>
      <c r="B37" s="4" t="inlineStr">
        <is>
          <t>7.10%</t>
        </is>
      </c>
      <c r="C37" s="4" t="inlineStr">
        <is>
          <t>8.70%</t>
        </is>
      </c>
      <c r="D37" s="4" t="inlineStr">
        <is>
          <t>6.90%</t>
        </is>
      </c>
      <c r="E37" s="4" t="inlineStr">
        <is>
          <t>8.40%</t>
        </is>
      </c>
    </row>
    <row r="38">
      <c r="A38" s="4" t="inlineStr">
        <is>
          <t>Combined ratio</t>
        </is>
      </c>
      <c r="B38" s="4" t="inlineStr">
        <is>
          <t>92.50%</t>
        </is>
      </c>
      <c r="C38" s="4" t="inlineStr">
        <is>
          <t>108.60%</t>
        </is>
      </c>
      <c r="D38" s="4" t="inlineStr">
        <is>
          <t>92.10%</t>
        </is>
      </c>
      <c r="E38" s="4" t="inlineStr">
        <is>
          <t>91.50%</t>
        </is>
      </c>
    </row>
    <row r="39">
      <c r="A39" s="4" t="inlineStr">
        <is>
          <t>StarStone</t>
        </is>
      </c>
    </row>
    <row r="40">
      <c r="A40" s="3" t="inlineStr">
        <is>
          <t>Segment Reporting Information [Line Items]</t>
        </is>
      </c>
    </row>
    <row r="41">
      <c r="A41" s="4" t="inlineStr">
        <is>
          <t>Net incurred losses and LAE</t>
        </is>
      </c>
      <c r="B41" s="6" t="n">
        <v>-48390</v>
      </c>
      <c r="C41" s="6" t="n">
        <v>-100628</v>
      </c>
      <c r="D41" s="6" t="n">
        <v>-197259</v>
      </c>
      <c r="E41" s="6" t="n">
        <v>-358864</v>
      </c>
    </row>
    <row r="42">
      <c r="A42" s="3" t="inlineStr">
        <is>
          <t>Underwriting Ratios [Abstract]</t>
        </is>
      </c>
    </row>
    <row r="43">
      <c r="A43" s="4" t="inlineStr">
        <is>
          <t>Loss ratio</t>
        </is>
      </c>
      <c r="B43" s="4" t="inlineStr">
        <is>
          <t>50.30%</t>
        </is>
      </c>
      <c r="C43" s="4" t="inlineStr">
        <is>
          <t>90.00%</t>
        </is>
      </c>
      <c r="D43" s="4" t="inlineStr">
        <is>
          <t>71.30%</t>
        </is>
      </c>
      <c r="E43" s="4" t="inlineStr">
        <is>
          <t>105.60%</t>
        </is>
      </c>
    </row>
    <row r="44">
      <c r="A44" s="4" t="inlineStr">
        <is>
          <t>Acquisition expense ratio</t>
        </is>
      </c>
      <c r="B44" s="4" t="inlineStr">
        <is>
          <t>21.40%</t>
        </is>
      </c>
      <c r="C44" s="4" t="inlineStr">
        <is>
          <t>20.90%</t>
        </is>
      </c>
      <c r="D44" s="4" t="inlineStr">
        <is>
          <t>27.50%</t>
        </is>
      </c>
      <c r="E44" s="4" t="inlineStr">
        <is>
          <t>23.70%</t>
        </is>
      </c>
    </row>
    <row r="45">
      <c r="A45" s="4" t="inlineStr">
        <is>
          <t>Operating expense ratio</t>
        </is>
      </c>
      <c r="B45" s="4" t="inlineStr">
        <is>
          <t>21.40%</t>
        </is>
      </c>
      <c r="C45" s="4" t="inlineStr">
        <is>
          <t>13.00%</t>
        </is>
      </c>
      <c r="D45" s="4" t="inlineStr">
        <is>
          <t>24.00%</t>
        </is>
      </c>
      <c r="E45" s="4" t="inlineStr">
        <is>
          <t>15.60%</t>
        </is>
      </c>
    </row>
    <row r="46">
      <c r="A46" s="4" t="inlineStr">
        <is>
          <t>Combined ratio</t>
        </is>
      </c>
      <c r="B46" s="4" t="inlineStr">
        <is>
          <t>93.10%</t>
        </is>
      </c>
      <c r="C46" s="4" t="inlineStr">
        <is>
          <t>123.90%</t>
        </is>
      </c>
      <c r="D46" s="4" t="inlineStr">
        <is>
          <t>122.80%</t>
        </is>
      </c>
      <c r="E46" s="4" t="inlineStr">
        <is>
          <t>144.90%</t>
        </is>
      </c>
    </row>
    <row r="47">
      <c r="A47" s="4" t="inlineStr">
        <is>
          <t>Operating Segments | Non-life Run-off</t>
        </is>
      </c>
    </row>
    <row r="48">
      <c r="A48" s="3" t="inlineStr">
        <is>
          <t>Segment Reporting Information [Line Items]</t>
        </is>
      </c>
    </row>
    <row r="49">
      <c r="A49" s="4" t="inlineStr">
        <is>
          <t>Gross premiums written</t>
        </is>
      </c>
      <c r="B49" s="6" t="n">
        <v>3535</v>
      </c>
      <c r="C49" s="6" t="n">
        <v>301</v>
      </c>
      <c r="D49" s="6" t="n">
        <v>1707</v>
      </c>
      <c r="E49" s="6" t="n">
        <v>-24785</v>
      </c>
    </row>
    <row r="50">
      <c r="A50" s="4" t="inlineStr">
        <is>
          <t>Net premiums written</t>
        </is>
      </c>
      <c r="B50" s="5" t="n">
        <v>3424</v>
      </c>
      <c r="C50" s="5" t="n">
        <v>-3808</v>
      </c>
      <c r="D50" s="5" t="n">
        <v>2397</v>
      </c>
      <c r="E50" s="5" t="n">
        <v>-26395</v>
      </c>
    </row>
    <row r="51">
      <c r="A51" s="4" t="inlineStr">
        <is>
          <t>Net premiums earned</t>
        </is>
      </c>
      <c r="B51" s="5" t="n">
        <v>17476</v>
      </c>
      <c r="C51" s="5" t="n">
        <v>16837</v>
      </c>
      <c r="D51" s="5" t="n">
        <v>44023</v>
      </c>
      <c r="E51" s="5" t="n">
        <v>141981</v>
      </c>
    </row>
    <row r="52">
      <c r="A52" s="4" t="inlineStr">
        <is>
          <t>Net incurred losses and LAE</t>
        </is>
      </c>
      <c r="B52" s="5" t="n">
        <v>-34258</v>
      </c>
      <c r="C52" s="5" t="n">
        <v>-30583</v>
      </c>
      <c r="D52" s="5" t="n">
        <v>-63698</v>
      </c>
      <c r="E52" s="5" t="n">
        <v>-135517</v>
      </c>
    </row>
    <row r="53">
      <c r="A53" s="4" t="inlineStr">
        <is>
          <t>Acquisition costs</t>
        </is>
      </c>
      <c r="B53" s="5" t="n">
        <v>-2730</v>
      </c>
      <c r="C53" s="5" t="n">
        <v>4634</v>
      </c>
      <c r="D53" s="5" t="n">
        <v>-13226</v>
      </c>
      <c r="E53" s="5" t="n">
        <v>-40033</v>
      </c>
    </row>
    <row r="54">
      <c r="A54" s="4" t="inlineStr">
        <is>
          <t>Operating expenses</t>
        </is>
      </c>
      <c r="B54" s="5" t="n">
        <v>-50345</v>
      </c>
      <c r="C54" s="5" t="n">
        <v>-51395</v>
      </c>
      <c r="D54" s="5" t="n">
        <v>-147117</v>
      </c>
      <c r="E54" s="5" t="n">
        <v>-139595</v>
      </c>
    </row>
    <row r="55">
      <c r="A55" s="4" t="inlineStr">
        <is>
          <t>Underwriting income (loss)</t>
        </is>
      </c>
      <c r="B55" s="5" t="n">
        <v>-69857</v>
      </c>
      <c r="C55" s="5" t="n">
        <v>-60507</v>
      </c>
      <c r="D55" s="5" t="n">
        <v>-180018</v>
      </c>
      <c r="E55" s="5" t="n">
        <v>-173164</v>
      </c>
    </row>
    <row r="56">
      <c r="A56" s="4" t="inlineStr">
        <is>
          <t>Net investment income</t>
        </is>
      </c>
      <c r="B56" s="5" t="n">
        <v>66918</v>
      </c>
      <c r="C56" s="5" t="n">
        <v>73752</v>
      </c>
      <c r="D56" s="5" t="n">
        <v>223425</v>
      </c>
      <c r="E56" s="5" t="n">
        <v>206337</v>
      </c>
    </row>
    <row r="57">
      <c r="A57" s="4" t="inlineStr">
        <is>
          <t>Net realized and unrealized gains (losses)</t>
        </is>
      </c>
      <c r="B57" s="5" t="n">
        <v>486671</v>
      </c>
      <c r="C57" s="5" t="n">
        <v>138174</v>
      </c>
      <c r="D57" s="5" t="n">
        <v>838483</v>
      </c>
      <c r="E57" s="5" t="n">
        <v>815902</v>
      </c>
    </row>
    <row r="58">
      <c r="A58" s="4" t="inlineStr">
        <is>
          <t>Fees and commission income</t>
        </is>
      </c>
      <c r="B58" s="5" t="n">
        <v>3637</v>
      </c>
      <c r="C58" s="5" t="n">
        <v>4196</v>
      </c>
      <c r="D58" s="5" t="n">
        <v>12588</v>
      </c>
      <c r="E58" s="5" t="n">
        <v>13673</v>
      </c>
    </row>
    <row r="59">
      <c r="A59" s="4" t="inlineStr">
        <is>
          <t>Other income (expense)</t>
        </is>
      </c>
      <c r="B59" s="5" t="n">
        <v>48023</v>
      </c>
      <c r="C59" s="5" t="n">
        <v>-285</v>
      </c>
      <c r="D59" s="5" t="n">
        <v>68087</v>
      </c>
      <c r="E59" s="5" t="n">
        <v>15136</v>
      </c>
    </row>
    <row r="60">
      <c r="A60" s="4" t="inlineStr">
        <is>
          <t>Corporate expenses</t>
        </is>
      </c>
      <c r="B60" s="5" t="n">
        <v>-22494</v>
      </c>
      <c r="C60" s="5" t="n">
        <v>-11983</v>
      </c>
      <c r="D60" s="5" t="n">
        <v>-48014</v>
      </c>
      <c r="E60" s="5" t="n">
        <v>-47287</v>
      </c>
    </row>
    <row r="61">
      <c r="A61" s="4" t="inlineStr">
        <is>
          <t>Interest income (expense)</t>
        </is>
      </c>
      <c r="B61" s="5" t="n">
        <v>-16705</v>
      </c>
      <c r="C61" s="5" t="n">
        <v>-17964</v>
      </c>
      <c r="D61" s="5" t="n">
        <v>-48785</v>
      </c>
      <c r="E61" s="5" t="n">
        <v>-45699</v>
      </c>
    </row>
    <row r="62">
      <c r="A62" s="4" t="inlineStr">
        <is>
          <t>Net foreign exchange gains (losses)</t>
        </is>
      </c>
      <c r="B62" s="5" t="n">
        <v>-9663</v>
      </c>
      <c r="C62" s="5" t="n">
        <v>13056</v>
      </c>
      <c r="D62" s="5" t="n">
        <v>385</v>
      </c>
      <c r="E62" s="5" t="n">
        <v>20426</v>
      </c>
    </row>
    <row r="63">
      <c r="A63" s="4" t="inlineStr">
        <is>
          <t>EARNINGS BEFORE INCOME TAXES</t>
        </is>
      </c>
      <c r="B63" s="5" t="n">
        <v>486530</v>
      </c>
      <c r="C63" s="5" t="n">
        <v>138439</v>
      </c>
      <c r="D63" s="5" t="n">
        <v>866151</v>
      </c>
      <c r="E63" s="5" t="n">
        <v>805324</v>
      </c>
    </row>
    <row r="64">
      <c r="A64" s="4" t="inlineStr">
        <is>
          <t>Income tax benefit (expense)</t>
        </is>
      </c>
      <c r="B64" s="5" t="n">
        <v>-9271</v>
      </c>
      <c r="C64" s="5" t="n">
        <v>-13382</v>
      </c>
      <c r="D64" s="5" t="n">
        <v>-18276</v>
      </c>
      <c r="E64" s="5" t="n">
        <v>-23501</v>
      </c>
    </row>
    <row r="65">
      <c r="A65" s="4" t="inlineStr">
        <is>
          <t>Earnings from equity method investments</t>
        </is>
      </c>
      <c r="B65" s="5" t="n">
        <v>149065</v>
      </c>
      <c r="C65" s="5" t="n">
        <v>17703</v>
      </c>
      <c r="D65" s="5" t="n">
        <v>152725</v>
      </c>
      <c r="E65" s="5" t="n">
        <v>44406</v>
      </c>
    </row>
    <row r="66">
      <c r="A66" s="4" t="inlineStr">
        <is>
          <t>NET EARNINGS FROM CONTINUING OPERATIONS</t>
        </is>
      </c>
      <c r="B66" s="5" t="n">
        <v>626324</v>
      </c>
      <c r="C66" s="5" t="n">
        <v>142760</v>
      </c>
      <c r="D66" s="5" t="n">
        <v>1000600</v>
      </c>
      <c r="E66" s="5" t="n">
        <v>826229</v>
      </c>
    </row>
    <row r="67">
      <c r="A67" s="4" t="inlineStr">
        <is>
          <t>NET EARNINGS FROM DISCONTINUED OPERATIONS, NET OF INCOME TAXES</t>
        </is>
      </c>
      <c r="B67" s="5" t="n">
        <v>0</v>
      </c>
      <c r="C67" s="5" t="n">
        <v>0</v>
      </c>
      <c r="D67" s="5" t="n">
        <v>0</v>
      </c>
      <c r="E67" s="5" t="n">
        <v>0</v>
      </c>
    </row>
    <row r="68">
      <c r="A68" s="4" t="inlineStr">
        <is>
          <t>NET EARNINGS</t>
        </is>
      </c>
      <c r="B68" s="5" t="n">
        <v>626324</v>
      </c>
      <c r="C68" s="5" t="n">
        <v>142760</v>
      </c>
      <c r="D68" s="5" t="n">
        <v>1000600</v>
      </c>
      <c r="E68" s="5" t="n">
        <v>826229</v>
      </c>
    </row>
    <row r="69">
      <c r="A69" s="4" t="inlineStr">
        <is>
          <t>Net loss (earnings) attributable to noncontrolling interest</t>
        </is>
      </c>
      <c r="B69" s="5" t="n">
        <v>-2519</v>
      </c>
      <c r="C69" s="5" t="n">
        <v>-1439</v>
      </c>
      <c r="D69" s="5" t="n">
        <v>504</v>
      </c>
      <c r="E69" s="5" t="n">
        <v>-6351</v>
      </c>
    </row>
    <row r="70">
      <c r="A70" s="4" t="inlineStr">
        <is>
          <t>NET EARNINGS ATTRIBUTABLE TO ENSTAR</t>
        </is>
      </c>
      <c r="B70" s="5" t="n">
        <v>623805</v>
      </c>
      <c r="C70" s="5" t="n">
        <v>141321</v>
      </c>
      <c r="D70" s="5" t="n">
        <v>1001104</v>
      </c>
      <c r="E70" s="5" t="n">
        <v>819878</v>
      </c>
    </row>
    <row r="71">
      <c r="A71" s="4" t="inlineStr">
        <is>
          <t>Dividends on preferred shares</t>
        </is>
      </c>
      <c r="B71" s="5" t="n">
        <v>0</v>
      </c>
      <c r="C71" s="5" t="n">
        <v>0</v>
      </c>
      <c r="D71" s="5" t="n">
        <v>0</v>
      </c>
      <c r="E71" s="5" t="n">
        <v>0</v>
      </c>
    </row>
    <row r="72">
      <c r="A72" s="4" t="inlineStr">
        <is>
          <t>NET EARNINGS ATTRIBUTABLE TO ENSTAR ORDINARY SHAREHOLDERS</t>
        </is>
      </c>
      <c r="B72" s="5" t="n">
        <v>623805</v>
      </c>
      <c r="C72" s="5" t="n">
        <v>141321</v>
      </c>
      <c r="D72" s="5" t="n">
        <v>1001104</v>
      </c>
      <c r="E72" s="5" t="n">
        <v>819878</v>
      </c>
    </row>
    <row r="73">
      <c r="A73" s="4" t="inlineStr">
        <is>
          <t>Operating Segments | Atrium</t>
        </is>
      </c>
    </row>
    <row r="74">
      <c r="A74" s="3" t="inlineStr">
        <is>
          <t>Segment Reporting Information [Line Items]</t>
        </is>
      </c>
    </row>
    <row r="75">
      <c r="A75" s="4" t="inlineStr">
        <is>
          <t>Gross premiums written</t>
        </is>
      </c>
      <c r="B75" s="5" t="n">
        <v>49083</v>
      </c>
      <c r="C75" s="5" t="n">
        <v>48746</v>
      </c>
      <c r="D75" s="5" t="n">
        <v>155551</v>
      </c>
      <c r="E75" s="5" t="n">
        <v>146519</v>
      </c>
    </row>
    <row r="76">
      <c r="A76" s="4" t="inlineStr">
        <is>
          <t>Net premiums written</t>
        </is>
      </c>
      <c r="B76" s="5" t="n">
        <v>46503</v>
      </c>
      <c r="C76" s="5" t="n">
        <v>43785</v>
      </c>
      <c r="D76" s="5" t="n">
        <v>136093</v>
      </c>
      <c r="E76" s="5" t="n">
        <v>127246</v>
      </c>
    </row>
    <row r="77">
      <c r="A77" s="4" t="inlineStr">
        <is>
          <t>Net premiums earned</t>
        </is>
      </c>
      <c r="B77" s="5" t="n">
        <v>42426</v>
      </c>
      <c r="C77" s="5" t="n">
        <v>42913</v>
      </c>
      <c r="D77" s="5" t="n">
        <v>128183</v>
      </c>
      <c r="E77" s="5" t="n">
        <v>119865</v>
      </c>
    </row>
    <row r="78">
      <c r="A78" s="4" t="inlineStr">
        <is>
          <t>Net incurred losses and LAE</t>
        </is>
      </c>
      <c r="B78" s="5" t="n">
        <v>-21995</v>
      </c>
      <c r="C78" s="5" t="n">
        <v>-28400</v>
      </c>
      <c r="D78" s="5" t="n">
        <v>-66003</v>
      </c>
      <c r="E78" s="5" t="n">
        <v>-58662</v>
      </c>
    </row>
    <row r="79">
      <c r="A79" s="4" t="inlineStr">
        <is>
          <t>Acquisition costs</t>
        </is>
      </c>
      <c r="B79" s="5" t="n">
        <v>-14242</v>
      </c>
      <c r="C79" s="5" t="n">
        <v>-14466</v>
      </c>
      <c r="D79" s="5" t="n">
        <v>-43235</v>
      </c>
      <c r="E79" s="5" t="n">
        <v>-41023</v>
      </c>
    </row>
    <row r="80">
      <c r="A80" s="4" t="inlineStr">
        <is>
          <t>Operating expenses</t>
        </is>
      </c>
      <c r="B80" s="5" t="n">
        <v>-3008</v>
      </c>
      <c r="C80" s="5" t="n">
        <v>-3742</v>
      </c>
      <c r="D80" s="5" t="n">
        <v>-8757</v>
      </c>
      <c r="E80" s="5" t="n">
        <v>-9968</v>
      </c>
    </row>
    <row r="81">
      <c r="A81" s="4" t="inlineStr">
        <is>
          <t>Underwriting income (loss)</t>
        </is>
      </c>
      <c r="B81" s="5" t="n">
        <v>3181</v>
      </c>
      <c r="C81" s="5" t="n">
        <v>-3695</v>
      </c>
      <c r="D81" s="5" t="n">
        <v>10188</v>
      </c>
      <c r="E81" s="5" t="n">
        <v>10212</v>
      </c>
    </row>
    <row r="82">
      <c r="A82" s="4" t="inlineStr">
        <is>
          <t>Net investment income</t>
        </is>
      </c>
      <c r="B82" s="5" t="n">
        <v>1778</v>
      </c>
      <c r="C82" s="5" t="n">
        <v>1736</v>
      </c>
      <c r="D82" s="5" t="n">
        <v>4382</v>
      </c>
      <c r="E82" s="5" t="n">
        <v>5500</v>
      </c>
    </row>
    <row r="83">
      <c r="A83" s="4" t="inlineStr">
        <is>
          <t>Net realized and unrealized gains (losses)</t>
        </is>
      </c>
      <c r="B83" s="5" t="n">
        <v>1533</v>
      </c>
      <c r="C83" s="5" t="n">
        <v>582</v>
      </c>
      <c r="D83" s="5" t="n">
        <v>3392</v>
      </c>
      <c r="E83" s="5" t="n">
        <v>5464</v>
      </c>
    </row>
    <row r="84">
      <c r="A84" s="4" t="inlineStr">
        <is>
          <t>Fees and commission income</t>
        </is>
      </c>
      <c r="B84" s="5" t="n">
        <v>7150</v>
      </c>
      <c r="C84" s="5" t="n">
        <v>2391</v>
      </c>
      <c r="D84" s="5" t="n">
        <v>15737</v>
      </c>
      <c r="E84" s="5" t="n">
        <v>5773</v>
      </c>
    </row>
    <row r="85">
      <c r="A85" s="4" t="inlineStr">
        <is>
          <t>Other income (expense)</t>
        </is>
      </c>
      <c r="B85" s="5" t="n">
        <v>72</v>
      </c>
      <c r="C85" s="5" t="n">
        <v>35</v>
      </c>
      <c r="D85" s="5" t="n">
        <v>105</v>
      </c>
      <c r="E85" s="5" t="n">
        <v>106</v>
      </c>
    </row>
    <row r="86">
      <c r="A86" s="4" t="inlineStr">
        <is>
          <t>Corporate expenses</t>
        </is>
      </c>
      <c r="B86" s="5" t="n">
        <v>-6084</v>
      </c>
      <c r="C86" s="5" t="n">
        <v>-2896</v>
      </c>
      <c r="D86" s="5" t="n">
        <v>-14494</v>
      </c>
      <c r="E86" s="5" t="n">
        <v>-10186</v>
      </c>
    </row>
    <row r="87">
      <c r="A87" s="4" t="inlineStr">
        <is>
          <t>Interest income (expense)</t>
        </is>
      </c>
      <c r="B87" s="5" t="n">
        <v>0</v>
      </c>
      <c r="C87" s="5" t="n">
        <v>0</v>
      </c>
      <c r="D87" s="5" t="n">
        <v>0</v>
      </c>
      <c r="E87" s="5" t="n">
        <v>0</v>
      </c>
    </row>
    <row r="88">
      <c r="A88" s="4" t="inlineStr">
        <is>
          <t>Net foreign exchange gains (losses)</t>
        </is>
      </c>
      <c r="B88" s="5" t="n">
        <v>2275</v>
      </c>
      <c r="C88" s="5" t="n">
        <v>-924</v>
      </c>
      <c r="D88" s="5" t="n">
        <v>1115</v>
      </c>
      <c r="E88" s="5" t="n">
        <v>-1</v>
      </c>
    </row>
    <row r="89">
      <c r="A89" s="4" t="inlineStr">
        <is>
          <t>EARNINGS BEFORE INCOME TAXES</t>
        </is>
      </c>
      <c r="B89" s="5" t="n">
        <v>9905</v>
      </c>
      <c r="C89" s="5" t="n">
        <v>-2771</v>
      </c>
      <c r="D89" s="5" t="n">
        <v>20425</v>
      </c>
      <c r="E89" s="5" t="n">
        <v>16868</v>
      </c>
    </row>
    <row r="90">
      <c r="A90" s="4" t="inlineStr">
        <is>
          <t>Income tax benefit (expense)</t>
        </is>
      </c>
      <c r="B90" s="5" t="n">
        <v>-2520</v>
      </c>
      <c r="C90" s="5" t="n">
        <v>-222</v>
      </c>
      <c r="D90" s="5" t="n">
        <v>-3303</v>
      </c>
      <c r="E90" s="5" t="n">
        <v>-1930</v>
      </c>
    </row>
    <row r="91">
      <c r="A91" s="4" t="inlineStr">
        <is>
          <t>Earnings from equity method investments</t>
        </is>
      </c>
      <c r="B91" s="5" t="n">
        <v>0</v>
      </c>
      <c r="C91" s="5" t="n">
        <v>0</v>
      </c>
      <c r="D91" s="5" t="n">
        <v>0</v>
      </c>
      <c r="E91" s="5" t="n">
        <v>0</v>
      </c>
    </row>
    <row r="92">
      <c r="A92" s="4" t="inlineStr">
        <is>
          <t>NET EARNINGS FROM CONTINUING OPERATIONS</t>
        </is>
      </c>
      <c r="B92" s="5" t="n">
        <v>7385</v>
      </c>
      <c r="C92" s="5" t="n">
        <v>-2993</v>
      </c>
      <c r="D92" s="5" t="n">
        <v>17122</v>
      </c>
      <c r="E92" s="5" t="n">
        <v>14938</v>
      </c>
    </row>
    <row r="93">
      <c r="A93" s="4" t="inlineStr">
        <is>
          <t>NET EARNINGS FROM DISCONTINUED OPERATIONS, NET OF INCOME TAXES</t>
        </is>
      </c>
      <c r="B93" s="5" t="n">
        <v>0</v>
      </c>
      <c r="C93" s="5" t="n">
        <v>0</v>
      </c>
      <c r="D93" s="5" t="n">
        <v>0</v>
      </c>
      <c r="E93" s="5" t="n">
        <v>0</v>
      </c>
    </row>
    <row r="94">
      <c r="A94" s="4" t="inlineStr">
        <is>
          <t>NET EARNINGS</t>
        </is>
      </c>
      <c r="B94" s="5" t="n">
        <v>7385</v>
      </c>
      <c r="C94" s="5" t="n">
        <v>-2993</v>
      </c>
      <c r="D94" s="5" t="n">
        <v>17122</v>
      </c>
      <c r="E94" s="5" t="n">
        <v>14938</v>
      </c>
    </row>
    <row r="95">
      <c r="A95" s="4" t="inlineStr">
        <is>
          <t>Net loss (earnings) attributable to noncontrolling interest</t>
        </is>
      </c>
      <c r="B95" s="5" t="n">
        <v>-2996</v>
      </c>
      <c r="C95" s="5" t="n">
        <v>1228</v>
      </c>
      <c r="D95" s="5" t="n">
        <v>-7024</v>
      </c>
      <c r="E95" s="5" t="n">
        <v>-6127</v>
      </c>
    </row>
    <row r="96">
      <c r="A96" s="4" t="inlineStr">
        <is>
          <t>NET EARNINGS ATTRIBUTABLE TO ENSTAR</t>
        </is>
      </c>
      <c r="B96" s="5" t="n">
        <v>4389</v>
      </c>
      <c r="C96" s="5" t="n">
        <v>-1765</v>
      </c>
      <c r="D96" s="5" t="n">
        <v>10098</v>
      </c>
      <c r="E96" s="5" t="n">
        <v>8811</v>
      </c>
    </row>
    <row r="97">
      <c r="A97" s="4" t="inlineStr">
        <is>
          <t>Dividends on preferred shares</t>
        </is>
      </c>
      <c r="B97" s="5" t="n">
        <v>0</v>
      </c>
      <c r="C97" s="5" t="n">
        <v>0</v>
      </c>
      <c r="D97" s="5" t="n">
        <v>0</v>
      </c>
      <c r="E97" s="5" t="n">
        <v>0</v>
      </c>
    </row>
    <row r="98">
      <c r="A98" s="4" t="inlineStr">
        <is>
          <t>NET EARNINGS ATTRIBUTABLE TO ENSTAR ORDINARY SHAREHOLDERS</t>
        </is>
      </c>
      <c r="B98" s="5" t="n">
        <v>4389</v>
      </c>
      <c r="C98" s="5" t="n">
        <v>-1765</v>
      </c>
      <c r="D98" s="5" t="n">
        <v>10098</v>
      </c>
      <c r="E98" s="5" t="n">
        <v>8811</v>
      </c>
    </row>
    <row r="99">
      <c r="A99" s="4" t="inlineStr">
        <is>
          <t>Operating Segments | StarStone</t>
        </is>
      </c>
    </row>
    <row r="100">
      <c r="A100" s="3" t="inlineStr">
        <is>
          <t>Segment Reporting Information [Line Items]</t>
        </is>
      </c>
    </row>
    <row r="101">
      <c r="A101" s="4" t="inlineStr">
        <is>
          <t>Gross premiums written</t>
        </is>
      </c>
      <c r="B101" s="5" t="n">
        <v>58566</v>
      </c>
      <c r="C101" s="5" t="n">
        <v>110586</v>
      </c>
      <c r="D101" s="5" t="n">
        <v>300135</v>
      </c>
      <c r="E101" s="5" t="n">
        <v>363352</v>
      </c>
    </row>
    <row r="102">
      <c r="A102" s="4" t="inlineStr">
        <is>
          <t>Net premiums written</t>
        </is>
      </c>
      <c r="B102" s="5" t="n">
        <v>43338</v>
      </c>
      <c r="C102" s="5" t="n">
        <v>76020</v>
      </c>
      <c r="D102" s="5" t="n">
        <v>227066</v>
      </c>
      <c r="E102" s="5" t="n">
        <v>291083</v>
      </c>
    </row>
    <row r="103">
      <c r="A103" s="4" t="inlineStr">
        <is>
          <t>Net premiums earned</t>
        </is>
      </c>
      <c r="B103" s="5" t="n">
        <v>96116</v>
      </c>
      <c r="C103" s="5" t="n">
        <v>111749</v>
      </c>
      <c r="D103" s="5" t="n">
        <v>276566</v>
      </c>
      <c r="E103" s="5" t="n">
        <v>339993</v>
      </c>
    </row>
    <row r="104">
      <c r="A104" s="4" t="inlineStr">
        <is>
          <t>Net incurred losses and LAE</t>
        </is>
      </c>
      <c r="B104" s="5" t="n">
        <v>-48390</v>
      </c>
      <c r="C104" s="5" t="n">
        <v>-100628</v>
      </c>
      <c r="D104" s="5" t="n">
        <v>-197259</v>
      </c>
      <c r="E104" s="5" t="n">
        <v>-358864</v>
      </c>
    </row>
    <row r="105">
      <c r="A105" s="4" t="inlineStr">
        <is>
          <t>Acquisition costs</t>
        </is>
      </c>
      <c r="B105" s="5" t="n">
        <v>-20608</v>
      </c>
      <c r="C105" s="5" t="n">
        <v>-23301</v>
      </c>
      <c r="D105" s="5" t="n">
        <v>-76026</v>
      </c>
      <c r="E105" s="5" t="n">
        <v>-80582</v>
      </c>
    </row>
    <row r="106">
      <c r="A106" s="4" t="inlineStr">
        <is>
          <t>Operating expenses</t>
        </is>
      </c>
      <c r="B106" s="5" t="n">
        <v>-20440</v>
      </c>
      <c r="C106" s="5" t="n">
        <v>-14525</v>
      </c>
      <c r="D106" s="5" t="n">
        <v>-66385</v>
      </c>
      <c r="E106" s="5" t="n">
        <v>-53217</v>
      </c>
    </row>
    <row r="107">
      <c r="A107" s="4" t="inlineStr">
        <is>
          <t>Underwriting income (loss)</t>
        </is>
      </c>
      <c r="B107" s="5" t="n">
        <v>6678</v>
      </c>
      <c r="C107" s="5" t="n">
        <v>-26705</v>
      </c>
      <c r="D107" s="5" t="n">
        <v>-63104</v>
      </c>
      <c r="E107" s="5" t="n">
        <v>-152670</v>
      </c>
    </row>
    <row r="108">
      <c r="A108" s="4" t="inlineStr">
        <is>
          <t>Net investment income</t>
        </is>
      </c>
      <c r="B108" s="5" t="n">
        <v>6298</v>
      </c>
      <c r="C108" s="5" t="n">
        <v>8161</v>
      </c>
      <c r="D108" s="5" t="n">
        <v>21625</v>
      </c>
      <c r="E108" s="5" t="n">
        <v>25865</v>
      </c>
    </row>
    <row r="109">
      <c r="A109" s="4" t="inlineStr">
        <is>
          <t>Net realized and unrealized gains (losses)</t>
        </is>
      </c>
      <c r="B109" s="5" t="n">
        <v>11801</v>
      </c>
      <c r="C109" s="5" t="n">
        <v>6034</v>
      </c>
      <c r="D109" s="5" t="n">
        <v>-3323</v>
      </c>
      <c r="E109" s="5" t="n">
        <v>31274</v>
      </c>
    </row>
    <row r="110">
      <c r="A110" s="4" t="inlineStr">
        <is>
          <t>Fees and commission income</t>
        </is>
      </c>
      <c r="B110" s="5" t="n">
        <v>0</v>
      </c>
      <c r="C110" s="5" t="n">
        <v>-150</v>
      </c>
      <c r="D110" s="5" t="n">
        <v>0</v>
      </c>
      <c r="E110" s="5" t="n">
        <v>-515</v>
      </c>
    </row>
    <row r="111">
      <c r="A111" s="4" t="inlineStr">
        <is>
          <t>Other income (expense)</t>
        </is>
      </c>
      <c r="B111" s="5" t="n">
        <v>99</v>
      </c>
      <c r="C111" s="5" t="n">
        <v>72</v>
      </c>
      <c r="D111" s="5" t="n">
        <v>216</v>
      </c>
      <c r="E111" s="5" t="n">
        <v>445</v>
      </c>
    </row>
    <row r="112">
      <c r="A112" s="4" t="inlineStr">
        <is>
          <t>Corporate expenses</t>
        </is>
      </c>
      <c r="B112" s="5" t="n">
        <v>-3137</v>
      </c>
      <c r="C112" s="5" t="n">
        <v>0</v>
      </c>
      <c r="D112" s="5" t="n">
        <v>-39153</v>
      </c>
      <c r="E112" s="5" t="n">
        <v>0</v>
      </c>
    </row>
    <row r="113">
      <c r="A113" s="4" t="inlineStr">
        <is>
          <t>Interest income (expense)</t>
        </is>
      </c>
      <c r="B113" s="5" t="n">
        <v>-510</v>
      </c>
      <c r="C113" s="5" t="n">
        <v>0</v>
      </c>
      <c r="D113" s="5" t="n">
        <v>-1611</v>
      </c>
      <c r="E113" s="5" t="n">
        <v>-475</v>
      </c>
    </row>
    <row r="114">
      <c r="A114" s="4" t="inlineStr">
        <is>
          <t>Net foreign exchange gains (losses)</t>
        </is>
      </c>
      <c r="B114" s="5" t="n">
        <v>-761</v>
      </c>
      <c r="C114" s="5" t="n">
        <v>1509</v>
      </c>
      <c r="D114" s="5" t="n">
        <v>-5509</v>
      </c>
      <c r="E114" s="5" t="n">
        <v>-326</v>
      </c>
    </row>
    <row r="115">
      <c r="A115" s="4" t="inlineStr">
        <is>
          <t>EARNINGS BEFORE INCOME TAXES</t>
        </is>
      </c>
      <c r="B115" s="5" t="n">
        <v>20468</v>
      </c>
      <c r="C115" s="5" t="n">
        <v>-11079</v>
      </c>
      <c r="D115" s="5" t="n">
        <v>-90859</v>
      </c>
      <c r="E115" s="5" t="n">
        <v>-96402</v>
      </c>
    </row>
    <row r="116">
      <c r="A116" s="4" t="inlineStr">
        <is>
          <t>Income tax benefit (expense)</t>
        </is>
      </c>
      <c r="B116" s="5" t="n">
        <v>-733</v>
      </c>
      <c r="C116" s="5" t="n">
        <v>139</v>
      </c>
      <c r="D116" s="5" t="n">
        <v>-2325</v>
      </c>
      <c r="E116" s="5" t="n">
        <v>251</v>
      </c>
    </row>
    <row r="117">
      <c r="A117" s="4" t="inlineStr">
        <is>
          <t>Earnings from equity method investments</t>
        </is>
      </c>
      <c r="B117" s="5" t="n">
        <v>0</v>
      </c>
      <c r="C117" s="5" t="n">
        <v>0</v>
      </c>
      <c r="D117" s="5" t="n">
        <v>0</v>
      </c>
      <c r="E117" s="5" t="n">
        <v>-218</v>
      </c>
    </row>
    <row r="118">
      <c r="A118" s="4" t="inlineStr">
        <is>
          <t>NET EARNINGS FROM CONTINUING OPERATIONS</t>
        </is>
      </c>
      <c r="B118" s="5" t="n">
        <v>19735</v>
      </c>
      <c r="C118" s="5" t="n">
        <v>-10940</v>
      </c>
      <c r="D118" s="5" t="n">
        <v>-93184</v>
      </c>
      <c r="E118" s="5" t="n">
        <v>-96369</v>
      </c>
    </row>
    <row r="119">
      <c r="A119" s="4" t="inlineStr">
        <is>
          <t>NET EARNINGS FROM DISCONTINUED OPERATIONS, NET OF INCOME TAXES</t>
        </is>
      </c>
      <c r="B119" s="5" t="n">
        <v>4031</v>
      </c>
      <c r="C119" s="5" t="n">
        <v>7916</v>
      </c>
      <c r="D119" s="5" t="n">
        <v>810</v>
      </c>
      <c r="E119" s="5" t="n">
        <v>12041</v>
      </c>
    </row>
    <row r="120">
      <c r="A120" s="4" t="inlineStr">
        <is>
          <t>NET EARNINGS</t>
        </is>
      </c>
      <c r="B120" s="5" t="n">
        <v>23766</v>
      </c>
      <c r="C120" s="5" t="n">
        <v>-3024</v>
      </c>
      <c r="D120" s="5" t="n">
        <v>-92374</v>
      </c>
      <c r="E120" s="5" t="n">
        <v>-84328</v>
      </c>
    </row>
    <row r="121">
      <c r="A121" s="4" t="inlineStr">
        <is>
          <t>Net loss (earnings) attributable to noncontrolling interest</t>
        </is>
      </c>
      <c r="B121" s="5" t="n">
        <v>-16397</v>
      </c>
      <c r="C121" s="5" t="n">
        <v>320</v>
      </c>
      <c r="D121" s="5" t="n">
        <v>37322</v>
      </c>
      <c r="E121" s="5" t="n">
        <v>17448</v>
      </c>
    </row>
    <row r="122">
      <c r="A122" s="4" t="inlineStr">
        <is>
          <t>NET EARNINGS ATTRIBUTABLE TO ENSTAR</t>
        </is>
      </c>
      <c r="B122" s="5" t="n">
        <v>7369</v>
      </c>
      <c r="C122" s="5" t="n">
        <v>-2704</v>
      </c>
      <c r="D122" s="5" t="n">
        <v>-55052</v>
      </c>
      <c r="E122" s="5" t="n">
        <v>-66880</v>
      </c>
    </row>
    <row r="123">
      <c r="A123" s="4" t="inlineStr">
        <is>
          <t>Dividends on preferred shares</t>
        </is>
      </c>
      <c r="B123" s="5" t="n">
        <v>0</v>
      </c>
      <c r="C123" s="5" t="n">
        <v>0</v>
      </c>
      <c r="D123" s="5" t="n">
        <v>0</v>
      </c>
      <c r="E123" s="5" t="n">
        <v>0</v>
      </c>
    </row>
    <row r="124">
      <c r="A124" s="4" t="inlineStr">
        <is>
          <t>NET EARNINGS ATTRIBUTABLE TO ENSTAR ORDINARY SHAREHOLDERS</t>
        </is>
      </c>
      <c r="B124" s="5" t="n">
        <v>7369</v>
      </c>
      <c r="C124" s="5" t="n">
        <v>-2704</v>
      </c>
      <c r="D124" s="5" t="n">
        <v>-55052</v>
      </c>
      <c r="E124" s="5" t="n">
        <v>-66880</v>
      </c>
    </row>
    <row r="125">
      <c r="A125" s="4" t="inlineStr">
        <is>
          <t>Other</t>
        </is>
      </c>
    </row>
    <row r="126">
      <c r="A126" s="3" t="inlineStr">
        <is>
          <t>Segment Reporting Information [Line Items]</t>
        </is>
      </c>
    </row>
    <row r="127">
      <c r="A127" s="4" t="inlineStr">
        <is>
          <t>Gross premiums written</t>
        </is>
      </c>
      <c r="B127" s="5" t="n">
        <v>293</v>
      </c>
      <c r="C127" s="5" t="n">
        <v>-2498</v>
      </c>
      <c r="D127" s="5" t="n">
        <v>3237</v>
      </c>
      <c r="E127" s="5" t="n">
        <v>-1174</v>
      </c>
    </row>
    <row r="128">
      <c r="A128" s="4" t="inlineStr">
        <is>
          <t>Net premiums written</t>
        </is>
      </c>
      <c r="B128" s="5" t="n">
        <v>294</v>
      </c>
      <c r="C128" s="5" t="n">
        <v>-2503</v>
      </c>
      <c r="D128" s="5" t="n">
        <v>3238</v>
      </c>
      <c r="E128" s="5" t="n">
        <v>-1197</v>
      </c>
    </row>
    <row r="129">
      <c r="A129" s="4" t="inlineStr">
        <is>
          <t>Net premiums earned</t>
        </is>
      </c>
      <c r="B129" s="5" t="n">
        <v>5706</v>
      </c>
      <c r="C129" s="5" t="n">
        <v>4303</v>
      </c>
      <c r="D129" s="5" t="n">
        <v>15174</v>
      </c>
      <c r="E129" s="5" t="n">
        <v>16872</v>
      </c>
    </row>
    <row r="130">
      <c r="A130" s="4" t="inlineStr">
        <is>
          <t>Net incurred losses and LAE</t>
        </is>
      </c>
      <c r="B130" s="5" t="n">
        <v>-5043</v>
      </c>
      <c r="C130" s="5" t="n">
        <v>-3647</v>
      </c>
      <c r="D130" s="5" t="n">
        <v>-12718</v>
      </c>
      <c r="E130" s="5" t="n">
        <v>-13068</v>
      </c>
    </row>
    <row r="131">
      <c r="A131" s="4" t="inlineStr">
        <is>
          <t>Acquisition costs</t>
        </is>
      </c>
      <c r="B131" s="5" t="n">
        <v>-128</v>
      </c>
      <c r="C131" s="5" t="n">
        <v>-177</v>
      </c>
      <c r="D131" s="5" t="n">
        <v>-331</v>
      </c>
      <c r="E131" s="5" t="n">
        <v>-554</v>
      </c>
    </row>
    <row r="132">
      <c r="A132" s="4" t="inlineStr">
        <is>
          <t>Operating expenses</t>
        </is>
      </c>
      <c r="B132" s="5" t="n">
        <v>0</v>
      </c>
      <c r="C132" s="5" t="n">
        <v>0</v>
      </c>
      <c r="D132" s="5" t="n">
        <v>0</v>
      </c>
      <c r="E132" s="5" t="n">
        <v>0</v>
      </c>
    </row>
    <row r="133">
      <c r="A133" s="4" t="inlineStr">
        <is>
          <t>Underwriting income (loss)</t>
        </is>
      </c>
      <c r="B133" s="5" t="n">
        <v>535</v>
      </c>
      <c r="C133" s="5" t="n">
        <v>479</v>
      </c>
      <c r="D133" s="5" t="n">
        <v>2125</v>
      </c>
      <c r="E133" s="5" t="n">
        <v>3250</v>
      </c>
    </row>
    <row r="134">
      <c r="A134" s="4" t="inlineStr">
        <is>
          <t>Net investment income</t>
        </is>
      </c>
      <c r="B134" s="5" t="n">
        <v>-2864</v>
      </c>
      <c r="C134" s="5" t="n">
        <v>-2147</v>
      </c>
      <c r="D134" s="5" t="n">
        <v>-8145</v>
      </c>
      <c r="E134" s="5" t="n">
        <v>-6278</v>
      </c>
    </row>
    <row r="135">
      <c r="A135" s="4" t="inlineStr">
        <is>
          <t>Net realized and unrealized gains (losses)</t>
        </is>
      </c>
      <c r="B135" s="5" t="n">
        <v>0</v>
      </c>
      <c r="C135" s="5" t="n">
        <v>270</v>
      </c>
      <c r="D135" s="5" t="n">
        <v>0</v>
      </c>
      <c r="E135" s="5" t="n">
        <v>5849</v>
      </c>
    </row>
    <row r="136">
      <c r="A136" s="4" t="inlineStr">
        <is>
          <t>Fees and commission income</t>
        </is>
      </c>
      <c r="B136" s="5" t="n">
        <v>0</v>
      </c>
      <c r="C136" s="5" t="n">
        <v>0</v>
      </c>
      <c r="D136" s="5" t="n">
        <v>0</v>
      </c>
      <c r="E136" s="5" t="n">
        <v>0</v>
      </c>
    </row>
    <row r="137">
      <c r="A137" s="4" t="inlineStr">
        <is>
          <t>Other income (expense)</t>
        </is>
      </c>
      <c r="B137" s="5" t="n">
        <v>210</v>
      </c>
      <c r="C137" s="5" t="n">
        <v>1000</v>
      </c>
      <c r="D137" s="5" t="n">
        <v>-647</v>
      </c>
      <c r="E137" s="5" t="n">
        <v>-319</v>
      </c>
    </row>
    <row r="138">
      <c r="A138" s="4" t="inlineStr">
        <is>
          <t>Corporate expenses</t>
        </is>
      </c>
      <c r="B138" s="5" t="n">
        <v>-10320</v>
      </c>
      <c r="C138" s="5" t="n">
        <v>-12824</v>
      </c>
      <c r="D138" s="5" t="n">
        <v>-35166</v>
      </c>
      <c r="E138" s="5" t="n">
        <v>-36051</v>
      </c>
    </row>
    <row r="139">
      <c r="A139" s="4" t="inlineStr">
        <is>
          <t>Interest income (expense)</t>
        </is>
      </c>
      <c r="B139" s="5" t="n">
        <v>2212</v>
      </c>
      <c r="C139" s="5" t="n">
        <v>3014</v>
      </c>
      <c r="D139" s="5" t="n">
        <v>7960</v>
      </c>
      <c r="E139" s="5" t="n">
        <v>7152</v>
      </c>
    </row>
    <row r="140">
      <c r="A140" s="4" t="inlineStr">
        <is>
          <t>Net foreign exchange gains (losses)</t>
        </is>
      </c>
      <c r="B140" s="5" t="n">
        <v>-7</v>
      </c>
      <c r="C140" s="5" t="n">
        <v>24</v>
      </c>
      <c r="D140" s="5" t="n">
        <v>2634</v>
      </c>
      <c r="E140" s="5" t="n">
        <v>-2</v>
      </c>
    </row>
    <row r="141">
      <c r="A141" s="4" t="inlineStr">
        <is>
          <t>EARNINGS BEFORE INCOME TAXES</t>
        </is>
      </c>
      <c r="B141" s="5" t="n">
        <v>-10234</v>
      </c>
      <c r="C141" s="5" t="n">
        <v>-10184</v>
      </c>
      <c r="D141" s="5" t="n">
        <v>-31239</v>
      </c>
      <c r="E141" s="5" t="n">
        <v>-26399</v>
      </c>
    </row>
    <row r="142">
      <c r="A142" s="4" t="inlineStr">
        <is>
          <t>Income tax benefit (expense)</t>
        </is>
      </c>
      <c r="B142" s="5" t="n">
        <v>-1391</v>
      </c>
      <c r="C142" s="5" t="n">
        <v>0</v>
      </c>
      <c r="D142" s="5" t="n">
        <v>-1391</v>
      </c>
      <c r="E142" s="5" t="n">
        <v>-85</v>
      </c>
    </row>
    <row r="143">
      <c r="A143" s="4" t="inlineStr">
        <is>
          <t>Earnings from equity method investments</t>
        </is>
      </c>
      <c r="B143" s="5" t="n">
        <v>0</v>
      </c>
      <c r="C143" s="5" t="n">
        <v>0</v>
      </c>
      <c r="D143" s="5" t="n">
        <v>0</v>
      </c>
      <c r="E143" s="5" t="n">
        <v>0</v>
      </c>
    </row>
    <row r="144">
      <c r="A144" s="4" t="inlineStr">
        <is>
          <t>NET EARNINGS FROM CONTINUING OPERATIONS</t>
        </is>
      </c>
      <c r="B144" s="5" t="n">
        <v>-11625</v>
      </c>
      <c r="C144" s="5" t="n">
        <v>-10184</v>
      </c>
      <c r="D144" s="5" t="n">
        <v>-32630</v>
      </c>
      <c r="E144" s="5" t="n">
        <v>-26484</v>
      </c>
    </row>
    <row r="145">
      <c r="A145" s="4" t="inlineStr">
        <is>
          <t>NET EARNINGS FROM DISCONTINUED OPERATIONS, NET OF INCOME TAXES</t>
        </is>
      </c>
      <c r="B145" s="5" t="n">
        <v>0</v>
      </c>
      <c r="C145" s="5" t="n">
        <v>0</v>
      </c>
      <c r="D145" s="5" t="n">
        <v>0</v>
      </c>
      <c r="E145" s="5" t="n">
        <v>0</v>
      </c>
    </row>
    <row r="146">
      <c r="A146" s="4" t="inlineStr">
        <is>
          <t>NET EARNINGS</t>
        </is>
      </c>
      <c r="B146" s="5" t="n">
        <v>-11625</v>
      </c>
      <c r="C146" s="5" t="n">
        <v>-10184</v>
      </c>
      <c r="D146" s="5" t="n">
        <v>-32630</v>
      </c>
      <c r="E146" s="5" t="n">
        <v>-26484</v>
      </c>
    </row>
    <row r="147">
      <c r="A147" s="4" t="inlineStr">
        <is>
          <t>Net loss (earnings) attributable to noncontrolling interest</t>
        </is>
      </c>
      <c r="B147" s="5" t="n">
        <v>0</v>
      </c>
      <c r="C147" s="5" t="n">
        <v>0</v>
      </c>
      <c r="D147" s="5" t="n">
        <v>0</v>
      </c>
      <c r="E147" s="5" t="n">
        <v>0</v>
      </c>
    </row>
    <row r="148">
      <c r="A148" s="4" t="inlineStr">
        <is>
          <t>NET EARNINGS ATTRIBUTABLE TO ENSTAR</t>
        </is>
      </c>
      <c r="B148" s="5" t="n">
        <v>-11625</v>
      </c>
      <c r="C148" s="5" t="n">
        <v>-10184</v>
      </c>
      <c r="D148" s="5" t="n">
        <v>-32630</v>
      </c>
      <c r="E148" s="5" t="n">
        <v>-26484</v>
      </c>
    </row>
    <row r="149">
      <c r="A149" s="4" t="inlineStr">
        <is>
          <t>Dividends on preferred shares</t>
        </is>
      </c>
      <c r="B149" s="5" t="n">
        <v>-8925</v>
      </c>
      <c r="C149" s="5" t="n">
        <v>-8925</v>
      </c>
      <c r="D149" s="5" t="n">
        <v>-26775</v>
      </c>
      <c r="E149" s="5" t="n">
        <v>-26989</v>
      </c>
    </row>
    <row r="150">
      <c r="A150" s="4" t="inlineStr">
        <is>
          <t>NET EARNINGS ATTRIBUTABLE TO ENSTAR ORDINARY SHAREHOLDERS</t>
        </is>
      </c>
      <c r="B150" s="6" t="n">
        <v>-20550</v>
      </c>
      <c r="C150" s="6" t="n">
        <v>-19109</v>
      </c>
      <c r="D150" s="6" t="n">
        <v>-59405</v>
      </c>
      <c r="E150" s="6" t="n">
        <v>-53473</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ompany's Assets by Segment (Details) - USD ($) $ in Thousands</t>
        </is>
      </c>
      <c r="B1" s="2" t="inlineStr">
        <is>
          <t>Sep. 30, 2020</t>
        </is>
      </c>
      <c r="C1" s="2" t="inlineStr">
        <is>
          <t>Dec. 31, 2019</t>
        </is>
      </c>
    </row>
    <row r="2">
      <c r="A2" s="3" t="inlineStr">
        <is>
          <t>Segment Reporting, Asset Reconciling Item [Line Items]</t>
        </is>
      </c>
    </row>
    <row r="3">
      <c r="A3" s="4" t="inlineStr">
        <is>
          <t>Total assets</t>
        </is>
      </c>
      <c r="B3" s="6" t="n">
        <v>21770588</v>
      </c>
      <c r="C3" s="6" t="n">
        <v>19826099</v>
      </c>
    </row>
    <row r="4">
      <c r="A4" s="4" t="inlineStr">
        <is>
          <t>Assets held-for-sale (Note 4)</t>
        </is>
      </c>
      <c r="B4" s="5" t="n">
        <v>2156488</v>
      </c>
      <c r="C4" s="5" t="n">
        <v>1474770</v>
      </c>
    </row>
    <row r="5">
      <c r="A5" s="4" t="inlineStr">
        <is>
          <t>Non-life Run-off | Disposal group, held-for-sale | Arden</t>
        </is>
      </c>
    </row>
    <row r="6">
      <c r="A6" s="3" t="inlineStr">
        <is>
          <t>Segment Reporting, Asset Reconciling Item [Line Items]</t>
        </is>
      </c>
    </row>
    <row r="7">
      <c r="A7" s="4" t="inlineStr">
        <is>
          <t>Assets held-for-sale (Note 4)</t>
        </is>
      </c>
      <c r="B7" s="5" t="n">
        <v>12400</v>
      </c>
    </row>
    <row r="8">
      <c r="A8" s="4" t="inlineStr">
        <is>
          <t>StarStone | Disposal group, held-for-sale | StarStone US</t>
        </is>
      </c>
    </row>
    <row r="9">
      <c r="A9" s="3" t="inlineStr">
        <is>
          <t>Segment Reporting, Asset Reconciling Item [Line Items]</t>
        </is>
      </c>
    </row>
    <row r="10">
      <c r="A10" s="4" t="inlineStr">
        <is>
          <t>Assets held-for-sale (Note 4)</t>
        </is>
      </c>
      <c r="B10" s="5" t="n">
        <v>1500000</v>
      </c>
    </row>
    <row r="11">
      <c r="A11" s="4" t="inlineStr">
        <is>
          <t>Operating Segments | Non-life Run-off</t>
        </is>
      </c>
    </row>
    <row r="12">
      <c r="A12" s="3" t="inlineStr">
        <is>
          <t>Segment Reporting, Asset Reconciling Item [Line Items]</t>
        </is>
      </c>
    </row>
    <row r="13">
      <c r="A13" s="4" t="inlineStr">
        <is>
          <t>Total assets</t>
        </is>
      </c>
      <c r="B13" s="5" t="n">
        <v>17961439</v>
      </c>
      <c r="C13" s="5" t="n">
        <v>15775407</v>
      </c>
    </row>
    <row r="14">
      <c r="A14" s="4" t="inlineStr">
        <is>
          <t>Operating Segments | Atrium</t>
        </is>
      </c>
    </row>
    <row r="15">
      <c r="A15" s="3" t="inlineStr">
        <is>
          <t>Segment Reporting, Asset Reconciling Item [Line Items]</t>
        </is>
      </c>
    </row>
    <row r="16">
      <c r="A16" s="4" t="inlineStr">
        <is>
          <t>Total assets</t>
        </is>
      </c>
      <c r="B16" s="5" t="n">
        <v>638529</v>
      </c>
      <c r="C16" s="5" t="n">
        <v>580405</v>
      </c>
    </row>
    <row r="17">
      <c r="A17" s="4" t="inlineStr">
        <is>
          <t>Operating Segments | StarStone</t>
        </is>
      </c>
    </row>
    <row r="18">
      <c r="A18" s="3" t="inlineStr">
        <is>
          <t>Segment Reporting, Asset Reconciling Item [Line Items]</t>
        </is>
      </c>
    </row>
    <row r="19">
      <c r="A19" s="4" t="inlineStr">
        <is>
          <t>Total assets</t>
        </is>
      </c>
      <c r="B19" s="5" t="n">
        <v>4021240</v>
      </c>
      <c r="C19" s="5" t="n">
        <v>3985138</v>
      </c>
    </row>
    <row r="20">
      <c r="A20" s="4" t="inlineStr">
        <is>
          <t>Other</t>
        </is>
      </c>
    </row>
    <row r="21">
      <c r="A21" s="3" t="inlineStr">
        <is>
          <t>Segment Reporting, Asset Reconciling Item [Line Items]</t>
        </is>
      </c>
    </row>
    <row r="22">
      <c r="A22" s="4" t="inlineStr">
        <is>
          <t>Total assets</t>
        </is>
      </c>
      <c r="B22" s="6" t="n">
        <v>-850620</v>
      </c>
      <c r="C22" s="6" t="n">
        <v>-51485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9 Months Ended</t>
        </is>
      </c>
    </row>
    <row r="2">
      <c r="B2" s="2" t="inlineStr">
        <is>
          <t>Sep. 30, 2020</t>
        </is>
      </c>
    </row>
    <row r="3">
      <c r="A3" s="3" t="inlineStr">
        <is>
          <t>Derivative Instruments and Hedging Activities Disclosure [Abstract]</t>
        </is>
      </c>
    </row>
    <row r="4">
      <c r="A4" s="4" t="inlineStr">
        <is>
          <t>DERIVATIVE AND HEDGING INSTRUMENTS</t>
        </is>
      </c>
      <c r="B4" s="4" t="inlineStr">
        <is>
          <t>6. DERIVATIVES AND HEDGING INSTRUMENTS Foreign Currency Hedging of Net Investments in Foreign Operations We use foreign currency forward exchange rate contracts in qualifying hedging relationships to hedge the foreign currency exchange rate risk associated with certain of our net investments in foreign operations. As of September 30, 2020 and December 31, 2019, we had forward currency contracts in place, which we had designated as hedges of our net investments in foreign operations. The following table presents the gross notional amounts and estimated fair values recorded within other assets and other liabilities related to our qualifying foreign currency forward exchange rate contracts: September 30, 2020 December 31, 2019 Fair Value Fair Value Gross Notional Amount Assets Liabilities Gross Notional Amount Assets Liabilities Foreign currency forward - AUD $ 68,847 $ 282 $ — $ 64,620 $ 52 $ 2,033 Foreign currency forward - EUR 140,663 839 — 112,284 246 1,635 Foreign currency forward - GBP 329,245 5,664 — 318,387 344 7,784 Total qualifying hedges $ 538,755 $ 6,785 $ — $ 495,291 $ 642 $ 11,452 The following table presents the net gains and losses deferred in the cumulative translation adjustment ("CTA") account, which is a component of AOCI, in shareholders' equity, relating to our foreign currency forward exchange rate contracts: Amount of Gains (Losses) Deferred in AOCI Three Months Ended September 30, Nine Months Ended September 30, 2020 2019 2020 2019 Foreign currency forward - AUD $ (2,813) $ 1,673 $ (1,777) $ 1,819 Foreign currency forward - EUR (5,525) 4,780 (6,001) 5,076 Foreign currency forward - GBP (11,315) 8,260 10,002 6,669 Net gains (losses) on qualifying derivative hedges $ (19,653) $ 14,713 $ 2,224 $ 13,564 Derivatives Not Designated or Not Qualifying as Net Investments Hedging Instruments From time to time, we may also utilize foreign currency forward contracts as part of our overall foreign currency risk management strategy or to obtain exposure to a particular financial market, as well as for yield enhancement in non-qualifying hedging relationships. We may also utilize equity call option instruments either to obtain exposure to a particular equity instrument or for yield enhancement in non-qualifying hedging relationships. Foreign Currency Forward Contracts The following table presents the gross notional amounts and estimated fair values recorded within other assets and other liabilities related to our non-qualifying foreign currency forward exchange rate hedging relationships: September 30, 2020 December 31, 2019 Fair Value Fair Value Gross Notional Amount Assets Liabilities Gross Notional Amount Assets Liabilities Foreign currency forward - AUD $ 19,076 $ 145 $ 81 $ 913 $ 839 $ 892 Foreign currency forward - CAD 52,212 525 89 66,266 10 1,482 Foreign currency forward - EUR 22,272 — 132 74,444 507 1,440 Foreign currency forward - GBP 43,254 744 — 11,940 13 292 Total non-qualifying hedges $ 136,814 $ 1,414 $ 302 $ 153,563 $ 1,369 $ 4,106 The following table presents the net gains (losses) included in earnings related to our non-qualifying foreign currency forward contracts: Gains (Losses) on non-qualifying-hedges included in net earnings Three Months Ended September 30, Nine Months Ended September 30, 2020 2019 2020 2019 Foreign currency forward - AUD $ 13 $ 1,148 $ (432) $ 1,710 Foreign currency forward - CAD (1,171) 1,582 1,600 (910) Foreign currency forward - EUR (817) 2,473 135 3,344 Foreign currency forward - GBP (2,219) 10,659 (719) $ 12,970 Net gains (losses) on non-qualifying hedges $ (4,194) $ 15,862 $ 584 $ 17,114 Investments in Call Options on Equities During the three and nine months ended September 30, 2020, we recorded unrealized losses of $nil and less than $0.1 million, respectively, in net earnings on the call options on equities that we had purchased in 2018 at a cost of $10.0 million. During the three and nine months ended September 30, 2019, we had recorded unrealized gains of less than $0.1 million and $1.3 million, respectively, in net earnings on these call options on equities. These call options on equities had a fair value of less than $0.1 million as at December 31, 2019 and expired without being exercised during the nine months ended September 30, 2020. Forward Interest Rate Swaps In October 2019, we entered into a forward interest rate swap, with a notional amount of AUD$120.0 million, to partially mitigate the risk associated with declining interest rates until the completion of the Munich Re transaction which closed on July 1, 2020, as described in Note 3 - "Significant New Business." During the three and nine months ended September 30, 2020, we recorded unrealized gains included within net earnings of $nil and $0.8 million, respectively, on the forward interest rate swap. This forward interest rate swap was terminated on April 7, 2020, for an inception-to-date net realized gain of $0.5 million. The carrying value of the forward interest rate swap, recorded in other liabilities as of December 31, 2019, was $0.3 million. Credit Default Swaps, Futures and Currency Forward Contracts From time to time we may also utilize (i) credit default swaps to both hedge and replicate credit exposure, (ii) government bond futures contracts for interest rate management, and (iii) foreign currency forward contracts for currency hedging, to collectively manage credit and duration risk, as well as for yield enhancement on some of our fixed income portfolios. The following table presents the gross notional amounts and estimated fair values recorded within other assets and other liabilities related to our credit default swaps, government bond futures contracts and currency forward contracts: September 30, 2020 Fair Value Gross Notional Amount Assets Liabilities Credit default swaps $ 7,865 $ — $ 169 Futures contracts - long positions 48,051 100 — Futures contracts - short positions (33,318) — 85 Currency forward contracts - long positions 1,508 12 — Currency forward contracts - short positions (1,819) — 29 Total $ 22,287 $ 112 $ 283 We initially entered into these credit default swaps, government bond futures contracts and currency forward contracts during the nine month period ended September 30, 2020 and therefore we did not have any of these contracts in place as of December 31, 2019. The following table presents the amounts of the net gains included in earnings related to our credit default swaps, government bond futures contracts and currency forward contracts: Three Months Ended September 30, 2020 Nine Months Ended September 30, 2020 Credit default swaps $ 106 $ 106 Futures contracts (6) (43) Currency forward contracts (43) 123 Total net gains $ 57 $ 186 We initially entered into these credit default swaps, government bond futures contracts and currency forward contracts during the nine month period ended September 30, 2020 and therefore we did not have any of these contracts in place during the three and nin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insurance Balances Recoverable on Paid and Unpaid Losses</t>
        </is>
      </c>
      <c r="B1" s="2" t="inlineStr">
        <is>
          <t>9 Months Ended</t>
        </is>
      </c>
    </row>
    <row r="2">
      <c r="B2" s="2" t="inlineStr">
        <is>
          <t>Sep. 30, 2020</t>
        </is>
      </c>
    </row>
    <row r="3">
      <c r="A3" s="3" t="inlineStr">
        <is>
          <t>Insurance [Abstract]</t>
        </is>
      </c>
    </row>
    <row r="4">
      <c r="A4" s="4" t="inlineStr">
        <is>
          <t>REINSURANCE BALANCES RECOVERABLE ON PAID AND UNPAID LOSSES</t>
        </is>
      </c>
      <c r="B4" s="4" t="inlineStr">
        <is>
          <t>7. REINSURANCE BALANCES RECOVERABLE ON PAID AND UNPAID LOSSES The following tables provide the total reinsurance balances recoverable on paid and unpaid losses: September 30, 2020 Non-life StarStone Total Recoverable from reinsurers on unpaid: Outstanding losses $ 858,988 $ 258,215 $ 1,117,203 IBNR 439,594 143,073 582,667 ULAE 7,674 — 7,674 Fair value adjustments - acquired companies (11,986) (1,378) (13,364) Fair value adjustments - fair value option (27,029) — (27,029) Total reinsurance reserves recoverable 1,267,241 399,910 1,667,151 Paid losses recoverable 136,548 77,957 214,505 Total $ 1,403,789 $ 477,867 $ 1,881,656 Reconciliation to Consolidated Balance Sheet: Reinsurance balances recoverable on paid and unpaid losses $ 860,628 $ 477,867 $ 1,338,495 Reinsurance balances recoverable on paid and unpaid losses - fair value option 543,161 — 543,161 Total $ 1,403,789 $ 477,867 $ 1,881,656 December 31, 2019 Non-life Atrium StarStone Total Recoverable from reinsurers on unpaid: Outstanding losses $ 972,293 $ 9,011 $ 264,131 $ 1,245,435 IBNR 673,059 19,286 93,185 785,530 Fair value adjustments - acquired companies (13,652) 519 (2,122) (15,255) Fair value adjustments - fair value option (88,086) — — (88,086) Total reinsurance reserves recoverable 1,543,614 28,816 355,194 1,927,624 Paid losses recoverable 181,375 1,541 70,594 253,510 Total $ 1,724,989 $ 30,357 $ 425,788 $ 2,181,134 Reconciliation to Consolidated Balance Sheet: Reinsurance balances recoverable on paid and unpaid losses $ 1,029,471 $ 30,357 $ 425,788 $ 1,485,616 Reinsurance balances recoverable on paid and unpaid losses - fair value option 695,518 — — 695,518 Total $ 1,724,989 $ 30,357 $ 425,788 $ 2,181,134 Our insurance and reinsurance run-off subsidiaries and assumed portfolios, prior to acquisition, used retrocessional agreements to reduce their exposure to the risk of insurance and reinsurance assumed. On an annual basis, StarStone purchases a tailored outwards reinsurance program designed to manage its risk profile. The majority of StarStone's third-party reinsurance cover is with highly rated reinsurers or is collateralized by pledged assets or letters of credit. The fair value adjustments, determined on acquisition of insurance and reinsurance subsidiaries, are based on the estimated timing of loss and LAE recoveries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11 - "Fair Value Measurements." As of September 30, 2020 and December 31, 2019, we had reinsurance balances recoverable on paid and unpaid losses of $1.9 billion and $2.2 billion, respectively. The decrease of $299.5 million in reinsurance balances Top Ten Reinsurers September 30, 2020 Non-life StarStone Total % of Top 10 reinsurers $ 828,479 $ 344,444 $ 1,172,923 62.3 % Other reinsurers &gt; $1 million 556,623 132,049 688,672 36.6 % Other reinsurers &lt; $1 million 18,687 1,374 20,061 1.1 % Total $ 1,403,789 $ 477,867 $ 1,881,656 100.0 % December 31, 2019 Non-life Atrium StarStone Total % of Top 10 reinsurers $ 1,154,110 $ 22,051 $ 295,443 $ 1,471,604 67.4 % Other reinsurers &gt; $1 million 551,636 7,761 129,335 688,732 31.6 % Other reinsurers &lt; $1 million 19,243 545 1,010 20,798 1.0 % Total $ 1,724,989 $ 30,357 $ 425,788 $ 2,181,134 100.0 % September 30, 2020 December 31, 2019 Information regarding top ten reinsurers: Number of top 10 reinsurers rated A- or better 8 8 Number of top 10 non-rated reinsurers (1) 2 2 Reinsurers rated A- or better in top 10 $ 910,751 $ 1,199,479 Non-rated reinsurers in top 10 (1) 262,172 272,125 Total top 10 reinsurance recoverables $ 1,172,923 $ 1,471,604 Single reinsurers that represent 10% or more of total reinsurance balance recoverables as of September 30, 2020: Hannover Ruck SE (2) $ — $ 259,077 Lloyd's Syndicates (3) $ 346,601 $ 396,246 (1) The reinsurance balances recoverable from the two non-rated top 10 reinsurers was comprised of: • $183.4 million and $190.8 million as of September 30, 2020 and December 31, 2019 respectively, due from a US state backed reinsurer that is supported by assessments on active auto writers operating within the state; and • $78.8 million and $81.4 million as of September 30, 2020 and December 31, 2019 respectively, due from a reinsurer who has provided us with security in the form of pledged assets in trust for the full amount of the recoverable balance. (2) Hannover Ruck SE is rated AA- by Standard &amp; Poor’s and A+ by A.M. Best. The transaction described in Note 3 - "Significant New Business" had the effect of moving this reinsurer to be less than 10%. (3) Lloyd's Syndicates are rated A+ by Standard &amp; Poor's and A by A.M. Best. Allowance for Estimated Uncollectible Reinsurance Balances Recoverable on Paid and Unpaid Losses We evaluate and monitor the credit risk related to our reinsurers, and an allowance for estimated uncollectible reinsurance balances recoverable on paid and unpaid losses ("allowance for estimated uncollectible reinsurance") is established for amounts considered potentially uncollectible. With respect to our process for determining the allowances for estimated uncollectible reinsurance, we adopted ASU 2016-13 forecast scenarios. These include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To determine the allowance for estimated uncollectible reinsurance, we use the PD and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Non-life Run-off segment. September 30, 2020 Gross Allowance for estimated uncollectible reinsurance Net Provisions as a Reinsurers rated A- or above $ 1,429,984 $ 57,465 $ 1,372,519 4.0 % Reinsurers rated below A-, secured 419,431 — 419,431 — % Reinsurers rated below A-, unsecured 167,358 77,652 89,706 46.4 % Total $ 2,016,773 $ 135,117 $ 1,881,656 6.7 % December 31, 2019 Gross Allowance for estimated uncollectible reinsurance Net Provisions as a Reinsurers rated A- or above $ 1,731,270 $ 43,427 $ 1,687,843 2.5 % Reinsurers rated below A-, secured 463,840 — 463,840 — % Reinsurers rated below A-, unsecured 133,663 104,212 29,451 78.0 % Total $ 2,328,773 $ 147,639 $ 2,181,134 6.3 % The table below provides a reconciliation of the beginning and ending allowance for estimated uncollectible reinsurance balances for the three and nine months ended September 30, 2020: Three Months Ended Nine Months Ended September 30, 2020 September 30, 2020 Allowance for estimated uncollectible reinsurance, beginning of period $ 143,653 $ 147,639 Cumulative effect of change in accounting principle — (195) Effect of exchange rate movement 745 (701) Current period change in the allowance 815 (718) Write-offs charged against the allowance (9,625) (10,225) Recoveries collected (471) (683) Allowance for estimated uncollectible reinsurance, end of period $ 135,117 $ 135,117 Past-Due Status: We consider a reinsurance recoverable asset to be past due when it is 90 days past due and record a credit allowance when there is reasonable uncertainty about the collectability of a disputed amount during the reporting period. We did not have significant past due balances older than one year for any of the periods presented. 12. PREMIUMS WRITTEN AND EARNED The following table provides a summary of premiums written and earned by segment and for our other activities: Three Months Ended September 30, Nine Months Ended September 30, 2020 2019 2020 2019 Premiums Premiums Premiums Premiums Premiums Premiums Premiums Premiums Non-life Run-off Gross $ 3,535 $ 20,426 $ 301 $ 27,190 $ 1,707 $ 52,899 $ (24,785) $ 166,707 Ceded (111) (2,950) (4,109) (10,353) 690 (8,876) (1,610) (24,726) Net $ 3,424 $ 17,476 $ (3,808) $ 16,837 $ 2,397 $ 44,023 $ (26,395) $ 141,981 Atrium Gross $ 49,083 $ 48,690 $ 48,746 $ 48,340 $ 155,551 $ 144,675 $ 146,519 $ 133,610 Ceded (2,580) (6,264) (4,961) (5,427) (19,458) (16,492) (19,273) (13,745) Net $ 46,503 $ 42,426 $ 43,785 $ 42,913 $ 136,093 $ 128,183 $ 127,246 $ 119,865 StarStone Gross $ 58,566 $ 123,813 $ 110,586 $ 151,895 $ 300,135 $ 362,638 $ 363,352 $ 409,135 Ceded (15,228) (27,697) (34,566) (40,146) (73,069) (86,072) (72,269) (69,142) Net $ 43,338 $ 96,116 $ 76,020 $ 111,749 $ 227,066 $ 276,566 $ 291,083 $ 339,993 Other Gross $ 293 $ 5,705 $ (2,498) $ 4,338 $ 3,237 $ 15,173 $ (1,174) $ 17,024 Ceded 1 1 (5) (35) 1 1 (23) (152) Net $ 294 $ 5,706 $ (2,503) $ 4,303 $ 3,238 $ 15,174 $ (1,197) $ 16,872 Total Gross $ 111,477 $ 198,634 $ 157,135 $ 231,763 $ 460,630 $ 575,385 $ 483,912 $ 726,476 Ceded (17,918) (36,910) (43,641) (55,961) (91,836) (111,439) (93,175) (107,765) Total $ 93,559 $ 161,724 $ 113,494 $ 175,802 $ 368,794 $ 463,946 $ 390,737 $ 618,711 Gross premiums written for the three months ended September 30, 2020 and 2019 were $111.5 million and $157.1 million, respectively, a decrease of $45.7 million. The decrease was primarily due to a decrease in gross premiums written in our StarStone segment of $52.0 million, partially offset by an increase Non-life Run-off segment of $3.2 million. The decrease in the StarStone segment was due to StarStone International being placed into an orderly run-off. Gross premiums written for the nine months ended September 30, 2020 and 2019 were $460.6 million and $483.9 million, respectively, a decrease of $23.3 million. The decrease was primarily due to a decrease in gross premiums written in our StarStone segment of $63.2 million, partially offset by a reduction in negative gross premiums written in our Non-life Run-off segment of $26.5 million and an increase in the Atrium segment of $9.0 million. The decrease in the StarStone segment was primarily due to StarStone International being placed into an orderly run-off. The negative gross premium written in the Non-life Run-off segment for the nine months ended September 30, 2019 was due to premium adjustments on the acquired unearned premium primarily related to the run-off business assumed as a result of the AmTrust RITC transactions and the acquisition of Maiden Re North America. The increase in the Atrium segment was driven by increases in the binding authorities, marine, aviation and transit and non-marine direct and facultative lines of business. The binding authorities line of business benefited from new opportunities to write new business, while the marine, aviation and non-marine direct and facultative lines of business continued to benefit from an increase in rates and new opportunities in the 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harge Assets</t>
        </is>
      </c>
      <c r="B1" s="2" t="inlineStr">
        <is>
          <t>9 Months Ended</t>
        </is>
      </c>
    </row>
    <row r="2">
      <c r="B2" s="2" t="inlineStr">
        <is>
          <t>Sep. 30, 2020</t>
        </is>
      </c>
    </row>
    <row r="3">
      <c r="A3" s="3" t="inlineStr">
        <is>
          <t>Insurance [Abstract]</t>
        </is>
      </c>
    </row>
    <row r="4">
      <c r="A4" s="4" t="inlineStr">
        <is>
          <t>DEFERRED CHARGE ASSETS</t>
        </is>
      </c>
      <c r="B4" s="4" t="inlineStr">
        <is>
          <t>8. DEFERRED CHARGE ASSETS Deferred charge assets relate to retroactive reinsurance policies providing indemnification of losses and LAE with respect to past loss events in the Non-life Run-off segment. For insurance and reinsurance contracts for which we do not elect the fair value option, a deferred charge asset is recorded for the excess, if any, of the estimated ultimate losses payable over the premiums received at the initial measurement. The premium consideration that we charge the ceding companies may be lower than the undiscounted estimated ultimate losses payable due to the time value of money. After receiving the premium consideration in full from our cedents at the inception of the contract, we invest the premium received over an extended period of time thereby generating investment income. We expect to generate profits from these retroactive reinsurance policies when taking into account the premium received and expected investment income, less contractual obligations and expenses. Deferred charge assets are included in other assets on our consolidated balance sheets. The following table presents a reconciliation of the deferred charge assets: Three Months Ended September 30, Nine Months Ended September 30, 2020 2019 2020 2019 Beginning carrying value $ 258,516 $ 99,094 $ 272,462 $ 86,585 Recorded during the period — 85,183 11,746 108,689 Amortization (10,316) (17,009) (36,008) (28,006) Ending carrying value $ 248,200 $ 167,268 $ 248,200 $ 167,268 Deferred charge assets are amortized over the estimated claim payment period of the related contract with the periodic amortization reflected in earnings as a component of losses and LAE. Deferred charge assets amortization is adjusted at each reporting period to reflect new estimates of the amount and timing of remaining loss payments. Changes in the estimated amount and the timing of payments of unpaid losses may have an effect on the unamortized deferred charge assets and the amount of periodic amortization. Deferred charge assets are assessed at each reporting period for impairment. If the asset is determined to be impaired, it is written down in the period in which the determination is made. For the nine months ended September 30, 2020, we completed our assessment for impairment of deferred charge assets and concluded that there had been no impairment of our carried deferred charge assets amount. Further information on deferred charge assets recorded during the three and nine months ended September 30, 2020 is included in Note 3 - "Significant New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9 Months Ended</t>
        </is>
      </c>
    </row>
    <row r="2">
      <c r="B2" s="2" t="inlineStr">
        <is>
          <t>Sep. 30, 2020</t>
        </is>
      </c>
    </row>
    <row r="3">
      <c r="A3" s="3" t="inlineStr">
        <is>
          <t>Insurance [Abstract]</t>
        </is>
      </c>
    </row>
    <row r="4">
      <c r="A4" s="4" t="inlineStr">
        <is>
          <t>LOSSES AND LOSS ADJUSTMENT EXPENSES</t>
        </is>
      </c>
      <c r="B4" s="4" t="inlineStr">
        <is>
          <t>9. LOSSES AND LOSS ADJUSTMENT EXPENSES The liability for losses and loss adjustment expenses ("LAE"), also referred to as loss reserves, represents our gross estimates before reinsurance for unpaid reported losses and includes losses that have been incurred but not reported ("IBNR") for our Non-life Run-off, Atrium and StarStone segments using a variety of actuarial methods. We recognize an asset for the portion of the liability that we expect to recover from reinsurers. LAE reserves include allocated loss adjustment expenses ("ALAE"), and unallocated loss adjustment expenses ("ULAE"). ALAE are linked to the settlement of an individual claim or loss, whereas ULAE are based on our estimates of future costs to administer the claims. IBNR represents reserves for loss and LAE that have been incurred but not yet reported to us. This includes amounts for unreported claims, development on known claims and reopened claims. Our loss reserves cover multiple lines of business, which include asbestos, environmental, general casualty, workers' compensation/personal accident, marine, aviation and transit, construction defect, professional indemnity/directors and officers, motor, property and other non-life lines of business. Refer to Note 10 - "Losses and Loss Adjustment Expenses" to the consolidated financial statements contained in our Annual Report on Form 10-K for the year ended December 31, 2019 for more information on establishing the liability for losses and LAE. The following tables summarize the liability for losses and LAE by segment and for our other activities: September 30, 2020 Non-life StarStone Other Total Outstanding losses $ 4,461,854 $ 698,118 $ 10,479 $ 5,170,451 IBNR 4,360,063 611,986 15,817 4,987,866 Fair value adjustments - acquired companies (147,500) (339) — (147,839) Fair value adjustments - fair value option (81,299) — — (81,299) ULAE 330,472 41,233 — 371,705 Total $ 8,923,590 $ 1,350,998 $ 26,296 $ 10,300,884 Reconciliation to Consolidated Balance Sheet: Loss and loss adjustment expenses $ 6,500,912 $ 1,350,998 $ 26,296 $ 7,878,206 Loss and loss adjustment expenses, at fair value 2,422,678 — — 2,422,678 Total $ 8,923,590 $ 1,350,998 $ 26,296 $ 10,300,884 December 31, 2019 Non-life Atrium StarStone Other Total Outstanding losses $ 4,407,082 $ 89,141 $ 743,829 $ 9,512 $ 5,249,564 IBNR 3,945,407 136,543 556,135 13,565 4,651,650 Fair value adjustments - acquired companies (170,689) 3,700 (522) — (167,511) Fair value adjustments - fair value option (217,933) — — — (217,933) ULAE 331,494 2,288 18,852 — 352,634 Total $ 8,295,361 $ 231,672 $ 1,318,294 $ 23,077 $ 9,868,404 Reconciliation to Consolidated Balance Sheet: Loss and loss adjustment expenses $ 5,674,239 $ 231,672 $ 1,318,294 $ 23,077 $ 7,247,282 Loss and loss adjustment expenses, at fair value 2,621,122 — — — 2,621,122 Total $ 8,295,361 $ 231,672 $ 1,318,294 $ 23,077 $ 9,868,404 The table below provides a consolidated reconciliation of the beginning and ending liability for losses and LAE: Three Months Ended Nine Months Ended September 30, September 30, 2020 2019 2020 2019 Balance as of beginning of period $ 10,593,436 $ 9,354,891 $ 9,868,404 $ 9,048,796 Less: reinsurance reserves recoverable 1,858,161 1,873,766 1,927,624 1,708,272 Less: deferred charge assets on retroactive reinsurance 258,516 99,094 272,462 86,585 Less: cumulative effect of change in accounting principle on the determination of the allowance for estimated uncollectible reinsurance balances (1) — — 643 — Net balance as of beginning of period 8,476,759 7,382,031 7,667,675 7,253,939 Net incurred losses and LAE: Current period 78,965 156,344 314,083 457,720 Prior periods 30,721 6,914 25,595 108,391 Total net incurred losses and LAE 109,686 163,258 339,678 566,111 Net paid losses: Current period (17,194) (36,733) (32,304) (107,679) Prior periods (344,060) (397,514) (1,070,063) (1,255,903) Total net paid losses (361,254) (434,247) (1,102,367) (1,363,582) Effect of exchange rate movement 99,129 (83,277) (6,139) (95,270) Acquired on purchase of subsidiaries — — — 686 Assumed business 280,497 445,000 1,705,970 1,110,881 Reclassification to assets and liabilities held-for-sale (219,284) — (219,284) — Net balance as of September 30 8,385,533 7,472,765 8,385,533 7,472,765 Plus: reinsurance reserves recoverable (2) 1,667,151 1,876,613 1,667,151 1,876,613 Plus: deferred charge assets on retroactive reinsurance 248,200 167,268 248,200 167,268 Balance as of September 30 $ 10,300,884 $ 9,516,646 $ 10,300,884 $ 9,516,646 (1) The Company adopted ASU 2016-13 and the related amendments on January 1, 2020. Refer to Note 1 - "Significant Accounting Policies" for further details. This amount excludes $0.4 million related to the adoption impact of ASU 2016-13 (2) Net of allowance for estimated uncollectible reinsurance. The tables below provide the components of net incurred losses and LAE by segment and for our other activities: Three Months Ended September 30, 2020 Non-life Run-off Atrium StarStone Other Total Net losses paid $ 283,882 $ 17,189 $ 56,727 $ 3,456 $ 361,254 Net change in case and LAE reserves (49,887) 2,701 5,456 103 (41,627) Net change in IBNR reserves (221,800) 2,386 (8,579) 1,484 (226,509) Increase in estimates of net ultimate losses 12,195 22,276 53,604 5,043 93,118 Reduction in provisions for unallocated LAE (14,605) (29) (5,020) — (19,654) Amortization of deferred charge assets 10,316 — — — 10,316 Amortization of fair value adjustments 5,310 (252) (194) — 4,864 Changes in fair value - fair value option 21,042 — — — 21,042 Net incurred losses and LAE $ 34,258 $ 21,995 $ 48,390 $ 5,043 $ 109,686 Three Months Ended September 30, 2019 Non-life Atrium StarStone Other Total Net losses paid $ 288,445 $ 20,005 $ 122,848 $ 2,949 $ 434,247 Net change in case and LAE reserves (173,104) (91) (17,860) 944 (190,111) Net change in IBNR reserves (148,521) 8,702 (4,713) (246) (144,778) Increase (reduction) in estimates of net ultimate losses (33,180) 28,616 100,275 3,647 99,358 Reduction in provisions for unallocated LAE (12,158) — (188) — (12,346) Amortization of deferred charge assets 17,009 — — — 17,009 Amortization of fair value adjustments 17,538 (216) 541 — 17,863 Changes in fair value - fair value option 41,374 — — — 41,374 Net incurred losses and LAE $ 30,583 $ 28,400 $ 100,628 $ 3,647 $ 163,258 Nine Months Ended September 30, 2020 Non-life Run-off Atrium StarStone Other Total Net losses paid $ 826,250 $ 48,416 $ 218,200 $ 9,501 $ 1,102,367 Net change in case and LAE reserves (300,573) 3,635 (60,887) 965 (356,860) Net change in IBNR reserves (581,979) 14,227 17,032 2,252 (548,468) Increase (reduction) in estimates of net ultimate losses (56,302) 66,278 174,345 12,718 197,039 Increase (reduction) in provisions for unallocated LAE (34,509) (29) 23,475 — (11,063) Amortization of deferred charge assets 36,008 — — — 36,008 Amortization of fair value adjustments 21,653 (246) (561) — 20,846 Changes in fair value - fair value option 96,848 — — — 96,848 Net incurred losses and LAE $ 63,698 $ 66,003 $ 197,259 $ 12,718 $ 339,678 Nine Months Ended September 30, 2019 Non-life Atrium StarStone Other Total Net losses paid $ 966,617 $ 60,095 $ 329,265 $ 7,605 $ 1,363,582 Net change in case and LAE reserves (370,639) (245) 13,508 2,298 (355,078) Net change in IBNR reserves (619,648) (1,916) 15,042 3,165 (603,357) Increase (reduction) in estimates of net ultimate losses (23,670) 57,934 357,815 13,068 405,147 Increase (reduction) in provisions for unallocated LAE (38,229) — 739 — (37,490) Amortization of deferred charge assets 28,006 — — — 28,006 Amortization of fair value adjustments 34,033 728 310 — 35,071 Changes in fair value - fair value option 135,377 — — — 135,377 Net incurred losses and LAE $ 135,517 $ 58,662 $ 358,864 $ 13,068 $ 566,111 Non-life Run-off Segment The table below provides a reconciliation of the beginning and ending liability for losses and LAE for the Non-life Run-off segment: Three Months Ended Nine Months Ended September 30, September 30, 2020 2019 2020 2019 Balance as of beginning of period $ 8,979,234 $ 7,803,663 $ 8,295,361 $ 7,540,662 Less: reinsurance reserves recoverable 1,429,489 1,534,427 1,543,614 1,366,123 Less: deferred charge assets on retroactive insurance 258,516 99,094 272,462 86,585 Plus: cumulative effect of change in accounting principal on allowance for estimated uncollectible reinsurance (1) — — 703 — Net balance as of beginning of period 7,291,229 6,170,142 6,479,988 6,087,954 Net incurred losses and LAE: Current period 8,218 23,845 24,153 107,291 Prior periods 26,040 6,738 39,545 28,226 Total net incurred losses and LAE 34,258 30,583 63,698 135,517 Net paid losses: Current period (739) (14,374) (1,777) (53,265) Prior periods (283,143) (274,071) (824,473) (913,352) Total net paid losses (283,882) (288,445) (826,250) (966,617) Effect of exchange rate movement 86,047 (73,231) (15,257) (84,372) Acquired on purchase of subsidiaries — — — 686 Assumed business 280,497 445,000 1,705,970 1,110,881 Reclassification to assets and liabilities held-for-sale — — — — Net balance as of September 30 7,408,149 6,284,049 7,408,149 6,284,049 Plus: reinsurance reserves recoverable (2) 1,267,241 1,488,374 1,267,241 1,488,374 Plus: deferred charge assets on retroactive reinsurance 248,200 167,268 248,200 167,268 Balance as of September 30 $ 8,923,590 $ 7,939,691 $ 8,923,590 $ 7,939,691 (1) The Company adopted ASU 2016-13 and the related amendments on January 1, 2020. Refer to Note 1 - "Significant Accounting Policies" for further details. (2) Net of allowance for estimated uncollectible reinsurance. Net incurred losses and LAE in the Non-life Run-off segment were as follows: Three Months Ended September 30, 2020 2019 Prior Current Total Prior Current Total Net losses paid $ 283,143 $ 739 $ 283,882 $ 274,071 $ 14,374 $ 288,445 Net change in case and LAE reserves (49,854) (33) (49,887) (175,830) 2,726 (173,104) Net change in IBNR reserves (229,312) 7,512 (221,800) (155,315) 6,794 (148,521) Increase (reduction) in estimates of net ultimate losses 3,977 8,218 12,195 (57,074) 23,894 (33,180) Reduction in provisions for unallocated LAE (14,605) — (14,605) (12,109) (49) (12,158) Amortization of deferred charge assets 10,316 — 10,316 17,009 — 17,009 Amortization of fair value adjustments 5,310 — 5,310 17,538 — 17,538 Changes in fair value - fair value option 21,042 — 21,042 41,374 — 41,374 Net incurred losses and LAE $ 26,040 $ 8,218 $ 34,258 $ 6,738 $ 23,845 $ 30,583 Net change in case and LAE reserves comprises the movement during the period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Three Months Ended September 30, 2020 The increase in net incurred losses and LAE for the three months ended September 30, 2020 of $34.3 million included net incurred losses and LAE of $8.2 million related to current period net earned premium, primarily in respect of the run-off business acquired with the AmTrust RITC transactions. Excluding current period net incurred losses and LAE of $8.2 million, the increase in net incurred losses and LAE relating to prior periods was $26.0 million, which was primarily attributable to an increase in the fair value of liabilities of $21.0 million related to our assumed retroactive reinsurance agreements for which we have elected the fair value option primarily due to narrowing credit spreads on corporate bond yields in the period, amortization of the deferred charge assets of $10.3 million, amortization of fair value adjustments over the estimated payout period relating to companies acquired of $5.3 million, and an increase in estimates of net ultimate losses of $4.0 million, partially offset by a reduction in provisions for unallocated LAE of $14.6 million relating to 2020 run-off activity. Net ultimate losses relating to prior periods were relatively unchanged with an increase in estimates of net ultimate losses of $4.0 million for the three months ended September 30, 2020 and included net losses paid of $283.1 million, partially offset by a net reduction in case and IBNR reserves of $279.2 million. Unfavorable development of approximately $128.4 million within our motor line of business, was offset by favorable development across workers compensation and other lines of business. Three Months Ended September 30, 2019 Net incurred losses and LAE for the three months ended September 30, 2019 of $30.6 million included net incurred losses and LAE of $23.8 million related to current period net earned premium, primarily for the run-off business acquired with the AmTrust RITC transactions and the acquisition of Maiden Reinsurance North America, Inc. ("Maiden Re North America"). Excluding current period net incurred losses and LAE of $23.8 million, the increase in net incurred losses and LAE relating to prior periods was $6.7 million, which was attributable to an increase in the fair value of liabilities of $41.4 million related to our assumed retroactive reinsurance agreements for which we have elected the fair value option primarily as a result of a decrease in corporate bond yields, amortization of fair value adjustments over the estimated payout period relating to companies acquired of $17.5 million and amortization of the deferred charge assets of $17.0 million, partially offset by a reduction in estimates of net ultimate losses of $57.1 million and a reduction in provisions for unallocated LAE of $12.1 million relating to 2019 run-off activity. The reduction in estimates of net ultimate losses relating to prior periods of $57.1 million for the three months ended September 30, 2019 included a net reduction in case and IBNR reserves of $331.1 million, partially offset by net losses paid of $274.1 million. Nine Months Ended September 30, 2020 2019 Prior Current Total Prior Current Total Net losses paid $ 824,473 $ 1,777 $ 826,250 $ 913,352 $ 53,265 $ 966,617 Net change in case and LAE reserves (301,382) 809 (300,573) (394,780) 24,141 (370,639) Net change in IBNR reserves (603,546) 21,567 (581,979) (649,053) 29,405 (619,648) Increase (reduction) in estimates of net ultimate losses (80,455) 24,153 (56,302) (130,481) 106,811 (23,670) Increase (reduction) in provisions for unallocated LAE (34,509) — (34,509) (38,709) 480 (38,229) Amortization of deferred charge assets 36,008 — 36,008 28,006 — 28,006 Amortization of fair value adjustments 21,653 — 21,653 34,033 — 34,033 Changes in fair value - fair value option 96,848 — 96,848 135,377 — 135,377 Net incurred losses and LAE $ 39,545 $ 24,153 $ 63,698 $ 28,226 $ 107,291 $ 135,517 Nine Months Ended September 30, 2020 The increase in net incurred losses and LAE for the nine months ended September 30, 2020 of $63.7 million included net incurred losses and LAE of $24.2 million related to current period net earned premium, primarily for the run-off business acquired with the AmTrust RITC transactions. Excluding current period net incurred losses and LAE of $24.2 million, the increase in net incurred losses and LAE liabilities relating to prior periods was $39.5 million, which was attributable to an increase in the fair value of liabilities of $96.8 million related to our assumed retroactive reinsurance agreements for which we have elected the fair value option primarily due to declining interest rates on corporate bond yields in the period, amortization of the deferred charge assets of $36.0 million and amortization of fair value adjustments over the estimated payout period relating to companies acquired of $21.7 million, partially offset by a reduction in estimates of net ultimate losses of $80.5 million and a reduction in provisions for unallocated LAE of $34.5 million relating to 2020 run-off activity. For the nine months ended September 30, 2020, the change in net ultimate losses relating to prior periods was favorable with a reduction of $80.5 million, which included a net change in case and IBNR reserves of $904.9 million, partially offset by net losses paid of $824.5 million. The favorable development was largely attributed to workers compensation as well as other lines of business, partially offset by unfavorable development of $122.4 million within our motor line of business. Nine Months Ended September 30, 2019 The increase in net incurred losses and LAE for the nine months ended September 30, 2019 of $135.5 million included net incurred losses and LAE of $107.3 million related to current period net earned premium, primarily for the run-off business acquired with the AmTrust RITC transactions and the acquisition of Maiden Re North America. Excluding current period net incurred losses and LAE of $107.3 million, the increase in net incurred losses and LAE liabilities relating to prior periods was $28.2 million, which was attributable to an increase in the fair value of liabilities of $135.4 million related to our assumed retroactive reinsurance agreements for which we have elected the fair value option primarily as a result of a decrease in corporate bond yields, amortization of fair value adjustments over the estimated payout period relating to companies acquired of $34.0 million and amortization of the deferred charge assets of $28.0 million, partially offset by a reduction in estimates of net ultimate losses of $130.5 million and a reduction in provisions for unallocated LAE of $38.7 million relating to 2019 run-off activity. The reduction in estimates of net ultimate losses of $130.5 million for the nine months ended September 30, 2019 included a net change in case and IBNR reserves of $1,043.8 million, partially offset by net losses paid of $913.4 million. Atrium The table below provides a reconciliation of the beginning and ending liability for losses and LAE for the Atrium segment: Three Months Ended Nine Months Ended September 30, September 30, 2020 2019 2020 2019 Balance as of beginning of period $ 239,731 $ 222,576 $ 231,672 $ 241,284 Less: reinsurance reserves recoverable 27,250 29,606 28,816 38,768 Less: cumulative effect of change in accounting principal on allowance for estimated uncollectible reinsurance (1) — — 851 — Net balance as of beginning of period 212,481 192,970 202,005 202,516 Net incurred losses and LAE: Current period 23,129 27,093 70,075 63,189 Prior periods (1,134) 1,307 (4,072) (4,527) Total net incurred losses and LAE 21,995 28,400 66,003 58,662 Net paid losses: Current period (7,717) (9,387) (17,004) (24,531) Prior periods (9,472) (10,618) (31,412) (35,564) Total net paid losses (17,189) (20,005) (48,416) (60,095) Effect of exchange rate movement 1,997 (1,405) (308) (1,123) Reclassification to assets and liabilities held-for-sale (219,284) — (219,284) — Net balance as of September 30 — 199,960 — 199,960 Plus: reinsurance reserves recoverable (2) — 31,719 — 31,719 Balance as of September 30 $ — $ 231,679 $ — $ 231,679 (1) The Company adopted ASU 2016-13 and the related amendments on January 1, 2020. Refer to Note 1 - "Significant Accounting Policies" for further details. (2) Net of allowance for estimated uncollectible reinsurance. Net incurred losses and LAE in the Atrium segment were as follows: Three Months Ended September 30, 2020 2019 Prior Current Total Prior Current Total Net losses paid $ 9,472 $ 7,717 $ 17,189 $ 10,618 $ 9,387 $ 20,005 Net change in case and LAE reserves (2,292) 4,993 2,701 (2,860) 2,769 (91) Net change in IBNR reserves (8,110) 10,496 2,386 (6,235) 14,937 8,702 Increase (reduction) in estimates of net ultimate losses (930) 23,206 22,276 1,523 27,093 28,616 Increase (reduction) in provisions for unallocated LAE 48 (77) (29) — — — Amortization of fair value adjustments (252) — (252) (216) — (216) Net incurred losses and LAE $ (1,134) $ 23,129 $ 21,995 $ 1,307 $ 27,093 $ 28,400 Net change in case and LAE reserves comprises the movement during the period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Three Months Ended September 30, 2020 and 2019 Net incurred losses and LAE for the three months ended September 30, 2020 and 2019 were $22.0 million and $28.4 million, respectively. Net favorable prior period loss development was $1.1 million for the three months ended September 30, 2020 compared to net unfavorable prior period loss development of $1.3 million for the three months ended September 30, 2019. Excluding prior period loss development, net incurred losses and LAE for the three months ended September 30, 2020 were $23.1 million and included $1.5 million of losses related to the COVID-19 pandemic. Excluding prior period loss development, net incurred losses and LAE for the three months ended September 30, 2019 were $27.1 million. Nine Months Ended September 30, 2020 2019 Prior Period Current Period Total Prior Period Current Period Total Net losses paid $ 31,412 $ 17,004 $ 48,416 $ 35,564 $ 24,531 $ 60,095 Net change in case and LAE reserves (9,517) 13,152 3,635 (13,032) 12,787 (245) Net change in IBNR reserves (25,769) 39,996 14,227 (27,787) 25,871 (1,916) Increase (reduction) in estimates of net ultimate losses (3,874) 70,152 66,278 (5,255) 63,189 57,934 Increase (reduction) in provisions for unallocated LAE 48 (77) (29) — — — Amortization of fair value adjustments (246) — (246) 728 — 728 Net incurred losses and LAE $ (4,072) $ 70,075 $ 66,003 $ (4,527) $ 63,189 $ 58,662 Nine Months Ended September 30, 2020 and 2019 Net incurred losses and LAE for the nine months ended September 30, 2020 and 2019 were $66.0 million and $58.7 million, respectively. Net favorable prior year loss development was $4.1 million and $4.5 million for the nine months ended September 30, 2020 and 2019, respectively. The current period net favorable prior period loss development was driven by favorable development across several lines of business. Excluding prior period loss development, net incurred losses and LAE for the nine months ended September 30, 2020 were $70.1 million and included $14.3 million of losses related to the COVID-19 pandemic. Excluding prior period loss development, net incurred losses and LAE for the nine months ended September 30, 2019 were $63.2 million. StarStone The table below provides a reconciliation of the beginning and ending liability for losses and LAE for our StarStone segment: Three Months Ended Nine Months Ended September 30, September 30, 2020 2019 2020 2019 Balance as of beginning of period $ 1,349,763 $ 1,305,026 $ 1,318,294 $ 1,247,989 Less: reinsurance reserves recoverable 401,422 309,733 355,194 303,381 Less: cumulative effect of change in accounting principal on allowance for estimated uncollectible reinsurance (1) — — 495 — Net balance as of beginning of period 948,341 995,293 962,605 944,608 Net incurred losses and LAE: Current period 44,734 101,808 208,414 274,070 Prior periods 3,656 (1,180) (11,155) 84,794 Total net incurred losses and LAE 48,390 100,628 197,259 358,864 Net paid losses: Current period (7,755) (11,653) (12,142) (27,624) Prior periods (48,972) (111,195) (206,058) (301,641) Total net paid losses (56,727) (122,848) (218,200) (329,265) Effect of exchange rate movement 11,084 (8,641) 9,424 (9,775) Net balance as of September 30 951,088 964,432 951,088 964,432 Plus: reinsurance reserves recoverable (2) 399,910 356,520 399,910 356,520 Balance as of September 30 $ 1,350,998 $ 1,320,952 $ 1,350,998 $ 1,320,952 (1) The Company adopted ASU 2016-13 and the related amendments on January 1, 2020. Refer to Note 1 - "Significant Accounting Policies" for further details. This amount excludes $0.4 million related to the adoption impact of ASU 2016-13 (2) Net of allowance for estimated uncollectible reinsurance. Net incurred losses and LAE in the StarStone segment were as follows: Three Months Ended September 30, 2020 2019 Prior Period Current Period Total Prior Period Current Period Total Net losses paid $ 48,972 $ 7,755 $ 56,727 $ 111,195 $ 11,653 $ 122,848 Net change in case and LAE reserves (20,068) 25,524 5,456 (8,866) (8,994) (17,860) Net change in IBNR reserves (24,755) 16,176 (8,579) (101,938) 97,225 (4,713) Increase in estimates of net ultimate losses 4,149 49,455 53,604 391 99,884 100,275 Increase (reduction) in provisions for unallocated LAE (299) (4,721) (5,020) (2,112) 1,924 (188) Amortization of fair value adjustments (194) — (194) 541 — 541 Net incurred losses and LAE $ 3,656 $ 44,734 $ 48,390 $ (1,180) $ 101,808 $ 100,628 Net change in case and LAE reserves comprises the movement during the period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Three Months Ended September 30, 2020 and 2019 Net incurred losses and LAE for the three months ended September 30, 2020 and 2019 were $48.4 million and $100.6 million, respectively. Net unfavorable prior period loss development was $3.7 million for the three months ended September 30, 2020 compared to net favorable prior period loss development of $1.2 million for the three months ended September 30, 2019. Net unfavorable prior period loss development for the three months Nine Months Ended September 30, 2020 2019 Prior Period Current Period Total Prior Period Current Period Total Net losses paid $ 206,058 $ 12,142 $ 218,200 $ 301,641 $ 27,624 $ 329,265 Net change in case and LAE reserves (85,798) 24,911 (60,887) (22,538) 36,046 13,508 Net change in IBNR reserves (130,738) 147,770 17,032 (192,034) 207,076 15,042 Increase (reduction) in estimates of net ultimate losses (10,478) 184,823 174,345 87,069 270,746 357,815 Increase (reduction) in provisions for unallocated LAE (116) 23,591 23,475 (2,585) 3,324 739 Amortization of fair value adjustments (561) — (561) 310 — 310 Net incurred losses and LAE $ (11,155) $ 208,414 $ 197,259 $ 84,794 $ 274,070 $ 358,864 Nine Months Ended September 30, 2020 and 2019 Net incurred losses and LAE for the nine months ended September 30, 2020 and 2019 were $197.3 million and $358.9 million, respectively. Net favorable prior period loss development was $11.2 million for the nine months ended September 30, 2020 compared to net unfavorable prior period loss development of $84.8 million for the nine months ended September 30, 2019. Net favorable prior period loss development for the nine months ended September 30, 2020 was driven by favorable development in the workers compensation and casualty lines of business. Net unfavorable prior period loss development for the nine months ended September 30, 2019 was primarily related to development on lines of business that we had either exited or had been subject to remediation as part of our underwriting repositioning initiatives before our decision to place StarStone International into run-off. Excluding prior period loss development, net incurred losses and LAE for the nine months ended September 30, 2020 were $208.4 million and included $22.8 million of COVID-19 related losses and $23.7 million of exit costs associated with the StarStone International Run-Off. Excluding prior period loss development, net incurred losses and LAE for the nine months ended September 30, 2019 were $274.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t>
        </is>
      </c>
      <c r="B1" s="2" t="inlineStr">
        <is>
          <t>9 Months Ended</t>
        </is>
      </c>
    </row>
    <row r="2">
      <c r="B2" s="2" t="inlineStr">
        <is>
          <t>Sep. 30, 2020</t>
        </is>
      </c>
    </row>
    <row r="3">
      <c r="A3" s="3" t="inlineStr">
        <is>
          <t>Liability for Asbestos and Environmental Claims [Abstract]</t>
        </is>
      </c>
    </row>
    <row r="4">
      <c r="A4" s="4" t="inlineStr">
        <is>
          <t>DEFENDANT ASBESTOS AND ENVIRONMENTAL LIABILITIES</t>
        </is>
      </c>
      <c r="B4" s="4" t="inlineStr">
        <is>
          <t>10. DEFENDANT ASBESTOS AND ENVIRONMENTAL LIABILITIES We acquired DCo LLC ("DCo") on December 30, 2016, and Morse TEC on October 30, 2019, as described in Note 3 - "Acquisitions" to the consolidated financial statements contained in our Annual Report on Form 10-K for the year ended December 31, 2019. DCo and Morse TEC hold liabilities associated with personal injury asbestos claims and environmental claims arising from their legacy manufacturing operations. These companies continue to process asbestos personal injury claims in the normal course of business. Defendant asbestos liabilities on our consolidated balance sheets include amounts for loss payments and defense costs for pending and future asbestos-related claims, determined using standard actuarial techniques for asbestos exposures. Defendant environmental liabilities include estimated clean-up costs associated with the acquired companies' former operations based on engineering reports. For further details on the methodologies used for determining liabilities, refer to Note 11 - "Defendant Asbestos and Environmental Liabilities" to the consolidated financial statements contained in our Annual Report on Form 10-K for the year ended December 31, 2019. Insurance balances recoverable on our consolidated balance sheets include estimated insurance recoveries relating to these liabilities. The recorded asset represents our assessment of the capacity of the insurance agreements to indemnify our subsidiaries for the anticipated defense and loss payments for pending claims and projected future claim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and projected loss and defense costs were paid in full. Included within insurance balances recoverable and defendant asbestos and environmental liabilities are the fair value adjustments that were initially recognized upon acquisition. These fair value adjustments are amortized in proportion to the actual payout of claims and recoveries. The carrying value of the asbestos and environmental liabilities, insurance recoveries, future estimated expenses and the fair value adjustments related to DCo and Morse TEC as of September 30, 2020 and December 31, 2019 were as follows: September 30, 2020 December 31, 2019 Defendant asbestos and environmental liabilities: Defendant asbestos liabilities $ 980,678 $ 1,100,593 Defendant environmental liabilities 8,214 10,279 Estimated future expenses 45,509 51,637 Fair value adjustments (280,364) (314,824) Defendant asbestos and environmental liabilities $ 754,037 $ 847,685 Insurance balances recoverable: Insurance recoveries related to defendant asbestos and environmental liabilities (net of allowance: 2020 - $5,907) 447,800 549,593 Fair value adjustments (82,512) (100,738) Insurance balances recoverable $ 365,288 $ 448,855 Net liabilities relating to defendant asbestos and environmental exposures $ 388,749 $ 398,830 The table below provides a consolidated reconciliation of the beginning and ending liability for defendant asbestos and environmental exposures for the three and nine months ended September 30, 2020 and 2019: Three Months Ended Nine Months Ended September 30, September 30, 2020 2019 2020 2019 Balance as of beginning of period $ 808,062 $ 184,264 $ 847,685 $ 203,320 Less: Insurance balances recoverable 428,277 122,236 448,855 135,808 Plus: Cumulative effect of change in accounting principle on the determination of the allowance for estimated uncollectible insurance balances (1) — — 3,167 — Net balance as of beginning of period 379,785 62,028 401,997 67,512 Total net paid claims 52,891 (2,204) 51,977 (1,326) Amounts recorded in other (income) expense: Reduction in estimates of ultimate net liabilities (48,439) — (75,332) (4,259) Reduction in estimated future expenses (3,124) (800) (6,127) (3,104) Amortization of fair value adjustments 7,636 102 16,234 303 Total other (income) expense (43,927) (698) (65,225) (7,060) Net balance as at September 30 388,749 59,126 388,749 59,126 Plus: Insurance balances recoverable (2) 365,288 121,237 365,288 121,237 Balance as at September 30 $ 754,037 $ 180,363 $ 754,037 $ 180,363 (1) The Company adopted ASU 2016-13 (2) Net of allowance for estimated uncollectible insurance balances. Allowance for Estimated Uncollectible Insurance Balances Recoverable on Defendant Asbestos Liabilities We evaluate and monitor the credit risk related to our insurers and an allowance for estimated uncollectible insurance balances recoverable on our defendant asbestos liabilities ("allowance for estimated uncollectible insurance") is established for amounts considered potentially uncollectible. Our allowance for estimated uncollectible insurance is derived based on various data sources, multiple key inputs and forecast scenarios. These include the duration of the collection period, credit quality, changes in insurer credit standing, default rates specific to the individual insurer, the geographical location of the insurer, contractual disputes with insurers over individual contentious claims, contract language or coverage issues, industry analyst reports and consensus economic forecasts. To determine the allowance for estimated uncollectible insurance, we use the PD and LGD methodology as described in Note 7 - "Reinsurance Balances Recoverable on Paid and Unpaid Losses" above. The table below provides a reconciliation of the beginning and ending allowance for estimated uncollectible insurance balances related to our defendant asbestos liabilities, for the three and nine months ended September 30, 2020: Three Months Ended Nine Months Ended September 30, 2020 September 30, 2020 Allowance for estimated uncollectible insurance balances, beginning of period $ 8,346 $ 3,818 Cumulative effect of change in accounting principle — 3,167 Current period change in the allowance (2,439) (1,078) Allowance for estimated uncollectible insurance balances, end of period $ 5,907 $ 5,907 During the three and nine months ended September 30, 2020, we did not have any write-offs charged against the allowance for estimated uncollectible insurance or any recoveries of amounts previously written off. We did not have significant past due balances receivable from our insurers related to our defendant asbestos liabilities, that were older than one year for any of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1. 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assets and liabilities that are recorded at fair value on a recurring basis among levels based on the observability of inputs, or at fair value using NAV per share (or its equivalent) as follows: September 30, 2020 Quoted Prices in Significant Significant Fair Value Based on NAV as Practical Expedient Total Fair Investments: Short-term and fixed maturity investments: U.S. government and agency $ — $ 789,630 $ — $ — $ 789,630 U.K. government — 114,777 — — 114,777 Other government — 490,447 — — 490,447 Corporate — 5,679,909 — — 5,679,909 Municipal — 161,839 — — 161,839 Residential mortgage-backed — 529,239 — — 529,239 Commercial mortgage-backed — 843,119 — — 843,119 Asset-backed — 613,663 — — 613,663 $ — $ 9,222,623 $ — $ — $ 9,222,623 Other assets included within funds held - directly managed — 12,438 — — 12,438 Equities: Publicly traded equity investments $ 282,904 $ 21,028 $ — $ — $ 303,932 Exchange-traded funds 78,182 — — — 78,182 Privately held equity investments — — 271,045 — 271,045 $ 361,086 $ 21,028 $ 271,045 $ — $ 653,159 Other investments: Hedge funds $ — $ — $ — $ 2,087,091 $ 2,087,091 Fixed income funds — 428,645 — 255,386 684,031 Equity funds — 4,558 — 285,571 290,129 Private equity funds — — — 320,455 320,455 CLO equities — 84,532 — — 84,532 CLO equity funds — — — 140,458 140,458 Private credit funds — — 10,000 80,476 90,476 Other — — 314 7,384 7,698 $ — $ 517,735 $ 10,314 $ 3,176,821 $ 3,704,870 Total Investments $ 361,086 $ 9,773,824 $ 281,359 $ 3,176,821 $ 13,593,090 Cash and cash equivalents $ 270,267 $ 139,140 $ — $ — $ 409,407 Reinsurance balances recoverable on paid and unpaid losses: $ — $ — $ 543,161 $ — $ 543,161 Other Assets: Derivatives qualifying as hedges $ — $ 6,785 $ — $ — $ 6,785 Derivatives not qualifying as hedges — 1,526 — — 1,526 Derivative instruments $ — $ 8,311 $ — $ — $ 8,311 Losses and LAE: $ — $ — $ 2,422,678 $ — $ 2,422,678 Other Liabilities: Derivatives qualifying as hedges $ — $ — $ — $ — $ — Derivatives not qualifying as hedges — 585 — — 585 Derivative instruments $ — $ 585 $ — $ — $ 585 December 31, 2019 Quoted Prices in Significant Significant Fair Value Based on NAV as Practical Expedient Total Fair Investments: Short-term and fixed maturity investments: U.S. government and agency $ — $ 696,077 $ — $ — $ 696,077 U.K government — 161,772 — — 161,772 Other government — 702,856 — — 702,856 Corporate — 5,448,270 — — 5,448,270 Municipal — 140,687 — — 140,687 Residential mortgage-backed — 400,914 — — 400,914 Commercial mortgage-backed — 813,746 — — 813,746 Asset-backed — 670,235 — — 670,235 $ — $ 9,034,557 $ — $ — $ 9,034,557 Other assets included within funds held - directly managed $ — $ 14,207 $ — $ — $ 14,207 Equities: Publicly traded equity investments $ 297,310 $ 30,565 $ — $ — $ 327,875 Exchange-traded funds 133,047 — — — 133,047 Privately held equity investments — — 265,799 — 265,799 $ 430,357 $ 30,565 $ 265,799 $ — $ 726,721 Other investments: Hedge funds $ — $ — $ — $ 1,121,904 $ 1,121,904 Fixed income funds — 398,143 — 82,896 481,039 Equity funds — 111,040 — 299,109 410,149 Private equity funds — — — 323,496 323,496 CLO equities — — 87,555 — 87,555 CLO equity funds — — — 87,509 87,509 Other — 34 314 6,031 6,379 $ — $ 509,217 $ 87,869 $ 1,920,945 $ 2,518,031 Total Investments $ 430,357 $ 9,588,546 $ 353,668 $ 1,920,945 $ 12,293,516 Cash and cash equivalents $ 144,984 $ 222,191 $ — $ — $ 367,175 Reinsurance balances recoverable on paid and unpaid losses: $ — $ — $ 695,518 $ — $ 695,518 Other Assets: Derivatives qualifying as hedges $ — $ 642 $ — $ — $ 642 Derivatives not qualifying as hedges — 1,369 — — 1,369 Derivative instruments $ — $ 2,011 $ — $ — $ 2,011 Losses and LAE: $ — $ — $ 2,621,122 $ — $ 2,621,122 Other Liabilities: Derivatives qualifying as hedges $ — $ 11,452 $ — $ — $ 11,452 Derivatives not qualifying as hedges — 4,106 — — 4,106 Derivative instruments $ — $ 15,558 $ — $ — $ 15,558 Short-term and Fixed Maturity Investments The fair values for all securities in the short-term and fixed maturity investments and funds held - directly managed portfolios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Where we utilize single unadjusted broker-dealer quotes, they are generally provided by market makers or broker-dealers who are recognized as market participants in the markets for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other such inputs as are available from market sources to determine a reasonable fair value. The following describes the techniques generally used to determine the fair value of our short-term and fixed maturity investments by asset class, including the investments underlying the funds held - directly managed.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Where pricing is unavailable from pricing services, such as in periods of low trading activity or when transactions are not orderly, we obtain non-binding quotes from broker-dealers. Where significant inputs are unable to be corroborated with market observable information, we classify the securities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securities consist primarily of investment-grade bonds backed by pools of loans with a variety of underlying collateral. Residential and commercial mortgage-backed securities include both agency and non-agency originated securities. Where pricing is unavailable from pricing services, we obtain non-binding quotes from broker-dealers. This is generally the case when there is a low volume of trading activity and current transactions are not orderly. The significant inputs used to determine the fair value of these securities include the spread above the risk-free yield curve, reported trades, benchmark yields, prepayment speeds and default rates. The fair values of these securities are classified as Level 2 if the significant inputs are market observable. Where significant inputs are unable to be corroborated with market observable information, we classify the securities as Level 3. Equities Our investments in equities consist of a combination of publicly and privately traded investments. Our publicly traded equity investments in common and preferred stocks predominantly trade on major exchanges and are managed by our external advisors. Our exchange-traded funds also trade on major exchanges. Our publicly traded equities are widely diversified and there is no significant concentration in any specific industry. We use an internationally recognized pricing service to estimate the fair value of our publicly traded equities and exchange-traded funds. We have categorized the majority of our publicly traded equity investments, other than preferred stock, and our exchange-traded funds as Level 1 investments because the fair values of these investments are based on unadjusted quoted prices in active markets for identical assets. One equity security is trading in an inactive market and, as a result has been classified as Level 2. The fair value estimates of our investments in publicly traded preferred stock are based on observable market data and, as a result, have been categorized as Level 2. Other investments, at fair value We have ongoing due diligence processes with respect to the other investments carried at fair value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We measure the fair value of our direct investment in CLO equities based on valuations provided by independent pricing services, our external CLO equity manager, and valuations provided by the broker or lead underwriter of the investment (the "broker"). The fair values measured using prices provided by independent pricing services have been classified as Level 2 and fair values using prices from brokers have been classified as Level 3 due to the use of unobservable inputs in the valuation and the limited number of relevant trades in secondary markets. • For our investments in the CLO equity funds, we measure fair value by obtaining the most recently available NAV as advised by the external fund manager or third party administrator. The fair value of these investments is measured using the NAV as a practical expedient and therefore have not been categorized within the fair value hierarchy. • For our investments in private credit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Included within other is an investment in a real estate debt fund, for which we measure fair value by obtaining the most recently available NAV from the external fund manager or third-party administrator. The fair value of this investment is measured using the NAV as a practical expedient and therefore has not been categorized within the fair value hierarchy. Cash and Cash Equivalents Cash equivalents are short-term, highly liquid investments that are readily convertible to known amounts of cash and are so near their maturity that they present insignificant risk of changes in value due to changes in interest rates. Included within cash and cash equivalents are money market funds, fixed interest deposits and highly liquid fixed maturity investments purchased with an original maturity of three months or less. The majority of our cash and cash equivalents included within the fair value hierarchy are comprised of money market and liquid reserve funds which have been categorized as Level 1. Fixed interest deposits and highly liquid fixed maturity investments with an original maturity of three months or less have been categorized as Level 2. Operating cash balances are not subject to the recurring fair value measurement guidance and are therefore excluded from the fair value hierarchy. Insurance Contracts - Fair Value Option The Company uses an internal model to calculate the fair value of the liability for losses and loss adjustment expenses and reinsurance balances recoverable on paid and unpaid losses for certain retroactive reinsurance contracts where we have elected the fair value option in our Non-life Run-off segment. The fair value was calculated as the aggregate of discounted cash flows plus a risk margin. The discounted cash flow approach uses (i) estimated nominal cash flows based upon an appropriate payment pattern developed in accordance with standard actuarial techniques and (ii) a discount rate based upon a high quality rated corporate bond plus a credit spread for non-performance risk. The model uses corporate bond rates across the yield curve depending on the estimated timing of the future cash flows and specific to the currency of the risk. The risk margin wa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Derivative Instruments The fair values of our derivative instruments, as described in Note 6 - "Derivatives and Hedging Instruments" are classified as Level 2. The fair values are based upon prices in active markets for identical contracts. Level 3 Measurements and Changes in Leveling Transfers into or out of levels are recorded at their fair values as of the end of the reporting period, consistent with the date of determination of fair value. Investments The following tables present a reconciliation of the beginning and ending balances for all investments measured at fair value on a recurring basis using Level 3 inputs: Three Months Ended September 30, 2020 Privately-held Equities Other Investments Total Beginning fair value $ 271,000 $ 314 $ 271,314 Purchases — 10,000 10,000 Sales — — — Total realized and unrealized gains 45 — 45 Transfer out of Level 3 into Level 2 — — — Ending fair value $ 271,045 $ 10,314 $ 281,359 Three Months Ended September 30, 2019 Fixed maturity investments Privately-held Equities Other Investments Total Corporate Residential mortgage-backed Commercial mortgage-backed Asset-backed Beginning fair value $ 5,006 $ 102 $ 1,370 $ 25,839 $ 229,394 $ 50,452 $ 312,163 Purchases 82 — — — 3,691 22,619 26,392 Sales (116) — (176) (295) (2,016) (361) (2,964) Total realized and unrealized gains (losses) (103) (1) 148 (743) (2,378) (5,287) (8,364) Transfer into Level 3 from Level 2 277 — — — — — 277 Transfer out of Level 3 into Level 2 (2,865) (101) (1,340) (5,978) — — (10,284) Ending fair value $ 2,281 $ — $ 2 $ 18,823 $ 228,691 $ 67,423 $ 317,220 Nine Months Ended September 30, 2020 Privately-held Equities Other Investments Total Beginning fair value $ 265,799 $ 87,869 $ 353,668 Purchases 1,392 47,092 48,484 Sales — (539) (539) Total realized and unrealized gains (losses) 3,854 (40,368) (36,514) Transfer into Level 3 from Level 2 — — — Transfer out of Level 3 into Level 2 — (83,740) (83,740) Ending fair value $ 271,045 $ 10,314 $ 281,359 Nine Months Ended September 30, 2019 Fixed maturity investments Privately-held Equities Other Investments Total Corporate Residential mortgage-backed Commercial mortgage-backed Asset-backed Beginning fair value $ 37,386 $ — $ 7,389 $ 9,121 $ 228,710 $ 39,367 $ 321,973 Purchases 172 — — — 3,691 34,614 38,477 Sales (3,157) — (784) (625) (2,016) (361) (6,943) Total realized and unrealized gains (losses) 114 (1) 65 (4) (1,694) (6,197) (7,717) Transfer into Level 3 from Level 2 3,535 102 1,515 22,771 — — 27,923 Transfer out of Level 3 into Level 2 (35,769) (101) (8,183) (12,440) — — (56,493) Ending fair value $ 2,281 $ — $ 2 $ 18,823 $ 228,691 $ 67,423 $ 317,220 Net realized and unrealized gains related to Level 3 assets in the tables above are included in net realized and unrealized gains (losses) in our unaudited condensed consolidated statements of earnings. The securities transferred from Level 2 to Level 3 were transferred due to insufficient market observable inputs for the valuation of the specific assets. The transfers from Level 3 to Level 2 were based upon obtaining market observable information regarding the valuations of the specific assets. Valuations Techniques and Inputs The table below presents the quantitative information related to the fair value measurements for our privately held equity investments measured at fair value on a recurring basis using Level 3 inputs: Quantitative Information about Level 3 Fair Value Measurements Fair Value as of September 30, 2020 Valuation Techniques Unobservable Input Range (Average) (1) (in millions of U.S. dollars) $ 245.4 Transactional value Implied price per share at recent purchase transaction 13.50 - 13.85 $ 25.6 Cost as approximation of fair value Cost as approximation of fair value $ 271.0 (1) The average represents the arithmetic average of the inputs and is not weighted by the relative fair value. The following table presents a reconciliation of the beginning and ending balances for all insurance contracts measured at fair value on a recurring basis using Level 3 inputs: Three Months Ended September 30, 2020 2019 Liability for losses and LAE Reinsurance balances recoverable Net Liability for losses and LAE Reinsurance balances recoverable Net Beginning fair value $ 2,454,539 $ 671,384 $ 1,783,155 $ 2,772,501 $ 743,304 $ 2,029,197 Assumed business 1,526 (180,972) 182,498 — — — Incurred losses and LAE: Reduction in estimates of ultimate losses (25,595) 56,702 (82,297) (7,386) 2,354 (9,740) Reduction in unallocated LAE (4,641) — (4,641) (6,724) — (6,724) Change in fair value 19,092 (1,950) 21,042 57,743 16,369 41,374 Total incurred losses and LAE (11,144) 54,752 (65,896) 43,633 18,723 24,910 Paid losses (86,745) (11,192) (75,553) (100,654) (21,816) (78,838) Effect of exchange rate movements 64,502 9,189 55,313 (56,836) (8,307) (48,529) Ending fair value $ 2,422,678 $ 543,161 $ 1,879,517 $ 2,658,644 $ 731,904 $ 1,926,740 The net assumed business of $182.5 million in the current period relates to the Hannover Re novation transaction disclosed in Note 3 - "Significant New Business." Changes in fair value in the table above are included in net incurred losses and LAE in our consolidated statements of earnings. The following table presents the components of the net change in fair value: Three Months Ended 2020 2019 Changes in fair value due to changes in: Duration $ 11,767 $ 3,850 Corporate bond yield 9,275 37,524 Change in fair value $ 21,042 $ 41,374 Nine Months Ended 2020 2019 Liability for losses and LAE Reinsurance balances recoverable on paid and unpaid losses Net Liability for losses and LAE Reinsurance balances recoverable on paid and unpaid losses Net Beginning fair value $ 2,621,122 $ 695,518 $ 1,925,604 $ 2,874,055 $ 739,591 $ 2,134,464 Assumed business 1,526 (180,972) 182,498 — — — Incurred losses and LAE: Reduction in estimates of ultimate losses (61,109) 48,580 (109,689) (20,342) 4,059 (24,401) Reduction in unallocated LAE (14,353) — (14,353) (15,076) — (15,076) Change in fair value 130,075 33,227 96,848 189,422 54,045 135,377 Total incurred losses and LAE 54,613 81,807 (27,194) 154,004 58,104 95,900 Paid losses (230,187) (49,627) (180,560) (308,267) (58,139) (250,128) Effect of exchange rate movements (24,396) (3,565) (20,831) (61,148) (7,652) (53,496) Ending fair value $ 2,422,678 $ 543,161 $ 1,879,517 $ 2,658,644 $ 731,904 $ 1,926,740 Changes in fair value in the table above are included in net incurred losses and LAE in our consolidated statements of earnings. The following table presents the components of the net change in fair value: Nine Months Ended 2020 2019 Changes in fair value due to changes in: Duration $ 19,617 $ 18,736 Corporate bond yield 75,524 116,641 Weighted cost of capital (5,048) — Risk cost of capital 6,755 — Change in fair value $ 96,848 $ 135,377 Below is a summary of the quantitative information regarding the significant observable and unobservable inputs used in the internal model to determine fair value on a recurring basis: September 30, 2020 December 31, 2019 Valuation Technique Unobservable (U) and Observable (O) Inputs Weighted Average Weighted Average Internal model Corporate bond yield (O) A rated A rated Internal model Credit spread for non-performance risk (U) 0.2% 0.2% Internal model Risk cost of capital (U) 5.1% 5.1% Internal model Weighted average cost of capital (U) 8.25% 8.5% Internal model Duration - liability (U) 7.92 years 7.82 years Internal model Duration - reinsurance balances recoverable (U) 7.71 years 8.68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as described below: • An increase in the corporate bond rate or credit spread for non-performance risk would result in a decrease in the fair value of the liability for losses and LAE and reinsurance balances recoverable on paid and unpaid losses. Conversely, a decrease in the corporate bond rate or credit spread for non-performance risk would result in an increase in the fair value of the liability for losses and LAE and reinsurance balances recoverable on paid and unpaid losses. • An increase in the weighted average cost of capital would result in an increase in the fair value of the liability for losses and LAE and reinsurance balances recoverable on paid and unpaid losses. Conversely, a decrease in the weighted average cost of capital would result in a decrease in the fair value of the liability for losses and LAE and reinsurance balances recoverable on paid and unpaid losses. • An increase in the risk cost of capital would result in an increase in the fair value of the liability for losses and LAE and reinsurance balances recoverable on paid and unpaid losses. Conversely, a decrease in the risk cost of capital would result in a decrease in the fair value of the liability for losses and LAE and reinsurance balances recoverable on paid and unpaid losses. • The duration of the liability and recoverable is adjusted every period to reflect actual net payments during the period and expected future payments. An acceleration of the estimated payment pattern, a decrease in duration, would result in an increase in the fair value of the liability for losses and LAE and reinsurance balances recoverable on paid and unpaid losses. Conversely, a deceleration of the estimated payment pattern, an increase in duration, would result in a decrease in the fair value of the liability for losses and LAE and reinsurance balances recoverable on paid and unpaid losses. In addition, the estimate of the capital required to support the liabilities is based upon current industry standards for capital adequacy. If the required capital per unit of risk increases, then the fair value of the liability for losses and LAE and reinsurance balances recoverable on paid and unpaid losses would increase. Conversely, a decrease in required capital would result in a decrease in the fair value of the liability for losses and LAE and reinsurance balances recoverable on paid and unpaid losses. Disclosure of Fair Values for Financial Instruments Carried at Cost Senior Notes As of September 30, 2020, our 4.50% Senior Notes due 2022 (the "2022 Senior Notes") and our 4.95% Senior Notes due 2029 (the "2029 Senior Notes" and, together with the 2022 Senior Notes, the "Senior Notes") were carried at amortized cost of $349.2 million and $493.9 million, respectively, while the fair value based on observable market pricing from a third party pricing service was $363.2 million and $556.8 million, respectively. The Senior Notes are classified as Level 2. Junior Subordinated Notes As of September 30, 2020, our 5.75% Fixed-Rate Reset Junior Subordinated Notes due 2040 (the “Junior Subordinated Notes”) were carried at amortized cost of $344.8 million, while the fair value based on observable market pricing from a third party pricing service was $357.7 million. The Junior Subordinated Notes are classified as Level 2. Insurance Contracts Disclosure of fair value of amounts relating to insurance contracts is not required, except those for which we elected the fair value option, as described above. Remaining Assets and Liabilities Our remaining assets and liabilities were generally carried at cost or amortized cost, which due to their short-term nature approximates fair value as of September 30, 2020 an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ums Written and Earned</t>
        </is>
      </c>
      <c r="B1" s="2" t="inlineStr">
        <is>
          <t>9 Months Ended</t>
        </is>
      </c>
    </row>
    <row r="2">
      <c r="B2" s="2" t="inlineStr">
        <is>
          <t>Sep. 30, 2020</t>
        </is>
      </c>
    </row>
    <row r="3">
      <c r="A3" s="3" t="inlineStr">
        <is>
          <t>Insurance [Abstract]</t>
        </is>
      </c>
    </row>
    <row r="4">
      <c r="A4" s="4" t="inlineStr">
        <is>
          <t>PREMIUMS WRITTEN AND EARNED</t>
        </is>
      </c>
      <c r="B4" s="4" t="inlineStr">
        <is>
          <t>7. REINSURANCE BALANCES RECOVERABLE ON PAID AND UNPAID LOSSES The following tables provide the total reinsurance balances recoverable on paid and unpaid losses: September 30, 2020 Non-life StarStone Total Recoverable from reinsurers on unpaid: Outstanding losses $ 858,988 $ 258,215 $ 1,117,203 IBNR 439,594 143,073 582,667 ULAE 7,674 — 7,674 Fair value adjustments - acquired companies (11,986) (1,378) (13,364) Fair value adjustments - fair value option (27,029) — (27,029) Total reinsurance reserves recoverable 1,267,241 399,910 1,667,151 Paid losses recoverable 136,548 77,957 214,505 Total $ 1,403,789 $ 477,867 $ 1,881,656 Reconciliation to Consolidated Balance Sheet: Reinsurance balances recoverable on paid and unpaid losses $ 860,628 $ 477,867 $ 1,338,495 Reinsurance balances recoverable on paid and unpaid losses - fair value option 543,161 — 543,161 Total $ 1,403,789 $ 477,867 $ 1,881,656 December 31, 2019 Non-life Atrium StarStone Total Recoverable from reinsurers on unpaid: Outstanding losses $ 972,293 $ 9,011 $ 264,131 $ 1,245,435 IBNR 673,059 19,286 93,185 785,530 Fair value adjustments - acquired companies (13,652) 519 (2,122) (15,255) Fair value adjustments - fair value option (88,086) — — (88,086) Total reinsurance reserves recoverable 1,543,614 28,816 355,194 1,927,624 Paid losses recoverable 181,375 1,541 70,594 253,510 Total $ 1,724,989 $ 30,357 $ 425,788 $ 2,181,134 Reconciliation to Consolidated Balance Sheet: Reinsurance balances recoverable on paid and unpaid losses $ 1,029,471 $ 30,357 $ 425,788 $ 1,485,616 Reinsurance balances recoverable on paid and unpaid losses - fair value option 695,518 — — 695,518 Total $ 1,724,989 $ 30,357 $ 425,788 $ 2,181,134 Our insurance and reinsurance run-off subsidiaries and assumed portfolios, prior to acquisition, used retrocessional agreements to reduce their exposure to the risk of insurance and reinsurance assumed. On an annual basis, StarStone purchases a tailored outwards reinsurance program designed to manage its risk profile. The majority of StarStone's third-party reinsurance cover is with highly rated reinsurers or is collateralized by pledged assets or letters of credit. The fair value adjustments, determined on acquisition of insurance and reinsurance subsidiaries, are based on the estimated timing of loss and LAE recoveries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11 - "Fair Value Measurements." As of September 30, 2020 and December 31, 2019, we had reinsurance balances recoverable on paid and unpaid losses of $1.9 billion and $2.2 billion, respectively. The decrease of $299.5 million in reinsurance balances Top Ten Reinsurers September 30, 2020 Non-life StarStone Total % of Top 10 reinsurers $ 828,479 $ 344,444 $ 1,172,923 62.3 % Other reinsurers &gt; $1 million 556,623 132,049 688,672 36.6 % Other reinsurers &lt; $1 million 18,687 1,374 20,061 1.1 % Total $ 1,403,789 $ 477,867 $ 1,881,656 100.0 % December 31, 2019 Non-life Atrium StarStone Total % of Top 10 reinsurers $ 1,154,110 $ 22,051 $ 295,443 $ 1,471,604 67.4 % Other reinsurers &gt; $1 million 551,636 7,761 129,335 688,732 31.6 % Other reinsurers &lt; $1 million 19,243 545 1,010 20,798 1.0 % Total $ 1,724,989 $ 30,357 $ 425,788 $ 2,181,134 100.0 % September 30, 2020 December 31, 2019 Information regarding top ten reinsurers: Number of top 10 reinsurers rated A- or better 8 8 Number of top 10 non-rated reinsurers (1) 2 2 Reinsurers rated A- or better in top 10 $ 910,751 $ 1,199,479 Non-rated reinsurers in top 10 (1) 262,172 272,125 Total top 10 reinsurance recoverables $ 1,172,923 $ 1,471,604 Single reinsurers that represent 10% or more of total reinsurance balance recoverables as of September 30, 2020: Hannover Ruck SE (2) $ — $ 259,077 Lloyd's Syndicates (3) $ 346,601 $ 396,246 (1) The reinsurance balances recoverable from the two non-rated top 10 reinsurers was comprised of: • $183.4 million and $190.8 million as of September 30, 2020 and December 31, 2019 respectively, due from a US state backed reinsurer that is supported by assessments on active auto writers operating within the state; and • $78.8 million and $81.4 million as of September 30, 2020 and December 31, 2019 respectively, due from a reinsurer who has provided us with security in the form of pledged assets in trust for the full amount of the recoverable balance. (2) Hannover Ruck SE is rated AA- by Standard &amp; Poor’s and A+ by A.M. Best. The transaction described in Note 3 - "Significant New Business" had the effect of moving this reinsurer to be less than 10%. (3) Lloyd's Syndicates are rated A+ by Standard &amp; Poor's and A by A.M. Best. Allowance for Estimated Uncollectible Reinsurance Balances Recoverable on Paid and Unpaid Losses We evaluate and monitor the credit risk related to our reinsurers, and an allowance for estimated uncollectible reinsurance balances recoverable on paid and unpaid losses ("allowance for estimated uncollectible reinsurance") is established for amounts considered potentially uncollectible. With respect to our process for determining the allowances for estimated uncollectible reinsurance, we adopted ASU 2016-13 forecast scenarios. These include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To determine the allowance for estimated uncollectible reinsurance, we use the PD and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Non-life Run-off segment. September 30, 2020 Gross Allowance for estimated uncollectible reinsurance Net Provisions as a Reinsurers rated A- or above $ 1,429,984 $ 57,465 $ 1,372,519 4.0 % Reinsurers rated below A-, secured 419,431 — 419,431 — % Reinsurers rated below A-, unsecured 167,358 77,652 89,706 46.4 % Total $ 2,016,773 $ 135,117 $ 1,881,656 6.7 % December 31, 2019 Gross Allowance for estimated uncollectible reinsurance Net Provisions as a Reinsurers rated A- or above $ 1,731,270 $ 43,427 $ 1,687,843 2.5 % Reinsurers rated below A-, secured 463,840 — 463,840 — % Reinsurers rated below A-, unsecured 133,663 104,212 29,451 78.0 % Total $ 2,328,773 $ 147,639 $ 2,181,134 6.3 % The table below provides a reconciliation of the beginning and ending allowance for estimated uncollectible reinsurance balances for the three and nine months ended September 30, 2020: Three Months Ended Nine Months Ended September 30, 2020 September 30, 2020 Allowance for estimated uncollectible reinsurance, beginning of period $ 143,653 $ 147,639 Cumulative effect of change in accounting principle — (195) Effect of exchange rate movement 745 (701) Current period change in the allowance 815 (718) Write-offs charged against the allowance (9,625) (10,225) Recoveries collected (471) (683) Allowance for estimated uncollectible reinsurance, end of period $ 135,117 $ 135,117 Past-Due Status: We consider a reinsurance recoverable asset to be past due when it is 90 days past due and record a credit allowance when there is reasonable uncertainty about the collectability of a disputed amount during the reporting period. We did not have significant past due balances older than one year for any of the periods presented. 12. PREMIUMS WRITTEN AND EARNED The following table provides a summary of premiums written and earned by segment and for our other activities: Three Months Ended September 30, Nine Months Ended September 30, 2020 2019 2020 2019 Premiums Premiums Premiums Premiums Premiums Premiums Premiums Premiums Non-life Run-off Gross $ 3,535 $ 20,426 $ 301 $ 27,190 $ 1,707 $ 52,899 $ (24,785) $ 166,707 Ceded (111) (2,950) (4,109) (10,353) 690 (8,876) (1,610) (24,726) Net $ 3,424 $ 17,476 $ (3,808) $ 16,837 $ 2,397 $ 44,023 $ (26,395) $ 141,981 Atrium Gross $ 49,083 $ 48,690 $ 48,746 $ 48,340 $ 155,551 $ 144,675 $ 146,519 $ 133,610 Ceded (2,580) (6,264) (4,961) (5,427) (19,458) (16,492) (19,273) (13,745) Net $ 46,503 $ 42,426 $ 43,785 $ 42,913 $ 136,093 $ 128,183 $ 127,246 $ 119,865 StarStone Gross $ 58,566 $ 123,813 $ 110,586 $ 151,895 $ 300,135 $ 362,638 $ 363,352 $ 409,135 Ceded (15,228) (27,697) (34,566) (40,146) (73,069) (86,072) (72,269) (69,142) Net $ 43,338 $ 96,116 $ 76,020 $ 111,749 $ 227,066 $ 276,566 $ 291,083 $ 339,993 Other Gross $ 293 $ 5,705 $ (2,498) $ 4,338 $ 3,237 $ 15,173 $ (1,174) $ 17,024 Ceded 1 1 (5) (35) 1 1 (23) (152) Net $ 294 $ 5,706 $ (2,503) $ 4,303 $ 3,238 $ 15,174 $ (1,197) $ 16,872 Total Gross $ 111,477 $ 198,634 $ 157,135 $ 231,763 $ 460,630 $ 575,385 $ 483,912 $ 726,476 Ceded (17,918) (36,910) (43,641) (55,961) (91,836) (111,439) (93,175) (107,765) Total $ 93,559 $ 161,724 $ 113,494 $ 175,802 $ 368,794 $ 463,946 $ 390,737 $ 618,711 Gross premiums written for the three months ended September 30, 2020 and 2019 were $111.5 million and $157.1 million, respectively, a decrease of $45.7 million. The decrease was primarily due to a decrease in gross premiums written in our StarStone segment of $52.0 million, partially offset by an increase Non-life Run-off segment of $3.2 million. The decrease in the StarStone segment was due to StarStone International being placed into an orderly run-off. Gross premiums written for the nine months ended September 30, 2020 and 2019 were $460.6 million and $483.9 million, respectively, a decrease of $23.3 million. The decrease was primarily due to a decrease in gross premiums written in our StarStone segment of $63.2 million, partially offset by a reduction in negative gross premiums written in our Non-life Run-off segment of $26.5 million and an increase in the Atrium segment of $9.0 million. The decrease in the StarStone segment was primarily due to StarStone International being placed into an orderly run-off. The negative gross premium written in the Non-life Run-off segment for the nine months ended September 30, 2019 was due to premium adjustments on the acquired unearned premium primarily related to the run-off business assumed as a result of the AmTrust RITC transactions and the acquisition of Maiden Re North America. The increase in the Atrium segment was driven by increases in the binding authorities, marine, aviation and transit and non-marine direct and facultative lines of business. The binding authorities line of business benefited from new opportunities to write new business, while the marine, aviation and non-marine direct and facultative lines of business continued to benefit from an increase in rates and new opportunities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Available-for-sale, at fair value</t>
        </is>
      </c>
      <c r="B3" s="6" t="n">
        <v>3161647</v>
      </c>
      <c r="C3" s="6" t="n">
        <v>1666387</v>
      </c>
    </row>
    <row r="4">
      <c r="A4" s="4" t="inlineStr">
        <is>
          <t>Funds held - directly managed</t>
        </is>
      </c>
      <c r="B4" s="5" t="n">
        <v>1066639</v>
      </c>
      <c r="C4" s="5" t="n">
        <v>1187552</v>
      </c>
    </row>
    <row r="5">
      <c r="A5" s="4" t="inlineStr">
        <is>
          <t>Equities, at fair value</t>
        </is>
      </c>
      <c r="B5" s="5" t="n">
        <v>653159</v>
      </c>
      <c r="C5" s="5" t="n">
        <v>726721</v>
      </c>
    </row>
    <row r="6">
      <c r="A6" s="4" t="inlineStr">
        <is>
          <t>Other investments, at fair value</t>
        </is>
      </c>
      <c r="B6" s="5" t="n">
        <v>3704870</v>
      </c>
      <c r="C6" s="5" t="n">
        <v>2518031</v>
      </c>
    </row>
    <row r="7">
      <c r="A7" s="4" t="inlineStr">
        <is>
          <t>Equity method investments</t>
        </is>
      </c>
      <c r="B7" s="5" t="n">
        <v>516795</v>
      </c>
      <c r="C7" s="5" t="n">
        <v>326277</v>
      </c>
    </row>
    <row r="8">
      <c r="A8" s="4" t="inlineStr">
        <is>
          <t>Total investments (Note 5 and Note 11)</t>
        </is>
      </c>
      <c r="B8" s="5" t="n">
        <v>14109885</v>
      </c>
      <c r="C8" s="5" t="n">
        <v>12619793</v>
      </c>
    </row>
    <row r="9">
      <c r="A9" s="4" t="inlineStr">
        <is>
          <t>Cash and cash equivalents</t>
        </is>
      </c>
      <c r="B9" s="5" t="n">
        <v>640601</v>
      </c>
      <c r="C9" s="5" t="n">
        <v>624472</v>
      </c>
    </row>
    <row r="10">
      <c r="A10" s="4" t="inlineStr">
        <is>
          <t>Restricted cash and cash equivalents</t>
        </is>
      </c>
      <c r="B10" s="5" t="n">
        <v>556721</v>
      </c>
      <c r="C10" s="5" t="n">
        <v>346877</v>
      </c>
    </row>
    <row r="11">
      <c r="A11" s="4" t="inlineStr">
        <is>
          <t>Premiums receivable</t>
        </is>
      </c>
      <c r="B11" s="5" t="n">
        <v>450977</v>
      </c>
      <c r="C11" s="5" t="n">
        <v>491511</v>
      </c>
    </row>
    <row r="12">
      <c r="A12" s="4" t="inlineStr">
        <is>
          <t>Deferred tax assets (Note 19)</t>
        </is>
      </c>
      <c r="B12" s="5" t="n">
        <v>157827</v>
      </c>
      <c r="C12" s="5" t="n">
        <v>155793</v>
      </c>
    </row>
    <row r="13">
      <c r="A13" s="4" t="inlineStr">
        <is>
          <t>Reinsurance balances recoverable on paid and unpaid losses (net of allowance: 2020 — $135,117) (Note 7)</t>
        </is>
      </c>
      <c r="B13" s="5" t="n">
        <v>1338495</v>
      </c>
      <c r="C13" s="5" t="n">
        <v>1485616</v>
      </c>
    </row>
    <row r="14">
      <c r="A14" s="4" t="inlineStr">
        <is>
          <t>Reinsurance balances recoverable on paid and unpaid losses, at fair value (Note 7 and Note 11)</t>
        </is>
      </c>
      <c r="B14" s="5" t="n">
        <v>543161</v>
      </c>
      <c r="C14" s="5" t="n">
        <v>695518</v>
      </c>
    </row>
    <row r="15">
      <c r="A15" s="4" t="inlineStr">
        <is>
          <t>Insurance balances recoverable (net of allowance: 2020 — $5,907) (Note 10)</t>
        </is>
      </c>
      <c r="B15" s="5" t="n">
        <v>365288</v>
      </c>
      <c r="C15" s="5" t="n">
        <v>448855</v>
      </c>
    </row>
    <row r="16">
      <c r="A16" s="4" t="inlineStr">
        <is>
          <t>Funds held by reinsured companies</t>
        </is>
      </c>
      <c r="B16" s="5" t="n">
        <v>657490</v>
      </c>
      <c r="C16" s="5" t="n">
        <v>475732</v>
      </c>
    </row>
    <row r="17">
      <c r="A17" s="4" t="inlineStr">
        <is>
          <t>Deferred acquisition costs</t>
        </is>
      </c>
      <c r="B17" s="5" t="n">
        <v>52899</v>
      </c>
      <c r="C17" s="5" t="n">
        <v>116513</v>
      </c>
    </row>
    <row r="18">
      <c r="A18" s="4" t="inlineStr">
        <is>
          <t>Goodwill and intangible assets (Note 13)</t>
        </is>
      </c>
      <c r="B18" s="5" t="n">
        <v>62959</v>
      </c>
      <c r="C18" s="5" t="n">
        <v>191568</v>
      </c>
    </row>
    <row r="19">
      <c r="A19" s="4" t="inlineStr">
        <is>
          <t>Other assets</t>
        </is>
      </c>
      <c r="B19" s="5" t="n">
        <v>677797</v>
      </c>
      <c r="C19" s="5" t="n">
        <v>699081</v>
      </c>
    </row>
    <row r="20">
      <c r="A20" s="4" t="inlineStr">
        <is>
          <t>Assets held-for-sale (Note 4)</t>
        </is>
      </c>
      <c r="B20" s="5" t="n">
        <v>2156488</v>
      </c>
      <c r="C20" s="5" t="n">
        <v>1474770</v>
      </c>
    </row>
    <row r="21">
      <c r="A21" s="4" t="inlineStr">
        <is>
          <t>TOTAL ASSETS</t>
        </is>
      </c>
      <c r="B21" s="5" t="n">
        <v>21770588</v>
      </c>
      <c r="C21" s="5" t="n">
        <v>19826099</v>
      </c>
    </row>
    <row r="22">
      <c r="A22" s="3" t="inlineStr">
        <is>
          <t>LIABILITIES</t>
        </is>
      </c>
    </row>
    <row r="23">
      <c r="A23" s="4" t="inlineStr">
        <is>
          <t>Losses and loss adjustment expenses (Note 9)</t>
        </is>
      </c>
      <c r="B23" s="5" t="n">
        <v>7878206</v>
      </c>
      <c r="C23" s="5" t="n">
        <v>7247282</v>
      </c>
    </row>
    <row r="24">
      <c r="A24" s="4" t="inlineStr">
        <is>
          <t>Losses and loss adjustment expenses, at fair value (Note 9 and Note 11)</t>
        </is>
      </c>
      <c r="B24" s="5" t="n">
        <v>2422678</v>
      </c>
      <c r="C24" s="5" t="n">
        <v>2621122</v>
      </c>
    </row>
    <row r="25">
      <c r="A25" s="4" t="inlineStr">
        <is>
          <t>Defendant asbestos and environmental liabilities (Note 10)</t>
        </is>
      </c>
      <c r="B25" s="5" t="n">
        <v>754037</v>
      </c>
      <c r="C25" s="5" t="n">
        <v>847685</v>
      </c>
    </row>
    <row r="26">
      <c r="A26" s="4" t="inlineStr">
        <is>
          <t>Unearned premiums</t>
        </is>
      </c>
      <c r="B26" s="5" t="n">
        <v>335336</v>
      </c>
      <c r="C26" s="5" t="n">
        <v>533692</v>
      </c>
    </row>
    <row r="27">
      <c r="A27" s="4" t="inlineStr">
        <is>
          <t>Insurance and reinsurance balances payable</t>
        </is>
      </c>
      <c r="B27" s="5" t="n">
        <v>581615</v>
      </c>
      <c r="C27" s="5" t="n">
        <v>420546</v>
      </c>
    </row>
    <row r="28">
      <c r="A28" s="4" t="inlineStr">
        <is>
          <t>Deferred tax liabilities (Note 19)</t>
        </is>
      </c>
      <c r="B28" s="5" t="n">
        <v>6493</v>
      </c>
      <c r="C28" s="5" t="n">
        <v>16074</v>
      </c>
    </row>
    <row r="29">
      <c r="A29" s="4" t="inlineStr">
        <is>
          <t>Debt obligations (Note 14)</t>
        </is>
      </c>
      <c r="B29" s="5" t="n">
        <v>1447908</v>
      </c>
      <c r="C29" s="5" t="n">
        <v>1191207</v>
      </c>
    </row>
    <row r="30">
      <c r="A30" s="4" t="inlineStr">
        <is>
          <t>Other liabilities</t>
        </is>
      </c>
      <c r="B30" s="5" t="n">
        <v>478888</v>
      </c>
      <c r="C30" s="5" t="n">
        <v>444818</v>
      </c>
    </row>
    <row r="31">
      <c r="A31" s="4" t="inlineStr">
        <is>
          <t>Liabilities held-for-sale (Note 4)</t>
        </is>
      </c>
      <c r="B31" s="5" t="n">
        <v>1653343</v>
      </c>
      <c r="C31" s="5" t="n">
        <v>1208531</v>
      </c>
    </row>
    <row r="32">
      <c r="A32" s="4" t="inlineStr">
        <is>
          <t>TOTAL LIABILITIES</t>
        </is>
      </c>
      <c r="B32" s="5" t="n">
        <v>15558504</v>
      </c>
      <c r="C32" s="5" t="n">
        <v>14530957</v>
      </c>
    </row>
    <row r="33">
      <c r="A33" s="4" t="inlineStr">
        <is>
          <t>COMMITMENTS AND CONTINGENCIES (Note 21)</t>
        </is>
      </c>
      <c r="B33" s="4" t="inlineStr">
        <is>
          <t xml:space="preserve"> </t>
        </is>
      </c>
      <c r="C33" s="4" t="inlineStr">
        <is>
          <t xml:space="preserve"> </t>
        </is>
      </c>
    </row>
    <row r="34">
      <c r="A34" s="4" t="inlineStr">
        <is>
          <t>REDEEMABLE NONCONTROLLING INTEREST (Note 15)</t>
        </is>
      </c>
      <c r="B34" s="5" t="n">
        <v>376731</v>
      </c>
      <c r="C34" s="5" t="n">
        <v>438791</v>
      </c>
    </row>
    <row r="35">
      <c r="A35" s="3" t="inlineStr">
        <is>
          <t>SHAREHOLDERS’ EQUITY (Note 16)</t>
        </is>
      </c>
    </row>
    <row r="36">
      <c r="A36" s="4" t="inlineStr">
        <is>
          <t>Treasury shares, at cost (Series C Preferred shares 2020 and 2019: 388,571)</t>
        </is>
      </c>
      <c r="B36" s="5" t="n">
        <v>-421559</v>
      </c>
      <c r="C36" s="5" t="n">
        <v>-421559</v>
      </c>
    </row>
    <row r="37">
      <c r="A37" s="4" t="inlineStr">
        <is>
          <t>Joint Share Ownership Plan (voting ordinary shares, held in trust 2020: 565,630)</t>
        </is>
      </c>
      <c r="B37" s="5" t="n">
        <v>-566</v>
      </c>
      <c r="C37" s="5" t="n">
        <v>0</v>
      </c>
    </row>
    <row r="38">
      <c r="A38" s="4" t="inlineStr">
        <is>
          <t>Additional paid-in capital</t>
        </is>
      </c>
      <c r="B38" s="5" t="n">
        <v>1832130</v>
      </c>
      <c r="C38" s="5" t="n">
        <v>1836778</v>
      </c>
    </row>
    <row r="39">
      <c r="A39" s="4" t="inlineStr">
        <is>
          <t>Accumulated other comprehensive income</t>
        </is>
      </c>
      <c r="B39" s="5" t="n">
        <v>61873</v>
      </c>
      <c r="C39" s="5" t="n">
        <v>7171</v>
      </c>
    </row>
    <row r="40">
      <c r="A40" s="4" t="inlineStr">
        <is>
          <t>Retained earnings</t>
        </is>
      </c>
      <c r="B40" s="5" t="n">
        <v>3816548</v>
      </c>
      <c r="C40" s="5" t="n">
        <v>2887892</v>
      </c>
    </row>
    <row r="41">
      <c r="A41" s="4" t="inlineStr">
        <is>
          <t>Total Enstar Shareholders’ Equity</t>
        </is>
      </c>
      <c r="B41" s="5" t="n">
        <v>5820885</v>
      </c>
      <c r="C41" s="5" t="n">
        <v>4842183</v>
      </c>
    </row>
    <row r="42">
      <c r="A42" s="4" t="inlineStr">
        <is>
          <t>Noncontrolling interest (Note 15)</t>
        </is>
      </c>
      <c r="B42" s="5" t="n">
        <v>14468</v>
      </c>
      <c r="C42" s="5" t="n">
        <v>14168</v>
      </c>
    </row>
    <row r="43">
      <c r="A43" s="4" t="inlineStr">
        <is>
          <t>TOTAL SHAREHOLDERS’ EQUITY</t>
        </is>
      </c>
      <c r="B43" s="5" t="n">
        <v>5835353</v>
      </c>
      <c r="C43" s="5" t="n">
        <v>4856351</v>
      </c>
    </row>
    <row r="44">
      <c r="A44" s="4" t="inlineStr">
        <is>
          <t>TOTAL LIABILITIES, REDEEMABLE NONCONTROLLING INTEREST AND SHAREHOLDERS’ EQUITY</t>
        </is>
      </c>
      <c r="B44" s="6" t="n">
        <v>21770588</v>
      </c>
      <c r="C44" s="6" t="n">
        <v>19826099</v>
      </c>
    </row>
    <row r="45">
      <c r="A45" s="4" t="inlineStr">
        <is>
          <t>Treasury shares, preferred at cost (in shares)</t>
        </is>
      </c>
      <c r="B45" s="5" t="n">
        <v>388571</v>
      </c>
      <c r="C45" s="5" t="n">
        <v>388571</v>
      </c>
    </row>
    <row r="46">
      <c r="A46" s="4" t="inlineStr">
        <is>
          <t>Voting Ordinary shares (issued and outstanding 2020: 18,559,762; 2019: 18,001,823)</t>
        </is>
      </c>
    </row>
    <row r="47">
      <c r="A47" s="3" t="inlineStr">
        <is>
          <t>SHAREHOLDERS’ EQUITY (Note 16)</t>
        </is>
      </c>
    </row>
    <row r="48">
      <c r="A48" s="4" t="inlineStr">
        <is>
          <t>Ordinary shares</t>
        </is>
      </c>
      <c r="B48" s="6" t="n">
        <v>18560</v>
      </c>
      <c r="C48" s="6" t="n">
        <v>18002</v>
      </c>
    </row>
    <row r="49">
      <c r="A49" s="4" t="inlineStr">
        <is>
          <t>Non-voting convertible ordinary Series C Shares (issued and outstanding 2020 and 2019: 2,599,672)</t>
        </is>
      </c>
    </row>
    <row r="50">
      <c r="A50" s="3" t="inlineStr">
        <is>
          <t>SHAREHOLDERS’ EQUITY (Note 16)</t>
        </is>
      </c>
    </row>
    <row r="51">
      <c r="A51" s="4" t="inlineStr">
        <is>
          <t>Ordinary shares</t>
        </is>
      </c>
      <c r="B51" s="5" t="n">
        <v>2600</v>
      </c>
      <c r="C51" s="5" t="n">
        <v>2600</v>
      </c>
    </row>
    <row r="52">
      <c r="A52" s="4" t="inlineStr">
        <is>
          <t>Non-voting convertible ordinary Series E Shares (issued and outstanding 2020 and 2019: 910,010)</t>
        </is>
      </c>
    </row>
    <row r="53">
      <c r="A53" s="3" t="inlineStr">
        <is>
          <t>SHAREHOLDERS’ EQUITY (Note 16)</t>
        </is>
      </c>
    </row>
    <row r="54">
      <c r="A54" s="4" t="inlineStr">
        <is>
          <t>Ordinary shares</t>
        </is>
      </c>
      <c r="B54" s="5" t="n">
        <v>910</v>
      </c>
      <c r="C54" s="5" t="n">
        <v>910</v>
      </c>
    </row>
    <row r="55">
      <c r="A55" s="4" t="inlineStr">
        <is>
          <t>Series C Preferred Shares (issued and held in treasury 2020 and 2019: 388,571)</t>
        </is>
      </c>
    </row>
    <row r="56">
      <c r="A56" s="3" t="inlineStr">
        <is>
          <t>SHAREHOLDERS’ EQUITY (Note 16)</t>
        </is>
      </c>
    </row>
    <row r="57">
      <c r="A57" s="4" t="inlineStr">
        <is>
          <t>Preferred Shares</t>
        </is>
      </c>
      <c r="B57" s="6" t="n">
        <v>389</v>
      </c>
      <c r="C57" s="6" t="n">
        <v>389</v>
      </c>
    </row>
    <row r="58">
      <c r="A58" s="4" t="inlineStr">
        <is>
          <t>Treasury shares, preferred at cost (in shares)</t>
        </is>
      </c>
      <c r="B58" s="5" t="n">
        <v>388571</v>
      </c>
      <c r="C58" s="5" t="n">
        <v>388571</v>
      </c>
    </row>
    <row r="59">
      <c r="A59" s="4" t="inlineStr">
        <is>
          <t>Series D Preferred Shares (issued and outstanding 2020 and 2019: 16,000)</t>
        </is>
      </c>
    </row>
    <row r="60">
      <c r="A60" s="3" t="inlineStr">
        <is>
          <t>SHAREHOLDERS’ EQUITY (Note 16)</t>
        </is>
      </c>
    </row>
    <row r="61">
      <c r="A61" s="4" t="inlineStr">
        <is>
          <t>Preferred Shares</t>
        </is>
      </c>
      <c r="B61" s="6" t="n">
        <v>400000</v>
      </c>
      <c r="C61" s="6" t="n">
        <v>400000</v>
      </c>
    </row>
    <row r="62">
      <c r="A62" s="4" t="inlineStr">
        <is>
          <t>Series E Preferred Shares (issued and outstanding 2020 and 2019: 4,400)</t>
        </is>
      </c>
    </row>
    <row r="63">
      <c r="A63" s="3" t="inlineStr">
        <is>
          <t>SHAREHOLDERS’ EQUITY (Note 16)</t>
        </is>
      </c>
    </row>
    <row r="64">
      <c r="A64" s="4" t="inlineStr">
        <is>
          <t>Preferred Shares</t>
        </is>
      </c>
      <c r="B64" s="5" t="n">
        <v>110000</v>
      </c>
      <c r="C64" s="5" t="n">
        <v>110000</v>
      </c>
    </row>
    <row r="65">
      <c r="A65" s="4" t="inlineStr">
        <is>
          <t>Short-term investments, AFS, at fair value</t>
        </is>
      </c>
    </row>
    <row r="66">
      <c r="A66" s="3" t="inlineStr">
        <is>
          <t>ASSETS</t>
        </is>
      </c>
    </row>
    <row r="67">
      <c r="A67" s="4" t="inlineStr">
        <is>
          <t>Trading, at fair value</t>
        </is>
      </c>
      <c r="B67" s="5" t="n">
        <v>7133</v>
      </c>
      <c r="C67" s="5" t="n">
        <v>51490</v>
      </c>
    </row>
    <row r="68">
      <c r="A68" s="4" t="inlineStr">
        <is>
          <t>Available-for-sale, at fair value</t>
        </is>
      </c>
      <c r="B68" s="5" t="n">
        <v>278175</v>
      </c>
      <c r="C68" s="5" t="n">
        <v>128335</v>
      </c>
    </row>
    <row r="69">
      <c r="A69" s="4" t="inlineStr">
        <is>
          <t>Fixed maturity investments</t>
        </is>
      </c>
    </row>
    <row r="70">
      <c r="A70" s="3" t="inlineStr">
        <is>
          <t>ASSETS</t>
        </is>
      </c>
    </row>
    <row r="71">
      <c r="A71" s="4" t="inlineStr">
        <is>
          <t>Trading, at fair value</t>
        </is>
      </c>
      <c r="B71" s="5" t="n">
        <v>4999642</v>
      </c>
      <c r="C71" s="5" t="n">
        <v>6143335</v>
      </c>
    </row>
    <row r="72">
      <c r="A72" s="4" t="inlineStr">
        <is>
          <t>Available-for-sale, at fair value</t>
        </is>
      </c>
      <c r="B72" s="6" t="n">
        <v>2883472</v>
      </c>
      <c r="C72" s="6" t="n">
        <v>1538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13. GOODWILL AND INTANGIBLE ASSETS The following table presents a reconciliation of the beginning and ending goodwill and intangible assets for the nine months ended September 30, 2020: Intangible assets Goodwill Intangible Intangible Total Total Balance as of December 31, 2019 $ 109,807 $ 14,630 $ 67,131 $ 81,761 $ 191,568 Impairment losses (StarStone International) (8,000) — (4,000) (4,000) (12,000) Amortization — (1,524) — (1,524) (1,524) Reclassification to assets held-for-sale (Atrium) (38,848) (13,106) (63,131) (76,237) (115,085) Balance as of September 30, 2020 $ 62,959 $ — $ — $ — $ 62,959 Goodwill The changes in the goodwill by segment were as follows for the nine months ended September 30, 2020: Non-life Atrium StarStone Total Balance as of December 31, 2019: $ 62,959 $ 38,848 $ 8,000 $ 109,807 Impairment losses (StarStone International) — — (8,000) (8,000) Reclassification to assets held-for-sale (Atrium) — (38,848) — (38,848) Balance as of September 30, 2020: Goodwill 62,959 — 8,000 70,959 Accumulated impairment losses — — (8,000) (8,000) $ 62,959 $ — $ — $ 62,959 On August 13, 2020, we announced the Atrium Exchange Transaction, which resulted in the assets and liabilities of the Atrium segment being classified as held-for-sale as of September 30, 2020. On June 10, 2020, we announced the StarStone International Run-Off. During the three and nine months ended September 30, 2020, we recognized impairment losses of $nil and $8.0 million respectively, related to the goodwill allocated to StarStone International. Intangible Assets The gross carrying value, accumulated amortization and net carrying value of intangible assets by segment and by type as of September 30, 2020 and December 31, 2019 was as follows: September 30, 2020 December 31, 2019 Gross Accumulated amortization Net Gross Accumulated amortization Net Atrium segment: Intangible assets with a definite life: Distribution channel $ — $ — $ — $ 20,000 $ (8,111) $ 11,889 Brand — — — 7,000 (4,259) 2,741 Intangible assets with an indefinite life: Lloyd’s syndicate capacity — — — 33,031 — 33,031 Management contract — — — 30,100 — 30,100 Total Atrium segment intangible assets $ — $ — $ — $ 90,131 $ (12,370) $ 77,761 StarStone segment: Intangible assets with an indefinite life: Lloyd’s syndicate capacity 4,000 (4,000) — 4,000 — 4,000 Total intangible assets $ 4,000 $ (4,000) $ — $ 94,131 $ (12,370) $ 81,761 Atrium As described above, the assets and liabilities related to the Atrium segment have been classified as held-for-sale as of September 30, 2020. The following table presents the amortization recorded on the intangible assets prior to the reclassification to held-for-sale: Three Months Ended September 30, Nine Months Ended September 30, 2020 2019 2020 2019 Intangible asset amortization $ 508 $ 546 $ 1,524 $ 1,676 StarSt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and Credit Facilities</t>
        </is>
      </c>
      <c r="B1" s="2" t="inlineStr">
        <is>
          <t>9 Months Ended</t>
        </is>
      </c>
    </row>
    <row r="2">
      <c r="B2" s="2" t="inlineStr">
        <is>
          <t>Sep. 30, 2020</t>
        </is>
      </c>
    </row>
    <row r="3">
      <c r="A3" s="3" t="inlineStr">
        <is>
          <t>Debt Disclosure [Abstract]</t>
        </is>
      </c>
    </row>
    <row r="4">
      <c r="A4" s="4" t="inlineStr">
        <is>
          <t>DEBT OBLIGATIONS AND CREDIT FACILITIES</t>
        </is>
      </c>
      <c r="B4" s="4" t="inlineStr">
        <is>
          <t>14. DEBT OBLIGATIONS AND CREDIT FACILITIES We utilize debt financing and credit facilities primarily for funding acquisitions and significant new business, investment activities and, from time to time, for general corporate purposes. Our debt obligations were as follows: Facility Origination Date Term September 30, 2020 December 31, 2019 4.50% Senior Notes due 2022 March 10, 2017 5 years $ 349,155 $ 348,616 4.95% Senior Notes due 2029 May 28, 2019 10 years 493,940 493,600 Total Senior Notes 843,095 842,216 5.75% Junior Subordinated Notes due 2040 August 26, 2020 20 years 344,813 — EGL Revolving Credit Facility August 16, 2018 5 years 260,000 — 2018 EGL Term Loan Facility December 27, 2018 3 years — 348,991 Total debt obligations $ 1,447,908 $ 1,191,207 During the nine months ended September 30, 2020, the EGL Revolving Credit Facility was utilized for funding (i) significant new business as described in Note 3 - "Significant New Business," (ii) investment opportunities and (iii) to provide additional liquidity in the first half of the year during the financial disruption associated with the COVID-19 pandemic. In addition, we issued the Junior Subordinated Notes and used the proceeds to repay the 2018 EGL Term Loan Facility. The table below provides a summary of the total interest expense: Three Months Ended September 30, Nine Months Ended September 30, 2020 2019 2020 2019 Interest expense on debt obligations $ 14,652 $ 14,623 $ 41,522 $ 38,157 Amortization of debt issuance costs 351 311 914 539 Funds withheld balances and other — 16 — 326 Total interest expense $ 15,003 $ 14,950 $ 42,436 $ 39,022 Senior Notes 4.50% Senior Notes due 2022 On March 10, 2017, we issued the 2022 Senior Notes for an aggregate principal amount of $350.0 million. The 2022 Senior Notes pay 4.50% interest semi-annually and mature on March 10, 2022. We incurred costs of $2.9 million in issuing the 2022 Senior Notes. The unamortized costs as of September 30, 2020 and December 31, 2019 were $0.8 million and $1.4 million, respectively. Refer to Note 15 - "Debt Obligations and Credit Facilities" in our 10-K for the year ended December 31, 2019 for further information regarding the 2022 Senior Notes. 4.95% Senior Notes due 2029 On May 28, 2019, we issued the 2029 Senior Notes for an aggregate principal amount of $500.0 million. The 2029 Senior Notes pay 4.95% interest semi-annually and mature on June 1, 2029. We incurred costs of $6.8 million in issuing the 2029 Senior Notes. The unamortized costs as of September 30, 2020 and December 31, 2019 were $6.1 million and $6.4 million, respectively. Refer to Note 15 - "Debt Obligations and Credit Facilities" in our 10-K for the year ended December 31, 2019 for further information regarding the 2029 Senior Notes. Junior Subordinated Notes 5.75% Junior Subordinated Notes due 2040 On August 26, 2020, our wholly-owned subsidiary, Enstar Finance LLC ("Enstar Finance") issued the Junior Subordinated Notes for an aggregate principal amount of $350.0 million. The Junior Subordinated Notes pay interest (i) from the date of original issue to August 30, 2025 at the fixed rate of 5.75% per annum and (ii) from September 1, 2025, during each five-year period thereafter, at a rate per annum equal to the five-year treasury rate as of two business days prior to the beginning of such five-year period plus 5.468%, as reset at the beginning of each such five-year period. Absent certain conditions, interest on the Junior Subordinated Notes is payable semi-annually, commencing on March 1, 2021, and the Junior Subordinated Notes are scheduled to mature on September 1, 2040. The Junior Subordinated Notes are rated BB+ and are unsecured junior subordinated obligations of Enstar Finance. The Junior Subordinated Notes are fully and unconditionally guaranteed by us on an unsecured and junior subordinated basis. These debt securities of Enstar Finance are effectively subordinate to the obligations of our other subsidiaries. We incurred costs of $5.2 million in issuing the Junior Subordinated Notes. These costs included underwriters’ fees, legal and accounting fees, and other fees, and are capitalized and presented as a direct deduction from the principal amount of debt obligations in the consolidated balance sheets. These costs are amortized over the term of the Junior Subordinated Notes and are included in interest expense in our consolidated statements of earnings. The unamortized costs as of September 30, 2020 were $5.2 million. The net proceeds of $344.8 million, plus cash on hand, were used to repay $350.0 million of borrowings under our 2018 EGL Term Loan Facility, discussed further below. EGL Revolving Credit Facility As of September 30, 2020, we were permitted to borrow up to an aggregate of $600.0 million under the revolving credit facility. As of September 30, 2020, there was $340.0 million of available unutilized capacity under the facility. Subsequent to September 30, 2020, we have neither borrowed nor repaid any additional amounts under the facility, as such the unutilized capacity remains at $340.0 million. We have the option to increase the commitments under the facility by up to an aggregate amount of $400.0 million from the existing lenders, or through the addition of new lenders, subject to the terms of the agreement. Borrowings under the facility bear interest at a rate based on the Company's long term senior unsecured debt ratings. Interest is payable at least every month at either the alternate base rate ("ABR") or LIBOR plus a margin as set forth in the revolving credit agreement. 2018 EGL Term Loan Facility On December 27, 2018, we entered into and fully utilized a three-year $500.0 million unsecured term loan (the "2018 EGL Term Loan Facility"). During 2019, we repaid principal of $150.0 million, and during the three months ended September 30, 2020, we repaid the remaining $350.0 million of principal on the facility. As of September 30, 2020, there was no amount outstanding on the 2018 EGL Term Loan Facility. We incurred costs of $1.5 million associated with closing the 2018 EGL Term Loan Facility. These costs were amortized over the term of the facility and are included in general and administrative expenses in our consolidated statements of earnings. The unamortized costs as of September 30, 2020 and December 31, 2019 were $nil and $1.0 million, respectively. Letters of Credit We utilize unsecured and secured letters of credit to support certain of our insurance and reinsurance performance obligations. Funds at Lloyd's We had an unsecured letter of credit agreement for Funds at Lloyd's ("FAL Facility") as of September 30, 2020, to issue up to $375.0 million of letters of credit, with provision to increase the facility by an additional $25.0 million up to an aggregate amount of $400.0 million, subject to lenders approval. On November 5, 2020, we amended and restated the FAL Facility to reduce its capacity to $275.0 million (with provision to increase the facility by an additional $75.0 million) and extend its term by two years. The FAL Facility is available to satisfy our Funds at Lloyd's requirements and expires in 2025. As of September 30, 2020 and December 31, 2019, our combined Funds at Lloyd's were comprised of cash and investments of $547.0 million and $639.3 million, respectively, and unsecured letters of credit of $252.0 million as of both dates. $120.0 million Letter of Credit Facility We use this facility to support certain reinsurance collateral obligations of our subsidiaries. Pursuant to the facility agreement, we have the option to increase commitments under the facility by an additional $60.0 million. As of September 30, 2020 and December 31, 2019, we had issued an aggregate amount of letters of credit under this facility of $120.0 million and $115.3 million, respectively. $800.0 million Syndicated Letter of Credit Facility During 2019, we entered into an unsecured $760.0 million letter of credit facility agreement, most recently amended on June 3, 2020. On August 4, 2020, we exercised our option to increase the commitments available under the facility by an aggregate amount of $40.0 million, bringing the total size of the facility to $800.0 million. The facility is used to collateralize certain reinsurance obligations, including $456.8 million relating to the reinsurance transaction with Maiden Reinsurance Ltd. As of September 30, 2020 and December 31, 2019, we had issued an aggregate amount of letters of credit under this facility of $619.8 million and $608.0 million, respectively. $65.0 million Letter of Credit Facility On August 4, 2020, we entered into a $65.0 million secured letter of credit facility agreement pursuant to which we issued a letter of credit to collateralize a portion of our reinsurance performance obligations relating to our novation transaction with Hannover Re, which we completed on August 6, 2020, as discussed in Note 3 - "Significant New Business". As of September 30, 2020, we had issued an aggregate amount of letters of credit under this facility of $61.0 million. Refer to Note 15 - "Debt Obligations and Credit Facilities" to the consolidated financial statements contained in our Annual Report on Form 10-K for the year ended December 31, 2019 for further information on the terms of the above letter of credit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15. NONCONTROLLING INTERESTSWe have both redeemable noncontrolling interest ("RNCI") and noncontrolling interest ("NCI") on our consolidated balance sheets. RNCI with redemption features that are not solely within our control are classified within temporary equity in the consolidated balance sheets and carried at redemption value, which is fair value. The change in fair value is recognized through retained earnings as if the balance sheet date were also the redemption date. In addition, we also have NCI, which does not have redemption features and is classified within equity in the consolidated balance sheets. Redeemable Noncontrolling Interest RNCI as of September 30, 2020 and December 31, 2019 comprised the ownership interests held by the Trident V Funds ("Trident") (39.3%) and funds advised by Dowling Capital Partners, L.P. ("Dowling") (1.7%) in our subsidiary North Bay Holdings Limited ("North Bay"). North Bay owns our investments in Atrium and StarStone. The following is a reconciliation of the beginning and ending carrying amount of the equity attributable to the RNCI: Three Months Ended Nine Months Ended September 30, September 30, 2020 2019 2020 2019 Balance at beginning of period $ 366,533 $ 435,696 $ 438,791 $ 458,543 Dividends paid — — — (11,556) Net earnings (losses) attributable to RNCI 20,997 (190) (31,102) (5,651) Accumulated other comprehensive earnings attributable to RNCI 1,220 (97) 7,593 58 Foreign currency translation adjustments (588) — (753) — Change in redemption value of RNCI (11,431) (622) (38,059) (6,607) Cumulative effect of change in accounting principle attributable to RNCI (1) — — 261 — Balance at end of period $ 376,731 $ 434,787 $ 376,731 $ 434,787 (1) The Company adopted ASU 2016-13 We carried the RNCI at its estimated redemption value, which is fair value, as of September 30, 2020 and December 31, 2019. The increase in the three months ended September 30, 2020 was attributable to $21.0 million of net earnings primarily related to StarStone due to higher underwriting income in the period; partially offset by, an $11.4 million reduction in redemption value. The redemption value decreased as a result of the agreement to sell Northshore. The decrease in the nine months ended September 30, 2020 was attributable to $31.1 million of net losses related to StarStone resulting from exit costs associated with the decision to place StarStone International into run-off; and $38.1 million due to change in redemption value. The redemption value decreased as a result of the StarStone International Run-Off decision and the agreement to sell both StarStone U.S and Northshore. Refer to Noncontrolling Interest As of September 30, 2020 and December 31, 2019, we had $14.5 million and $14.2 million, respectively, of NCI related to external interests in three of our subsidiaries. A reconciliation of the beginning and ending carrying amount of the equity attributable to NCI is included in the unaudited condensed consolidated statement of changes in share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0</t>
        </is>
      </c>
    </row>
    <row r="3">
      <c r="A3" s="3" t="inlineStr">
        <is>
          <t>Equity [Abstract]</t>
        </is>
      </c>
    </row>
    <row r="4">
      <c r="A4" s="4" t="inlineStr">
        <is>
          <t>SHARE CAPITAL</t>
        </is>
      </c>
      <c r="B4" s="4" t="inlineStr">
        <is>
          <t xml:space="preserve">16. SHARE CAPITAL Refer to Note 17 - "Share Capital" to our consolidated financial statements contained in our Annual Report on Form 10-K for the year ended December 31, 2019 for additional information on our share capital. Dividends Declared and Paid The following table details the dividends that have been declared and paid on our Series D and E Preferred Shares for the period from January 1, 2020 to November 6, 2020: Dividend per: Preferred Share Series Date Declared Record Date Date Paid or Payable Preferred Share Depositary Share Total dividends paid in the nine months ended September 30, 2020 (in U.S. dollars) (in thousands of U.S. dollars) Series D February 4, 2020 February 15, 2020 March 2, 2020 $ 437.50 $ 0.43750 $ 7,000 Series E February 4, 2020 February 15, 2020 March 2, 2020 $ 437.50 $ 0.43750 1,925 Series D May 5, 2020 May 15, 2020 June 1, 2020 $ 437.50 $ 0.43750 7,000 Series E May 5, 2020 May 15, 2020 June 1, 2020 $ 437.50 $ 0.43750 1,925 Series D August 5, 2020 August 15, 2020 September 1, 2020 $ 437.50 $ 0.43750 7,000 Series E August 5, 2020 August 15, 2020 September 1, 2020 $ 437.50 $ 0.43750 1,925 Series D November 5, 2020 November 15, 2020 December 1, 2020 $ 437.50 $ 0.43750 — Series E November 5, 2020 November 15, 2020 December 1, 2020 $ 437.50 $ 0.43750 — $ 26,775 Share Repurchases On March 9, 2020, our Board of Directors adopted a stock trading plan for the purpose of repurchasing a limited number of our Company’s ordinary shares, not to exceed $150.0 million in aggregate (the "Repurchase Program"). On March 23, 2020, we suspended our Repurchase Program due to uncertainty in the global financial markets resulting from the COVID-19 pandemic. The Repurchase Program resumed on September 21, 2020 and expires on March 1, 2021. From inception to September 30, 2020, we repurchased 174,464 ordinary shares at an average price of $145.53, for an aggregate price of $25.4 million under the Repurchase Program. As of September 30, 2020, the remaining capacity under the Repurchase Program was $124.6 million. Subsequent to September 30, 2020, we repurchased 3,816 ordinary shares for an aggregate price of $0.6 million under the Repurchase program. Joint Share Ownership Plan On January 21, 2020, 565,630 Voting Ordinary Shares were issued to the trustee of the Enstar Group Limited Employee Benefit Trust (the "EB Trust"). Voting rights in respect of shares held in the EB Trust have been contractually waived. We have consolidated the EB Trust, and shares held in the EB Trust are classified like treasury shares as contra-equity in our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17. EARNINGS PER SHARE The following table sets forth the computation of basic and diluted net earnings per ordinary share: Three Months Ended Nine Months Ended September 30, September 30, 2020 2019 2020 2019 Numerator: Earnings (losses) attributable to Enstar ordinary shareholders: Net earnings from continuing operations (1) $ 612,636 $ 113,074 $ 896,267 $ 701,234 Net earnings from discontinued operations (2) 2,377 4,669 478 7,102 Net earnings attributable to Enstar ordinary shareholders: $ 615,013 $ 117,743 $ 896,745 $ 708,336 Denominator: Weighted-average ordinary shares outstanding — basic (3) 21,578,106 21,488,216 21,564,447 21,476,586 Effect of dilutive securities: Share-based compensation plans (4) 143,581 169,162 180,437 204,288 Warrants 57,042 63,119 54,743 60,625 Weighted-average ordinary shares outstanding — diluted 21,778,729 21,720,497 21,799,627 21,741,499 Earnings (loss) per ordinary share attributable to Enstar: Basic: Net earnings from continuing operations $ 28.39 $ 5.26 $ 41.56 $ 32.65 Net earnings from discontinued operations 0.11 0.22 0.02 0.33 Net earnings per ordinary share $ 28.50 $ 5.48 $ 41.58 $ 32.98 Diluted: Net earnings from continuing operations $ 28.13 $ 5.21 $ 41.12 $ 32.25 Net earnings from discontinued operations 0.11 0.21 0.02 0.33 Net earnings per ordinary share $ 28.24 $ 5.42 $ 41.14 $ 32.58 (1) Net earnings (loss) from continuing operations attributable to Enstar ordinary shareholders equals net earnings (loss) from continuing operations, plus net loss (earnings) from continuing operations attributable to noncontrolling interest, less dividends on preferred shares. (2) Net earnings (loss) from discontinued operations attributable to Enstar ordinary shareholders equals net earnings (loss) from discontinued operations, net of income taxes, plus net loss (earnings) from discontinued operations attributable to noncontrolling interest; refer to Note 4 - "Divestitures, Held-for-Sale Businesses and Discontinued Operations" for a breakdown by period. (3) Weighted-average ordinary shares for basic earnings per share includes ordinary shares (voting and non-voting) but excludes ordinary shares held in the EB Trust in respect of JSOP awards. (4) Share-based dilutive securities include restricted shares, restricted share units, and performance share units. Certain share-based compensation awards, including the ordinary shares held in the EB Trust in respect of JSOP awards, were excluded from the calculation for the three and nine months ended September 30, 2020 because they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t>
        </is>
      </c>
      <c r="B1" s="2" t="inlineStr">
        <is>
          <t>9 Months Ended</t>
        </is>
      </c>
    </row>
    <row r="2">
      <c r="B2" s="2" t="inlineStr">
        <is>
          <t>Sep. 30, 2020</t>
        </is>
      </c>
    </row>
    <row r="3">
      <c r="A3" s="3" t="inlineStr">
        <is>
          <t>Retirement Benefits [Abstract]</t>
        </is>
      </c>
    </row>
    <row r="4">
      <c r="A4" s="4" t="inlineStr">
        <is>
          <t>SHARE-BASED COMPENSATION</t>
        </is>
      </c>
      <c r="B4" s="4" t="inlineStr">
        <is>
          <t xml:space="preserve">18. SHARE-BASED COMPENSATION We provide various employee benefits including share-based compensation, an employee share purchase plan and an annual incentive compensation program. These are described in Note 19 - "Share-Based Compensation and Pensions" to our consolidated financial statements contained in our Annual Report on Form 10-K for the year ended December 31, 2019. The table below provides a summary of the compensation costs for all of our share-based compensation plans: Three Months Ended September 30, Nine Months Ended September 30, 2020 2019 2020 2019 Share-based compensation plans: Restricted shares and restricted share units $ 2,251 $ 1,778 $ 6,180 $ 4,910 Performance share units 5,698 5,678 10,886 18,133 Cash-settled stock appreciation rights 3,705 102 230 (109) Joint share ownership plan expense 1,146 — 3,151 — Other share-based compensation plans: Northshore incentive plan 209 1,029 656 3,061 StarStone incentive plan — — (223) — Deferred compensation and ordinary share plan for non-employee directors 139 116 1,098 992 Employee share purchase plan 110 102 318 309 Total share-based compensation $ 13,258 $ 8,805 $ 22,296 $ 27,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ation</t>
        </is>
      </c>
      <c r="B1" s="2" t="inlineStr">
        <is>
          <t>9 Months Ended</t>
        </is>
      </c>
    </row>
    <row r="2">
      <c r="B2" s="2" t="inlineStr">
        <is>
          <t>Sep. 30, 2020</t>
        </is>
      </c>
    </row>
    <row r="3">
      <c r="A3" s="3" t="inlineStr">
        <is>
          <t>Income Tax Disclosure [Abstract]</t>
        </is>
      </c>
    </row>
    <row r="4">
      <c r="A4" s="4" t="inlineStr">
        <is>
          <t>INCOME TAXATION</t>
        </is>
      </c>
      <c r="B4" s="4" t="inlineStr">
        <is>
          <t>19. INCOME TAXATION Interim Tax Calculation Method We use the estimated annual effective tax rate method for computing our interim tax provision. This method applies our best estimate of the effective tax rate expected for the full year to our year-to-date earnings before income taxes. We provide for income tax expense or benefit based upon our pre-tax earnings and the provisions of currently enacted tax laws. Certain items deemed to be unusual, infrequent or not reliably estimated are excluded from the estimated annual effective tax rate. In the event such items are identified, the actual tax expense or benefit is reported in the same period as the related item. Certain other items are not included in the estimated annual effective tax rate, such as changes in the assessment of valuation allowance on deferred tax assets and uncertain tax positions, if any. Interim Tax Expense The effective tax rates on income for the three months ended September 30, 2020 and 2019 were 2.1% and 10.2%, respectively. The effective tax rates on income for the nine months ended September 30, 2020 and 2019 were 2.8% and 3.4%, respectively. The effective tax rate on income differs from the statutory rate of 0% due to tax on foreign operations, primarily the U.S. and the U.K. We have foreign operating subsidiaries and branch operations principally located in the U.S., U.K., Continental Europe and Australia that are subject to federal, foreign, state and local taxes in those jurisdictions. Deferred tax lia bilities have not been accrued with respect to the undistributed earnings of our foreign subsidiaries. If the earnings were to be distributed, as dividends or other distributions, withholding taxes may be imposed by the jurisdiction of the paying subsidiary. For our U.S. subsidiaries, we have not currently accrued any withholding taxes with respect to unremitted earnings as management has indefinitely reinvested these earnings. For our U.K. subsidiaries, there are no withholding taxes imposed. For our other foreign subsidiaries, it would not be practicable to compute such amounts due to a variety of factors, including the amount, timing, and manner of any repatriation. Because we operate in many jurisdictions, our net earnings are subject to risk due to changing tax laws and tax Assessment of Valuation Allowance on Deferred Tax Assets We have estimated the future taxable income of our foreign subsidiaries and have provided a valuation allowance in respect of loss carryforwards where we do not expect to realize a benefit. We have considered all available evidence using a "more likely than not" standard in determining the amount of the valuation allowance. During the three and nine months ended September 30, 2020, we have maintained a valuation allowance for deferred tax assets which management does not believe meet the "more likely than not" criteria. Unrecognized Tax Benefits There were no unrecognized tax benefits as of September 30, 2020 and December 31, 2019. Tax Examinations Our operating subsidiaries may be subject to audit by various tax authorities and may have different statutes of limitations expiration dates. With limited exceptions, our major subsidiaries that operate in the U.S., U.K. and Australia are no longer subject to tax examinations for years before 20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20. RELATED PARTY TRANSACTIONSStone Point Capital LLC Through several private transactions occurring from May 2012 to July 2012 and an additional private transaction that closed in May 2018, investment funds managed by Stone Point Capital LLC ("Stone Point") have acquired an aggregate of 1,635,986 of our Voting Ordinary Shares (which constitutes approximately 8.8%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the manager of the Trident funds. Our interests in StarStone and Atrium are held through North Bay, which is a joint venture between us and the Trident V Funds that are advised by Stone Point. We currently own an indirect 59.0% interest in North Bay and the Trident V Funds and the Dowling Funds currently own 39.3% and 1.7%, respectively. North Bay owns 100% of SSHL, the holding company for the StarStone group, which includes StarStone U.S. and StarStone International. North Bay also owns approximately 92% of Northshore, the holding company that owns Atrium and Arden. North Bay also owns the preferred equity of three segregated cells of Fitzwilliam Insurance Limited (the “Fitzwilliam Cells”) that have provided reinsurance to StarStone and are considered part of StarStone International. On June 10, 2020, North Bay and one of its subsidiaries entered into an agreement to sell StarStone U.S. to Core Specialty in a recapitalization transaction described in Note 4 - "Divestitures, Held-for-Sale Businesses and Discontinued Operations". Pursuant to the terms of a Recapitalization Agreement entered into on August 13, 2020 among us, the Trident V Funds and the Dowling Funds (the "Recapitalization Agreement"), we agreed to exchange a portion of our indirect interest in Northshore for all of the Trident V Funds’ indirect interest in StarStone U.S. (the “Exchange Transaction”), which is described in Note 4 - "Divestitures, Held-for-Sale Businesses and Discontinued Operations". In addition to the terms described in Note 4 - "Divestitures, Held-for-Sale Businesses and Discontinued Operations", the Recapitalization Agreement also provides for a preferred return to us of any cash received upon the sale of StarStone U.S. to reimburse us for certain funding provided to one of the Fitzwilliam Cells. To the extent the cash received upon the sale of StarStone U.S. exceeds the amount needed to reimburse us for the funding provided to the Fitzwilliam Cell, the portion of such cash that would otherwise be allocated to the Trident V Funds will be paid to us instead, and we would receive fewer shares in Northshore in the Exchange Transaction. In connection with the closing of the Exchange Transaction, we will enter into amended and restated shareholders’ agreements with the Trident V Funds and the Dowling Funds with respect to our investment in SSHL and Northshore. With respect to SSHL, we will have the right to designate three of five members of the SSHL board of directors and the Trident V Funds will have the right to designate the other two members. The Trident V Funds will also have certain customary rights as a minority shareholder to approve certain material matters and transactions. Each shareholder of SSHL will provide us and the Trident V Funds with a right of first offer to acquire its shares in SSHL if such shareholder wishes to sell them. Each shareholder will also have certain rights to participate in sales of SSHL shares by the other shareholders, and we will have certain rights to cause the Trident V Funds and the Dowling Funds to sell their SSHL shares if we wish to sell control of SSHL or the StarStone International business. Also pursuant to the terms of the proposed shareholders’ agreement for SSHL, at any time after December 31, 2022, the Trident V Funds will have the right to cause us to purchase their shares in SSHL at their fair market value, and the Dowling Funds will have the right to participate in any such sale transaction initiated by the Trident V Funds. We will be entitled to pay the purchase price for such SSHL shares in cash or in unrestricted ordinary shares of Enstar that are then listed or admitted to trading on a national securities exchange. At any time after March 31, 2023, we will have the right to cause the Trident V Funds and the Dowling Funds to sell their shares in SSHL to us at their fair market value. We would be obligated to pay the purchase price for such SSHL shares in cash. Pursuant to the terms of the proposed shareholders’ agreement for Northshore, for so long as we own 50% or more of the Northshore shares we acquire upon the closing of the Exchange Transaction, we will have the right to designate one member to the board of directors of Northshore and each of its material subsidiaries. Our shares in Northshore will be subject to an 18-month restriction on transfer following the closing of the Exchange Transaction, after which the Trident V Funds will have a right of first offer to acquire our shares in Northshore if we wish to sell them. We will have certain rights to participate in sales of Northshore shares by the Trident V Funds, and the Trident V Funds will have certain rights to cause us to sell our Northshore shares if the Trident V Funds wish to sell control of Northshore or the Atrium business. Pursuant to the terms of the existing shareholders’ agreements related to StarStone and Atrium, Mr. Carey serves as a representative of the Trident V Funds on the boards of the holding companies, including North Bay, established in connection with the Atrium/Arden and StarStone co-investment transactions. Trident also has a second representative on these boards who is a Stone Point employee. We, in partnership with StarStone's other shareholders, have previously completed two transactions to provide capital support to StarStone in the form of: (i) a contribution to its contributed surplus account and a loss portfolio transfer, effective October 1, 2018. To fund the transaction, the North Bay shareholders contributed an aggregate amount of $135.0 million to North Bay in proportion to their ownership interests. Trident’s proportionate contribution of $53.1 million was temporarily funded by North Bay and was reimbursed in the first quarter of 2019; and (ii) a loss portfolio transfer, effective April 1, 2019, for which shareholders agreed to contribute an aggregate amount of $48.0 million. In addition, Enstar has separately entered into a loss portfolio transfer and adverse development cover with StarStone effective October 1, 2019, whereby StarStone transferred $189.4 million in loss reserves and unearned premium to a wholly-owned Enstar subsidiary in exchange for premium of $189.4 million. Enstar also provided an additional $59.0 million adverse development cover in excess of the $189.4 million. The RNCI on our balance sheet relating to these Trident co-investment transactions was as follows: September 30, 2020 December 31, 2019 Redeemable Noncontrolling Interest $ 361,026 $ 420,499 As of September 30, 2020, we had the following additional relationships with Stone Point and its affiliates: • Investments in funds (carried within other investments) managed by Stone Point, with respect to which we recognized net unrealized gains (losses); • Investments in registered investment companies affiliated with entities owned by Trident or otherwise affiliated with Stone Point, with respect to which we recognized net unrealized gains (losses) and interest income; • Separate accounts managed by Eagle Point Credit Management, PRIMA Capital Advisors and SKY Harbor Capital Management, which are affiliates of entities owned by Trident, with respect to which we incurred management fees; • Investments in funds (carried within other investments) managed by Sound Point Capital, an entity in which Mr. Carey has an indirect minority ownership interest and serves as a director, with respect to which we recognized net unrealized gains (losses); • Sound Point Capital has acted as collateral manager for certain of our direct investments in CLO debt and equity securities, with respect to which we recognized net unrealized gains (losses) and interest income; • Marble Point Capital, which is an affiliate of an entity owned by Trident, has acted as collateral manager for certain of our direct investments in CLO debt and equity securities, with respect to which we recognized net unrealized gains (losses) and interest income; • A separate account managed by Sound Point Capital, with respect to which we incurred management fees in prior periods; • In the fourth quarter of 2018, we invested $25.0 million in Mitchell TopCo Holdings, the parent company of Mitchell International and Genex Services, as a co-investor alongside certain Trident funds; and • In the second quarter of 2020, we invested $10.0 million in a 2 year senior secured unrated floating rate term loan facility with an extension option which was arranged and managed by Sound Point Capital. The facility's borrower, Amplify U.S. Inc., is a subsidiary of Evergreen (as defined below) and has used the proceeds to purchase AmTrust's preferred stock. The facility ranks senior to all other claims of the borrower, the purchased preferred stock and cash flows therefrom serve as collateral, and AmTrust has provided an unsecured guarantee for the facility. For further information on our relationships with Evergreen and AmTrust, refer to the AmTrust section below. The following table presents the amounts included in our consolidated balance sheet related to our related party transactions with Stone Point and its affiliated entities: September 30, 2020 December 31, 2019 Short-term investments, AFS, at fair value $ — $ 1,431 Fixed maturities, trading, at fair value 219,435 269,131 Fixed maturities, AFS, at fair value 93,779 160,303 Equities, at fair value 94,353 121,794 Other investments, at fair value: Hedge funds 18,510 18,993 Fixed income funds 335,033 381,449 Private equity funds 32,050 34,858 CLO equities 33,358 32,560 CLO equity funds 140,458 87,509 Private Debt 27,079 16,312 Real estate fund 24,475 18,106 Total investments 1,018,530 1,142,446 Cash and cash equivalents 21,293 54,080 Other assets 6,327 10 Other liabilities 162 4,710 Net investment $ 1,045,988 $ 1,191,826 The following table presents the amounts included in net earnings related to our related party transactions with Stone Point and its affiliated entities: Three Months Ended September 30, Nine Months Ended September 30, 2020 2019 2020 2019 Net investment income $ 2,312 $ 2,257 $ 11,189 $ 5,009 Net realized and unrealized (losses) gains 35,925 (3,442) (36,862) 26,305 Total net (losses) earnings $ 38,237 $ (1,185) $ (25,673) $ 31,314 We have made direct investments in funds (the “Hillhouse Funds”) managed by Hillhouse Capital Management, Ltd. and Hillhouse Capital Advisors, Ltd. (together, “Hillhouse Capital”) and AnglePoint Asset Management Ltd. ("AnglePoint"). As of September 30, 2020, our carrying value of our direct investment the InRe Fund, L.P. (the "InRe Fund"), which is managed by AnglePoint, was $1.8 billion with the InRe Fund's assets being invested in approximately (1)% in net short fixed income securities, 22% in North American equities, 49% in international equities and 30% in financing, derivatives and other items. As of September 30, 2020 and December 31, 2019 our equity method investee, Enhanzed Reinsurance Ltd. ("Enhanzed Re"), had investments in a fund managed by AnglePoint, as set forth in the table below. Our consolidated balance sheet included the following balances related to transactions with Hillhouse Capital and AnglePoint (as applicable): September 30, 2020 December 31, 2019 Investments in funds managed by AnglePoint, held by Enhanzed Re $ 653,040 $ 327,799 Our ownership of equity method investments 47.4 % 47.4 % Our share of Investments in funds managed by AnglePoint held by Enhanzed Re (through our ownership of equity method investments) $ 309,541 $ 155,377 Investment in other funds managed by Hillhouse Capital and AnglePoint: InRe Fund $ 1,843,532 $ 918,633 Other funds 306,214 232,968 $ 2,149,746 $ 1,151,601 The increase in the investment in the Hillhouse Funds was primarily due to additional subscriptions of $300.0 million and unrealized gains for the nine months ended September 30, 2020. We incurred management and performance fees of approximately $263.3 million, included within the Hillhouse Funds' reported NAV, for the nine months ended September 30, 2020 in relation to the investment in funds managed by Hillhouse Capital and AnglePoint as described above. Monument Insurance Group Limited ("Monument Re") was established in October 2016 and Enstar has invested a total of $59.6 million in the common and preferred shares of Monument Re as at September 30, 2020 (December 31, 2019: $26.6 million). We own 20% of the common shares of Monument Re, as well as different classes of preferred shares which have fixed dividend yields, and which collectively represented a total economic interest of 23.0% as at September 30, 2020 (December 31, 2019: 23.5%). In connection with our investment in Monument Re, we entered into a Shareholders Agreement with the other shareholders and have accounted for our equity interest in Monument Re as an equity method investment since we have significant influence over its operating and financial policies. On May 31, 2019, we completed the transfer of our remaining life assurance policies written by our wholly-owned subsidiary Alpha Insurance SA to a subsidiary of Monument Re. In this transaction, we transferred policy benefits for life and annuity contracts with a carrying value of €88.8 million (or $99.1 million) and total assets with a fair value of €91.1 million (or $101.6 million) to a subsidiary of Monument Re. Our investment in the common and preferred shares of Monument Re, which is included in equity method investments on our consolidated balance sheet, was as follows: September 30, 2020 December 31, 2019 Investment in Monument Re $ 161,994 $ 60,598 During the three and nine months ended September 30, 2020 we received director fees from Monument Re of less than $0.1 million and $0.1 million, respectively, in connection with one of our representatives serving on Monument Re's board of directors. Clear Spring (formerly SeaBright) Effective January 1, 2017, we sold SeaBright Insurance Company (“SeaBright Insurance”) to Clear Spring PC Acquisition Corp., a subsidiary of Delaware Life Insurance Company ("Delaware Life"). Following the sale, SeaBright Insurance was capitalized with $56.0 million of equity, with Enstar retaining a 20% indirect equity interest in SeaBright Insurance. Subsequently, SeaBright Insurance was renamed Clear Spring Property and Casualty Company ("Clear Spring"). We have accounted for our equity interest in Clear Spring as an equity method investment as we have significant influence over its operating and financial policies. Our investment in the common shares of Clear Spring which is included in equity method investments on our consolidated balance sheet, was as follows: September 30, 2020 December 31, 2019 Investment in Clear Spring $ 10,944 $ 10,645 Effective January 1, 2017, StarStone National Insurance Company (“StarStone National”) entered into a ceding quota share treaty with Clear Spring pursuant to which Clear Spring reinsures 33.3% of core workers' compensation business written by StarStone National. This agreement was terminated as of December 31, 2018. Effective January 1, 2017, we also entered into an assuming quota share treaty with Clear Spring pursuant to which an Enstar subsidiary reinsures 25% of all workers' compensation business written by Clear Spring. This is recorded as other activities. Our consolidated balance sheet included the following balances between us and Clear Spring: September 30, 2020 December 31, 2019 Balances under StarStone ceding quota share included, in assets or liabilities held-for-sale: Reinsurance balances recoverable $ 20,998 $ 22,812 Prepaid insurance premiums — 51 Ceded payable 3,551 3,616 Ceded acquisition costs — 21 Balances under assuming quota share: Losses and LAE 3,995 6,135 Unearned reinsurance premiums — 13 Funds held 7,468 8,611 Our consolidated statement of earnings included the following amounts between us and Clear Spring: Three Months Ended Nine Months Ended September 30, September 30, 2020 2019 2020 2019 Transactions under StarStone ceding quota share, included in net earnings (loss) from discontinued operations: Ceded premium earned $ 60 $ (3,548) $ 61 $ (13,304) Ceded incurred losses and LAE (525) 1,063 (1,814) 8,051 Ceded acquisition costs (17) 243 (44) 305 Transactions under assuming quota share: Premium earned (15) 887 (15) 3,326 Net incurred losses and LAE 132 (576) 1,014 (2,013) Acquisition costs 4 (88) 11 (79) Total net earnings (loss) $ (361) $ (2,019) $ (787) $ (3,714) AmTrust In November 2018, pursuant to a Subscription Agreement with Evergreen Parent L.P. ("Evergreen"), K-Z Evergreen, LLC and Trident Pine Acquisition LP ("Trident Pine"), we purchased equity in Evergreen in the aggregate amount of $200.0 million. Evergreen is an entity formed by private equity funds managed by Stone Point and the Karfunkel-Zyskind family that acquired the approximately 45% of the issued and outstanding shares of common stock of AmTrust that the Karfunkel-Zyskind Family and certain of its affiliates and related parties did not already own or control. The equity interest was in the form of three separate classes of equity securities issued at the same price and in the same proportion as the equity interest purchased by Trident Pine. In a second transaction in December 2019, Enstar acquired an additional $25.9 million of Evergreen securities from another investor. Our indirect investment in the shares of AmTrust, carried in equities on our consolidated balance sheet was as follows: September 30, 2020 December 31, 2019 Investment in AmTrust $ 245,361 $ 240,115 The following table presents the amounts included in net earnings related to our related party transactions with AmTrust: Three Months Ended September 30, Nine Months Ended September 30, 2020 2019 2020 2019 Net investment income $ — $ 1,900 $ 4,367 $ 5,550 Net realized and unrealized gains 45 — 3,854 — Total net earnings $ 45 $ 1,900 $ 8,221 $ 5,550 In June 2018, we made a $50.0 million indirect investment in the shares of Citco III Limited ("Citco"), a fund administrator with global operations. Pursuant to an investment agreement and in consideration for participation therein, a related party of Hillhouse Capital provided us with investment support. In a private transaction that preceded our co-investment opportunity, certain Citco shareholders, including Trident, agreed to sell all or a portion of their interests in Citco. As of September 30, 2020, Trident owned an approximate 3.4% interest in Citco. Mr. Carey currently serves as an observer to the board of directors of Citco in connection with Trident's investment therein. Our indirect investment in the shares of Citco, which is included in equity method investments on our consolidated balance sheet, was as follows: September 30, 2020 December 31, 2019 Investment in Citco $ 51,946 $ 51,742 Enhanzed Re. Enstar owns 47.4% of the entity, Allianz owns 24.9% and an affiliate of Hillhouse Capital owns 27.7%. As of September 30, 2020, Enstar contributed $154.1 million of its total capital commitment to Enhanzed Re and had an uncalled amount of $68.7 million. We have accounted for our equity interest in Enhanzed Re as an equity method investment as we have significant influence over its operating and financial policies. Enstar acts as the (re)insurance manager for Enhanzed Re, for which it receives fee income recorded within other income, AnglePoint acts as the primary investment manager, and an affiliate of Allianz provides investment management services. Enhanzed Re writes business from affiliates of its operating sponsors, Allianz SE and Enstar. It also underwrites other business to maximize diversification by risk and geography. Our investment in the common shares of Enhanzed Re, which is included in equity method investments on our consolidated balance sheet, was as follows: September 30, 2020 December 31, 2019 Investment in Enhanzed Re $ 271,678 $ 182,856 We have ceded 10% of the Zurich transaction, as discussed in Note 4 - "Significant New Business" to the consolidated financial statements contained in our Annual Report on Form 10-K for the year ended December 31, 2019, to Enhanzed Re on the same terms and conditions as those received by Enstar. Effective October 1, 2020, we have ceded 10% of the AXA Group transaction, as described in Note 3 - "Significant New Business," to Enhanzed Re on the same terms and conditions as those received by Enstar. Our consolidated balance sheet included the following balances between us and Enhanzed Re: September 30, 2020 December 31, 2019 Balances under ceding quota share: Insurance balances payables $ 1,759 $ 1,443 Reinsurance balances recoverable 53,762 59,601 Funds held 47,808 50,089 Other assets 498 1,033 Our consolidated statement of earnings included the following amounts between us and Enhanzed Re: Three Months Ended September 30, Nine Months Ended September 30, 2020 2019 2020 2019 Amounts under ceding quota share: Net incurred losses and LAE $ (1) $ — $ (14) $ — Acquisition costs (46) — (23) — Net investment income (819) — (819) — Net realized and unrealized gains (679) — (679) — Other income 3,113 — — — Fees and commission income 161 150 393 402 Total Net earnings 1,729 150 (1,142) 402 Change in realized gain (losses) on available-for-sale investments (2,239) — (2,23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21. COMMITMENTS AND CONTINGENCIES Concentration of Credit Risk We believe that there are no significant concentrations of credit risk associated with our cash and cash equivalents, fixed maturity investments, or other investments. Our cash and investments are managed pursuant to guidelines that follow prudent standards of diversification and liquidity, and limit the allowable holdings of a single issue and issuer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insurance and reinsurance balances recoverable on paid and unpaid losses. We remain liable to the extent that counterparties do not meet their contractual obligations and, therefore, we evaluate and monitor concentration of credit risk among our insurers and reinsurers. We are also subject to credit risk in relation to funds held by reinsured companies. Under funds held arrangements, the reinsured company has retained funds that would otherwise have been remitted to our reinsurance subsidiaries. The funds may be placed into trust or subject to other security arrangements. However, we generally have the contractual ability to offset any shortfall in the payment of the funds held balances with amounts owed by us. As of September 30, 2020, we had a significant funds held concentration of $948.3 million to one reinsured company which has financial strength credit ratings of A+ from A.M. Best and AA from S&amp;P. We limit the amount of credit exposure to any one counterparty, and none of our counterparty credit exposures, excluding U.S. government instruments and the counterparty noted above, exceeded 10% of shareholders’ equity as of September 30, 2020. Our credit exposure to the U.S. government was $1.2 billion as of September 30, 2020.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insurance and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of September 30, 2020, we had unfunded commitments of $792.2 million to other investments, $68.7 million to equity method investments and $15.0 million to fixed maturity investments. Guarantees As of September 30, 2020 and December 31, 2019, parental guarantees and capital instruments supporting subsidiaries' insurance obligations were $1.4 billion and $1.0 billion, respectively. We also guarantee the Junior Subordinated Notes and the FAL facility, which are described in Note 14 - "Debt Obligations and Credit Facilities." In connection with the sale of StarStone U.S., the net loss reserves of StarStone U.S. will be reinsured to an Enstar Non-life Run-off entity upon completion of the sale which is expected to occur in the fourth quarter of 2020. The obligations under the loss portfolio transfer reinsurance agreement will be guaranteed by Enstar. Refer to Note 4 - "Divestitures, Held-for-Sale Businesses and Discontinued Operations" for further details.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Pursuant to the Exchange Transaction described in Note 20 - "Related Party Transactions" we have agreed to exchange a portion of our indirect interest in Northshore for all of the Trident V Funds' indirect interest in StarStone U.S. Following the closing of the Exchange Transaction, we will maintain a call right over the portion of SSHL owned by the Trident V Funds and the Dowling Funds, and they will maintain put rights to transfer those interests to us. Leases Our leases are all currently classified as operating leases whereby the related lease expense is recognized within general and administrative expenses in our consolidated statements of earnings on a straight-line basis over the term of the lease. We also recognize a right-of-use asset and an offsetting lease liability within other assets and other liabilities, respectively, in our consolidated balance sheets, for each operating lease that we enter into. Our leases are primarily related to office space and facilities used to conduct business operations and have remaining lease terms of one year to 37 years; some of which include options to extend the lease term for up to five years, and some of which include options to terminate the lease within one year. Our lease agreements do not contain any material residual value guarantees or material restrictive covenants. Since a majority of our leases do not provide an implicit discount rate, we use our collateralized incremental borrowing rate based on the information available at the commencement date of the lease in determining the present value of lease payments. For more information on our leasing arrangements and the related accounting, refer to Note 23 - "Commitments and Contingencies" to the consolidated financial statements contained in our Annual Report on Form 10-K for the year ended December 31, 2019. The table below provides the lease cost and other information relating to our operating leases: Three Months Ended September 30, Nine Months Ended September 30, 2020 2019 2020 2019 Lease cost: Operating lease cost $ 3,036 $ 4,010 $ 9,560 $ 10,696 Short-term lease cost (1) 63 — 182 — Total lease cost 3,099 4,010 9,742 10,696 Sub-lease income (2) (139) (183) (415) (451) Total net lease cost $ 2,960 $ 3,827 $ 9,327 $ 10,245 Other information: Operating cash paid for amounts included in the measurement of lease liabilities $ 2,856 $ 2,945 $ 10,184 $ 9,138 Non-cash activity: right-of-use assets relating to leases (179) 1,353 84 53,581 Weighted-average remaining lease term 6.1 years 6.4 years Weighted-average discount rate 6.4 % 6.2 % (1) Leases with an initial lease term of twelve months or less are not recognized within our consolidated balance sheets. (2) Sub-lease income consists of rental income received from third parties to whom we have sub-leased some of our leased office spaces and is included within other income in our consolidated statements of earnings. The table below provides a summary of the operating leases recorded on our consolidated balance sheets: Balance sheet classification September 30, 2020 December 31, 2019 Right-of-use assets (1) (2) Other assets $ 33,224 $ 46,747 Current lease liabilities (2) Other liabilities 7,955 11,403 Non-current lease liabilities (2) Other liabilities 28,126 34,785 (1) Following our decision to put the StarStone International operations into orderly run-off effective June 10, 2020, we recorded total impairment charges of $3.5 million on the right-of-use assets relating to certain StarStone International operating leases as of September 30, 2020. (2) The right-of-use assets and the total lease liability balances exclude balances of $1.5 million and $1.0 million respectively, related to Atrium which have been reclassified to held-for-sale balances on our consolidated balance sheet as of September 30, 2020. The table below provides a summary of the contractual maturities of our operating lease liabilities: September 30, 2020 2020 $ 2,938 2021 9,347 2022 7,829 2023 7,032 2024 5,328 2025 and beyond 12,579 Total lease payments (1) 45,053 Less: Imputed interest (8,972) Present value of lease liabilities $ 36,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22. SEGMENT INFORMATION We have three reportable segments of business that are each managed, operated and separately reported: (i) Non-life Run-off; (ii) Atrium; and (iii) StarStone. Our other activities, which do not qualify as a reportable segment, include our corporate expenses, debt servicing costs, holding company income and expenses, foreign exchange and other miscellaneous items. These segments are described in Note 1 - "Description of Business" to our consolidated financial statements contained in our Annual Report on Form 10-K for the year ended December 31, 2019.The following tables set forth selected and unaudited condensed consolidated statement of earnings results by segment and for our other activities: Three Months Ended September 30, 2020 Non-life Atrium StarStone Other Total Gross premiums written $ 3,535 $ 49,083 $ 58,566 $ 293 $ 111,477 Net premiums written $ 3,424 $ 46,503 $ 43,338 $ 294 $ 93,559 Net premiums earned $ 17,476 $ 42,426 $ 96,116 $ 5,706 $ 161,724 Net incurred losses and LAE (34,258) (21,995) (48,390) (5,043) (109,686) Acquisition costs (2,730) (14,242) (20,608) (128) (37,708) Operating expenses (50,345) (3,008) (20,440) — (73,793) Underwriting income (loss) (69,857) 3,181 6,678 535 (59,463) Net investment income (loss) 66,918 1,778 6,298 (2,864) 72,130 Net realized and unrealized gains 486,671 1,533 11,801 — 500,005 Fees and commission income 3,637 7,150 — — 10,787 Other income 48,023 72 99 210 48,404 Corporate expenses (22,494) (6,084) (3,137) (10,320) (42,035) Interest income (expense) (16,705) — (510) 2,212 (15,003) Net foreign exchange gains (losses) (9,663) 2,275 (761) (7) (8,156) EARNINGS (LOSS) BEFORE INCOME TAXES 486,530 9,905 20,468 (10,234) 506,669 Income tax expense (9,271) (2,520) (733) (1,391) (13,915) Earnings from equity method investments 149,065 — — — 149,065 NET EARNINGS (LOSS) FROM CONTINUING OPERATIONS 626,324 7,385 19,735 (11,625) 641,819 NET EARNINGS FROM DISCONTINUED OPERATIONS, NET OF INCOME TAXES — — 4,031 — 4,031 NET EARNINGS (LOSS) 626,324 7,385 23,766 (11,625) 645,850 Net earnings attributable to noncontrolling interest (2,519) (2,996) (16,397) — (21,912) NET EARNINGS (LOSS) ATTRIBUTABLE TO ENSTAR 623,805 4,389 7,369 (11,625) 623,938 Dividends on preferred shares — — — (8,925) (8,925) NET EARNINGS (LOSS) ATTRIBUTABLE TO ENSTAR ORDINARY SHAREHOLDERS $ 623,805 $ 4,389 $ 7,369 $ (20,550) $ 615,013 Underwriting ratios: Loss ratio 51.8 % 50.3 % Acquisition expense ratio 33.6 % 21.4 % Operating expense ratio 7.1 % 21.4 % Combined ratio 92.5 % 93.1 % Three Months Ended September 30, 2019 Non-life Atrium StarStone Other Total Gross premiums written $ 301 $ 48,746 $ 110,586 $ (2,498) $ 157,135 Net premiums written $ (3,808) $ 43,785 $ 76,020 $ (2,503) $ 113,494 Net premiums earned $ 16,837 $ 42,913 $ 111,749 $ 4,303 $ 175,802 Net incurred losses and LAE (30,583) (28,400) (100,628) (3,647) (163,258) Acquisition costs 4,634 (14,466) (23,301) (177) (33,310) Operating expenses (51,395) (3,742) (14,525) — (69,662) Underwriting income (loss) (60,507) (3,695) (26,705) 479 (90,428) Net investment income (loss) 73,752 1,736 8,161 (2,147) 81,502 Net realized and unrealized gains 138,174 582 6,034 270 145,060 Fees and commission income (expense) 4,196 2,391 (150) — 6,437 Other income (expense) (285) 35 72 1,000 822 Corporate expenses (11,983) (2,896) — (12,824) (27,703) Interest income (expense) (17,964) — — 3,014 (14,950) Net foreign exchange gains (losses) 13,056 (924) 1,509 24 13,665 EARNINGS (LOSS) BEFORE INCOME TAXES 138,439 (2,771) (11,079) (10,184) 114,405 Income tax benefit (expense) (13,382) (222) 139 — (13,465) Earnings from equity method investments 17,703 — — — 17,703 NET EARNINGS (LOSS) FROM CONTINUING OPERATIONS 142,760 (2,993) (10,940) (10,184) 118,643 NET EARNINGS FROM DISCONTINUED OPERATIONS, NET OF INCOME TAXES — — 7,916 — 7,916 NET EARNINGS (LOSS) 142,760 (2,993) (3,024) (10,184) 126,559 Net (earnings) loss attributable to noncontrolling interest (1,439) 1,228 320 — 109 NET EARNINGS (LOSS) ATTRIBUTABLE TO ENSTAR 141,321 (1,765) (2,704) (10,184) 126,668 Dividend on preferred shares — — — (8,925) (8,925) NET EARNINGS (LOSS) ATTRIBUTABLE TO ENSTAR ORDINARY SHAREHOLDERS $ 141,321 $ (1,765) $ (2,704) $ (19,109) $ 117,743 Underwriting ratios: Loss ratio 66.2 % 90.0 % Acquisition expense ratio 33.7 % 20.9 % Operating expense ratio 8.7 % 13.0 % Combined ratio 108.6 % 123.9 % Nine Months Ended September 30, 2020 Non-Life Atrium StarStone Other Total Gross premiums written $ 1,707 $ 155,551 $ 300,135 $ 3,237 $ 460,630 Net premiums written $ 2,397 $ 136,093 $ 227,066 $ 3,238 $ 368,794 Net premiums earned $ 44,023 $ 128,183 $ 276,566 $ 15,174 $ 463,946 Net incurred losses and LAE (63,698) (66,003) (197,259) (12,718) (339,678) Acquisition costs (13,226) (43,235) (76,026) (331) (132,818) Operating expenses (147,117) (8,757) (66,385) — (222,259) Underwriting income (loss) (180,018) 10,188 (63,104) 2,125 (230,809) Net investment income (loss) 223,425 4,382 21,625 (8,145) 241,287 Net realized and unrealized gains (losses) 838,483 3,392 (3,323) — 838,552 Fees and commission income 12,588 15,737 — — 28,325 Other income (expense) 68,087 105 216 (647) 67,761 Corporate expenses (48,014) (14,494) (39,153) (35,166) (136,827) Interest income (expense) (48,785) — (1,611) 7,960 (42,436) Net foreign exchange gains (losses) 385 1,115 (5,509) 2,634 (1,375) EARNINGS (LOSS) BEFORE INCOME TAXES 866,151 20,425 (90,859) (31,239) 764,478 Income tax expense (18,276) (3,303) (2,325) (1,391) (25,295) Earnings from equity method investments 152,725 — — — 152,725 NET EARNINGS (LOSS) FROM CONTINUING OPERATIONS 1,000,600 17,122 (93,184) (32,630) 891,908 NET EARNINGS FROM DISCONTINUED OPERATIONS, NET OF INCOME TAXES — — 810 — 810 NET EARNINGS (LOSS) 1,000,600 17,122 (92,374) (32,630) 892,718 Net (earnings) loss attributable to noncontrolling interest 504 (7,024) 37,322 — 30,802 NET EARNINGS (LOSS) ATTRIBUTABLE TO ENSTAR 1,001,104 10,098 (55,052) (32,630) 923,520 Dividends on preferred shares — — — (26,775) (26,775) NET EARNINGS (LOSS) ATTRIBUTABLE TO ENSTAR ORDINARY SHAREHOLDERS $ 1,001,104 $ 10,098 $ (55,052) $ (59,405) $ 896,745 Underwriting ratios: Loss ratio 51.5 % 71.3 % Acquisition expense ratio 33.7 % 27.5 % Operating expense ratio 6.9 % 24.0 % Combined ratio 92.1 % 122.8 % Nine Months Ended September 30, 2019 Non-Life Atrium StarStone Other Total Gross premiums written $ (24,785) $ 146,519 $ 363,352 $ (1,174) $ 483,912 Net premiums written $ (26,395) $ 127,246 $ 291,083 $ (1,197) $ 390,737 Net premiums earned $ 141,981 $ 119,865 $ 339,993 $ 16,872 $ 618,711 Net incurred losses and LAE (135,517) (58,662) (358,864) (13,068) (566,111) Acquisition costs (40,033) (41,023) (80,582) (554) (162,192) Operating expenses (139,595) (9,968) (53,217) — (202,780) Underwriting income (loss) (173,164) 10,212 (152,670) 3,250 (312,372) Net investment income (loss) 206,337 5,500 25,865 (6,278) 231,424 Net realized and unrealized gains 815,902 5,464 31,274 5,849 858,489 Fees and commission income (expense) 13,673 5,773 (515) — 18,931 Other income (expense) 15,136 106 445 (319) 15,368 Corporate expenses (47,287) (10,186) — (36,051) (93,524) Interest income (expense) (45,699) — (475) 7,152 (39,022) Net foreign exchange gains (losses) 20,426 (1) (326) (2) 20,097 EARNINGS (LOSS) BEFORE INCOME TAXES 805,324 16,868 (96,402) (26,399) 699,391 Income tax benefit (expense) (23,501) (1,930) 251 (85) (25,265) Earnings (loss) from equity method investments 44,406 — (218) — 44,188 NET EARNINGS (LOSS) FROM CONTINUING OPERATIONS 826,229 14,938 (96,369) (26,484) 718,314 NET EARNINGS FROM DISCONTINUED OPERATIONS, NET OF INCOME TAXES — — 12,041 — 12,041 NET EARNINGS (LOSS) 826,229 14,938 (84,328) (26,484) 730,355 Net (earnings) loss attributable to noncontrolling interest (6,351) (6,127) 17,448 — 4,970 NET EARNINGS (LOSS) ATTRIBUTABLE TO ENSTAR 819,878 8,811 (66,880) (26,484) 735,325 Dividends on preferred shares — — — (26,989) (26,989) NET EARNINGS (LOSS) ATTRIBUTABLE TO ENSTAR ORDINARY SHAREHOLDERS $ 819,878 $ 8,811 $ (66,880) $ (53,473) $ 708,336 Underwriting ratios: Loss ratio 48.9 % 105.6 % Acquisition expense ratio 34.2 % 23.7 % Operating expense ratio 8.4 % 15.6 % Combined ratio 91.5 % 144.9 % Assets by Segment Invested assets are managed on a subsidiary basis, and investment income and realized and unrealized gains (losses) on investments are recognized in each segment as earned. Our total assets by segment and for our other activities were as follows: September 30, 2020 December 31, 2019 Assets by Segment: Non-life Run-off (1) $ 17,961,439 $ 15,775,407 Atrium (2) 638,529 580,405 StarStone (3) 4,021,240 3,985,138 Other (850,620) (514,851) Total assets $ 21,770,588 $ 19,826,099 (1) The total assets within the Non-life Run-off segment include assets of $12.4 million related to Arden's operations that have been included within Northshore's held-for-sale assets in Note 4 - "Divestitures, Held-for-Sale Businesses and Discontinued Operations." (2) The total assets within the Atrium segment are all included within Northshore's held-for-sale assets in Note 4 - "Divestitures, Held-for-Sale Businesses and Discontinued Operations." (3) The total assets within the StarStone segment include assets of $1.5 billion related to StarStone U.S. which are disclosed as held-for-sale assets in Note 4 - "Divestitures, Held-for-Sale Businesses and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ASSETS</t>
        </is>
      </c>
    </row>
    <row r="3">
      <c r="A3" s="4" t="inlineStr">
        <is>
          <t>Investments, available-for-sale, at fair value, amortized cost</t>
        </is>
      </c>
      <c r="B3" s="6" t="n">
        <v>3115580</v>
      </c>
      <c r="C3" s="6" t="n">
        <v>1666126</v>
      </c>
    </row>
    <row r="4">
      <c r="A4" s="4" t="inlineStr">
        <is>
          <t>Investments, allowance for credit losses</t>
        </is>
      </c>
      <c r="B4" s="5" t="n">
        <v>912</v>
      </c>
      <c r="C4" s="5" t="n">
        <v>0</v>
      </c>
    </row>
    <row r="5">
      <c r="A5" s="4" t="inlineStr">
        <is>
          <t>Reinsurance recoverable, allowance for credit loss</t>
        </is>
      </c>
      <c r="B5" s="5" t="n">
        <v>135117</v>
      </c>
    </row>
    <row r="6">
      <c r="A6" s="4" t="inlineStr">
        <is>
          <t>Insurance balance recoverable, allowance for credit loss</t>
        </is>
      </c>
      <c r="B6" s="6" t="n">
        <v>5907</v>
      </c>
      <c r="C6" s="6" t="n">
        <v>3818</v>
      </c>
    </row>
    <row r="7">
      <c r="A7" s="3" t="inlineStr">
        <is>
          <t>SHAREHOLDERS’ EQUITY</t>
        </is>
      </c>
    </row>
    <row r="8">
      <c r="A8" s="4" t="inlineStr">
        <is>
          <t>Common Stock, Par or Stated Value Per Share</t>
        </is>
      </c>
      <c r="B8" s="6" t="n">
        <v>1</v>
      </c>
      <c r="C8" s="6" t="n">
        <v>1</v>
      </c>
    </row>
    <row r="9">
      <c r="A9" s="4" t="inlineStr">
        <is>
          <t>Ordinary shares issued (in shares)</t>
        </is>
      </c>
      <c r="B9" s="5" t="n">
        <v>22069444</v>
      </c>
      <c r="C9" s="5" t="n">
        <v>21511505</v>
      </c>
    </row>
    <row r="10">
      <c r="A10" s="4" t="inlineStr">
        <is>
          <t>Ordinary shares outstanding (in shares)</t>
        </is>
      </c>
      <c r="B10" s="5" t="n">
        <v>22069444</v>
      </c>
      <c r="C10" s="5" t="n">
        <v>21511505</v>
      </c>
    </row>
    <row r="11">
      <c r="A11" s="4" t="inlineStr">
        <is>
          <t>Treasury shares, preferred at cost (in shares)</t>
        </is>
      </c>
      <c r="B11" s="5" t="n">
        <v>388571</v>
      </c>
      <c r="C11" s="5" t="n">
        <v>388571</v>
      </c>
    </row>
    <row r="12">
      <c r="A12" s="4" t="inlineStr">
        <is>
          <t>Treasury shares, voting ordinary shares, held in trust (in shares)</t>
        </is>
      </c>
      <c r="B12" s="5" t="n">
        <v>565630</v>
      </c>
    </row>
    <row r="13">
      <c r="A13" s="4" t="inlineStr">
        <is>
          <t>Voting Ordinary Shares</t>
        </is>
      </c>
    </row>
    <row r="14">
      <c r="A14" s="3" t="inlineStr">
        <is>
          <t>SHAREHOLDERS’ EQUITY</t>
        </is>
      </c>
    </row>
    <row r="15">
      <c r="A15" s="4" t="inlineStr">
        <is>
          <t>Ordinary shares issued (in shares)</t>
        </is>
      </c>
      <c r="B15" s="5" t="n">
        <v>18559762</v>
      </c>
      <c r="C15" s="5" t="n">
        <v>18001823</v>
      </c>
    </row>
    <row r="16">
      <c r="A16" s="4" t="inlineStr">
        <is>
          <t>Ordinary shares outstanding (in shares)</t>
        </is>
      </c>
      <c r="B16" s="5" t="n">
        <v>18559762</v>
      </c>
      <c r="C16" s="5" t="n">
        <v>18001823</v>
      </c>
    </row>
    <row r="17">
      <c r="A17" s="4" t="inlineStr">
        <is>
          <t>Series C Non-Voting Convertible Ordinary Shares</t>
        </is>
      </c>
    </row>
    <row r="18">
      <c r="A18" s="3" t="inlineStr">
        <is>
          <t>SHAREHOLDERS’ EQUITY</t>
        </is>
      </c>
    </row>
    <row r="19">
      <c r="A19" s="4" t="inlineStr">
        <is>
          <t>Ordinary shares issued (in shares)</t>
        </is>
      </c>
      <c r="B19" s="5" t="n">
        <v>2599672</v>
      </c>
      <c r="C19" s="5" t="n">
        <v>2599672</v>
      </c>
    </row>
    <row r="20">
      <c r="A20" s="4" t="inlineStr">
        <is>
          <t>Ordinary shares outstanding (in shares)</t>
        </is>
      </c>
      <c r="B20" s="5" t="n">
        <v>2599672</v>
      </c>
      <c r="C20" s="5" t="n">
        <v>2599672</v>
      </c>
    </row>
    <row r="21">
      <c r="A21" s="4" t="inlineStr">
        <is>
          <t>Series E Non-Voting Convertible Ordinary Shares</t>
        </is>
      </c>
    </row>
    <row r="22">
      <c r="A22" s="3" t="inlineStr">
        <is>
          <t>SHAREHOLDERS’ EQUITY</t>
        </is>
      </c>
    </row>
    <row r="23">
      <c r="A23" s="4" t="inlineStr">
        <is>
          <t>Ordinary shares issued (in shares)</t>
        </is>
      </c>
      <c r="B23" s="5" t="n">
        <v>910010</v>
      </c>
      <c r="C23" s="5" t="n">
        <v>910010</v>
      </c>
    </row>
    <row r="24">
      <c r="A24" s="4" t="inlineStr">
        <is>
          <t>Ordinary shares outstanding (in shares)</t>
        </is>
      </c>
      <c r="B24" s="5" t="n">
        <v>910010</v>
      </c>
      <c r="C24" s="5" t="n">
        <v>910010</v>
      </c>
    </row>
    <row r="25">
      <c r="A25" s="4" t="inlineStr">
        <is>
          <t>Series C Preferred Shares</t>
        </is>
      </c>
    </row>
    <row r="26">
      <c r="A26" s="3" t="inlineStr">
        <is>
          <t>SHAREHOLDERS’ EQUITY</t>
        </is>
      </c>
    </row>
    <row r="27">
      <c r="A27" s="4" t="inlineStr">
        <is>
          <t>Preferred shares issued (in shares)</t>
        </is>
      </c>
      <c r="B27" s="5" t="n">
        <v>388571</v>
      </c>
      <c r="C27" s="5" t="n">
        <v>388571</v>
      </c>
    </row>
    <row r="28">
      <c r="A28" s="4" t="inlineStr">
        <is>
          <t>Treasury shares, preferred at cost (in shares)</t>
        </is>
      </c>
      <c r="B28" s="5" t="n">
        <v>388571</v>
      </c>
      <c r="C28" s="5" t="n">
        <v>388571</v>
      </c>
    </row>
    <row r="29">
      <c r="A29" s="4" t="inlineStr">
        <is>
          <t>Series D Preferred Stock</t>
        </is>
      </c>
    </row>
    <row r="30">
      <c r="A30" s="3" t="inlineStr">
        <is>
          <t>SHAREHOLDERS’ EQUITY</t>
        </is>
      </c>
    </row>
    <row r="31">
      <c r="A31" s="4" t="inlineStr">
        <is>
          <t>Preferred shares issued (in shares)</t>
        </is>
      </c>
      <c r="B31" s="5" t="n">
        <v>16000</v>
      </c>
      <c r="C31" s="5" t="n">
        <v>16000</v>
      </c>
    </row>
    <row r="32">
      <c r="A32" s="4" t="inlineStr">
        <is>
          <t>Preferred shares outstanding (in shares)</t>
        </is>
      </c>
      <c r="B32" s="5" t="n">
        <v>16000</v>
      </c>
      <c r="C32" s="5" t="n">
        <v>16000</v>
      </c>
    </row>
    <row r="33">
      <c r="A33" s="4" t="inlineStr">
        <is>
          <t>Series E Preferred Stock</t>
        </is>
      </c>
    </row>
    <row r="34">
      <c r="A34" s="3" t="inlineStr">
        <is>
          <t>SHAREHOLDERS’ EQUITY</t>
        </is>
      </c>
    </row>
    <row r="35">
      <c r="A35" s="4" t="inlineStr">
        <is>
          <t>Preferred shares issued (in shares)</t>
        </is>
      </c>
      <c r="B35" s="5" t="n">
        <v>4400</v>
      </c>
      <c r="C35" s="5" t="n">
        <v>4400</v>
      </c>
    </row>
    <row r="36">
      <c r="A36" s="4" t="inlineStr">
        <is>
          <t>Preferred shares outstanding (in shares)</t>
        </is>
      </c>
      <c r="B36" s="5" t="n">
        <v>4400</v>
      </c>
      <c r="C36" s="5" t="n">
        <v>4400</v>
      </c>
    </row>
    <row r="37">
      <c r="A37" s="4" t="inlineStr">
        <is>
          <t>Short-term investments, AFS, at fair value</t>
        </is>
      </c>
    </row>
    <row r="38">
      <c r="A38" s="3" t="inlineStr">
        <is>
          <t>ASSETS</t>
        </is>
      </c>
    </row>
    <row r="39">
      <c r="A39" s="4" t="inlineStr">
        <is>
          <t>Investments, available-for-sale, at fair value, amortized cost</t>
        </is>
      </c>
      <c r="B39" s="6" t="n">
        <v>278221</v>
      </c>
      <c r="C39" s="6" t="n">
        <v>128311</v>
      </c>
    </row>
    <row r="40">
      <c r="A40" s="4" t="inlineStr">
        <is>
          <t>Investments, allowance for credit losses</t>
        </is>
      </c>
      <c r="B40" s="5" t="n">
        <v>0</v>
      </c>
    </row>
    <row r="41">
      <c r="A41" s="4" t="inlineStr">
        <is>
          <t>Fixed maturity investments</t>
        </is>
      </c>
    </row>
    <row r="42">
      <c r="A42" s="3" t="inlineStr">
        <is>
          <t>ASSETS</t>
        </is>
      </c>
    </row>
    <row r="43">
      <c r="A43" s="4" t="inlineStr">
        <is>
          <t>Investments, available-for-sale, at fair value, amortized cost</t>
        </is>
      </c>
      <c r="B43" s="5" t="n">
        <v>2837359</v>
      </c>
      <c r="C43" s="6" t="n">
        <v>1537815</v>
      </c>
    </row>
    <row r="44">
      <c r="A44" s="4" t="inlineStr">
        <is>
          <t>Investments, allowance for credit losses</t>
        </is>
      </c>
      <c r="B44" s="6" t="n">
        <v>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paration</t>
        </is>
      </c>
      <c r="B4" s="4" t="inlineStr">
        <is>
          <t>These unaudited condensed consolidated financial statements have been prepared in conformity with accounting principles generally accepted in the United States of America ("U.S. GAAP") for interim financial information.</t>
        </is>
      </c>
    </row>
    <row r="5">
      <c r="A5" s="4" t="inlineStr">
        <is>
          <t>Basis of Consolidation</t>
        </is>
      </c>
      <c r="B5" s="4" t="inlineStr">
        <is>
          <t>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for the full year. These financial statements should be read in conjunction with the consolidated financial statements and related notes included in our Annual Report on Form 10-K for the year ended December 31, 2019. All significant inter-company transactions and balances have been eliminated. In these notes, the terms "we," "us," "our," "Enstar," or "the Company" refer to Enstar Group Limited and its consolidated subsidiaries.</t>
        </is>
      </c>
    </row>
    <row r="6">
      <c r="A6" s="4" t="inlineStr">
        <is>
          <t>Reclassifications</t>
        </is>
      </c>
      <c r="B6" s="4" t="inlineStr">
        <is>
          <t>Certain prior period amounts have been reclassified to conform to the current period presentation as described in further detail in Note 4 - "Divestitures, Held-for-Sale Businesses and Discontinued Operations." These reclassifications had no impact on net earnings.</t>
        </is>
      </c>
    </row>
    <row r="7">
      <c r="A7" s="4" t="inlineStr">
        <is>
          <t>Use of Estimates</t>
        </is>
      </c>
      <c r="B7" s="4" t="inlineStr">
        <is>
          <t>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Results of changes in estimates are reflected in earnings in the period in which the change is made. Accounting policies that we believe are most dependent on assumptions and estimates are considered to be our critical accounting policies and are related to the determination of: • liability for losses and loss adjustment expenses ("LAE"); • reinsurance balances recoverable on paid and unpaid losses; • defendant asbestos and environmental liabilities and related insurance balances recoverable; • valuation allowances on reinsurance balances recoverable and deferred tax assets; • impairment charges, including credit allowances on investment securities classified as available-for-sale ("AFS"), and impairments on goodwill, intangible assets and deferred charge assets;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t>
        </is>
      </c>
    </row>
    <row r="8">
      <c r="A8" s="4" t="inlineStr">
        <is>
          <t>Short-term investments and fixed maturity investments</t>
        </is>
      </c>
      <c r="B8" s="4" t="inlineStr">
        <is>
          <t>Short-term investments and fixed maturity investments We perform a detailed analysis every reporting period to identify any credit losses on our investment portfolios not measured at fair value through net earnings. Some of the factors that we consider when assessing whether an allowance for credit losses is required on our debt securities include: (1) the extent to which the fair value has been less than the amortized cost; (2) the financial condition, near-term and long-term prospects of the issuer, including the relevant industry conditions and trends, and implications of rating agency actions and offering prices; (3) the likelihood of the recoverability of principal and interest; and (4) whether it is more likely than not that we will be required to sell the security prior to an anticipated recovery in value. With effect from January 1, 2020, credit losses on our AFS debt securities are recognized through an allowance account which is deducted from the amortized cost basis of the security, with the net carrying value of the security presented on the consolidated balance sheet at the amount expected to be collected. To calculate the amount of the credit loss, we compare the present value of the expected future cash flows with the amortized cost basis of the AFS debt security, with the amount of the credit loss recognized being limited to the excess of the amortized cost basis over the fair value of the AFS debt security, effectively creating a “fair value floor”. See "New Accounting Standards Adopted in 2020" below for the discussion on our adoption of the credit losses standard. For our AFS debt securities that we do not intend to sell or for which it is more likely than not that we will not be required to sell before an anticipated recovery in value, we separate the credit loss component of any unrealized losses from the amount related to all other factors and report the credit loss component in net realized investment gains (losses) in our consolidated statements of earnings. The unrealized losses related to non-credit factors is reported in other comprehensive income. The allowance for credit losses account is adjusted for any additional credit losses, write-offs and subsequent recoveries. For our AFS debt securities where we record a credit loss, a determination is made as to the cause of the credit loss and whether we expect a recovery in the fair value of the security. For our AFS debt securities where we expect a recovery in fair value, the constant effective yield method is utilized, and the investment is amortized to par. For our AFS debt securities that we intend to sell or for which it is more likely than not that we will be required to sell before an anticipated recovery in fair value, the full amount of the unrealized loss is included in net realized investment gains (losses). The new cost basis of the investment is the previous amortized cost basis less the credit loss recognized in net realized investment gains (losses). The new cost basis is not adjusted for any subsequent recoveries in fair value. We report the investment income accrued on our AFS debt securities within other assets and therefore separately from the underlying AFS debt securities. In addition, due to the short-term period during which accrued investment income remains unpaid, which is typically six months, since the coupon on our AFS debt securities is paid semi-annually, we have elected not to establish an allowance for credit losses on our accrued investment income balances. Accrued investment income is written off through net realized investment gains (losses) at the time the issuer of the debt security defaults or is expected to default on payments. Uncollectible debt securities are written off when we determine that no additional payments of principal or interest will be received.</t>
        </is>
      </c>
    </row>
    <row r="9">
      <c r="A9" s="4" t="inlineStr">
        <is>
          <t>Reinsurance Balances Recoverable on Paid and Unpaid Losses</t>
        </is>
      </c>
      <c r="B9" s="4" t="inlineStr">
        <is>
          <t>Reinsurance Balances Recoverable on Paid and Unpaid Losses Amounts recoverable from reinsurers are estimated in a manner consistent with the underlying liability for losses and loss adjustment expenses. We report our reinsurance balances recoverable on paid and unpaid losses net of an allowance for estimated uncollectible amounts. The allowance is based upon our ongoing review of the outstanding balances and reflects factors such as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A probability-of-default methodology that reflects current and forecasted economic conditions is used to estimate the allowance for uncollectible reinsurance due to credit-related factors. See "New Accounting Standards Adopted in 2020" below for the discussion on our adoption of the credit losses standard. The allowance also includes estimated uncollectible amounts related to dispute risk with reinsurers. Amounts deemed to be uncollectible, including amounts due from known insolvent reinsurers, are written off against the allowance. Changes in the allowance, as well as any subsequent collections of amounts previously written off, are reported as part of the net incurred losses and loss adjustment expenses in our consolidated statements of earnings. On an ongoing basis, we also evaluate and monitor the financial condition of our reinsurers under voluntary schemes of arrangement to minimize our exposure to significant losses from potential insolvencies.</t>
        </is>
      </c>
    </row>
    <row r="10">
      <c r="A10" s="4" t="inlineStr">
        <is>
          <t>Premiums Receivable and Unearned Premium Reserves</t>
        </is>
      </c>
      <c r="B10" s="4" t="inlineStr">
        <is>
          <t>Premiums Receivable and Unearned Premium Reserves Premiums are recognized as revenues on a pro-rata basis over the coverage period. Unearned premium reserves represent the unexpired portion of policy premiums. For retrospectively rated contracts as well as those whose written premium amounts are recorded based on premium estimates at inception, accrued premiums arising from changes to these estimates are included in premium balances receivable where appropriate. Premium balances receivable are reported net of an allowance for expected credit losses as appropriate. The allowance is based upon our ongoing review of amounts outstanding, historical loss data, including delinquencies and write-offs, current and forecasted economic conditions and other relevant factors. However, the credit risk on our premiums receivable balances is substantially reduced where we have the ability to cancel the underlying policy if the policyholder does not pay the related premium.</t>
        </is>
      </c>
    </row>
    <row r="11">
      <c r="A11" s="4" t="inlineStr">
        <is>
          <t>New Accounting Standards Adopted in 2020 and Recently Issued Accounting Pronouncements Not Yet Adopted</t>
        </is>
      </c>
      <c r="B11" s="4" t="inlineStr">
        <is>
          <t>New Accounting Standards Adopted in 2020 ASU 2020-04 – Reference Rate Reform In March 2020, the Financial Accounting Standards Board ("FASB") issued ASU 2020-04 – Reference Rate Reform – Facilitation of the Effects of Reference Rate Reform on Financial Reporting , which is codified in Accounting Standards Codification ("ASC") 848 and which provides entities with temporary optional expedients and exceptions to the existing US GAAP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Under the provisions of this guidanc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for hedging relationships affected by reference rate reform, if certain criteria are met. In addition, entities can make a one-time election to sell, transfer or both sell and transfer debt securities classified as held-to-maturity (“HTM”) that refer to a rate affected by reference rate reform, to AFS or to trading. However, such debt securities must have been classified as HTM before January 1, 2020. Once elected, the amendments in this guidance must be applied prospectively for all eligible contract modifications. The ASU was effective upon issuance and can be applied through to December 31, 2022. We adopted the ASU upon its issuance and as we transition from LIBOR to alternative reference rates, we will elect the temporary optional expedients and exceptions to the existing US GAAP guidance on contract modifications and hedge accounting permitted by the ASU, as appropriate. The adoption of this standard did not have any impact on our consolidated financial statements and disclosures. ASU 2020-03 – Codification Improvements to Financial Instruments In March 2020, the FASB issued ASU 2020-03, which makes narrow-scope improvements to various topics within the codification relating to financial instruments, including the new credit losses standard. The amendments related to certain specific issues covered by the ASU were effective immediately upon the issuance of the ASU, while certain specific issues covered by the ASU and affecting the credit losses standard in ASU 2016-13 are effective in 2020 for those entities that have already adopted ASU 2016-13. We adopted the amendments in this ASU upon its issuance and that adoption did not have a material impact on our consolidated financial statements and the related disclosures. ASUs 2016-13, 2018-19, 2019-04, 2019-05, 2019-10 and 2019-11, Financial Instruments – Credit Losses – Measurement of Credit Losses on Financial Instruments In June 2016, the FASB issued ASU 2016-13, which is codified in ASC 326 - Financial Instruments - Credit Losses , amending the guidance on the impairment of financial instruments and significantly changing how entities measure credit losses for most financial assets and certain other financial instruments, including reinsurance balances recoverable on paid and unpaid losses that are not measured at fair value through net earnings. The ASU replaced the “incurred loss” approach that was previously applied to determine credit losses with an “expected loss” model for financial instruments measured at amortized cost. Under the "expected loss" model,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ASU 2016-13 also amends the other-than-temporary impairment ("OTTI") model that was previously applicable to AFS debt securities, with the new approach now requiring the recognition of impairments relating to credit losses through an allowance account and limiting the amount of credit loss to the difference between a security’s amortized cost basis and its fair value. This revised approach records the full effect of reversals of any credit losses in current period earnings, compared to previous guidance where this reversal was amortized over the lifetime of the security. Under this revised approach, the length of time a security has been in an unrealized loss position will no longer be considered in determining whether to record a credit loss. In addition, the historical and implied volatility of the fair value of a security and recoveries or declines in fair value after the balance sheet date will no longer be considered when making a determination of whether a credit loss exists. We adopted ASU 2016-13 • A cumulative effect adjustment of $3.0 million relating to our financial instruments carried at amortized cost, which primarily relates to our insurance balances recoverable on paid and unpaid losses. We already carried significant specific allowances for credit losses of $147.6 million on our reinsurance balances recoverable on paid and unpaid losses, relating primarily to our Non-life Run-off segment and therefore the adoption of this standard did not have a material impact on our balance sheet; and • $3.1 million related to our AFS debt securities whose fair values were less than their amortized cost basis. Recently Issued Accounting Pronouncements Not Yet Adopted Note 2 - "Significant Accounting Policies" to the consolidated financial statements contained in our Annual Report on Form 10-K for the year ended December 31, 2019 describes accounting pronouncements that were not adopted as of December 31, 2019. Those pronouncements have not yet been adopted unless discussed above in "New Accounting Standards Adopted in 2020." In addition, we are yet to adopt the following accounting pronouncements that the FASB issued during and subsequent to the nine months ended September 30, 2020. ASU 2020-09 – Amendments to SEC Paragraphs Pursuant to SEC Release No. 33-10762 In October 2020, the FASB issued ASU 2020-09, which amends and supersedes various SEC paragraphs in ASC 270, ASC 460, ASC 470 and ASC 505 pursuant to the issuance of the SEC's Release No. 33-10762. Through Release No. 33-10762, the SEC made amendments to the financial disclosure requirements in Regulation S-X for guarantors and issuers of guaranteed securities registered or being registered, and issuers’ affiliates whose securities collateralize securities registered or being registered, to improve those requirements for both investors and registrants. The changes made by the SEC are intended to provide investors with material information given the specific facts and circumstances, make the disclosures easier to understand, and reduce the costs and burdens to registrants. In addition, by reducing the costs and burdens of compliance, issuers may be encouraged to offer guaranteed or collateralized securities on a registered basis, thereby affording investors protection they may not be provided in offerings conducted on an unregistered basis. Finally, by making it less burdensome and less costly for issuers to include guarantees or pledges of affiliate securities as collateral when they structure debt offerings, the revisions may increase the number of registered offerings that include these credit enhancements, which could result in a lower cost of capital and an increased level of investor protection. The amended rules in Release No. 33-10762 are effective on January 4, 2021 although early compliance is permitted, hence we elected early compliance with the new rules. Because the amendments made by the FASB in this ASU are to ensure alignment of the relevant SEC paragraphs in ASC 270, ASC 460, ASC 470 and ASC 505 with the amended rules in Release No. 33-10762, the amendments made by the FASB to these SEC paragraphs will not have a material impact on our disclosures, since we already elected early compliance with the amended rules in Release No. 33-10762. ASU 2020-08 – Codification Improvements to Subtopic 310-20 - Receivables - Nonrefundable Fees and Other Costs In October 2020, the FASB issued ASU 2020-08 to clarify that an entity should re-evaluate whether a callable debt security is within the scope of ASC 310-20-35-33 during each reporting period. All entities are required to apply the amendments in this ASU on a prospective basis as of the beginning of the period of adoption for existing or newly purchased callable debt securities. The amendments in this ASU are effective for interim and annual reporting periods beginning after December 15, 2020, and early adoption is not permitted. We do not expect the adoption of this guidance to have a material impact on our consolidated financial statements and the related disclosures. ASU 2020-06 – Accounting for Convertible Instruments and Contracts in an Entity's Own Equity In August 2020, the FASB issued ASU 2020-06, which simplifies the accounting for certain financial instruments with characteristics of liabilities and equity, including convertible instruments and contracts in an entity's own equity. For convertible instruments, the ASU eliminates two of the three accounting models in ASC 470-20 that require separate accounting for embedded conversion features. The ASU also simplifies an issuer's application of the derivatives scope exception in ASC 815-40 for contracts in its own equity and removes some of the conditions that preclude a freestanding contract from being classified in equity, thereby allowing more of such contracts to qualify for equity classification. The amendments in this ASU are effective for interim and annual reporting periods beginning after December 15, 2021 and, although early adoption is permitted, the amendments may not be adopted earlier than during interim and annual reporting periods beginning after December 15, 2020. We do not expect the adoption of this guidance to have a material impact on our consolidated financial statements and the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 Held-For-Sale Businesses and Discontinued Operations (Tables)</t>
        </is>
      </c>
      <c r="B1" s="2" t="inlineStr">
        <is>
          <t>9 Months Ended</t>
        </is>
      </c>
    </row>
    <row r="2">
      <c r="B2" s="2" t="inlineStr">
        <is>
          <t>Sep. 30, 2020</t>
        </is>
      </c>
    </row>
    <row r="3">
      <c r="A3" s="3" t="inlineStr">
        <is>
          <t>Discontinued Operations and Disposal Groups [Abstract]</t>
        </is>
      </c>
    </row>
    <row r="4">
      <c r="A4" s="4" t="inlineStr">
        <is>
          <t>Financial Information of Held-For-Sale Business</t>
        </is>
      </c>
      <c r="B4" s="4" t="inlineStr">
        <is>
          <t xml:space="preserve">We have classified the assets and liabilities of Northshore as held-for-sale as of September 30, 2020. The impending disposal of Enstar's majority equity interest in Northshore does not represent a strategic shift that will have a major effect on our operations and financial results, and therefore the disposal is not reported as a discontinued operation during the current or prior periods. The following table summarizes the components of Northshore's assets and liabilities held-for-sale on our consolidated balance sheets as of September 30, 2020: September 30, 2020 ASSETS Short-term investments, available-for-sale, at fair value $ 1,852 Fixed maturities, trading, at fair value 154,325 Fixed maturities, available-for-sale, at fair value 9,252 Equities, at fair value 18,120 Other investments, at fair value 87,795 Total investments 271,344 Cash and cash equivalents 61,221 Restricted cash and cash equivalents 10,152 Premiums receivable 59,484 Deferred tax assets 97 Reinsurance balances recoverable on paid and unpaid losses 30,673 Funds held by reinsured companies 30,092 Deferred acquisition costs 24,522 Goodwill and intangible assets 115,085 Other assets 48,308 TOTAL ASSETS HELD-FOR-SALE $ 650,978 LIABILITIES Losses and loss adjustment expenses $ 248,532 Unearned premiums 91,608 Insurance and reinsurance balances payable 10,916 Deferred tax liabilities 14,010 Other liabilities 66,020 TOTAL LIABILITIES HELD-FOR-SALE $ 431,086 NET ASSETS HELD-FOR-SALE $ 219,892 September 30, 2020 December 31, 2019 (1) ASSETS Fixed maturities, trading, at fair value $ 140,124 $ 202,994 Fixed maturities, available-for-sale, at fair value 525,842 375,337 Equities, at fair value 5,494 3,000 Other investments, at fair value 6,864 6,389 Total investments 678,324 587,720 Cash and cash equivalents 54,303 78,613 Restricted cash and cash equivalents 9,390 5,815 Premiums receivable 105,339 99,367 Deferred tax assets 14,890 15,191 Reinsurance balances recoverable on paid and unpaid losses 477,739 530,604 Funds held by reinsured companies 29,678 35,861 Deferred acquisition costs 32,071 36,992 Goodwill and intangible assets 24,900 24,900 Other assets 78,876 59,707 TOTAL ASSETS HELD-FOR-SALE $ 1,505,510 $ 1,474,770 LIABILITIES Losses and loss adjustment expenses $ 830,456 $ 836,761 Unearned premiums 217,375 218,166 Insurance and reinsurance balances payable 49,822 22,453 Other liabilities 124,604 131,151 TOTAL LIABILITIES HELD-FOR-SALE $ 1,222,257 $ 1,208,531 NET ASSETS HELD-FOR-SALE $ 283,253 $ 266,239 (1) In accordance with U.S. GAAP, the assets and liabilities of StarStone U.S. as of December 31, 2019 have been reclassified to held-for-sale as a result of the business qualifying as a discontinued operation. Three Months Ended September 30, Nine Months Ended September 30, 2020 2019 2020 2019 INCOME Net premiums earned $ 75,414 $ 94,523 $ 241,363 $ 263,464 Fees and commission income — 150 — 515 Net investment income 3,649 3,970 11,063 11,831 Net realized and unrealized gains 1,910 3,125 2,757 20,198 Other income 55 4 80 10 81,028 101,772 255,263 296,018 EXPENSES Net incurred losses and loss adjustment expenses 44,939 59,159 157,648 185,048 Acquisition costs 14,776 16,972 47,570 48,733 General and administrative expenses 16,675 16,558 47,404 47,213 Interest expense 535 — 1,715 1,355 Net foreign exchange (gains) losses (3) 34 (5) 29 76,922 92,723 254,332 282,378 EARNINGS (LOSS) BEFORE INCOME TAXES 4,106 9,049 931 13,640 Income tax benefit (expense) (75) (1,133) (121) (1,599) NET EARNINGS (LOSS) FROM DISCONTINUED OPERATIONS, NET OF INCOME TAXES $ 4,031 $ 7,916 $ 810 $ 12,041 Net loss (earnings) from discontinued operations attributable to noncontrolling interest (1,654) (3,247) (332) (4,939) NET EARNINGS (LOSS) FROM DISCONTINUED OPERATIONS ATTRIBUTABLE TO ENSTAR ORDINARY SHAREHOLDERS $ 2,377 $ 4,669 $ 478 $ 7,102 The following table presents the cash flows of StarStone U.S. for the nine months ended September 30, 2020 and 2019: Nine Months Ended September 30, 2020 2019 Operating activities $ 114,024 $ 210,666 Investing activities (134,759) (5,332) Change in cash and restricted cash of business held-for-sale $ (20,735) $ 205,334 The table below presents a summary of the total income and expenses recognized in continuing operations for the three and nine months ended September 30, 2020 and 2019, relating to intercompany transactions, primarily intragroup reinsurances, between StarStone U.S. and our other subsidiaries: Three Months Ended September 30, Nine Months Ended September 30, 2020 2019 2020 2019 Total income $ 1,709 $ 3,373 $ 9,072 $ 8,082 Total expenses (income) (1,783) (4,582) (16,682) 41,884 Net earnings (loss) $ 3,492 $ 7,955 $ 25,754 $ (33,802) The following table provides a reconciliation of the assets and liabilities of Northshore and StarStone U.S. held-for-sale on our consolidated balance sheet: September 30, 2020 Assets held-for-sale: Northshore (Atrium and Arden Re) $ 650,978 StarStone U.S. 1,505,510 Total $ 2,156,488 Liabilities held-for-sale: Northshore (Atrium and Arden Re) $ 431,086 StarStone U.S. 1,222,257 Total $ 1,653,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 xml:space="preserve">The fair values of the underlying asset categories comprising our short-term and fixed maturity investments classified as trading and AFS and the fixed maturity investments included within our funds held - directly managed balance were as follows: September 30, 2020 Short-term investments, trading Short-term investments, AFS Fixed maturities, trading Fixed maturities, AFS Fixed maturities, funds held - directly managed Total U.S. government and agency $ 3,399 $ 252,449 $ 148,378 $ 298,140 $ 87,264 $ 789,630 U.K. government — — 71,803 42,974 — 114,777 Other government 2,872 — 327,406 136,130 24,039 490,447 Corporate 862 25,726 3,474,857 1,653,722 524,742 5,679,909 Municipal — — 79,296 30,806 51,737 161,839 Residential mortgage-backed — — 157,773 293,811 77,655 529,239 Commercial mortgage-backed — — 382,735 228,207 232,177 843,119 Asset-backed — — 357,394 199,682 56,587 613,663 Total fixed maturity and short-term investments $ 7,133 $ 278,175 $ 4,999,642 $ 2,883,472 $ 1,054,201 $ 9,222,623 December 31, 2019 Short-term investments, trading Short-term investments, AFS Fixed maturities, trading Fixed maturities, AFS Fixed maturities, funds held - directly managed Total U.S. government and agency $ — $ 111,583 $ 208,296 $ 269,661 $ 106,537 $ 696,077 U.K. government 24,411 1,069 122,012 14,280 — 161,772 Other government 21,958 387 575,017 84,760 20,734 702,856 Corporate 5,121 13,915 3,959,288 866,557 603,389 5,448,270 Municipal — 1,381 87,451 2,399 49,456 140,687 Residential mortgage-backed — — 215,521 99,188 86,205 400,914 Commercial mortgage-backed — — 534,357 49,046 230,343 813,746 Asset-backed — — 441,393 152,161 76,681 670,235 Total fixed maturity and short-term investments $ 51,490 $ 128,335 $ 6,143,335 $ 1,538,052 $ 1,173,345 $ 9,034,557 </t>
        </is>
      </c>
    </row>
    <row r="5">
      <c r="A5" s="4" t="inlineStr">
        <is>
          <t>Summary of Amortized Cost and Estimated Fair Value of Fixed Maturities by Contractual Maturity</t>
        </is>
      </c>
      <c r="B5" s="4" t="inlineStr">
        <is>
          <t>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September 30, 2020 Amortized Fair Value % of Total One year or less $ 556,125 $ 559,086 6.1 % More than one year through two years 589,231 598,559 6.5 % More than two years through five years 2,080,715 2,163,967 23.5 % More than five years through ten years 2,010,769 2,149,170 23.3 % More than ten years 1,595,695 1,765,820 19.1 % Residential mortgage-backed 521,383 529,239 5.7 % Commercial mortgage-backed 821,995 843,119 9.1 % Asset-backed 631,133 613,663 6.7 % $ 8,807,046 $ 9,222,623 100.0 %</t>
        </is>
      </c>
    </row>
    <row r="6">
      <c r="A6" s="4" t="inlineStr">
        <is>
          <t>Credit Ratings Company's Fixed Maturity and Short-Term Investments Available-for-Sale</t>
        </is>
      </c>
      <c r="B6" s="4" t="inlineStr">
        <is>
          <t>The following table sets forth the credit ratings of our short-term and fixed maturity investments classified as trading and AFS and the fixed maturity investments included within our funds held - directly managed balance as of September 30, 2020: Amortized Fair Value % of Total AAA AA Rated A Rated BBB Non- Not Rated U.S. government and agency $ 769,544 $ 789,630 8.6 % $ 789,630 $ — $ — $ — $ — $ — U.K. government 111,169 114,777 1.2 % — 102,624 8,739 — — 3,414 Other government 466,575 490,447 5.3 % 242,097 150,005 43,003 45,884 9,458 — Corporate 5,339,160 5,679,909 61.6 % 206,345 583,595 2,704,861 1,912,857 267,765 4,486 Municipal 146,087 161,839 1.8 % 7,137 83,519 51,538 19,645 — — Residential mortgage-backed 521,383 529,239 5.7 % 517,915 — 2,154 1,612 5,251 2,307 Commercial mortgage-backed 821,995 843,119 9.1 % 576,643 111,720 77,391 64,898 5,308 7,159 Asset-backed 631,133 613,663 6.7 % 249,237 99,942 145,494 96,960 21,780 250 Total $ 8,807,046 $ 9,222,623 100.0 % $ 2,589,004 $ 1,131,405 $ 3,033,180 $ 2,141,856 $ 309,562 $ 17,616 % of total fair value 28.1 % 12.3 % 32.9 % 23.2 % 3.3 % 0.2 %</t>
        </is>
      </c>
    </row>
    <row r="7">
      <c r="A7" s="4" t="inlineStr">
        <is>
          <t>Amortized Cost and Estimated Fair Values of Company's Fixed Maturity and Short-Term Investments Classified as Available-for-Sale</t>
        </is>
      </c>
      <c r="B7" s="4" t="inlineStr">
        <is>
          <t xml:space="preserve">The amortized cost, unrealized gains and losses, allowance for credit losses and fair values of our short-term and fixed maturity investments classified as AFS as of September 30, 2020 were as follows: Gross Unrealized Losses As of September 30, 2020 Amortized Cost Gross Unrealized Gains Non-Credit Related Losses Allowance for Credit Losses (1) Fair Value U.S. government and agency $ 546,799 $ 4,071 $ (281) $ — $ 550,589 U.K. government 42,025 995 (46) — 42,974 Other government 131,861 4,279 (10) — 136,130 Corporate 1,646,014 40,601 (6,383) (784) 1,679,448 Municipal 29,810 1,012 (16) — 30,806 Residential mortgage-backed 292,153 2,211 (551) (2) 293,811 Commercial mortgage-backed 226,292 4,347 (2,351) (81) 228,207 Asset-backed 200,626 642 (1,541) (45) 199,682 $ 3,115,580 $ 58,158 $ (11,179) $ (912) $ 3,161,647 (1) The Company adopted ASU 2016-13 and the related amendments on January 1, 2020. Refer to Note 1 - "Significant Accounting Policies" for further details. The amortized cost, unrealized gains and losses and fair values of our short-term and fixed maturity investments classified as AFS as of December 31, 2019 were as follows: As of December 31, 2019 Amortized Cost Gross Unrealized Gains Gross Unrealized Losses Fair Value U.S. government and agency $ 381,488 $ 78 $ (322) $ 381,244 U.K. government 15,067 282 — 15,349 Other government 84,116 1,119 (88) 85,147 Corporate 880,667 3,739 (3,934) 880,472 Municipal 3,770 12 (2) 3,780 Residential mortgage-backed 99,646 221 (679) 99,188 Commercial mortgage-backed 49,219 30 (203) 49,046 Asset-backed 152,153 127 (119) 152,161 $ 1,666,126 $ 5,608 $ (5,347) $ 1,666,387 </t>
        </is>
      </c>
    </row>
    <row r="8">
      <c r="A8" s="4" t="inlineStr">
        <is>
          <t>Summary of Investments Classified as Available-for-Sale in Unrealized Loss Position as Well as Aggregate Fair Value and Gross Unrealized Loss by Length of Time</t>
        </is>
      </c>
      <c r="B8" s="4" t="inlineStr">
        <is>
          <t>The following table summarizes our short-term and fixed maturity investments classified as AFS that were in a gross unrealized loss position, for which an allowance for credit losses has not been recorded, as of September 30, 2020, aggregated by major security type and length of time in continuous unrealized loss position: 12 Months or Greater Less Than 12 Months Total As of September 30, 2020 Fair Gross Unrealized Fair Gross Unrealized Fair Gross Unrealized U.S. government and agency $ — $ — $ 170,590 $ (281) $ 170,590 $ (281) U.K. government — — 2,911 (46) 2,911 (46) Other government — — 7,392 (10) 7,392 (10) Corporate — — 498,974 (5,585) 498,974 (5,585) Municipal — — 3,551 (16) 3,551 (16) Residential mortgage-backed — — 136,602 (383) 136,602 (383) Commercial mortgage-backed — — 69,226 (1,652) 69,226 (1,652) Asset-backed — — 135,857 (1,386) 135,857 (1,386) Total fixed maturity and short-term investments $ — $ — $ 1,025,103 $ (9,359) $ 1,025,103 $ (9,359) The following table summarizes our short-term and fixed maturity investments classified as AFS that are in a gross unrealized loss position as of December 31, 2019, aggregated by major security type and length of time in continuous unrealized loss position: 12 Months or Greater Less Than 12 Months Total As of December 31, 2019 Fair Gross Unrealized Fair Gross Unrealized Fair Gross Unrealized U.S. government and agency $ — $ — $ 193,574 $ (322) $ 193,574 $ (322) Other government 1,080 (23) 37,796 (65) 38,876 (88) Corporate 2,754 (306) 338,965 (3,628) 341,719 (3,934) Municipal 128 — 761 (2) 889 (2) Residential mortgage-backed — — 52,005 (679) 52,005 (679) Commercial mortgage-backed — — 35,777 (203) 35,777 (203) Asset-backed — — 101,591 (119) 101,591 (119) Total fixed maturity and short-term investments $ 3,962 $ (329) $ 760,469 $ (5,018) $ 764,431 $ (5,347)</t>
        </is>
      </c>
    </row>
    <row r="9">
      <c r="A9" s="4" t="inlineStr">
        <is>
          <t>Summary of Allowance for Credit Losses</t>
        </is>
      </c>
      <c r="B9" s="4" t="inlineStr">
        <is>
          <t>The following tables provide a reconciliation of the beginning and ending allowance for credit losses on our AFS debt securities: Three Months Ended September 30, 2020 Other Corporate Residential mortgage-backed Commercial Asset-backed Total Allowance for credit losses, beginning of period $ — $ (3,090) $ — $ (494) $ (89) $ (3,673) Cumulative effect of change in accounting principle — — — — — — Allowances for credit losses on securities for which credit losses were not previously recorded — (39) (2) (78) (45) (164) Additions to the allowance for credit losses arising from purchases of securities accounted for as PCD assets — — — — — — Reductions for securities sold during the period — 341 — — — 341 Reductions in the allowance for credit losses on securities we either intend to sell or more likely than not, we will be required to sell before the recovery of their amortized cost basis — — — — — — (Increase) decrease to the allowance for credit losses on securities that had an allowance recorded in the previous period — 2,004 — 491 89 2,584 Allowance for credit losses, end of period $ — $ (784) $ (2) $ (81) $ (45) $ (912) Nine Months Ended September 30, 2020 Other Corporate Residential mortgage-backed Commercial Asset-backed Total Allowance for credit losses, beginning of period $ — $ — $ — $ — $ — $ — Cumulative effect of change in accounting principle (22) (2,987) — (50) — (3,059) Allowances for credit losses on securities for which credit losses were not previously recorded — (10,359) (2) (572) (134) (11,067) Additions to the allowance for credit losses arising from purchases of securities accounted for as PCD assets — — — — — — Reductions for securities sold during the period 22 2,108 — — — 2,130 Reductions in the allowance for credit losses on securities we either intend to sell or more likely than not, we will be required to sell before the recovery of their amortized cost basis — — — — — — (Increase) decrease to the allowance for credit losses on securities that had an allowance recorded in the previous period — 10,454 — 541 89 11,084 Allowance for credit losses, end of period $ — $ (784) $ (2) $ (81) $ (45) $ (912)</t>
        </is>
      </c>
    </row>
    <row r="10">
      <c r="A10" s="4" t="inlineStr">
        <is>
          <t>Schedule of Equity Securities</t>
        </is>
      </c>
      <c r="B10" s="4" t="inlineStr">
        <is>
          <t xml:space="preserve">The following table summarizes our equity investments classified as trading: September 30, 2020 December 31, 2019 Publicly traded equity investments in common and preferred stocks $ 303,932 $ 327,875 Exchange-traded funds 78,182 133,047 Privately held equity investments in common and preferred stocks 271,045 265,799 $ 653,159 $ 726,721 </t>
        </is>
      </c>
    </row>
    <row r="11">
      <c r="A11" s="4" t="inlineStr">
        <is>
          <t>Other Investments</t>
        </is>
      </c>
      <c r="B11" s="4" t="inlineStr">
        <is>
          <t xml:space="preserve">The following table summarizes our other investments carried at fair value: September 30, 2020 December 31, 2019 Hedge funds $ 2,087,091 $ 1,121,904 Fixed income funds 684,031 481,039 Equity funds 290,129 410,149 Private equity funds 320,455 323,496 CLO equities 84,532 87,555 CLO equity funds 140,458 87,509 Private credit funds 90,476 — Other 7,698 6,379 $ 3,704,870 $ 2,518,031 Less than 1 Year 1-2 years 2-3 years Not Eligible/ Restricted Total Redemption Frequency Hedge funds $ 793,268 $ 1,131,505 $ 102,600 $ 59,718 $ 2,087,091 Monthly to Bi-annually Fixed income funds 671,333 — — 12,698 684,031 Daily to Quarterly Equity funds 290,129 — — — 290,129 Daily to Quarterly Private equity funds — — — 320,455 320,455 N/A CLO equities 84,532 — — — 84,532 N/A CLO equity funds 101,597 29,113 9,748 — 140,458 Quarterly to Bi-annually Private credit funds — 10,000 80,476 90,476 N/A Other 7,698 7,698 N/A $ 1,940,859 $ 1,170,618 $ 112,348 $ 481,045 $ 3,704,870 </t>
        </is>
      </c>
    </row>
    <row r="12">
      <c r="A12" s="4" t="inlineStr">
        <is>
          <t>Equity Method Investments</t>
        </is>
      </c>
      <c r="B12" s="4" t="inlineStr">
        <is>
          <t>The following table summarizes our equity method investments: September 30, 2020 December 31, 2019 Investment Ownership % Carrying Value Investment Ownership % Carrying Value Enhanzed Re $ 154,050 47.4 % $ 271,678 $ 154,050 47.4 % $ 182,856 Citco 50,000 31.9 % 51,946 50,000 31.9 % 51,742 Monument Re (1) 59,600 20.0 % 161,994 26,600 20.0 % 60,598 Clear Spring 11,210 20.0 % 10,944 11,210 20.0 % 10,645 Other 24,963 ~30% 20,233 24,963 ~30% 20,436 $ 299,823 $ 516,795 $ 266,823 $ 326,277 (1) We own 20.0% of the common shares in Monument Re as well as different classes of preferred shares which have fixed dividend yields.</t>
        </is>
      </c>
    </row>
    <row r="13">
      <c r="A13" s="4" t="inlineStr">
        <is>
          <t>Funds Held, Directly Managed, Carrying Values of Assets</t>
        </is>
      </c>
      <c r="B13" s="4" t="inlineStr">
        <is>
          <t xml:space="preserve">The following table summarizes the components of the funds held - directly managed: September 30, 2020 December 31, 2019 Fixed maturity investments, trading $ 1,054,201 $ 1,173,345 Cash and cash equivalents 6,432 10,296 Other assets 6,006 3,911 $ 1,066,639 $ 1,187,552 </t>
        </is>
      </c>
    </row>
    <row r="14">
      <c r="A14" s="4" t="inlineStr">
        <is>
          <t>Funds Held, Directly Managed, Fair Value to Amortized Cost</t>
        </is>
      </c>
      <c r="B14" s="4" t="inlineStr">
        <is>
          <t xml:space="preserve">The following table summarizes the fixed maturity investment components of funds held - directly managed: September 30, 2020 December 31, 2019 Funds held - Directly Managed - Fair Value Option Funds held - Directly Managed - Variable Return Total Funds held - Directly Managed - Fair Value Option Funds held - Directly Managed - Variable Return Total Fixed maturity investments, at amortized cost $ 106,768 $ 861,511 $ 968,279 $ 185,859 $ 940,194 $ 1,126,053 Net unrealized gains (losses): Change in fair value - fair value option accounting 9,077 — 9,077 5,438 — 5,438 Change in fair value - embedded derivative accounting — 76,845 76,845 — 41,854 41,854 Fixed maturity investments within funds held - directly managed, at fair value $ 115,845 $ 938,356 $ 1,054,201 $ 191,297 $ 982,048 $ 1,173,345 </t>
        </is>
      </c>
    </row>
    <row r="15">
      <c r="A15" s="4" t="inlineStr">
        <is>
          <t>Major Categories of Net Investment Income</t>
        </is>
      </c>
      <c r="B15" s="4" t="inlineStr">
        <is>
          <t xml:space="preserve">Major categories of net investment income are summarized as follows: Three Months Ended September 30, Nine Months Ended September 30, 2020 2019 2020 2019 Fixed maturity investments $ 47,275 $ 54,085 $ 153,554 $ 163,246 Short-term investments and cash and cash equivalents 826 3,526 4,203 11,430 Funds held 8,346 10,091 32,715 18,901 Funds held - directly managed 7,703 9,381 27,204 28,742 Investment income from fixed maturities and cash and cash equivalents 64,150 77,083 217,676 222,319 Equity investments 4,771 4,416 14,496 11,218 Other investments 6,000 2,642 19,384 7,259 Investment income from equities and other investments 10,771 7,058 33,880 18,477 Gross investment income 74,921 84,141 251,556 240,796 Investment expenses (2,791) (2,639) (10,269) (9,372) Net investment income $ 72,130 $ 81,502 $ 241,287 $ 231,424 </t>
        </is>
      </c>
    </row>
    <row r="16">
      <c r="A16" s="4" t="inlineStr">
        <is>
          <t>Realized Gain (Loss) on Investments</t>
        </is>
      </c>
      <c r="B16" s="4" t="inlineStr">
        <is>
          <t xml:space="preserve">Components of net realized and unrealized gains were as follows: Three Months Ended Nine Months Ended September 30, September 30, 2020 2019 2020 2019 Net realized gains (losses) on sale: Gross realized gains on fixed maturity securities, AFS $ 9,871 $ 44 $ 19,995 $ 4,493 Gross realized losses on fixed maturity securities, AFS (786) (10) (7,379) (302) Credit recoveries (losses) on fixed maturity securities, AFS 2,248 — (389) — Net realized gains on fixed maturity securities, trading 30,531 25,245 87,911 45,636 Net realized gains on funds held - directly managed 3,292 1,991 5,545 629 Net realized gains (losses) on equity investments 8,286 (3,881) 9,165 (1,213) Net realized investment gains (losses) on derivatives 46 — 46 — Total net realized gains on sale $ 53,488 $ 23,389 $ 114,894 $ 49,243 Net unrealized gains (losses): Fixed maturity securities, trading $ 14,324 $ 86,840 $ 58,795 $ 413,175 Fixed maturity securities in funds held - directly managed portfolios 7,814 20,895 42,619 95,124 Equity investments 4,210 10,057 (48,409) 31,266 Other Investments 420,169 3,879 670,653 269,681 Total net unrealized gains 446,517 121,671 723,658 809,246 Net realized and unrealized gains $ 500,005 $ 145,060 $ 838,552 $ 858,489 </t>
        </is>
      </c>
    </row>
    <row r="17">
      <c r="A17" s="4" t="inlineStr">
        <is>
          <t>Unrealized Gain (Loss) on Investments</t>
        </is>
      </c>
      <c r="B17" s="4" t="inlineStr">
        <is>
          <t xml:space="preserve">Components of net realized and unrealized gains were as follows: Three Months Ended Nine Months Ended September 30, September 30, 2020 2019 2020 2019 Net realized gains (losses) on sale: Gross realized gains on fixed maturity securities, AFS $ 9,871 $ 44 $ 19,995 $ 4,493 Gross realized losses on fixed maturity securities, AFS (786) (10) (7,379) (302) Credit recoveries (losses) on fixed maturity securities, AFS 2,248 — (389) — Net realized gains on fixed maturity securities, trading 30,531 25,245 87,911 45,636 Net realized gains on funds held - directly managed 3,292 1,991 5,545 629 Net realized gains (losses) on equity investments 8,286 (3,881) 9,165 (1,213) Net realized investment gains (losses) on derivatives 46 — 46 — Total net realized gains on sale $ 53,488 $ 23,389 $ 114,894 $ 49,243 Net unrealized gains (losses): Fixed maturity securities, trading $ 14,324 $ 86,840 $ 58,795 $ 413,175 Fixed maturity securities in funds held - directly managed portfolios 7,814 20,895 42,619 95,124 Equity investments 4,210 10,057 (48,409) 31,266 Other Investments 420,169 3,879 670,653 269,681 Total net unrealized gains 446,517 121,671 723,658 809,246 Net realized and unrealized gains $ 500,005 $ 145,060 $ 838,552 $ 858,489 </t>
        </is>
      </c>
    </row>
    <row r="18">
      <c r="A18" s="4" t="inlineStr">
        <is>
          <t>Reconciliation to Comprehensive Income</t>
        </is>
      </c>
      <c r="B18" s="4" t="inlineStr">
        <is>
          <t xml:space="preserve">The following table provides a reconciliation of the gross realized gains and losses and credit recoveries (losses) on our AFS fixed maturity debt securities that arose during the three and nine months ended September 30, 2020 within our continuing and discontinued operations and the offsetting reclassification adjustments included within our consolidated statements of comprehensive income: Three Months Ended September 30, Nine Months Ended September 30, 2020 2019 2020 2019 Included within continuing operations: Gross realized gains on fixed maturity securities, AFS $ 9,871 $ 44 $ 19,995 $ 4,493 Gross realized losses on fixed maturity securities, AFS (786) (10) (7,379) (302) Included within discontinued operations: Gross realized gains on fixed maturity securities, AFS 489 12 1,025 12 Gross realized losses on fixed maturity securities, AFS (86) (12) (143) (12) Total reclassification adjustment $ 9,488 $ 34 $ 13,498 $ 4,191 Included within continuing operations: Credit recoveries (losses) on fixed maturity securities, AFS $ 2,248 $ — $ (389) $ — Included within discontinued operations: Credit recoveries (losses) on fixed maturity securities, AFS 131 — 318 — Total reclassification adjustment $ 2,379 $ — $ (71) $ — </t>
        </is>
      </c>
    </row>
    <row r="19">
      <c r="A19" s="4" t="inlineStr">
        <is>
          <t>Schedule of Restricted Assets</t>
        </is>
      </c>
      <c r="B19" s="4" t="inlineStr">
        <is>
          <t xml:space="preserve">The carrying value of our restricted assets, including restricted cash of $556.7 million and $346.9 million, as of September 30, 2020 and December 31, 2019, respectively, was as follows: September 30, 2020 December 31, 2019 Collateral in trust for third party agreements $ 5,189,537 $ 4,103,847 Assets on deposit with regulatory authorities 276,941 309,659 Collateral for secured letter of credit facilities 121,700 132,670 Funds at Lloyd's (1) 546,996 639,316 $ 6,135,174 $ 5,185,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and Hedging Instruments (Tables)</t>
        </is>
      </c>
      <c r="B1" s="2" t="inlineStr">
        <is>
          <t>9 Months Ended</t>
        </is>
      </c>
    </row>
    <row r="2">
      <c r="B2" s="2" t="inlineStr">
        <is>
          <t>Sep. 30, 2020</t>
        </is>
      </c>
    </row>
    <row r="3">
      <c r="A3" s="3" t="inlineStr">
        <is>
          <t>Derivative Instruments and Hedging Activities Disclosure [Abstract]</t>
        </is>
      </c>
    </row>
    <row r="4">
      <c r="A4" s="4" t="inlineStr">
        <is>
          <t>Estimated Fair Value and Unrealized Gains (Losses) on Derivative Instruments</t>
        </is>
      </c>
      <c r="B4" s="4" t="inlineStr">
        <is>
          <t xml:space="preserve">The following table presents the gross notional amounts and estimated fair values recorded within other assets and other liabilities related to our qualifying foreign currency forward exchange rate contracts: September 30, 2020 December 31, 2019 Fair Value Fair Value Gross Notional Amount Assets Liabilities Gross Notional Amount Assets Liabilities Foreign currency forward - AUD $ 68,847 $ 282 $ — $ 64,620 $ 52 $ 2,033 Foreign currency forward - EUR 140,663 839 — 112,284 246 1,635 Foreign currency forward - GBP 329,245 5,664 — 318,387 344 7,784 Total qualifying hedges $ 538,755 $ 6,785 $ — $ 495,291 $ 642 $ 11,452 The following table presents the net gains and losses deferred in the cumulative translation adjustment ("CTA") account, which is a component of AOCI, in shareholders' equity, relating to our foreign currency forward exchange rate contracts: Amount of Gains (Losses) Deferred in AOCI Three Months Ended September 30, Nine Months Ended September 30, 2020 2019 2020 2019 Foreign currency forward - AUD $ (2,813) $ 1,673 $ (1,777) $ 1,819 Foreign currency forward - EUR (5,525) 4,780 (6,001) 5,076 Foreign currency forward - GBP (11,315) 8,260 10,002 6,669 Net gains (losses) on qualifying derivative hedges $ (19,653) $ 14,713 $ 2,224 $ 13,564 The following table presents the gross notional amounts and estimated fair values recorded within other assets and other liabilities related to our non-qualifying foreign currency forward exchange rate hedging relationships: September 30, 2020 December 31, 2019 Fair Value Fair Value Gross Notional Amount Assets Liabilities Gross Notional Amount Assets Liabilities Foreign currency forward - AUD $ 19,076 $ 145 $ 81 $ 913 $ 839 $ 892 Foreign currency forward - CAD 52,212 525 89 66,266 10 1,482 Foreign currency forward - EUR 22,272 — 132 74,444 507 1,440 Foreign currency forward - GBP 43,254 744 — 11,940 13 292 Total non-qualifying hedges $ 136,814 $ 1,414 $ 302 $ 153,563 $ 1,369 $ 4,106 The following table presents the net gains (losses) included in earnings related to our non-qualifying foreign currency forward contracts: Gains (Losses) on non-qualifying-hedges included in net earnings Three Months Ended September 30, Nine Months Ended September 30, 2020 2019 2020 2019 Foreign currency forward - AUD $ 13 $ 1,148 $ (432) $ 1,710 Foreign currency forward - CAD (1,171) 1,582 1,600 (910) Foreign currency forward - EUR (817) 2,473 135 3,344 Foreign currency forward - GBP (2,219) 10,659 (719) $ 12,970 Net gains (losses) on non-qualifying hedges $ (4,194) $ 15,862 $ 584 $ 17,114 The following table presents the gross notional amounts and estimated fair values recorded within other assets and other liabilities related to our credit default swaps, government bond futures contracts and currency forward contracts: September 30, 2020 Fair Value Gross Notional Amount Assets Liabilities Credit default swaps $ 7,865 $ — $ 169 Futures contracts - long positions 48,051 100 — Futures contracts - short positions (33,318) — 85 Currency forward contracts - long positions 1,508 12 — Currency forward contracts - short positions (1,819) — 29 Total $ 22,287 $ 112 $ 283 </t>
        </is>
      </c>
    </row>
    <row r="5">
      <c r="A5" s="4" t="inlineStr">
        <is>
          <t>Derivative Instruments, Gain (Loss)</t>
        </is>
      </c>
      <c r="B5" s="4" t="inlineStr">
        <is>
          <t xml:space="preserve">The following table presents the amounts of the net gains included in earnings related to our credit default swaps, government bond futures contracts and currency forward contracts: Three Months Ended September 30, 2020 Nine Months Ended September 30, 2020 Credit default swaps $ 106 $ 106 Futures contracts (6) (43) Currency forward contracts (43) 123 Total net gains $ 57 $ 1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Balances Recoverable on Paid and Unpaid Losses (Tables)</t>
        </is>
      </c>
      <c r="B1" s="2" t="inlineStr">
        <is>
          <t>9 Months Ended</t>
        </is>
      </c>
    </row>
    <row r="2">
      <c r="B2" s="2" t="inlineStr">
        <is>
          <t>Sep. 30, 2020</t>
        </is>
      </c>
    </row>
    <row r="3">
      <c r="A3" s="3" t="inlineStr">
        <is>
          <t>Insurance [Abstract]</t>
        </is>
      </c>
    </row>
    <row r="4">
      <c r="A4" s="4" t="inlineStr">
        <is>
          <t>Summary of Reinsurance Reserves Recoverable and Uncollectible Reinsurance Balances Recoverable</t>
        </is>
      </c>
      <c r="B4" s="4" t="inlineStr">
        <is>
          <t xml:space="preserve">The following tables provide the total reinsurance balances recoverable on paid and unpaid losses: September 30, 2020 Non-life StarStone Total Recoverable from reinsurers on unpaid: Outstanding losses $ 858,988 $ 258,215 $ 1,117,203 IBNR 439,594 143,073 582,667 ULAE 7,674 — 7,674 Fair value adjustments - acquired companies (11,986) (1,378) (13,364) Fair value adjustments - fair value option (27,029) — (27,029) Total reinsurance reserves recoverable 1,267,241 399,910 1,667,151 Paid losses recoverable 136,548 77,957 214,505 Total $ 1,403,789 $ 477,867 $ 1,881,656 Reconciliation to Consolidated Balance Sheet: Reinsurance balances recoverable on paid and unpaid losses $ 860,628 $ 477,867 $ 1,338,495 Reinsurance balances recoverable on paid and unpaid losses - fair value option 543,161 — 543,161 Total $ 1,403,789 $ 477,867 $ 1,881,656 December 31, 2019 Non-life Atrium StarStone Total Recoverable from reinsurers on unpaid: Outstanding losses $ 972,293 $ 9,011 $ 264,131 $ 1,245,435 IBNR 673,059 19,286 93,185 785,530 Fair value adjustments - acquired companies (13,652) 519 (2,122) (15,255) Fair value adjustments - fair value option (88,086) — — (88,086) Total reinsurance reserves recoverable 1,543,614 28,816 355,194 1,927,624 Paid losses recoverable 181,375 1,541 70,594 253,510 Total $ 1,724,989 $ 30,357 $ 425,788 $ 2,181,134 Reconciliation to Consolidated Balance Sheet: Reinsurance balances recoverable on paid and unpaid losses $ 1,029,471 $ 30,357 $ 425,788 $ 1,485,616 Reinsurance balances recoverable on paid and unpaid losses - fair value option 695,518 — — 695,518 Total $ 1,724,989 $ 30,357 $ 425,788 $ 2,181,134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Non-life Run-off segment. September 30, 2020 Gross Allowance for estimated uncollectible reinsurance Net Provisions as a Reinsurers rated A- or above $ 1,429,984 $ 57,465 $ 1,372,519 4.0 % Reinsurers rated below A-, secured 419,431 — 419,431 — % Reinsurers rated below A-, unsecured 167,358 77,652 89,706 46.4 % Total $ 2,016,773 $ 135,117 $ 1,881,656 6.7 % December 31, 2019 Gross Allowance for estimated uncollectible reinsurance Net Provisions as a Reinsurers rated A- or above $ 1,731,270 $ 43,427 $ 1,687,843 2.5 % Reinsurers rated below A-, secured 463,840 — 463,840 — % Reinsurers rated below A-, unsecured 133,663 104,212 29,451 78.0 % Total $ 2,328,773 $ 147,639 $ 2,181,134 6.3 % The following table provides a summary of premiums written and earned by segment and for our other activities: Three Months Ended September 30, Nine Months Ended September 30, 2020 2019 2020 2019 Premiums Premiums Premiums Premiums Premiums Premiums Premiums Premiums Non-life Run-off Gross $ 3,535 $ 20,426 $ 301 $ 27,190 $ 1,707 $ 52,899 $ (24,785) $ 166,707 Ceded (111) (2,950) (4,109) (10,353) 690 (8,876) (1,610) (24,726) Net $ 3,424 $ 17,476 $ (3,808) $ 16,837 $ 2,397 $ 44,023 $ (26,395) $ 141,981 Atrium Gross $ 49,083 $ 48,690 $ 48,746 $ 48,340 $ 155,551 $ 144,675 $ 146,519 $ 133,610 Ceded (2,580) (6,264) (4,961) (5,427) (19,458) (16,492) (19,273) (13,745) Net $ 46,503 $ 42,426 $ 43,785 $ 42,913 $ 136,093 $ 128,183 $ 127,246 $ 119,865 StarStone Gross $ 58,566 $ 123,813 $ 110,586 $ 151,895 $ 300,135 $ 362,638 $ 363,352 $ 409,135 Ceded (15,228) (27,697) (34,566) (40,146) (73,069) (86,072) (72,269) (69,142) Net $ 43,338 $ 96,116 $ 76,020 $ 111,749 $ 227,066 $ 276,566 $ 291,083 $ 339,993 Other Gross $ 293 $ 5,705 $ (2,498) $ 4,338 $ 3,237 $ 15,173 $ (1,174) $ 17,024 Ceded 1 1 (5) (35) 1 1 (23) (152) Net $ 294 $ 5,706 $ (2,503) $ 4,303 $ 3,238 $ 15,174 $ (1,197) $ 16,872 Total Gross $ 111,477 $ 198,634 $ 157,135 $ 231,763 $ 460,630 $ 575,385 $ 483,912 $ 726,476 Ceded (17,918) (36,910) (43,641) (55,961) (91,836) (111,439) (93,175) (107,765) Total $ 93,559 $ 161,724 $ 113,494 $ 175,802 $ 368,794 $ 463,946 $ 390,737 $ 618,711 </t>
        </is>
      </c>
    </row>
    <row r="5">
      <c r="A5" s="4" t="inlineStr">
        <is>
          <t>Reinsurance Balances Recoverable by Reinsurer</t>
        </is>
      </c>
      <c r="B5" s="4" t="inlineStr">
        <is>
          <t xml:space="preserve"> September 30, 2020 Non-life StarStone Total % of Top 10 reinsurers $ 828,479 $ 344,444 $ 1,172,923 62.3 % Other reinsurers &gt; $1 million 556,623 132,049 688,672 36.6 % Other reinsurers &lt; $1 million 18,687 1,374 20,061 1.1 % Total $ 1,403,789 $ 477,867 $ 1,881,656 100.0 % December 31, 2019 Non-life Atrium StarStone Total % of Top 10 reinsurers $ 1,154,110 $ 22,051 $ 295,443 $ 1,471,604 67.4 % Other reinsurers &gt; $1 million 551,636 7,761 129,335 688,732 31.6 % Other reinsurers &lt; $1 million 19,243 545 1,010 20,798 1.0 % Total $ 1,724,989 $ 30,357 $ 425,788 $ 2,181,134 100.0 % September 30, 2020 December 31, 2019 Information regarding top ten reinsurers: Number of top 10 reinsurers rated A- or better 8 8 Number of top 10 non-rated reinsurers (1) 2 2 Reinsurers rated A- or better in top 10 $ 910,751 $ 1,199,479 Non-rated reinsurers in top 10 (1) 262,172 272,125 Total top 10 reinsurance recoverables $ 1,172,923 $ 1,471,604 Single reinsurers that represent 10% or more of total reinsurance balance recoverables as of September 30, 2020: Hannover Ruck SE (2) $ — $ 259,077 Lloyd's Syndicates (3) $ 346,601 $ 396,246 (1) The reinsurance balances recoverable from the two non-rated top 10 reinsurers was comprised of: • $183.4 million and $190.8 million as of September 30, 2020 and December 31, 2019 respectively, due from a US state backed reinsurer that is supported by assessments on active auto writers operating within the state; and • $78.8 million and $81.4 million as of September 30, 2020 and December 31, 2019 respectively, due from a reinsurer who has provided us with security in the form of pledged assets in trust for the full amount of the recoverable balance. (2) Hannover Ruck SE is rated AA- by Standard &amp; Poor’s and A+ by A.M. Best. The transaction described in Note 3 - "Significant New Business" had the effect of moving this reinsurer to be less than 10%. (3) Lloyd's Syndicates are rated A+ by Standard &amp; Poor's and A by A.M. Best.</t>
        </is>
      </c>
    </row>
    <row r="6">
      <c r="A6" s="4" t="inlineStr">
        <is>
          <t>Reconciliation for Reinsurance Recoverable, Allowance for Credit Loss</t>
        </is>
      </c>
      <c r="B6" s="4" t="inlineStr">
        <is>
          <t xml:space="preserve">The table below provides a reconciliation of the beginning and ending allowance for estimated uncollectible reinsurance balances for the three and nine months ended September 30, 2020: Three Months Ended Nine Months Ended September 30, 2020 September 30, 2020 Allowance for estimated uncollectible reinsurance, beginning of period $ 143,653 $ 147,639 Cumulative effect of change in accounting principle — (195) Effect of exchange rate movement 745 (701) Current period change in the allowance 815 (718) Write-offs charged against the allowance (9,625) (10,225) Recoveries collected (471) (683) Allowance for estimated uncollectible reinsurance, end of period $ 135,117 $ 135,1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Charge Assets (Tables)</t>
        </is>
      </c>
      <c r="B1" s="2" t="inlineStr">
        <is>
          <t>9 Months Ended</t>
        </is>
      </c>
    </row>
    <row r="2">
      <c r="B2" s="2" t="inlineStr">
        <is>
          <t>Sep. 30, 2020</t>
        </is>
      </c>
    </row>
    <row r="3">
      <c r="A3" s="3" t="inlineStr">
        <is>
          <t>Insurance [Abstract]</t>
        </is>
      </c>
    </row>
    <row r="4">
      <c r="A4" s="4" t="inlineStr">
        <is>
          <t>Deferred Policy Acquisition Costs</t>
        </is>
      </c>
      <c r="B4" s="4" t="inlineStr">
        <is>
          <t xml:space="preserve">The following table presents a reconciliation of the deferred charge assets: Three Months Ended September 30, Nine Months Ended September 30, 2020 2019 2020 2019 Beginning carrying value $ 258,516 $ 99,094 $ 272,462 $ 86,585 Recorded during the period — 85,183 11,746 108,689 Amortization (10,316) (17,009) (36,008) (28,006) Ending carrying value $ 248,200 $ 167,268 $ 248,200 $ 167,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9 Months Ended</t>
        </is>
      </c>
    </row>
    <row r="2">
      <c r="B2" s="2" t="inlineStr">
        <is>
          <t>Sep. 30, 2020</t>
        </is>
      </c>
    </row>
    <row r="3">
      <c r="A3" s="3" t="inlineStr">
        <is>
          <t>Insurance [Abstract]</t>
        </is>
      </c>
    </row>
    <row r="4">
      <c r="A4" s="4" t="inlineStr">
        <is>
          <t>Total Losses and Loss Adjustment Expense Liabilities, and Reconciliation of Beginning and Ending Balances</t>
        </is>
      </c>
      <c r="B4" s="4" t="inlineStr">
        <is>
          <t>The following tables summarize the liability for losses and LAE by segment and for our other activities: September 30, 2020 Non-life StarStone Other Total Outstanding losses $ 4,461,854 $ 698,118 $ 10,479 $ 5,170,451 IBNR 4,360,063 611,986 15,817 4,987,866 Fair value adjustments - acquired companies (147,500) (339) — (147,839) Fair value adjustments - fair value option (81,299) — — (81,299) ULAE 330,472 41,233 — 371,705 Total $ 8,923,590 $ 1,350,998 $ 26,296 $ 10,300,884 Reconciliation to Consolidated Balance Sheet: Loss and loss adjustment expenses $ 6,500,912 $ 1,350,998 $ 26,296 $ 7,878,206 Loss and loss adjustment expenses, at fair value 2,422,678 — — 2,422,678 Total $ 8,923,590 $ 1,350,998 $ 26,296 $ 10,300,884 December 31, 2019 Non-life Atrium StarStone Other Total Outstanding losses $ 4,407,082 $ 89,141 $ 743,829 $ 9,512 $ 5,249,564 IBNR 3,945,407 136,543 556,135 13,565 4,651,650 Fair value adjustments - acquired companies (170,689) 3,700 (522) — (167,511) Fair value adjustments - fair value option (217,933) — — — (217,933) ULAE 331,494 2,288 18,852 — 352,634 Total $ 8,295,361 $ 231,672 $ 1,318,294 $ 23,077 $ 9,868,404 Reconciliation to Consolidated Balance Sheet: Loss and loss adjustment expenses $ 5,674,239 $ 231,672 $ 1,318,294 $ 23,077 $ 7,247,282 Loss and loss adjustment expenses, at fair value 2,621,122 — — — 2,621,122 Total $ 8,295,361 $ 231,672 $ 1,318,294 $ 23,077 $ 9,868,404 The table below provides a consolidated reconciliation of the beginning and ending liability for losses and LAE: Three Months Ended Nine Months Ended September 30, September 30, 2020 2019 2020 2019 Balance as of beginning of period $ 10,593,436 $ 9,354,891 $ 9,868,404 $ 9,048,796 Less: reinsurance reserves recoverable 1,858,161 1,873,766 1,927,624 1,708,272 Less: deferred charge assets on retroactive reinsurance 258,516 99,094 272,462 86,585 Less: cumulative effect of change in accounting principle on the determination of the allowance for estimated uncollectible reinsurance balances (1) — — 643 — Net balance as of beginning of period 8,476,759 7,382,031 7,667,675 7,253,939 Net incurred losses and LAE: Current period 78,965 156,344 314,083 457,720 Prior periods 30,721 6,914 25,595 108,391 Total net incurred losses and LAE 109,686 163,258 339,678 566,111 Net paid losses: Current period (17,194) (36,733) (32,304) (107,679) Prior periods (344,060) (397,514) (1,070,063) (1,255,903) Total net paid losses (361,254) (434,247) (1,102,367) (1,363,582) Effect of exchange rate movement 99,129 (83,277) (6,139) (95,270) Acquired on purchase of subsidiaries — — — 686 Assumed business 280,497 445,000 1,705,970 1,110,881 Reclassification to assets and liabilities held-for-sale (219,284) — (219,284) — Net balance as of September 30 8,385,533 7,472,765 8,385,533 7,472,765 Plus: reinsurance reserves recoverable (2) 1,667,151 1,876,613 1,667,151 1,876,613 Plus: deferred charge assets on retroactive reinsurance 248,200 167,268 248,200 167,268 Balance as of September 30 $ 10,300,884 $ 9,516,646 $ 10,300,884 $ 9,516,646 (1) The Company adopted ASU 2016-13 and the related amendments on January 1, 2020. Refer to Note 1 - "Significant Accounting Policies" for further details. This amount excludes $0.4 million related to the adoption impact of ASU 2016-13 (2) Net of allowance for estimated uncollectible reinsurance. The table below provides a reconciliation of the beginning and ending liability for losses and LAE for the Non-life Run-off segment: Three Months Ended Nine Months Ended September 30, September 30, 2020 2019 2020 2019 Balance as of beginning of period $ 8,979,234 $ 7,803,663 $ 8,295,361 $ 7,540,662 Less: reinsurance reserves recoverable 1,429,489 1,534,427 1,543,614 1,366,123 Less: deferred charge assets on retroactive insurance 258,516 99,094 272,462 86,585 Plus: cumulative effect of change in accounting principal on allowance for estimated uncollectible reinsurance (1) — — 703 — Net balance as of beginning of period 7,291,229 6,170,142 6,479,988 6,087,954 Net incurred losses and LAE: Current period 8,218 23,845 24,153 107,291 Prior periods 26,040 6,738 39,545 28,226 Total net incurred losses and LAE 34,258 30,583 63,698 135,517 Net paid losses: Current period (739) (14,374) (1,777) (53,265) Prior periods (283,143) (274,071) (824,473) (913,352) Total net paid losses (283,882) (288,445) (826,250) (966,617) Effect of exchange rate movement 86,047 (73,231) (15,257) (84,372) Acquired on purchase of subsidiaries — — — 686 Assumed business 280,497 445,000 1,705,970 1,110,881 Reclassification to assets and liabilities held-for-sale — — — — Net balance as of September 30 7,408,149 6,284,049 7,408,149 6,284,049 Plus: reinsurance reserves recoverable (2) 1,267,241 1,488,374 1,267,241 1,488,374 Plus: deferred charge assets on retroactive reinsurance 248,200 167,268 248,200 167,268 Balance as of September 30 $ 8,923,590 $ 7,939,691 $ 8,923,590 $ 7,939,691 (1) The Company adopted ASU 2016-13 and the related amendments on January 1, 2020. Refer to Note 1 - "Significant Accounting Policies" for further details. (2) Net of allowance for estimated uncollectible reinsurance. The table below provides a reconciliation of the beginning and ending liability for losses and LAE for the Atrium segment: Three Months Ended Nine Months Ended September 30, September 30, 2020 2019 2020 2019 Balance as of beginning of period $ 239,731 $ 222,576 $ 231,672 $ 241,284 Less: reinsurance reserves recoverable 27,250 29,606 28,816 38,768 Less: cumulative effect of change in accounting principal on allowance for estimated uncollectible reinsurance (1) — — 851 — Net balance as of beginning of period 212,481 192,970 202,005 202,516 Net incurred losses and LAE: Current period 23,129 27,093 70,075 63,189 Prior periods (1,134) 1,307 (4,072) (4,527) Total net incurred losses and LAE 21,995 28,400 66,003 58,662 Net paid losses: Current period (7,717) (9,387) (17,004) (24,531) Prior periods (9,472) (10,618) (31,412) (35,564) Total net paid losses (17,189) (20,005) (48,416) (60,095) Effect of exchange rate movement 1,997 (1,405) (308) (1,123) Reclassification to assets and liabilities held-for-sale (219,284) — (219,284) — Net balance as of September 30 — 199,960 — 199,960 Plus: reinsurance reserves recoverable (2) — 31,719 — 31,719 Balance as of September 30 $ — $ 231,679 $ — $ 231,679 (1) The Company adopted ASU 2016-13 and the related amendments on January 1, 2020. Refer to Note 1 - "Significant Accounting Policies" for further details. (2) Net of allowance for estimated uncollectible reinsurance. The table below provides a reconciliation of the beginning and ending liability for losses and LAE for our StarStone segment: Three Months Ended Nine Months Ended September 30, September 30, 2020 2019 2020 2019 Balance as of beginning of period $ 1,349,763 $ 1,305,026 $ 1,318,294 $ 1,247,989 Less: reinsurance reserves recoverable 401,422 309,733 355,194 303,381 Less: cumulative effect of change in accounting principal on allowance for estimated uncollectible reinsurance (1) — — 495 — Net balance as of beginning of period 948,341 995,293 962,605 944,608 Net incurred losses and LAE: Current period 44,734 101,808 208,414 274,070 Prior periods 3,656 (1,180) (11,155) 84,794 Total net incurred losses and LAE 48,390 100,628 197,259 358,864 Net paid losses: Current period (7,755) (11,653) (12,142) (27,624) Prior periods (48,972) (111,195) (206,058) (301,641) Total net paid losses (56,727) (122,848) (218,200) (329,265) Effect of exchange rate movement 11,084 (8,641) 9,424 (9,775) Net balance as of September 30 951,088 964,432 951,088 964,432 Plus: reinsurance reserves recoverable (2) 399,910 356,520 399,910 356,520 Balance as of September 30 $ 1,350,998 $ 1,320,952 $ 1,350,998 $ 1,320,952 (1) The Company adopted ASU 2016-13 and the related amendments on January 1, 2020. Refer to Note 1 - "Significant Accounting Policies" for further details. This amount excludes $0.4 million related to the adoption impact of ASU 2016-13 (2) Net of allowance for estimated uncollectible reinsurance.</t>
        </is>
      </c>
    </row>
    <row r="5">
      <c r="A5" s="4" t="inlineStr">
        <is>
          <t>Schedule of Incurred Losses</t>
        </is>
      </c>
      <c r="B5" s="4" t="inlineStr">
        <is>
          <t xml:space="preserve">The tables below provide the components of net incurred losses and LAE by segment and for our other activities: Three Months Ended September 30, 2020 Non-life Run-off Atrium StarStone Other Total Net losses paid $ 283,882 $ 17,189 $ 56,727 $ 3,456 $ 361,254 Net change in case and LAE reserves (49,887) 2,701 5,456 103 (41,627) Net change in IBNR reserves (221,800) 2,386 (8,579) 1,484 (226,509) Increase in estimates of net ultimate losses 12,195 22,276 53,604 5,043 93,118 Reduction in provisions for unallocated LAE (14,605) (29) (5,020) — (19,654) Amortization of deferred charge assets 10,316 — — — 10,316 Amortization of fair value adjustments 5,310 (252) (194) — 4,864 Changes in fair value - fair value option 21,042 — — — 21,042 Net incurred losses and LAE $ 34,258 $ 21,995 $ 48,390 $ 5,043 $ 109,686 Three Months Ended September 30, 2019 Non-life Atrium StarStone Other Total Net losses paid $ 288,445 $ 20,005 $ 122,848 $ 2,949 $ 434,247 Net change in case and LAE reserves (173,104) (91) (17,860) 944 (190,111) Net change in IBNR reserves (148,521) 8,702 (4,713) (246) (144,778) Increase (reduction) in estimates of net ultimate losses (33,180) 28,616 100,275 3,647 99,358 Reduction in provisions for unallocated LAE (12,158) — (188) — (12,346) Amortization of deferred charge assets 17,009 — — — 17,009 Amortization of fair value adjustments 17,538 (216) 541 — 17,863 Changes in fair value - fair value option 41,374 — — — 41,374 Net incurred losses and LAE $ 30,583 $ 28,400 $ 100,628 $ 3,647 $ 163,258 Nine Months Ended September 30, 2020 Non-life Run-off Atrium StarStone Other Total Net losses paid $ 826,250 $ 48,416 $ 218,200 $ 9,501 $ 1,102,367 Net change in case and LAE reserves (300,573) 3,635 (60,887) 965 (356,860) Net change in IBNR reserves (581,979) 14,227 17,032 2,252 (548,468) Increase (reduction) in estimates of net ultimate losses (56,302) 66,278 174,345 12,718 197,039 Increase (reduction) in provisions for unallocated LAE (34,509) (29) 23,475 — (11,063) Amortization of deferred charge assets 36,008 — — — 36,008 Amortization of fair value adjustments 21,653 (246) (561) — 20,846 Changes in fair value - fair value option 96,848 — — — 96,848 Net incurred losses and LAE $ 63,698 $ 66,003 $ 197,259 $ 12,718 $ 339,678 Nine Months Ended September 30, 2019 Non-life Atrium StarStone Other Total Net losses paid $ 966,617 $ 60,095 $ 329,265 $ 7,605 $ 1,363,582 Net change in case and LAE reserves (370,639) (245) 13,508 2,298 (355,078) Net change in IBNR reserves (619,648) (1,916) 15,042 3,165 (603,357) Increase (reduction) in estimates of net ultimate losses (23,670) 57,934 357,815 13,068 405,147 Increase (reduction) in provisions for unallocated LAE (38,229) — 739 — (37,490) Amortization of deferred charge assets 28,006 — — — 28,006 Amortization of fair value adjustments 34,033 728 310 — 35,071 Changes in fair value - fair value option 135,377 — — — 135,377 Net incurred losses and LAE $ 135,517 $ 58,662 $ 358,864 $ 13,068 $ 566,111 Net incurred losses and LAE in the Non-life Run-off segment were as follows: Three Months Ended September 30, 2020 2019 Prior Current Total Prior Current Total Net losses paid $ 283,143 $ 739 $ 283,882 $ 274,071 $ 14,374 $ 288,445 Net change in case and LAE reserves (49,854) (33) (49,887) (175,830) 2,726 (173,104) Net change in IBNR reserves (229,312) 7,512 (221,800) (155,315) 6,794 (148,521) Increase (reduction) in estimates of net ultimate losses 3,977 8,218 12,195 (57,074) 23,894 (33,180) Reduction in provisions for unallocated LAE (14,605) — (14,605) (12,109) (49) (12,158) Amortization of deferred charge assets 10,316 — 10,316 17,009 — 17,009 Amortization of fair value adjustments 5,310 — 5,310 17,538 — 17,538 Changes in fair value - fair value option 21,042 — 21,042 41,374 — 41,374 Net incurred losses and LAE $ 26,040 $ 8,218 $ 34,258 $ 6,738 $ 23,845 $ 30,583 Nine Months Ended September 30, 2020 2019 Prior Current Total Prior Current Total Net losses paid $ 824,473 $ 1,777 $ 826,250 $ 913,352 $ 53,265 $ 966,617 Net change in case and LAE reserves (301,382) 809 (300,573) (394,780) 24,141 (370,639) Net change in IBNR reserves (603,546) 21,567 (581,979) (649,053) 29,405 (619,648) Increase (reduction) in estimates of net ultimate losses (80,455) 24,153 (56,302) (130,481) 106,811 (23,670) Increase (reduction) in provisions for unallocated LAE (34,509) — (34,509) (38,709) 480 (38,229) Amortization of deferred charge assets 36,008 — 36,008 28,006 — 28,006 Amortization of fair value adjustments 21,653 — 21,653 34,033 — 34,033 Changes in fair value - fair value option 96,848 — 96,848 135,377 — 135,377 Net incurred losses and LAE $ 39,545 $ 24,153 $ 63,698 $ 28,226 $ 107,291 $ 135,517 Net incurred losses and LAE in the Atrium segment were as follows: Three Months Ended September 30, 2020 2019 Prior Current Total Prior Current Total Net losses paid $ 9,472 $ 7,717 $ 17,189 $ 10,618 $ 9,387 $ 20,005 Net change in case and LAE reserves (2,292) 4,993 2,701 (2,860) 2,769 (91) Net change in IBNR reserves (8,110) 10,496 2,386 (6,235) 14,937 8,702 Increase (reduction) in estimates of net ultimate losses (930) 23,206 22,276 1,523 27,093 28,616 Increase (reduction) in provisions for unallocated LAE 48 (77) (29) — — — Amortization of fair value adjustments (252) — (252) (216) — (216) Net incurred losses and LAE $ (1,134) $ 23,129 $ 21,995 $ 1,307 $ 27,093 $ 28,400 Nine Months Ended September 30, 2020 2019 Prior Period Current Period Total Prior Period Current Period Total Net losses paid $ 31,412 $ 17,004 $ 48,416 $ 35,564 $ 24,531 $ 60,095 Net change in case and LAE reserves (9,517) 13,152 3,635 (13,032) 12,787 (245) Net change in IBNR reserves (25,769) 39,996 14,227 (27,787) 25,871 (1,916) Increase (reduction) in estimates of net ultimate losses (3,874) 70,152 66,278 (5,255) 63,189 57,934 Increase (reduction) in provisions for unallocated LAE 48 (77) (29) — — — Amortization of fair value adjustments (246) — (246) 728 — 728 Net incurred losses and LAE $ (4,072) $ 70,075 $ 66,003 $ (4,527) $ 63,189 $ 58,662 Net incurred losses and LAE in the StarStone segment were as follows: Three Months Ended September 30, 2020 2019 Prior Period Current Period Total Prior Period Current Period Total Net losses paid $ 48,972 $ 7,755 $ 56,727 $ 111,195 $ 11,653 $ 122,848 Net change in case and LAE reserves (20,068) 25,524 5,456 (8,866) (8,994) (17,860) Net change in IBNR reserves (24,755) 16,176 (8,579) (101,938) 97,225 (4,713) Increase in estimates of net ultimate losses 4,149 49,455 53,604 391 99,884 100,275 Increase (reduction) in provisions for unallocated LAE (299) (4,721) (5,020) (2,112) 1,924 (188) Amortization of fair value adjustments (194) — (194) 541 — 541 Net incurred losses and LAE $ 3,656 $ 44,734 $ 48,390 $ (1,180) $ 101,808 $ 100,628 Nine Months Ended September 30, 2020 2019 Prior Period Current Period Total Prior Period Current Period Total Net losses paid $ 206,058 $ 12,142 $ 218,200 $ 301,641 $ 27,624 $ 329,265 Net change in case and LAE reserves (85,798) 24,911 (60,887) (22,538) 36,046 13,508 Net change in IBNR reserves (130,738) 147,770 17,032 (192,034) 207,076 15,042 Increase (reduction) in estimates of net ultimate losses (10,478) 184,823 174,345 87,069 270,746 357,815 Increase (reduction) in provisions for unallocated LAE (116) 23,591 23,475 (2,585) 3,324 739 Amortization of fair value adjustments (561) — (561) 310 — 310 Net incurred losses and LAE $ (11,155) $ 208,414 $ 197,259 $ 84,794 $ 274,070 $ 358,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fendant Asbestos and Environmental Liabilities (Tables)</t>
        </is>
      </c>
      <c r="B1" s="2" t="inlineStr">
        <is>
          <t>9 Months Ended</t>
        </is>
      </c>
    </row>
    <row r="2">
      <c r="B2" s="2" t="inlineStr">
        <is>
          <t>Sep. 30, 2020</t>
        </is>
      </c>
    </row>
    <row r="3">
      <c r="A3" s="3" t="inlineStr">
        <is>
          <t>Liability for Asbestos and Environmental Claims [Abstract]</t>
        </is>
      </c>
    </row>
    <row r="4">
      <c r="A4" s="4" t="inlineStr">
        <is>
          <t>Schedule of Liability for Asbestos and Liability Claims</t>
        </is>
      </c>
      <c r="B4" s="4" t="inlineStr">
        <is>
          <t xml:space="preserve">The carrying value of the asbestos and environmental liabilities, insurance recoveries, future estimated expenses and the fair value adjustments related to DCo and Morse TEC as of September 30, 2020 and December 31, 2019 were as follows: September 30, 2020 December 31, 2019 Defendant asbestos and environmental liabilities: Defendant asbestos liabilities $ 980,678 $ 1,100,593 Defendant environmental liabilities 8,214 10,279 Estimated future expenses 45,509 51,637 Fair value adjustments (280,364) (314,824) Defendant asbestos and environmental liabilities $ 754,037 $ 847,685 Insurance balances recoverable: Insurance recoveries related to defendant asbestos and environmental liabilities (net of allowance: 2020 - $5,907) 447,800 549,593 Fair value adjustments (82,512) (100,738) Insurance balances recoverable $ 365,288 $ 448,855 Net liabilities relating to defendant asbestos and environmental exposures $ 388,749 $ 398,830 </t>
        </is>
      </c>
    </row>
    <row r="5">
      <c r="A5" s="4" t="inlineStr">
        <is>
          <t>Reconciliation of Asbestos and Environmental Liabilities</t>
        </is>
      </c>
      <c r="B5" s="4" t="inlineStr">
        <is>
          <t>The table below provides a consolidated reconciliation of the beginning and ending liability for defendant asbestos and environmental exposures for the three and nine months ended September 30, 2020 and 2019: Three Months Ended Nine Months Ended September 30, September 30, 2020 2019 2020 2019 Balance as of beginning of period $ 808,062 $ 184,264 $ 847,685 $ 203,320 Less: Insurance balances recoverable 428,277 122,236 448,855 135,808 Plus: Cumulative effect of change in accounting principle on the determination of the allowance for estimated uncollectible insurance balances (1) — — 3,167 — Net balance as of beginning of period 379,785 62,028 401,997 67,512 Total net paid claims 52,891 (2,204) 51,977 (1,326) Amounts recorded in other (income) expense: Reduction in estimates of ultimate net liabilities (48,439) — (75,332) (4,259) Reduction in estimated future expenses (3,124) (800) (6,127) (3,104) Amortization of fair value adjustments 7,636 102 16,234 303 Total other (income) expense (43,927) (698) (65,225) (7,060) Net balance as at September 30 388,749 59,126 388,749 59,126 Plus: Insurance balances recoverable (2) 365,288 121,237 365,288 121,237 Balance as at September 30 $ 754,037 $ 180,363 $ 754,037 $ 180,363 (1) The Company adopted ASU 2016-13 (2) Net of allowance for estimated uncollectible insurance balances.</t>
        </is>
      </c>
    </row>
    <row r="6">
      <c r="A6" s="4" t="inlineStr">
        <is>
          <t>Reconciliation of Allowance for Estimated Uncollectible Insurance Balances</t>
        </is>
      </c>
      <c r="B6" s="4" t="inlineStr">
        <is>
          <t xml:space="preserve">The table below provides a reconciliation of the beginning and ending allowance for estimated uncollectible insurance balances related to our defendant asbestos liabilities, for the three and nine months ended September 30, 2020: Three Months Ended Nine Months Ended September 30, 2020 September 30, 2020 Allowance for estimated uncollectible insurance balances, beginning of period $ 8,346 $ 3,818 Cumulative effect of change in accounting principle — 3,167 Current period change in the allowance (2,439) (1,078) Allowance for estimated uncollectible insurance balances, end of period $ 5,907 $ 5,9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Categorized Investments Recorded at Fair Value among Levels</t>
        </is>
      </c>
      <c r="B4" s="4" t="inlineStr">
        <is>
          <t xml:space="preserve">We have categorized our assets and liabilities that are recorded at fair value on a recurring basis among levels based on the observability of inputs, or at fair value using NAV per share (or its equivalent) as follows: September 30, 2020 Quoted Prices in Significant Significant Fair Value Based on NAV as Practical Expedient Total Fair Investments: Short-term and fixed maturity investments: U.S. government and agency $ — $ 789,630 $ — $ — $ 789,630 U.K. government — 114,777 — — 114,777 Other government — 490,447 — — 490,447 Corporate — 5,679,909 — — 5,679,909 Municipal — 161,839 — — 161,839 Residential mortgage-backed — 529,239 — — 529,239 Commercial mortgage-backed — 843,119 — — 843,119 Asset-backed — 613,663 — — 613,663 $ — $ 9,222,623 $ — $ — $ 9,222,623 Other assets included within funds held - directly managed — 12,438 — — 12,438 Equities: Publicly traded equity investments $ 282,904 $ 21,028 $ — $ — $ 303,932 Exchange-traded funds 78,182 — — — 78,182 Privately held equity investments — — 271,045 — 271,045 $ 361,086 $ 21,028 $ 271,045 $ — $ 653,159 Other investments: Hedge funds $ — $ — $ — $ 2,087,091 $ 2,087,091 Fixed income funds — 428,645 — 255,386 684,031 Equity funds — 4,558 — 285,571 290,129 Private equity funds — — — 320,455 320,455 CLO equities — 84,532 — — 84,532 CLO equity funds — — — 140,458 140,458 Private credit funds — — 10,000 80,476 90,476 Other — — 314 7,384 7,698 $ — $ 517,735 $ 10,314 $ 3,176,821 $ 3,704,870 Total Investments $ 361,086 $ 9,773,824 $ 281,359 $ 3,176,821 $ 13,593,090 Cash and cash equivalents $ 270,267 $ 139,140 $ — $ — $ 409,407 Reinsurance balances recoverable on paid and unpaid losses: $ — $ — $ 543,161 $ — $ 543,161 Other Assets: Derivatives qualifying as hedges $ — $ 6,785 $ — $ — $ 6,785 Derivatives not qualifying as hedges — 1,526 — — 1,526 Derivative instruments $ — $ 8,311 $ — $ — $ 8,311 Losses and LAE: $ — $ — $ 2,422,678 $ — $ 2,422,678 Other Liabilities: Derivatives qualifying as hedges $ — $ — $ — $ — $ — Derivatives not qualifying as hedges — 585 — — 585 Derivative instruments $ — $ 585 $ — $ — $ 585 December 31, 2019 Quoted Prices in Significant Significant Fair Value Based on NAV as Practical Expedient Total Fair Investments: Short-term and fixed maturity investments: U.S. government and agency $ — $ 696,077 $ — $ — $ 696,077 U.K government — 161,772 — — 161,772 Other government — 702,856 — — 702,856 Corporate — 5,448,270 — — 5,448,270 Municipal — 140,687 — — 140,687 Residential mortgage-backed — 400,914 — — 400,914 Commercial mortgage-backed — 813,746 — — 813,746 Asset-backed — 670,235 — — 670,235 $ — $ 9,034,557 $ — $ — $ 9,034,557 Other assets included within funds held - directly managed $ — $ 14,207 $ — $ — $ 14,207 Equities: Publicly traded equity investments $ 297,310 $ 30,565 $ — $ — $ 327,875 Exchange-traded funds 133,047 — — — 133,047 Privately held equity investments — — 265,799 — 265,799 $ 430,357 $ 30,565 $ 265,799 $ — $ 726,721 Other investments: Hedge funds $ — $ — $ — $ 1,121,904 $ 1,121,904 Fixed income funds — 398,143 — 82,896 481,039 Equity funds — 111,040 — 299,109 410,149 Private equity funds — — — 323,496 323,496 CLO equities — — 87,555 — 87,555 CLO equity funds — — — 87,509 87,509 Other — 34 314 6,031 6,379 $ — $ 509,217 $ 87,869 $ 1,920,945 $ 2,518,031 Total Investments $ 430,357 $ 9,588,546 $ 353,668 $ 1,920,945 $ 12,293,516 Cash and cash equivalents $ 144,984 $ 222,191 $ — $ — $ 367,175 Reinsurance balances recoverable on paid and unpaid losses: $ — $ — $ 695,518 $ — $ 695,518 Other Assets: Derivatives qualifying as hedges $ — $ 642 $ — $ — $ 642 Derivatives not qualifying as hedges — 1,369 — — 1,369 Derivative instruments $ — $ 2,011 $ — $ — $ 2,011 Losses and LAE: $ — $ — $ 2,621,122 $ — $ 2,621,122 Other Liabilities: Derivatives qualifying as hedges $ — $ 11,452 $ — $ — $ 11,452 Derivatives not qualifying as hedges — 4,106 — — 4,106 Derivative instruments $ — $ 15,558 $ — $ — $ 15,558 </t>
        </is>
      </c>
    </row>
    <row r="5">
      <c r="A5" s="4" t="inlineStr">
        <is>
          <t>Reconciliation for Assets Measured at Fair Value on a Recurring Basis</t>
        </is>
      </c>
      <c r="B5" s="4" t="inlineStr">
        <is>
          <t xml:space="preserve">The following tables present a reconciliation of the beginning and ending balances for all investments measured at fair value on a recurring basis using Level 3 inputs: Three Months Ended September 30, 2020 Privately-held Equities Other Investments Total Beginning fair value $ 271,000 $ 314 $ 271,314 Purchases — 10,000 10,000 Sales — — — Total realized and unrealized gains 45 — 45 Transfer out of Level 3 into Level 2 — — — Ending fair value $ 271,045 $ 10,314 $ 281,359 Three Months Ended September 30, 2019 Fixed maturity investments Privately-held Equities Other Investments Total Corporate Residential mortgage-backed Commercial mortgage-backed Asset-backed Beginning fair value $ 5,006 $ 102 $ 1,370 $ 25,839 $ 229,394 $ 50,452 $ 312,163 Purchases 82 — — — 3,691 22,619 26,392 Sales (116) — (176) (295) (2,016) (361) (2,964) Total realized and unrealized gains (losses) (103) (1) 148 (743) (2,378) (5,287) (8,364) Transfer into Level 3 from Level 2 277 — — — — — 277 Transfer out of Level 3 into Level 2 (2,865) (101) (1,340) (5,978) — — (10,284) Ending fair value $ 2,281 $ — $ 2 $ 18,823 $ 228,691 $ 67,423 $ 317,220 Nine Months Ended September 30, 2020 Privately-held Equities Other Investments Total Beginning fair value $ 265,799 $ 87,869 $ 353,668 Purchases 1,392 47,092 48,484 Sales — (539) (539) Total realized and unrealized gains (losses) 3,854 (40,368) (36,514) Transfer into Level 3 from Level 2 — — — Transfer out of Level 3 into Level 2 — (83,740) (83,740) Ending fair value $ 271,045 $ 10,314 $ 281,359 Nine Months Ended September 30, 2019 Fixed maturity investments Privately-held Equities Other Investments Total Corporate Residential mortgage-backed Commercial mortgage-backed Asset-backed Beginning fair value $ 37,386 $ — $ 7,389 $ 9,121 $ 228,710 $ 39,367 $ 321,973 Purchases 172 — — — 3,691 34,614 38,477 Sales (3,157) — (784) (625) (2,016) (361) (6,943) Total realized and unrealized gains (losses) 114 (1) 65 (4) (1,694) (6,197) (7,717) Transfer into Level 3 from Level 2 3,535 102 1,515 22,771 — — 27,923 Transfer out of Level 3 into Level 2 (35,769) (101) (8,183) (12,440) — — (56,493) Ending fair value $ 2,281 $ — $ 2 $ 18,823 $ 228,691 $ 67,423 $ 317,220 The following table presents a reconciliation of the beginning and ending balances for all insurance contracts measured at fair value on a recurring basis using Level 3 inputs: Three Months Ended September 30, 2020 2019 Liability for losses and LAE Reinsurance balances recoverable Net Liability for losses and LAE Reinsurance balances recoverable Net Beginning fair value $ 2,454,539 $ 671,384 $ 1,783,155 $ 2,772,501 $ 743,304 $ 2,029,197 Assumed business 1,526 (180,972) 182,498 — — — Incurred losses and LAE: Reduction in estimates of ultimate losses (25,595) 56,702 (82,297) (7,386) 2,354 (9,740) Reduction in unallocated LAE (4,641) — (4,641) (6,724) — (6,724) Change in fair value 19,092 (1,950) 21,042 57,743 16,369 41,374 Total incurred losses and LAE (11,144) 54,752 (65,896) 43,633 18,723 24,910 Paid losses (86,745) (11,192) (75,553) (100,654) (21,816) (78,838) Effect of exchange rate movements 64,502 9,189 55,313 (56,836) (8,307) (48,529) Ending fair value $ 2,422,678 $ 543,161 $ 1,879,517 $ 2,658,644 $ 731,904 $ 1,926,740 The net assumed business of $182.5 million in the current period relates to the Hannover Re novation transaction disclosed in Note 3 - "Significant New Business." Changes in fair value in the table above are included in net incurred losses and LAE in our consolidated statements of earnings. The following table presents the components of the net change in fair value: Three Months Ended 2020 2019 Changes in fair value due to changes in: Duration $ 11,767 $ 3,850 Corporate bond yield 9,275 37,524 Change in fair value $ 21,042 $ 41,374 Nine Months Ended 2020 2019 Liability for losses and LAE Reinsurance balances recoverable on paid and unpaid losses Net Liability for losses and LAE Reinsurance balances recoverable on paid and unpaid losses Net Beginning fair value $ 2,621,122 $ 695,518 $ 1,925,604 $ 2,874,055 $ 739,591 $ 2,134,464 Assumed business 1,526 (180,972) 182,498 — — — Incurred losses and LAE: Reduction in estimates of ultimate losses (61,109) 48,580 (109,689) (20,342) 4,059 (24,401) Reduction in unallocated LAE (14,353) — (14,353) (15,076) — (15,076) Change in fair value 130,075 33,227 96,848 189,422 54,045 135,377 Total incurred losses and LAE 54,613 81,807 (27,194) 154,004 58,104 95,900 Paid losses (230,187) (49,627) (180,560) (308,267) (58,139) (250,128) Effect of exchange rate movements (24,396) (3,565) (20,831) (61,148) (7,652) (53,496) Ending fair value $ 2,422,678 $ 543,161 $ 1,879,517 $ 2,658,644 $ 731,904 $ 1,926,740 Changes in fair value in the table above are included in net incurred losses and LAE in our consolidated statements of earnings. The following table presents the components of the net change in fair value: Nine Months Ended 2020 2019 Changes in fair value due to changes in: Duration $ 19,617 $ 18,736 Corporate bond yield 75,524 116,641 Weighted cost of capital (5,048) — Risk cost of capital 6,755 — Change in fair value $ 96,848 $ 135,377 </t>
        </is>
      </c>
    </row>
    <row r="6">
      <c r="A6" s="4" t="inlineStr">
        <is>
          <t>Valuation Inputs and Techniques</t>
        </is>
      </c>
      <c r="B6" s="4" t="inlineStr">
        <is>
          <t>The table below presents the quantitative information related to the fair value measurements for our privately held equity investments measured at fair value on a recurring basis using Level 3 inputs: Quantitative Information about Level 3 Fair Value Measurements Fair Value as of September 30, 2020 Valuation Techniques Unobservable Input Range (Average) (1) (in millions of U.S. dollars) $ 245.4 Transactional value Implied price per share at recent purchase transaction 13.50 - 13.85 $ 25.6 Cost as approximation of fair value Cost as approximation of fair value $ 271.0 (1) The average represents the arithmetic average of the inputs and is not weighted by the relative fair value.</t>
        </is>
      </c>
    </row>
    <row r="7">
      <c r="A7" s="4" t="inlineStr">
        <is>
          <t>Reconciliation for Liabilities Measured at Fair Value on a Recurring Basis</t>
        </is>
      </c>
      <c r="B7" s="4" t="inlineStr">
        <is>
          <t xml:space="preserve">The following table presents a reconciliation of the beginning and ending balances for all insurance contracts measured at fair value on a recurring basis using Level 3 inputs: Three Months Ended September 30, 2020 2019 Liability for losses and LAE Reinsurance balances recoverable Net Liability for losses and LAE Reinsurance balances recoverable Net Beginning fair value $ 2,454,539 $ 671,384 $ 1,783,155 $ 2,772,501 $ 743,304 $ 2,029,197 Assumed business 1,526 (180,972) 182,498 — — — Incurred losses and LAE: Reduction in estimates of ultimate losses (25,595) 56,702 (82,297) (7,386) 2,354 (9,740) Reduction in unallocated LAE (4,641) — (4,641) (6,724) — (6,724) Change in fair value 19,092 (1,950) 21,042 57,743 16,369 41,374 Total incurred losses and LAE (11,144) 54,752 (65,896) 43,633 18,723 24,910 Paid losses (86,745) (11,192) (75,553) (100,654) (21,816) (78,838) Effect of exchange rate movements 64,502 9,189 55,313 (56,836) (8,307) (48,529) Ending fair value $ 2,422,678 $ 543,161 $ 1,879,517 $ 2,658,644 $ 731,904 $ 1,926,740 The net assumed business of $182.5 million in the current period relates to the Hannover Re novation transaction disclosed in Note 3 - "Significant New Business." Changes in fair value in the table above are included in net incurred losses and LAE in our consolidated statements of earnings. The following table presents the components of the net change in fair value: Three Months Ended 2020 2019 Changes in fair value due to changes in: Duration $ 11,767 $ 3,850 Corporate bond yield 9,275 37,524 Change in fair value $ 21,042 $ 41,374 Nine Months Ended 2020 2019 Liability for losses and LAE Reinsurance balances recoverable on paid and unpaid losses Net Liability for losses and LAE Reinsurance balances recoverable on paid and unpaid losses Net Beginning fair value $ 2,621,122 $ 695,518 $ 1,925,604 $ 2,874,055 $ 739,591 $ 2,134,464 Assumed business 1,526 (180,972) 182,498 — — — Incurred losses and LAE: Reduction in estimates of ultimate losses (61,109) 48,580 (109,689) (20,342) 4,059 (24,401) Reduction in unallocated LAE (14,353) — (14,353) (15,076) — (15,076) Change in fair value 130,075 33,227 96,848 189,422 54,045 135,377 Total incurred losses and LAE 54,613 81,807 (27,194) 154,004 58,104 95,900 Paid losses (230,187) (49,627) (180,560) (308,267) (58,139) (250,128) Effect of exchange rate movements (24,396) (3,565) (20,831) (61,148) (7,652) (53,496) Ending fair value $ 2,422,678 $ 543,161 $ 1,879,517 $ 2,658,644 $ 731,904 $ 1,926,740 Changes in fair value in the table above are included in net incurred losses and LAE in our consolidated statements of earnings. The following table presents the components of the net change in fair value: Nine Months Ended 2020 2019 Changes in fair value due to changes in: Duration $ 19,617 $ 18,736 Corporate bond yield 75,524 116,641 Weighted cost of capital (5,048) — Risk cost of capital 6,755 — Change in fair value $ 96,848 $ 135,377 </t>
        </is>
      </c>
    </row>
    <row r="8">
      <c r="A8" s="4" t="inlineStr">
        <is>
          <t>Quantitative Information</t>
        </is>
      </c>
      <c r="B8" s="4" t="inlineStr">
        <is>
          <t>Below is a summary of the quantitative information regarding the significant observable and unobservable inputs used in the internal model to determine fair value on a recurring basis: September 30, 2020 December 31, 2019 Valuation Technique Unobservable (U) and Observable (O) Inputs Weighted Average Weighted Average Internal model Corporate bond yield (O) A rated A rated Internal model Credit spread for non-performance risk (U) 0.2% 0.2% Internal model Risk cost of capital (U) 5.1% 5.1% Internal model Weighted average cost of capital (U) 8.25% 8.5% Internal model Duration - liability (U) 7.92 years 7.82 years Internal model Duration - reinsurance balances recoverable (U) 7.71 years 8.6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miums Written and Earned (Tables)</t>
        </is>
      </c>
      <c r="B1" s="2" t="inlineStr">
        <is>
          <t>9 Months Ended</t>
        </is>
      </c>
    </row>
    <row r="2">
      <c r="B2" s="2" t="inlineStr">
        <is>
          <t>Sep. 30, 2020</t>
        </is>
      </c>
    </row>
    <row r="3">
      <c r="A3" s="3" t="inlineStr">
        <is>
          <t>Insurance [Abstract]</t>
        </is>
      </c>
    </row>
    <row r="4">
      <c r="A4" s="4" t="inlineStr">
        <is>
          <t>Schedule of Net Premiums Written and Earned</t>
        </is>
      </c>
      <c r="B4" s="4" t="inlineStr">
        <is>
          <t xml:space="preserve">The following tables provide the total reinsurance balances recoverable on paid and unpaid losses: September 30, 2020 Non-life StarStone Total Recoverable from reinsurers on unpaid: Outstanding losses $ 858,988 $ 258,215 $ 1,117,203 IBNR 439,594 143,073 582,667 ULAE 7,674 — 7,674 Fair value adjustments - acquired companies (11,986) (1,378) (13,364) Fair value adjustments - fair value option (27,029) — (27,029) Total reinsurance reserves recoverable 1,267,241 399,910 1,667,151 Paid losses recoverable 136,548 77,957 214,505 Total $ 1,403,789 $ 477,867 $ 1,881,656 Reconciliation to Consolidated Balance Sheet: Reinsurance balances recoverable on paid and unpaid losses $ 860,628 $ 477,867 $ 1,338,495 Reinsurance balances recoverable on paid and unpaid losses - fair value option 543,161 — 543,161 Total $ 1,403,789 $ 477,867 $ 1,881,656 December 31, 2019 Non-life Atrium StarStone Total Recoverable from reinsurers on unpaid: Outstanding losses $ 972,293 $ 9,011 $ 264,131 $ 1,245,435 IBNR 673,059 19,286 93,185 785,530 Fair value adjustments - acquired companies (13,652) 519 (2,122) (15,255) Fair value adjustments - fair value option (88,086) — — (88,086) Total reinsurance reserves recoverable 1,543,614 28,816 355,194 1,927,624 Paid losses recoverable 181,375 1,541 70,594 253,510 Total $ 1,724,989 $ 30,357 $ 425,788 $ 2,181,134 Reconciliation to Consolidated Balance Sheet: Reinsurance balances recoverable on paid and unpaid losses $ 1,029,471 $ 30,357 $ 425,788 $ 1,485,616 Reinsurance balances recoverable on paid and unpaid losses - fair value option 695,518 — — 695,518 Total $ 1,724,989 $ 30,357 $ 425,788 $ 2,181,134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Non-life Run-off segment. September 30, 2020 Gross Allowance for estimated uncollectible reinsurance Net Provisions as a Reinsurers rated A- or above $ 1,429,984 $ 57,465 $ 1,372,519 4.0 % Reinsurers rated below A-, secured 419,431 — 419,431 — % Reinsurers rated below A-, unsecured 167,358 77,652 89,706 46.4 % Total $ 2,016,773 $ 135,117 $ 1,881,656 6.7 % December 31, 2019 Gross Allowance for estimated uncollectible reinsurance Net Provisions as a Reinsurers rated A- or above $ 1,731,270 $ 43,427 $ 1,687,843 2.5 % Reinsurers rated below A-, secured 463,840 — 463,840 — % Reinsurers rated below A-, unsecured 133,663 104,212 29,451 78.0 % Total $ 2,328,773 $ 147,639 $ 2,181,134 6.3 % The following table provides a summary of premiums written and earned by segment and for our other activities: Three Months Ended September 30, Nine Months Ended September 30, 2020 2019 2020 2019 Premiums Premiums Premiums Premiums Premiums Premiums Premiums Premiums Non-life Run-off Gross $ 3,535 $ 20,426 $ 301 $ 27,190 $ 1,707 $ 52,899 $ (24,785) $ 166,707 Ceded (111) (2,950) (4,109) (10,353) 690 (8,876) (1,610) (24,726) Net $ 3,424 $ 17,476 $ (3,808) $ 16,837 $ 2,397 $ 44,023 $ (26,395) $ 141,981 Atrium Gross $ 49,083 $ 48,690 $ 48,746 $ 48,340 $ 155,551 $ 144,675 $ 146,519 $ 133,610 Ceded (2,580) (6,264) (4,961) (5,427) (19,458) (16,492) (19,273) (13,745) Net $ 46,503 $ 42,426 $ 43,785 $ 42,913 $ 136,093 $ 128,183 $ 127,246 $ 119,865 StarStone Gross $ 58,566 $ 123,813 $ 110,586 $ 151,895 $ 300,135 $ 362,638 $ 363,352 $ 409,135 Ceded (15,228) (27,697) (34,566) (40,146) (73,069) (86,072) (72,269) (69,142) Net $ 43,338 $ 96,116 $ 76,020 $ 111,749 $ 227,066 $ 276,566 $ 291,083 $ 339,993 Other Gross $ 293 $ 5,705 $ (2,498) $ 4,338 $ 3,237 $ 15,173 $ (1,174) $ 17,024 Ceded 1 1 (5) (35) 1 1 (23) (152) Net $ 294 $ 5,706 $ (2,503) $ 4,303 $ 3,238 $ 15,174 $ (1,197) $ 16,872 Total Gross $ 111,477 $ 198,634 $ 157,135 $ 231,763 $ 460,630 $ 575,385 $ 483,912 $ 726,476 Ceded (17,918) (36,910) (43,641) (55,961) (91,836) (111,439) (93,175) (107,765) Total $ 93,559 $ 161,724 $ 113,494 $ 175,802 $ 368,794 $ 463,946 $ 390,737 $ 618,7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t>
        </is>
      </c>
    </row>
    <row r="4">
      <c r="A4" s="4" t="inlineStr">
        <is>
          <t>Net premiums earned</t>
        </is>
      </c>
      <c r="B4" s="6" t="n">
        <v>161724</v>
      </c>
      <c r="C4" s="6" t="n">
        <v>175802</v>
      </c>
      <c r="D4" s="6" t="n">
        <v>463946</v>
      </c>
      <c r="E4" s="6" t="n">
        <v>618711</v>
      </c>
    </row>
    <row r="5">
      <c r="A5" s="4" t="inlineStr">
        <is>
          <t>Fees and commission income</t>
        </is>
      </c>
      <c r="B5" s="5" t="n">
        <v>10787</v>
      </c>
      <c r="C5" s="5" t="n">
        <v>6437</v>
      </c>
      <c r="D5" s="5" t="n">
        <v>28325</v>
      </c>
      <c r="E5" s="5" t="n">
        <v>18931</v>
      </c>
    </row>
    <row r="6">
      <c r="A6" s="4" t="inlineStr">
        <is>
          <t>Net investment income</t>
        </is>
      </c>
      <c r="B6" s="5" t="n">
        <v>72130</v>
      </c>
      <c r="C6" s="5" t="n">
        <v>81502</v>
      </c>
      <c r="D6" s="5" t="n">
        <v>241287</v>
      </c>
      <c r="E6" s="5" t="n">
        <v>231424</v>
      </c>
    </row>
    <row r="7">
      <c r="A7" s="4" t="inlineStr">
        <is>
          <t>Net realized and unrealized gains</t>
        </is>
      </c>
      <c r="B7" s="5" t="n">
        <v>500005</v>
      </c>
      <c r="C7" s="5" t="n">
        <v>145060</v>
      </c>
      <c r="D7" s="5" t="n">
        <v>838552</v>
      </c>
      <c r="E7" s="5" t="n">
        <v>858489</v>
      </c>
    </row>
    <row r="8">
      <c r="A8" s="4" t="inlineStr">
        <is>
          <t>Other income</t>
        </is>
      </c>
      <c r="B8" s="5" t="n">
        <v>48404</v>
      </c>
      <c r="C8" s="5" t="n">
        <v>822</v>
      </c>
      <c r="D8" s="5" t="n">
        <v>67761</v>
      </c>
      <c r="E8" s="5" t="n">
        <v>15368</v>
      </c>
    </row>
    <row r="9">
      <c r="A9" s="4" t="inlineStr">
        <is>
          <t>Total income</t>
        </is>
      </c>
      <c r="B9" s="5" t="n">
        <v>793050</v>
      </c>
      <c r="C9" s="5" t="n">
        <v>409623</v>
      </c>
      <c r="D9" s="5" t="n">
        <v>1639871</v>
      </c>
      <c r="E9" s="5" t="n">
        <v>1742923</v>
      </c>
    </row>
    <row r="10">
      <c r="A10" s="3" t="inlineStr">
        <is>
          <t>EXPENSES</t>
        </is>
      </c>
    </row>
    <row r="11">
      <c r="A11" s="4" t="inlineStr">
        <is>
          <t>Net incurred losses and loss adjustment expenses</t>
        </is>
      </c>
      <c r="B11" s="5" t="n">
        <v>109686</v>
      </c>
      <c r="C11" s="5" t="n">
        <v>163258</v>
      </c>
      <c r="D11" s="5" t="n">
        <v>339678</v>
      </c>
      <c r="E11" s="5" t="n">
        <v>566111</v>
      </c>
    </row>
    <row r="12">
      <c r="A12" s="4" t="inlineStr">
        <is>
          <t>Acquisition costs</t>
        </is>
      </c>
      <c r="B12" s="5" t="n">
        <v>37708</v>
      </c>
      <c r="C12" s="5" t="n">
        <v>33310</v>
      </c>
      <c r="D12" s="5" t="n">
        <v>132818</v>
      </c>
      <c r="E12" s="5" t="n">
        <v>162192</v>
      </c>
    </row>
    <row r="13">
      <c r="A13" s="4" t="inlineStr">
        <is>
          <t>General and administrative expenses</t>
        </is>
      </c>
      <c r="B13" s="5" t="n">
        <v>115828</v>
      </c>
      <c r="C13" s="5" t="n">
        <v>97365</v>
      </c>
      <c r="D13" s="5" t="n">
        <v>359086</v>
      </c>
      <c r="E13" s="5" t="n">
        <v>296304</v>
      </c>
    </row>
    <row r="14">
      <c r="A14" s="4" t="inlineStr">
        <is>
          <t>Interest expense</t>
        </is>
      </c>
      <c r="B14" s="5" t="n">
        <v>15003</v>
      </c>
      <c r="C14" s="5" t="n">
        <v>14950</v>
      </c>
      <c r="D14" s="5" t="n">
        <v>42436</v>
      </c>
      <c r="E14" s="5" t="n">
        <v>39022</v>
      </c>
    </row>
    <row r="15">
      <c r="A15" s="4" t="inlineStr">
        <is>
          <t>Net foreign exchange (gains) losses</t>
        </is>
      </c>
      <c r="B15" s="5" t="n">
        <v>8156</v>
      </c>
      <c r="C15" s="5" t="n">
        <v>-13665</v>
      </c>
      <c r="D15" s="5" t="n">
        <v>1375</v>
      </c>
      <c r="E15" s="5" t="n">
        <v>-20097</v>
      </c>
    </row>
    <row r="16">
      <c r="A16" s="4" t="inlineStr">
        <is>
          <t>Total expenses</t>
        </is>
      </c>
      <c r="B16" s="5" t="n">
        <v>286381</v>
      </c>
      <c r="C16" s="5" t="n">
        <v>295218</v>
      </c>
      <c r="D16" s="5" t="n">
        <v>875393</v>
      </c>
      <c r="E16" s="5" t="n">
        <v>1043532</v>
      </c>
    </row>
    <row r="17">
      <c r="A17" s="4" t="inlineStr">
        <is>
          <t>EARNINGS BEFORE INCOME TAXES</t>
        </is>
      </c>
      <c r="B17" s="5" t="n">
        <v>506669</v>
      </c>
      <c r="C17" s="5" t="n">
        <v>114405</v>
      </c>
      <c r="D17" s="5" t="n">
        <v>764478</v>
      </c>
      <c r="E17" s="5" t="n">
        <v>699391</v>
      </c>
    </row>
    <row r="18">
      <c r="A18" s="4" t="inlineStr">
        <is>
          <t>Income tax expense</t>
        </is>
      </c>
      <c r="B18" s="5" t="n">
        <v>-13915</v>
      </c>
      <c r="C18" s="5" t="n">
        <v>-13465</v>
      </c>
      <c r="D18" s="5" t="n">
        <v>-25295</v>
      </c>
      <c r="E18" s="5" t="n">
        <v>-25265</v>
      </c>
    </row>
    <row r="19">
      <c r="A19" s="4" t="inlineStr">
        <is>
          <t>Earnings from equity method investments</t>
        </is>
      </c>
      <c r="B19" s="5" t="n">
        <v>149065</v>
      </c>
      <c r="C19" s="5" t="n">
        <v>17703</v>
      </c>
      <c r="D19" s="5" t="n">
        <v>152725</v>
      </c>
      <c r="E19" s="5" t="n">
        <v>44188</v>
      </c>
    </row>
    <row r="20">
      <c r="A20" s="4" t="inlineStr">
        <is>
          <t>NET EARNINGS FROM CONTINUING OPERATIONS</t>
        </is>
      </c>
      <c r="B20" s="5" t="n">
        <v>641819</v>
      </c>
      <c r="C20" s="5" t="n">
        <v>118643</v>
      </c>
      <c r="D20" s="5" t="n">
        <v>891908</v>
      </c>
      <c r="E20" s="5" t="n">
        <v>718314</v>
      </c>
    </row>
    <row r="21">
      <c r="A21" s="4" t="inlineStr">
        <is>
          <t>NET EARNINGS FROM DISCONTINUED OPERATIONS, NET OF INCOME TAXES</t>
        </is>
      </c>
      <c r="B21" s="5" t="n">
        <v>4031</v>
      </c>
      <c r="C21" s="5" t="n">
        <v>7916</v>
      </c>
      <c r="D21" s="5" t="n">
        <v>810</v>
      </c>
      <c r="E21" s="5" t="n">
        <v>12041</v>
      </c>
    </row>
    <row r="22">
      <c r="A22" s="4" t="inlineStr">
        <is>
          <t>NET EARNINGS</t>
        </is>
      </c>
      <c r="B22" s="5" t="n">
        <v>645850</v>
      </c>
      <c r="C22" s="5" t="n">
        <v>126559</v>
      </c>
      <c r="D22" s="5" t="n">
        <v>892718</v>
      </c>
      <c r="E22" s="5" t="n">
        <v>730355</v>
      </c>
    </row>
    <row r="23">
      <c r="A23" s="4" t="inlineStr">
        <is>
          <t>Net loss (earnings) attributable to noncontrolling interest</t>
        </is>
      </c>
      <c r="B23" s="5" t="n">
        <v>-21912</v>
      </c>
      <c r="C23" s="5" t="n">
        <v>109</v>
      </c>
      <c r="D23" s="5" t="n">
        <v>30802</v>
      </c>
      <c r="E23" s="5" t="n">
        <v>4970</v>
      </c>
    </row>
    <row r="24">
      <c r="A24" s="4" t="inlineStr">
        <is>
          <t>NET EARNINGS ATTRIBUTABLE TO ENSTAR</t>
        </is>
      </c>
      <c r="B24" s="5" t="n">
        <v>623938</v>
      </c>
      <c r="C24" s="5" t="n">
        <v>126668</v>
      </c>
      <c r="D24" s="5" t="n">
        <v>923520</v>
      </c>
      <c r="E24" s="5" t="n">
        <v>735325</v>
      </c>
    </row>
    <row r="25">
      <c r="A25" s="4" t="inlineStr">
        <is>
          <t>Dividends on preferred shares</t>
        </is>
      </c>
      <c r="B25" s="5" t="n">
        <v>-8925</v>
      </c>
      <c r="C25" s="5" t="n">
        <v>-8925</v>
      </c>
      <c r="D25" s="5" t="n">
        <v>-26775</v>
      </c>
      <c r="E25" s="5" t="n">
        <v>-26989</v>
      </c>
    </row>
    <row r="26">
      <c r="A26" s="4" t="inlineStr">
        <is>
          <t>NET EARNINGS ATTRIBUTABLE TO ENSTAR ORDINARY SHAREHOLDERS</t>
        </is>
      </c>
      <c r="B26" s="6" t="n">
        <v>615013</v>
      </c>
      <c r="C26" s="6" t="n">
        <v>117743</v>
      </c>
      <c r="D26" s="6" t="n">
        <v>896745</v>
      </c>
      <c r="E26" s="6" t="n">
        <v>708336</v>
      </c>
    </row>
    <row r="27">
      <c r="A27" s="3" t="inlineStr">
        <is>
          <t>Basic:</t>
        </is>
      </c>
    </row>
    <row r="28">
      <c r="A28" s="4" t="inlineStr">
        <is>
          <t>Net earnings from continuing operations (in dollars per share)</t>
        </is>
      </c>
      <c r="B28" s="7" t="n">
        <v>28.39</v>
      </c>
      <c r="C28" s="7" t="n">
        <v>5.26</v>
      </c>
      <c r="D28" s="7" t="n">
        <v>41.56</v>
      </c>
      <c r="E28" s="7" t="n">
        <v>32.65</v>
      </c>
    </row>
    <row r="29">
      <c r="A29" s="4" t="inlineStr">
        <is>
          <t>Net earnings from discontinued operations (in dollars per share)</t>
        </is>
      </c>
      <c r="B29" s="8" t="n">
        <v>0.11</v>
      </c>
      <c r="C29" s="8" t="n">
        <v>0.22</v>
      </c>
      <c r="D29" s="8" t="n">
        <v>0.02</v>
      </c>
      <c r="E29" s="8" t="n">
        <v>0.33</v>
      </c>
    </row>
    <row r="30">
      <c r="A30" s="4" t="inlineStr">
        <is>
          <t>Net earnings per ordinary share (in dollars per share)</t>
        </is>
      </c>
      <c r="B30" s="8" t="n">
        <v>28.5</v>
      </c>
      <c r="C30" s="8" t="n">
        <v>5.48</v>
      </c>
      <c r="D30" s="8" t="n">
        <v>41.58</v>
      </c>
      <c r="E30" s="8" t="n">
        <v>32.98</v>
      </c>
    </row>
    <row r="31">
      <c r="A31" s="3" t="inlineStr">
        <is>
          <t>Diluted:</t>
        </is>
      </c>
    </row>
    <row r="32">
      <c r="A32" s="4" t="inlineStr">
        <is>
          <t>Net earnings from continuing operations (in dollars per share)</t>
        </is>
      </c>
      <c r="B32" s="8" t="n">
        <v>28.13</v>
      </c>
      <c r="C32" s="8" t="n">
        <v>5.21</v>
      </c>
      <c r="D32" s="8" t="n">
        <v>41.12</v>
      </c>
      <c r="E32" s="8" t="n">
        <v>32.25</v>
      </c>
    </row>
    <row r="33">
      <c r="A33" s="4" t="inlineStr">
        <is>
          <t>Net earnings from discontinued operations (in dollars per share)</t>
        </is>
      </c>
      <c r="B33" s="8" t="n">
        <v>0.11</v>
      </c>
      <c r="C33" s="8" t="n">
        <v>0.21</v>
      </c>
      <c r="D33" s="8" t="n">
        <v>0.02</v>
      </c>
      <c r="E33" s="8" t="n">
        <v>0.33</v>
      </c>
    </row>
    <row r="34">
      <c r="A34" s="4" t="inlineStr">
        <is>
          <t>Net earnings per ordinary share (in dollars per share)</t>
        </is>
      </c>
      <c r="B34" s="7" t="n">
        <v>28.24</v>
      </c>
      <c r="C34" s="7" t="n">
        <v>5.42</v>
      </c>
      <c r="D34" s="7" t="n">
        <v>41.14</v>
      </c>
      <c r="E34" s="7" t="n">
        <v>32.58</v>
      </c>
    </row>
    <row r="35">
      <c r="A35" s="3" t="inlineStr">
        <is>
          <t>Weighted average ordinary shares outstanding:</t>
        </is>
      </c>
    </row>
    <row r="36">
      <c r="A36" s="4" t="inlineStr">
        <is>
          <t>Basic (in shares)</t>
        </is>
      </c>
      <c r="B36" s="5" t="n">
        <v>21578106</v>
      </c>
      <c r="C36" s="5" t="n">
        <v>21488216</v>
      </c>
      <c r="D36" s="5" t="n">
        <v>21564447</v>
      </c>
      <c r="E36" s="5" t="n">
        <v>21476586</v>
      </c>
    </row>
    <row r="37">
      <c r="A37" s="4" t="inlineStr">
        <is>
          <t>Diluted (in shares)</t>
        </is>
      </c>
      <c r="B37" s="5" t="n">
        <v>21778729</v>
      </c>
      <c r="C37" s="5" t="n">
        <v>21720497</v>
      </c>
      <c r="D37" s="5" t="n">
        <v>21799627</v>
      </c>
      <c r="E37" s="5" t="n">
        <v>217414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 xml:space="preserve">The following table presents a reconciliation of the beginning and ending goodwill and intangible assets for the nine months ended September 30, 2020: Intangible assets Goodwill Intangible Intangible Total Total Balance as of December 31, 2019 $ 109,807 $ 14,630 $ 67,131 $ 81,761 $ 191,568 Impairment losses (StarStone International) (8,000) — (4,000) (4,000) (12,000) Amortization — (1,524) — (1,524) (1,524) Reclassification to assets held-for-sale (Atrium) (38,848) (13,106) (63,131) (76,237) (115,085) Balance as of September 30, 2020 $ 62,959 $ — $ — $ — $ 62,959 </t>
        </is>
      </c>
    </row>
    <row r="5">
      <c r="A5" s="4" t="inlineStr">
        <is>
          <t>Schedule of Goodwill</t>
        </is>
      </c>
      <c r="B5" s="4" t="inlineStr">
        <is>
          <t xml:space="preserve">The changes in the goodwill by segment were as follows for the nine months ended September 30, 2020: Non-life Atrium StarStone Total Balance as of December 31, 2019: $ 62,959 $ 38,848 $ 8,000 $ 109,807 Impairment losses (StarStone International) — — (8,000) (8,000) Reclassification to assets held-for-sale (Atrium) — (38,848) — (38,848) Balance as of September 30, 2020: Goodwill 62,959 — 8,000 70,959 Accumulated impairment losses — — (8,000) (8,000) $ 62,959 $ — $ — $ 62,959 </t>
        </is>
      </c>
    </row>
    <row r="6">
      <c r="A6" s="4" t="inlineStr">
        <is>
          <t>Schedule of Indefinite-Lived Intangible Assets</t>
        </is>
      </c>
      <c r="B6" s="4" t="inlineStr">
        <is>
          <t xml:space="preserve">The gross carrying value, accumulated amortization and net carrying value of intangible assets by segment and by type as of September 30, 2020 and December 31, 2019 was as follows: September 30, 2020 December 31, 2019 Gross Accumulated amortization Net Gross Accumulated amortization Net Atrium segment: Intangible assets with a definite life: Distribution channel $ — $ — $ — $ 20,000 $ (8,111) $ 11,889 Brand — — — 7,000 (4,259) 2,741 Intangible assets with an indefinite life: Lloyd’s syndicate capacity — — — 33,031 — 33,031 Management contract — — — 30,100 — 30,100 Total Atrium segment intangible assets $ — $ — $ — $ 90,131 $ (12,370) $ 77,761 StarStone segment: Intangible assets with an indefinite life: Lloyd’s syndicate capacity 4,000 (4,000) — 4,000 — 4,000 Total intangible assets $ 4,000 $ (4,000) $ — $ 94,131 $ (12,370) $ 81,761 </t>
        </is>
      </c>
    </row>
    <row r="7">
      <c r="A7" s="4" t="inlineStr">
        <is>
          <t>Schedule of Finite-Lived Intangible Assets</t>
        </is>
      </c>
      <c r="B7" s="4" t="inlineStr">
        <is>
          <t xml:space="preserve">The gross carrying value, accumulated amortization and net carrying value of intangible assets by segment and by type as of September 30, 2020 and December 31, 2019 was as follows: September 30, 2020 December 31, 2019 Gross Accumulated amortization Net Gross Accumulated amortization Net Atrium segment: Intangible assets with a definite life: Distribution channel $ — $ — $ — $ 20,000 $ (8,111) $ 11,889 Brand — — — 7,000 (4,259) 2,741 Intangible assets with an indefinite life: Lloyd’s syndicate capacity — — — 33,031 — 33,031 Management contract — — — 30,100 — 30,100 Total Atrium segment intangible assets $ — $ — $ — $ 90,131 $ (12,370) $ 77,761 StarStone segment: Intangible assets with an indefinite life: Lloyd’s syndicate capacity 4,000 (4,000) — 4,000 — 4,000 Total intangible assets $ 4,000 $ (4,000) $ — $ 94,131 $ (12,370) $ 81,761 </t>
        </is>
      </c>
    </row>
    <row r="8">
      <c r="A8" s="4" t="inlineStr">
        <is>
          <t>Intangible Assets Amortization</t>
        </is>
      </c>
      <c r="B8" s="4" t="inlineStr">
        <is>
          <t xml:space="preserve">Atrium As described above, the assets and liabilities related to the Atrium segment have been classified as held-for-sale as of September 30, 2020. The following table presents the amortization recorded on the intangible assets prior to the reclassification to held-for-sale: Three Months Ended September 30, Nine Months Ended September 30, 2020 2019 2020 2019 Intangible asset amortization $ 508 $ 546 $ 1,524 $ 1,6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Obligations and Credit Facilities (Tables)</t>
        </is>
      </c>
      <c r="B1" s="2" t="inlineStr">
        <is>
          <t>9 Months Ended</t>
        </is>
      </c>
    </row>
    <row r="2">
      <c r="B2" s="2" t="inlineStr">
        <is>
          <t>Sep. 30, 2020</t>
        </is>
      </c>
    </row>
    <row r="3">
      <c r="A3" s="3" t="inlineStr">
        <is>
          <t>Debt Disclosure [Abstract]</t>
        </is>
      </c>
    </row>
    <row r="4">
      <c r="A4" s="4" t="inlineStr">
        <is>
          <t>Amounts of Loans Payable Outstanding, and Accrued Interest</t>
        </is>
      </c>
      <c r="B4" s="4" t="inlineStr">
        <is>
          <t xml:space="preserve">Our debt obligations were as follows: Facility Origination Date Term September 30, 2020 December 31, 2019 4.50% Senior Notes due 2022 March 10, 2017 5 years $ 349,155 $ 348,616 4.95% Senior Notes due 2029 May 28, 2019 10 years 493,940 493,600 Total Senior Notes 843,095 842,216 5.75% Junior Subordinated Notes due 2040 August 26, 2020 20 years 344,813 — EGL Revolving Credit Facility August 16, 2018 5 years 260,000 — 2018 EGL Term Loan Facility December 27, 2018 3 years — 348,991 Total debt obligations $ 1,447,908 $ 1,191,207 </t>
        </is>
      </c>
    </row>
    <row r="5">
      <c r="A5" s="4" t="inlineStr">
        <is>
          <t>Interest Expense</t>
        </is>
      </c>
      <c r="B5" s="4" t="inlineStr">
        <is>
          <t xml:space="preserve">The table below provides a summary of the total interest expense: Three Months Ended September 30, Nine Months Ended September 30, 2020 2019 2020 2019 Interest expense on debt obligations $ 14,652 $ 14,623 $ 41,522 $ 38,157 Amortization of debt issuance costs 351 311 914 539 Funds withheld balances and other — 16 — 326 Total interest expense $ 15,003 $ 14,950 $ 42,436 $ 39,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 [Abstract]</t>
        </is>
      </c>
    </row>
    <row r="4">
      <c r="A4" s="4" t="inlineStr">
        <is>
          <t>Carrying Amount of Equity Attributable to Noncontrolling Interest</t>
        </is>
      </c>
      <c r="B4" s="4" t="inlineStr">
        <is>
          <t>The following is a reconciliation of the beginning and ending carrying amount of the equity attributable to the RNCI: Three Months Ended Nine Months Ended September 30, September 30, 2020 2019 2020 2019 Balance at beginning of period $ 366,533 $ 435,696 $ 438,791 $ 458,543 Dividends paid — — — (11,556) Net earnings (losses) attributable to RNCI 20,997 (190) (31,102) (5,651) Accumulated other comprehensive earnings attributable to RNCI 1,220 (97) 7,593 58 Foreign currency translation adjustments (588) — (753) — Change in redemption value of RNCI (11,431) (622) (38,059) (6,607) Cumulative effect of change in accounting principle attributable to RNCI (1) — — 261 — Balance at end of period $ 376,731 $ 434,787 $ 376,731 $ 434,787 (1) The Company adopted ASU 2016-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 (Tables)</t>
        </is>
      </c>
      <c r="B1" s="2" t="inlineStr">
        <is>
          <t>9 Months Ended</t>
        </is>
      </c>
    </row>
    <row r="2">
      <c r="B2" s="2" t="inlineStr">
        <is>
          <t>Sep. 30, 2020</t>
        </is>
      </c>
    </row>
    <row r="3">
      <c r="A3" s="3" t="inlineStr">
        <is>
          <t>Equity [Abstract]</t>
        </is>
      </c>
    </row>
    <row r="4">
      <c r="A4" s="4" t="inlineStr">
        <is>
          <t>Dividends Declared</t>
        </is>
      </c>
      <c r="B4" s="4" t="inlineStr">
        <is>
          <t xml:space="preserve">The following table details the dividends that have been declared and paid on our Series D and E Preferred Shares for the period from January 1, 2020 to November 6, 2020: Dividend per: Preferred Share Series Date Declared Record Date Date Paid or Payable Preferred Share Depositary Share Total dividends paid in the nine months ended September 30, 2020 (in U.S. dollars) (in thousands of U.S. dollars) Series D February 4, 2020 February 15, 2020 March 2, 2020 $ 437.50 $ 0.43750 $ 7,000 Series E February 4, 2020 February 15, 2020 March 2, 2020 $ 437.50 $ 0.43750 1,925 Series D May 5, 2020 May 15, 2020 June 1, 2020 $ 437.50 $ 0.43750 7,000 Series E May 5, 2020 May 15, 2020 June 1, 2020 $ 437.50 $ 0.43750 1,925 Series D August 5, 2020 August 15, 2020 September 1, 2020 $ 437.50 $ 0.43750 7,000 Series E August 5, 2020 August 15, 2020 September 1, 2020 $ 437.50 $ 0.43750 1,925 Series D November 5, 2020 November 15, 2020 December 1, 2020 $ 437.50 $ 0.43750 — Series E November 5, 2020 November 15, 2020 December 1, 2020 $ 437.50 $ 0.43750 — $ 26,7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arison of Basic and Diluted Earnings per Share</t>
        </is>
      </c>
      <c r="B4" s="4" t="inlineStr">
        <is>
          <t>The following table sets forth the computation of basic and diluted net earnings per ordinary share: Three Months Ended Nine Months Ended September 30, September 30, 2020 2019 2020 2019 Numerator: Earnings (losses) attributable to Enstar ordinary shareholders: Net earnings from continuing operations (1) $ 612,636 $ 113,074 $ 896,267 $ 701,234 Net earnings from discontinued operations (2) 2,377 4,669 478 7,102 Net earnings attributable to Enstar ordinary shareholders: $ 615,013 $ 117,743 $ 896,745 $ 708,336 Denominator: Weighted-average ordinary shares outstanding — basic (3) 21,578,106 21,488,216 21,564,447 21,476,586 Effect of dilutive securities: Share-based compensation plans (4) 143,581 169,162 180,437 204,288 Warrants 57,042 63,119 54,743 60,625 Weighted-average ordinary shares outstanding — diluted 21,778,729 21,720,497 21,799,627 21,741,499 Earnings (loss) per ordinary share attributable to Enstar: Basic: Net earnings from continuing operations $ 28.39 $ 5.26 $ 41.56 $ 32.65 Net earnings from discontinued operations 0.11 0.22 0.02 0.33 Net earnings per ordinary share $ 28.50 $ 5.48 $ 41.58 $ 32.98 Diluted: Net earnings from continuing operations $ 28.13 $ 5.21 $ 41.12 $ 32.25 Net earnings from discontinued operations 0.11 0.21 0.02 0.33 Net earnings per ordinary share $ 28.24 $ 5.42 $ 41.14 $ 32.58 (1) Net earnings (loss) from continuing operations attributable to Enstar ordinary shareholders equals net earnings (loss) from continuing operations, plus net loss (earnings) from continuing operations attributable to noncontrolling interest, less dividends on preferred shares. (2) Net earnings (loss) from discontinued operations attributable to Enstar ordinary shareholders equals net earnings (loss) from discontinued operations, net of income taxes, plus net loss (earnings) from discontinued operations attributable to noncontrolling interest; refer to Note 4 - "Divestitures, Held-for-Sale Businesses and Discontinued Operations" for a breakdown by period. (3) Weighted-average ordinary shares for basic earnings per share includes ordinary shares (voting and non-voting) but excludes ordinary shares held in the EB Trust in respect of JSOP awards. (4) Share-based dilutive securities include restricted shares, restricted share units, and performance share units. Certain share-based compensation awards, including the ordinary shares held in the EB Trust in respect of JSOP awards, were excluded from the calculation for the three and nine months ended September 30, 2020 because they were anti-dilu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9 Months Ended</t>
        </is>
      </c>
    </row>
    <row r="2">
      <c r="B2" s="2" t="inlineStr">
        <is>
          <t>Sep. 30, 2020</t>
        </is>
      </c>
    </row>
    <row r="3">
      <c r="A3" s="3" t="inlineStr">
        <is>
          <t>Retirement Benefits [Abstract]</t>
        </is>
      </c>
    </row>
    <row r="4">
      <c r="A4" s="4" t="inlineStr">
        <is>
          <t>Schedule of Compensation Cost for Share-based Compensation Plans</t>
        </is>
      </c>
      <c r="B4" s="4" t="inlineStr">
        <is>
          <t xml:space="preserve">The table below provides a summary of the compensation costs for all of our share-based compensation plans: Three Months Ended September 30, Nine Months Ended September 30, 2020 2019 2020 2019 Share-based compensation plans: Restricted shares and restricted share units $ 2,251 $ 1,778 $ 6,180 $ 4,910 Performance share units 5,698 5,678 10,886 18,133 Cash-settled stock appreciation rights 3,705 102 230 (109) Joint share ownership plan expense 1,146 — 3,151 — Other share-based compensation plans: Northshore incentive plan 209 1,029 656 3,061 StarStone incentive plan — — (223) — Deferred compensation and ordinary share plan for non-employee directors 139 116 1,098 992 Employee share purchase plan 110 102 318 309 Total share-based compensation $ 13,258 $ 8,805 $ 22,296 $ 27,2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The RNCI on our balance sheet relating to these Trident co-investment transactions was as follows: September 30, 2020 December 31, 2019 Redeemable Noncontrolling Interest $ 361,026 $ 420,499 The following table presents the amounts included in our consolidated balance sheet related to our related party transactions with Stone Point and its affiliated entities: September 30, 2020 December 31, 2019 Short-term investments, AFS, at fair value $ — $ 1,431 Fixed maturities, trading, at fair value 219,435 269,131 Fixed maturities, AFS, at fair value 93,779 160,303 Equities, at fair value 94,353 121,794 Other investments, at fair value: Hedge funds 18,510 18,993 Fixed income funds 335,033 381,449 Private equity funds 32,050 34,858 CLO equities 33,358 32,560 CLO equity funds 140,458 87,509 Private Debt 27,079 16,312 Real estate fund 24,475 18,106 Total investments 1,018,530 1,142,446 Cash and cash equivalents 21,293 54,080 Other assets 6,327 10 Other liabilities 162 4,710 Net investment $ 1,045,988 $ 1,191,826 The following table presents the amounts included in net earnings related to our related party transactions with Stone Point and its affiliated entities: Three Months Ended September 30, Nine Months Ended September 30, 2020 2019 2020 2019 Net investment income $ 2,312 $ 2,257 $ 11,189 $ 5,009 Net realized and unrealized (losses) gains 35,925 (3,442) (36,862) 26,305 Total net (losses) earnings $ 38,237 $ (1,185) $ (25,673) $ 31,314 Our consolidated balance sheet included the following balances related to transactions with Hillhouse Capital and AnglePoint (as applicable): September 30, 2020 December 31, 2019 Investments in funds managed by AnglePoint, held by Enhanzed Re $ 653,040 $ 327,799 Our ownership of equity method investments 47.4 % 47.4 % Our share of Investments in funds managed by AnglePoint held by Enhanzed Re (through our ownership of equity method investments) $ 309,541 $ 155,377 Investment in other funds managed by Hillhouse Capital and AnglePoint: InRe Fund $ 1,843,532 $ 918,633 Other funds 306,214 232,968 $ 2,149,746 $ 1,151,601 Our investment in the common and preferred shares of Monument Re, which is included in equity method investments on our consolidated balance sheet, was as follows: September 30, 2020 December 31, 2019 Investment in Monument Re $ 161,994 $ 60,598 Our investment in the common shares of Clear Spring which is included in equity method investments on our consolidated balance sheet, was as follows: September 30, 2020 December 31, 2019 Investment in Clear Spring $ 10,944 $ 10,645 Our consolidated balance sheet included the following balances between us and Clear Spring: September 30, 2020 December 31, 2019 Balances under StarStone ceding quota share included, in assets or liabilities held-for-sale: Reinsurance balances recoverable $ 20,998 $ 22,812 Prepaid insurance premiums — 51 Ceded payable 3,551 3,616 Ceded acquisition costs — 21 Balances under assuming quota share: Losses and LAE 3,995 6,135 Unearned reinsurance premiums — 13 Funds held 7,468 8,611 Our consolidated statement of earnings included the following amounts between us and Clear Spring: Three Months Ended Nine Months Ended September 30, September 30, 2020 2019 2020 2019 Transactions under StarStone ceding quota share, included in net earnings (loss) from discontinued operations: Ceded premium earned $ 60 $ (3,548) $ 61 $ (13,304) Ceded incurred losses and LAE (525) 1,063 (1,814) 8,051 Ceded acquisition costs (17) 243 (44) 305 Transactions under assuming quota share: Premium earned (15) 887 (15) 3,326 Net incurred losses and LAE 132 (576) 1,014 (2,013) Acquisition costs 4 (88) 11 (79) Total net earnings (loss) $ (361) $ (2,019) $ (787) $ (3,714) Our indirect investment in the shares of AmTrust, carried in equities on our consolidated balance sheet was as follows: September 30, 2020 December 31, 2019 Investment in AmTrust $ 245,361 $ 240,115 The following table presents the amounts included in net earnings related to our related party transactions with AmTrust: Three Months Ended September 30, Nine Months Ended September 30, 2020 2019 2020 2019 Net investment income $ — $ 1,900 $ 4,367 $ 5,550 Net realized and unrealized gains 45 — 3,854 — Total net earnings $ 45 $ 1,900 $ 8,221 $ 5,550 Our indirect investment in the shares of Citco, which is included in equity method investments on our consolidated balance sheet, was as follows: September 30, 2020 December 31, 2019 Investment in Citco $ 51,946 $ 51,742 Our investment in the common shares of Enhanzed Re, which is included in equity method investments on our consolidated balance sheet, was as follows: September 30, 2020 December 31, 2019 Investment in Enhanzed Re $ 271,678 $ 182,856 Our consolidated balance sheet included the following balances between us and Enhanzed Re: September 30, 2020 December 31, 2019 Balances under ceding quota share: Insurance balances payables $ 1,759 $ 1,443 Reinsurance balances recoverable 53,762 59,601 Funds held 47,808 50,089 Other assets 498 1,033 Our consolidated statement of earnings included the following amounts between us and Enhanzed Re: Three Months Ended September 30, Nine Months Ended September 30, 2020 2019 2020 2019 Amounts under ceding quota share: Net incurred losses and LAE $ (1) $ — $ (14) $ — Acquisition costs (46) — (23) — Net investment income (819) — (819) — Net realized and unrealized gains (679) — (679) — Other income 3,113 — — — Fees and commission income 161 150 393 402 Total Net earnings 1,729 150 (1,142) 402 Change in realized gain (losses) on available-for-sale investments (2,239) — (2,239)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Lease, Cost and Other Lease Information</t>
        </is>
      </c>
      <c r="B4" s="4" t="inlineStr">
        <is>
          <t>The table below provides the lease cost and other information relating to our operating leases: Three Months Ended September 30, Nine Months Ended September 30, 2020 2019 2020 2019 Lease cost: Operating lease cost $ 3,036 $ 4,010 $ 9,560 $ 10,696 Short-term lease cost (1) 63 — 182 — Total lease cost 3,099 4,010 9,742 10,696 Sub-lease income (2) (139) (183) (415) (451) Total net lease cost $ 2,960 $ 3,827 $ 9,327 $ 10,245 Other information: Operating cash paid for amounts included in the measurement of lease liabilities $ 2,856 $ 2,945 $ 10,184 $ 9,138 Non-cash activity: right-of-use assets relating to leases (179) 1,353 84 53,581 Weighted-average remaining lease term 6.1 years 6.4 years Weighted-average discount rate 6.4 % 6.2 % (1) Leases with an initial lease term of twelve months or less are not recognized within our consolidated balance sheets. (2) Sub-lease income consists of rental income received from third parties to whom we have sub-leased some of our leased office spaces and is included within other income in our consolidated statements of earnings.</t>
        </is>
      </c>
    </row>
    <row r="5">
      <c r="A5" s="4" t="inlineStr">
        <is>
          <t>Assets and Liabilities, Lessee</t>
        </is>
      </c>
      <c r="B5" s="4" t="inlineStr">
        <is>
          <t>The table below provides a summary of the operating leases recorded on our consolidated balance sheets: Balance sheet classification September 30, 2020 December 31, 2019 Right-of-use assets (1) (2) Other assets $ 33,224 $ 46,747 Current lease liabilities (2) Other liabilities 7,955 11,403 Non-current lease liabilities (2) Other liabilities 28,126 34,785 (1) Following our decision to put the StarStone International operations into orderly run-off effective June 10, 2020, we recorded total impairment charges of $3.5 million on the right-of-use assets relating to certain StarStone International operating leases as of September 30, 2020. (2) The right-of-use assets and the total lease liability balances exclude balances of $1.5 million and $1.0 million respectively, related to Atrium which have been reclassified to held-for-sale balances on our consolidated balance sheet as of September 30, 2020.</t>
        </is>
      </c>
    </row>
    <row r="6">
      <c r="A6" s="4" t="inlineStr">
        <is>
          <t>Lessee, Operating Lease, Liability, Maturity</t>
        </is>
      </c>
      <c r="B6" s="4" t="inlineStr">
        <is>
          <t xml:space="preserve">The table below provides a summary of the contractual maturities of our operating lease liabilities: September 30, 2020 2020 $ 2,938 2021 9,347 2022 7,829 2023 7,032 2024 5,328 2025 and beyond 12,579 Total lease payments (1) 45,053 Less: Imputed interest (8,972) Present value of lease liabilities $ 36,0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Operations by Segment</t>
        </is>
      </c>
      <c r="B4" s="4" t="inlineStr">
        <is>
          <t>The following tables set forth selected and unaudited condensed consolidated statement of earnings results by segment and for our other activities: Three Months Ended September 30, 2020 Non-life Atrium StarStone Other Total Gross premiums written $ 3,535 $ 49,083 $ 58,566 $ 293 $ 111,477 Net premiums written $ 3,424 $ 46,503 $ 43,338 $ 294 $ 93,559 Net premiums earned $ 17,476 $ 42,426 $ 96,116 $ 5,706 $ 161,724 Net incurred losses and LAE (34,258) (21,995) (48,390) (5,043) (109,686) Acquisition costs (2,730) (14,242) (20,608) (128) (37,708) Operating expenses (50,345) (3,008) (20,440) — (73,793) Underwriting income (loss) (69,857) 3,181 6,678 535 (59,463) Net investment income (loss) 66,918 1,778 6,298 (2,864) 72,130 Net realized and unrealized gains 486,671 1,533 11,801 — 500,005 Fees and commission income 3,637 7,150 — — 10,787 Other income 48,023 72 99 210 48,404 Corporate expenses (22,494) (6,084) (3,137) (10,320) (42,035) Interest income (expense) (16,705) — (510) 2,212 (15,003) Net foreign exchange gains (losses) (9,663) 2,275 (761) (7) (8,156) EARNINGS (LOSS) BEFORE INCOME TAXES 486,530 9,905 20,468 (10,234) 506,669 Income tax expense (9,271) (2,520) (733) (1,391) (13,915) Earnings from equity method investments 149,065 — — — 149,065 NET EARNINGS (LOSS) FROM CONTINUING OPERATIONS 626,324 7,385 19,735 (11,625) 641,819 NET EARNINGS FROM DISCONTINUED OPERATIONS, NET OF INCOME TAXES — — 4,031 — 4,031 NET EARNINGS (LOSS) 626,324 7,385 23,766 (11,625) 645,850 Net earnings attributable to noncontrolling interest (2,519) (2,996) (16,397) — (21,912) NET EARNINGS (LOSS) ATTRIBUTABLE TO ENSTAR 623,805 4,389 7,369 (11,625) 623,938 Dividends on preferred shares — — — (8,925) (8,925) NET EARNINGS (LOSS) ATTRIBUTABLE TO ENSTAR ORDINARY SHAREHOLDERS $ 623,805 $ 4,389 $ 7,369 $ (20,550) $ 615,013 Underwriting ratios: Loss ratio 51.8 % 50.3 % Acquisition expense ratio 33.6 % 21.4 % Operating expense ratio 7.1 % 21.4 % Combined ratio 92.5 % 93.1 % Three Months Ended September 30, 2019 Non-life Atrium StarStone Other Total Gross premiums written $ 301 $ 48,746 $ 110,586 $ (2,498) $ 157,135 Net premiums written $ (3,808) $ 43,785 $ 76,020 $ (2,503) $ 113,494 Net premiums earned $ 16,837 $ 42,913 $ 111,749 $ 4,303 $ 175,802 Net incurred losses and LAE (30,583) (28,400) (100,628) (3,647) (163,258) Acquisition costs 4,634 (14,466) (23,301) (177) (33,310) Operating expenses (51,395) (3,742) (14,525) — (69,662) Underwriting income (loss) (60,507) (3,695) (26,705) 479 (90,428) Net investment income (loss) 73,752 1,736 8,161 (2,147) 81,502 Net realized and unrealized gains 138,174 582 6,034 270 145,060 Fees and commission income (expense) 4,196 2,391 (150) — 6,437 Other income (expense) (285) 35 72 1,000 822 Corporate expenses (11,983) (2,896) — (12,824) (27,703) Interest income (expense) (17,964) — — 3,014 (14,950) Net foreign exchange gains (losses) 13,056 (924) 1,509 24 13,665 EARNINGS (LOSS) BEFORE INCOME TAXES 138,439 (2,771) (11,079) (10,184) 114,405 Income tax benefit (expense) (13,382) (222) 139 — (13,465) Earnings from equity method investments 17,703 — — — 17,703 NET EARNINGS (LOSS) FROM CONTINUING OPERATIONS 142,760 (2,993) (10,940) (10,184) 118,643 NET EARNINGS FROM DISCONTINUED OPERATIONS, NET OF INCOME TAXES — — 7,916 — 7,916 NET EARNINGS (LOSS) 142,760 (2,993) (3,024) (10,184) 126,559 Net (earnings) loss attributable to noncontrolling interest (1,439) 1,228 320 — 109 NET EARNINGS (LOSS) ATTRIBUTABLE TO ENSTAR 141,321 (1,765) (2,704) (10,184) 126,668 Dividend on preferred shares — — — (8,925) (8,925) NET EARNINGS (LOSS) ATTRIBUTABLE TO ENSTAR ORDINARY SHAREHOLDERS $ 141,321 $ (1,765) $ (2,704) $ (19,109) $ 117,743 Underwriting ratios: Loss ratio 66.2 % 90.0 % Acquisition expense ratio 33.7 % 20.9 % Operating expense ratio 8.7 % 13.0 % Combined ratio 108.6 % 123.9 % Nine Months Ended September 30, 2020 Non-Life Atrium StarStone Other Total Gross premiums written $ 1,707 $ 155,551 $ 300,135 $ 3,237 $ 460,630 Net premiums written $ 2,397 $ 136,093 $ 227,066 $ 3,238 $ 368,794 Net premiums earned $ 44,023 $ 128,183 $ 276,566 $ 15,174 $ 463,946 Net incurred losses and LAE (63,698) (66,003) (197,259) (12,718) (339,678) Acquisition costs (13,226) (43,235) (76,026) (331) (132,818) Operating expenses (147,117) (8,757) (66,385) — (222,259) Underwriting income (loss) (180,018) 10,188 (63,104) 2,125 (230,809) Net investment income (loss) 223,425 4,382 21,625 (8,145) 241,287 Net realized and unrealized gains (losses) 838,483 3,392 (3,323) — 838,552 Fees and commission income 12,588 15,737 — — 28,325 Other income (expense) 68,087 105 216 (647) 67,761 Corporate expenses (48,014) (14,494) (39,153) (35,166) (136,827) Interest income (expense) (48,785) — (1,611) 7,960 (42,436) Net foreign exchange gains (losses) 385 1,115 (5,509) 2,634 (1,375) EARNINGS (LOSS) BEFORE INCOME TAXES 866,151 20,425 (90,859) (31,239) 764,478 Income tax expense (18,276) (3,303) (2,325) (1,391) (25,295) Earnings from equity method investments 152,725 — — — 152,725 NET EARNINGS (LOSS) FROM CONTINUING OPERATIONS 1,000,600 17,122 (93,184) (32,630) 891,908 NET EARNINGS FROM DISCONTINUED OPERATIONS, NET OF INCOME TAXES — — 810 — 810 NET EARNINGS (LOSS) 1,000,600 17,122 (92,374) (32,630) 892,718 Net (earnings) loss attributable to noncontrolling interest 504 (7,024) 37,322 — 30,802 NET EARNINGS (LOSS) ATTRIBUTABLE TO ENSTAR 1,001,104 10,098 (55,052) (32,630) 923,520 Dividends on preferred shares — — — (26,775) (26,775) NET EARNINGS (LOSS) ATTRIBUTABLE TO ENSTAR ORDINARY SHAREHOLDERS $ 1,001,104 $ 10,098 $ (55,052) $ (59,405) $ 896,745 Underwriting ratios: Loss ratio 51.5 % 71.3 % Acquisition expense ratio 33.7 % 27.5 % Operating expense ratio 6.9 % 24.0 % Combined ratio 92.1 % 122.8 % Nine Months Ended September 30, 2019 Non-Life Atrium StarStone Other Total Gross premiums written $ (24,785) $ 146,519 $ 363,352 $ (1,174) $ 483,912 Net premiums written $ (26,395) $ 127,246 $ 291,083 $ (1,197) $ 390,737 Net premiums earned $ 141,981 $ 119,865 $ 339,993 $ 16,872 $ 618,711 Net incurred losses and LAE (135,517) (58,662) (358,864) (13,068) (566,111) Acquisition costs (40,033) (41,023) (80,582) (554) (162,192) Operating expenses (139,595) (9,968) (53,217) — (202,780) Underwriting income (loss) (173,164) 10,212 (152,670) 3,250 (312,372) Net investment income (loss) 206,337 5,500 25,865 (6,278) 231,424 Net realized and unrealized gains 815,902 5,464 31,274 5,849 858,489 Fees and commission income (expense) 13,673 5,773 (515) — 18,931 Other income (expense) 15,136 106 445 (319) 15,368 Corporate expenses (47,287) (10,186) — (36,051) (93,524) Interest income (expense) (45,699) — (475) 7,152 (39,022) Net foreign exchange gains (losses) 20,426 (1) (326) (2) 20,097 EARNINGS (LOSS) BEFORE INCOME TAXES 805,324 16,868 (96,402) (26,399) 699,391 Income tax benefit (expense) (23,501) (1,930) 251 (85) (25,265) Earnings (loss) from equity method investments 44,406 — (218) — 44,188 NET EARNINGS (LOSS) FROM CONTINUING OPERATIONS 826,229 14,938 (96,369) (26,484) 718,314 NET EARNINGS FROM DISCONTINUED OPERATIONS, NET OF INCOME TAXES — — 12,041 — 12,041 NET EARNINGS (LOSS) 826,229 14,938 (84,328) (26,484) 730,355 Net (earnings) loss attributable to noncontrolling interest (6,351) (6,127) 17,448 — 4,970 NET EARNINGS (LOSS) ATTRIBUTABLE TO ENSTAR 819,878 8,811 (66,880) (26,484) 735,325 Dividends on preferred shares — — — (26,989) (26,989) NET EARNINGS (LOSS) ATTRIBUTABLE TO ENSTAR ORDINARY SHAREHOLDERS $ 819,878 $ 8,811 $ (66,880) $ (53,473) $ 708,336 Underwriting ratios: Loss ratio 48.9 % 105.6 % Acquisition expense ratio 34.2 % 23.7 % Operating expense ratio 8.4 % 15.6 % Combined ratio 91.5 % 144.9 %</t>
        </is>
      </c>
    </row>
    <row r="5">
      <c r="A5" s="4" t="inlineStr">
        <is>
          <t>Summary of Company's Assets by Segment</t>
        </is>
      </c>
      <c r="B5" s="4" t="inlineStr">
        <is>
          <t>Invested assets are managed on a subsidiary basis, and investment income and realized and unrealized gains (losses) on investments are recognized in each segment as earned. Our total assets by segment and for our other activities were as follows: September 30, 2020 December 31, 2019 Assets by Segment: Non-life Run-off (1) $ 17,961,439 $ 15,775,407 Atrium (2) 638,529 580,405 StarStone (3) 4,021,240 3,985,138 Other (850,620) (514,851) Total assets $ 21,770,588 $ 19,826,099 (1) The total assets within the Non-life Run-off segment include assets of $12.4 million related to Arden's operations that have been included within Northshore's held-for-sale assets in Note 4 - "Divestitures, Held-for-Sale Businesses and Discontinued Operations." (2) The total assets within the Atrium segment are all included within Northshore's held-for-sale assets in Note 4 - "Divestitures, Held-for-Sale Businesses and Discontinued Operations." (3) The total assets within the StarStone segment include assets of $1.5 billion related to StarStone U.S. which are disclosed as held-for-sale assets in Note 4 - "Divestitures, Held-for-Sale Businesses and Discontinued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46" customWidth="1" min="2" max="2"/>
    <col width="46" customWidth="1" min="3" max="3"/>
    <col width="14" customWidth="1" min="4" max="4"/>
    <col width="14" customWidth="1" min="5" max="5"/>
  </cols>
  <sheetData>
    <row r="1">
      <c r="A1" s="1" t="inlineStr">
        <is>
          <t>Significant Accounting Policies (Details) - USD ($) $ in Thousands</t>
        </is>
      </c>
      <c r="B1" s="2" t="inlineStr">
        <is>
          <t>3 Months Ended</t>
        </is>
      </c>
      <c r="C1" s="2" t="inlineStr">
        <is>
          <t>12 Months Ended</t>
        </is>
      </c>
    </row>
    <row r="2">
      <c r="B2" s="2" t="inlineStr">
        <is>
          <t>Mar. 31, 2020</t>
        </is>
      </c>
      <c r="C2" s="2" t="inlineStr">
        <is>
          <t>Dec. 31, 2019</t>
        </is>
      </c>
      <c r="D2" s="2" t="inlineStr">
        <is>
          <t>Sep. 30, 2020</t>
        </is>
      </c>
      <c r="E2" s="2" t="inlineStr">
        <is>
          <t>Jun. 30, 2020</t>
        </is>
      </c>
    </row>
    <row r="3">
      <c r="A3" s="3" t="inlineStr">
        <is>
          <t>New Accounting Pronouncements or Change in Accounting Principle [Line Items]</t>
        </is>
      </c>
    </row>
    <row r="4">
      <c r="A4" s="4" t="inlineStr">
        <is>
          <t>Accounting standards update</t>
        </is>
      </c>
      <c r="B4" s="4" t="inlineStr">
        <is>
          <t>us-gaap:AccountingStandardsUpdate201613Member</t>
        </is>
      </c>
      <c r="C4" s="4" t="inlineStr">
        <is>
          <t>us-gaap:AccountingStandardsUpdate201613Member</t>
        </is>
      </c>
    </row>
    <row r="5">
      <c r="A5" s="4" t="inlineStr">
        <is>
          <t>Decrease to retained earnings</t>
        </is>
      </c>
      <c r="C5" s="6" t="n">
        <v>2887892</v>
      </c>
      <c r="D5" s="6" t="n">
        <v>3816548</v>
      </c>
    </row>
    <row r="6">
      <c r="A6" s="4" t="inlineStr">
        <is>
          <t>Reinsurance recoverable, allowance for credit loss</t>
        </is>
      </c>
      <c r="C6" s="5" t="n">
        <v>147639</v>
      </c>
      <c r="D6" s="5" t="n">
        <v>135117</v>
      </c>
      <c r="E6" s="6" t="n">
        <v>143653</v>
      </c>
    </row>
    <row r="7">
      <c r="A7" s="4" t="inlineStr">
        <is>
          <t>Allowance for credit losses</t>
        </is>
      </c>
      <c r="C7" s="5" t="n">
        <v>0</v>
      </c>
      <c r="D7" s="6" t="n">
        <v>912</v>
      </c>
      <c r="E7" s="5" t="n">
        <v>3673</v>
      </c>
    </row>
    <row r="8">
      <c r="A8" s="4" t="inlineStr">
        <is>
          <t>Cumulative effect of change in accounting principle</t>
        </is>
      </c>
    </row>
    <row r="9">
      <c r="A9" s="3" t="inlineStr">
        <is>
          <t>New Accounting Pronouncements or Change in Accounting Principle [Line Items]</t>
        </is>
      </c>
    </row>
    <row r="10">
      <c r="A10" s="4" t="inlineStr">
        <is>
          <t>Decrease to retained earnings</t>
        </is>
      </c>
      <c r="C10" s="5" t="n">
        <v>-6100</v>
      </c>
    </row>
    <row r="11">
      <c r="A11" s="4" t="inlineStr">
        <is>
          <t>Financial instruments, allowance for credit loss</t>
        </is>
      </c>
      <c r="C11" s="5" t="n">
        <v>3000</v>
      </c>
    </row>
    <row r="12">
      <c r="A12" s="4" t="inlineStr">
        <is>
          <t>Reinsurance recoverable, allowance for credit loss</t>
        </is>
      </c>
      <c r="C12" s="5" t="n">
        <v>-195</v>
      </c>
      <c r="E12" s="5" t="n">
        <v>0</v>
      </c>
    </row>
    <row r="13">
      <c r="A13" s="4" t="inlineStr">
        <is>
          <t>Allowance for credit losses</t>
        </is>
      </c>
      <c r="C13" s="6" t="n">
        <v>3059</v>
      </c>
      <c r="E1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EARNINGS</t>
        </is>
      </c>
      <c r="B4" s="6" t="n">
        <v>645850</v>
      </c>
      <c r="C4" s="6" t="n">
        <v>126559</v>
      </c>
      <c r="D4" s="6" t="n">
        <v>892718</v>
      </c>
      <c r="E4" s="6" t="n">
        <v>730355</v>
      </c>
    </row>
    <row r="5">
      <c r="A5" s="3" t="inlineStr">
        <is>
          <t>Other comprehensive income (loss), net of income taxes:</t>
        </is>
      </c>
    </row>
    <row r="6">
      <c r="A6" s="4" t="inlineStr">
        <is>
          <t>Unrealized gains (losses) on fixed income available-for-sale investments arising during the period</t>
        </is>
      </c>
      <c r="B6" s="5" t="n">
        <v>21198</v>
      </c>
      <c r="C6" s="5" t="n">
        <v>-267</v>
      </c>
      <c r="D6" s="5" t="n">
        <v>74969</v>
      </c>
      <c r="E6" s="5" t="n">
        <v>4640</v>
      </c>
    </row>
    <row r="7">
      <c r="A7" s="4" t="inlineStr">
        <is>
          <t>Reclassification adjustment for change in allowance for credit losses recognized in net earnings</t>
        </is>
      </c>
      <c r="B7" s="5" t="n">
        <v>-2379</v>
      </c>
      <c r="C7" s="5" t="n">
        <v>0</v>
      </c>
      <c r="D7" s="5" t="n">
        <v>71</v>
      </c>
      <c r="E7" s="5" t="n">
        <v>0</v>
      </c>
    </row>
    <row r="8">
      <c r="A8" s="4" t="inlineStr">
        <is>
          <t>Reclassification adjustment for net realized losses included in net earnings</t>
        </is>
      </c>
      <c r="B8" s="5" t="n">
        <v>-9488</v>
      </c>
      <c r="C8" s="5" t="n">
        <v>-34</v>
      </c>
      <c r="D8" s="5" t="n">
        <v>-13498</v>
      </c>
      <c r="E8" s="5" t="n">
        <v>-4191</v>
      </c>
    </row>
    <row r="9">
      <c r="A9" s="4" t="inlineStr">
        <is>
          <t>Unrealized gains (losses) arising during the period, net of reclassification adjustments</t>
        </is>
      </c>
      <c r="B9" s="5" t="n">
        <v>9331</v>
      </c>
      <c r="C9" s="5" t="n">
        <v>-301</v>
      </c>
      <c r="D9" s="5" t="n">
        <v>61542</v>
      </c>
      <c r="E9" s="5" t="n">
        <v>449</v>
      </c>
    </row>
    <row r="10">
      <c r="A10" s="4" t="inlineStr">
        <is>
          <t>Cumulative currency translation adjustment</t>
        </is>
      </c>
      <c r="B10" s="5" t="n">
        <v>1891</v>
      </c>
      <c r="C10" s="5" t="n">
        <v>-2551</v>
      </c>
      <c r="D10" s="5" t="n">
        <v>0</v>
      </c>
      <c r="E10" s="5" t="n">
        <v>-4390</v>
      </c>
    </row>
    <row r="11">
      <c r="A11" s="4" t="inlineStr">
        <is>
          <t>Increase in defined benefit pension liability</t>
        </is>
      </c>
      <c r="B11" s="5" t="n">
        <v>0</v>
      </c>
      <c r="C11" s="5" t="n">
        <v>-952</v>
      </c>
      <c r="D11" s="5" t="n">
        <v>0</v>
      </c>
      <c r="E11" s="5" t="n">
        <v>-952</v>
      </c>
    </row>
    <row r="12">
      <c r="A12" s="4" t="inlineStr">
        <is>
          <t>Total other comprehensive income (loss)</t>
        </is>
      </c>
      <c r="B12" s="5" t="n">
        <v>11222</v>
      </c>
      <c r="C12" s="5" t="n">
        <v>-3804</v>
      </c>
      <c r="D12" s="5" t="n">
        <v>61542</v>
      </c>
      <c r="E12" s="5" t="n">
        <v>-4893</v>
      </c>
    </row>
    <row r="13">
      <c r="A13" s="4" t="inlineStr">
        <is>
          <t>Comprehensive income</t>
        </is>
      </c>
      <c r="B13" s="5" t="n">
        <v>657072</v>
      </c>
      <c r="C13" s="5" t="n">
        <v>122755</v>
      </c>
      <c r="D13" s="5" t="n">
        <v>954260</v>
      </c>
      <c r="E13" s="5" t="n">
        <v>725462</v>
      </c>
    </row>
    <row r="14">
      <c r="A14" s="4" t="inlineStr">
        <is>
          <t>Comprehensive (income) loss attributable to noncontrolling interest</t>
        </is>
      </c>
      <c r="B14" s="5" t="n">
        <v>-22546</v>
      </c>
      <c r="C14" s="5" t="n">
        <v>206</v>
      </c>
      <c r="D14" s="5" t="n">
        <v>23962</v>
      </c>
      <c r="E14" s="5" t="n">
        <v>4912</v>
      </c>
    </row>
    <row r="15">
      <c r="A15" s="4" t="inlineStr">
        <is>
          <t>COMPREHENSIVE INCOME ATTRIBUTABLE TO ENSTAR</t>
        </is>
      </c>
      <c r="B15" s="6" t="n">
        <v>634526</v>
      </c>
      <c r="C15" s="6" t="n">
        <v>122961</v>
      </c>
      <c r="D15" s="6" t="n">
        <v>978222</v>
      </c>
      <c r="E15" s="6" t="n">
        <v>7303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65"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Significant New Business (Details) $ in Thousands, $ in Millions</t>
        </is>
      </c>
      <c r="B1" s="2" t="inlineStr">
        <is>
          <t>Oct. 01, 2020</t>
        </is>
      </c>
      <c r="C1" s="2" t="inlineStr">
        <is>
          <t>Aug. 06, 2020USD ($)</t>
        </is>
      </c>
      <c r="D1" s="2" t="inlineStr">
        <is>
          <t>Jul. 01, 2020USD ($)</t>
        </is>
      </c>
      <c r="E1" s="2" t="inlineStr">
        <is>
          <t>Jul. 01, 2020AUD ($)</t>
        </is>
      </c>
      <c r="F1" s="2" t="inlineStr">
        <is>
          <t>Jun. 01, 2020USD ($)</t>
        </is>
      </c>
      <c r="G1" s="2" t="inlineStr">
        <is>
          <t>Mar. 31, 2020USD ($)</t>
        </is>
      </c>
      <c r="H1" s="2" t="inlineStr">
        <is>
          <t>Sep. 30, 2020USD ($)</t>
        </is>
      </c>
      <c r="I1" s="2" t="inlineStr">
        <is>
          <t>Sep. 30, 2019USD ($)</t>
        </is>
      </c>
      <c r="J1" s="2" t="inlineStr">
        <is>
          <t>Sep. 30, 2020USD ($)</t>
        </is>
      </c>
      <c r="K1" s="2" t="inlineStr">
        <is>
          <t>Sep. 30, 2019USD ($)</t>
        </is>
      </c>
      <c r="L1" s="2" t="inlineStr">
        <is>
          <t>Jun. 30, 2020USD ($)</t>
        </is>
      </c>
      <c r="M1" s="2" t="inlineStr">
        <is>
          <t>Dec. 31, 2019USD ($)</t>
        </is>
      </c>
      <c r="N1" s="2" t="inlineStr">
        <is>
          <t>Jun. 30, 2019USD ($)</t>
        </is>
      </c>
      <c r="O1" s="2" t="inlineStr">
        <is>
          <t>Dec. 31, 2018USD ($)</t>
        </is>
      </c>
    </row>
    <row r="2">
      <c r="A2" s="3" t="inlineStr">
        <is>
          <t>Guarantor Obligations [Line Items]</t>
        </is>
      </c>
    </row>
    <row r="3">
      <c r="A3" s="4" t="inlineStr">
        <is>
          <t>Assumed business</t>
        </is>
      </c>
      <c r="H3" s="6" t="n">
        <v>280497</v>
      </c>
      <c r="I3" s="6" t="n">
        <v>445000</v>
      </c>
      <c r="J3" s="6" t="n">
        <v>1705970</v>
      </c>
      <c r="K3" s="6" t="n">
        <v>1110881</v>
      </c>
    </row>
    <row r="4">
      <c r="A4" s="4" t="inlineStr">
        <is>
          <t>Fair value adjustments - acquired companies</t>
        </is>
      </c>
      <c r="H4" s="5" t="n">
        <v>-147839</v>
      </c>
      <c r="J4" s="5" t="n">
        <v>-147839</v>
      </c>
      <c r="M4" s="6" t="n">
        <v>-167511</v>
      </c>
    </row>
    <row r="5">
      <c r="A5" s="4" t="inlineStr">
        <is>
          <t>Deferred charge asset</t>
        </is>
      </c>
      <c r="H5" s="6" t="n">
        <v>248200</v>
      </c>
      <c r="I5" s="6" t="n">
        <v>167268</v>
      </c>
      <c r="J5" s="5" t="n">
        <v>248200</v>
      </c>
      <c r="K5" s="6" t="n">
        <v>167268</v>
      </c>
      <c r="L5" s="6" t="n">
        <v>258516</v>
      </c>
      <c r="M5" s="6" t="n">
        <v>272462</v>
      </c>
      <c r="N5" s="6" t="n">
        <v>99094</v>
      </c>
      <c r="O5" s="6" t="n">
        <v>86585</v>
      </c>
    </row>
    <row r="6">
      <c r="A6" s="4" t="inlineStr">
        <is>
          <t>Hannover Re</t>
        </is>
      </c>
    </row>
    <row r="7">
      <c r="A7" s="3" t="inlineStr">
        <is>
          <t>Guarantor Obligations [Line Items]</t>
        </is>
      </c>
    </row>
    <row r="8">
      <c r="A8" s="4" t="inlineStr">
        <is>
          <t>Assumed business</t>
        </is>
      </c>
      <c r="C8" s="6" t="n">
        <v>209700</v>
      </c>
    </row>
    <row r="9">
      <c r="A9" s="4" t="inlineStr">
        <is>
          <t>Reinsurance premium consideration</t>
        </is>
      </c>
      <c r="C9" s="5" t="n">
        <v>182500</v>
      </c>
    </row>
    <row r="10">
      <c r="A10" s="4" t="inlineStr">
        <is>
          <t>Fair value adjustments - acquired companies</t>
        </is>
      </c>
      <c r="C10" s="6" t="n">
        <v>27200</v>
      </c>
    </row>
    <row r="11">
      <c r="A11" s="4" t="inlineStr">
        <is>
          <t>Munich Re</t>
        </is>
      </c>
    </row>
    <row r="12">
      <c r="A12" s="3" t="inlineStr">
        <is>
          <t>Guarantor Obligations [Line Items]</t>
        </is>
      </c>
    </row>
    <row r="13">
      <c r="A13" s="4" t="inlineStr">
        <is>
          <t>Net loss reserves</t>
        </is>
      </c>
      <c r="D13" s="6" t="n">
        <v>98000</v>
      </c>
      <c r="E13" s="9" t="n">
        <v>142.2</v>
      </c>
    </row>
    <row r="14">
      <c r="A14" s="4" t="inlineStr">
        <is>
          <t>AXA Group</t>
        </is>
      </c>
    </row>
    <row r="15">
      <c r="A15" s="3" t="inlineStr">
        <is>
          <t>Guarantor Obligations [Line Items]</t>
        </is>
      </c>
    </row>
    <row r="16">
      <c r="A16" s="4" t="inlineStr">
        <is>
          <t>Assumed business</t>
        </is>
      </c>
      <c r="F16" s="6" t="n">
        <v>179700</v>
      </c>
    </row>
    <row r="17">
      <c r="A17" s="4" t="inlineStr">
        <is>
          <t>Reinsurance premium consideration</t>
        </is>
      </c>
      <c r="F17" s="5" t="n">
        <v>24500</v>
      </c>
      <c r="J17" s="6" t="n">
        <v>204200</v>
      </c>
    </row>
    <row r="18">
      <c r="A18" s="4" t="inlineStr">
        <is>
          <t>AXA Group | Scenario, Forecast</t>
        </is>
      </c>
    </row>
    <row r="19">
      <c r="A19" s="3" t="inlineStr">
        <is>
          <t>Guarantor Obligations [Line Items]</t>
        </is>
      </c>
    </row>
    <row r="20">
      <c r="A20" s="4" t="inlineStr">
        <is>
          <t>Percentage ceded</t>
        </is>
      </c>
      <c r="B20" s="4" t="inlineStr">
        <is>
          <t>10.00%</t>
        </is>
      </c>
    </row>
    <row r="21">
      <c r="A21" s="4" t="inlineStr">
        <is>
          <t>Aspen</t>
        </is>
      </c>
    </row>
    <row r="22">
      <c r="A22" s="3" t="inlineStr">
        <is>
          <t>Guarantor Obligations [Line Items]</t>
        </is>
      </c>
    </row>
    <row r="23">
      <c r="A23" s="4" t="inlineStr">
        <is>
          <t>Assumed business</t>
        </is>
      </c>
      <c r="F23" s="5" t="n">
        <v>781600</v>
      </c>
    </row>
    <row r="24">
      <c r="A24" s="4" t="inlineStr">
        <is>
          <t>Reinsurance premium consideration</t>
        </is>
      </c>
      <c r="F24" s="5" t="n">
        <v>770000</v>
      </c>
    </row>
    <row r="25">
      <c r="A25" s="4" t="inlineStr">
        <is>
          <t>Deferred charge asset</t>
        </is>
      </c>
      <c r="F25" s="5" t="n">
        <v>11700</v>
      </c>
    </row>
    <row r="26">
      <c r="A26" s="4" t="inlineStr">
        <is>
          <t>Additional assumed business</t>
        </is>
      </c>
      <c r="F26" s="5" t="n">
        <v>250000</v>
      </c>
    </row>
    <row r="27">
      <c r="A27" s="4" t="inlineStr">
        <is>
          <t>Pacific Valley Insurance Company</t>
        </is>
      </c>
    </row>
    <row r="28">
      <c r="A28" s="3" t="inlineStr">
        <is>
          <t>Guarantor Obligations [Line Items]</t>
        </is>
      </c>
    </row>
    <row r="29">
      <c r="A29" s="4" t="inlineStr">
        <is>
          <t>Reinsurance premium consideration</t>
        </is>
      </c>
      <c r="G29" s="6" t="n">
        <v>465000</v>
      </c>
    </row>
    <row r="30">
      <c r="A30" s="4" t="inlineStr">
        <is>
          <t>Retrocession coverage</t>
        </is>
      </c>
      <c r="G30" s="6" t="n">
        <v>816000</v>
      </c>
    </row>
    <row r="31">
      <c r="A31" s="4" t="inlineStr">
        <is>
          <t>Minimum | Aspen</t>
        </is>
      </c>
    </row>
    <row r="32">
      <c r="A32" s="3" t="inlineStr">
        <is>
          <t>Guarantor Obligations [Line Items]</t>
        </is>
      </c>
    </row>
    <row r="33">
      <c r="A33" s="4" t="inlineStr">
        <is>
          <t>Assumed business</t>
        </is>
      </c>
      <c r="F33" s="5" t="n">
        <v>3800000</v>
      </c>
    </row>
    <row r="34">
      <c r="A34" s="4" t="inlineStr">
        <is>
          <t>Additional assumed business</t>
        </is>
      </c>
      <c r="F34" s="6" t="n">
        <v>4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Divestitures, Held-For-Sale Businesses and Discontinued Operations - Additional Information (Details) $ in Thousands, € in Millions</t>
        </is>
      </c>
      <c r="B1" s="2" t="inlineStr">
        <is>
          <t>Oct. 14, 2020USD ($)entity</t>
        </is>
      </c>
      <c r="C1" s="2" t="inlineStr">
        <is>
          <t>Oct. 14, 2020EUR (€)entity</t>
        </is>
      </c>
      <c r="D1" s="2" t="inlineStr">
        <is>
          <t>Oct. 02, 2020USD ($)</t>
        </is>
      </c>
      <c r="E1" s="2" t="inlineStr">
        <is>
          <t>Dec. 31, 2020USD ($)</t>
        </is>
      </c>
      <c r="F1" s="2" t="inlineStr">
        <is>
          <t>Sep. 30, 2020USD ($)</t>
        </is>
      </c>
      <c r="G1" s="2" t="inlineStr">
        <is>
          <t>Sep. 30, 2019USD ($)</t>
        </is>
      </c>
      <c r="H1" s="2" t="inlineStr">
        <is>
          <t>Sep. 30, 2020USD ($)</t>
        </is>
      </c>
      <c r="I1" s="2" t="inlineStr">
        <is>
          <t>Sep. 30, 2019USD ($)</t>
        </is>
      </c>
      <c r="J1" s="2" t="inlineStr">
        <is>
          <t>Dec. 31, 2019USD ($)</t>
        </is>
      </c>
      <c r="K1" s="2" t="inlineStr">
        <is>
          <t>Mar. 31, 2021</t>
        </is>
      </c>
    </row>
    <row r="2">
      <c r="A2" s="3" t="inlineStr">
        <is>
          <t>Income Statement, Balance Sheet and Additional Disclosures by Disposal Groups, Including Discontinued Operations [Line Items]</t>
        </is>
      </c>
    </row>
    <row r="3">
      <c r="A3" s="4" t="inlineStr">
        <is>
          <t>Ownership %</t>
        </is>
      </c>
      <c r="F3" s="4" t="inlineStr">
        <is>
          <t>47.40%</t>
        </is>
      </c>
      <c r="H3" s="4" t="inlineStr">
        <is>
          <t>47.40%</t>
        </is>
      </c>
      <c r="J3" s="4" t="inlineStr">
        <is>
          <t>47.40%</t>
        </is>
      </c>
    </row>
    <row r="4">
      <c r="A4" s="4" t="inlineStr">
        <is>
          <t>Assumed business</t>
        </is>
      </c>
      <c r="F4" s="6" t="n">
        <v>280497</v>
      </c>
      <c r="G4" s="6" t="n">
        <v>445000</v>
      </c>
      <c r="H4" s="6" t="n">
        <v>1705970</v>
      </c>
      <c r="I4" s="6" t="n">
        <v>1110881</v>
      </c>
    </row>
    <row r="5">
      <c r="A5" s="4" t="inlineStr">
        <is>
          <t>StarStone International | Subsequent Event</t>
        </is>
      </c>
    </row>
    <row r="6">
      <c r="A6" s="3" t="inlineStr">
        <is>
          <t>Income Statement, Balance Sheet and Additional Disclosures by Disposal Groups, Including Discontinued Operations [Line Items]</t>
        </is>
      </c>
    </row>
    <row r="7">
      <c r="A7" s="4" t="inlineStr">
        <is>
          <t>Number of entities | entity</t>
        </is>
      </c>
      <c r="B7" s="5" t="n">
        <v>2</v>
      </c>
      <c r="C7" s="5" t="n">
        <v>2</v>
      </c>
    </row>
    <row r="8">
      <c r="A8" s="4" t="inlineStr">
        <is>
          <t>Proceeds from sale of renewal rights</t>
        </is>
      </c>
      <c r="D8" s="6" t="n">
        <v>500</v>
      </c>
    </row>
    <row r="9">
      <c r="A9" s="4" t="inlineStr">
        <is>
          <t>North Bay</t>
        </is>
      </c>
    </row>
    <row r="10">
      <c r="A10" s="3" t="inlineStr">
        <is>
          <t>Income Statement, Balance Sheet and Additional Disclosures by Disposal Groups, Including Discontinued Operations [Line Items]</t>
        </is>
      </c>
    </row>
    <row r="11">
      <c r="A11" s="4" t="inlineStr">
        <is>
          <t>Ownership percentage in noncontrolling interest by parent</t>
        </is>
      </c>
      <c r="F11" s="4" t="inlineStr">
        <is>
          <t>59.00%</t>
        </is>
      </c>
      <c r="H11" s="4" t="inlineStr">
        <is>
          <t>59.00%</t>
        </is>
      </c>
    </row>
    <row r="12">
      <c r="A12" s="4" t="inlineStr">
        <is>
          <t>North Bay | Trident</t>
        </is>
      </c>
    </row>
    <row r="13">
      <c r="A13" s="3" t="inlineStr">
        <is>
          <t>Income Statement, Balance Sheet and Additional Disclosures by Disposal Groups, Including Discontinued Operations [Line Items]</t>
        </is>
      </c>
    </row>
    <row r="14">
      <c r="A14" s="4" t="inlineStr">
        <is>
          <t>Interest owned by an entity (percent)</t>
        </is>
      </c>
      <c r="F14" s="4" t="inlineStr">
        <is>
          <t>39.30%</t>
        </is>
      </c>
      <c r="H14" s="4" t="inlineStr">
        <is>
          <t>39.30%</t>
        </is>
      </c>
    </row>
    <row r="15">
      <c r="A15" s="4" t="inlineStr">
        <is>
          <t>North Bay | Dowling</t>
        </is>
      </c>
    </row>
    <row r="16">
      <c r="A16" s="3" t="inlineStr">
        <is>
          <t>Income Statement, Balance Sheet and Additional Disclosures by Disposal Groups, Including Discontinued Operations [Line Items]</t>
        </is>
      </c>
    </row>
    <row r="17">
      <c r="A17" s="4" t="inlineStr">
        <is>
          <t>Interest owned by an entity (percent)</t>
        </is>
      </c>
      <c r="F17" s="4" t="inlineStr">
        <is>
          <t>1.70%</t>
        </is>
      </c>
      <c r="H17" s="4" t="inlineStr">
        <is>
          <t>1.70%</t>
        </is>
      </c>
    </row>
    <row r="18">
      <c r="A18" s="4" t="inlineStr">
        <is>
          <t>SSHL</t>
        </is>
      </c>
    </row>
    <row r="19">
      <c r="A19" s="3" t="inlineStr">
        <is>
          <t>Income Statement, Balance Sheet and Additional Disclosures by Disposal Groups, Including Discontinued Operations [Line Items]</t>
        </is>
      </c>
    </row>
    <row r="20">
      <c r="A20" s="4" t="inlineStr">
        <is>
          <t>Ownership percentage in noncontrolling interest by parent</t>
        </is>
      </c>
      <c r="F20" s="4" t="inlineStr">
        <is>
          <t>59.00%</t>
        </is>
      </c>
      <c r="H20" s="4" t="inlineStr">
        <is>
          <t>59.00%</t>
        </is>
      </c>
    </row>
    <row r="21">
      <c r="A21" s="4" t="inlineStr">
        <is>
          <t>SSHL | North Bay</t>
        </is>
      </c>
    </row>
    <row r="22">
      <c r="A22" s="3" t="inlineStr">
        <is>
          <t>Income Statement, Balance Sheet and Additional Disclosures by Disposal Groups, Including Discontinued Operations [Line Items]</t>
        </is>
      </c>
    </row>
    <row r="23">
      <c r="A23" s="4" t="inlineStr">
        <is>
          <t>Ownership percentage in noncontrolling interest by parent</t>
        </is>
      </c>
      <c r="F23" s="4" t="inlineStr">
        <is>
          <t>100.00%</t>
        </is>
      </c>
      <c r="H23" s="4" t="inlineStr">
        <is>
          <t>100.00%</t>
        </is>
      </c>
    </row>
    <row r="24">
      <c r="A24" s="4" t="inlineStr">
        <is>
          <t>SSHL | Trident</t>
        </is>
      </c>
    </row>
    <row r="25">
      <c r="A25" s="3" t="inlineStr">
        <is>
          <t>Income Statement, Balance Sheet and Additional Disclosures by Disposal Groups, Including Discontinued Operations [Line Items]</t>
        </is>
      </c>
    </row>
    <row r="26">
      <c r="A26" s="4" t="inlineStr">
        <is>
          <t>Interest owned by an entity (percent)</t>
        </is>
      </c>
      <c r="F26" s="4" t="inlineStr">
        <is>
          <t>39.30%</t>
        </is>
      </c>
      <c r="H26" s="4" t="inlineStr">
        <is>
          <t>39.30%</t>
        </is>
      </c>
    </row>
    <row r="27">
      <c r="A27" s="4" t="inlineStr">
        <is>
          <t>SSHL | Dowling</t>
        </is>
      </c>
    </row>
    <row r="28">
      <c r="A28" s="3" t="inlineStr">
        <is>
          <t>Income Statement, Balance Sheet and Additional Disclosures by Disposal Groups, Including Discontinued Operations [Line Items]</t>
        </is>
      </c>
    </row>
    <row r="29">
      <c r="A29" s="4" t="inlineStr">
        <is>
          <t>Interest owned by an entity (percent)</t>
        </is>
      </c>
      <c r="F29" s="4" t="inlineStr">
        <is>
          <t>1.70%</t>
        </is>
      </c>
      <c r="H29" s="4" t="inlineStr">
        <is>
          <t>1.70%</t>
        </is>
      </c>
    </row>
    <row r="30">
      <c r="A30" s="4" t="inlineStr">
        <is>
          <t>Northshore | North Bay</t>
        </is>
      </c>
    </row>
    <row r="31">
      <c r="A31" s="3" t="inlineStr">
        <is>
          <t>Income Statement, Balance Sheet and Additional Disclosures by Disposal Groups, Including Discontinued Operations [Line Items]</t>
        </is>
      </c>
    </row>
    <row r="32">
      <c r="A32" s="4" t="inlineStr">
        <is>
          <t>Ownership percentage in noncontrolling interest by parent</t>
        </is>
      </c>
      <c r="F32" s="4" t="inlineStr">
        <is>
          <t>92.10%</t>
        </is>
      </c>
      <c r="H32" s="4" t="inlineStr">
        <is>
          <t>92.10%</t>
        </is>
      </c>
    </row>
    <row r="33">
      <c r="A33" s="4" t="inlineStr">
        <is>
          <t>StarStone US</t>
        </is>
      </c>
    </row>
    <row r="34">
      <c r="A34" s="3" t="inlineStr">
        <is>
          <t>Income Statement, Balance Sheet and Additional Disclosures by Disposal Groups, Including Discontinued Operations [Line Items]</t>
        </is>
      </c>
    </row>
    <row r="35">
      <c r="A35" s="4" t="inlineStr">
        <is>
          <t>Ownership percentage in noncontrolling interest by parent</t>
        </is>
      </c>
      <c r="F35" s="4" t="inlineStr">
        <is>
          <t>59.00%</t>
        </is>
      </c>
      <c r="H35" s="4" t="inlineStr">
        <is>
          <t>59.00%</t>
        </is>
      </c>
    </row>
    <row r="36">
      <c r="A36" s="4" t="inlineStr">
        <is>
          <t>Northshore | Disposal group, held-for-sale</t>
        </is>
      </c>
    </row>
    <row r="37">
      <c r="A37" s="3" t="inlineStr">
        <is>
          <t>Income Statement, Balance Sheet and Additional Disclosures by Disposal Groups, Including Discontinued Operations [Line Items]</t>
        </is>
      </c>
    </row>
    <row r="38">
      <c r="A38" s="4" t="inlineStr">
        <is>
          <t>Restricted investments</t>
        </is>
      </c>
      <c r="F38" s="6" t="n">
        <v>117600</v>
      </c>
      <c r="H38" s="6" t="n">
        <v>117600</v>
      </c>
    </row>
    <row r="39">
      <c r="A39" s="4" t="inlineStr">
        <is>
          <t>Unrealized gain (losses)</t>
        </is>
      </c>
      <c r="H39" s="5" t="n">
        <v>-300</v>
      </c>
    </row>
    <row r="40">
      <c r="A40" s="4" t="inlineStr">
        <is>
          <t>StarStone US | Discontinued Operations, Held-for-sale</t>
        </is>
      </c>
    </row>
    <row r="41">
      <c r="A41" s="3" t="inlineStr">
        <is>
          <t>Income Statement, Balance Sheet and Additional Disclosures by Disposal Groups, Including Discontinued Operations [Line Items]</t>
        </is>
      </c>
    </row>
    <row r="42">
      <c r="A42" s="4" t="inlineStr">
        <is>
          <t>Restricted investments</t>
        </is>
      </c>
      <c r="F42" s="6" t="n">
        <v>146500</v>
      </c>
      <c r="H42" s="5" t="n">
        <v>146500</v>
      </c>
      <c r="J42" s="6" t="n">
        <v>131000</v>
      </c>
    </row>
    <row r="43">
      <c r="A43" s="4" t="inlineStr">
        <is>
          <t>Unrealized gain (losses)</t>
        </is>
      </c>
      <c r="H43" s="6" t="n">
        <v>16100</v>
      </c>
      <c r="J43" s="6" t="n">
        <v>-1000</v>
      </c>
    </row>
    <row r="44">
      <c r="A44" s="4" t="inlineStr">
        <is>
          <t>Vander Haeghen &amp; CO SA | Disposal Group, Disposed of by Sale, Not Discontinued Operations | Subsequent Event</t>
        </is>
      </c>
    </row>
    <row r="45">
      <c r="A45" s="3" t="inlineStr">
        <is>
          <t>Income Statement, Balance Sheet and Additional Disclosures by Disposal Groups, Including Discontinued Operations [Line Items]</t>
        </is>
      </c>
    </row>
    <row r="46">
      <c r="A46" s="4" t="inlineStr">
        <is>
          <t>Proceeds from sale</t>
        </is>
      </c>
      <c r="B46" s="6" t="n">
        <v>4500</v>
      </c>
      <c r="C46" s="10" t="n">
        <v>3.8</v>
      </c>
    </row>
    <row r="47">
      <c r="A47" s="4" t="inlineStr">
        <is>
          <t>Scenario, Forecast | Core Specialty</t>
        </is>
      </c>
    </row>
    <row r="48">
      <c r="A48" s="3" t="inlineStr">
        <is>
          <t>Income Statement, Balance Sheet and Additional Disclosures by Disposal Groups, Including Discontinued Operations [Line Items]</t>
        </is>
      </c>
    </row>
    <row r="49">
      <c r="A49" s="4" t="inlineStr">
        <is>
          <t>Ownership %</t>
        </is>
      </c>
      <c r="K49" s="4" t="inlineStr">
        <is>
          <t>26.10%</t>
        </is>
      </c>
    </row>
    <row r="50">
      <c r="A50" s="4" t="inlineStr">
        <is>
          <t>Scenario, Forecast | Northshore | Trident</t>
        </is>
      </c>
    </row>
    <row r="51">
      <c r="A51" s="3" t="inlineStr">
        <is>
          <t>Income Statement, Balance Sheet and Additional Disclosures by Disposal Groups, Including Discontinued Operations [Line Items]</t>
        </is>
      </c>
    </row>
    <row r="52">
      <c r="A52" s="4" t="inlineStr">
        <is>
          <t>Interest owned by an entity (percent)</t>
        </is>
      </c>
      <c r="K52" s="4" t="inlineStr">
        <is>
          <t>80.00%</t>
        </is>
      </c>
    </row>
    <row r="53">
      <c r="A53" s="4" t="inlineStr">
        <is>
          <t>Scenario, Forecast | Northshore | Dowling</t>
        </is>
      </c>
    </row>
    <row r="54">
      <c r="A54" s="3" t="inlineStr">
        <is>
          <t>Income Statement, Balance Sheet and Additional Disclosures by Disposal Groups, Including Discontinued Operations [Line Items]</t>
        </is>
      </c>
    </row>
    <row r="55">
      <c r="A55" s="4" t="inlineStr">
        <is>
          <t>Interest owned by an entity (percent)</t>
        </is>
      </c>
      <c r="K55" s="4" t="inlineStr">
        <is>
          <t>1.60%</t>
        </is>
      </c>
    </row>
    <row r="56">
      <c r="A56" s="4" t="inlineStr">
        <is>
          <t>Scenario, Forecast | Northshore | Core Specialty</t>
        </is>
      </c>
    </row>
    <row r="57">
      <c r="A57" s="3" t="inlineStr">
        <is>
          <t>Income Statement, Balance Sheet and Additional Disclosures by Disposal Groups, Including Discontinued Operations [Line Items]</t>
        </is>
      </c>
    </row>
    <row r="58">
      <c r="A58" s="4" t="inlineStr">
        <is>
          <t>Interest owned by an entity (percent)</t>
        </is>
      </c>
      <c r="K58" s="4" t="inlineStr">
        <is>
          <t>11.00%</t>
        </is>
      </c>
    </row>
    <row r="59">
      <c r="A59" s="4" t="inlineStr">
        <is>
          <t>Scenario, Forecast | Core Specialty | Dowling</t>
        </is>
      </c>
    </row>
    <row r="60">
      <c r="A60" s="3" t="inlineStr">
        <is>
          <t>Income Statement, Balance Sheet and Additional Disclosures by Disposal Groups, Including Discontinued Operations [Line Items]</t>
        </is>
      </c>
    </row>
    <row r="61">
      <c r="A61" s="4" t="inlineStr">
        <is>
          <t>Interest owned by an entity (percent)</t>
        </is>
      </c>
      <c r="K61" s="4" t="inlineStr">
        <is>
          <t>0.50%</t>
        </is>
      </c>
    </row>
    <row r="62">
      <c r="A62" s="4" t="inlineStr">
        <is>
          <t>Scenario, Forecast | StarStone US</t>
        </is>
      </c>
    </row>
    <row r="63">
      <c r="A63" s="3" t="inlineStr">
        <is>
          <t>Income Statement, Balance Sheet and Additional Disclosures by Disposal Groups, Including Discontinued Operations [Line Items]</t>
        </is>
      </c>
    </row>
    <row r="64">
      <c r="A64" s="4" t="inlineStr">
        <is>
          <t>Reinsurance premium, additional consideration to be received</t>
        </is>
      </c>
      <c r="E64" s="6" t="n">
        <v>16000</v>
      </c>
    </row>
    <row r="65">
      <c r="A65" s="4" t="inlineStr">
        <is>
          <t>Assumed business</t>
        </is>
      </c>
      <c r="E65" s="5" t="n">
        <v>130000</v>
      </c>
    </row>
    <row r="66">
      <c r="A66" s="4" t="inlineStr">
        <is>
          <t>Scenario, Forecast | StarStone US | Discontinued Operations, Held-for-sale</t>
        </is>
      </c>
    </row>
    <row r="67">
      <c r="A67" s="3" t="inlineStr">
        <is>
          <t>Income Statement, Balance Sheet and Additional Disclosures by Disposal Groups, Including Discontinued Operations [Line Items]</t>
        </is>
      </c>
    </row>
    <row r="68">
      <c r="A68" s="4" t="inlineStr">
        <is>
          <t>Premium to tangible book value</t>
        </is>
      </c>
      <c r="E68" s="5" t="n">
        <v>30000</v>
      </c>
    </row>
    <row r="69">
      <c r="A69" s="4" t="inlineStr">
        <is>
          <t>Consideration receivable</t>
        </is>
      </c>
      <c r="E69" s="5" t="n">
        <v>235000</v>
      </c>
    </row>
    <row r="70">
      <c r="A70" s="4" t="inlineStr">
        <is>
          <t>Scenario, Forecast | Vander Haeghen &amp; CO SA | Disposal Group, Disposed of by Sale, Not Discontinued Operations | Subsequent Event</t>
        </is>
      </c>
    </row>
    <row r="71">
      <c r="A71" s="3" t="inlineStr">
        <is>
          <t>Income Statement, Balance Sheet and Additional Disclosures by Disposal Groups, Including Discontinued Operations [Line Items]</t>
        </is>
      </c>
    </row>
    <row r="72">
      <c r="A72" s="4" t="inlineStr">
        <is>
          <t>Gain on sale</t>
        </is>
      </c>
      <c r="E72" s="6" t="n">
        <v>3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vestitures, Held-For-Sale Businesses and Discontinued Operations - Financi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t>
        </is>
      </c>
    </row>
    <row r="4">
      <c r="A4" s="4" t="inlineStr">
        <is>
          <t>TOTAL ASSETS HELD-FOR-SALE</t>
        </is>
      </c>
      <c r="B4" s="6" t="n">
        <v>2156488</v>
      </c>
      <c r="D4" s="6" t="n">
        <v>2156488</v>
      </c>
      <c r="F4" s="6" t="n">
        <v>1474770</v>
      </c>
    </row>
    <row r="5">
      <c r="A5" s="3" t="inlineStr">
        <is>
          <t>LIABILITIES</t>
        </is>
      </c>
    </row>
    <row r="6">
      <c r="A6" s="4" t="inlineStr">
        <is>
          <t>TOTAL LIABILITIES HELD-FOR-SALE</t>
        </is>
      </c>
      <c r="B6" s="5" t="n">
        <v>1653343</v>
      </c>
      <c r="D6" s="5" t="n">
        <v>1653343</v>
      </c>
      <c r="F6" s="5" t="n">
        <v>1208531</v>
      </c>
    </row>
    <row r="7">
      <c r="A7" s="3" t="inlineStr">
        <is>
          <t>EXPENSES</t>
        </is>
      </c>
    </row>
    <row r="8">
      <c r="A8" s="4" t="inlineStr">
        <is>
          <t>NET EARNINGS (LOSS) FROM DISCONTINUED OPERATIONS, NET OF INCOME TAXES</t>
        </is>
      </c>
      <c r="B8" s="5" t="n">
        <v>4031</v>
      </c>
      <c r="C8" s="6" t="n">
        <v>7916</v>
      </c>
      <c r="D8" s="5" t="n">
        <v>810</v>
      </c>
      <c r="E8" s="6" t="n">
        <v>12041</v>
      </c>
    </row>
    <row r="9">
      <c r="A9" s="3" t="inlineStr">
        <is>
          <t>Net Cash Provided by (Used in) Discontinued Operations [Abstract]</t>
        </is>
      </c>
    </row>
    <row r="10">
      <c r="A10" s="4" t="inlineStr">
        <is>
          <t>Operating activities</t>
        </is>
      </c>
      <c r="D10" s="5" t="n">
        <v>114024</v>
      </c>
      <c r="E10" s="5" t="n">
        <v>210666</v>
      </c>
    </row>
    <row r="11">
      <c r="A11" s="4" t="inlineStr">
        <is>
          <t>Investing activities</t>
        </is>
      </c>
      <c r="D11" s="5" t="n">
        <v>-134759</v>
      </c>
      <c r="E11" s="5" t="n">
        <v>-5332</v>
      </c>
    </row>
    <row r="12">
      <c r="A12" s="4" t="inlineStr">
        <is>
          <t>Net cash flows from discontinued operations</t>
        </is>
      </c>
      <c r="D12" s="5" t="n">
        <v>-20735</v>
      </c>
      <c r="E12" s="5" t="n">
        <v>205334</v>
      </c>
    </row>
    <row r="13">
      <c r="A13" s="4" t="inlineStr">
        <is>
          <t>Northshore | Disposal group, held-for-sale</t>
        </is>
      </c>
    </row>
    <row r="14">
      <c r="A14" s="3" t="inlineStr">
        <is>
          <t>ASSETS</t>
        </is>
      </c>
    </row>
    <row r="15">
      <c r="A15" s="4" t="inlineStr">
        <is>
          <t>Equities, at fair value</t>
        </is>
      </c>
      <c r="B15" s="5" t="n">
        <v>18120</v>
      </c>
      <c r="D15" s="5" t="n">
        <v>18120</v>
      </c>
    </row>
    <row r="16">
      <c r="A16" s="4" t="inlineStr">
        <is>
          <t>Other investments, at fair value</t>
        </is>
      </c>
      <c r="B16" s="5" t="n">
        <v>87795</v>
      </c>
      <c r="D16" s="5" t="n">
        <v>87795</v>
      </c>
    </row>
    <row r="17">
      <c r="A17" s="4" t="inlineStr">
        <is>
          <t>Total investments</t>
        </is>
      </c>
      <c r="B17" s="5" t="n">
        <v>271344</v>
      </c>
      <c r="D17" s="5" t="n">
        <v>271344</v>
      </c>
    </row>
    <row r="18">
      <c r="A18" s="4" t="inlineStr">
        <is>
          <t>Cash and cash equivalents</t>
        </is>
      </c>
      <c r="B18" s="5" t="n">
        <v>61221</v>
      </c>
      <c r="D18" s="5" t="n">
        <v>61221</v>
      </c>
    </row>
    <row r="19">
      <c r="A19" s="4" t="inlineStr">
        <is>
          <t>Restricted cash and cash equivalents</t>
        </is>
      </c>
      <c r="B19" s="5" t="n">
        <v>10152</v>
      </c>
      <c r="D19" s="5" t="n">
        <v>10152</v>
      </c>
    </row>
    <row r="20">
      <c r="A20" s="4" t="inlineStr">
        <is>
          <t>Premiums receivable</t>
        </is>
      </c>
      <c r="B20" s="5" t="n">
        <v>59484</v>
      </c>
      <c r="D20" s="5" t="n">
        <v>59484</v>
      </c>
    </row>
    <row r="21">
      <c r="A21" s="4" t="inlineStr">
        <is>
          <t>Deferred tax assets</t>
        </is>
      </c>
      <c r="B21" s="5" t="n">
        <v>97</v>
      </c>
      <c r="D21" s="5" t="n">
        <v>97</v>
      </c>
    </row>
    <row r="22">
      <c r="A22" s="4" t="inlineStr">
        <is>
          <t>Reinsurance balances recoverable on paid and unpaid losses</t>
        </is>
      </c>
      <c r="B22" s="5" t="n">
        <v>30673</v>
      </c>
      <c r="D22" s="5" t="n">
        <v>30673</v>
      </c>
    </row>
    <row r="23">
      <c r="A23" s="4" t="inlineStr">
        <is>
          <t>Funds held by reinsured companies</t>
        </is>
      </c>
      <c r="B23" s="5" t="n">
        <v>30092</v>
      </c>
      <c r="D23" s="5" t="n">
        <v>30092</v>
      </c>
    </row>
    <row r="24">
      <c r="A24" s="4" t="inlineStr">
        <is>
          <t>Deferred acquisition costs</t>
        </is>
      </c>
      <c r="B24" s="5" t="n">
        <v>24522</v>
      </c>
      <c r="D24" s="5" t="n">
        <v>24522</v>
      </c>
    </row>
    <row r="25">
      <c r="A25" s="4" t="inlineStr">
        <is>
          <t>Goodwill and intangible assets</t>
        </is>
      </c>
      <c r="B25" s="5" t="n">
        <v>115085</v>
      </c>
      <c r="D25" s="5" t="n">
        <v>115085</v>
      </c>
    </row>
    <row r="26">
      <c r="A26" s="4" t="inlineStr">
        <is>
          <t>Other assets</t>
        </is>
      </c>
      <c r="B26" s="5" t="n">
        <v>48308</v>
      </c>
      <c r="D26" s="5" t="n">
        <v>48308</v>
      </c>
    </row>
    <row r="27">
      <c r="A27" s="4" t="inlineStr">
        <is>
          <t>TOTAL ASSETS HELD-FOR-SALE</t>
        </is>
      </c>
      <c r="B27" s="5" t="n">
        <v>650978</v>
      </c>
      <c r="D27" s="5" t="n">
        <v>650978</v>
      </c>
    </row>
    <row r="28">
      <c r="A28" s="3" t="inlineStr">
        <is>
          <t>LIABILITIES</t>
        </is>
      </c>
    </row>
    <row r="29">
      <c r="A29" s="4" t="inlineStr">
        <is>
          <t>Losses and loss adjustment expenses</t>
        </is>
      </c>
      <c r="B29" s="5" t="n">
        <v>248532</v>
      </c>
      <c r="D29" s="5" t="n">
        <v>248532</v>
      </c>
    </row>
    <row r="30">
      <c r="A30" s="4" t="inlineStr">
        <is>
          <t>Unearned premiums</t>
        </is>
      </c>
      <c r="B30" s="5" t="n">
        <v>91608</v>
      </c>
      <c r="D30" s="5" t="n">
        <v>91608</v>
      </c>
    </row>
    <row r="31">
      <c r="A31" s="4" t="inlineStr">
        <is>
          <t>Insurance and reinsurance balances payable</t>
        </is>
      </c>
      <c r="B31" s="5" t="n">
        <v>10916</v>
      </c>
      <c r="D31" s="5" t="n">
        <v>10916</v>
      </c>
    </row>
    <row r="32">
      <c r="A32" s="4" t="inlineStr">
        <is>
          <t>Deferred tax liabilities</t>
        </is>
      </c>
      <c r="B32" s="5" t="n">
        <v>14010</v>
      </c>
      <c r="D32" s="5" t="n">
        <v>14010</v>
      </c>
    </row>
    <row r="33">
      <c r="A33" s="4" t="inlineStr">
        <is>
          <t>Other liabilities</t>
        </is>
      </c>
      <c r="B33" s="5" t="n">
        <v>66020</v>
      </c>
      <c r="D33" s="5" t="n">
        <v>66020</v>
      </c>
    </row>
    <row r="34">
      <c r="A34" s="4" t="inlineStr">
        <is>
          <t>TOTAL LIABILITIES HELD-FOR-SALE</t>
        </is>
      </c>
      <c r="B34" s="5" t="n">
        <v>431086</v>
      </c>
      <c r="D34" s="5" t="n">
        <v>431086</v>
      </c>
    </row>
    <row r="35">
      <c r="A35" s="4" t="inlineStr">
        <is>
          <t>NET ASSETS HELD-FOR-SALE</t>
        </is>
      </c>
      <c r="B35" s="5" t="n">
        <v>219892</v>
      </c>
      <c r="D35" s="5" t="n">
        <v>219892</v>
      </c>
    </row>
    <row r="36">
      <c r="A36" s="4" t="inlineStr">
        <is>
          <t>Northshore | Disposal group, held-for-sale | Short-term investments</t>
        </is>
      </c>
    </row>
    <row r="37">
      <c r="A37" s="3" t="inlineStr">
        <is>
          <t>ASSETS</t>
        </is>
      </c>
    </row>
    <row r="38">
      <c r="A38" s="4" t="inlineStr">
        <is>
          <t>Available-for-sale, at fair value</t>
        </is>
      </c>
      <c r="B38" s="5" t="n">
        <v>1852</v>
      </c>
      <c r="D38" s="5" t="n">
        <v>1852</v>
      </c>
    </row>
    <row r="39">
      <c r="A39" s="4" t="inlineStr">
        <is>
          <t>Northshore | Disposal group, held-for-sale | Fixed maturity investments</t>
        </is>
      </c>
    </row>
    <row r="40">
      <c r="A40" s="3" t="inlineStr">
        <is>
          <t>ASSETS</t>
        </is>
      </c>
    </row>
    <row r="41">
      <c r="A41" s="4" t="inlineStr">
        <is>
          <t>Trading, at fair value</t>
        </is>
      </c>
      <c r="B41" s="5" t="n">
        <v>154325</v>
      </c>
      <c r="D41" s="5" t="n">
        <v>154325</v>
      </c>
    </row>
    <row r="42">
      <c r="A42" s="4" t="inlineStr">
        <is>
          <t>Available-for-sale, at fair value</t>
        </is>
      </c>
      <c r="B42" s="5" t="n">
        <v>9252</v>
      </c>
      <c r="D42" s="5" t="n">
        <v>9252</v>
      </c>
    </row>
    <row r="43">
      <c r="A43" s="4" t="inlineStr">
        <is>
          <t>StarStone US | Discontinued Operations, Held-for-sale</t>
        </is>
      </c>
    </row>
    <row r="44">
      <c r="A44" s="3" t="inlineStr">
        <is>
          <t>ASSETS</t>
        </is>
      </c>
    </row>
    <row r="45">
      <c r="A45" s="4" t="inlineStr">
        <is>
          <t>Trading, at fair value</t>
        </is>
      </c>
      <c r="B45" s="5" t="n">
        <v>140124</v>
      </c>
      <c r="D45" s="5" t="n">
        <v>140124</v>
      </c>
      <c r="F45" s="5" t="n">
        <v>202994</v>
      </c>
    </row>
    <row r="46">
      <c r="A46" s="4" t="inlineStr">
        <is>
          <t>Available-for-sale, at fair value</t>
        </is>
      </c>
      <c r="B46" s="5" t="n">
        <v>525842</v>
      </c>
      <c r="D46" s="5" t="n">
        <v>525842</v>
      </c>
      <c r="F46" s="5" t="n">
        <v>375337</v>
      </c>
    </row>
    <row r="47">
      <c r="A47" s="4" t="inlineStr">
        <is>
          <t>Equities, at fair value</t>
        </is>
      </c>
      <c r="B47" s="5" t="n">
        <v>5494</v>
      </c>
      <c r="D47" s="5" t="n">
        <v>5494</v>
      </c>
      <c r="F47" s="5" t="n">
        <v>3000</v>
      </c>
    </row>
    <row r="48">
      <c r="A48" s="4" t="inlineStr">
        <is>
          <t>Other investments, at fair value</t>
        </is>
      </c>
      <c r="B48" s="5" t="n">
        <v>6864</v>
      </c>
      <c r="D48" s="5" t="n">
        <v>6864</v>
      </c>
      <c r="F48" s="5" t="n">
        <v>6389</v>
      </c>
    </row>
    <row r="49">
      <c r="A49" s="4" t="inlineStr">
        <is>
          <t>Total investments</t>
        </is>
      </c>
      <c r="B49" s="5" t="n">
        <v>678324</v>
      </c>
      <c r="D49" s="5" t="n">
        <v>678324</v>
      </c>
      <c r="F49" s="5" t="n">
        <v>587720</v>
      </c>
    </row>
    <row r="50">
      <c r="A50" s="4" t="inlineStr">
        <is>
          <t>Cash and cash equivalents</t>
        </is>
      </c>
      <c r="B50" s="5" t="n">
        <v>54303</v>
      </c>
      <c r="D50" s="5" t="n">
        <v>54303</v>
      </c>
      <c r="F50" s="5" t="n">
        <v>78613</v>
      </c>
    </row>
    <row r="51">
      <c r="A51" s="4" t="inlineStr">
        <is>
          <t>Restricted cash and cash equivalents</t>
        </is>
      </c>
      <c r="B51" s="5" t="n">
        <v>9390</v>
      </c>
      <c r="D51" s="5" t="n">
        <v>9390</v>
      </c>
      <c r="F51" s="5" t="n">
        <v>5815</v>
      </c>
    </row>
    <row r="52">
      <c r="A52" s="4" t="inlineStr">
        <is>
          <t>Premiums receivable</t>
        </is>
      </c>
      <c r="B52" s="5" t="n">
        <v>105339</v>
      </c>
      <c r="D52" s="5" t="n">
        <v>105339</v>
      </c>
      <c r="F52" s="5" t="n">
        <v>99367</v>
      </c>
    </row>
    <row r="53">
      <c r="A53" s="4" t="inlineStr">
        <is>
          <t>Deferred tax assets</t>
        </is>
      </c>
      <c r="B53" s="5" t="n">
        <v>14890</v>
      </c>
      <c r="D53" s="5" t="n">
        <v>14890</v>
      </c>
      <c r="F53" s="5" t="n">
        <v>15191</v>
      </c>
    </row>
    <row r="54">
      <c r="A54" s="4" t="inlineStr">
        <is>
          <t>Reinsurance balances recoverable on paid and unpaid losses</t>
        </is>
      </c>
      <c r="B54" s="5" t="n">
        <v>477739</v>
      </c>
      <c r="D54" s="5" t="n">
        <v>477739</v>
      </c>
      <c r="F54" s="5" t="n">
        <v>530604</v>
      </c>
    </row>
    <row r="55">
      <c r="A55" s="4" t="inlineStr">
        <is>
          <t>Funds held by reinsured companies</t>
        </is>
      </c>
      <c r="B55" s="5" t="n">
        <v>29678</v>
      </c>
      <c r="D55" s="5" t="n">
        <v>29678</v>
      </c>
      <c r="F55" s="5" t="n">
        <v>35861</v>
      </c>
    </row>
    <row r="56">
      <c r="A56" s="4" t="inlineStr">
        <is>
          <t>Deferred acquisition costs</t>
        </is>
      </c>
      <c r="B56" s="5" t="n">
        <v>32071</v>
      </c>
      <c r="D56" s="5" t="n">
        <v>32071</v>
      </c>
      <c r="F56" s="5" t="n">
        <v>36992</v>
      </c>
    </row>
    <row r="57">
      <c r="A57" s="4" t="inlineStr">
        <is>
          <t>Goodwill and intangible assets</t>
        </is>
      </c>
      <c r="B57" s="5" t="n">
        <v>24900</v>
      </c>
      <c r="D57" s="5" t="n">
        <v>24900</v>
      </c>
      <c r="F57" s="5" t="n">
        <v>24900</v>
      </c>
    </row>
    <row r="58">
      <c r="A58" s="4" t="inlineStr">
        <is>
          <t>Other assets</t>
        </is>
      </c>
      <c r="B58" s="5" t="n">
        <v>78876</v>
      </c>
      <c r="D58" s="5" t="n">
        <v>78876</v>
      </c>
      <c r="F58" s="5" t="n">
        <v>59707</v>
      </c>
    </row>
    <row r="59">
      <c r="A59" s="4" t="inlineStr">
        <is>
          <t>TOTAL ASSETS HELD-FOR-SALE</t>
        </is>
      </c>
      <c r="B59" s="5" t="n">
        <v>1505510</v>
      </c>
      <c r="D59" s="5" t="n">
        <v>1505510</v>
      </c>
      <c r="F59" s="5" t="n">
        <v>1474770</v>
      </c>
    </row>
    <row r="60">
      <c r="A60" s="3" t="inlineStr">
        <is>
          <t>LIABILITIES</t>
        </is>
      </c>
    </row>
    <row r="61">
      <c r="A61" s="4" t="inlineStr">
        <is>
          <t>Losses and loss adjustment expenses</t>
        </is>
      </c>
      <c r="B61" s="5" t="n">
        <v>830456</v>
      </c>
      <c r="D61" s="5" t="n">
        <v>830456</v>
      </c>
      <c r="F61" s="5" t="n">
        <v>836761</v>
      </c>
    </row>
    <row r="62">
      <c r="A62" s="4" t="inlineStr">
        <is>
          <t>Unearned premiums</t>
        </is>
      </c>
      <c r="B62" s="5" t="n">
        <v>217375</v>
      </c>
      <c r="D62" s="5" t="n">
        <v>217375</v>
      </c>
      <c r="F62" s="5" t="n">
        <v>218166</v>
      </c>
    </row>
    <row r="63">
      <c r="A63" s="4" t="inlineStr">
        <is>
          <t>Insurance and reinsurance balances payable</t>
        </is>
      </c>
      <c r="B63" s="5" t="n">
        <v>49822</v>
      </c>
      <c r="D63" s="5" t="n">
        <v>49822</v>
      </c>
      <c r="F63" s="5" t="n">
        <v>22453</v>
      </c>
    </row>
    <row r="64">
      <c r="A64" s="4" t="inlineStr">
        <is>
          <t>Other liabilities</t>
        </is>
      </c>
      <c r="B64" s="5" t="n">
        <v>124604</v>
      </c>
      <c r="D64" s="5" t="n">
        <v>124604</v>
      </c>
      <c r="F64" s="5" t="n">
        <v>131151</v>
      </c>
    </row>
    <row r="65">
      <c r="A65" s="4" t="inlineStr">
        <is>
          <t>TOTAL LIABILITIES HELD-FOR-SALE</t>
        </is>
      </c>
      <c r="B65" s="5" t="n">
        <v>1222257</v>
      </c>
      <c r="D65" s="5" t="n">
        <v>1222257</v>
      </c>
      <c r="F65" s="5" t="n">
        <v>1208531</v>
      </c>
    </row>
    <row r="66">
      <c r="A66" s="4" t="inlineStr">
        <is>
          <t>NET ASSETS HELD-FOR-SALE</t>
        </is>
      </c>
      <c r="B66" s="5" t="n">
        <v>283253</v>
      </c>
      <c r="D66" s="5" t="n">
        <v>283253</v>
      </c>
      <c r="F66" s="6" t="n">
        <v>266239</v>
      </c>
    </row>
    <row r="67">
      <c r="A67" s="3" t="inlineStr">
        <is>
          <t>INCOME</t>
        </is>
      </c>
    </row>
    <row r="68">
      <c r="A68" s="4" t="inlineStr">
        <is>
          <t>Net premiums earned</t>
        </is>
      </c>
      <c r="B68" s="5" t="n">
        <v>75414</v>
      </c>
      <c r="C68" s="5" t="n">
        <v>94523</v>
      </c>
      <c r="D68" s="5" t="n">
        <v>241363</v>
      </c>
      <c r="E68" s="5" t="n">
        <v>263464</v>
      </c>
    </row>
    <row r="69">
      <c r="A69" s="4" t="inlineStr">
        <is>
          <t>Fees and commission income</t>
        </is>
      </c>
      <c r="B69" s="5" t="n">
        <v>0</v>
      </c>
      <c r="C69" s="5" t="n">
        <v>150</v>
      </c>
      <c r="D69" s="5" t="n">
        <v>0</v>
      </c>
      <c r="E69" s="5" t="n">
        <v>515</v>
      </c>
    </row>
    <row r="70">
      <c r="A70" s="4" t="inlineStr">
        <is>
          <t>Net investment income</t>
        </is>
      </c>
      <c r="B70" s="5" t="n">
        <v>3649</v>
      </c>
      <c r="C70" s="5" t="n">
        <v>3970</v>
      </c>
      <c r="D70" s="5" t="n">
        <v>11063</v>
      </c>
      <c r="E70" s="5" t="n">
        <v>11831</v>
      </c>
    </row>
    <row r="71">
      <c r="A71" s="4" t="inlineStr">
        <is>
          <t>Net realized and unrealized gains</t>
        </is>
      </c>
      <c r="B71" s="5" t="n">
        <v>1910</v>
      </c>
      <c r="C71" s="5" t="n">
        <v>3125</v>
      </c>
      <c r="D71" s="5" t="n">
        <v>2757</v>
      </c>
      <c r="E71" s="5" t="n">
        <v>20198</v>
      </c>
    </row>
    <row r="72">
      <c r="A72" s="4" t="inlineStr">
        <is>
          <t>Other income</t>
        </is>
      </c>
      <c r="B72" s="5" t="n">
        <v>55</v>
      </c>
      <c r="C72" s="5" t="n">
        <v>4</v>
      </c>
      <c r="D72" s="5" t="n">
        <v>80</v>
      </c>
      <c r="E72" s="5" t="n">
        <v>10</v>
      </c>
    </row>
    <row r="73">
      <c r="A73" s="4" t="inlineStr">
        <is>
          <t>Total income</t>
        </is>
      </c>
      <c r="B73" s="5" t="n">
        <v>81028</v>
      </c>
      <c r="C73" s="5" t="n">
        <v>101772</v>
      </c>
      <c r="D73" s="5" t="n">
        <v>255263</v>
      </c>
      <c r="E73" s="5" t="n">
        <v>296018</v>
      </c>
    </row>
    <row r="74">
      <c r="A74" s="3" t="inlineStr">
        <is>
          <t>EXPENSES</t>
        </is>
      </c>
    </row>
    <row r="75">
      <c r="A75" s="4" t="inlineStr">
        <is>
          <t>Net incurred losses and loss adjustment expenses</t>
        </is>
      </c>
      <c r="B75" s="5" t="n">
        <v>44939</v>
      </c>
      <c r="C75" s="5" t="n">
        <v>59159</v>
      </c>
      <c r="D75" s="5" t="n">
        <v>157648</v>
      </c>
      <c r="E75" s="5" t="n">
        <v>185048</v>
      </c>
    </row>
    <row r="76">
      <c r="A76" s="4" t="inlineStr">
        <is>
          <t>Acquisition costs</t>
        </is>
      </c>
      <c r="B76" s="5" t="n">
        <v>14776</v>
      </c>
      <c r="C76" s="5" t="n">
        <v>16972</v>
      </c>
      <c r="D76" s="5" t="n">
        <v>47570</v>
      </c>
      <c r="E76" s="5" t="n">
        <v>48733</v>
      </c>
    </row>
    <row r="77">
      <c r="A77" s="4" t="inlineStr">
        <is>
          <t>General and administrative expenses</t>
        </is>
      </c>
      <c r="B77" s="5" t="n">
        <v>16675</v>
      </c>
      <c r="C77" s="5" t="n">
        <v>16558</v>
      </c>
      <c r="D77" s="5" t="n">
        <v>47404</v>
      </c>
      <c r="E77" s="5" t="n">
        <v>47213</v>
      </c>
    </row>
    <row r="78">
      <c r="A78" s="4" t="inlineStr">
        <is>
          <t>Interest expense</t>
        </is>
      </c>
      <c r="B78" s="5" t="n">
        <v>535</v>
      </c>
      <c r="C78" s="5" t="n">
        <v>0</v>
      </c>
      <c r="D78" s="5" t="n">
        <v>1715</v>
      </c>
      <c r="E78" s="5" t="n">
        <v>1355</v>
      </c>
    </row>
    <row r="79">
      <c r="A79" s="4" t="inlineStr">
        <is>
          <t>Net foreign exchange (gains) losses</t>
        </is>
      </c>
      <c r="B79" s="5" t="n">
        <v>-3</v>
      </c>
      <c r="C79" s="5" t="n">
        <v>34</v>
      </c>
      <c r="D79" s="5" t="n">
        <v>-5</v>
      </c>
      <c r="E79" s="5" t="n">
        <v>29</v>
      </c>
    </row>
    <row r="80">
      <c r="A80" s="4" t="inlineStr">
        <is>
          <t>Total expenses</t>
        </is>
      </c>
      <c r="B80" s="5" t="n">
        <v>76922</v>
      </c>
      <c r="C80" s="5" t="n">
        <v>92723</v>
      </c>
      <c r="D80" s="5" t="n">
        <v>254332</v>
      </c>
      <c r="E80" s="5" t="n">
        <v>282378</v>
      </c>
    </row>
    <row r="81">
      <c r="A81" s="4" t="inlineStr">
        <is>
          <t>EARNINGS (LOSS) BEFORE INCOME TAXES</t>
        </is>
      </c>
      <c r="B81" s="5" t="n">
        <v>4106</v>
      </c>
      <c r="C81" s="5" t="n">
        <v>9049</v>
      </c>
      <c r="D81" s="5" t="n">
        <v>931</v>
      </c>
      <c r="E81" s="5" t="n">
        <v>13640</v>
      </c>
    </row>
    <row r="82">
      <c r="A82" s="4" t="inlineStr">
        <is>
          <t>Income tax benefit (expense)</t>
        </is>
      </c>
      <c r="B82" s="5" t="n">
        <v>-75</v>
      </c>
      <c r="C82" s="5" t="n">
        <v>-1133</v>
      </c>
      <c r="D82" s="5" t="n">
        <v>-121</v>
      </c>
      <c r="E82" s="5" t="n">
        <v>-1599</v>
      </c>
    </row>
    <row r="83">
      <c r="A83" s="4" t="inlineStr">
        <is>
          <t>NET EARNINGS (LOSS) FROM DISCONTINUED OPERATIONS, NET OF INCOME TAXES</t>
        </is>
      </c>
      <c r="B83" s="5" t="n">
        <v>4031</v>
      </c>
      <c r="C83" s="5" t="n">
        <v>7916</v>
      </c>
      <c r="D83" s="5" t="n">
        <v>810</v>
      </c>
      <c r="E83" s="5" t="n">
        <v>12041</v>
      </c>
    </row>
    <row r="84">
      <c r="A84" s="4" t="inlineStr">
        <is>
          <t>Net loss (earnings) from discontinued operations attributable to noncontrolling interest</t>
        </is>
      </c>
      <c r="B84" s="5" t="n">
        <v>-1654</v>
      </c>
      <c r="C84" s="5" t="n">
        <v>-3247</v>
      </c>
      <c r="D84" s="5" t="n">
        <v>-332</v>
      </c>
      <c r="E84" s="5" t="n">
        <v>-4939</v>
      </c>
    </row>
    <row r="85">
      <c r="A85" s="4" t="inlineStr">
        <is>
          <t>NET EARNINGS (LOSS) FROM DISCONTINUED OPERATIONS ATTRIBUTABLE TO ENSTAR ORDINARY SHAREHOLDERS</t>
        </is>
      </c>
      <c r="B85" s="5" t="n">
        <v>2377</v>
      </c>
      <c r="C85" s="5" t="n">
        <v>4669</v>
      </c>
      <c r="D85" s="5" t="n">
        <v>478</v>
      </c>
      <c r="E85" s="5" t="n">
        <v>7102</v>
      </c>
    </row>
    <row r="86">
      <c r="A86" s="3" t="inlineStr">
        <is>
          <t>Net Cash Provided by (Used in) Discontinued Operations [Abstract]</t>
        </is>
      </c>
    </row>
    <row r="87">
      <c r="A87" s="4" t="inlineStr">
        <is>
          <t>Operating activities</t>
        </is>
      </c>
      <c r="D87" s="5" t="n">
        <v>114024</v>
      </c>
      <c r="E87" s="5" t="n">
        <v>210666</v>
      </c>
    </row>
    <row r="88">
      <c r="A88" s="4" t="inlineStr">
        <is>
          <t>Investing activities</t>
        </is>
      </c>
      <c r="D88" s="5" t="n">
        <v>-134759</v>
      </c>
      <c r="E88" s="5" t="n">
        <v>-5332</v>
      </c>
    </row>
    <row r="89">
      <c r="A89" s="4" t="inlineStr">
        <is>
          <t>Net cash flows from discontinued operations</t>
        </is>
      </c>
      <c r="D89" s="5" t="n">
        <v>-20735</v>
      </c>
      <c r="E89" s="5" t="n">
        <v>205334</v>
      </c>
    </row>
    <row r="90">
      <c r="A90" s="3" t="inlineStr">
        <is>
          <t>Discontinued Operation, Continuing Involvement [Abstract]</t>
        </is>
      </c>
    </row>
    <row r="91">
      <c r="A91" s="4" t="inlineStr">
        <is>
          <t>Total income</t>
        </is>
      </c>
      <c r="B91" s="5" t="n">
        <v>9072</v>
      </c>
      <c r="C91" s="5" t="n">
        <v>8082</v>
      </c>
      <c r="D91" s="5" t="n">
        <v>1709</v>
      </c>
      <c r="E91" s="5" t="n">
        <v>3373</v>
      </c>
    </row>
    <row r="92">
      <c r="A92" s="4" t="inlineStr">
        <is>
          <t>Total expenses (income)</t>
        </is>
      </c>
      <c r="B92" s="5" t="n">
        <v>-16682</v>
      </c>
      <c r="C92" s="5" t="n">
        <v>41884</v>
      </c>
      <c r="D92" s="5" t="n">
        <v>-1783</v>
      </c>
      <c r="E92" s="5" t="n">
        <v>-4582</v>
      </c>
    </row>
    <row r="93">
      <c r="A93" s="4" t="inlineStr">
        <is>
          <t>Net earnings (loss)</t>
        </is>
      </c>
      <c r="B93" s="6" t="n">
        <v>25754</v>
      </c>
      <c r="C93" s="6" t="n">
        <v>-33802</v>
      </c>
      <c r="D93" s="6" t="n">
        <v>3492</v>
      </c>
      <c r="E93" s="6" t="n">
        <v>79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Investments - Asset Types - Fixed Maturity Investments (Details) - USD ($)</t>
        </is>
      </c>
      <c r="B1" s="2" t="inlineStr">
        <is>
          <t>Sep. 30, 2020</t>
        </is>
      </c>
      <c r="C1" s="2" t="inlineStr">
        <is>
          <t>Dec. 31, 2019</t>
        </is>
      </c>
    </row>
    <row r="2">
      <c r="A2" s="3" t="inlineStr">
        <is>
          <t>Debt and Equity Securities, FV-NI [Line Items]</t>
        </is>
      </c>
    </row>
    <row r="3">
      <c r="A3" s="4" t="inlineStr">
        <is>
          <t>Debt securities, fair value</t>
        </is>
      </c>
      <c r="B3" s="6" t="n">
        <v>3161647000</v>
      </c>
      <c r="C3" s="6" t="n">
        <v>1666387000</v>
      </c>
    </row>
    <row r="4">
      <c r="A4" s="4" t="inlineStr">
        <is>
          <t>Total fair value</t>
        </is>
      </c>
      <c r="B4" s="5" t="n">
        <v>9222623000</v>
      </c>
      <c r="C4" s="5" t="n">
        <v>9034557000</v>
      </c>
    </row>
    <row r="5">
      <c r="A5" s="4" t="inlineStr">
        <is>
          <t>U.S. government and agency</t>
        </is>
      </c>
    </row>
    <row r="6">
      <c r="A6" s="3" t="inlineStr">
        <is>
          <t>Debt and Equity Securities, FV-NI [Line Items]</t>
        </is>
      </c>
    </row>
    <row r="7">
      <c r="A7" s="4" t="inlineStr">
        <is>
          <t>Debt securities, fair value</t>
        </is>
      </c>
      <c r="B7" s="5" t="n">
        <v>550589000</v>
      </c>
      <c r="C7" s="5" t="n">
        <v>381244000</v>
      </c>
    </row>
    <row r="8">
      <c r="A8" s="4" t="inlineStr">
        <is>
          <t>Total fair value</t>
        </is>
      </c>
      <c r="B8" s="5" t="n">
        <v>789630000</v>
      </c>
      <c r="C8" s="5" t="n">
        <v>696077000</v>
      </c>
    </row>
    <row r="9">
      <c r="A9" s="4" t="inlineStr">
        <is>
          <t>U.K. government</t>
        </is>
      </c>
    </row>
    <row r="10">
      <c r="A10" s="3" t="inlineStr">
        <is>
          <t>Debt and Equity Securities, FV-NI [Line Items]</t>
        </is>
      </c>
    </row>
    <row r="11">
      <c r="A11" s="4" t="inlineStr">
        <is>
          <t>Debt securities, fair value</t>
        </is>
      </c>
      <c r="B11" s="5" t="n">
        <v>42974000</v>
      </c>
      <c r="C11" s="5" t="n">
        <v>15349000</v>
      </c>
    </row>
    <row r="12">
      <c r="A12" s="4" t="inlineStr">
        <is>
          <t>Total fair value</t>
        </is>
      </c>
      <c r="B12" s="5" t="n">
        <v>114777000</v>
      </c>
      <c r="C12" s="5" t="n">
        <v>161772000</v>
      </c>
    </row>
    <row r="13">
      <c r="A13" s="4" t="inlineStr">
        <is>
          <t>Other government</t>
        </is>
      </c>
    </row>
    <row r="14">
      <c r="A14" s="3" t="inlineStr">
        <is>
          <t>Debt and Equity Securities, FV-NI [Line Items]</t>
        </is>
      </c>
    </row>
    <row r="15">
      <c r="A15" s="4" t="inlineStr">
        <is>
          <t>Debt securities, fair value</t>
        </is>
      </c>
      <c r="B15" s="5" t="n">
        <v>136130000</v>
      </c>
      <c r="C15" s="5" t="n">
        <v>85147000</v>
      </c>
    </row>
    <row r="16">
      <c r="A16" s="4" t="inlineStr">
        <is>
          <t>Total fair value</t>
        </is>
      </c>
      <c r="B16" s="5" t="n">
        <v>490447000</v>
      </c>
      <c r="C16" s="5" t="n">
        <v>702856000</v>
      </c>
    </row>
    <row r="17">
      <c r="A17" s="4" t="inlineStr">
        <is>
          <t>Corporate</t>
        </is>
      </c>
    </row>
    <row r="18">
      <c r="A18" s="3" t="inlineStr">
        <is>
          <t>Debt and Equity Securities, FV-NI [Line Items]</t>
        </is>
      </c>
    </row>
    <row r="19">
      <c r="A19" s="4" t="inlineStr">
        <is>
          <t>Debt securities, fair value</t>
        </is>
      </c>
      <c r="B19" s="5" t="n">
        <v>1679448000</v>
      </c>
      <c r="C19" s="5" t="n">
        <v>880472000</v>
      </c>
    </row>
    <row r="20">
      <c r="A20" s="4" t="inlineStr">
        <is>
          <t>Total fair value</t>
        </is>
      </c>
      <c r="B20" s="5" t="n">
        <v>5679909000</v>
      </c>
      <c r="C20" s="5" t="n">
        <v>5448270000</v>
      </c>
    </row>
    <row r="21">
      <c r="A21" s="4" t="inlineStr">
        <is>
          <t>Municipal</t>
        </is>
      </c>
    </row>
    <row r="22">
      <c r="A22" s="3" t="inlineStr">
        <is>
          <t>Debt and Equity Securities, FV-NI [Line Items]</t>
        </is>
      </c>
    </row>
    <row r="23">
      <c r="A23" s="4" t="inlineStr">
        <is>
          <t>Debt securities, fair value</t>
        </is>
      </c>
      <c r="B23" s="5" t="n">
        <v>30806000</v>
      </c>
      <c r="C23" s="5" t="n">
        <v>3780000</v>
      </c>
    </row>
    <row r="24">
      <c r="A24" s="4" t="inlineStr">
        <is>
          <t>Total fair value</t>
        </is>
      </c>
      <c r="B24" s="5" t="n">
        <v>161839000</v>
      </c>
      <c r="C24" s="5" t="n">
        <v>140687000</v>
      </c>
    </row>
    <row r="25">
      <c r="A25" s="4" t="inlineStr">
        <is>
          <t>Residential mortgage-backed</t>
        </is>
      </c>
    </row>
    <row r="26">
      <c r="A26" s="3" t="inlineStr">
        <is>
          <t>Debt and Equity Securities, FV-NI [Line Items]</t>
        </is>
      </c>
    </row>
    <row r="27">
      <c r="A27" s="4" t="inlineStr">
        <is>
          <t>Debt securities, fair value</t>
        </is>
      </c>
      <c r="B27" s="5" t="n">
        <v>293811000</v>
      </c>
      <c r="C27" s="5" t="n">
        <v>99188000</v>
      </c>
    </row>
    <row r="28">
      <c r="A28" s="4" t="inlineStr">
        <is>
          <t>Total fair value</t>
        </is>
      </c>
      <c r="B28" s="5" t="n">
        <v>529239000</v>
      </c>
      <c r="C28" s="5" t="n">
        <v>400914000</v>
      </c>
    </row>
    <row r="29">
      <c r="A29" s="4" t="inlineStr">
        <is>
          <t>Commercial mortgage-backed</t>
        </is>
      </c>
    </row>
    <row r="30">
      <c r="A30" s="3" t="inlineStr">
        <is>
          <t>Debt and Equity Securities, FV-NI [Line Items]</t>
        </is>
      </c>
    </row>
    <row r="31">
      <c r="A31" s="4" t="inlineStr">
        <is>
          <t>Debt securities, fair value</t>
        </is>
      </c>
      <c r="B31" s="5" t="n">
        <v>228207000</v>
      </c>
      <c r="C31" s="5" t="n">
        <v>49046000</v>
      </c>
    </row>
    <row r="32">
      <c r="A32" s="4" t="inlineStr">
        <is>
          <t>Total fair value</t>
        </is>
      </c>
      <c r="B32" s="5" t="n">
        <v>843119000</v>
      </c>
      <c r="C32" s="5" t="n">
        <v>813746000</v>
      </c>
    </row>
    <row r="33">
      <c r="A33" s="4" t="inlineStr">
        <is>
          <t>Asset-backed</t>
        </is>
      </c>
    </row>
    <row r="34">
      <c r="A34" s="3" t="inlineStr">
        <is>
          <t>Debt and Equity Securities, FV-NI [Line Items]</t>
        </is>
      </c>
    </row>
    <row r="35">
      <c r="A35" s="4" t="inlineStr">
        <is>
          <t>Debt securities, fair value</t>
        </is>
      </c>
      <c r="B35" s="5" t="n">
        <v>199682000</v>
      </c>
      <c r="C35" s="5" t="n">
        <v>152161000</v>
      </c>
    </row>
    <row r="36">
      <c r="A36" s="4" t="inlineStr">
        <is>
          <t>Total fair value</t>
        </is>
      </c>
      <c r="B36" s="5" t="n">
        <v>613663000</v>
      </c>
      <c r="C36" s="5" t="n">
        <v>670235000</v>
      </c>
    </row>
    <row r="37">
      <c r="A37" s="4" t="inlineStr">
        <is>
          <t>Mortgage-backed Securities, Issued by US Government Sponsored Enterprises</t>
        </is>
      </c>
    </row>
    <row r="38">
      <c r="A38" s="3" t="inlineStr">
        <is>
          <t>Debt and Equity Securities, FV-NI [Line Items]</t>
        </is>
      </c>
    </row>
    <row r="39">
      <c r="A39" s="4" t="inlineStr">
        <is>
          <t>Debt securities, trading</t>
        </is>
      </c>
      <c r="B39" s="5" t="n">
        <v>458800000</v>
      </c>
      <c r="C39" s="5" t="n">
        <v>333300000</v>
      </c>
    </row>
    <row r="40">
      <c r="A40" s="4" t="inlineStr">
        <is>
          <t>Senior Secured Debt Securities</t>
        </is>
      </c>
    </row>
    <row r="41">
      <c r="A41" s="3" t="inlineStr">
        <is>
          <t>Debt and Equity Securities, FV-NI [Line Items]</t>
        </is>
      </c>
    </row>
    <row r="42">
      <c r="A42" s="4" t="inlineStr">
        <is>
          <t>Debt securities, trading</t>
        </is>
      </c>
      <c r="B42" s="5" t="n">
        <v>0</v>
      </c>
      <c r="C42" s="5" t="n">
        <v>31400000</v>
      </c>
    </row>
    <row r="43">
      <c r="A43" s="4" t="inlineStr">
        <is>
          <t>Short-term investments, AFS, at fair value</t>
        </is>
      </c>
    </row>
    <row r="44">
      <c r="A44" s="3" t="inlineStr">
        <is>
          <t>Debt and Equity Securities, FV-NI [Line Items]</t>
        </is>
      </c>
    </row>
    <row r="45">
      <c r="A45" s="4" t="inlineStr">
        <is>
          <t>Debt securities, trading</t>
        </is>
      </c>
      <c r="B45" s="5" t="n">
        <v>7133000</v>
      </c>
      <c r="C45" s="5" t="n">
        <v>51490000</v>
      </c>
    </row>
    <row r="46">
      <c r="A46" s="4" t="inlineStr">
        <is>
          <t>Debt securities, fair value</t>
        </is>
      </c>
      <c r="B46" s="5" t="n">
        <v>278175000</v>
      </c>
      <c r="C46" s="5" t="n">
        <v>128335000</v>
      </c>
    </row>
    <row r="47">
      <c r="A47" s="4" t="inlineStr">
        <is>
          <t>Short-term investments, AFS, at fair value | U.S. government and agency</t>
        </is>
      </c>
    </row>
    <row r="48">
      <c r="A48" s="3" t="inlineStr">
        <is>
          <t>Debt and Equity Securities, FV-NI [Line Items]</t>
        </is>
      </c>
    </row>
    <row r="49">
      <c r="A49" s="4" t="inlineStr">
        <is>
          <t>Debt securities, trading</t>
        </is>
      </c>
      <c r="B49" s="5" t="n">
        <v>3399000</v>
      </c>
      <c r="C49" s="5" t="n">
        <v>0</v>
      </c>
    </row>
    <row r="50">
      <c r="A50" s="4" t="inlineStr">
        <is>
          <t>Debt securities, fair value</t>
        </is>
      </c>
      <c r="B50" s="5" t="n">
        <v>252449000</v>
      </c>
      <c r="C50" s="5" t="n">
        <v>111583000</v>
      </c>
    </row>
    <row r="51">
      <c r="A51" s="4" t="inlineStr">
        <is>
          <t>Short-term investments, AFS, at fair value | U.K. government</t>
        </is>
      </c>
    </row>
    <row r="52">
      <c r="A52" s="3" t="inlineStr">
        <is>
          <t>Debt and Equity Securities, FV-NI [Line Items]</t>
        </is>
      </c>
    </row>
    <row r="53">
      <c r="A53" s="4" t="inlineStr">
        <is>
          <t>Debt securities, trading</t>
        </is>
      </c>
      <c r="B53" s="5" t="n">
        <v>0</v>
      </c>
      <c r="C53" s="5" t="n">
        <v>24411000</v>
      </c>
    </row>
    <row r="54">
      <c r="A54" s="4" t="inlineStr">
        <is>
          <t>Debt securities, fair value</t>
        </is>
      </c>
      <c r="B54" s="5" t="n">
        <v>0</v>
      </c>
      <c r="C54" s="5" t="n">
        <v>1069000</v>
      </c>
    </row>
    <row r="55">
      <c r="A55" s="4" t="inlineStr">
        <is>
          <t>Short-term investments, AFS, at fair value | Other government</t>
        </is>
      </c>
    </row>
    <row r="56">
      <c r="A56" s="3" t="inlineStr">
        <is>
          <t>Debt and Equity Securities, FV-NI [Line Items]</t>
        </is>
      </c>
    </row>
    <row r="57">
      <c r="A57" s="4" t="inlineStr">
        <is>
          <t>Debt securities, trading</t>
        </is>
      </c>
      <c r="B57" s="5" t="n">
        <v>2872000</v>
      </c>
      <c r="C57" s="5" t="n">
        <v>21958000</v>
      </c>
    </row>
    <row r="58">
      <c r="A58" s="4" t="inlineStr">
        <is>
          <t>Debt securities, fair value</t>
        </is>
      </c>
      <c r="B58" s="5" t="n">
        <v>0</v>
      </c>
      <c r="C58" s="5" t="n">
        <v>387000</v>
      </c>
    </row>
    <row r="59">
      <c r="A59" s="4" t="inlineStr">
        <is>
          <t>Short-term investments, AFS, at fair value | Corporate</t>
        </is>
      </c>
    </row>
    <row r="60">
      <c r="A60" s="3" t="inlineStr">
        <is>
          <t>Debt and Equity Securities, FV-NI [Line Items]</t>
        </is>
      </c>
    </row>
    <row r="61">
      <c r="A61" s="4" t="inlineStr">
        <is>
          <t>Debt securities, trading</t>
        </is>
      </c>
      <c r="B61" s="5" t="n">
        <v>862000</v>
      </c>
      <c r="C61" s="5" t="n">
        <v>5121000</v>
      </c>
    </row>
    <row r="62">
      <c r="A62" s="4" t="inlineStr">
        <is>
          <t>Debt securities, fair value</t>
        </is>
      </c>
      <c r="B62" s="5" t="n">
        <v>25726000</v>
      </c>
      <c r="C62" s="5" t="n">
        <v>13915000</v>
      </c>
    </row>
    <row r="63">
      <c r="A63" s="4" t="inlineStr">
        <is>
          <t>Short-term investments, AFS, at fair value | Municipal</t>
        </is>
      </c>
    </row>
    <row r="64">
      <c r="A64" s="3" t="inlineStr">
        <is>
          <t>Debt and Equity Securities, FV-NI [Line Items]</t>
        </is>
      </c>
    </row>
    <row r="65">
      <c r="A65" s="4" t="inlineStr">
        <is>
          <t>Debt securities, trading</t>
        </is>
      </c>
      <c r="B65" s="5" t="n">
        <v>0</v>
      </c>
      <c r="C65" s="5" t="n">
        <v>0</v>
      </c>
    </row>
    <row r="66">
      <c r="A66" s="4" t="inlineStr">
        <is>
          <t>Debt securities, fair value</t>
        </is>
      </c>
      <c r="B66" s="5" t="n">
        <v>0</v>
      </c>
      <c r="C66" s="5" t="n">
        <v>1381000</v>
      </c>
    </row>
    <row r="67">
      <c r="A67" s="4" t="inlineStr">
        <is>
          <t>Short-term investments, AFS, at fair value | Residential mortgage-backed</t>
        </is>
      </c>
    </row>
    <row r="68">
      <c r="A68" s="3" t="inlineStr">
        <is>
          <t>Debt and Equity Securities, FV-NI [Line Items]</t>
        </is>
      </c>
    </row>
    <row r="69">
      <c r="A69" s="4" t="inlineStr">
        <is>
          <t>Debt securities, trading</t>
        </is>
      </c>
      <c r="B69" s="5" t="n">
        <v>0</v>
      </c>
      <c r="C69" s="5" t="n">
        <v>0</v>
      </c>
    </row>
    <row r="70">
      <c r="A70" s="4" t="inlineStr">
        <is>
          <t>Debt securities, fair value</t>
        </is>
      </c>
      <c r="B70" s="5" t="n">
        <v>0</v>
      </c>
      <c r="C70" s="5" t="n">
        <v>0</v>
      </c>
    </row>
    <row r="71">
      <c r="A71" s="4" t="inlineStr">
        <is>
          <t>Short-term investments, AFS, at fair value | Commercial mortgage-backed</t>
        </is>
      </c>
    </row>
    <row r="72">
      <c r="A72" s="3" t="inlineStr">
        <is>
          <t>Debt and Equity Securities, FV-NI [Line Items]</t>
        </is>
      </c>
    </row>
    <row r="73">
      <c r="A73" s="4" t="inlineStr">
        <is>
          <t>Debt securities, trading</t>
        </is>
      </c>
      <c r="B73" s="5" t="n">
        <v>0</v>
      </c>
      <c r="C73" s="5" t="n">
        <v>0</v>
      </c>
    </row>
    <row r="74">
      <c r="A74" s="4" t="inlineStr">
        <is>
          <t>Debt securities, fair value</t>
        </is>
      </c>
      <c r="B74" s="5" t="n">
        <v>0</v>
      </c>
      <c r="C74" s="5" t="n">
        <v>0</v>
      </c>
    </row>
    <row r="75">
      <c r="A75" s="4" t="inlineStr">
        <is>
          <t>Short-term investments, AFS, at fair value | Asset-backed</t>
        </is>
      </c>
    </row>
    <row r="76">
      <c r="A76" s="3" t="inlineStr">
        <is>
          <t>Debt and Equity Securities, FV-NI [Line Items]</t>
        </is>
      </c>
    </row>
    <row r="77">
      <c r="A77" s="4" t="inlineStr">
        <is>
          <t>Debt securities, trading</t>
        </is>
      </c>
      <c r="B77" s="5" t="n">
        <v>0</v>
      </c>
      <c r="C77" s="5" t="n">
        <v>0</v>
      </c>
    </row>
    <row r="78">
      <c r="A78" s="4" t="inlineStr">
        <is>
          <t>Debt securities, fair value</t>
        </is>
      </c>
      <c r="B78" s="5" t="n">
        <v>0</v>
      </c>
      <c r="C78" s="5" t="n">
        <v>0</v>
      </c>
    </row>
    <row r="79">
      <c r="A79" s="4" t="inlineStr">
        <is>
          <t>Fixed maturity investments</t>
        </is>
      </c>
    </row>
    <row r="80">
      <c r="A80" s="3" t="inlineStr">
        <is>
          <t>Debt and Equity Securities, FV-NI [Line Items]</t>
        </is>
      </c>
    </row>
    <row r="81">
      <c r="A81" s="4" t="inlineStr">
        <is>
          <t>Debt securities, trading</t>
        </is>
      </c>
      <c r="B81" s="5" t="n">
        <v>4999642000</v>
      </c>
      <c r="C81" s="5" t="n">
        <v>6143335000</v>
      </c>
    </row>
    <row r="82">
      <c r="A82" s="4" t="inlineStr">
        <is>
          <t>Debt securities, fair value</t>
        </is>
      </c>
      <c r="B82" s="5" t="n">
        <v>2883472000</v>
      </c>
      <c r="C82" s="5" t="n">
        <v>1538052000</v>
      </c>
    </row>
    <row r="83">
      <c r="A83" s="4" t="inlineStr">
        <is>
          <t>Fixed maturity investments | U.S. government and agency</t>
        </is>
      </c>
    </row>
    <row r="84">
      <c r="A84" s="3" t="inlineStr">
        <is>
          <t>Debt and Equity Securities, FV-NI [Line Items]</t>
        </is>
      </c>
    </row>
    <row r="85">
      <c r="A85" s="4" t="inlineStr">
        <is>
          <t>Debt securities, trading</t>
        </is>
      </c>
      <c r="B85" s="5" t="n">
        <v>148378000</v>
      </c>
      <c r="C85" s="5" t="n">
        <v>208296000</v>
      </c>
    </row>
    <row r="86">
      <c r="A86" s="4" t="inlineStr">
        <is>
          <t>Debt securities, fair value</t>
        </is>
      </c>
      <c r="B86" s="5" t="n">
        <v>298140000</v>
      </c>
      <c r="C86" s="5" t="n">
        <v>269661000</v>
      </c>
    </row>
    <row r="87">
      <c r="A87" s="4" t="inlineStr">
        <is>
          <t>Fixed maturity investments | U.K. government</t>
        </is>
      </c>
    </row>
    <row r="88">
      <c r="A88" s="3" t="inlineStr">
        <is>
          <t>Debt and Equity Securities, FV-NI [Line Items]</t>
        </is>
      </c>
    </row>
    <row r="89">
      <c r="A89" s="4" t="inlineStr">
        <is>
          <t>Debt securities, trading</t>
        </is>
      </c>
      <c r="B89" s="5" t="n">
        <v>71803000</v>
      </c>
      <c r="C89" s="5" t="n">
        <v>122012000</v>
      </c>
    </row>
    <row r="90">
      <c r="A90" s="4" t="inlineStr">
        <is>
          <t>Debt securities, fair value</t>
        </is>
      </c>
      <c r="B90" s="5" t="n">
        <v>42974000</v>
      </c>
      <c r="C90" s="5" t="n">
        <v>14280000</v>
      </c>
    </row>
    <row r="91">
      <c r="A91" s="4" t="inlineStr">
        <is>
          <t>Fixed maturity investments | Other government</t>
        </is>
      </c>
    </row>
    <row r="92">
      <c r="A92" s="3" t="inlineStr">
        <is>
          <t>Debt and Equity Securities, FV-NI [Line Items]</t>
        </is>
      </c>
    </row>
    <row r="93">
      <c r="A93" s="4" t="inlineStr">
        <is>
          <t>Debt securities, trading</t>
        </is>
      </c>
      <c r="B93" s="5" t="n">
        <v>327406000</v>
      </c>
      <c r="C93" s="5" t="n">
        <v>575017000</v>
      </c>
    </row>
    <row r="94">
      <c r="A94" s="4" t="inlineStr">
        <is>
          <t>Debt securities, fair value</t>
        </is>
      </c>
      <c r="B94" s="5" t="n">
        <v>136130000</v>
      </c>
      <c r="C94" s="5" t="n">
        <v>84760000</v>
      </c>
    </row>
    <row r="95">
      <c r="A95" s="4" t="inlineStr">
        <is>
          <t>Fixed maturity investments | Corporate</t>
        </is>
      </c>
    </row>
    <row r="96">
      <c r="A96" s="3" t="inlineStr">
        <is>
          <t>Debt and Equity Securities, FV-NI [Line Items]</t>
        </is>
      </c>
    </row>
    <row r="97">
      <c r="A97" s="4" t="inlineStr">
        <is>
          <t>Debt securities, trading</t>
        </is>
      </c>
      <c r="B97" s="5" t="n">
        <v>3474857000</v>
      </c>
      <c r="C97" s="5" t="n">
        <v>3959288000</v>
      </c>
    </row>
    <row r="98">
      <c r="A98" s="4" t="inlineStr">
        <is>
          <t>Debt securities, fair value</t>
        </is>
      </c>
      <c r="B98" s="5" t="n">
        <v>1653722000</v>
      </c>
      <c r="C98" s="5" t="n">
        <v>866557000</v>
      </c>
    </row>
    <row r="99">
      <c r="A99" s="4" t="inlineStr">
        <is>
          <t>Fixed maturity investments | Municipal</t>
        </is>
      </c>
    </row>
    <row r="100">
      <c r="A100" s="3" t="inlineStr">
        <is>
          <t>Debt and Equity Securities, FV-NI [Line Items]</t>
        </is>
      </c>
    </row>
    <row r="101">
      <c r="A101" s="4" t="inlineStr">
        <is>
          <t>Debt securities, trading</t>
        </is>
      </c>
      <c r="B101" s="5" t="n">
        <v>79296000</v>
      </c>
      <c r="C101" s="5" t="n">
        <v>87451000</v>
      </c>
    </row>
    <row r="102">
      <c r="A102" s="4" t="inlineStr">
        <is>
          <t>Debt securities, fair value</t>
        </is>
      </c>
      <c r="B102" s="5" t="n">
        <v>30806000</v>
      </c>
      <c r="C102" s="5" t="n">
        <v>2399000</v>
      </c>
    </row>
    <row r="103">
      <c r="A103" s="4" t="inlineStr">
        <is>
          <t>Fixed maturity investments | Residential mortgage-backed</t>
        </is>
      </c>
    </row>
    <row r="104">
      <c r="A104" s="3" t="inlineStr">
        <is>
          <t>Debt and Equity Securities, FV-NI [Line Items]</t>
        </is>
      </c>
    </row>
    <row r="105">
      <c r="A105" s="4" t="inlineStr">
        <is>
          <t>Debt securities, trading</t>
        </is>
      </c>
      <c r="B105" s="5" t="n">
        <v>157773000</v>
      </c>
      <c r="C105" s="5" t="n">
        <v>215521000</v>
      </c>
    </row>
    <row r="106">
      <c r="A106" s="4" t="inlineStr">
        <is>
          <t>Debt securities, fair value</t>
        </is>
      </c>
      <c r="B106" s="5" t="n">
        <v>293811000</v>
      </c>
      <c r="C106" s="5" t="n">
        <v>99188000</v>
      </c>
    </row>
    <row r="107">
      <c r="A107" s="4" t="inlineStr">
        <is>
          <t>Fixed maturity investments | Commercial mortgage-backed</t>
        </is>
      </c>
    </row>
    <row r="108">
      <c r="A108" s="3" t="inlineStr">
        <is>
          <t>Debt and Equity Securities, FV-NI [Line Items]</t>
        </is>
      </c>
    </row>
    <row r="109">
      <c r="A109" s="4" t="inlineStr">
        <is>
          <t>Debt securities, trading</t>
        </is>
      </c>
      <c r="B109" s="5" t="n">
        <v>382735000</v>
      </c>
      <c r="C109" s="5" t="n">
        <v>534357000</v>
      </c>
    </row>
    <row r="110">
      <c r="A110" s="4" t="inlineStr">
        <is>
          <t>Debt securities, fair value</t>
        </is>
      </c>
      <c r="B110" s="5" t="n">
        <v>228207000</v>
      </c>
      <c r="C110" s="5" t="n">
        <v>49046000</v>
      </c>
    </row>
    <row r="111">
      <c r="A111" s="4" t="inlineStr">
        <is>
          <t>Fixed maturity investments | Asset-backed</t>
        </is>
      </c>
    </row>
    <row r="112">
      <c r="A112" s="3" t="inlineStr">
        <is>
          <t>Debt and Equity Securities, FV-NI [Line Items]</t>
        </is>
      </c>
    </row>
    <row r="113">
      <c r="A113" s="4" t="inlineStr">
        <is>
          <t>Debt securities, trading</t>
        </is>
      </c>
      <c r="B113" s="5" t="n">
        <v>357394000</v>
      </c>
      <c r="C113" s="5" t="n">
        <v>441393000</v>
      </c>
    </row>
    <row r="114">
      <c r="A114" s="4" t="inlineStr">
        <is>
          <t>Debt securities, fair value</t>
        </is>
      </c>
      <c r="B114" s="5" t="n">
        <v>199682000</v>
      </c>
      <c r="C114" s="5" t="n">
        <v>152161000</v>
      </c>
    </row>
    <row r="115">
      <c r="A115" s="4" t="inlineStr">
        <is>
          <t>Funds held - directly managed</t>
        </is>
      </c>
    </row>
    <row r="116">
      <c r="A116" s="3" t="inlineStr">
        <is>
          <t>Debt and Equity Securities, FV-NI [Line Items]</t>
        </is>
      </c>
    </row>
    <row r="117">
      <c r="A117" s="4" t="inlineStr">
        <is>
          <t>Debt securities, trading</t>
        </is>
      </c>
      <c r="B117" s="5" t="n">
        <v>1054201000</v>
      </c>
      <c r="C117" s="5" t="n">
        <v>1173345000</v>
      </c>
    </row>
    <row r="118">
      <c r="A118" s="4" t="inlineStr">
        <is>
          <t>Funds held - directly managed | U.S. government and agency</t>
        </is>
      </c>
    </row>
    <row r="119">
      <c r="A119" s="3" t="inlineStr">
        <is>
          <t>Debt and Equity Securities, FV-NI [Line Items]</t>
        </is>
      </c>
    </row>
    <row r="120">
      <c r="A120" s="4" t="inlineStr">
        <is>
          <t>Debt securities, trading</t>
        </is>
      </c>
      <c r="B120" s="5" t="n">
        <v>87264000</v>
      </c>
      <c r="C120" s="5" t="n">
        <v>106537000</v>
      </c>
    </row>
    <row r="121">
      <c r="A121" s="4" t="inlineStr">
        <is>
          <t>Funds held - directly managed | U.K. government</t>
        </is>
      </c>
    </row>
    <row r="122">
      <c r="A122" s="3" t="inlineStr">
        <is>
          <t>Debt and Equity Securities, FV-NI [Line Items]</t>
        </is>
      </c>
    </row>
    <row r="123">
      <c r="A123" s="4" t="inlineStr">
        <is>
          <t>Debt securities, trading</t>
        </is>
      </c>
      <c r="B123" s="5" t="n">
        <v>0</v>
      </c>
      <c r="C123" s="5" t="n">
        <v>0</v>
      </c>
    </row>
    <row r="124">
      <c r="A124" s="4" t="inlineStr">
        <is>
          <t>Funds held - directly managed | Other government</t>
        </is>
      </c>
    </row>
    <row r="125">
      <c r="A125" s="3" t="inlineStr">
        <is>
          <t>Debt and Equity Securities, FV-NI [Line Items]</t>
        </is>
      </c>
    </row>
    <row r="126">
      <c r="A126" s="4" t="inlineStr">
        <is>
          <t>Debt securities, trading</t>
        </is>
      </c>
      <c r="B126" s="5" t="n">
        <v>24039000</v>
      </c>
      <c r="C126" s="5" t="n">
        <v>20734000</v>
      </c>
    </row>
    <row r="127">
      <c r="A127" s="4" t="inlineStr">
        <is>
          <t>Funds held - directly managed | Corporate</t>
        </is>
      </c>
    </row>
    <row r="128">
      <c r="A128" s="3" t="inlineStr">
        <is>
          <t>Debt and Equity Securities, FV-NI [Line Items]</t>
        </is>
      </c>
    </row>
    <row r="129">
      <c r="A129" s="4" t="inlineStr">
        <is>
          <t>Debt securities, trading</t>
        </is>
      </c>
      <c r="B129" s="5" t="n">
        <v>524742000</v>
      </c>
      <c r="C129" s="5" t="n">
        <v>603389000</v>
      </c>
    </row>
    <row r="130">
      <c r="A130" s="4" t="inlineStr">
        <is>
          <t>Funds held - directly managed | Municipal</t>
        </is>
      </c>
    </row>
    <row r="131">
      <c r="A131" s="3" t="inlineStr">
        <is>
          <t>Debt and Equity Securities, FV-NI [Line Items]</t>
        </is>
      </c>
    </row>
    <row r="132">
      <c r="A132" s="4" t="inlineStr">
        <is>
          <t>Debt securities, trading</t>
        </is>
      </c>
      <c r="B132" s="5" t="n">
        <v>51737000</v>
      </c>
      <c r="C132" s="5" t="n">
        <v>49456000</v>
      </c>
    </row>
    <row r="133">
      <c r="A133" s="4" t="inlineStr">
        <is>
          <t>Funds held - directly managed | Residential mortgage-backed</t>
        </is>
      </c>
    </row>
    <row r="134">
      <c r="A134" s="3" t="inlineStr">
        <is>
          <t>Debt and Equity Securities, FV-NI [Line Items]</t>
        </is>
      </c>
    </row>
    <row r="135">
      <c r="A135" s="4" t="inlineStr">
        <is>
          <t>Debt securities, trading</t>
        </is>
      </c>
      <c r="B135" s="5" t="n">
        <v>77655000</v>
      </c>
      <c r="C135" s="5" t="n">
        <v>86205000</v>
      </c>
    </row>
    <row r="136">
      <c r="A136" s="4" t="inlineStr">
        <is>
          <t>Funds held - directly managed | Commercial mortgage-backed</t>
        </is>
      </c>
    </row>
    <row r="137">
      <c r="A137" s="3" t="inlineStr">
        <is>
          <t>Debt and Equity Securities, FV-NI [Line Items]</t>
        </is>
      </c>
    </row>
    <row r="138">
      <c r="A138" s="4" t="inlineStr">
        <is>
          <t>Debt securities, trading</t>
        </is>
      </c>
      <c r="B138" s="5" t="n">
        <v>232177000</v>
      </c>
      <c r="C138" s="5" t="n">
        <v>230343000</v>
      </c>
    </row>
    <row r="139">
      <c r="A139" s="4" t="inlineStr">
        <is>
          <t>Funds held - directly managed | Asset-backed</t>
        </is>
      </c>
    </row>
    <row r="140">
      <c r="A140" s="3" t="inlineStr">
        <is>
          <t>Debt and Equity Securities, FV-NI [Line Items]</t>
        </is>
      </c>
    </row>
    <row r="141">
      <c r="A141" s="4" t="inlineStr">
        <is>
          <t>Debt securities, trading</t>
        </is>
      </c>
      <c r="B141" s="6" t="n">
        <v>56587000</v>
      </c>
      <c r="C141" s="6" t="n">
        <v>7668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Investments - Contractual Maturities (Details) - Short-Term Investments and Fixed Maturities $ in Thousands</t>
        </is>
      </c>
      <c r="B1" s="2" t="inlineStr">
        <is>
          <t>Sep. 30, 2020USD ($)</t>
        </is>
      </c>
    </row>
    <row r="2">
      <c r="A2" s="3" t="inlineStr">
        <is>
          <t>Amortized Cost</t>
        </is>
      </c>
    </row>
    <row r="3">
      <c r="A3" s="4" t="inlineStr">
        <is>
          <t>One year or less</t>
        </is>
      </c>
      <c r="B3" s="6" t="n">
        <v>556125</v>
      </c>
    </row>
    <row r="4">
      <c r="A4" s="4" t="inlineStr">
        <is>
          <t>More than one year through two years</t>
        </is>
      </c>
      <c r="B4" s="5" t="n">
        <v>589231</v>
      </c>
    </row>
    <row r="5">
      <c r="A5" s="4" t="inlineStr">
        <is>
          <t>More than two years through five years</t>
        </is>
      </c>
      <c r="B5" s="5" t="n">
        <v>2080715</v>
      </c>
    </row>
    <row r="6">
      <c r="A6" s="4" t="inlineStr">
        <is>
          <t>More than five years through ten years</t>
        </is>
      </c>
      <c r="B6" s="5" t="n">
        <v>2010769</v>
      </c>
    </row>
    <row r="7">
      <c r="A7" s="4" t="inlineStr">
        <is>
          <t>More than ten years</t>
        </is>
      </c>
      <c r="B7" s="5" t="n">
        <v>1595695</v>
      </c>
    </row>
    <row r="8">
      <c r="A8" s="4" t="inlineStr">
        <is>
          <t>Trading securities, amortized cost</t>
        </is>
      </c>
      <c r="B8" s="5" t="n">
        <v>8807046</v>
      </c>
    </row>
    <row r="9">
      <c r="A9" s="3" t="inlineStr">
        <is>
          <t>Fair Value</t>
        </is>
      </c>
    </row>
    <row r="10">
      <c r="A10" s="4" t="inlineStr">
        <is>
          <t>One year or less</t>
        </is>
      </c>
      <c r="B10" s="5" t="n">
        <v>559086</v>
      </c>
    </row>
    <row r="11">
      <c r="A11" s="4" t="inlineStr">
        <is>
          <t>More than one year through two years</t>
        </is>
      </c>
      <c r="B11" s="5" t="n">
        <v>598559</v>
      </c>
    </row>
    <row r="12">
      <c r="A12" s="4" t="inlineStr">
        <is>
          <t>More than two years through five years</t>
        </is>
      </c>
      <c r="B12" s="5" t="n">
        <v>2163967</v>
      </c>
    </row>
    <row r="13">
      <c r="A13" s="4" t="inlineStr">
        <is>
          <t>More than five years through ten years</t>
        </is>
      </c>
      <c r="B13" s="5" t="n">
        <v>2149170</v>
      </c>
    </row>
    <row r="14">
      <c r="A14" s="4" t="inlineStr">
        <is>
          <t>More than ten years</t>
        </is>
      </c>
      <c r="B14" s="5" t="n">
        <v>1765820</v>
      </c>
    </row>
    <row r="15">
      <c r="A15" s="4" t="inlineStr">
        <is>
          <t>Trading securities, debt</t>
        </is>
      </c>
      <c r="B15" s="6" t="n">
        <v>9222623</v>
      </c>
    </row>
    <row r="16">
      <c r="A16" s="3" t="inlineStr">
        <is>
          <t>% of Total Fair Value</t>
        </is>
      </c>
    </row>
    <row r="17">
      <c r="A17" s="4" t="inlineStr">
        <is>
          <t>One year or less</t>
        </is>
      </c>
      <c r="B17" s="4" t="inlineStr">
        <is>
          <t>6.10%</t>
        </is>
      </c>
    </row>
    <row r="18">
      <c r="A18" s="4" t="inlineStr">
        <is>
          <t>More than one year through two years</t>
        </is>
      </c>
      <c r="B18" s="4" t="inlineStr">
        <is>
          <t>6.50%</t>
        </is>
      </c>
    </row>
    <row r="19">
      <c r="A19" s="4" t="inlineStr">
        <is>
          <t>More than two years through five years</t>
        </is>
      </c>
      <c r="B19" s="4" t="inlineStr">
        <is>
          <t>23.50%</t>
        </is>
      </c>
    </row>
    <row r="20">
      <c r="A20" s="4" t="inlineStr">
        <is>
          <t>More than five years through ten years</t>
        </is>
      </c>
      <c r="B20" s="4" t="inlineStr">
        <is>
          <t>23.30%</t>
        </is>
      </c>
    </row>
    <row r="21">
      <c r="A21" s="4" t="inlineStr">
        <is>
          <t>More than ten years</t>
        </is>
      </c>
      <c r="B21" s="4" t="inlineStr">
        <is>
          <t>19.10%</t>
        </is>
      </c>
    </row>
    <row r="22">
      <c r="A22" s="4" t="inlineStr">
        <is>
          <t>Trading securities, percentage of fair value</t>
        </is>
      </c>
      <c r="B22" s="4" t="inlineStr">
        <is>
          <t>100.00%</t>
        </is>
      </c>
    </row>
    <row r="23">
      <c r="A23" s="4" t="inlineStr">
        <is>
          <t>Residential mortgage-backed</t>
        </is>
      </c>
    </row>
    <row r="24">
      <c r="A24" s="3" t="inlineStr">
        <is>
          <t>Amortized Cost</t>
        </is>
      </c>
    </row>
    <row r="25">
      <c r="A25" s="4" t="inlineStr">
        <is>
          <t>Securities without single maturity date</t>
        </is>
      </c>
      <c r="B25" s="6" t="n">
        <v>521383</v>
      </c>
    </row>
    <row r="26">
      <c r="A26" s="3" t="inlineStr">
        <is>
          <t>Fair Value</t>
        </is>
      </c>
    </row>
    <row r="27">
      <c r="A27" s="4" t="inlineStr">
        <is>
          <t>Securities without single maturity date</t>
        </is>
      </c>
      <c r="B27" s="6" t="n">
        <v>529239</v>
      </c>
    </row>
    <row r="28">
      <c r="A28" s="3" t="inlineStr">
        <is>
          <t>% of Total Fair Value</t>
        </is>
      </c>
    </row>
    <row r="29">
      <c r="A29" s="4" t="inlineStr">
        <is>
          <t>Securities without single maturity date</t>
        </is>
      </c>
      <c r="B29" s="4" t="inlineStr">
        <is>
          <t>5.70%</t>
        </is>
      </c>
    </row>
    <row r="30">
      <c r="A30" s="4" t="inlineStr">
        <is>
          <t>Commercial mortgage-backed</t>
        </is>
      </c>
    </row>
    <row r="31">
      <c r="A31" s="3" t="inlineStr">
        <is>
          <t>Amortized Cost</t>
        </is>
      </c>
    </row>
    <row r="32">
      <c r="A32" s="4" t="inlineStr">
        <is>
          <t>Securities without single maturity date</t>
        </is>
      </c>
      <c r="B32" s="6" t="n">
        <v>821995</v>
      </c>
    </row>
    <row r="33">
      <c r="A33" s="3" t="inlineStr">
        <is>
          <t>Fair Value</t>
        </is>
      </c>
    </row>
    <row r="34">
      <c r="A34" s="4" t="inlineStr">
        <is>
          <t>Securities without single maturity date</t>
        </is>
      </c>
      <c r="B34" s="6" t="n">
        <v>843119</v>
      </c>
    </row>
    <row r="35">
      <c r="A35" s="3" t="inlineStr">
        <is>
          <t>% of Total Fair Value</t>
        </is>
      </c>
    </row>
    <row r="36">
      <c r="A36" s="4" t="inlineStr">
        <is>
          <t>Securities without single maturity date</t>
        </is>
      </c>
      <c r="B36" s="4" t="inlineStr">
        <is>
          <t>9.10%</t>
        </is>
      </c>
    </row>
    <row r="37">
      <c r="A37" s="4" t="inlineStr">
        <is>
          <t>Asset-backed</t>
        </is>
      </c>
    </row>
    <row r="38">
      <c r="A38" s="3" t="inlineStr">
        <is>
          <t>Amortized Cost</t>
        </is>
      </c>
    </row>
    <row r="39">
      <c r="A39" s="4" t="inlineStr">
        <is>
          <t>Securities without single maturity date</t>
        </is>
      </c>
      <c r="B39" s="6" t="n">
        <v>631133</v>
      </c>
    </row>
    <row r="40">
      <c r="A40" s="3" t="inlineStr">
        <is>
          <t>Fair Value</t>
        </is>
      </c>
    </row>
    <row r="41">
      <c r="A41" s="4" t="inlineStr">
        <is>
          <t>Securities without single maturity date</t>
        </is>
      </c>
      <c r="B41" s="6" t="n">
        <v>613663</v>
      </c>
    </row>
    <row r="42">
      <c r="A42" s="3" t="inlineStr">
        <is>
          <t>% of Total Fair Value</t>
        </is>
      </c>
    </row>
    <row r="43">
      <c r="A43" s="4" t="inlineStr">
        <is>
          <t>Securities without single maturity date</t>
        </is>
      </c>
      <c r="B43" s="4" t="inlineStr">
        <is>
          <t>6.7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cols>
    <col width="80" customWidth="1" min="1" max="1"/>
    <col width="21" customWidth="1" min="2" max="2"/>
  </cols>
  <sheetData>
    <row r="1">
      <c r="A1" s="1" t="inlineStr">
        <is>
          <t>Investments - Credit Ratings (Details) $ in Thousands</t>
        </is>
      </c>
      <c r="B1" s="2" t="inlineStr">
        <is>
          <t>9 Months Ended</t>
        </is>
      </c>
    </row>
    <row r="2">
      <c r="B2" s="2" t="inlineStr">
        <is>
          <t>Sep. 30, 2020USD ($)</t>
        </is>
      </c>
    </row>
    <row r="3">
      <c r="A3" s="3" t="inlineStr">
        <is>
          <t>Schedule of Trading Securities and Available-for-sale Securities [Line Items]</t>
        </is>
      </c>
    </row>
    <row r="4">
      <c r="A4" s="4" t="inlineStr">
        <is>
          <t>Amortized Cost</t>
        </is>
      </c>
      <c r="B4" s="6" t="n">
        <v>8807046</v>
      </c>
    </row>
    <row r="5">
      <c r="A5" s="4" t="inlineStr">
        <is>
          <t>Fair Value</t>
        </is>
      </c>
      <c r="B5" s="5" t="n">
        <v>9222623</v>
      </c>
    </row>
    <row r="6">
      <c r="A6" s="4" t="inlineStr">
        <is>
          <t>Non- Investment Grade</t>
        </is>
      </c>
    </row>
    <row r="7">
      <c r="A7" s="3" t="inlineStr">
        <is>
          <t>Schedule of Trading Securities and Available-for-sale Securities [Line Items]</t>
        </is>
      </c>
    </row>
    <row r="8">
      <c r="A8" s="4" t="inlineStr">
        <is>
          <t>Amortized Cost</t>
        </is>
      </c>
      <c r="B8" s="6" t="n">
        <v>309562</v>
      </c>
    </row>
    <row r="9">
      <c r="A9" s="4" t="inlineStr">
        <is>
          <t>Marketable Securities | Portfolio Concentration Risk | Trading Securities and Available for Sale Securities</t>
        </is>
      </c>
    </row>
    <row r="10">
      <c r="A10" s="3" t="inlineStr">
        <is>
          <t>Schedule of Trading Securities and Available-for-sale Securities [Line Items]</t>
        </is>
      </c>
    </row>
    <row r="11">
      <c r="A11" s="4" t="inlineStr">
        <is>
          <t>% of Total Investments</t>
        </is>
      </c>
      <c r="B11" s="4" t="inlineStr">
        <is>
          <t>100.00%</t>
        </is>
      </c>
    </row>
    <row r="12">
      <c r="A12" s="4" t="inlineStr">
        <is>
          <t>Marketable Securities | Credit Rating Concentration Risk | Non- Investment Grade</t>
        </is>
      </c>
    </row>
    <row r="13">
      <c r="A13" s="3" t="inlineStr">
        <is>
          <t>Schedule of Trading Securities and Available-for-sale Securities [Line Items]</t>
        </is>
      </c>
    </row>
    <row r="14">
      <c r="A14" s="4" t="inlineStr">
        <is>
          <t>% of Total Investments</t>
        </is>
      </c>
      <c r="B14" s="4" t="inlineStr">
        <is>
          <t>3.30%</t>
        </is>
      </c>
    </row>
    <row r="15">
      <c r="A15" s="4" t="inlineStr">
        <is>
          <t>AAA Rated | Investment Grade</t>
        </is>
      </c>
    </row>
    <row r="16">
      <c r="A16" s="3" t="inlineStr">
        <is>
          <t>Schedule of Trading Securities and Available-for-sale Securities [Line Items]</t>
        </is>
      </c>
    </row>
    <row r="17">
      <c r="A17" s="4" t="inlineStr">
        <is>
          <t>Amortized Cost</t>
        </is>
      </c>
      <c r="B17" s="6" t="n">
        <v>2589004</v>
      </c>
    </row>
    <row r="18">
      <c r="A18" s="4" t="inlineStr">
        <is>
          <t>AAA Rated | Marketable Securities | Credit Rating Concentration Risk | Investment Grade</t>
        </is>
      </c>
    </row>
    <row r="19">
      <c r="A19" s="3" t="inlineStr">
        <is>
          <t>Schedule of Trading Securities and Available-for-sale Securities [Line Items]</t>
        </is>
      </c>
    </row>
    <row r="20">
      <c r="A20" s="4" t="inlineStr">
        <is>
          <t>% of Total Investments</t>
        </is>
      </c>
      <c r="B20" s="4" t="inlineStr">
        <is>
          <t>28.10%</t>
        </is>
      </c>
    </row>
    <row r="21">
      <c r="A21" s="4" t="inlineStr">
        <is>
          <t>AA Rated | Investment Grade</t>
        </is>
      </c>
    </row>
    <row r="22">
      <c r="A22" s="3" t="inlineStr">
        <is>
          <t>Schedule of Trading Securities and Available-for-sale Securities [Line Items]</t>
        </is>
      </c>
    </row>
    <row r="23">
      <c r="A23" s="4" t="inlineStr">
        <is>
          <t>Amortized Cost</t>
        </is>
      </c>
      <c r="B23" s="6" t="n">
        <v>1131405</v>
      </c>
    </row>
    <row r="24">
      <c r="A24" s="4" t="inlineStr">
        <is>
          <t>AA Rated | Marketable Securities | Credit Rating Concentration Risk | Investment Grade</t>
        </is>
      </c>
    </row>
    <row r="25">
      <c r="A25" s="3" t="inlineStr">
        <is>
          <t>Schedule of Trading Securities and Available-for-sale Securities [Line Items]</t>
        </is>
      </c>
    </row>
    <row r="26">
      <c r="A26" s="4" t="inlineStr">
        <is>
          <t>% of Total Investments</t>
        </is>
      </c>
      <c r="B26" s="4" t="inlineStr">
        <is>
          <t>12.30%</t>
        </is>
      </c>
    </row>
    <row r="27">
      <c r="A27" s="4" t="inlineStr">
        <is>
          <t>A Rated | Investment Grade</t>
        </is>
      </c>
    </row>
    <row r="28">
      <c r="A28" s="3" t="inlineStr">
        <is>
          <t>Schedule of Trading Securities and Available-for-sale Securities [Line Items]</t>
        </is>
      </c>
    </row>
    <row r="29">
      <c r="A29" s="4" t="inlineStr">
        <is>
          <t>Amortized Cost</t>
        </is>
      </c>
      <c r="B29" s="6" t="n">
        <v>3033180</v>
      </c>
    </row>
    <row r="30">
      <c r="A30" s="4" t="inlineStr">
        <is>
          <t>A Rated | Marketable Securities | Credit Rating Concentration Risk | Investment Grade</t>
        </is>
      </c>
    </row>
    <row r="31">
      <c r="A31" s="3" t="inlineStr">
        <is>
          <t>Schedule of Trading Securities and Available-for-sale Securities [Line Items]</t>
        </is>
      </c>
    </row>
    <row r="32">
      <c r="A32" s="4" t="inlineStr">
        <is>
          <t>% of Total Investments</t>
        </is>
      </c>
      <c r="B32" s="4" t="inlineStr">
        <is>
          <t>32.90%</t>
        </is>
      </c>
    </row>
    <row r="33">
      <c r="A33" s="4" t="inlineStr">
        <is>
          <t>BBB Rated | Investment Grade</t>
        </is>
      </c>
    </row>
    <row r="34">
      <c r="A34" s="3" t="inlineStr">
        <is>
          <t>Schedule of Trading Securities and Available-for-sale Securities [Line Items]</t>
        </is>
      </c>
    </row>
    <row r="35">
      <c r="A35" s="4" t="inlineStr">
        <is>
          <t>Amortized Cost</t>
        </is>
      </c>
      <c r="B35" s="6" t="n">
        <v>2141856</v>
      </c>
    </row>
    <row r="36">
      <c r="A36" s="4" t="inlineStr">
        <is>
          <t>BBB Rated | Marketable Securities | Credit Rating Concentration Risk | Investment Grade</t>
        </is>
      </c>
    </row>
    <row r="37">
      <c r="A37" s="3" t="inlineStr">
        <is>
          <t>Schedule of Trading Securities and Available-for-sale Securities [Line Items]</t>
        </is>
      </c>
    </row>
    <row r="38">
      <c r="A38" s="4" t="inlineStr">
        <is>
          <t>% of Total Investments</t>
        </is>
      </c>
      <c r="B38" s="4" t="inlineStr">
        <is>
          <t>23.20%</t>
        </is>
      </c>
    </row>
    <row r="39">
      <c r="A39" s="4" t="inlineStr">
        <is>
          <t>Not Rated</t>
        </is>
      </c>
    </row>
    <row r="40">
      <c r="A40" s="3" t="inlineStr">
        <is>
          <t>Schedule of Trading Securities and Available-for-sale Securities [Line Items]</t>
        </is>
      </c>
    </row>
    <row r="41">
      <c r="A41" s="4" t="inlineStr">
        <is>
          <t>Amortized Cost</t>
        </is>
      </c>
      <c r="B41" s="6" t="n">
        <v>17616</v>
      </c>
    </row>
    <row r="42">
      <c r="A42" s="4" t="inlineStr">
        <is>
          <t>Not Rated | Marketable Securities | Credit Rating Concentration Risk</t>
        </is>
      </c>
    </row>
    <row r="43">
      <c r="A43" s="3" t="inlineStr">
        <is>
          <t>Schedule of Trading Securities and Available-for-sale Securities [Line Items]</t>
        </is>
      </c>
    </row>
    <row r="44">
      <c r="A44" s="4" t="inlineStr">
        <is>
          <t>% of Total Investments</t>
        </is>
      </c>
      <c r="B44" s="4" t="inlineStr">
        <is>
          <t>0.20%</t>
        </is>
      </c>
    </row>
    <row r="45">
      <c r="A45" s="4" t="inlineStr">
        <is>
          <t>U.S. government and agency</t>
        </is>
      </c>
    </row>
    <row r="46">
      <c r="A46" s="3" t="inlineStr">
        <is>
          <t>Schedule of Trading Securities and Available-for-sale Securities [Line Items]</t>
        </is>
      </c>
    </row>
    <row r="47">
      <c r="A47" s="4" t="inlineStr">
        <is>
          <t>Amortized Cost</t>
        </is>
      </c>
      <c r="B47" s="6" t="n">
        <v>769544</v>
      </c>
    </row>
    <row r="48">
      <c r="A48" s="4" t="inlineStr">
        <is>
          <t>Fair Value</t>
        </is>
      </c>
      <c r="B48" s="5" t="n">
        <v>789630</v>
      </c>
    </row>
    <row r="49">
      <c r="A49" s="4" t="inlineStr">
        <is>
          <t>U.S. government and agency | Non- Investment Grade</t>
        </is>
      </c>
    </row>
    <row r="50">
      <c r="A50" s="3" t="inlineStr">
        <is>
          <t>Schedule of Trading Securities and Available-for-sale Securities [Line Items]</t>
        </is>
      </c>
    </row>
    <row r="51">
      <c r="A51" s="4" t="inlineStr">
        <is>
          <t>Amortized Cost</t>
        </is>
      </c>
      <c r="B51" s="6" t="n">
        <v>0</v>
      </c>
    </row>
    <row r="52">
      <c r="A52" s="4" t="inlineStr">
        <is>
          <t>U.S. government and agency | Marketable Securities | Portfolio Concentration Risk | Trading Securities and Available for Sale Securities</t>
        </is>
      </c>
    </row>
    <row r="53">
      <c r="A53" s="3" t="inlineStr">
        <is>
          <t>Schedule of Trading Securities and Available-for-sale Securities [Line Items]</t>
        </is>
      </c>
    </row>
    <row r="54">
      <c r="A54" s="4" t="inlineStr">
        <is>
          <t>% of Total Investments</t>
        </is>
      </c>
      <c r="B54" s="4" t="inlineStr">
        <is>
          <t>8.60%</t>
        </is>
      </c>
    </row>
    <row r="55">
      <c r="A55" s="4" t="inlineStr">
        <is>
          <t>U.S. government and agency | AAA Rated | Investment Grade</t>
        </is>
      </c>
    </row>
    <row r="56">
      <c r="A56" s="3" t="inlineStr">
        <is>
          <t>Schedule of Trading Securities and Available-for-sale Securities [Line Items]</t>
        </is>
      </c>
    </row>
    <row r="57">
      <c r="A57" s="4" t="inlineStr">
        <is>
          <t>Amortized Cost</t>
        </is>
      </c>
      <c r="B57" s="6" t="n">
        <v>789630</v>
      </c>
    </row>
    <row r="58">
      <c r="A58" s="4" t="inlineStr">
        <is>
          <t>U.S. government and agency | AA Rated | Investment Grade</t>
        </is>
      </c>
    </row>
    <row r="59">
      <c r="A59" s="3" t="inlineStr">
        <is>
          <t>Schedule of Trading Securities and Available-for-sale Securities [Line Items]</t>
        </is>
      </c>
    </row>
    <row r="60">
      <c r="A60" s="4" t="inlineStr">
        <is>
          <t>Amortized Cost</t>
        </is>
      </c>
      <c r="B60" s="5" t="n">
        <v>0</v>
      </c>
    </row>
    <row r="61">
      <c r="A61" s="4" t="inlineStr">
        <is>
          <t>U.S. government and agency | A Rated | Investment Grade</t>
        </is>
      </c>
    </row>
    <row r="62">
      <c r="A62" s="3" t="inlineStr">
        <is>
          <t>Schedule of Trading Securities and Available-for-sale Securities [Line Items]</t>
        </is>
      </c>
    </row>
    <row r="63">
      <c r="A63" s="4" t="inlineStr">
        <is>
          <t>Amortized Cost</t>
        </is>
      </c>
      <c r="B63" s="5" t="n">
        <v>0</v>
      </c>
    </row>
    <row r="64">
      <c r="A64" s="4" t="inlineStr">
        <is>
          <t>U.S. government and agency | BBB Rated | Investment Grade</t>
        </is>
      </c>
    </row>
    <row r="65">
      <c r="A65" s="3" t="inlineStr">
        <is>
          <t>Schedule of Trading Securities and Available-for-sale Securities [Line Items]</t>
        </is>
      </c>
    </row>
    <row r="66">
      <c r="A66" s="4" t="inlineStr">
        <is>
          <t>Amortized Cost</t>
        </is>
      </c>
      <c r="B66" s="5" t="n">
        <v>0</v>
      </c>
    </row>
    <row r="67">
      <c r="A67" s="4" t="inlineStr">
        <is>
          <t>U.S. government and agency | Not Rated</t>
        </is>
      </c>
    </row>
    <row r="68">
      <c r="A68" s="3" t="inlineStr">
        <is>
          <t>Schedule of Trading Securities and Available-for-sale Securities [Line Items]</t>
        </is>
      </c>
    </row>
    <row r="69">
      <c r="A69" s="4" t="inlineStr">
        <is>
          <t>Amortized Cost</t>
        </is>
      </c>
      <c r="B69" s="5" t="n">
        <v>0</v>
      </c>
    </row>
    <row r="70">
      <c r="A70" s="4" t="inlineStr">
        <is>
          <t>U.K. government</t>
        </is>
      </c>
    </row>
    <row r="71">
      <c r="A71" s="3" t="inlineStr">
        <is>
          <t>Schedule of Trading Securities and Available-for-sale Securities [Line Items]</t>
        </is>
      </c>
    </row>
    <row r="72">
      <c r="A72" s="4" t="inlineStr">
        <is>
          <t>Amortized Cost</t>
        </is>
      </c>
      <c r="B72" s="5" t="n">
        <v>111169</v>
      </c>
    </row>
    <row r="73">
      <c r="A73" s="4" t="inlineStr">
        <is>
          <t>Fair Value</t>
        </is>
      </c>
      <c r="B73" s="5" t="n">
        <v>114777</v>
      </c>
    </row>
    <row r="74">
      <c r="A74" s="4" t="inlineStr">
        <is>
          <t>U.K. government | Non- Investment Grade</t>
        </is>
      </c>
    </row>
    <row r="75">
      <c r="A75" s="3" t="inlineStr">
        <is>
          <t>Schedule of Trading Securities and Available-for-sale Securities [Line Items]</t>
        </is>
      </c>
    </row>
    <row r="76">
      <c r="A76" s="4" t="inlineStr">
        <is>
          <t>Amortized Cost</t>
        </is>
      </c>
      <c r="B76" s="6" t="n">
        <v>0</v>
      </c>
    </row>
    <row r="77">
      <c r="A77" s="4" t="inlineStr">
        <is>
          <t>U.K. government | Marketable Securities | Portfolio Concentration Risk | Trading Securities and Available for Sale Securities</t>
        </is>
      </c>
    </row>
    <row r="78">
      <c r="A78" s="3" t="inlineStr">
        <is>
          <t>Schedule of Trading Securities and Available-for-sale Securities [Line Items]</t>
        </is>
      </c>
    </row>
    <row r="79">
      <c r="A79" s="4" t="inlineStr">
        <is>
          <t>% of Total Investments</t>
        </is>
      </c>
      <c r="B79" s="4" t="inlineStr">
        <is>
          <t>1.20%</t>
        </is>
      </c>
    </row>
    <row r="80">
      <c r="A80" s="4" t="inlineStr">
        <is>
          <t>U.K. government | AAA Rated | Investment Grade</t>
        </is>
      </c>
    </row>
    <row r="81">
      <c r="A81" s="3" t="inlineStr">
        <is>
          <t>Schedule of Trading Securities and Available-for-sale Securities [Line Items]</t>
        </is>
      </c>
    </row>
    <row r="82">
      <c r="A82" s="4" t="inlineStr">
        <is>
          <t>Amortized Cost</t>
        </is>
      </c>
      <c r="B82" s="6" t="n">
        <v>0</v>
      </c>
    </row>
    <row r="83">
      <c r="A83" s="4" t="inlineStr">
        <is>
          <t>U.K. government | AA Rated | Investment Grade</t>
        </is>
      </c>
    </row>
    <row r="84">
      <c r="A84" s="3" t="inlineStr">
        <is>
          <t>Schedule of Trading Securities and Available-for-sale Securities [Line Items]</t>
        </is>
      </c>
    </row>
    <row r="85">
      <c r="A85" s="4" t="inlineStr">
        <is>
          <t>Amortized Cost</t>
        </is>
      </c>
      <c r="B85" s="5" t="n">
        <v>102624</v>
      </c>
    </row>
    <row r="86">
      <c r="A86" s="4" t="inlineStr">
        <is>
          <t>U.K. government | A Rated | Investment Grade</t>
        </is>
      </c>
    </row>
    <row r="87">
      <c r="A87" s="3" t="inlineStr">
        <is>
          <t>Schedule of Trading Securities and Available-for-sale Securities [Line Items]</t>
        </is>
      </c>
    </row>
    <row r="88">
      <c r="A88" s="4" t="inlineStr">
        <is>
          <t>Amortized Cost</t>
        </is>
      </c>
      <c r="B88" s="5" t="n">
        <v>8739</v>
      </c>
    </row>
    <row r="89">
      <c r="A89" s="4" t="inlineStr">
        <is>
          <t>U.K. government | BBB Rated | Investment Grade</t>
        </is>
      </c>
    </row>
    <row r="90">
      <c r="A90" s="3" t="inlineStr">
        <is>
          <t>Schedule of Trading Securities and Available-for-sale Securities [Line Items]</t>
        </is>
      </c>
    </row>
    <row r="91">
      <c r="A91" s="4" t="inlineStr">
        <is>
          <t>Amortized Cost</t>
        </is>
      </c>
      <c r="B91" s="5" t="n">
        <v>0</v>
      </c>
    </row>
    <row r="92">
      <c r="A92" s="4" t="inlineStr">
        <is>
          <t>U.K. government | Not Rated</t>
        </is>
      </c>
    </row>
    <row r="93">
      <c r="A93" s="3" t="inlineStr">
        <is>
          <t>Schedule of Trading Securities and Available-for-sale Securities [Line Items]</t>
        </is>
      </c>
    </row>
    <row r="94">
      <c r="A94" s="4" t="inlineStr">
        <is>
          <t>Amortized Cost</t>
        </is>
      </c>
      <c r="B94" s="5" t="n">
        <v>3414</v>
      </c>
    </row>
    <row r="95">
      <c r="A95" s="4" t="inlineStr">
        <is>
          <t>Other government</t>
        </is>
      </c>
    </row>
    <row r="96">
      <c r="A96" s="3" t="inlineStr">
        <is>
          <t>Schedule of Trading Securities and Available-for-sale Securities [Line Items]</t>
        </is>
      </c>
    </row>
    <row r="97">
      <c r="A97" s="4" t="inlineStr">
        <is>
          <t>Amortized Cost</t>
        </is>
      </c>
      <c r="B97" s="5" t="n">
        <v>466575</v>
      </c>
    </row>
    <row r="98">
      <c r="A98" s="4" t="inlineStr">
        <is>
          <t>Fair Value</t>
        </is>
      </c>
      <c r="B98" s="5" t="n">
        <v>490447</v>
      </c>
    </row>
    <row r="99">
      <c r="A99" s="4" t="inlineStr">
        <is>
          <t>Other government | Non- Investment Grade</t>
        </is>
      </c>
    </row>
    <row r="100">
      <c r="A100" s="3" t="inlineStr">
        <is>
          <t>Schedule of Trading Securities and Available-for-sale Securities [Line Items]</t>
        </is>
      </c>
    </row>
    <row r="101">
      <c r="A101" s="4" t="inlineStr">
        <is>
          <t>Amortized Cost</t>
        </is>
      </c>
      <c r="B101" s="6" t="n">
        <v>9458</v>
      </c>
    </row>
    <row r="102">
      <c r="A102" s="4" t="inlineStr">
        <is>
          <t>Other government | Marketable Securities | Portfolio Concentration Risk | Trading Securities and Available for Sale Securities</t>
        </is>
      </c>
    </row>
    <row r="103">
      <c r="A103" s="3" t="inlineStr">
        <is>
          <t>Schedule of Trading Securities and Available-for-sale Securities [Line Items]</t>
        </is>
      </c>
    </row>
    <row r="104">
      <c r="A104" s="4" t="inlineStr">
        <is>
          <t>% of Total Investments</t>
        </is>
      </c>
      <c r="B104" s="4" t="inlineStr">
        <is>
          <t>5.30%</t>
        </is>
      </c>
    </row>
    <row r="105">
      <c r="A105" s="4" t="inlineStr">
        <is>
          <t>Other government | AAA Rated | Investment Grade</t>
        </is>
      </c>
    </row>
    <row r="106">
      <c r="A106" s="3" t="inlineStr">
        <is>
          <t>Schedule of Trading Securities and Available-for-sale Securities [Line Items]</t>
        </is>
      </c>
    </row>
    <row r="107">
      <c r="A107" s="4" t="inlineStr">
        <is>
          <t>Amortized Cost</t>
        </is>
      </c>
      <c r="B107" s="6" t="n">
        <v>242097</v>
      </c>
    </row>
    <row r="108">
      <c r="A108" s="4" t="inlineStr">
        <is>
          <t>Other government | AA Rated | Investment Grade</t>
        </is>
      </c>
    </row>
    <row r="109">
      <c r="A109" s="3" t="inlineStr">
        <is>
          <t>Schedule of Trading Securities and Available-for-sale Securities [Line Items]</t>
        </is>
      </c>
    </row>
    <row r="110">
      <c r="A110" s="4" t="inlineStr">
        <is>
          <t>Amortized Cost</t>
        </is>
      </c>
      <c r="B110" s="5" t="n">
        <v>150005</v>
      </c>
    </row>
    <row r="111">
      <c r="A111" s="4" t="inlineStr">
        <is>
          <t>Other government | A Rated | Investment Grade</t>
        </is>
      </c>
    </row>
    <row r="112">
      <c r="A112" s="3" t="inlineStr">
        <is>
          <t>Schedule of Trading Securities and Available-for-sale Securities [Line Items]</t>
        </is>
      </c>
    </row>
    <row r="113">
      <c r="A113" s="4" t="inlineStr">
        <is>
          <t>Amortized Cost</t>
        </is>
      </c>
      <c r="B113" s="5" t="n">
        <v>43003</v>
      </c>
    </row>
    <row r="114">
      <c r="A114" s="4" t="inlineStr">
        <is>
          <t>Other government | BBB Rated | Investment Grade</t>
        </is>
      </c>
    </row>
    <row r="115">
      <c r="A115" s="3" t="inlineStr">
        <is>
          <t>Schedule of Trading Securities and Available-for-sale Securities [Line Items]</t>
        </is>
      </c>
    </row>
    <row r="116">
      <c r="A116" s="4" t="inlineStr">
        <is>
          <t>Amortized Cost</t>
        </is>
      </c>
      <c r="B116" s="5" t="n">
        <v>45884</v>
      </c>
    </row>
    <row r="117">
      <c r="A117" s="4" t="inlineStr">
        <is>
          <t>Other government | Not Rated</t>
        </is>
      </c>
    </row>
    <row r="118">
      <c r="A118" s="3" t="inlineStr">
        <is>
          <t>Schedule of Trading Securities and Available-for-sale Securities [Line Items]</t>
        </is>
      </c>
    </row>
    <row r="119">
      <c r="A119" s="4" t="inlineStr">
        <is>
          <t>Amortized Cost</t>
        </is>
      </c>
      <c r="B119" s="5" t="n">
        <v>0</v>
      </c>
    </row>
    <row r="120">
      <c r="A120" s="4" t="inlineStr">
        <is>
          <t>Corporate</t>
        </is>
      </c>
    </row>
    <row r="121">
      <c r="A121" s="3" t="inlineStr">
        <is>
          <t>Schedule of Trading Securities and Available-for-sale Securities [Line Items]</t>
        </is>
      </c>
    </row>
    <row r="122">
      <c r="A122" s="4" t="inlineStr">
        <is>
          <t>Amortized Cost</t>
        </is>
      </c>
      <c r="B122" s="5" t="n">
        <v>5339160</v>
      </c>
    </row>
    <row r="123">
      <c r="A123" s="4" t="inlineStr">
        <is>
          <t>Fair Value</t>
        </is>
      </c>
      <c r="B123" s="5" t="n">
        <v>5679909</v>
      </c>
    </row>
    <row r="124">
      <c r="A124" s="4" t="inlineStr">
        <is>
          <t>Corporate | Non- Investment Grade</t>
        </is>
      </c>
    </row>
    <row r="125">
      <c r="A125" s="3" t="inlineStr">
        <is>
          <t>Schedule of Trading Securities and Available-for-sale Securities [Line Items]</t>
        </is>
      </c>
    </row>
    <row r="126">
      <c r="A126" s="4" t="inlineStr">
        <is>
          <t>Amortized Cost</t>
        </is>
      </c>
      <c r="B126" s="6" t="n">
        <v>267765</v>
      </c>
    </row>
    <row r="127">
      <c r="A127" s="4" t="inlineStr">
        <is>
          <t>Corporate | Marketable Securities | Portfolio Concentration Risk | Trading Securities and Available for Sale Securities</t>
        </is>
      </c>
    </row>
    <row r="128">
      <c r="A128" s="3" t="inlineStr">
        <is>
          <t>Schedule of Trading Securities and Available-for-sale Securities [Line Items]</t>
        </is>
      </c>
    </row>
    <row r="129">
      <c r="A129" s="4" t="inlineStr">
        <is>
          <t>% of Total Investments</t>
        </is>
      </c>
      <c r="B129" s="4" t="inlineStr">
        <is>
          <t>61.60%</t>
        </is>
      </c>
    </row>
    <row r="130">
      <c r="A130" s="4" t="inlineStr">
        <is>
          <t>Corporate | AAA Rated | Investment Grade</t>
        </is>
      </c>
    </row>
    <row r="131">
      <c r="A131" s="3" t="inlineStr">
        <is>
          <t>Schedule of Trading Securities and Available-for-sale Securities [Line Items]</t>
        </is>
      </c>
    </row>
    <row r="132">
      <c r="A132" s="4" t="inlineStr">
        <is>
          <t>Amortized Cost</t>
        </is>
      </c>
      <c r="B132" s="6" t="n">
        <v>206345</v>
      </c>
    </row>
    <row r="133">
      <c r="A133" s="4" t="inlineStr">
        <is>
          <t>Corporate | AA Rated | Investment Grade</t>
        </is>
      </c>
    </row>
    <row r="134">
      <c r="A134" s="3" t="inlineStr">
        <is>
          <t>Schedule of Trading Securities and Available-for-sale Securities [Line Items]</t>
        </is>
      </c>
    </row>
    <row r="135">
      <c r="A135" s="4" t="inlineStr">
        <is>
          <t>Amortized Cost</t>
        </is>
      </c>
      <c r="B135" s="5" t="n">
        <v>583595</v>
      </c>
    </row>
    <row r="136">
      <c r="A136" s="4" t="inlineStr">
        <is>
          <t>Corporate | A Rated | Investment Grade</t>
        </is>
      </c>
    </row>
    <row r="137">
      <c r="A137" s="3" t="inlineStr">
        <is>
          <t>Schedule of Trading Securities and Available-for-sale Securities [Line Items]</t>
        </is>
      </c>
    </row>
    <row r="138">
      <c r="A138" s="4" t="inlineStr">
        <is>
          <t>Amortized Cost</t>
        </is>
      </c>
      <c r="B138" s="5" t="n">
        <v>2704861</v>
      </c>
    </row>
    <row r="139">
      <c r="A139" s="4" t="inlineStr">
        <is>
          <t>Corporate | BBB Rated | Investment Grade</t>
        </is>
      </c>
    </row>
    <row r="140">
      <c r="A140" s="3" t="inlineStr">
        <is>
          <t>Schedule of Trading Securities and Available-for-sale Securities [Line Items]</t>
        </is>
      </c>
    </row>
    <row r="141">
      <c r="A141" s="4" t="inlineStr">
        <is>
          <t>Amortized Cost</t>
        </is>
      </c>
      <c r="B141" s="5" t="n">
        <v>1912857</v>
      </c>
    </row>
    <row r="142">
      <c r="A142" s="4" t="inlineStr">
        <is>
          <t>Corporate | Not Rated</t>
        </is>
      </c>
    </row>
    <row r="143">
      <c r="A143" s="3" t="inlineStr">
        <is>
          <t>Schedule of Trading Securities and Available-for-sale Securities [Line Items]</t>
        </is>
      </c>
    </row>
    <row r="144">
      <c r="A144" s="4" t="inlineStr">
        <is>
          <t>Amortized Cost</t>
        </is>
      </c>
      <c r="B144" s="5" t="n">
        <v>4486</v>
      </c>
    </row>
    <row r="145">
      <c r="A145" s="4" t="inlineStr">
        <is>
          <t>Municipal</t>
        </is>
      </c>
    </row>
    <row r="146">
      <c r="A146" s="3" t="inlineStr">
        <is>
          <t>Schedule of Trading Securities and Available-for-sale Securities [Line Items]</t>
        </is>
      </c>
    </row>
    <row r="147">
      <c r="A147" s="4" t="inlineStr">
        <is>
          <t>Amortized Cost</t>
        </is>
      </c>
      <c r="B147" s="5" t="n">
        <v>146087</v>
      </c>
    </row>
    <row r="148">
      <c r="A148" s="4" t="inlineStr">
        <is>
          <t>Fair Value</t>
        </is>
      </c>
      <c r="B148" s="5" t="n">
        <v>161839</v>
      </c>
    </row>
    <row r="149">
      <c r="A149" s="4" t="inlineStr">
        <is>
          <t>Municipal | Non- Investment Grade</t>
        </is>
      </c>
    </row>
    <row r="150">
      <c r="A150" s="3" t="inlineStr">
        <is>
          <t>Schedule of Trading Securities and Available-for-sale Securities [Line Items]</t>
        </is>
      </c>
    </row>
    <row r="151">
      <c r="A151" s="4" t="inlineStr">
        <is>
          <t>Amortized Cost</t>
        </is>
      </c>
      <c r="B151" s="6" t="n">
        <v>0</v>
      </c>
    </row>
    <row r="152">
      <c r="A152" s="4" t="inlineStr">
        <is>
          <t>Municipal | Marketable Securities | Portfolio Concentration Risk | Trading Securities and Available for Sale Securities</t>
        </is>
      </c>
    </row>
    <row r="153">
      <c r="A153" s="3" t="inlineStr">
        <is>
          <t>Schedule of Trading Securities and Available-for-sale Securities [Line Items]</t>
        </is>
      </c>
    </row>
    <row r="154">
      <c r="A154" s="4" t="inlineStr">
        <is>
          <t>% of Total Investments</t>
        </is>
      </c>
      <c r="B154" s="4" t="inlineStr">
        <is>
          <t>1.80%</t>
        </is>
      </c>
    </row>
    <row r="155">
      <c r="A155" s="4" t="inlineStr">
        <is>
          <t>Municipal | AAA Rated | Investment Grade</t>
        </is>
      </c>
    </row>
    <row r="156">
      <c r="A156" s="3" t="inlineStr">
        <is>
          <t>Schedule of Trading Securities and Available-for-sale Securities [Line Items]</t>
        </is>
      </c>
    </row>
    <row r="157">
      <c r="A157" s="4" t="inlineStr">
        <is>
          <t>Amortized Cost</t>
        </is>
      </c>
      <c r="B157" s="6" t="n">
        <v>7137</v>
      </c>
    </row>
    <row r="158">
      <c r="A158" s="4" t="inlineStr">
        <is>
          <t>Municipal | AA Rated | Investment Grade</t>
        </is>
      </c>
    </row>
    <row r="159">
      <c r="A159" s="3" t="inlineStr">
        <is>
          <t>Schedule of Trading Securities and Available-for-sale Securities [Line Items]</t>
        </is>
      </c>
    </row>
    <row r="160">
      <c r="A160" s="4" t="inlineStr">
        <is>
          <t>Amortized Cost</t>
        </is>
      </c>
      <c r="B160" s="5" t="n">
        <v>83519</v>
      </c>
    </row>
    <row r="161">
      <c r="A161" s="4" t="inlineStr">
        <is>
          <t>Municipal | A Rated | Investment Grade</t>
        </is>
      </c>
    </row>
    <row r="162">
      <c r="A162" s="3" t="inlineStr">
        <is>
          <t>Schedule of Trading Securities and Available-for-sale Securities [Line Items]</t>
        </is>
      </c>
    </row>
    <row r="163">
      <c r="A163" s="4" t="inlineStr">
        <is>
          <t>Amortized Cost</t>
        </is>
      </c>
      <c r="B163" s="5" t="n">
        <v>51538</v>
      </c>
    </row>
    <row r="164">
      <c r="A164" s="4" t="inlineStr">
        <is>
          <t>Municipal | BBB Rated | Investment Grade</t>
        </is>
      </c>
    </row>
    <row r="165">
      <c r="A165" s="3" t="inlineStr">
        <is>
          <t>Schedule of Trading Securities and Available-for-sale Securities [Line Items]</t>
        </is>
      </c>
    </row>
    <row r="166">
      <c r="A166" s="4" t="inlineStr">
        <is>
          <t>Amortized Cost</t>
        </is>
      </c>
      <c r="B166" s="5" t="n">
        <v>19645</v>
      </c>
    </row>
    <row r="167">
      <c r="A167" s="4" t="inlineStr">
        <is>
          <t>Municipal | Not Rated</t>
        </is>
      </c>
    </row>
    <row r="168">
      <c r="A168" s="3" t="inlineStr">
        <is>
          <t>Schedule of Trading Securities and Available-for-sale Securities [Line Items]</t>
        </is>
      </c>
    </row>
    <row r="169">
      <c r="A169" s="4" t="inlineStr">
        <is>
          <t>Amortized Cost</t>
        </is>
      </c>
      <c r="B169" s="5" t="n">
        <v>0</v>
      </c>
    </row>
    <row r="170">
      <c r="A170" s="4" t="inlineStr">
        <is>
          <t>Residential mortgage-backed</t>
        </is>
      </c>
    </row>
    <row r="171">
      <c r="A171" s="3" t="inlineStr">
        <is>
          <t>Schedule of Trading Securities and Available-for-sale Securities [Line Items]</t>
        </is>
      </c>
    </row>
    <row r="172">
      <c r="A172" s="4" t="inlineStr">
        <is>
          <t>Amortized Cost</t>
        </is>
      </c>
      <c r="B172" s="5" t="n">
        <v>521383</v>
      </c>
    </row>
    <row r="173">
      <c r="A173" s="4" t="inlineStr">
        <is>
          <t>Fair Value</t>
        </is>
      </c>
      <c r="B173" s="5" t="n">
        <v>529239</v>
      </c>
    </row>
    <row r="174">
      <c r="A174" s="4" t="inlineStr">
        <is>
          <t>Residential mortgage-backed | Non- Investment Grade</t>
        </is>
      </c>
    </row>
    <row r="175">
      <c r="A175" s="3" t="inlineStr">
        <is>
          <t>Schedule of Trading Securities and Available-for-sale Securities [Line Items]</t>
        </is>
      </c>
    </row>
    <row r="176">
      <c r="A176" s="4" t="inlineStr">
        <is>
          <t>Amortized Cost</t>
        </is>
      </c>
      <c r="B176" s="6" t="n">
        <v>5251</v>
      </c>
    </row>
    <row r="177">
      <c r="A177" s="4" t="inlineStr">
        <is>
          <t>Residential mortgage-backed | Marketable Securities | Portfolio Concentration Risk | Trading Securities and Available for Sale Securities</t>
        </is>
      </c>
    </row>
    <row r="178">
      <c r="A178" s="3" t="inlineStr">
        <is>
          <t>Schedule of Trading Securities and Available-for-sale Securities [Line Items]</t>
        </is>
      </c>
    </row>
    <row r="179">
      <c r="A179" s="4" t="inlineStr">
        <is>
          <t>% of Total Investments</t>
        </is>
      </c>
      <c r="B179" s="4" t="inlineStr">
        <is>
          <t>5.70%</t>
        </is>
      </c>
    </row>
    <row r="180">
      <c r="A180" s="4" t="inlineStr">
        <is>
          <t>Residential mortgage-backed | AAA Rated | Investment Grade</t>
        </is>
      </c>
    </row>
    <row r="181">
      <c r="A181" s="3" t="inlineStr">
        <is>
          <t>Schedule of Trading Securities and Available-for-sale Securities [Line Items]</t>
        </is>
      </c>
    </row>
    <row r="182">
      <c r="A182" s="4" t="inlineStr">
        <is>
          <t>Amortized Cost</t>
        </is>
      </c>
      <c r="B182" s="6" t="n">
        <v>517915</v>
      </c>
    </row>
    <row r="183">
      <c r="A183" s="4" t="inlineStr">
        <is>
          <t>Residential mortgage-backed | AA Rated | Investment Grade</t>
        </is>
      </c>
    </row>
    <row r="184">
      <c r="A184" s="3" t="inlineStr">
        <is>
          <t>Schedule of Trading Securities and Available-for-sale Securities [Line Items]</t>
        </is>
      </c>
    </row>
    <row r="185">
      <c r="A185" s="4" t="inlineStr">
        <is>
          <t>Amortized Cost</t>
        </is>
      </c>
      <c r="B185" s="5" t="n">
        <v>0</v>
      </c>
    </row>
    <row r="186">
      <c r="A186" s="4" t="inlineStr">
        <is>
          <t>Residential mortgage-backed | A Rated | Investment Grade</t>
        </is>
      </c>
    </row>
    <row r="187">
      <c r="A187" s="3" t="inlineStr">
        <is>
          <t>Schedule of Trading Securities and Available-for-sale Securities [Line Items]</t>
        </is>
      </c>
    </row>
    <row r="188">
      <c r="A188" s="4" t="inlineStr">
        <is>
          <t>Amortized Cost</t>
        </is>
      </c>
      <c r="B188" s="5" t="n">
        <v>2154</v>
      </c>
    </row>
    <row r="189">
      <c r="A189" s="4" t="inlineStr">
        <is>
          <t>Residential mortgage-backed | BBB Rated | Investment Grade</t>
        </is>
      </c>
    </row>
    <row r="190">
      <c r="A190" s="3" t="inlineStr">
        <is>
          <t>Schedule of Trading Securities and Available-for-sale Securities [Line Items]</t>
        </is>
      </c>
    </row>
    <row r="191">
      <c r="A191" s="4" t="inlineStr">
        <is>
          <t>Amortized Cost</t>
        </is>
      </c>
      <c r="B191" s="5" t="n">
        <v>1612</v>
      </c>
    </row>
    <row r="192">
      <c r="A192" s="4" t="inlineStr">
        <is>
          <t>Residential mortgage-backed | Not Rated</t>
        </is>
      </c>
    </row>
    <row r="193">
      <c r="A193" s="3" t="inlineStr">
        <is>
          <t>Schedule of Trading Securities and Available-for-sale Securities [Line Items]</t>
        </is>
      </c>
    </row>
    <row r="194">
      <c r="A194" s="4" t="inlineStr">
        <is>
          <t>Amortized Cost</t>
        </is>
      </c>
      <c r="B194" s="5" t="n">
        <v>2307</v>
      </c>
    </row>
    <row r="195">
      <c r="A195" s="4" t="inlineStr">
        <is>
          <t>Commercial mortgage-backed</t>
        </is>
      </c>
    </row>
    <row r="196">
      <c r="A196" s="3" t="inlineStr">
        <is>
          <t>Schedule of Trading Securities and Available-for-sale Securities [Line Items]</t>
        </is>
      </c>
    </row>
    <row r="197">
      <c r="A197" s="4" t="inlineStr">
        <is>
          <t>Amortized Cost</t>
        </is>
      </c>
      <c r="B197" s="5" t="n">
        <v>821995</v>
      </c>
    </row>
    <row r="198">
      <c r="A198" s="4" t="inlineStr">
        <is>
          <t>Fair Value</t>
        </is>
      </c>
      <c r="B198" s="5" t="n">
        <v>843119</v>
      </c>
    </row>
    <row r="199">
      <c r="A199" s="4" t="inlineStr">
        <is>
          <t>Commercial mortgage-backed | Non- Investment Grade</t>
        </is>
      </c>
    </row>
    <row r="200">
      <c r="A200" s="3" t="inlineStr">
        <is>
          <t>Schedule of Trading Securities and Available-for-sale Securities [Line Items]</t>
        </is>
      </c>
    </row>
    <row r="201">
      <c r="A201" s="4" t="inlineStr">
        <is>
          <t>Amortized Cost</t>
        </is>
      </c>
      <c r="B201" s="6" t="n">
        <v>5308</v>
      </c>
    </row>
    <row r="202">
      <c r="A202" s="4" t="inlineStr">
        <is>
          <t>Commercial mortgage-backed | Marketable Securities | Portfolio Concentration Risk | Trading Securities and Available for Sale Securities</t>
        </is>
      </c>
    </row>
    <row r="203">
      <c r="A203" s="3" t="inlineStr">
        <is>
          <t>Schedule of Trading Securities and Available-for-sale Securities [Line Items]</t>
        </is>
      </c>
    </row>
    <row r="204">
      <c r="A204" s="4" t="inlineStr">
        <is>
          <t>% of Total Investments</t>
        </is>
      </c>
      <c r="B204" s="4" t="inlineStr">
        <is>
          <t>9.10%</t>
        </is>
      </c>
    </row>
    <row r="205">
      <c r="A205" s="4" t="inlineStr">
        <is>
          <t>Commercial mortgage-backed | AAA Rated | Investment Grade</t>
        </is>
      </c>
    </row>
    <row r="206">
      <c r="A206" s="3" t="inlineStr">
        <is>
          <t>Schedule of Trading Securities and Available-for-sale Securities [Line Items]</t>
        </is>
      </c>
    </row>
    <row r="207">
      <c r="A207" s="4" t="inlineStr">
        <is>
          <t>Amortized Cost</t>
        </is>
      </c>
      <c r="B207" s="6" t="n">
        <v>576643</v>
      </c>
    </row>
    <row r="208">
      <c r="A208" s="4" t="inlineStr">
        <is>
          <t>Commercial mortgage-backed | AA Rated | Investment Grade</t>
        </is>
      </c>
    </row>
    <row r="209">
      <c r="A209" s="3" t="inlineStr">
        <is>
          <t>Schedule of Trading Securities and Available-for-sale Securities [Line Items]</t>
        </is>
      </c>
    </row>
    <row r="210">
      <c r="A210" s="4" t="inlineStr">
        <is>
          <t>Amortized Cost</t>
        </is>
      </c>
      <c r="B210" s="5" t="n">
        <v>111720</v>
      </c>
    </row>
    <row r="211">
      <c r="A211" s="4" t="inlineStr">
        <is>
          <t>Commercial mortgage-backed | A Rated | Investment Grade</t>
        </is>
      </c>
    </row>
    <row r="212">
      <c r="A212" s="3" t="inlineStr">
        <is>
          <t>Schedule of Trading Securities and Available-for-sale Securities [Line Items]</t>
        </is>
      </c>
    </row>
    <row r="213">
      <c r="A213" s="4" t="inlineStr">
        <is>
          <t>Amortized Cost</t>
        </is>
      </c>
      <c r="B213" s="5" t="n">
        <v>77391</v>
      </c>
    </row>
    <row r="214">
      <c r="A214" s="4" t="inlineStr">
        <is>
          <t>Commercial mortgage-backed | BBB Rated | Investment Grade</t>
        </is>
      </c>
    </row>
    <row r="215">
      <c r="A215" s="3" t="inlineStr">
        <is>
          <t>Schedule of Trading Securities and Available-for-sale Securities [Line Items]</t>
        </is>
      </c>
    </row>
    <row r="216">
      <c r="A216" s="4" t="inlineStr">
        <is>
          <t>Amortized Cost</t>
        </is>
      </c>
      <c r="B216" s="5" t="n">
        <v>64898</v>
      </c>
    </row>
    <row r="217">
      <c r="A217" s="4" t="inlineStr">
        <is>
          <t>Commercial mortgage-backed | Not Rated</t>
        </is>
      </c>
    </row>
    <row r="218">
      <c r="A218" s="3" t="inlineStr">
        <is>
          <t>Schedule of Trading Securities and Available-for-sale Securities [Line Items]</t>
        </is>
      </c>
    </row>
    <row r="219">
      <c r="A219" s="4" t="inlineStr">
        <is>
          <t>Amortized Cost</t>
        </is>
      </c>
      <c r="B219" s="5" t="n">
        <v>7159</v>
      </c>
    </row>
    <row r="220">
      <c r="A220" s="4" t="inlineStr">
        <is>
          <t>Asset-backed</t>
        </is>
      </c>
    </row>
    <row r="221">
      <c r="A221" s="3" t="inlineStr">
        <is>
          <t>Schedule of Trading Securities and Available-for-sale Securities [Line Items]</t>
        </is>
      </c>
    </row>
    <row r="222">
      <c r="A222" s="4" t="inlineStr">
        <is>
          <t>Amortized Cost</t>
        </is>
      </c>
      <c r="B222" s="5" t="n">
        <v>631133</v>
      </c>
    </row>
    <row r="223">
      <c r="A223" s="4" t="inlineStr">
        <is>
          <t>Fair Value</t>
        </is>
      </c>
      <c r="B223" s="5" t="n">
        <v>613663</v>
      </c>
    </row>
    <row r="224">
      <c r="A224" s="4" t="inlineStr">
        <is>
          <t>Asset-backed | Non- Investment Grade</t>
        </is>
      </c>
    </row>
    <row r="225">
      <c r="A225" s="3" t="inlineStr">
        <is>
          <t>Schedule of Trading Securities and Available-for-sale Securities [Line Items]</t>
        </is>
      </c>
    </row>
    <row r="226">
      <c r="A226" s="4" t="inlineStr">
        <is>
          <t>Amortized Cost</t>
        </is>
      </c>
      <c r="B226" s="6" t="n">
        <v>21780</v>
      </c>
    </row>
    <row r="227">
      <c r="A227" s="4" t="inlineStr">
        <is>
          <t>Asset-backed | Marketable Securities | Portfolio Concentration Risk | Trading Securities and Available for Sale Securities</t>
        </is>
      </c>
    </row>
    <row r="228">
      <c r="A228" s="3" t="inlineStr">
        <is>
          <t>Schedule of Trading Securities and Available-for-sale Securities [Line Items]</t>
        </is>
      </c>
    </row>
    <row r="229">
      <c r="A229" s="4" t="inlineStr">
        <is>
          <t>% of Total Investments</t>
        </is>
      </c>
      <c r="B229" s="4" t="inlineStr">
        <is>
          <t>6.70%</t>
        </is>
      </c>
    </row>
    <row r="230">
      <c r="A230" s="4" t="inlineStr">
        <is>
          <t>Asset-backed | AAA Rated | Investment Grade</t>
        </is>
      </c>
    </row>
    <row r="231">
      <c r="A231" s="3" t="inlineStr">
        <is>
          <t>Schedule of Trading Securities and Available-for-sale Securities [Line Items]</t>
        </is>
      </c>
    </row>
    <row r="232">
      <c r="A232" s="4" t="inlineStr">
        <is>
          <t>Amortized Cost</t>
        </is>
      </c>
      <c r="B232" s="6" t="n">
        <v>249237</v>
      </c>
    </row>
    <row r="233">
      <c r="A233" s="4" t="inlineStr">
        <is>
          <t>Asset-backed | AA Rated | Investment Grade</t>
        </is>
      </c>
    </row>
    <row r="234">
      <c r="A234" s="3" t="inlineStr">
        <is>
          <t>Schedule of Trading Securities and Available-for-sale Securities [Line Items]</t>
        </is>
      </c>
    </row>
    <row r="235">
      <c r="A235" s="4" t="inlineStr">
        <is>
          <t>Amortized Cost</t>
        </is>
      </c>
      <c r="B235" s="5" t="n">
        <v>99942</v>
      </c>
    </row>
    <row r="236">
      <c r="A236" s="4" t="inlineStr">
        <is>
          <t>Asset-backed | A Rated | Investment Grade</t>
        </is>
      </c>
    </row>
    <row r="237">
      <c r="A237" s="3" t="inlineStr">
        <is>
          <t>Schedule of Trading Securities and Available-for-sale Securities [Line Items]</t>
        </is>
      </c>
    </row>
    <row r="238">
      <c r="A238" s="4" t="inlineStr">
        <is>
          <t>Amortized Cost</t>
        </is>
      </c>
      <c r="B238" s="5" t="n">
        <v>145494</v>
      </c>
    </row>
    <row r="239">
      <c r="A239" s="4" t="inlineStr">
        <is>
          <t>Asset-backed | BBB Rated | Investment Grade</t>
        </is>
      </c>
    </row>
    <row r="240">
      <c r="A240" s="3" t="inlineStr">
        <is>
          <t>Schedule of Trading Securities and Available-for-sale Securities [Line Items]</t>
        </is>
      </c>
    </row>
    <row r="241">
      <c r="A241" s="4" t="inlineStr">
        <is>
          <t>Amortized Cost</t>
        </is>
      </c>
      <c r="B241" s="5" t="n">
        <v>96960</v>
      </c>
    </row>
    <row r="242">
      <c r="A242" s="4" t="inlineStr">
        <is>
          <t>Asset-backed | Not Rated</t>
        </is>
      </c>
    </row>
    <row r="243">
      <c r="A243" s="3" t="inlineStr">
        <is>
          <t>Schedule of Trading Securities and Available-for-sale Securities [Line Items]</t>
        </is>
      </c>
    </row>
    <row r="244">
      <c r="A244" s="4" t="inlineStr">
        <is>
          <t>Amortized Cost</t>
        </is>
      </c>
      <c r="B244" s="6" t="n">
        <v>2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for-sale Portfolios - Unrealized Gains and Losses (Details) - USD ($) $ in Thousands</t>
        </is>
      </c>
      <c r="B1" s="2" t="inlineStr">
        <is>
          <t>Sep. 30, 2020</t>
        </is>
      </c>
      <c r="C1" s="2" t="inlineStr">
        <is>
          <t>Jun. 30, 2020</t>
        </is>
      </c>
      <c r="D1" s="2" t="inlineStr">
        <is>
          <t>Dec. 31, 2019</t>
        </is>
      </c>
    </row>
    <row r="2">
      <c r="A2" s="3" t="inlineStr">
        <is>
          <t>Debt Securities, Available-for-sale [Line Items]</t>
        </is>
      </c>
    </row>
    <row r="3">
      <c r="A3" s="4" t="inlineStr">
        <is>
          <t>Amortized Cost</t>
        </is>
      </c>
      <c r="B3" s="6" t="n">
        <v>3115580</v>
      </c>
      <c r="D3" s="6" t="n">
        <v>1666126</v>
      </c>
    </row>
    <row r="4">
      <c r="A4" s="4" t="inlineStr">
        <is>
          <t>Gross Unrealized Gains</t>
        </is>
      </c>
      <c r="B4" s="5" t="n">
        <v>58158</v>
      </c>
      <c r="D4" s="5" t="n">
        <v>5608</v>
      </c>
    </row>
    <row r="5">
      <c r="A5" s="4" t="inlineStr">
        <is>
          <t>Non-Credit Related Losses</t>
        </is>
      </c>
      <c r="B5" s="5" t="n">
        <v>-11179</v>
      </c>
      <c r="D5" s="5" t="n">
        <v>-5347</v>
      </c>
    </row>
    <row r="6">
      <c r="A6" s="4" t="inlineStr">
        <is>
          <t>Allowance for credit losses</t>
        </is>
      </c>
      <c r="B6" s="5" t="n">
        <v>-912</v>
      </c>
      <c r="C6" s="6" t="n">
        <v>-3673</v>
      </c>
      <c r="D6" s="5" t="n">
        <v>0</v>
      </c>
    </row>
    <row r="7">
      <c r="A7" s="4" t="inlineStr">
        <is>
          <t>Debt securities, fair value</t>
        </is>
      </c>
      <c r="B7" s="5" t="n">
        <v>3161647</v>
      </c>
      <c r="D7" s="5" t="n">
        <v>1666387</v>
      </c>
    </row>
    <row r="8">
      <c r="A8" s="4" t="inlineStr">
        <is>
          <t>U.S. government and agency</t>
        </is>
      </c>
    </row>
    <row r="9">
      <c r="A9" s="3" t="inlineStr">
        <is>
          <t>Debt Securities, Available-for-sale [Line Items]</t>
        </is>
      </c>
    </row>
    <row r="10">
      <c r="A10" s="4" t="inlineStr">
        <is>
          <t>Amortized Cost</t>
        </is>
      </c>
      <c r="B10" s="5" t="n">
        <v>546799</v>
      </c>
      <c r="D10" s="5" t="n">
        <v>381488</v>
      </c>
    </row>
    <row r="11">
      <c r="A11" s="4" t="inlineStr">
        <is>
          <t>Gross Unrealized Gains</t>
        </is>
      </c>
      <c r="B11" s="5" t="n">
        <v>4071</v>
      </c>
      <c r="D11" s="5" t="n">
        <v>78</v>
      </c>
    </row>
    <row r="12">
      <c r="A12" s="4" t="inlineStr">
        <is>
          <t>Non-Credit Related Losses</t>
        </is>
      </c>
      <c r="B12" s="5" t="n">
        <v>-281</v>
      </c>
      <c r="D12" s="5" t="n">
        <v>-322</v>
      </c>
    </row>
    <row r="13">
      <c r="A13" s="4" t="inlineStr">
        <is>
          <t>Allowance for credit losses</t>
        </is>
      </c>
      <c r="B13" s="5" t="n">
        <v>0</v>
      </c>
    </row>
    <row r="14">
      <c r="A14" s="4" t="inlineStr">
        <is>
          <t>Debt securities, fair value</t>
        </is>
      </c>
      <c r="B14" s="5" t="n">
        <v>550589</v>
      </c>
      <c r="D14" s="5" t="n">
        <v>381244</v>
      </c>
    </row>
    <row r="15">
      <c r="A15" s="4" t="inlineStr">
        <is>
          <t>U.K. government</t>
        </is>
      </c>
    </row>
    <row r="16">
      <c r="A16" s="3" t="inlineStr">
        <is>
          <t>Debt Securities, Available-for-sale [Line Items]</t>
        </is>
      </c>
    </row>
    <row r="17">
      <c r="A17" s="4" t="inlineStr">
        <is>
          <t>Amortized Cost</t>
        </is>
      </c>
      <c r="B17" s="5" t="n">
        <v>42025</v>
      </c>
      <c r="D17" s="5" t="n">
        <v>15067</v>
      </c>
    </row>
    <row r="18">
      <c r="A18" s="4" t="inlineStr">
        <is>
          <t>Gross Unrealized Gains</t>
        </is>
      </c>
      <c r="B18" s="5" t="n">
        <v>995</v>
      </c>
      <c r="D18" s="5" t="n">
        <v>282</v>
      </c>
    </row>
    <row r="19">
      <c r="A19" s="4" t="inlineStr">
        <is>
          <t>Non-Credit Related Losses</t>
        </is>
      </c>
      <c r="B19" s="5" t="n">
        <v>-46</v>
      </c>
      <c r="D19" s="5" t="n">
        <v>0</v>
      </c>
    </row>
    <row r="20">
      <c r="A20" s="4" t="inlineStr">
        <is>
          <t>Allowance for credit losses</t>
        </is>
      </c>
      <c r="B20" s="5" t="n">
        <v>0</v>
      </c>
    </row>
    <row r="21">
      <c r="A21" s="4" t="inlineStr">
        <is>
          <t>Debt securities, fair value</t>
        </is>
      </c>
      <c r="B21" s="5" t="n">
        <v>42974</v>
      </c>
      <c r="D21" s="5" t="n">
        <v>15349</v>
      </c>
    </row>
    <row r="22">
      <c r="A22" s="4" t="inlineStr">
        <is>
          <t>Other government</t>
        </is>
      </c>
    </row>
    <row r="23">
      <c r="A23" s="3" t="inlineStr">
        <is>
          <t>Debt Securities, Available-for-sale [Line Items]</t>
        </is>
      </c>
    </row>
    <row r="24">
      <c r="A24" s="4" t="inlineStr">
        <is>
          <t>Amortized Cost</t>
        </is>
      </c>
      <c r="B24" s="5" t="n">
        <v>131861</v>
      </c>
      <c r="D24" s="5" t="n">
        <v>84116</v>
      </c>
    </row>
    <row r="25">
      <c r="A25" s="4" t="inlineStr">
        <is>
          <t>Gross Unrealized Gains</t>
        </is>
      </c>
      <c r="B25" s="5" t="n">
        <v>4279</v>
      </c>
      <c r="D25" s="5" t="n">
        <v>1119</v>
      </c>
    </row>
    <row r="26">
      <c r="A26" s="4" t="inlineStr">
        <is>
          <t>Non-Credit Related Losses</t>
        </is>
      </c>
      <c r="B26" s="5" t="n">
        <v>-10</v>
      </c>
      <c r="D26" s="5" t="n">
        <v>-88</v>
      </c>
    </row>
    <row r="27">
      <c r="A27" s="4" t="inlineStr">
        <is>
          <t>Allowance for credit losses</t>
        </is>
      </c>
      <c r="B27" s="5" t="n">
        <v>0</v>
      </c>
      <c r="C27" s="5" t="n">
        <v>0</v>
      </c>
      <c r="D27" s="5" t="n">
        <v>0</v>
      </c>
    </row>
    <row r="28">
      <c r="A28" s="4" t="inlineStr">
        <is>
          <t>Debt securities, fair value</t>
        </is>
      </c>
      <c r="B28" s="5" t="n">
        <v>136130</v>
      </c>
      <c r="D28" s="5" t="n">
        <v>85147</v>
      </c>
    </row>
    <row r="29">
      <c r="A29" s="4" t="inlineStr">
        <is>
          <t>Corporate</t>
        </is>
      </c>
    </row>
    <row r="30">
      <c r="A30" s="3" t="inlineStr">
        <is>
          <t>Debt Securities, Available-for-sale [Line Items]</t>
        </is>
      </c>
    </row>
    <row r="31">
      <c r="A31" s="4" t="inlineStr">
        <is>
          <t>Amortized Cost</t>
        </is>
      </c>
      <c r="B31" s="5" t="n">
        <v>1646014</v>
      </c>
      <c r="D31" s="5" t="n">
        <v>880667</v>
      </c>
    </row>
    <row r="32">
      <c r="A32" s="4" t="inlineStr">
        <is>
          <t>Gross Unrealized Gains</t>
        </is>
      </c>
      <c r="B32" s="5" t="n">
        <v>40601</v>
      </c>
      <c r="D32" s="5" t="n">
        <v>3739</v>
      </c>
    </row>
    <row r="33">
      <c r="A33" s="4" t="inlineStr">
        <is>
          <t>Non-Credit Related Losses</t>
        </is>
      </c>
      <c r="B33" s="5" t="n">
        <v>-6383</v>
      </c>
      <c r="D33" s="5" t="n">
        <v>-3934</v>
      </c>
    </row>
    <row r="34">
      <c r="A34" s="4" t="inlineStr">
        <is>
          <t>Allowance for credit losses</t>
        </is>
      </c>
      <c r="B34" s="5" t="n">
        <v>-784</v>
      </c>
      <c r="C34" s="5" t="n">
        <v>-3090</v>
      </c>
      <c r="D34" s="5" t="n">
        <v>0</v>
      </c>
    </row>
    <row r="35">
      <c r="A35" s="4" t="inlineStr">
        <is>
          <t>Debt securities, fair value</t>
        </is>
      </c>
      <c r="B35" s="5" t="n">
        <v>1679448</v>
      </c>
      <c r="D35" s="5" t="n">
        <v>880472</v>
      </c>
    </row>
    <row r="36">
      <c r="A36" s="4" t="inlineStr">
        <is>
          <t>Municipal</t>
        </is>
      </c>
    </row>
    <row r="37">
      <c r="A37" s="3" t="inlineStr">
        <is>
          <t>Debt Securities, Available-for-sale [Line Items]</t>
        </is>
      </c>
    </row>
    <row r="38">
      <c r="A38" s="4" t="inlineStr">
        <is>
          <t>Amortized Cost</t>
        </is>
      </c>
      <c r="B38" s="5" t="n">
        <v>29810</v>
      </c>
      <c r="D38" s="5" t="n">
        <v>3770</v>
      </c>
    </row>
    <row r="39">
      <c r="A39" s="4" t="inlineStr">
        <is>
          <t>Gross Unrealized Gains</t>
        </is>
      </c>
      <c r="B39" s="5" t="n">
        <v>1012</v>
      </c>
      <c r="D39" s="5" t="n">
        <v>12</v>
      </c>
    </row>
    <row r="40">
      <c r="A40" s="4" t="inlineStr">
        <is>
          <t>Non-Credit Related Losses</t>
        </is>
      </c>
      <c r="B40" s="5" t="n">
        <v>-16</v>
      </c>
      <c r="D40" s="5" t="n">
        <v>-2</v>
      </c>
    </row>
    <row r="41">
      <c r="A41" s="4" t="inlineStr">
        <is>
          <t>Allowance for credit losses</t>
        </is>
      </c>
      <c r="B41" s="5" t="n">
        <v>0</v>
      </c>
    </row>
    <row r="42">
      <c r="A42" s="4" t="inlineStr">
        <is>
          <t>Debt securities, fair value</t>
        </is>
      </c>
      <c r="B42" s="5" t="n">
        <v>30806</v>
      </c>
      <c r="D42" s="5" t="n">
        <v>3780</v>
      </c>
    </row>
    <row r="43">
      <c r="A43" s="4" t="inlineStr">
        <is>
          <t>Residential mortgage-backed</t>
        </is>
      </c>
    </row>
    <row r="44">
      <c r="A44" s="3" t="inlineStr">
        <is>
          <t>Debt Securities, Available-for-sale [Line Items]</t>
        </is>
      </c>
    </row>
    <row r="45">
      <c r="A45" s="4" t="inlineStr">
        <is>
          <t>Amortized Cost</t>
        </is>
      </c>
      <c r="B45" s="5" t="n">
        <v>292153</v>
      </c>
      <c r="D45" s="5" t="n">
        <v>99646</v>
      </c>
    </row>
    <row r="46">
      <c r="A46" s="4" t="inlineStr">
        <is>
          <t>Gross Unrealized Gains</t>
        </is>
      </c>
      <c r="B46" s="5" t="n">
        <v>2211</v>
      </c>
      <c r="D46" s="5" t="n">
        <v>221</v>
      </c>
    </row>
    <row r="47">
      <c r="A47" s="4" t="inlineStr">
        <is>
          <t>Non-Credit Related Losses</t>
        </is>
      </c>
      <c r="B47" s="5" t="n">
        <v>-551</v>
      </c>
      <c r="D47" s="5" t="n">
        <v>-679</v>
      </c>
    </row>
    <row r="48">
      <c r="A48" s="4" t="inlineStr">
        <is>
          <t>Allowance for credit losses</t>
        </is>
      </c>
      <c r="B48" s="5" t="n">
        <v>-2</v>
      </c>
      <c r="C48" s="5" t="n">
        <v>0</v>
      </c>
      <c r="D48" s="5" t="n">
        <v>0</v>
      </c>
    </row>
    <row r="49">
      <c r="A49" s="4" t="inlineStr">
        <is>
          <t>Debt securities, fair value</t>
        </is>
      </c>
      <c r="B49" s="5" t="n">
        <v>293811</v>
      </c>
      <c r="D49" s="5" t="n">
        <v>99188</v>
      </c>
    </row>
    <row r="50">
      <c r="A50" s="4" t="inlineStr">
        <is>
          <t>Commercial mortgage-backed</t>
        </is>
      </c>
    </row>
    <row r="51">
      <c r="A51" s="3" t="inlineStr">
        <is>
          <t>Debt Securities, Available-for-sale [Line Items]</t>
        </is>
      </c>
    </row>
    <row r="52">
      <c r="A52" s="4" t="inlineStr">
        <is>
          <t>Amortized Cost</t>
        </is>
      </c>
      <c r="B52" s="5" t="n">
        <v>226292</v>
      </c>
      <c r="D52" s="5" t="n">
        <v>49219</v>
      </c>
    </row>
    <row r="53">
      <c r="A53" s="4" t="inlineStr">
        <is>
          <t>Gross Unrealized Gains</t>
        </is>
      </c>
      <c r="B53" s="5" t="n">
        <v>4347</v>
      </c>
      <c r="D53" s="5" t="n">
        <v>30</v>
      </c>
    </row>
    <row r="54">
      <c r="A54" s="4" t="inlineStr">
        <is>
          <t>Non-Credit Related Losses</t>
        </is>
      </c>
      <c r="B54" s="5" t="n">
        <v>-2351</v>
      </c>
      <c r="D54" s="5" t="n">
        <v>-203</v>
      </c>
    </row>
    <row r="55">
      <c r="A55" s="4" t="inlineStr">
        <is>
          <t>Allowance for credit losses</t>
        </is>
      </c>
      <c r="B55" s="5" t="n">
        <v>-81</v>
      </c>
      <c r="C55" s="5" t="n">
        <v>-494</v>
      </c>
      <c r="D55" s="5" t="n">
        <v>0</v>
      </c>
    </row>
    <row r="56">
      <c r="A56" s="4" t="inlineStr">
        <is>
          <t>Debt securities, fair value</t>
        </is>
      </c>
      <c r="B56" s="5" t="n">
        <v>228207</v>
      </c>
      <c r="D56" s="5" t="n">
        <v>49046</v>
      </c>
    </row>
    <row r="57">
      <c r="A57" s="4" t="inlineStr">
        <is>
          <t>Asset-backed</t>
        </is>
      </c>
    </row>
    <row r="58">
      <c r="A58" s="3" t="inlineStr">
        <is>
          <t>Debt Securities, Available-for-sale [Line Items]</t>
        </is>
      </c>
    </row>
    <row r="59">
      <c r="A59" s="4" t="inlineStr">
        <is>
          <t>Amortized Cost</t>
        </is>
      </c>
      <c r="B59" s="5" t="n">
        <v>200626</v>
      </c>
      <c r="D59" s="5" t="n">
        <v>152153</v>
      </c>
    </row>
    <row r="60">
      <c r="A60" s="4" t="inlineStr">
        <is>
          <t>Gross Unrealized Gains</t>
        </is>
      </c>
      <c r="B60" s="5" t="n">
        <v>642</v>
      </c>
      <c r="D60" s="5" t="n">
        <v>127</v>
      </c>
    </row>
    <row r="61">
      <c r="A61" s="4" t="inlineStr">
        <is>
          <t>Non-Credit Related Losses</t>
        </is>
      </c>
      <c r="B61" s="5" t="n">
        <v>-1541</v>
      </c>
      <c r="D61" s="5" t="n">
        <v>-119</v>
      </c>
    </row>
    <row r="62">
      <c r="A62" s="4" t="inlineStr">
        <is>
          <t>Allowance for credit losses</t>
        </is>
      </c>
      <c r="B62" s="5" t="n">
        <v>-45</v>
      </c>
      <c r="C62" s="6" t="n">
        <v>-89</v>
      </c>
      <c r="D62" s="5" t="n">
        <v>0</v>
      </c>
    </row>
    <row r="63">
      <c r="A63" s="4" t="inlineStr">
        <is>
          <t>Debt securities, fair value</t>
        </is>
      </c>
      <c r="B63" s="6" t="n">
        <v>199682</v>
      </c>
      <c r="D63" s="6" t="n">
        <v>1521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Details) $ in Thousands</t>
        </is>
      </c>
      <c r="B1" s="2" t="inlineStr">
        <is>
          <t>Sep. 30, 2020USD ($)Security</t>
        </is>
      </c>
      <c r="C1" s="2" t="inlineStr">
        <is>
          <t>Dec. 31, 2019USD ($)Security</t>
        </is>
      </c>
    </row>
    <row r="2">
      <c r="A2" s="3" t="inlineStr">
        <is>
          <t>Fair Value</t>
        </is>
      </c>
    </row>
    <row r="3">
      <c r="A3" s="4" t="inlineStr">
        <is>
          <t>12 Months or Greater</t>
        </is>
      </c>
      <c r="B3" s="6" t="n">
        <v>0</v>
      </c>
      <c r="C3" s="6" t="n">
        <v>3962</v>
      </c>
    </row>
    <row r="4">
      <c r="A4" s="4" t="inlineStr">
        <is>
          <t>Less Than 12 Months</t>
        </is>
      </c>
      <c r="B4" s="5" t="n">
        <v>1025103</v>
      </c>
      <c r="C4" s="5" t="n">
        <v>760469</v>
      </c>
    </row>
    <row r="5">
      <c r="A5" s="4" t="inlineStr">
        <is>
          <t>Total</t>
        </is>
      </c>
      <c r="B5" s="5" t="n">
        <v>1025103</v>
      </c>
      <c r="C5" s="5" t="n">
        <v>764431</v>
      </c>
    </row>
    <row r="6">
      <c r="A6" s="3" t="inlineStr">
        <is>
          <t>Gross Unrealized Losses</t>
        </is>
      </c>
    </row>
    <row r="7">
      <c r="A7" s="4" t="inlineStr">
        <is>
          <t>12 Months or Greater</t>
        </is>
      </c>
      <c r="B7" s="5" t="n">
        <v>0</v>
      </c>
      <c r="C7" s="5" t="n">
        <v>-329</v>
      </c>
    </row>
    <row r="8">
      <c r="A8" s="4" t="inlineStr">
        <is>
          <t>Less Than 12 Months</t>
        </is>
      </c>
      <c r="B8" s="5" t="n">
        <v>-9359</v>
      </c>
      <c r="C8" s="5" t="n">
        <v>-5018</v>
      </c>
    </row>
    <row r="9">
      <c r="A9" s="4" t="inlineStr">
        <is>
          <t>Total</t>
        </is>
      </c>
      <c r="B9" s="6" t="n">
        <v>-9359</v>
      </c>
      <c r="C9" s="6" t="n">
        <v>-5347</v>
      </c>
    </row>
    <row r="10">
      <c r="A10" s="4" t="inlineStr">
        <is>
          <t>Number of securities classified as available-for-sale in an unrealized loss position | Security</t>
        </is>
      </c>
      <c r="B10" s="5" t="n">
        <v>721</v>
      </c>
      <c r="C10" s="5" t="n">
        <v>479</v>
      </c>
    </row>
    <row r="11">
      <c r="A11" s="4" t="inlineStr">
        <is>
          <t>Number of securities classified as available-for-sale in an unrealized loss position for twelve months or longer | Security</t>
        </is>
      </c>
      <c r="B11" s="5" t="n">
        <v>0</v>
      </c>
      <c r="C11" s="5" t="n">
        <v>12</v>
      </c>
    </row>
    <row r="12">
      <c r="A12" s="4" t="inlineStr">
        <is>
          <t>U.S. government and agency</t>
        </is>
      </c>
    </row>
    <row r="13">
      <c r="A13" s="3" t="inlineStr">
        <is>
          <t>Fair Value</t>
        </is>
      </c>
    </row>
    <row r="14">
      <c r="A14" s="4" t="inlineStr">
        <is>
          <t>12 Months or Greater</t>
        </is>
      </c>
      <c r="B14" s="6" t="n">
        <v>0</v>
      </c>
      <c r="C14" s="6" t="n">
        <v>0</v>
      </c>
    </row>
    <row r="15">
      <c r="A15" s="4" t="inlineStr">
        <is>
          <t>Less Than 12 Months</t>
        </is>
      </c>
      <c r="B15" s="5" t="n">
        <v>170590</v>
      </c>
      <c r="C15" s="5" t="n">
        <v>193574</v>
      </c>
    </row>
    <row r="16">
      <c r="A16" s="4" t="inlineStr">
        <is>
          <t>Total</t>
        </is>
      </c>
      <c r="B16" s="5" t="n">
        <v>170590</v>
      </c>
      <c r="C16" s="5" t="n">
        <v>193574</v>
      </c>
    </row>
    <row r="17">
      <c r="A17" s="3" t="inlineStr">
        <is>
          <t>Gross Unrealized Losses</t>
        </is>
      </c>
    </row>
    <row r="18">
      <c r="A18" s="4" t="inlineStr">
        <is>
          <t>12 Months or Greater</t>
        </is>
      </c>
      <c r="B18" s="5" t="n">
        <v>0</v>
      </c>
      <c r="C18" s="5" t="n">
        <v>0</v>
      </c>
    </row>
    <row r="19">
      <c r="A19" s="4" t="inlineStr">
        <is>
          <t>Less Than 12 Months</t>
        </is>
      </c>
      <c r="B19" s="5" t="n">
        <v>-281</v>
      </c>
      <c r="C19" s="5" t="n">
        <v>-322</v>
      </c>
    </row>
    <row r="20">
      <c r="A20" s="4" t="inlineStr">
        <is>
          <t>Total</t>
        </is>
      </c>
      <c r="B20" s="5" t="n">
        <v>-281</v>
      </c>
      <c r="C20" s="5" t="n">
        <v>-322</v>
      </c>
    </row>
    <row r="21">
      <c r="A21" s="4" t="inlineStr">
        <is>
          <t>U.K. government</t>
        </is>
      </c>
    </row>
    <row r="22">
      <c r="A22" s="3" t="inlineStr">
        <is>
          <t>Fair Value</t>
        </is>
      </c>
    </row>
    <row r="23">
      <c r="A23" s="4" t="inlineStr">
        <is>
          <t>12 Months or Greater</t>
        </is>
      </c>
      <c r="B23" s="5" t="n">
        <v>0</v>
      </c>
    </row>
    <row r="24">
      <c r="A24" s="4" t="inlineStr">
        <is>
          <t>Less Than 12 Months</t>
        </is>
      </c>
      <c r="B24" s="5" t="n">
        <v>2911</v>
      </c>
    </row>
    <row r="25">
      <c r="A25" s="4" t="inlineStr">
        <is>
          <t>Total</t>
        </is>
      </c>
      <c r="B25" s="5" t="n">
        <v>2911</v>
      </c>
    </row>
    <row r="26">
      <c r="A26" s="3" t="inlineStr">
        <is>
          <t>Gross Unrealized Losses</t>
        </is>
      </c>
    </row>
    <row r="27">
      <c r="A27" s="4" t="inlineStr">
        <is>
          <t>12 Months or Greater</t>
        </is>
      </c>
      <c r="B27" s="5" t="n">
        <v>0</v>
      </c>
    </row>
    <row r="28">
      <c r="A28" s="4" t="inlineStr">
        <is>
          <t>Less Than 12 Months</t>
        </is>
      </c>
      <c r="B28" s="5" t="n">
        <v>-46</v>
      </c>
    </row>
    <row r="29">
      <c r="A29" s="4" t="inlineStr">
        <is>
          <t>Total</t>
        </is>
      </c>
      <c r="B29" s="5" t="n">
        <v>-46</v>
      </c>
    </row>
    <row r="30">
      <c r="A30" s="4" t="inlineStr">
        <is>
          <t>Other government</t>
        </is>
      </c>
    </row>
    <row r="31">
      <c r="A31" s="3" t="inlineStr">
        <is>
          <t>Fair Value</t>
        </is>
      </c>
    </row>
    <row r="32">
      <c r="A32" s="4" t="inlineStr">
        <is>
          <t>12 Months or Greater</t>
        </is>
      </c>
      <c r="B32" s="5" t="n">
        <v>0</v>
      </c>
      <c r="C32" s="5" t="n">
        <v>1080</v>
      </c>
    </row>
    <row r="33">
      <c r="A33" s="4" t="inlineStr">
        <is>
          <t>Less Than 12 Months</t>
        </is>
      </c>
      <c r="B33" s="5" t="n">
        <v>7392</v>
      </c>
      <c r="C33" s="5" t="n">
        <v>37796</v>
      </c>
    </row>
    <row r="34">
      <c r="A34" s="4" t="inlineStr">
        <is>
          <t>Total</t>
        </is>
      </c>
      <c r="B34" s="5" t="n">
        <v>7392</v>
      </c>
      <c r="C34" s="5" t="n">
        <v>38876</v>
      </c>
    </row>
    <row r="35">
      <c r="A35" s="3" t="inlineStr">
        <is>
          <t>Gross Unrealized Losses</t>
        </is>
      </c>
    </row>
    <row r="36">
      <c r="A36" s="4" t="inlineStr">
        <is>
          <t>12 Months or Greater</t>
        </is>
      </c>
      <c r="B36" s="5" t="n">
        <v>0</v>
      </c>
      <c r="C36" s="5" t="n">
        <v>-23</v>
      </c>
    </row>
    <row r="37">
      <c r="A37" s="4" t="inlineStr">
        <is>
          <t>Less Than 12 Months</t>
        </is>
      </c>
      <c r="B37" s="5" t="n">
        <v>-10</v>
      </c>
      <c r="C37" s="5" t="n">
        <v>-65</v>
      </c>
    </row>
    <row r="38">
      <c r="A38" s="4" t="inlineStr">
        <is>
          <t>Total</t>
        </is>
      </c>
      <c r="B38" s="5" t="n">
        <v>-10</v>
      </c>
      <c r="C38" s="5" t="n">
        <v>-88</v>
      </c>
    </row>
    <row r="39">
      <c r="A39" s="4" t="inlineStr">
        <is>
          <t>Corporate</t>
        </is>
      </c>
    </row>
    <row r="40">
      <c r="A40" s="3" t="inlineStr">
        <is>
          <t>Fair Value</t>
        </is>
      </c>
    </row>
    <row r="41">
      <c r="A41" s="4" t="inlineStr">
        <is>
          <t>12 Months or Greater</t>
        </is>
      </c>
      <c r="B41" s="5" t="n">
        <v>0</v>
      </c>
      <c r="C41" s="5" t="n">
        <v>2754</v>
      </c>
    </row>
    <row r="42">
      <c r="A42" s="4" t="inlineStr">
        <is>
          <t>Less Than 12 Months</t>
        </is>
      </c>
      <c r="B42" s="5" t="n">
        <v>498974</v>
      </c>
      <c r="C42" s="5" t="n">
        <v>338965</v>
      </c>
    </row>
    <row r="43">
      <c r="A43" s="4" t="inlineStr">
        <is>
          <t>Total</t>
        </is>
      </c>
      <c r="B43" s="5" t="n">
        <v>498974</v>
      </c>
      <c r="C43" s="5" t="n">
        <v>341719</v>
      </c>
    </row>
    <row r="44">
      <c r="A44" s="3" t="inlineStr">
        <is>
          <t>Gross Unrealized Losses</t>
        </is>
      </c>
    </row>
    <row r="45">
      <c r="A45" s="4" t="inlineStr">
        <is>
          <t>12 Months or Greater</t>
        </is>
      </c>
      <c r="B45" s="5" t="n">
        <v>0</v>
      </c>
      <c r="C45" s="5" t="n">
        <v>-306</v>
      </c>
    </row>
    <row r="46">
      <c r="A46" s="4" t="inlineStr">
        <is>
          <t>Less Than 12 Months</t>
        </is>
      </c>
      <c r="B46" s="5" t="n">
        <v>-5585</v>
      </c>
      <c r="C46" s="5" t="n">
        <v>-3628</v>
      </c>
    </row>
    <row r="47">
      <c r="A47" s="4" t="inlineStr">
        <is>
          <t>Total</t>
        </is>
      </c>
      <c r="B47" s="5" t="n">
        <v>-5585</v>
      </c>
      <c r="C47" s="5" t="n">
        <v>-3934</v>
      </c>
    </row>
    <row r="48">
      <c r="A48" s="4" t="inlineStr">
        <is>
          <t>Municipal</t>
        </is>
      </c>
    </row>
    <row r="49">
      <c r="A49" s="3" t="inlineStr">
        <is>
          <t>Fair Value</t>
        </is>
      </c>
    </row>
    <row r="50">
      <c r="A50" s="4" t="inlineStr">
        <is>
          <t>12 Months or Greater</t>
        </is>
      </c>
      <c r="B50" s="5" t="n">
        <v>0</v>
      </c>
      <c r="C50" s="5" t="n">
        <v>128</v>
      </c>
    </row>
    <row r="51">
      <c r="A51" s="4" t="inlineStr">
        <is>
          <t>Less Than 12 Months</t>
        </is>
      </c>
      <c r="B51" s="5" t="n">
        <v>3551</v>
      </c>
      <c r="C51" s="5" t="n">
        <v>761</v>
      </c>
    </row>
    <row r="52">
      <c r="A52" s="4" t="inlineStr">
        <is>
          <t>Total</t>
        </is>
      </c>
      <c r="B52" s="5" t="n">
        <v>3551</v>
      </c>
      <c r="C52" s="5" t="n">
        <v>889</v>
      </c>
    </row>
    <row r="53">
      <c r="A53" s="3" t="inlineStr">
        <is>
          <t>Gross Unrealized Losses</t>
        </is>
      </c>
    </row>
    <row r="54">
      <c r="A54" s="4" t="inlineStr">
        <is>
          <t>12 Months or Greater</t>
        </is>
      </c>
      <c r="B54" s="5" t="n">
        <v>0</v>
      </c>
      <c r="C54" s="5" t="n">
        <v>0</v>
      </c>
    </row>
    <row r="55">
      <c r="A55" s="4" t="inlineStr">
        <is>
          <t>Less Than 12 Months</t>
        </is>
      </c>
      <c r="B55" s="5" t="n">
        <v>-16</v>
      </c>
      <c r="C55" s="5" t="n">
        <v>-2</v>
      </c>
    </row>
    <row r="56">
      <c r="A56" s="4" t="inlineStr">
        <is>
          <t>Total</t>
        </is>
      </c>
      <c r="B56" s="5" t="n">
        <v>-16</v>
      </c>
      <c r="C56" s="5" t="n">
        <v>-2</v>
      </c>
    </row>
    <row r="57">
      <c r="A57" s="4" t="inlineStr">
        <is>
          <t>Residential mortgage-backed</t>
        </is>
      </c>
    </row>
    <row r="58">
      <c r="A58" s="3" t="inlineStr">
        <is>
          <t>Fair Value</t>
        </is>
      </c>
    </row>
    <row r="59">
      <c r="A59" s="4" t="inlineStr">
        <is>
          <t>12 Months or Greater</t>
        </is>
      </c>
      <c r="B59" s="5" t="n">
        <v>0</v>
      </c>
      <c r="C59" s="5" t="n">
        <v>0</v>
      </c>
    </row>
    <row r="60">
      <c r="A60" s="4" t="inlineStr">
        <is>
          <t>Less Than 12 Months</t>
        </is>
      </c>
      <c r="B60" s="5" t="n">
        <v>136602</v>
      </c>
      <c r="C60" s="5" t="n">
        <v>52005</v>
      </c>
    </row>
    <row r="61">
      <c r="A61" s="4" t="inlineStr">
        <is>
          <t>Total</t>
        </is>
      </c>
      <c r="B61" s="5" t="n">
        <v>136602</v>
      </c>
      <c r="C61" s="5" t="n">
        <v>52005</v>
      </c>
    </row>
    <row r="62">
      <c r="A62" s="3" t="inlineStr">
        <is>
          <t>Gross Unrealized Losses</t>
        </is>
      </c>
    </row>
    <row r="63">
      <c r="A63" s="4" t="inlineStr">
        <is>
          <t>12 Months or Greater</t>
        </is>
      </c>
      <c r="B63" s="5" t="n">
        <v>0</v>
      </c>
      <c r="C63" s="5" t="n">
        <v>0</v>
      </c>
    </row>
    <row r="64">
      <c r="A64" s="4" t="inlineStr">
        <is>
          <t>Less Than 12 Months</t>
        </is>
      </c>
      <c r="B64" s="5" t="n">
        <v>-383</v>
      </c>
      <c r="C64" s="5" t="n">
        <v>-679</v>
      </c>
    </row>
    <row r="65">
      <c r="A65" s="4" t="inlineStr">
        <is>
          <t>Total</t>
        </is>
      </c>
      <c r="B65" s="5" t="n">
        <v>-383</v>
      </c>
      <c r="C65" s="5" t="n">
        <v>-679</v>
      </c>
    </row>
    <row r="66">
      <c r="A66" s="4" t="inlineStr">
        <is>
          <t>Commercial mortgage-backed</t>
        </is>
      </c>
    </row>
    <row r="67">
      <c r="A67" s="3" t="inlineStr">
        <is>
          <t>Fair Value</t>
        </is>
      </c>
    </row>
    <row r="68">
      <c r="A68" s="4" t="inlineStr">
        <is>
          <t>12 Months or Greater</t>
        </is>
      </c>
      <c r="B68" s="5" t="n">
        <v>0</v>
      </c>
      <c r="C68" s="5" t="n">
        <v>0</v>
      </c>
    </row>
    <row r="69">
      <c r="A69" s="4" t="inlineStr">
        <is>
          <t>Less Than 12 Months</t>
        </is>
      </c>
      <c r="B69" s="5" t="n">
        <v>69226</v>
      </c>
      <c r="C69" s="5" t="n">
        <v>35777</v>
      </c>
    </row>
    <row r="70">
      <c r="A70" s="4" t="inlineStr">
        <is>
          <t>Total</t>
        </is>
      </c>
      <c r="B70" s="5" t="n">
        <v>69226</v>
      </c>
      <c r="C70" s="5" t="n">
        <v>35777</v>
      </c>
    </row>
    <row r="71">
      <c r="A71" s="3" t="inlineStr">
        <is>
          <t>Gross Unrealized Losses</t>
        </is>
      </c>
    </row>
    <row r="72">
      <c r="A72" s="4" t="inlineStr">
        <is>
          <t>12 Months or Greater</t>
        </is>
      </c>
      <c r="B72" s="5" t="n">
        <v>0</v>
      </c>
      <c r="C72" s="5" t="n">
        <v>0</v>
      </c>
    </row>
    <row r="73">
      <c r="A73" s="4" t="inlineStr">
        <is>
          <t>Less Than 12 Months</t>
        </is>
      </c>
      <c r="B73" s="5" t="n">
        <v>-1652</v>
      </c>
      <c r="C73" s="5" t="n">
        <v>-203</v>
      </c>
    </row>
    <row r="74">
      <c r="A74" s="4" t="inlineStr">
        <is>
          <t>Total</t>
        </is>
      </c>
      <c r="B74" s="5" t="n">
        <v>-1652</v>
      </c>
      <c r="C74" s="5" t="n">
        <v>-203</v>
      </c>
    </row>
    <row r="75">
      <c r="A75" s="4" t="inlineStr">
        <is>
          <t>Asset-backed</t>
        </is>
      </c>
    </row>
    <row r="76">
      <c r="A76" s="3" t="inlineStr">
        <is>
          <t>Fair Value</t>
        </is>
      </c>
    </row>
    <row r="77">
      <c r="A77" s="4" t="inlineStr">
        <is>
          <t>12 Months or Greater</t>
        </is>
      </c>
      <c r="B77" s="5" t="n">
        <v>0</v>
      </c>
      <c r="C77" s="5" t="n">
        <v>0</v>
      </c>
    </row>
    <row r="78">
      <c r="A78" s="4" t="inlineStr">
        <is>
          <t>Less Than 12 Months</t>
        </is>
      </c>
      <c r="B78" s="5" t="n">
        <v>135857</v>
      </c>
      <c r="C78" s="5" t="n">
        <v>101591</v>
      </c>
    </row>
    <row r="79">
      <c r="A79" s="4" t="inlineStr">
        <is>
          <t>Total</t>
        </is>
      </c>
      <c r="B79" s="5" t="n">
        <v>135857</v>
      </c>
      <c r="C79" s="5" t="n">
        <v>101591</v>
      </c>
    </row>
    <row r="80">
      <c r="A80" s="3" t="inlineStr">
        <is>
          <t>Gross Unrealized Losses</t>
        </is>
      </c>
    </row>
    <row r="81">
      <c r="A81" s="4" t="inlineStr">
        <is>
          <t>12 Months or Greater</t>
        </is>
      </c>
      <c r="B81" s="5" t="n">
        <v>0</v>
      </c>
      <c r="C81" s="5" t="n">
        <v>0</v>
      </c>
    </row>
    <row r="82">
      <c r="A82" s="4" t="inlineStr">
        <is>
          <t>Less Than 12 Months</t>
        </is>
      </c>
      <c r="B82" s="5" t="n">
        <v>-1386</v>
      </c>
      <c r="C82" s="5" t="n">
        <v>-119</v>
      </c>
    </row>
    <row r="83">
      <c r="A83" s="4" t="inlineStr">
        <is>
          <t>Total</t>
        </is>
      </c>
      <c r="B83" s="6" t="n">
        <v>-1386</v>
      </c>
      <c r="C83" s="6" t="n">
        <v>-1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46" customWidth="1" min="3" max="3"/>
    <col width="15" customWidth="1" min="4" max="4"/>
    <col width="46" customWidth="1" min="5" max="5"/>
  </cols>
  <sheetData>
    <row r="1">
      <c r="A1" s="1" t="inlineStr">
        <is>
          <t>Investments - Allowance for Credit Losses (Details) - USD ($) $ in Thousands</t>
        </is>
      </c>
      <c r="B1" s="2" t="inlineStr">
        <is>
          <t>3 Months Ended</t>
        </is>
      </c>
      <c r="D1" s="2" t="inlineStr">
        <is>
          <t>9 Months Ended</t>
        </is>
      </c>
      <c r="E1" s="2" t="inlineStr">
        <is>
          <t>12 Months Ended</t>
        </is>
      </c>
    </row>
    <row r="2">
      <c r="B2" s="2" t="inlineStr">
        <is>
          <t>Sep. 30, 2020</t>
        </is>
      </c>
      <c r="C2" s="2" t="inlineStr">
        <is>
          <t>Mar. 31, 2020</t>
        </is>
      </c>
      <c r="D2" s="2" t="inlineStr">
        <is>
          <t>Sep. 30, 2020</t>
        </is>
      </c>
      <c r="E2" s="2" t="inlineStr">
        <is>
          <t>Dec. 31, 2019</t>
        </is>
      </c>
    </row>
    <row r="3">
      <c r="A3" s="3" t="inlineStr">
        <is>
          <t>Debt Securities, Available-for-sale [Line Items]</t>
        </is>
      </c>
    </row>
    <row r="4">
      <c r="A4" s="4" t="inlineStr">
        <is>
          <t>Accounting standards update</t>
        </is>
      </c>
      <c r="C4" s="4" t="inlineStr">
        <is>
          <t>us-gaap:AccountingStandardsUpdate201613Member</t>
        </is>
      </c>
      <c r="E4" s="4" t="inlineStr">
        <is>
          <t>us-gaap:AccountingStandardsUpdate201613Member</t>
        </is>
      </c>
    </row>
    <row r="5">
      <c r="A5" s="3" t="inlineStr">
        <is>
          <t>Debt Securities, Available-for-sale, Allowance for Credit Loss [Roll Forward]</t>
        </is>
      </c>
    </row>
    <row r="6">
      <c r="A6" s="4" t="inlineStr">
        <is>
          <t>Allowance for credit losses, beginning of period</t>
        </is>
      </c>
      <c r="B6" s="6" t="n">
        <v>-3673</v>
      </c>
      <c r="C6" s="6" t="n">
        <v>0</v>
      </c>
      <c r="D6" s="6" t="n">
        <v>0</v>
      </c>
    </row>
    <row r="7">
      <c r="A7" s="4" t="inlineStr">
        <is>
          <t>Allowances for credit losses on securities for which credit losses were not previously recorded</t>
        </is>
      </c>
      <c r="B7" s="5" t="n">
        <v>-164</v>
      </c>
      <c r="D7" s="5" t="n">
        <v>-11067</v>
      </c>
    </row>
    <row r="8">
      <c r="A8" s="4" t="inlineStr">
        <is>
          <t>Additions to the allowance for credit losses arising from purchases of securities accounted for as PCD assets</t>
        </is>
      </c>
      <c r="B8" s="5" t="n">
        <v>0</v>
      </c>
      <c r="D8" s="5" t="n">
        <v>0</v>
      </c>
    </row>
    <row r="9">
      <c r="A9" s="4" t="inlineStr">
        <is>
          <t>Reductions for securities sold during the period</t>
        </is>
      </c>
      <c r="B9" s="5" t="n">
        <v>341</v>
      </c>
      <c r="D9" s="5" t="n">
        <v>2130</v>
      </c>
    </row>
    <row r="10">
      <c r="A10" s="4" t="inlineStr">
        <is>
          <t>Reductions in the allowance for credit losses on securities we either intend to sell or more likely than not, we will be required to sell before the recovery of their amortized cost basis</t>
        </is>
      </c>
      <c r="B10" s="5" t="n">
        <v>0</v>
      </c>
      <c r="D10" s="5" t="n">
        <v>0</v>
      </c>
    </row>
    <row r="11">
      <c r="A11" s="4" t="inlineStr">
        <is>
          <t>(Increase) decrease to the allowance for credit losses on securities that had an allowance recorded in the previous period</t>
        </is>
      </c>
      <c r="B11" s="5" t="n">
        <v>2584</v>
      </c>
      <c r="D11" s="5" t="n">
        <v>11084</v>
      </c>
    </row>
    <row r="12">
      <c r="A12" s="4" t="inlineStr">
        <is>
          <t>Allowance for credit losses, end of period</t>
        </is>
      </c>
      <c r="B12" s="5" t="n">
        <v>-912</v>
      </c>
      <c r="D12" s="5" t="n">
        <v>-912</v>
      </c>
      <c r="E12" s="6" t="n">
        <v>0</v>
      </c>
    </row>
    <row r="13">
      <c r="A13" s="4" t="inlineStr">
        <is>
          <t>Other government</t>
        </is>
      </c>
    </row>
    <row r="14">
      <c r="A14" s="3" t="inlineStr">
        <is>
          <t>Debt Securities, Available-for-sale, Allowance for Credit Loss [Roll Forward]</t>
        </is>
      </c>
    </row>
    <row r="15">
      <c r="A15" s="4" t="inlineStr">
        <is>
          <t>Allowance for credit losses, beginning of period</t>
        </is>
      </c>
      <c r="B15" s="5" t="n">
        <v>0</v>
      </c>
      <c r="C15" s="5" t="n">
        <v>0</v>
      </c>
      <c r="D15" s="5" t="n">
        <v>0</v>
      </c>
    </row>
    <row r="16">
      <c r="A16" s="4" t="inlineStr">
        <is>
          <t>Allowances for credit losses on securities for which credit losses were not previously recorded</t>
        </is>
      </c>
      <c r="B16" s="5" t="n">
        <v>0</v>
      </c>
      <c r="D16" s="5" t="n">
        <v>0</v>
      </c>
    </row>
    <row r="17">
      <c r="A17" s="4" t="inlineStr">
        <is>
          <t>Additions to the allowance for credit losses arising from purchases of securities accounted for as PCD assets</t>
        </is>
      </c>
      <c r="B17" s="5" t="n">
        <v>0</v>
      </c>
      <c r="D17" s="5" t="n">
        <v>0</v>
      </c>
    </row>
    <row r="18">
      <c r="A18" s="4" t="inlineStr">
        <is>
          <t>Reductions for securities sold during the period</t>
        </is>
      </c>
      <c r="B18" s="5" t="n">
        <v>0</v>
      </c>
      <c r="D18" s="5" t="n">
        <v>22</v>
      </c>
    </row>
    <row r="19">
      <c r="A19" s="4" t="inlineStr">
        <is>
          <t>Reductions in the allowance for credit losses on securities we either intend to sell or more likely than not, we will be required to sell before the recovery of their amortized cost basis</t>
        </is>
      </c>
      <c r="B19" s="5" t="n">
        <v>0</v>
      </c>
      <c r="D19" s="5" t="n">
        <v>0</v>
      </c>
    </row>
    <row r="20">
      <c r="A20" s="4" t="inlineStr">
        <is>
          <t>(Increase) decrease to the allowance for credit losses on securities that had an allowance recorded in the previous period</t>
        </is>
      </c>
      <c r="B20" s="5" t="n">
        <v>0</v>
      </c>
      <c r="D20" s="5" t="n">
        <v>0</v>
      </c>
    </row>
    <row r="21">
      <c r="A21" s="4" t="inlineStr">
        <is>
          <t>Allowance for credit losses, end of period</t>
        </is>
      </c>
      <c r="B21" s="5" t="n">
        <v>0</v>
      </c>
      <c r="D21" s="5" t="n">
        <v>0</v>
      </c>
      <c r="E21" s="5" t="n">
        <v>0</v>
      </c>
    </row>
    <row r="22">
      <c r="A22" s="4" t="inlineStr">
        <is>
          <t>Corporate</t>
        </is>
      </c>
    </row>
    <row r="23">
      <c r="A23" s="3" t="inlineStr">
        <is>
          <t>Debt Securities, Available-for-sale, Allowance for Credit Loss [Roll Forward]</t>
        </is>
      </c>
    </row>
    <row r="24">
      <c r="A24" s="4" t="inlineStr">
        <is>
          <t>Allowance for credit losses, beginning of period</t>
        </is>
      </c>
      <c r="B24" s="5" t="n">
        <v>-3090</v>
      </c>
      <c r="C24" s="5" t="n">
        <v>0</v>
      </c>
      <c r="D24" s="5" t="n">
        <v>0</v>
      </c>
    </row>
    <row r="25">
      <c r="A25" s="4" t="inlineStr">
        <is>
          <t>Allowances for credit losses on securities for which credit losses were not previously recorded</t>
        </is>
      </c>
      <c r="B25" s="5" t="n">
        <v>-39</v>
      </c>
      <c r="D25" s="5" t="n">
        <v>-10359</v>
      </c>
    </row>
    <row r="26">
      <c r="A26" s="4" t="inlineStr">
        <is>
          <t>Additions to the allowance for credit losses arising from purchases of securities accounted for as PCD assets</t>
        </is>
      </c>
      <c r="B26" s="5" t="n">
        <v>0</v>
      </c>
      <c r="D26" s="5" t="n">
        <v>0</v>
      </c>
    </row>
    <row r="27">
      <c r="A27" s="4" t="inlineStr">
        <is>
          <t>Reductions for securities sold during the period</t>
        </is>
      </c>
      <c r="B27" s="5" t="n">
        <v>341</v>
      </c>
      <c r="D27" s="5" t="n">
        <v>2108</v>
      </c>
    </row>
    <row r="28">
      <c r="A28" s="4" t="inlineStr">
        <is>
          <t>Reductions in the allowance for credit losses on securities we either intend to sell or more likely than not, we will be required to sell before the recovery of their amortized cost basis</t>
        </is>
      </c>
      <c r="B28" s="5" t="n">
        <v>0</v>
      </c>
      <c r="D28" s="5" t="n">
        <v>0</v>
      </c>
    </row>
    <row r="29">
      <c r="A29" s="4" t="inlineStr">
        <is>
          <t>(Increase) decrease to the allowance for credit losses on securities that had an allowance recorded in the previous period</t>
        </is>
      </c>
      <c r="B29" s="5" t="n">
        <v>2004</v>
      </c>
      <c r="D29" s="5" t="n">
        <v>10454</v>
      </c>
    </row>
    <row r="30">
      <c r="A30" s="4" t="inlineStr">
        <is>
          <t>Allowance for credit losses, end of period</t>
        </is>
      </c>
      <c r="B30" s="5" t="n">
        <v>-784</v>
      </c>
      <c r="D30" s="5" t="n">
        <v>-784</v>
      </c>
      <c r="E30" s="5" t="n">
        <v>0</v>
      </c>
    </row>
    <row r="31">
      <c r="A31" s="4" t="inlineStr">
        <is>
          <t>Residential mortgage-backed</t>
        </is>
      </c>
    </row>
    <row r="32">
      <c r="A32" s="3" t="inlineStr">
        <is>
          <t>Debt Securities, Available-for-sale, Allowance for Credit Loss [Roll Forward]</t>
        </is>
      </c>
    </row>
    <row r="33">
      <c r="A33" s="4" t="inlineStr">
        <is>
          <t>Allowance for credit losses, beginning of period</t>
        </is>
      </c>
      <c r="B33" s="5" t="n">
        <v>0</v>
      </c>
      <c r="C33" s="5" t="n">
        <v>0</v>
      </c>
      <c r="D33" s="5" t="n">
        <v>0</v>
      </c>
    </row>
    <row r="34">
      <c r="A34" s="4" t="inlineStr">
        <is>
          <t>Allowances for credit losses on securities for which credit losses were not previously recorded</t>
        </is>
      </c>
      <c r="B34" s="5" t="n">
        <v>-2</v>
      </c>
      <c r="D34" s="5" t="n">
        <v>-2</v>
      </c>
    </row>
    <row r="35">
      <c r="A35" s="4" t="inlineStr">
        <is>
          <t>Additions to the allowance for credit losses arising from purchases of securities accounted for as PCD assets</t>
        </is>
      </c>
      <c r="B35" s="5" t="n">
        <v>0</v>
      </c>
      <c r="D35" s="5" t="n">
        <v>0</v>
      </c>
    </row>
    <row r="36">
      <c r="A36" s="4" t="inlineStr">
        <is>
          <t>Reductions for securities sold during the period</t>
        </is>
      </c>
      <c r="B36" s="5" t="n">
        <v>0</v>
      </c>
      <c r="D36" s="5" t="n">
        <v>0</v>
      </c>
    </row>
    <row r="37">
      <c r="A37" s="4" t="inlineStr">
        <is>
          <t>Reductions in the allowance for credit losses on securities we either intend to sell or more likely than not, we will be required to sell before the recovery of their amortized cost basis</t>
        </is>
      </c>
      <c r="B37" s="5" t="n">
        <v>0</v>
      </c>
      <c r="D37" s="5" t="n">
        <v>0</v>
      </c>
    </row>
    <row r="38">
      <c r="A38" s="4" t="inlineStr">
        <is>
          <t>(Increase) decrease to the allowance for credit losses on securities that had an allowance recorded in the previous period</t>
        </is>
      </c>
      <c r="B38" s="5" t="n">
        <v>0</v>
      </c>
      <c r="D38" s="5" t="n">
        <v>0</v>
      </c>
    </row>
    <row r="39">
      <c r="A39" s="4" t="inlineStr">
        <is>
          <t>Allowance for credit losses, end of period</t>
        </is>
      </c>
      <c r="B39" s="5" t="n">
        <v>-2</v>
      </c>
      <c r="D39" s="5" t="n">
        <v>-2</v>
      </c>
      <c r="E39" s="5" t="n">
        <v>0</v>
      </c>
    </row>
    <row r="40">
      <c r="A40" s="4" t="inlineStr">
        <is>
          <t>Commercial mortgage-backed</t>
        </is>
      </c>
    </row>
    <row r="41">
      <c r="A41" s="3" t="inlineStr">
        <is>
          <t>Debt Securities, Available-for-sale, Allowance for Credit Loss [Roll Forward]</t>
        </is>
      </c>
    </row>
    <row r="42">
      <c r="A42" s="4" t="inlineStr">
        <is>
          <t>Allowance for credit losses, beginning of period</t>
        </is>
      </c>
      <c r="B42" s="5" t="n">
        <v>-494</v>
      </c>
      <c r="C42" s="5" t="n">
        <v>0</v>
      </c>
      <c r="D42" s="5" t="n">
        <v>0</v>
      </c>
    </row>
    <row r="43">
      <c r="A43" s="4" t="inlineStr">
        <is>
          <t>Allowances for credit losses on securities for which credit losses were not previously recorded</t>
        </is>
      </c>
      <c r="B43" s="5" t="n">
        <v>-78</v>
      </c>
      <c r="D43" s="5" t="n">
        <v>-572</v>
      </c>
    </row>
    <row r="44">
      <c r="A44" s="4" t="inlineStr">
        <is>
          <t>Additions to the allowance for credit losses arising from purchases of securities accounted for as PCD assets</t>
        </is>
      </c>
      <c r="B44" s="5" t="n">
        <v>0</v>
      </c>
      <c r="D44" s="5" t="n">
        <v>0</v>
      </c>
    </row>
    <row r="45">
      <c r="A45" s="4" t="inlineStr">
        <is>
          <t>Reductions for securities sold during the period</t>
        </is>
      </c>
      <c r="B45" s="5" t="n">
        <v>0</v>
      </c>
      <c r="D45" s="5" t="n">
        <v>0</v>
      </c>
    </row>
    <row r="46">
      <c r="A46" s="4" t="inlineStr">
        <is>
          <t>Reductions in the allowance for credit losses on securities we either intend to sell or more likely than not, we will be required to sell before the recovery of their amortized cost basis</t>
        </is>
      </c>
      <c r="B46" s="5" t="n">
        <v>0</v>
      </c>
      <c r="D46" s="5" t="n">
        <v>0</v>
      </c>
    </row>
    <row r="47">
      <c r="A47" s="4" t="inlineStr">
        <is>
          <t>(Increase) decrease to the allowance for credit losses on securities that had an allowance recorded in the previous period</t>
        </is>
      </c>
      <c r="B47" s="5" t="n">
        <v>491</v>
      </c>
      <c r="D47" s="5" t="n">
        <v>541</v>
      </c>
    </row>
    <row r="48">
      <c r="A48" s="4" t="inlineStr">
        <is>
          <t>Allowance for credit losses, end of period</t>
        </is>
      </c>
      <c r="B48" s="5" t="n">
        <v>-81</v>
      </c>
      <c r="D48" s="5" t="n">
        <v>-81</v>
      </c>
      <c r="E48" s="5" t="n">
        <v>0</v>
      </c>
    </row>
    <row r="49">
      <c r="A49" s="4" t="inlineStr">
        <is>
          <t>Asset-backed</t>
        </is>
      </c>
    </row>
    <row r="50">
      <c r="A50" s="3" t="inlineStr">
        <is>
          <t>Debt Securities, Available-for-sale, Allowance for Credit Loss [Roll Forward]</t>
        </is>
      </c>
    </row>
    <row r="51">
      <c r="A51" s="4" t="inlineStr">
        <is>
          <t>Allowance for credit losses, beginning of period</t>
        </is>
      </c>
      <c r="B51" s="5" t="n">
        <v>-89</v>
      </c>
      <c r="C51" s="5" t="n">
        <v>0</v>
      </c>
      <c r="D51" s="5" t="n">
        <v>0</v>
      </c>
    </row>
    <row r="52">
      <c r="A52" s="4" t="inlineStr">
        <is>
          <t>Allowances for credit losses on securities for which credit losses were not previously recorded</t>
        </is>
      </c>
      <c r="B52" s="5" t="n">
        <v>-45</v>
      </c>
      <c r="D52" s="5" t="n">
        <v>-134</v>
      </c>
    </row>
    <row r="53">
      <c r="A53" s="4" t="inlineStr">
        <is>
          <t>Additions to the allowance for credit losses arising from purchases of securities accounted for as PCD assets</t>
        </is>
      </c>
      <c r="B53" s="5" t="n">
        <v>0</v>
      </c>
      <c r="D53" s="5" t="n">
        <v>0</v>
      </c>
    </row>
    <row r="54">
      <c r="A54" s="4" t="inlineStr">
        <is>
          <t>Reductions for securities sold during the period</t>
        </is>
      </c>
      <c r="B54" s="5" t="n">
        <v>0</v>
      </c>
      <c r="D54" s="5" t="n">
        <v>0</v>
      </c>
    </row>
    <row r="55">
      <c r="A55" s="4" t="inlineStr">
        <is>
          <t>Reductions in the allowance for credit losses on securities we either intend to sell or more likely than not, we will be required to sell before the recovery of their amortized cost basis</t>
        </is>
      </c>
      <c r="B55" s="5" t="n">
        <v>0</v>
      </c>
      <c r="D55" s="5" t="n">
        <v>0</v>
      </c>
    </row>
    <row r="56">
      <c r="A56" s="4" t="inlineStr">
        <is>
          <t>(Increase) decrease to the allowance for credit losses on securities that had an allowance recorded in the previous period</t>
        </is>
      </c>
      <c r="B56" s="5" t="n">
        <v>89</v>
      </c>
      <c r="D56" s="5" t="n">
        <v>89</v>
      </c>
    </row>
    <row r="57">
      <c r="A57" s="4" t="inlineStr">
        <is>
          <t>Allowance for credit losses, end of period</t>
        </is>
      </c>
      <c r="B57" s="5" t="n">
        <v>-45</v>
      </c>
      <c r="D57" s="5" t="n">
        <v>-45</v>
      </c>
      <c r="E57" s="5" t="n">
        <v>0</v>
      </c>
    </row>
    <row r="58">
      <c r="A58" s="4" t="inlineStr">
        <is>
          <t>Cumulative effect of change in accounting principle</t>
        </is>
      </c>
    </row>
    <row r="59">
      <c r="A59" s="3" t="inlineStr">
        <is>
          <t>Debt Securities, Available-for-sale, Allowance for Credit Loss [Roll Forward]</t>
        </is>
      </c>
    </row>
    <row r="60">
      <c r="A60" s="4" t="inlineStr">
        <is>
          <t>Allowance for credit losses, beginning of period</t>
        </is>
      </c>
      <c r="B60" s="5" t="n">
        <v>0</v>
      </c>
      <c r="C60" s="5" t="n">
        <v>-3059</v>
      </c>
      <c r="D60" s="5" t="n">
        <v>-3059</v>
      </c>
    </row>
    <row r="61">
      <c r="A61" s="4" t="inlineStr">
        <is>
          <t>Allowance for credit losses, end of period</t>
        </is>
      </c>
      <c r="E61" s="5" t="n">
        <v>-3059</v>
      </c>
    </row>
    <row r="62">
      <c r="A62" s="4" t="inlineStr">
        <is>
          <t>Cumulative effect of change in accounting principle | Other government</t>
        </is>
      </c>
    </row>
    <row r="63">
      <c r="A63" s="3" t="inlineStr">
        <is>
          <t>Debt Securities, Available-for-sale, Allowance for Credit Loss [Roll Forward]</t>
        </is>
      </c>
    </row>
    <row r="64">
      <c r="A64" s="4" t="inlineStr">
        <is>
          <t>Allowance for credit losses, beginning of period</t>
        </is>
      </c>
      <c r="B64" s="5" t="n">
        <v>0</v>
      </c>
      <c r="C64" s="5" t="n">
        <v>-22</v>
      </c>
      <c r="D64" s="5" t="n">
        <v>-22</v>
      </c>
    </row>
    <row r="65">
      <c r="A65" s="4" t="inlineStr">
        <is>
          <t>Allowance for credit losses, end of period</t>
        </is>
      </c>
      <c r="E65" s="5" t="n">
        <v>-22</v>
      </c>
    </row>
    <row r="66">
      <c r="A66" s="4" t="inlineStr">
        <is>
          <t>Cumulative effect of change in accounting principle | Corporate</t>
        </is>
      </c>
    </row>
    <row r="67">
      <c r="A67" s="3" t="inlineStr">
        <is>
          <t>Debt Securities, Available-for-sale, Allowance for Credit Loss [Roll Forward]</t>
        </is>
      </c>
    </row>
    <row r="68">
      <c r="A68" s="4" t="inlineStr">
        <is>
          <t>Allowance for credit losses, beginning of period</t>
        </is>
      </c>
      <c r="B68" s="5" t="n">
        <v>0</v>
      </c>
      <c r="C68" s="5" t="n">
        <v>-2987</v>
      </c>
      <c r="D68" s="5" t="n">
        <v>-2987</v>
      </c>
    </row>
    <row r="69">
      <c r="A69" s="4" t="inlineStr">
        <is>
          <t>Allowance for credit losses, end of period</t>
        </is>
      </c>
      <c r="E69" s="5" t="n">
        <v>-2987</v>
      </c>
    </row>
    <row r="70">
      <c r="A70" s="4" t="inlineStr">
        <is>
          <t>Cumulative effect of change in accounting principle | Residential mortgage-backed</t>
        </is>
      </c>
    </row>
    <row r="71">
      <c r="A71" s="3" t="inlineStr">
        <is>
          <t>Debt Securities, Available-for-sale, Allowance for Credit Loss [Roll Forward]</t>
        </is>
      </c>
    </row>
    <row r="72">
      <c r="A72" s="4" t="inlineStr">
        <is>
          <t>Allowance for credit losses, beginning of period</t>
        </is>
      </c>
      <c r="B72" s="5" t="n">
        <v>0</v>
      </c>
      <c r="C72" s="5" t="n">
        <v>0</v>
      </c>
      <c r="D72" s="5" t="n">
        <v>0</v>
      </c>
    </row>
    <row r="73">
      <c r="A73" s="4" t="inlineStr">
        <is>
          <t>Allowance for credit losses, end of period</t>
        </is>
      </c>
      <c r="E73" s="5" t="n">
        <v>0</v>
      </c>
    </row>
    <row r="74">
      <c r="A74" s="4" t="inlineStr">
        <is>
          <t>Cumulative effect of change in accounting principle | Commercial mortgage-backed</t>
        </is>
      </c>
    </row>
    <row r="75">
      <c r="A75" s="3" t="inlineStr">
        <is>
          <t>Debt Securities, Available-for-sale, Allowance for Credit Loss [Roll Forward]</t>
        </is>
      </c>
    </row>
    <row r="76">
      <c r="A76" s="4" t="inlineStr">
        <is>
          <t>Allowance for credit losses, beginning of period</t>
        </is>
      </c>
      <c r="B76" s="5" t="n">
        <v>0</v>
      </c>
      <c r="C76" s="5" t="n">
        <v>-50</v>
      </c>
      <c r="D76" s="5" t="n">
        <v>-50</v>
      </c>
    </row>
    <row r="77">
      <c r="A77" s="4" t="inlineStr">
        <is>
          <t>Allowance for credit losses, end of period</t>
        </is>
      </c>
      <c r="E77" s="5" t="n">
        <v>-50</v>
      </c>
    </row>
    <row r="78">
      <c r="A78" s="4" t="inlineStr">
        <is>
          <t>Cumulative effect of change in accounting principle | Asset-backed</t>
        </is>
      </c>
    </row>
    <row r="79">
      <c r="A79" s="3" t="inlineStr">
        <is>
          <t>Debt Securities, Available-for-sale, Allowance for Credit Loss [Roll Forward]</t>
        </is>
      </c>
    </row>
    <row r="80">
      <c r="A80" s="4" t="inlineStr">
        <is>
          <t>Allowance for credit losses, beginning of period</t>
        </is>
      </c>
      <c r="B80" s="6" t="n">
        <v>0</v>
      </c>
      <c r="C80" s="6" t="n">
        <v>0</v>
      </c>
      <c r="D80" s="6" t="n">
        <v>0</v>
      </c>
    </row>
    <row r="81">
      <c r="A81" s="4" t="inlineStr">
        <is>
          <t>Allowance for credit losses, end of period</t>
        </is>
      </c>
      <c r="E81"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Other Than Temporary Impairment (Details) - USD ($)</t>
        </is>
      </c>
      <c r="B1" s="2" t="inlineStr">
        <is>
          <t>3 Months Ended</t>
        </is>
      </c>
      <c r="C1" s="2" t="inlineStr">
        <is>
          <t>9 Months Ended</t>
        </is>
      </c>
    </row>
    <row r="2">
      <c r="B2" s="2" t="inlineStr">
        <is>
          <t>Sep. 30, 2019</t>
        </is>
      </c>
      <c r="C2" s="2" t="inlineStr">
        <is>
          <t>Sep. 30, 2019</t>
        </is>
      </c>
      <c r="D2" s="2" t="inlineStr">
        <is>
          <t>Dec. 31, 2019</t>
        </is>
      </c>
    </row>
    <row r="3">
      <c r="A3" s="3" t="inlineStr">
        <is>
          <t>Investments, Debt and Equity Securities [Abstract]</t>
        </is>
      </c>
    </row>
    <row r="4">
      <c r="A4" s="4" t="inlineStr">
        <is>
          <t>Other than temporary impairment losses, available-for-sale securities</t>
        </is>
      </c>
      <c r="B4" s="6" t="n">
        <v>0</v>
      </c>
      <c r="C4" s="6" t="n">
        <v>0</v>
      </c>
    </row>
    <row r="5">
      <c r="A5" s="4" t="inlineStr">
        <is>
          <t>Available-for-sale Securities</t>
        </is>
      </c>
    </row>
    <row r="6">
      <c r="A6" s="3" t="inlineStr">
        <is>
          <t>Other than Temporary Impairment, Credit Losses Recognized in Earnings [Line Items]</t>
        </is>
      </c>
    </row>
    <row r="7">
      <c r="A7" s="4" t="inlineStr">
        <is>
          <t>Credit losses</t>
        </is>
      </c>
      <c r="D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13" customWidth="1" min="2" max="2"/>
    <col width="38" customWidth="1" min="3" max="3"/>
    <col width="63" customWidth="1" min="4" max="4"/>
    <col width="63" customWidth="1" min="5" max="5"/>
    <col width="41" customWidth="1" min="6" max="6"/>
    <col width="40" customWidth="1" min="7" max="7"/>
    <col width="40" customWidth="1" min="8" max="8"/>
    <col width="44" customWidth="1" min="9" max="9"/>
    <col width="67" customWidth="1" min="10" max="10"/>
    <col width="27" customWidth="1" min="11" max="11"/>
    <col width="46" customWidth="1" min="12" max="12"/>
    <col width="32" customWidth="1" min="13" max="13"/>
    <col width="34" customWidth="1" min="14" max="14"/>
    <col width="60" customWidth="1" min="15" max="15"/>
    <col width="18" customWidth="1" min="16" max="16"/>
    <col width="69" customWidth="1" min="17" max="17"/>
    <col width="70" customWidth="1" min="18" max="18"/>
  </cols>
  <sheetData>
    <row r="1">
      <c r="A1" s="1" t="inlineStr">
        <is>
          <t>CONDENSED CONSOLIDATED STATEMENTS OF CHANGES IN SHAREHOLDERS' EQUITY (UNAUDITED) - USD ($) $ in Thousands</t>
        </is>
      </c>
      <c r="B1" s="2" t="inlineStr">
        <is>
          <t>Total</t>
        </is>
      </c>
      <c r="C1" s="2" t="inlineStr">
        <is>
          <t>Ordinary SharesVoting Ordinary Shares</t>
        </is>
      </c>
      <c r="D1" s="2" t="inlineStr">
        <is>
          <t>Ordinary SharesSeries C Non-Voting Convertible Ordinary Shares</t>
        </is>
      </c>
      <c r="E1" s="2" t="inlineStr">
        <is>
          <t>Ordinary SharesSeries E Non-Voting Convertible Ordinary Shares</t>
        </is>
      </c>
      <c r="F1" s="2" t="inlineStr">
        <is>
          <t>Preferred StockSeries C Preferred Shares</t>
        </is>
      </c>
      <c r="G1" s="2" t="inlineStr">
        <is>
          <t>Preferred StockSeries D Preferred Stock</t>
        </is>
      </c>
      <c r="H1" s="2" t="inlineStr">
        <is>
          <t>Preferred StockSeries E Preferred Stock</t>
        </is>
      </c>
      <c r="I1" s="2" t="inlineStr">
        <is>
          <t>Treasury Shares (Series C Preferred Shares)</t>
        </is>
      </c>
      <c r="J1" s="2" t="inlineStr">
        <is>
          <t>Joint Share Ownership Plan — Voting Ordinary Shares, Held in Trust</t>
        </is>
      </c>
      <c r="K1" s="2" t="inlineStr">
        <is>
          <t>Additional Paid-in Capital</t>
        </is>
      </c>
      <c r="L1" s="2" t="inlineStr">
        <is>
          <t>Accumulated Other Comprehensive Income (Loss)</t>
        </is>
      </c>
      <c r="M1" s="2" t="inlineStr">
        <is>
          <t>Currency translation adjustment</t>
        </is>
      </c>
      <c r="N1" s="2" t="inlineStr">
        <is>
          <t>Defined benefit pension liability</t>
        </is>
      </c>
      <c r="O1" s="2" t="inlineStr">
        <is>
          <t>Unrealized gains (losses) on available-for-sale investments</t>
        </is>
      </c>
      <c r="P1" s="2" t="inlineStr">
        <is>
          <t>Retained Earnings</t>
        </is>
      </c>
      <c r="Q1" s="2" t="inlineStr">
        <is>
          <t>Retained EarningsCumulative effect of change in accounting principle</t>
        </is>
      </c>
      <c r="R1" s="2" t="inlineStr">
        <is>
          <t>Noncontrolling Interest (excludes Redeemable Noncontrolling Interest)</t>
        </is>
      </c>
    </row>
    <row r="2">
      <c r="A2" s="4" t="inlineStr">
        <is>
          <t>Balance, beginning of period at Dec. 31, 2018</t>
        </is>
      </c>
      <c r="C2" s="6" t="n">
        <v>17950</v>
      </c>
      <c r="D2" s="6" t="n">
        <v>2600</v>
      </c>
      <c r="E2" s="6" t="n">
        <v>910</v>
      </c>
      <c r="F2" s="6" t="n">
        <v>389</v>
      </c>
      <c r="G2" s="6" t="n">
        <v>400000</v>
      </c>
      <c r="H2" s="6" t="n">
        <v>110000</v>
      </c>
      <c r="I2" s="6" t="n">
        <v>-421559</v>
      </c>
      <c r="J2" s="6" t="n">
        <v>0</v>
      </c>
      <c r="K2" s="6" t="n">
        <v>1804664</v>
      </c>
      <c r="L2" s="6" t="n">
        <v>10440</v>
      </c>
      <c r="M2" s="6" t="n">
        <v>10986</v>
      </c>
      <c r="N2" s="6" t="n">
        <v>-987</v>
      </c>
      <c r="O2" s="6" t="n">
        <v>441</v>
      </c>
      <c r="P2" s="6" t="n">
        <v>1976539</v>
      </c>
      <c r="Q2" s="6" t="n">
        <v>0</v>
      </c>
      <c r="R2" s="6" t="n">
        <v>12056</v>
      </c>
    </row>
    <row r="3">
      <c r="A3" s="3" t="inlineStr">
        <is>
          <t>Increase (Decrease) in Stockholders' Equity [Roll Forward]</t>
        </is>
      </c>
    </row>
    <row r="4">
      <c r="A4" s="4" t="inlineStr">
        <is>
          <t>Issue of shares</t>
        </is>
      </c>
      <c r="C4" s="5" t="n">
        <v>31</v>
      </c>
      <c r="J4" s="5" t="n">
        <v>0</v>
      </c>
      <c r="K4" s="5" t="n">
        <v>1497</v>
      </c>
    </row>
    <row r="5">
      <c r="A5" s="4" t="inlineStr">
        <is>
          <t>Shares repurchased</t>
        </is>
      </c>
      <c r="C5" s="5" t="n">
        <v>0</v>
      </c>
      <c r="K5" s="5" t="n">
        <v>0</v>
      </c>
    </row>
    <row r="6">
      <c r="A6" s="4" t="inlineStr">
        <is>
          <t>Amortization of share-based compensation</t>
        </is>
      </c>
      <c r="K6" s="5" t="n">
        <v>24346</v>
      </c>
    </row>
    <row r="7">
      <c r="A7" s="4" t="inlineStr">
        <is>
          <t>Change in other comprehensive income (loss)</t>
        </is>
      </c>
      <c r="B7" s="6" t="n">
        <v>-4893</v>
      </c>
      <c r="M7" s="5" t="n">
        <v>-4399</v>
      </c>
      <c r="O7" s="5" t="n">
        <v>400</v>
      </c>
    </row>
    <row r="8">
      <c r="A8" s="4" t="inlineStr">
        <is>
          <t>Change in defined benefit pension liability</t>
        </is>
      </c>
      <c r="B8" s="5" t="n">
        <v>-952</v>
      </c>
      <c r="N8" s="5" t="n">
        <v>-951</v>
      </c>
    </row>
    <row r="9">
      <c r="A9" s="4" t="inlineStr">
        <is>
          <t>Net earnings</t>
        </is>
      </c>
      <c r="B9" s="5" t="n">
        <v>708336</v>
      </c>
      <c r="P9" s="5" t="n">
        <v>730355</v>
      </c>
    </row>
    <row r="10">
      <c r="A10" s="4" t="inlineStr">
        <is>
          <t>Net loss (earnings) attributable to noncontrolling interest</t>
        </is>
      </c>
      <c r="B10" s="5" t="n">
        <v>4970</v>
      </c>
      <c r="P10" s="5" t="n">
        <v>4970</v>
      </c>
      <c r="R10" s="5" t="n">
        <v>681</v>
      </c>
    </row>
    <row r="11">
      <c r="A11" s="4" t="inlineStr">
        <is>
          <t>Dividend on preferred shares</t>
        </is>
      </c>
      <c r="P11" s="5" t="n">
        <v>-26989</v>
      </c>
    </row>
    <row r="12">
      <c r="A12" s="4" t="inlineStr">
        <is>
          <t>Change in redemption value of redeemable noncontrolling interests</t>
        </is>
      </c>
      <c r="P12" s="5" t="n">
        <v>6607</v>
      </c>
    </row>
    <row r="13">
      <c r="A13" s="4" t="inlineStr">
        <is>
          <t>Purchase of noncontrolling shareholders' interest in subsidiaries</t>
        </is>
      </c>
      <c r="R13" s="5" t="n">
        <v>-47</v>
      </c>
    </row>
    <row r="14">
      <c r="A14" s="4" t="inlineStr">
        <is>
          <t>Balance, end of period at Sep. 30, 2019</t>
        </is>
      </c>
      <c r="B14" s="5" t="n">
        <v>4650490</v>
      </c>
      <c r="C14" s="5" t="n">
        <v>17981</v>
      </c>
      <c r="D14" s="5" t="n">
        <v>2600</v>
      </c>
      <c r="E14" s="5" t="n">
        <v>910</v>
      </c>
      <c r="F14" s="5" t="n">
        <v>389</v>
      </c>
      <c r="G14" s="5" t="n">
        <v>400000</v>
      </c>
      <c r="H14" s="5" t="n">
        <v>110000</v>
      </c>
      <c r="I14" s="5" t="n">
        <v>-421559</v>
      </c>
      <c r="J14" s="5" t="n">
        <v>0</v>
      </c>
      <c r="K14" s="5" t="n">
        <v>1830507</v>
      </c>
      <c r="L14" s="5" t="n">
        <v>5490</v>
      </c>
      <c r="M14" s="5" t="n">
        <v>6587</v>
      </c>
      <c r="N14" s="5" t="n">
        <v>-1938</v>
      </c>
      <c r="O14" s="5" t="n">
        <v>841</v>
      </c>
      <c r="P14" s="5" t="n">
        <v>2691482</v>
      </c>
      <c r="R14" s="5" t="n">
        <v>12690</v>
      </c>
    </row>
    <row r="15">
      <c r="A15" s="4" t="inlineStr">
        <is>
          <t>Balance, beginning of period at Jun. 30, 2019</t>
        </is>
      </c>
      <c r="C15" s="5" t="n">
        <v>17975</v>
      </c>
      <c r="D15" s="5" t="n">
        <v>2600</v>
      </c>
      <c r="E15" s="5" t="n">
        <v>910</v>
      </c>
      <c r="F15" s="5" t="n">
        <v>389</v>
      </c>
      <c r="G15" s="5" t="n">
        <v>400000</v>
      </c>
      <c r="H15" s="5" t="n">
        <v>110000</v>
      </c>
      <c r="I15" s="5" t="n">
        <v>-421559</v>
      </c>
      <c r="J15" s="5" t="n">
        <v>0</v>
      </c>
      <c r="K15" s="5" t="n">
        <v>1822202</v>
      </c>
      <c r="L15" s="5" t="n">
        <v>9196</v>
      </c>
      <c r="M15" s="5" t="n">
        <v>9147</v>
      </c>
      <c r="N15" s="5" t="n">
        <v>-987</v>
      </c>
      <c r="O15" s="5" t="n">
        <v>1036</v>
      </c>
      <c r="P15" s="5" t="n">
        <v>2573117</v>
      </c>
      <c r="Q15" s="5" t="n">
        <v>0</v>
      </c>
      <c r="R15" s="5" t="n">
        <v>12609</v>
      </c>
    </row>
    <row r="16">
      <c r="A16" s="3" t="inlineStr">
        <is>
          <t>Increase (Decrease) in Stockholders' Equity [Roll Forward]</t>
        </is>
      </c>
    </row>
    <row r="17">
      <c r="A17" s="4" t="inlineStr">
        <is>
          <t>Issue of shares</t>
        </is>
      </c>
      <c r="C17" s="5" t="n">
        <v>6</v>
      </c>
      <c r="J17" s="5" t="n">
        <v>0</v>
      </c>
      <c r="K17" s="5" t="n">
        <v>576</v>
      </c>
    </row>
    <row r="18">
      <c r="A18" s="4" t="inlineStr">
        <is>
          <t>Shares repurchased</t>
        </is>
      </c>
      <c r="C18" s="5" t="n">
        <v>0</v>
      </c>
      <c r="K18" s="5" t="n">
        <v>0</v>
      </c>
    </row>
    <row r="19">
      <c r="A19" s="4" t="inlineStr">
        <is>
          <t>Amortization of share-based compensation</t>
        </is>
      </c>
      <c r="K19" s="5" t="n">
        <v>7729</v>
      </c>
    </row>
    <row r="20">
      <c r="A20" s="4" t="inlineStr">
        <is>
          <t>Change in other comprehensive income (loss)</t>
        </is>
      </c>
      <c r="B20" s="5" t="n">
        <v>-3804</v>
      </c>
      <c r="M20" s="5" t="n">
        <v>-2560</v>
      </c>
      <c r="O20" s="5" t="n">
        <v>-195</v>
      </c>
    </row>
    <row r="21">
      <c r="A21" s="4" t="inlineStr">
        <is>
          <t>Change in defined benefit pension liability</t>
        </is>
      </c>
      <c r="B21" s="5" t="n">
        <v>-952</v>
      </c>
      <c r="N21" s="5" t="n">
        <v>-951</v>
      </c>
    </row>
    <row r="22">
      <c r="A22" s="4" t="inlineStr">
        <is>
          <t>Net earnings</t>
        </is>
      </c>
      <c r="B22" s="5" t="n">
        <v>117743</v>
      </c>
      <c r="P22" s="5" t="n">
        <v>126559</v>
      </c>
    </row>
    <row r="23">
      <c r="A23" s="4" t="inlineStr">
        <is>
          <t>Net loss (earnings) attributable to noncontrolling interest</t>
        </is>
      </c>
      <c r="B23" s="5" t="n">
        <v>109</v>
      </c>
      <c r="P23" s="5" t="n">
        <v>109</v>
      </c>
      <c r="R23" s="5" t="n">
        <v>81</v>
      </c>
    </row>
    <row r="24">
      <c r="A24" s="4" t="inlineStr">
        <is>
          <t>Dividend on preferred shares</t>
        </is>
      </c>
      <c r="P24" s="5" t="n">
        <v>-8925</v>
      </c>
    </row>
    <row r="25">
      <c r="A25" s="4" t="inlineStr">
        <is>
          <t>Change in redemption value of redeemable noncontrolling interests</t>
        </is>
      </c>
      <c r="P25" s="5" t="n">
        <v>622</v>
      </c>
    </row>
    <row r="26">
      <c r="A26" s="4" t="inlineStr">
        <is>
          <t>Purchase of noncontrolling shareholders' interest in subsidiaries</t>
        </is>
      </c>
      <c r="R26" s="5" t="n">
        <v>0</v>
      </c>
    </row>
    <row r="27">
      <c r="A27" s="4" t="inlineStr">
        <is>
          <t>Balance, end of period at Sep. 30, 2019</t>
        </is>
      </c>
      <c r="B27" s="5" t="n">
        <v>4650490</v>
      </c>
      <c r="C27" s="5" t="n">
        <v>17981</v>
      </c>
      <c r="D27" s="5" t="n">
        <v>2600</v>
      </c>
      <c r="E27" s="5" t="n">
        <v>910</v>
      </c>
      <c r="F27" s="5" t="n">
        <v>389</v>
      </c>
      <c r="G27" s="5" t="n">
        <v>400000</v>
      </c>
      <c r="H27" s="5" t="n">
        <v>110000</v>
      </c>
      <c r="I27" s="5" t="n">
        <v>-421559</v>
      </c>
      <c r="J27" s="5" t="n">
        <v>0</v>
      </c>
      <c r="K27" s="5" t="n">
        <v>1830507</v>
      </c>
      <c r="L27" s="5" t="n">
        <v>5490</v>
      </c>
      <c r="M27" s="5" t="n">
        <v>6587</v>
      </c>
      <c r="N27" s="5" t="n">
        <v>-1938</v>
      </c>
      <c r="O27" s="5" t="n">
        <v>841</v>
      </c>
      <c r="P27" s="5" t="n">
        <v>2691482</v>
      </c>
      <c r="R27" s="5" t="n">
        <v>12690</v>
      </c>
    </row>
    <row r="28">
      <c r="A28" s="4" t="inlineStr">
        <is>
          <t>Balance, beginning of period at Dec. 31, 2019</t>
        </is>
      </c>
      <c r="B28" s="5" t="n">
        <v>4856351</v>
      </c>
      <c r="C28" s="5" t="n">
        <v>18002</v>
      </c>
      <c r="D28" s="5" t="n">
        <v>2600</v>
      </c>
      <c r="E28" s="5" t="n">
        <v>910</v>
      </c>
      <c r="F28" s="5" t="n">
        <v>389</v>
      </c>
      <c r="G28" s="5" t="n">
        <v>400000</v>
      </c>
      <c r="H28" s="5" t="n">
        <v>110000</v>
      </c>
      <c r="I28" s="5" t="n">
        <v>-421559</v>
      </c>
      <c r="J28" s="5" t="n">
        <v>0</v>
      </c>
      <c r="K28" s="5" t="n">
        <v>1836778</v>
      </c>
      <c r="L28" s="5" t="n">
        <v>7171</v>
      </c>
      <c r="M28" s="5" t="n">
        <v>8548</v>
      </c>
      <c r="N28" s="5" t="n">
        <v>-945</v>
      </c>
      <c r="O28" s="5" t="n">
        <v>-432</v>
      </c>
      <c r="P28" s="5" t="n">
        <v>2887892</v>
      </c>
      <c r="Q28" s="5" t="n">
        <v>-6148</v>
      </c>
      <c r="R28" s="5" t="n">
        <v>14168</v>
      </c>
    </row>
    <row r="29">
      <c r="A29" s="3" t="inlineStr">
        <is>
          <t>Increase (Decrease) in Stockholders' Equity [Roll Forward]</t>
        </is>
      </c>
    </row>
    <row r="30">
      <c r="A30" s="4" t="inlineStr">
        <is>
          <t>Issue of shares</t>
        </is>
      </c>
      <c r="C30" s="5" t="n">
        <v>732</v>
      </c>
      <c r="J30" s="5" t="n">
        <v>-566</v>
      </c>
      <c r="K30" s="5" t="n">
        <v>-857</v>
      </c>
    </row>
    <row r="31">
      <c r="A31" s="4" t="inlineStr">
        <is>
          <t>Shares repurchased</t>
        </is>
      </c>
      <c r="C31" s="5" t="n">
        <v>-174</v>
      </c>
      <c r="K31" s="5" t="n">
        <v>-25215</v>
      </c>
    </row>
    <row r="32">
      <c r="A32" s="4" t="inlineStr">
        <is>
          <t>Amortization of share-based compensation</t>
        </is>
      </c>
      <c r="K32" s="5" t="n">
        <v>21424</v>
      </c>
    </row>
    <row r="33">
      <c r="A33" s="4" t="inlineStr">
        <is>
          <t>Change in other comprehensive income (loss)</t>
        </is>
      </c>
      <c r="B33" s="5" t="n">
        <v>61542</v>
      </c>
      <c r="M33" s="5" t="n">
        <v>753</v>
      </c>
      <c r="O33" s="5" t="n">
        <v>53949</v>
      </c>
    </row>
    <row r="34">
      <c r="A34" s="4" t="inlineStr">
        <is>
          <t>Change in defined benefit pension liability</t>
        </is>
      </c>
      <c r="B34" s="5" t="n">
        <v>0</v>
      </c>
      <c r="N34" s="5" t="n">
        <v>0</v>
      </c>
    </row>
    <row r="35">
      <c r="A35" s="4" t="inlineStr">
        <is>
          <t>Net earnings</t>
        </is>
      </c>
      <c r="B35" s="5" t="n">
        <v>896745</v>
      </c>
      <c r="P35" s="5" t="n">
        <v>892718</v>
      </c>
    </row>
    <row r="36">
      <c r="A36" s="4" t="inlineStr">
        <is>
          <t>Net loss (earnings) attributable to noncontrolling interest</t>
        </is>
      </c>
      <c r="B36" s="5" t="n">
        <v>30802</v>
      </c>
      <c r="P36" s="5" t="n">
        <v>30802</v>
      </c>
      <c r="R36" s="5" t="n">
        <v>300</v>
      </c>
    </row>
    <row r="37">
      <c r="A37" s="4" t="inlineStr">
        <is>
          <t>Dividend on preferred shares</t>
        </is>
      </c>
      <c r="P37" s="5" t="n">
        <v>-26775</v>
      </c>
    </row>
    <row r="38">
      <c r="A38" s="4" t="inlineStr">
        <is>
          <t>Change in redemption value of redeemable noncontrolling interests</t>
        </is>
      </c>
      <c r="P38" s="5" t="n">
        <v>38059</v>
      </c>
    </row>
    <row r="39">
      <c r="A39" s="4" t="inlineStr">
        <is>
          <t>Purchase of noncontrolling shareholders' interest in subsidiaries</t>
        </is>
      </c>
      <c r="R39" s="5" t="n">
        <v>0</v>
      </c>
    </row>
    <row r="40">
      <c r="A40" s="4" t="inlineStr">
        <is>
          <t>Balance, end of period at Sep. 30, 2020</t>
        </is>
      </c>
      <c r="B40" s="5" t="n">
        <v>5835353</v>
      </c>
      <c r="C40" s="5" t="n">
        <v>18560</v>
      </c>
      <c r="D40" s="5" t="n">
        <v>2600</v>
      </c>
      <c r="E40" s="5" t="n">
        <v>910</v>
      </c>
      <c r="F40" s="5" t="n">
        <v>389</v>
      </c>
      <c r="G40" s="5" t="n">
        <v>400000</v>
      </c>
      <c r="H40" s="5" t="n">
        <v>110000</v>
      </c>
      <c r="I40" s="5" t="n">
        <v>-421559</v>
      </c>
      <c r="J40" s="5" t="n">
        <v>-566</v>
      </c>
      <c r="K40" s="5" t="n">
        <v>1832130</v>
      </c>
      <c r="L40" s="5" t="n">
        <v>61873</v>
      </c>
      <c r="M40" s="5" t="n">
        <v>9301</v>
      </c>
      <c r="N40" s="5" t="n">
        <v>-945</v>
      </c>
      <c r="O40" s="5" t="n">
        <v>53517</v>
      </c>
      <c r="P40" s="5" t="n">
        <v>3816548</v>
      </c>
      <c r="R40" s="5" t="n">
        <v>14468</v>
      </c>
    </row>
    <row r="41">
      <c r="A41" s="4" t="inlineStr">
        <is>
          <t>Balance, beginning of period at Jun. 30, 2020</t>
        </is>
      </c>
      <c r="C41" s="5" t="n">
        <v>18635</v>
      </c>
      <c r="D41" s="5" t="n">
        <v>2600</v>
      </c>
      <c r="E41" s="5" t="n">
        <v>910</v>
      </c>
      <c r="F41" s="5" t="n">
        <v>389</v>
      </c>
      <c r="G41" s="5" t="n">
        <v>400000</v>
      </c>
      <c r="H41" s="5" t="n">
        <v>110000</v>
      </c>
      <c r="I41" s="5" t="n">
        <v>-421559</v>
      </c>
      <c r="J41" s="5" t="n">
        <v>-566</v>
      </c>
      <c r="K41" s="5" t="n">
        <v>1835115</v>
      </c>
      <c r="L41" s="5" t="n">
        <v>51285</v>
      </c>
      <c r="M41" s="5" t="n">
        <v>6824</v>
      </c>
      <c r="N41" s="5" t="n">
        <v>-945</v>
      </c>
      <c r="O41" s="5" t="n">
        <v>45406</v>
      </c>
      <c r="P41" s="5" t="n">
        <v>3190104</v>
      </c>
      <c r="Q41" s="6" t="n">
        <v>0</v>
      </c>
      <c r="R41" s="5" t="n">
        <v>13553</v>
      </c>
    </row>
    <row r="42">
      <c r="A42" s="3" t="inlineStr">
        <is>
          <t>Increase (Decrease) in Stockholders' Equity [Roll Forward]</t>
        </is>
      </c>
    </row>
    <row r="43">
      <c r="A43" s="4" t="inlineStr">
        <is>
          <t>Issue of shares</t>
        </is>
      </c>
      <c r="C43" s="5" t="n">
        <v>6</v>
      </c>
      <c r="J43" s="5" t="n">
        <v>0</v>
      </c>
      <c r="K43" s="5" t="n">
        <v>503</v>
      </c>
    </row>
    <row r="44">
      <c r="A44" s="4" t="inlineStr">
        <is>
          <t>Shares repurchased</t>
        </is>
      </c>
      <c r="C44" s="5" t="n">
        <v>-81</v>
      </c>
      <c r="K44" s="5" t="n">
        <v>-12782</v>
      </c>
    </row>
    <row r="45">
      <c r="A45" s="4" t="inlineStr">
        <is>
          <t>Amortization of share-based compensation</t>
        </is>
      </c>
      <c r="K45" s="5" t="n">
        <v>9294</v>
      </c>
    </row>
    <row r="46">
      <c r="A46" s="4" t="inlineStr">
        <is>
          <t>Change in other comprehensive income (loss)</t>
        </is>
      </c>
      <c r="B46" s="5" t="n">
        <v>11222</v>
      </c>
      <c r="M46" s="5" t="n">
        <v>2477</v>
      </c>
      <c r="O46" s="5" t="n">
        <v>8111</v>
      </c>
    </row>
    <row r="47">
      <c r="A47" s="4" t="inlineStr">
        <is>
          <t>Change in defined benefit pension liability</t>
        </is>
      </c>
      <c r="B47" s="5" t="n">
        <v>0</v>
      </c>
      <c r="N47" s="5" t="n">
        <v>0</v>
      </c>
    </row>
    <row r="48">
      <c r="A48" s="4" t="inlineStr">
        <is>
          <t>Net earnings</t>
        </is>
      </c>
      <c r="B48" s="5" t="n">
        <v>615013</v>
      </c>
      <c r="P48" s="5" t="n">
        <v>645850</v>
      </c>
    </row>
    <row r="49">
      <c r="A49" s="4" t="inlineStr">
        <is>
          <t>Net loss (earnings) attributable to noncontrolling interest</t>
        </is>
      </c>
      <c r="B49" s="5" t="n">
        <v>-21912</v>
      </c>
      <c r="P49" s="5" t="n">
        <v>-21912</v>
      </c>
      <c r="R49" s="5" t="n">
        <v>915</v>
      </c>
    </row>
    <row r="50">
      <c r="A50" s="4" t="inlineStr">
        <is>
          <t>Dividend on preferred shares</t>
        </is>
      </c>
      <c r="P50" s="5" t="n">
        <v>-8925</v>
      </c>
    </row>
    <row r="51">
      <c r="A51" s="4" t="inlineStr">
        <is>
          <t>Change in redemption value of redeemable noncontrolling interests</t>
        </is>
      </c>
      <c r="P51" s="5" t="n">
        <v>11431</v>
      </c>
    </row>
    <row r="52">
      <c r="A52" s="4" t="inlineStr">
        <is>
          <t>Purchase of noncontrolling shareholders' interest in subsidiaries</t>
        </is>
      </c>
      <c r="R52" s="5" t="n">
        <v>0</v>
      </c>
    </row>
    <row r="53">
      <c r="A53" s="4" t="inlineStr">
        <is>
          <t>Balance, end of period at Sep. 30, 2020</t>
        </is>
      </c>
      <c r="B53" s="6" t="n">
        <v>5835353</v>
      </c>
      <c r="C53" s="6" t="n">
        <v>18560</v>
      </c>
      <c r="D53" s="6" t="n">
        <v>2600</v>
      </c>
      <c r="E53" s="6" t="n">
        <v>910</v>
      </c>
      <c r="F53" s="6" t="n">
        <v>389</v>
      </c>
      <c r="G53" s="6" t="n">
        <v>400000</v>
      </c>
      <c r="H53" s="6" t="n">
        <v>110000</v>
      </c>
      <c r="I53" s="6" t="n">
        <v>-421559</v>
      </c>
      <c r="J53" s="6" t="n">
        <v>-566</v>
      </c>
      <c r="K53" s="6" t="n">
        <v>1832130</v>
      </c>
      <c r="L53" s="6" t="n">
        <v>61873</v>
      </c>
      <c r="M53" s="6" t="n">
        <v>9301</v>
      </c>
      <c r="N53" s="6" t="n">
        <v>-945</v>
      </c>
      <c r="O53" s="6" t="n">
        <v>53517</v>
      </c>
      <c r="P53" s="6" t="n">
        <v>3816548</v>
      </c>
      <c r="R53" s="6" t="n">
        <v>144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Equities - Equity Investments (Details) - USD ($) $ in Thousands</t>
        </is>
      </c>
      <c r="B1" s="2" t="inlineStr">
        <is>
          <t>Sep. 30, 2020</t>
        </is>
      </c>
      <c r="C1" s="2" t="inlineStr">
        <is>
          <t>Dec. 31, 2019</t>
        </is>
      </c>
    </row>
    <row r="2">
      <c r="A2" s="3" t="inlineStr">
        <is>
          <t>Debt and Equity Securities, FV-NI [Line Items]</t>
        </is>
      </c>
    </row>
    <row r="3">
      <c r="A3" s="4" t="inlineStr">
        <is>
          <t>Equities, at fair value</t>
        </is>
      </c>
      <c r="B3" s="6" t="n">
        <v>653159</v>
      </c>
      <c r="C3" s="6" t="n">
        <v>726721</v>
      </c>
    </row>
    <row r="4">
      <c r="A4" s="4" t="inlineStr">
        <is>
          <t>Publicly traded equity investments in common and preferred stocks</t>
        </is>
      </c>
    </row>
    <row r="5">
      <c r="A5" s="3" t="inlineStr">
        <is>
          <t>Debt and Equity Securities, FV-NI [Line Items]</t>
        </is>
      </c>
    </row>
    <row r="6">
      <c r="A6" s="4" t="inlineStr">
        <is>
          <t>Equities, at fair value</t>
        </is>
      </c>
      <c r="B6" s="5" t="n">
        <v>303932</v>
      </c>
      <c r="C6" s="5" t="n">
        <v>327875</v>
      </c>
    </row>
    <row r="7">
      <c r="A7" s="4" t="inlineStr">
        <is>
          <t>Exchange-traded funds</t>
        </is>
      </c>
    </row>
    <row r="8">
      <c r="A8" s="3" t="inlineStr">
        <is>
          <t>Debt and Equity Securities, FV-NI [Line Items]</t>
        </is>
      </c>
    </row>
    <row r="9">
      <c r="A9" s="4" t="inlineStr">
        <is>
          <t>Equities, at fair value</t>
        </is>
      </c>
      <c r="B9" s="5" t="n">
        <v>78182</v>
      </c>
      <c r="C9" s="5" t="n">
        <v>133047</v>
      </c>
    </row>
    <row r="10">
      <c r="A10" s="4" t="inlineStr">
        <is>
          <t>Privately held equity investments in common and preferred stocks</t>
        </is>
      </c>
    </row>
    <row r="11">
      <c r="A11" s="3" t="inlineStr">
        <is>
          <t>Debt and Equity Securities, FV-NI [Line Items]</t>
        </is>
      </c>
    </row>
    <row r="12">
      <c r="A12" s="4" t="inlineStr">
        <is>
          <t>Equities, at fair value</t>
        </is>
      </c>
      <c r="B12" s="5" t="n">
        <v>271045</v>
      </c>
      <c r="C12" s="5" t="n">
        <v>265799</v>
      </c>
    </row>
    <row r="13">
      <c r="A13" s="4" t="inlineStr">
        <is>
          <t>AmTrust Financial Services, Inc.</t>
        </is>
      </c>
    </row>
    <row r="14">
      <c r="A14" s="3" t="inlineStr">
        <is>
          <t>Debt and Equity Securities, FV-NI [Line Items]</t>
        </is>
      </c>
    </row>
    <row r="15">
      <c r="A15" s="4" t="inlineStr">
        <is>
          <t>Fair value of indirect investment</t>
        </is>
      </c>
      <c r="B15" s="6" t="n">
        <v>245400</v>
      </c>
      <c r="C15" s="6" t="n">
        <v>240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Other Investments, at Fair Val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ther Investments [Line Items]</t>
        </is>
      </c>
    </row>
    <row r="4">
      <c r="A4" s="4" t="inlineStr">
        <is>
          <t>Other investments, at fair value</t>
        </is>
      </c>
      <c r="B4" s="6" t="n">
        <v>3704870</v>
      </c>
      <c r="D4" s="6" t="n">
        <v>3704870</v>
      </c>
      <c r="F4" s="6" t="n">
        <v>2518031</v>
      </c>
    </row>
    <row r="5">
      <c r="A5" s="4" t="inlineStr">
        <is>
          <t>Valuation lag period</t>
        </is>
      </c>
      <c r="D5" s="4" t="inlineStr">
        <is>
          <t>3 months</t>
        </is>
      </c>
    </row>
    <row r="6">
      <c r="A6" s="4" t="inlineStr">
        <is>
          <t>Additional subscriptions</t>
        </is>
      </c>
      <c r="D6" s="6" t="n">
        <v>-812586</v>
      </c>
      <c r="E6" s="6" t="n">
        <v>-731588</v>
      </c>
    </row>
    <row r="7">
      <c r="A7" s="4" t="inlineStr">
        <is>
          <t>Hedge funds</t>
        </is>
      </c>
    </row>
    <row r="8">
      <c r="A8" s="3" t="inlineStr">
        <is>
          <t>Other Investments [Line Items]</t>
        </is>
      </c>
    </row>
    <row r="9">
      <c r="A9" s="4" t="inlineStr">
        <is>
          <t>Other investments, at fair value</t>
        </is>
      </c>
      <c r="B9" s="5" t="n">
        <v>2087091</v>
      </c>
      <c r="D9" s="5" t="n">
        <v>2087091</v>
      </c>
      <c r="F9" s="5" t="n">
        <v>1121904</v>
      </c>
    </row>
    <row r="10">
      <c r="A10" s="4" t="inlineStr">
        <is>
          <t>Fixed income funds</t>
        </is>
      </c>
    </row>
    <row r="11">
      <c r="A11" s="3" t="inlineStr">
        <is>
          <t>Other Investments [Line Items]</t>
        </is>
      </c>
    </row>
    <row r="12">
      <c r="A12" s="4" t="inlineStr">
        <is>
          <t>Other investments, at fair value</t>
        </is>
      </c>
      <c r="B12" s="5" t="n">
        <v>684031</v>
      </c>
      <c r="D12" s="5" t="n">
        <v>684031</v>
      </c>
      <c r="F12" s="5" t="n">
        <v>481039</v>
      </c>
    </row>
    <row r="13">
      <c r="A13" s="4" t="inlineStr">
        <is>
          <t>Equity funds</t>
        </is>
      </c>
    </row>
    <row r="14">
      <c r="A14" s="3" t="inlineStr">
        <is>
          <t>Other Investments [Line Items]</t>
        </is>
      </c>
    </row>
    <row r="15">
      <c r="A15" s="4" t="inlineStr">
        <is>
          <t>Other investments, at fair value</t>
        </is>
      </c>
      <c r="B15" s="5" t="n">
        <v>290129</v>
      </c>
      <c r="D15" s="5" t="n">
        <v>290129</v>
      </c>
      <c r="F15" s="5" t="n">
        <v>410149</v>
      </c>
    </row>
    <row r="16">
      <c r="A16" s="4" t="inlineStr">
        <is>
          <t>Private equity funds</t>
        </is>
      </c>
    </row>
    <row r="17">
      <c r="A17" s="3" t="inlineStr">
        <is>
          <t>Other Investments [Line Items]</t>
        </is>
      </c>
    </row>
    <row r="18">
      <c r="A18" s="4" t="inlineStr">
        <is>
          <t>Other investments, at fair value</t>
        </is>
      </c>
      <c r="B18" s="5" t="n">
        <v>320455</v>
      </c>
      <c r="D18" s="5" t="n">
        <v>320455</v>
      </c>
      <c r="F18" s="5" t="n">
        <v>323496</v>
      </c>
    </row>
    <row r="19">
      <c r="A19" s="4" t="inlineStr">
        <is>
          <t>CLO equities</t>
        </is>
      </c>
    </row>
    <row r="20">
      <c r="A20" s="3" t="inlineStr">
        <is>
          <t>Other Investments [Line Items]</t>
        </is>
      </c>
    </row>
    <row r="21">
      <c r="A21" s="4" t="inlineStr">
        <is>
          <t>Other investments, at fair value</t>
        </is>
      </c>
      <c r="B21" s="5" t="n">
        <v>84532</v>
      </c>
      <c r="D21" s="5" t="n">
        <v>84532</v>
      </c>
      <c r="F21" s="5" t="n">
        <v>87555</v>
      </c>
    </row>
    <row r="22">
      <c r="A22" s="4" t="inlineStr">
        <is>
          <t>CLO equity funds</t>
        </is>
      </c>
    </row>
    <row r="23">
      <c r="A23" s="3" t="inlineStr">
        <is>
          <t>Other Investments [Line Items]</t>
        </is>
      </c>
    </row>
    <row r="24">
      <c r="A24" s="4" t="inlineStr">
        <is>
          <t>Other investments, at fair value</t>
        </is>
      </c>
      <c r="B24" s="5" t="n">
        <v>140458</v>
      </c>
      <c r="D24" s="5" t="n">
        <v>140458</v>
      </c>
      <c r="F24" s="5" t="n">
        <v>87509</v>
      </c>
    </row>
    <row r="25">
      <c r="A25" s="4" t="inlineStr">
        <is>
          <t>Private credit funds</t>
        </is>
      </c>
    </row>
    <row r="26">
      <c r="A26" s="3" t="inlineStr">
        <is>
          <t>Other Investments [Line Items]</t>
        </is>
      </c>
    </row>
    <row r="27">
      <c r="A27" s="4" t="inlineStr">
        <is>
          <t>Other investments, at fair value</t>
        </is>
      </c>
      <c r="B27" s="5" t="n">
        <v>90476</v>
      </c>
      <c r="D27" s="5" t="n">
        <v>90476</v>
      </c>
      <c r="F27" s="5" t="n">
        <v>0</v>
      </c>
    </row>
    <row r="28">
      <c r="A28" s="4" t="inlineStr">
        <is>
          <t>Other</t>
        </is>
      </c>
    </row>
    <row r="29">
      <c r="A29" s="3" t="inlineStr">
        <is>
          <t>Other Investments [Line Items]</t>
        </is>
      </c>
    </row>
    <row r="30">
      <c r="A30" s="4" t="inlineStr">
        <is>
          <t>Other investments, at fair value</t>
        </is>
      </c>
      <c r="B30" s="5" t="n">
        <v>7698</v>
      </c>
      <c r="D30" s="5" t="n">
        <v>7698</v>
      </c>
      <c r="F30" s="6" t="n">
        <v>6379</v>
      </c>
    </row>
    <row r="31">
      <c r="A31" s="4" t="inlineStr">
        <is>
          <t>Other investments</t>
        </is>
      </c>
    </row>
    <row r="32">
      <c r="A32" s="3" t="inlineStr">
        <is>
          <t>Other Investments [Line Items]</t>
        </is>
      </c>
    </row>
    <row r="33">
      <c r="A33" s="4" t="inlineStr">
        <is>
          <t>Unrealized gain on investment</t>
        </is>
      </c>
      <c r="B33" s="5" t="n">
        <v>420169</v>
      </c>
      <c r="C33" s="6" t="n">
        <v>3879</v>
      </c>
      <c r="D33" s="5" t="n">
        <v>670653</v>
      </c>
      <c r="E33" s="6" t="n">
        <v>269681</v>
      </c>
    </row>
    <row r="34">
      <c r="A34" s="4" t="inlineStr">
        <is>
          <t>Additional subscriptions</t>
        </is>
      </c>
      <c r="D34" s="5" t="n">
        <v>-530300</v>
      </c>
    </row>
    <row r="35">
      <c r="A35" s="4" t="inlineStr">
        <is>
          <t>Unfunded commitments</t>
        </is>
      </c>
      <c r="B35" s="6" t="n">
        <v>792200</v>
      </c>
      <c r="D35" s="6" t="n">
        <v>792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at Fair Value by Notice Period (Details) - USD ($) $ in Thousands</t>
        </is>
      </c>
      <c r="B1" s="2" t="inlineStr">
        <is>
          <t>Sep. 30, 2020</t>
        </is>
      </c>
      <c r="C1" s="2" t="inlineStr">
        <is>
          <t>Dec. 31, 2019</t>
        </is>
      </c>
    </row>
    <row r="2">
      <c r="A2" s="3" t="inlineStr">
        <is>
          <t>Schedule of Investments [Line Items]</t>
        </is>
      </c>
    </row>
    <row r="3">
      <c r="A3" s="4" t="inlineStr">
        <is>
          <t>Other investments, at fair value</t>
        </is>
      </c>
      <c r="B3" s="6" t="n">
        <v>3704870</v>
      </c>
      <c r="C3" s="6" t="n">
        <v>2518031</v>
      </c>
    </row>
    <row r="4">
      <c r="A4" s="4" t="inlineStr">
        <is>
          <t>Hedge funds</t>
        </is>
      </c>
    </row>
    <row r="5">
      <c r="A5" s="3" t="inlineStr">
        <is>
          <t>Schedule of Investments [Line Items]</t>
        </is>
      </c>
    </row>
    <row r="6">
      <c r="A6" s="4" t="inlineStr">
        <is>
          <t>Other investments, at fair value</t>
        </is>
      </c>
      <c r="B6" s="5" t="n">
        <v>2087091</v>
      </c>
      <c r="C6" s="5" t="n">
        <v>1121904</v>
      </c>
    </row>
    <row r="7">
      <c r="A7" s="4" t="inlineStr">
        <is>
          <t>Fixed income funds</t>
        </is>
      </c>
    </row>
    <row r="8">
      <c r="A8" s="3" t="inlineStr">
        <is>
          <t>Schedule of Investments [Line Items]</t>
        </is>
      </c>
    </row>
    <row r="9">
      <c r="A9" s="4" t="inlineStr">
        <is>
          <t>Other investments, at fair value</t>
        </is>
      </c>
      <c r="B9" s="5" t="n">
        <v>684031</v>
      </c>
      <c r="C9" s="5" t="n">
        <v>481039</v>
      </c>
    </row>
    <row r="10">
      <c r="A10" s="4" t="inlineStr">
        <is>
          <t>Equity funds</t>
        </is>
      </c>
    </row>
    <row r="11">
      <c r="A11" s="3" t="inlineStr">
        <is>
          <t>Schedule of Investments [Line Items]</t>
        </is>
      </c>
    </row>
    <row r="12">
      <c r="A12" s="4" t="inlineStr">
        <is>
          <t>Other investments, at fair value</t>
        </is>
      </c>
      <c r="B12" s="5" t="n">
        <v>290129</v>
      </c>
      <c r="C12" s="5" t="n">
        <v>410149</v>
      </c>
    </row>
    <row r="13">
      <c r="A13" s="4" t="inlineStr">
        <is>
          <t>Private equity funds</t>
        </is>
      </c>
    </row>
    <row r="14">
      <c r="A14" s="3" t="inlineStr">
        <is>
          <t>Schedule of Investments [Line Items]</t>
        </is>
      </c>
    </row>
    <row r="15">
      <c r="A15" s="4" t="inlineStr">
        <is>
          <t>Other investments, at fair value</t>
        </is>
      </c>
      <c r="B15" s="5" t="n">
        <v>320455</v>
      </c>
      <c r="C15" s="5" t="n">
        <v>323496</v>
      </c>
    </row>
    <row r="16">
      <c r="A16" s="4" t="inlineStr">
        <is>
          <t>CLO equities</t>
        </is>
      </c>
    </row>
    <row r="17">
      <c r="A17" s="3" t="inlineStr">
        <is>
          <t>Schedule of Investments [Line Items]</t>
        </is>
      </c>
    </row>
    <row r="18">
      <c r="A18" s="4" t="inlineStr">
        <is>
          <t>Other investments, at fair value</t>
        </is>
      </c>
      <c r="B18" s="5" t="n">
        <v>84532</v>
      </c>
      <c r="C18" s="5" t="n">
        <v>87555</v>
      </c>
    </row>
    <row r="19">
      <c r="A19" s="4" t="inlineStr">
        <is>
          <t>CLO equity funds</t>
        </is>
      </c>
    </row>
    <row r="20">
      <c r="A20" s="3" t="inlineStr">
        <is>
          <t>Schedule of Investments [Line Items]</t>
        </is>
      </c>
    </row>
    <row r="21">
      <c r="A21" s="4" t="inlineStr">
        <is>
          <t>Other investments, at fair value</t>
        </is>
      </c>
      <c r="B21" s="5" t="n">
        <v>140458</v>
      </c>
      <c r="C21" s="5" t="n">
        <v>87509</v>
      </c>
    </row>
    <row r="22">
      <c r="A22" s="4" t="inlineStr">
        <is>
          <t>Private credit funds</t>
        </is>
      </c>
    </row>
    <row r="23">
      <c r="A23" s="3" t="inlineStr">
        <is>
          <t>Schedule of Investments [Line Items]</t>
        </is>
      </c>
    </row>
    <row r="24">
      <c r="A24" s="4" t="inlineStr">
        <is>
          <t>Other investments, at fair value</t>
        </is>
      </c>
      <c r="B24" s="5" t="n">
        <v>90476</v>
      </c>
      <c r="C24" s="5" t="n">
        <v>0</v>
      </c>
    </row>
    <row r="25">
      <c r="A25" s="4" t="inlineStr">
        <is>
          <t>Other</t>
        </is>
      </c>
    </row>
    <row r="26">
      <c r="A26" s="3" t="inlineStr">
        <is>
          <t>Schedule of Investments [Line Items]</t>
        </is>
      </c>
    </row>
    <row r="27">
      <c r="A27" s="4" t="inlineStr">
        <is>
          <t>Other investments, at fair value</t>
        </is>
      </c>
      <c r="B27" s="5" t="n">
        <v>7698</v>
      </c>
      <c r="C27" s="6" t="n">
        <v>6379</v>
      </c>
    </row>
    <row r="28">
      <c r="A28" s="4" t="inlineStr">
        <is>
          <t>Less than 1 Year</t>
        </is>
      </c>
    </row>
    <row r="29">
      <c r="A29" s="3" t="inlineStr">
        <is>
          <t>Schedule of Investments [Line Items]</t>
        </is>
      </c>
    </row>
    <row r="30">
      <c r="A30" s="4" t="inlineStr">
        <is>
          <t>Other investments, at fair value</t>
        </is>
      </c>
      <c r="B30" s="5" t="n">
        <v>1940859</v>
      </c>
    </row>
    <row r="31">
      <c r="A31" s="4" t="inlineStr">
        <is>
          <t>Less than 1 Year | Hedge funds</t>
        </is>
      </c>
    </row>
    <row r="32">
      <c r="A32" s="3" t="inlineStr">
        <is>
          <t>Schedule of Investments [Line Items]</t>
        </is>
      </c>
    </row>
    <row r="33">
      <c r="A33" s="4" t="inlineStr">
        <is>
          <t>Other investments, at fair value</t>
        </is>
      </c>
      <c r="B33" s="5" t="n">
        <v>793268</v>
      </c>
    </row>
    <row r="34">
      <c r="A34" s="4" t="inlineStr">
        <is>
          <t>Less than 1 Year | Fixed income funds</t>
        </is>
      </c>
    </row>
    <row r="35">
      <c r="A35" s="3" t="inlineStr">
        <is>
          <t>Schedule of Investments [Line Items]</t>
        </is>
      </c>
    </row>
    <row r="36">
      <c r="A36" s="4" t="inlineStr">
        <is>
          <t>Other investments, at fair value</t>
        </is>
      </c>
      <c r="B36" s="5" t="n">
        <v>671333</v>
      </c>
    </row>
    <row r="37">
      <c r="A37" s="4" t="inlineStr">
        <is>
          <t>Less than 1 Year | Equity funds</t>
        </is>
      </c>
    </row>
    <row r="38">
      <c r="A38" s="3" t="inlineStr">
        <is>
          <t>Schedule of Investments [Line Items]</t>
        </is>
      </c>
    </row>
    <row r="39">
      <c r="A39" s="4" t="inlineStr">
        <is>
          <t>Other investments, at fair value</t>
        </is>
      </c>
      <c r="B39" s="5" t="n">
        <v>290129</v>
      </c>
    </row>
    <row r="40">
      <c r="A40" s="4" t="inlineStr">
        <is>
          <t>Less than 1 Year | Private equity funds</t>
        </is>
      </c>
    </row>
    <row r="41">
      <c r="A41" s="3" t="inlineStr">
        <is>
          <t>Schedule of Investments [Line Items]</t>
        </is>
      </c>
    </row>
    <row r="42">
      <c r="A42" s="4" t="inlineStr">
        <is>
          <t>Other investments, at fair value</t>
        </is>
      </c>
      <c r="B42" s="5" t="n">
        <v>0</v>
      </c>
    </row>
    <row r="43">
      <c r="A43" s="4" t="inlineStr">
        <is>
          <t>Less than 1 Year | CLO equities</t>
        </is>
      </c>
    </row>
    <row r="44">
      <c r="A44" s="3" t="inlineStr">
        <is>
          <t>Schedule of Investments [Line Items]</t>
        </is>
      </c>
    </row>
    <row r="45">
      <c r="A45" s="4" t="inlineStr">
        <is>
          <t>Other investments, at fair value</t>
        </is>
      </c>
      <c r="B45" s="5" t="n">
        <v>84532</v>
      </c>
    </row>
    <row r="46">
      <c r="A46" s="4" t="inlineStr">
        <is>
          <t>Less than 1 Year | CLO equity funds</t>
        </is>
      </c>
    </row>
    <row r="47">
      <c r="A47" s="3" t="inlineStr">
        <is>
          <t>Schedule of Investments [Line Items]</t>
        </is>
      </c>
    </row>
    <row r="48">
      <c r="A48" s="4" t="inlineStr">
        <is>
          <t>Other investments, at fair value</t>
        </is>
      </c>
      <c r="B48" s="5" t="n">
        <v>101597</v>
      </c>
    </row>
    <row r="49">
      <c r="A49" s="4" t="inlineStr">
        <is>
          <t>Less than 1 Year | Private credit funds</t>
        </is>
      </c>
    </row>
    <row r="50">
      <c r="A50" s="3" t="inlineStr">
        <is>
          <t>Schedule of Investments [Line Items]</t>
        </is>
      </c>
    </row>
    <row r="51">
      <c r="A51" s="4" t="inlineStr">
        <is>
          <t>Other investments, at fair value</t>
        </is>
      </c>
      <c r="B51" s="5" t="n">
        <v>0</v>
      </c>
    </row>
    <row r="52">
      <c r="A52" s="4" t="inlineStr">
        <is>
          <t>Less than 1 Year | Other</t>
        </is>
      </c>
    </row>
    <row r="53">
      <c r="A53" s="3" t="inlineStr">
        <is>
          <t>Schedule of Investments [Line Items]</t>
        </is>
      </c>
    </row>
    <row r="54">
      <c r="A54" s="4" t="inlineStr">
        <is>
          <t>Other investments, at fair value</t>
        </is>
      </c>
      <c r="B54" s="4" t="inlineStr">
        <is>
          <t xml:space="preserve"> </t>
        </is>
      </c>
    </row>
    <row r="55">
      <c r="A55" s="4" t="inlineStr">
        <is>
          <t>1-2 years</t>
        </is>
      </c>
    </row>
    <row r="56">
      <c r="A56" s="3" t="inlineStr">
        <is>
          <t>Schedule of Investments [Line Items]</t>
        </is>
      </c>
    </row>
    <row r="57">
      <c r="A57" s="4" t="inlineStr">
        <is>
          <t>Other investments, at fair value</t>
        </is>
      </c>
      <c r="B57" s="5" t="n">
        <v>1170618</v>
      </c>
    </row>
    <row r="58">
      <c r="A58" s="4" t="inlineStr">
        <is>
          <t>1-2 years | Hedge funds</t>
        </is>
      </c>
    </row>
    <row r="59">
      <c r="A59" s="3" t="inlineStr">
        <is>
          <t>Schedule of Investments [Line Items]</t>
        </is>
      </c>
    </row>
    <row r="60">
      <c r="A60" s="4" t="inlineStr">
        <is>
          <t>Other investments, at fair value</t>
        </is>
      </c>
      <c r="B60" s="5" t="n">
        <v>1131505</v>
      </c>
    </row>
    <row r="61">
      <c r="A61" s="4" t="inlineStr">
        <is>
          <t>1-2 years | Fixed income funds</t>
        </is>
      </c>
    </row>
    <row r="62">
      <c r="A62" s="3" t="inlineStr">
        <is>
          <t>Schedule of Investments [Line Items]</t>
        </is>
      </c>
    </row>
    <row r="63">
      <c r="A63" s="4" t="inlineStr">
        <is>
          <t>Other investments, at fair value</t>
        </is>
      </c>
      <c r="B63" s="5" t="n">
        <v>0</v>
      </c>
    </row>
    <row r="64">
      <c r="A64" s="4" t="inlineStr">
        <is>
          <t>1-2 years | Equity funds</t>
        </is>
      </c>
    </row>
    <row r="65">
      <c r="A65" s="3" t="inlineStr">
        <is>
          <t>Schedule of Investments [Line Items]</t>
        </is>
      </c>
    </row>
    <row r="66">
      <c r="A66" s="4" t="inlineStr">
        <is>
          <t>Other investments, at fair value</t>
        </is>
      </c>
      <c r="B66" s="5" t="n">
        <v>0</v>
      </c>
    </row>
    <row r="67">
      <c r="A67" s="4" t="inlineStr">
        <is>
          <t>1-2 years | Private equity funds</t>
        </is>
      </c>
    </row>
    <row r="68">
      <c r="A68" s="3" t="inlineStr">
        <is>
          <t>Schedule of Investments [Line Items]</t>
        </is>
      </c>
    </row>
    <row r="69">
      <c r="A69" s="4" t="inlineStr">
        <is>
          <t>Other investments, at fair value</t>
        </is>
      </c>
      <c r="B69" s="5" t="n">
        <v>0</v>
      </c>
    </row>
    <row r="70">
      <c r="A70" s="4" t="inlineStr">
        <is>
          <t>1-2 years | CLO equities</t>
        </is>
      </c>
    </row>
    <row r="71">
      <c r="A71" s="3" t="inlineStr">
        <is>
          <t>Schedule of Investments [Line Items]</t>
        </is>
      </c>
    </row>
    <row r="72">
      <c r="A72" s="4" t="inlineStr">
        <is>
          <t>Other investments, at fair value</t>
        </is>
      </c>
      <c r="B72" s="5" t="n">
        <v>0</v>
      </c>
    </row>
    <row r="73">
      <c r="A73" s="4" t="inlineStr">
        <is>
          <t>1-2 years | CLO equity funds</t>
        </is>
      </c>
    </row>
    <row r="74">
      <c r="A74" s="3" t="inlineStr">
        <is>
          <t>Schedule of Investments [Line Items]</t>
        </is>
      </c>
    </row>
    <row r="75">
      <c r="A75" s="4" t="inlineStr">
        <is>
          <t>Other investments, at fair value</t>
        </is>
      </c>
      <c r="B75" s="5" t="n">
        <v>29113</v>
      </c>
    </row>
    <row r="76">
      <c r="A76" s="4" t="inlineStr">
        <is>
          <t>1-2 years | Private credit funds</t>
        </is>
      </c>
    </row>
    <row r="77">
      <c r="A77" s="3" t="inlineStr">
        <is>
          <t>Schedule of Investments [Line Items]</t>
        </is>
      </c>
    </row>
    <row r="78">
      <c r="A78" s="4" t="inlineStr">
        <is>
          <t>Other investments, at fair value</t>
        </is>
      </c>
      <c r="B78" s="5" t="n">
        <v>10000</v>
      </c>
    </row>
    <row r="79">
      <c r="A79" s="4" t="inlineStr">
        <is>
          <t>1-2 years | Other</t>
        </is>
      </c>
    </row>
    <row r="80">
      <c r="A80" s="3" t="inlineStr">
        <is>
          <t>Schedule of Investments [Line Items]</t>
        </is>
      </c>
    </row>
    <row r="81">
      <c r="A81" s="4" t="inlineStr">
        <is>
          <t>Other investments, at fair value</t>
        </is>
      </c>
      <c r="B81" s="4" t="inlineStr">
        <is>
          <t xml:space="preserve"> </t>
        </is>
      </c>
    </row>
    <row r="82">
      <c r="A82" s="4" t="inlineStr">
        <is>
          <t>2-3 years</t>
        </is>
      </c>
    </row>
    <row r="83">
      <c r="A83" s="3" t="inlineStr">
        <is>
          <t>Schedule of Investments [Line Items]</t>
        </is>
      </c>
    </row>
    <row r="84">
      <c r="A84" s="4" t="inlineStr">
        <is>
          <t>Other investments, at fair value</t>
        </is>
      </c>
      <c r="B84" s="5" t="n">
        <v>112348</v>
      </c>
    </row>
    <row r="85">
      <c r="A85" s="4" t="inlineStr">
        <is>
          <t>2-3 years | Hedge funds</t>
        </is>
      </c>
    </row>
    <row r="86">
      <c r="A86" s="3" t="inlineStr">
        <is>
          <t>Schedule of Investments [Line Items]</t>
        </is>
      </c>
    </row>
    <row r="87">
      <c r="A87" s="4" t="inlineStr">
        <is>
          <t>Other investments, at fair value</t>
        </is>
      </c>
      <c r="B87" s="5" t="n">
        <v>102600</v>
      </c>
    </row>
    <row r="88">
      <c r="A88" s="4" t="inlineStr">
        <is>
          <t>2-3 years | Fixed income funds</t>
        </is>
      </c>
    </row>
    <row r="89">
      <c r="A89" s="3" t="inlineStr">
        <is>
          <t>Schedule of Investments [Line Items]</t>
        </is>
      </c>
    </row>
    <row r="90">
      <c r="A90" s="4" t="inlineStr">
        <is>
          <t>Other investments, at fair value</t>
        </is>
      </c>
      <c r="B90" s="5" t="n">
        <v>0</v>
      </c>
    </row>
    <row r="91">
      <c r="A91" s="4" t="inlineStr">
        <is>
          <t>2-3 years | Equity funds</t>
        </is>
      </c>
    </row>
    <row r="92">
      <c r="A92" s="3" t="inlineStr">
        <is>
          <t>Schedule of Investments [Line Items]</t>
        </is>
      </c>
    </row>
    <row r="93">
      <c r="A93" s="4" t="inlineStr">
        <is>
          <t>Other investments, at fair value</t>
        </is>
      </c>
      <c r="B93" s="5" t="n">
        <v>0</v>
      </c>
    </row>
    <row r="94">
      <c r="A94" s="4" t="inlineStr">
        <is>
          <t>2-3 years | Private equity funds</t>
        </is>
      </c>
    </row>
    <row r="95">
      <c r="A95" s="3" t="inlineStr">
        <is>
          <t>Schedule of Investments [Line Items]</t>
        </is>
      </c>
    </row>
    <row r="96">
      <c r="A96" s="4" t="inlineStr">
        <is>
          <t>Other investments, at fair value</t>
        </is>
      </c>
      <c r="B96" s="5" t="n">
        <v>0</v>
      </c>
    </row>
    <row r="97">
      <c r="A97" s="4" t="inlineStr">
        <is>
          <t>2-3 years | CLO equities</t>
        </is>
      </c>
    </row>
    <row r="98">
      <c r="A98" s="3" t="inlineStr">
        <is>
          <t>Schedule of Investments [Line Items]</t>
        </is>
      </c>
    </row>
    <row r="99">
      <c r="A99" s="4" t="inlineStr">
        <is>
          <t>Other investments, at fair value</t>
        </is>
      </c>
      <c r="B99" s="5" t="n">
        <v>0</v>
      </c>
    </row>
    <row r="100">
      <c r="A100" s="4" t="inlineStr">
        <is>
          <t>2-3 years | CLO equity funds</t>
        </is>
      </c>
    </row>
    <row r="101">
      <c r="A101" s="3" t="inlineStr">
        <is>
          <t>Schedule of Investments [Line Items]</t>
        </is>
      </c>
    </row>
    <row r="102">
      <c r="A102" s="4" t="inlineStr">
        <is>
          <t>Other investments, at fair value</t>
        </is>
      </c>
      <c r="B102" s="5" t="n">
        <v>9748</v>
      </c>
    </row>
    <row r="103">
      <c r="A103" s="4" t="inlineStr">
        <is>
          <t>2-3 years | Private credit funds</t>
        </is>
      </c>
    </row>
    <row r="104">
      <c r="A104" s="3" t="inlineStr">
        <is>
          <t>Schedule of Investments [Line Items]</t>
        </is>
      </c>
    </row>
    <row r="105">
      <c r="A105" s="4" t="inlineStr">
        <is>
          <t>Other investments, at fair value</t>
        </is>
      </c>
      <c r="B105" s="4" t="inlineStr">
        <is>
          <t xml:space="preserve"> </t>
        </is>
      </c>
    </row>
    <row r="106">
      <c r="A106" s="4" t="inlineStr">
        <is>
          <t>2-3 years | Other</t>
        </is>
      </c>
    </row>
    <row r="107">
      <c r="A107" s="3" t="inlineStr">
        <is>
          <t>Schedule of Investments [Line Items]</t>
        </is>
      </c>
    </row>
    <row r="108">
      <c r="A108" s="4" t="inlineStr">
        <is>
          <t>Other investments, at fair value</t>
        </is>
      </c>
      <c r="B108" s="4" t="inlineStr">
        <is>
          <t xml:space="preserve"> </t>
        </is>
      </c>
    </row>
    <row r="109">
      <c r="A109" s="4" t="inlineStr">
        <is>
          <t>Not Eligible/ Restricted</t>
        </is>
      </c>
    </row>
    <row r="110">
      <c r="A110" s="3" t="inlineStr">
        <is>
          <t>Schedule of Investments [Line Items]</t>
        </is>
      </c>
    </row>
    <row r="111">
      <c r="A111" s="4" t="inlineStr">
        <is>
          <t>Other investments, at fair value</t>
        </is>
      </c>
      <c r="B111" s="5" t="n">
        <v>481045</v>
      </c>
    </row>
    <row r="112">
      <c r="A112" s="4" t="inlineStr">
        <is>
          <t>Not Eligible/ Restricted | Hedge funds</t>
        </is>
      </c>
    </row>
    <row r="113">
      <c r="A113" s="3" t="inlineStr">
        <is>
          <t>Schedule of Investments [Line Items]</t>
        </is>
      </c>
    </row>
    <row r="114">
      <c r="A114" s="4" t="inlineStr">
        <is>
          <t>Other investments, at fair value</t>
        </is>
      </c>
      <c r="B114" s="5" t="n">
        <v>59718</v>
      </c>
    </row>
    <row r="115">
      <c r="A115" s="4" t="inlineStr">
        <is>
          <t>Not Eligible/ Restricted | Fixed income funds</t>
        </is>
      </c>
    </row>
    <row r="116">
      <c r="A116" s="3" t="inlineStr">
        <is>
          <t>Schedule of Investments [Line Items]</t>
        </is>
      </c>
    </row>
    <row r="117">
      <c r="A117" s="4" t="inlineStr">
        <is>
          <t>Other investments, at fair value</t>
        </is>
      </c>
      <c r="B117" s="5" t="n">
        <v>12698</v>
      </c>
    </row>
    <row r="118">
      <c r="A118" s="4" t="inlineStr">
        <is>
          <t>Not Eligible/ Restricted | Equity funds</t>
        </is>
      </c>
    </row>
    <row r="119">
      <c r="A119" s="3" t="inlineStr">
        <is>
          <t>Schedule of Investments [Line Items]</t>
        </is>
      </c>
    </row>
    <row r="120">
      <c r="A120" s="4" t="inlineStr">
        <is>
          <t>Other investments, at fair value</t>
        </is>
      </c>
      <c r="B120" s="5" t="n">
        <v>0</v>
      </c>
    </row>
    <row r="121">
      <c r="A121" s="4" t="inlineStr">
        <is>
          <t>Not Eligible/ Restricted | Private equity funds</t>
        </is>
      </c>
    </row>
    <row r="122">
      <c r="A122" s="3" t="inlineStr">
        <is>
          <t>Schedule of Investments [Line Items]</t>
        </is>
      </c>
    </row>
    <row r="123">
      <c r="A123" s="4" t="inlineStr">
        <is>
          <t>Other investments, at fair value</t>
        </is>
      </c>
      <c r="B123" s="5" t="n">
        <v>320455</v>
      </c>
    </row>
    <row r="124">
      <c r="A124" s="4" t="inlineStr">
        <is>
          <t>Not Eligible/ Restricted | CLO equities</t>
        </is>
      </c>
    </row>
    <row r="125">
      <c r="A125" s="3" t="inlineStr">
        <is>
          <t>Schedule of Investments [Line Items]</t>
        </is>
      </c>
    </row>
    <row r="126">
      <c r="A126" s="4" t="inlineStr">
        <is>
          <t>Other investments, at fair value</t>
        </is>
      </c>
      <c r="B126" s="5" t="n">
        <v>0</v>
      </c>
    </row>
    <row r="127">
      <c r="A127" s="4" t="inlineStr">
        <is>
          <t>Not Eligible/ Restricted | CLO equity funds</t>
        </is>
      </c>
    </row>
    <row r="128">
      <c r="A128" s="3" t="inlineStr">
        <is>
          <t>Schedule of Investments [Line Items]</t>
        </is>
      </c>
    </row>
    <row r="129">
      <c r="A129" s="4" t="inlineStr">
        <is>
          <t>Other investments, at fair value</t>
        </is>
      </c>
      <c r="B129" s="5" t="n">
        <v>0</v>
      </c>
    </row>
    <row r="130">
      <c r="A130" s="4" t="inlineStr">
        <is>
          <t>Not Eligible/ Restricted | Private credit funds</t>
        </is>
      </c>
    </row>
    <row r="131">
      <c r="A131" s="3" t="inlineStr">
        <is>
          <t>Schedule of Investments [Line Items]</t>
        </is>
      </c>
    </row>
    <row r="132">
      <c r="A132" s="4" t="inlineStr">
        <is>
          <t>Other investments, at fair value</t>
        </is>
      </c>
      <c r="B132" s="5" t="n">
        <v>80476</v>
      </c>
    </row>
    <row r="133">
      <c r="A133" s="4" t="inlineStr">
        <is>
          <t>Not Eligible/ Restricted | Other</t>
        </is>
      </c>
    </row>
    <row r="134">
      <c r="A134" s="3" t="inlineStr">
        <is>
          <t>Schedule of Investments [Line Items]</t>
        </is>
      </c>
    </row>
    <row r="135">
      <c r="A135" s="4" t="inlineStr">
        <is>
          <t>Other investments, at fair value</t>
        </is>
      </c>
      <c r="B135" s="6" t="n">
        <v>76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Sep. 30, 2020</t>
        </is>
      </c>
      <c r="C1" s="2" t="inlineStr">
        <is>
          <t>Dec. 31, 2019</t>
        </is>
      </c>
    </row>
    <row r="2">
      <c r="A2" s="3" t="inlineStr">
        <is>
          <t>Schedule of Equity Method Investments [Line Items]</t>
        </is>
      </c>
    </row>
    <row r="3">
      <c r="A3" s="4" t="inlineStr">
        <is>
          <t>Investment</t>
        </is>
      </c>
      <c r="B3" s="6" t="n">
        <v>299823</v>
      </c>
      <c r="C3" s="6" t="n">
        <v>266823</v>
      </c>
    </row>
    <row r="4">
      <c r="A4" s="4" t="inlineStr">
        <is>
          <t>Ownership %</t>
        </is>
      </c>
      <c r="B4" s="4" t="inlineStr">
        <is>
          <t>47.40%</t>
        </is>
      </c>
      <c r="C4" s="4" t="inlineStr">
        <is>
          <t>47.40%</t>
        </is>
      </c>
    </row>
    <row r="5">
      <c r="A5" s="4" t="inlineStr">
        <is>
          <t>Equity method investments</t>
        </is>
      </c>
      <c r="B5" s="6" t="n">
        <v>516795</v>
      </c>
      <c r="C5" s="6" t="n">
        <v>326277</v>
      </c>
    </row>
    <row r="6">
      <c r="A6" s="4" t="inlineStr">
        <is>
          <t>Enhanzed Re</t>
        </is>
      </c>
    </row>
    <row r="7">
      <c r="A7" s="3" t="inlineStr">
        <is>
          <t>Schedule of Equity Method Investments [Line Items]</t>
        </is>
      </c>
    </row>
    <row r="8">
      <c r="A8" s="4" t="inlineStr">
        <is>
          <t>Investment</t>
        </is>
      </c>
      <c r="B8" s="6" t="n">
        <v>154050</v>
      </c>
      <c r="C8" s="6" t="n">
        <v>154050</v>
      </c>
    </row>
    <row r="9">
      <c r="A9" s="4" t="inlineStr">
        <is>
          <t>Ownership %</t>
        </is>
      </c>
      <c r="B9" s="4" t="inlineStr">
        <is>
          <t>47.40%</t>
        </is>
      </c>
      <c r="C9" s="4" t="inlineStr">
        <is>
          <t>47.40%</t>
        </is>
      </c>
    </row>
    <row r="10">
      <c r="A10" s="4" t="inlineStr">
        <is>
          <t>Equity method investments</t>
        </is>
      </c>
      <c r="B10" s="6" t="n">
        <v>271678</v>
      </c>
      <c r="C10" s="6" t="n">
        <v>182856</v>
      </c>
    </row>
    <row r="11">
      <c r="A11" s="4" t="inlineStr">
        <is>
          <t>Citco</t>
        </is>
      </c>
    </row>
    <row r="12">
      <c r="A12" s="3" t="inlineStr">
        <is>
          <t>Schedule of Equity Method Investments [Line Items]</t>
        </is>
      </c>
    </row>
    <row r="13">
      <c r="A13" s="4" t="inlineStr">
        <is>
          <t>Investment</t>
        </is>
      </c>
      <c r="B13" s="6" t="n">
        <v>50000</v>
      </c>
      <c r="C13" s="6" t="n">
        <v>50000</v>
      </c>
    </row>
    <row r="14">
      <c r="A14" s="4" t="inlineStr">
        <is>
          <t>Ownership %</t>
        </is>
      </c>
      <c r="B14" s="4" t="inlineStr">
        <is>
          <t>31.90%</t>
        </is>
      </c>
      <c r="C14" s="4" t="inlineStr">
        <is>
          <t>31.90%</t>
        </is>
      </c>
    </row>
    <row r="15">
      <c r="A15" s="4" t="inlineStr">
        <is>
          <t>Equity method investments</t>
        </is>
      </c>
      <c r="B15" s="6" t="n">
        <v>51946</v>
      </c>
      <c r="C15" s="6" t="n">
        <v>51742</v>
      </c>
    </row>
    <row r="16">
      <c r="A16" s="4" t="inlineStr">
        <is>
          <t>Monument Re (1)</t>
        </is>
      </c>
    </row>
    <row r="17">
      <c r="A17" s="3" t="inlineStr">
        <is>
          <t>Schedule of Equity Method Investments [Line Items]</t>
        </is>
      </c>
    </row>
    <row r="18">
      <c r="A18" s="4" t="inlineStr">
        <is>
          <t>Investment</t>
        </is>
      </c>
      <c r="B18" s="6" t="n">
        <v>59600</v>
      </c>
      <c r="C18" s="6" t="n">
        <v>26600</v>
      </c>
    </row>
    <row r="19">
      <c r="A19" s="4" t="inlineStr">
        <is>
          <t>Ownership %</t>
        </is>
      </c>
      <c r="B19" s="4" t="inlineStr">
        <is>
          <t>23.00%</t>
        </is>
      </c>
      <c r="C19" s="4" t="inlineStr">
        <is>
          <t>23.50%</t>
        </is>
      </c>
    </row>
    <row r="20">
      <c r="A20" s="4" t="inlineStr">
        <is>
          <t>Equity method investments</t>
        </is>
      </c>
      <c r="B20" s="6" t="n">
        <v>161994</v>
      </c>
      <c r="C20" s="6" t="n">
        <v>60598</v>
      </c>
    </row>
    <row r="21">
      <c r="A21" s="4" t="inlineStr">
        <is>
          <t>Monument Re (1) | Common Stock</t>
        </is>
      </c>
    </row>
    <row r="22">
      <c r="A22" s="3" t="inlineStr">
        <is>
          <t>Schedule of Equity Method Investments [Line Items]</t>
        </is>
      </c>
    </row>
    <row r="23">
      <c r="A23" s="4" t="inlineStr">
        <is>
          <t>Ownership %</t>
        </is>
      </c>
      <c r="B23" s="4" t="inlineStr">
        <is>
          <t>20.00%</t>
        </is>
      </c>
      <c r="C23" s="4" t="inlineStr">
        <is>
          <t>20.00%</t>
        </is>
      </c>
    </row>
    <row r="24">
      <c r="A24" s="4" t="inlineStr">
        <is>
          <t>Clear Spring</t>
        </is>
      </c>
    </row>
    <row r="25">
      <c r="A25" s="3" t="inlineStr">
        <is>
          <t>Schedule of Equity Method Investments [Line Items]</t>
        </is>
      </c>
    </row>
    <row r="26">
      <c r="A26" s="4" t="inlineStr">
        <is>
          <t>Investment</t>
        </is>
      </c>
      <c r="B26" s="6" t="n">
        <v>11210</v>
      </c>
      <c r="C26" s="6" t="n">
        <v>11210</v>
      </c>
    </row>
    <row r="27">
      <c r="A27" s="4" t="inlineStr">
        <is>
          <t>Ownership %</t>
        </is>
      </c>
      <c r="B27" s="4" t="inlineStr">
        <is>
          <t>20.00%</t>
        </is>
      </c>
      <c r="C27" s="4" t="inlineStr">
        <is>
          <t>20.00%</t>
        </is>
      </c>
    </row>
    <row r="28">
      <c r="A28" s="4" t="inlineStr">
        <is>
          <t>Equity method investments</t>
        </is>
      </c>
      <c r="B28" s="6" t="n">
        <v>10944</v>
      </c>
      <c r="C28" s="6" t="n">
        <v>10645</v>
      </c>
    </row>
    <row r="29">
      <c r="A29" s="4" t="inlineStr">
        <is>
          <t>Other</t>
        </is>
      </c>
    </row>
    <row r="30">
      <c r="A30" s="3" t="inlineStr">
        <is>
          <t>Schedule of Equity Method Investments [Line Items]</t>
        </is>
      </c>
    </row>
    <row r="31">
      <c r="A31" s="4" t="inlineStr">
        <is>
          <t>Investment</t>
        </is>
      </c>
      <c r="B31" s="6" t="n">
        <v>24963</v>
      </c>
      <c r="C31" s="6" t="n">
        <v>24963</v>
      </c>
    </row>
    <row r="32">
      <c r="A32" s="4" t="inlineStr">
        <is>
          <t>Ownership %</t>
        </is>
      </c>
      <c r="B32" s="4" t="inlineStr">
        <is>
          <t>30.00%</t>
        </is>
      </c>
      <c r="C32" s="4" t="inlineStr">
        <is>
          <t>30.00%</t>
        </is>
      </c>
    </row>
    <row r="33">
      <c r="A33" s="4" t="inlineStr">
        <is>
          <t>Equity method investments</t>
        </is>
      </c>
      <c r="B33" s="6" t="n">
        <v>20233</v>
      </c>
      <c r="C33" s="6" t="n">
        <v>20436</v>
      </c>
    </row>
    <row r="34">
      <c r="A34" s="4" t="inlineStr">
        <is>
          <t>Equity Method Investments</t>
        </is>
      </c>
    </row>
    <row r="35">
      <c r="A35" s="3" t="inlineStr">
        <is>
          <t>Schedule of Equity Method Investments [Line Items]</t>
        </is>
      </c>
    </row>
    <row r="36">
      <c r="A36" s="4" t="inlineStr">
        <is>
          <t>Unfunded commitments</t>
        </is>
      </c>
      <c r="B36" s="6" t="n">
        <v>68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s Held Directly Managed Components (Details) - USD ($) $ in Thousands</t>
        </is>
      </c>
      <c r="B1" s="2" t="inlineStr">
        <is>
          <t>Sep. 30, 2020</t>
        </is>
      </c>
      <c r="C1" s="2" t="inlineStr">
        <is>
          <t>Dec. 31, 2019</t>
        </is>
      </c>
    </row>
    <row r="2">
      <c r="A2" s="3" t="inlineStr">
        <is>
          <t>Schedule of Funds Held, Directly Managed [Line Items]</t>
        </is>
      </c>
    </row>
    <row r="3">
      <c r="A3" s="4" t="inlineStr">
        <is>
          <t>Funds held - directly managed</t>
        </is>
      </c>
      <c r="B3" s="6" t="n">
        <v>1066639</v>
      </c>
      <c r="C3" s="6" t="n">
        <v>1187552</v>
      </c>
    </row>
    <row r="4">
      <c r="A4" s="4" t="inlineStr">
        <is>
          <t>Funds held - directly managed</t>
        </is>
      </c>
    </row>
    <row r="5">
      <c r="A5" s="3" t="inlineStr">
        <is>
          <t>Schedule of Funds Held, Directly Managed [Line Items]</t>
        </is>
      </c>
    </row>
    <row r="6">
      <c r="A6" s="4" t="inlineStr">
        <is>
          <t>Debt securities, trading</t>
        </is>
      </c>
      <c r="B6" s="5" t="n">
        <v>1054201</v>
      </c>
      <c r="C6" s="5" t="n">
        <v>1173345</v>
      </c>
    </row>
    <row r="7">
      <c r="A7" s="4" t="inlineStr">
        <is>
          <t>Cash and cash equivalents</t>
        </is>
      </c>
      <c r="B7" s="5" t="n">
        <v>6432</v>
      </c>
      <c r="C7" s="5" t="n">
        <v>10296</v>
      </c>
    </row>
    <row r="8">
      <c r="A8" s="4" t="inlineStr">
        <is>
          <t>Funds held - directly managed, other assets</t>
        </is>
      </c>
      <c r="B8" s="5" t="n">
        <v>6006</v>
      </c>
      <c r="C8" s="5" t="n">
        <v>3911</v>
      </c>
    </row>
    <row r="9">
      <c r="A9" s="4" t="inlineStr">
        <is>
          <t>Funds held - directly managed</t>
        </is>
      </c>
      <c r="B9" s="6" t="n">
        <v>1066639</v>
      </c>
      <c r="C9" s="6" t="n">
        <v>11875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s Held Directly Managed - Fixed Maturity Components (Details) - USD ($) $ in Thousands</t>
        </is>
      </c>
      <c r="B1" s="2" t="inlineStr">
        <is>
          <t>Sep. 30, 2020</t>
        </is>
      </c>
      <c r="C1" s="2" t="inlineStr">
        <is>
          <t>Dec. 31, 2019</t>
        </is>
      </c>
    </row>
    <row r="2">
      <c r="A2" s="4" t="inlineStr">
        <is>
          <t>Funds held - Directly Managed - Fair Value Option</t>
        </is>
      </c>
    </row>
    <row r="3">
      <c r="A3" s="3" t="inlineStr">
        <is>
          <t>Schedule of Funds Held, Directly Managed [Line Items]</t>
        </is>
      </c>
    </row>
    <row r="4">
      <c r="A4" s="4" t="inlineStr">
        <is>
          <t>Fixed maturity investments, at amortized cost</t>
        </is>
      </c>
      <c r="B4" s="6" t="n">
        <v>106768</v>
      </c>
      <c r="C4" s="6" t="n">
        <v>185859</v>
      </c>
    </row>
    <row r="5">
      <c r="A5" s="3" t="inlineStr">
        <is>
          <t>Net unrealized gains (losses):</t>
        </is>
      </c>
    </row>
    <row r="6">
      <c r="A6" s="4" t="inlineStr">
        <is>
          <t>Change in fair value - fair value option accounting</t>
        </is>
      </c>
      <c r="B6" s="5" t="n">
        <v>9077</v>
      </c>
      <c r="C6" s="5" t="n">
        <v>5438</v>
      </c>
    </row>
    <row r="7">
      <c r="A7" s="4" t="inlineStr">
        <is>
          <t>Change in fair value - embedded derivative accounting</t>
        </is>
      </c>
      <c r="B7" s="5" t="n">
        <v>0</v>
      </c>
      <c r="C7" s="5" t="n">
        <v>0</v>
      </c>
    </row>
    <row r="8">
      <c r="A8" s="4" t="inlineStr">
        <is>
          <t>Debt securities, trading</t>
        </is>
      </c>
      <c r="B8" s="5" t="n">
        <v>115845</v>
      </c>
      <c r="C8" s="5" t="n">
        <v>191297</v>
      </c>
    </row>
    <row r="9">
      <c r="A9" s="4" t="inlineStr">
        <is>
          <t>Funds held - Directly Managed - Variable Return</t>
        </is>
      </c>
    </row>
    <row r="10">
      <c r="A10" s="3" t="inlineStr">
        <is>
          <t>Schedule of Funds Held, Directly Managed [Line Items]</t>
        </is>
      </c>
    </row>
    <row r="11">
      <c r="A11" s="4" t="inlineStr">
        <is>
          <t>Fixed maturity investments, at amortized cost</t>
        </is>
      </c>
      <c r="B11" s="5" t="n">
        <v>861511</v>
      </c>
      <c r="C11" s="5" t="n">
        <v>940194</v>
      </c>
    </row>
    <row r="12">
      <c r="A12" s="3" t="inlineStr">
        <is>
          <t>Net unrealized gains (losses):</t>
        </is>
      </c>
    </row>
    <row r="13">
      <c r="A13" s="4" t="inlineStr">
        <is>
          <t>Change in fair value - fair value option accounting</t>
        </is>
      </c>
      <c r="B13" s="5" t="n">
        <v>0</v>
      </c>
      <c r="C13" s="5" t="n">
        <v>0</v>
      </c>
    </row>
    <row r="14">
      <c r="A14" s="4" t="inlineStr">
        <is>
          <t>Change in fair value - embedded derivative accounting</t>
        </is>
      </c>
      <c r="B14" s="5" t="n">
        <v>76845</v>
      </c>
      <c r="C14" s="5" t="n">
        <v>41854</v>
      </c>
    </row>
    <row r="15">
      <c r="A15" s="4" t="inlineStr">
        <is>
          <t>Debt securities, trading</t>
        </is>
      </c>
      <c r="B15" s="5" t="n">
        <v>938356</v>
      </c>
      <c r="C15" s="5" t="n">
        <v>982048</v>
      </c>
    </row>
    <row r="16">
      <c r="A16" s="4" t="inlineStr">
        <is>
          <t>Funds held - directly managed</t>
        </is>
      </c>
    </row>
    <row r="17">
      <c r="A17" s="3" t="inlineStr">
        <is>
          <t>Schedule of Funds Held, Directly Managed [Line Items]</t>
        </is>
      </c>
    </row>
    <row r="18">
      <c r="A18" s="4" t="inlineStr">
        <is>
          <t>Fixed maturity investments, at amortized cost</t>
        </is>
      </c>
      <c r="B18" s="5" t="n">
        <v>968279</v>
      </c>
      <c r="C18" s="5" t="n">
        <v>1126053</v>
      </c>
    </row>
    <row r="19">
      <c r="A19" s="3" t="inlineStr">
        <is>
          <t>Net unrealized gains (losses):</t>
        </is>
      </c>
    </row>
    <row r="20">
      <c r="A20" s="4" t="inlineStr">
        <is>
          <t>Change in fair value - fair value option accounting</t>
        </is>
      </c>
      <c r="B20" s="5" t="n">
        <v>9077</v>
      </c>
      <c r="C20" s="5" t="n">
        <v>5438</v>
      </c>
    </row>
    <row r="21">
      <c r="A21" s="4" t="inlineStr">
        <is>
          <t>Change in fair value - embedded derivative accounting</t>
        </is>
      </c>
      <c r="B21" s="5" t="n">
        <v>76845</v>
      </c>
      <c r="C21" s="5" t="n">
        <v>41854</v>
      </c>
    </row>
    <row r="22">
      <c r="A22" s="4" t="inlineStr">
        <is>
          <t>Debt securities, trading</t>
        </is>
      </c>
      <c r="B22" s="6" t="n">
        <v>1054201</v>
      </c>
      <c r="C22" s="6" t="n">
        <v>11733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Funds Held Directly Managed Narrative (Details) - USD ($) $ in Thousands</t>
        </is>
      </c>
      <c r="B1" s="2" t="inlineStr">
        <is>
          <t>Jun. 01, 2020</t>
        </is>
      </c>
      <c r="C1" s="2" t="inlineStr">
        <is>
          <t>Sep. 30, 2020</t>
        </is>
      </c>
      <c r="D1" s="2" t="inlineStr">
        <is>
          <t>Dec. 31, 2019</t>
        </is>
      </c>
    </row>
    <row r="2">
      <c r="A2" s="3" t="inlineStr">
        <is>
          <t>Business Acquisition [Line Items]</t>
        </is>
      </c>
    </row>
    <row r="3">
      <c r="A3" s="4" t="inlineStr">
        <is>
          <t>Funds held by reinsured companies</t>
        </is>
      </c>
      <c r="C3" s="6" t="n">
        <v>657490</v>
      </c>
      <c r="D3" s="6" t="n">
        <v>475732</v>
      </c>
    </row>
    <row r="4">
      <c r="A4" s="4" t="inlineStr">
        <is>
          <t>Aspen</t>
        </is>
      </c>
    </row>
    <row r="5">
      <c r="A5" s="3" t="inlineStr">
        <is>
          <t>Business Acquisition [Line Items]</t>
        </is>
      </c>
    </row>
    <row r="6">
      <c r="A6" s="4" t="inlineStr">
        <is>
          <t>Reinsurance premium consideration</t>
        </is>
      </c>
      <c r="B6" s="6" t="n">
        <v>770000</v>
      </c>
    </row>
    <row r="7">
      <c r="A7" s="4" t="inlineStr">
        <is>
          <t>AXA Group</t>
        </is>
      </c>
    </row>
    <row r="8">
      <c r="A8" s="3" t="inlineStr">
        <is>
          <t>Business Acquisition [Line Items]</t>
        </is>
      </c>
    </row>
    <row r="9">
      <c r="A9" s="4" t="inlineStr">
        <is>
          <t>Reinsurance premium consideration</t>
        </is>
      </c>
      <c r="B9" s="6" t="n">
        <v>24500</v>
      </c>
      <c r="C9" s="6" t="n">
        <v>204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Line Items]</t>
        </is>
      </c>
    </row>
    <row r="4">
      <c r="A4" s="4" t="inlineStr">
        <is>
          <t>Gross investment income</t>
        </is>
      </c>
      <c r="B4" s="6" t="n">
        <v>74921</v>
      </c>
      <c r="C4" s="6" t="n">
        <v>84141</v>
      </c>
      <c r="D4" s="6" t="n">
        <v>251556</v>
      </c>
      <c r="E4" s="6" t="n">
        <v>240796</v>
      </c>
    </row>
    <row r="5">
      <c r="A5" s="4" t="inlineStr">
        <is>
          <t>Investment expenses</t>
        </is>
      </c>
      <c r="B5" s="5" t="n">
        <v>-2791</v>
      </c>
      <c r="C5" s="5" t="n">
        <v>-2639</v>
      </c>
      <c r="D5" s="5" t="n">
        <v>-10269</v>
      </c>
      <c r="E5" s="5" t="n">
        <v>-9372</v>
      </c>
    </row>
    <row r="6">
      <c r="A6" s="4" t="inlineStr">
        <is>
          <t>Net investment income</t>
        </is>
      </c>
      <c r="B6" s="5" t="n">
        <v>72130</v>
      </c>
      <c r="C6" s="5" t="n">
        <v>81502</v>
      </c>
      <c r="D6" s="5" t="n">
        <v>241287</v>
      </c>
      <c r="E6" s="5" t="n">
        <v>231424</v>
      </c>
    </row>
    <row r="7">
      <c r="A7" s="4" t="inlineStr">
        <is>
          <t>Fixed maturity investments</t>
        </is>
      </c>
    </row>
    <row r="8">
      <c r="A8" s="3" t="inlineStr">
        <is>
          <t>Net Investment Income [Line Items]</t>
        </is>
      </c>
    </row>
    <row r="9">
      <c r="A9" s="4" t="inlineStr">
        <is>
          <t>Gross investment income</t>
        </is>
      </c>
      <c r="B9" s="5" t="n">
        <v>47275</v>
      </c>
      <c r="C9" s="5" t="n">
        <v>54085</v>
      </c>
      <c r="D9" s="5" t="n">
        <v>153554</v>
      </c>
      <c r="E9" s="5" t="n">
        <v>163246</v>
      </c>
    </row>
    <row r="10">
      <c r="A10" s="4" t="inlineStr">
        <is>
          <t>Short-term investments and cash and cash equivalents</t>
        </is>
      </c>
    </row>
    <row r="11">
      <c r="A11" s="3" t="inlineStr">
        <is>
          <t>Net Investment Income [Line Items]</t>
        </is>
      </c>
    </row>
    <row r="12">
      <c r="A12" s="4" t="inlineStr">
        <is>
          <t>Gross investment income</t>
        </is>
      </c>
      <c r="B12" s="5" t="n">
        <v>826</v>
      </c>
      <c r="C12" s="5" t="n">
        <v>3526</v>
      </c>
      <c r="D12" s="5" t="n">
        <v>4203</v>
      </c>
      <c r="E12" s="5" t="n">
        <v>11430</v>
      </c>
    </row>
    <row r="13">
      <c r="A13" s="4" t="inlineStr">
        <is>
          <t>Funds held</t>
        </is>
      </c>
    </row>
    <row r="14">
      <c r="A14" s="3" t="inlineStr">
        <is>
          <t>Net Investment Income [Line Items]</t>
        </is>
      </c>
    </row>
    <row r="15">
      <c r="A15" s="4" t="inlineStr">
        <is>
          <t>Gross investment income</t>
        </is>
      </c>
      <c r="B15" s="5" t="n">
        <v>8346</v>
      </c>
      <c r="C15" s="5" t="n">
        <v>10091</v>
      </c>
      <c r="D15" s="5" t="n">
        <v>32715</v>
      </c>
      <c r="E15" s="5" t="n">
        <v>18901</v>
      </c>
    </row>
    <row r="16">
      <c r="A16" s="4" t="inlineStr">
        <is>
          <t>Funds held - directly managed</t>
        </is>
      </c>
    </row>
    <row r="17">
      <c r="A17" s="3" t="inlineStr">
        <is>
          <t>Net Investment Income [Line Items]</t>
        </is>
      </c>
    </row>
    <row r="18">
      <c r="A18" s="4" t="inlineStr">
        <is>
          <t>Gross investment income</t>
        </is>
      </c>
      <c r="B18" s="5" t="n">
        <v>7703</v>
      </c>
      <c r="C18" s="5" t="n">
        <v>9381</v>
      </c>
      <c r="D18" s="5" t="n">
        <v>27204</v>
      </c>
      <c r="E18" s="5" t="n">
        <v>28742</v>
      </c>
    </row>
    <row r="19">
      <c r="A19" s="4" t="inlineStr">
        <is>
          <t>Investment income from fixed maturities and cash and cash equivalents</t>
        </is>
      </c>
    </row>
    <row r="20">
      <c r="A20" s="3" t="inlineStr">
        <is>
          <t>Net Investment Income [Line Items]</t>
        </is>
      </c>
    </row>
    <row r="21">
      <c r="A21" s="4" t="inlineStr">
        <is>
          <t>Gross investment income</t>
        </is>
      </c>
      <c r="B21" s="5" t="n">
        <v>64150</v>
      </c>
      <c r="C21" s="5" t="n">
        <v>77083</v>
      </c>
      <c r="D21" s="5" t="n">
        <v>217676</v>
      </c>
      <c r="E21" s="5" t="n">
        <v>222319</v>
      </c>
    </row>
    <row r="22">
      <c r="A22" s="4" t="inlineStr">
        <is>
          <t>Equity investments</t>
        </is>
      </c>
    </row>
    <row r="23">
      <c r="A23" s="3" t="inlineStr">
        <is>
          <t>Net Investment Income [Line Items]</t>
        </is>
      </c>
    </row>
    <row r="24">
      <c r="A24" s="4" t="inlineStr">
        <is>
          <t>Gross investment income</t>
        </is>
      </c>
      <c r="B24" s="5" t="n">
        <v>4771</v>
      </c>
      <c r="C24" s="5" t="n">
        <v>4416</v>
      </c>
      <c r="D24" s="5" t="n">
        <v>14496</v>
      </c>
      <c r="E24" s="5" t="n">
        <v>11218</v>
      </c>
    </row>
    <row r="25">
      <c r="A25" s="4" t="inlineStr">
        <is>
          <t>Other investments</t>
        </is>
      </c>
    </row>
    <row r="26">
      <c r="A26" s="3" t="inlineStr">
        <is>
          <t>Net Investment Income [Line Items]</t>
        </is>
      </c>
    </row>
    <row r="27">
      <c r="A27" s="4" t="inlineStr">
        <is>
          <t>Gross investment income</t>
        </is>
      </c>
      <c r="B27" s="5" t="n">
        <v>6000</v>
      </c>
      <c r="C27" s="5" t="n">
        <v>2642</v>
      </c>
      <c r="D27" s="5" t="n">
        <v>19384</v>
      </c>
      <c r="E27" s="5" t="n">
        <v>7259</v>
      </c>
    </row>
    <row r="28">
      <c r="A28" s="4" t="inlineStr">
        <is>
          <t>Investment income from equities and other investments</t>
        </is>
      </c>
    </row>
    <row r="29">
      <c r="A29" s="3" t="inlineStr">
        <is>
          <t>Net Investment Income [Line Items]</t>
        </is>
      </c>
    </row>
    <row r="30">
      <c r="A30" s="4" t="inlineStr">
        <is>
          <t>Gross investment income</t>
        </is>
      </c>
      <c r="B30" s="6" t="n">
        <v>10771</v>
      </c>
      <c r="C30" s="6" t="n">
        <v>7058</v>
      </c>
      <c r="D30" s="6" t="n">
        <v>33880</v>
      </c>
      <c r="E30" s="6" t="n">
        <v>1847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and Unrealized Gai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realized gains (losses) on sale:</t>
        </is>
      </c>
    </row>
    <row r="4">
      <c r="A4" s="4" t="inlineStr">
        <is>
          <t>Gross realized gains on fixed maturity securities, AFS</t>
        </is>
      </c>
      <c r="B4" s="6" t="n">
        <v>9871</v>
      </c>
      <c r="C4" s="6" t="n">
        <v>44</v>
      </c>
      <c r="D4" s="6" t="n">
        <v>19995</v>
      </c>
      <c r="E4" s="6" t="n">
        <v>4493</v>
      </c>
    </row>
    <row r="5">
      <c r="A5" s="4" t="inlineStr">
        <is>
          <t>Gross realized losses on fixed maturity securities, AFS</t>
        </is>
      </c>
      <c r="B5" s="5" t="n">
        <v>-786</v>
      </c>
      <c r="C5" s="5" t="n">
        <v>-10</v>
      </c>
      <c r="D5" s="5" t="n">
        <v>-7379</v>
      </c>
      <c r="E5" s="5" t="n">
        <v>-302</v>
      </c>
    </row>
    <row r="6">
      <c r="A6" s="4" t="inlineStr">
        <is>
          <t>Credit recoveries (losses) on fixed maturity securities, AFS</t>
        </is>
      </c>
      <c r="B6" s="5" t="n">
        <v>-2379</v>
      </c>
      <c r="C6" s="5" t="n">
        <v>0</v>
      </c>
      <c r="D6" s="5" t="n">
        <v>71</v>
      </c>
      <c r="E6" s="5" t="n">
        <v>0</v>
      </c>
    </row>
    <row r="7">
      <c r="A7" s="4" t="inlineStr">
        <is>
          <t>Net realized investment gains (losses) on derivatives</t>
        </is>
      </c>
      <c r="B7" s="5" t="n">
        <v>46</v>
      </c>
      <c r="C7" s="5" t="n">
        <v>0</v>
      </c>
      <c r="D7" s="5" t="n">
        <v>46</v>
      </c>
      <c r="E7" s="5" t="n">
        <v>0</v>
      </c>
    </row>
    <row r="8">
      <c r="A8" s="4" t="inlineStr">
        <is>
          <t>Total net realized gains on sale</t>
        </is>
      </c>
      <c r="B8" s="5" t="n">
        <v>53488</v>
      </c>
      <c r="C8" s="5" t="n">
        <v>23389</v>
      </c>
      <c r="D8" s="5" t="n">
        <v>114894</v>
      </c>
      <c r="E8" s="5" t="n">
        <v>49243</v>
      </c>
    </row>
    <row r="9">
      <c r="A9" s="3" t="inlineStr">
        <is>
          <t>Net unrealized gains (losses):</t>
        </is>
      </c>
    </row>
    <row r="10">
      <c r="A10" s="4" t="inlineStr">
        <is>
          <t>Total net unrealized gains</t>
        </is>
      </c>
      <c r="B10" s="5" t="n">
        <v>446517</v>
      </c>
      <c r="C10" s="5" t="n">
        <v>121671</v>
      </c>
      <c r="D10" s="5" t="n">
        <v>723658</v>
      </c>
      <c r="E10" s="5" t="n">
        <v>809246</v>
      </c>
    </row>
    <row r="11">
      <c r="A11" s="4" t="inlineStr">
        <is>
          <t>Net realized and unrealized gains</t>
        </is>
      </c>
      <c r="B11" s="5" t="n">
        <v>500005</v>
      </c>
      <c r="C11" s="5" t="n">
        <v>145060</v>
      </c>
      <c r="D11" s="5" t="n">
        <v>838552</v>
      </c>
      <c r="E11" s="5" t="n">
        <v>858489</v>
      </c>
    </row>
    <row r="12">
      <c r="A12" s="4" t="inlineStr">
        <is>
          <t>Sales of available-for-sale securities</t>
        </is>
      </c>
      <c r="B12" s="5" t="n">
        <v>409600</v>
      </c>
      <c r="C12" s="5" t="n">
        <v>7600</v>
      </c>
      <c r="D12" s="5" t="n">
        <v>1455900</v>
      </c>
      <c r="E12" s="5" t="n">
        <v>91200</v>
      </c>
    </row>
    <row r="13">
      <c r="A13" s="4" t="inlineStr">
        <is>
          <t>Fixed maturity securities</t>
        </is>
      </c>
    </row>
    <row r="14">
      <c r="A14" s="3" t="inlineStr">
        <is>
          <t>Net realized gains (losses) on sale:</t>
        </is>
      </c>
    </row>
    <row r="15">
      <c r="A15" s="4" t="inlineStr">
        <is>
          <t>Gross realized gains on fixed maturity securities, AFS</t>
        </is>
      </c>
      <c r="B15" s="5" t="n">
        <v>9871</v>
      </c>
      <c r="C15" s="5" t="n">
        <v>44</v>
      </c>
      <c r="D15" s="5" t="n">
        <v>19995</v>
      </c>
      <c r="E15" s="5" t="n">
        <v>4493</v>
      </c>
    </row>
    <row r="16">
      <c r="A16" s="4" t="inlineStr">
        <is>
          <t>Gross realized losses on fixed maturity securities, AFS</t>
        </is>
      </c>
      <c r="B16" s="5" t="n">
        <v>-786</v>
      </c>
      <c r="C16" s="5" t="n">
        <v>-10</v>
      </c>
      <c r="D16" s="5" t="n">
        <v>-7379</v>
      </c>
      <c r="E16" s="5" t="n">
        <v>-302</v>
      </c>
    </row>
    <row r="17">
      <c r="A17" s="4" t="inlineStr">
        <is>
          <t>Credit recoveries (losses) on fixed maturity securities, AFS</t>
        </is>
      </c>
      <c r="B17" s="5" t="n">
        <v>2248</v>
      </c>
      <c r="C17" s="5" t="n">
        <v>0</v>
      </c>
      <c r="D17" s="5" t="n">
        <v>-389</v>
      </c>
      <c r="E17" s="5" t="n">
        <v>0</v>
      </c>
    </row>
    <row r="18">
      <c r="A18" s="4" t="inlineStr">
        <is>
          <t>Net realized gains (losses) on fixed maturity securities</t>
        </is>
      </c>
      <c r="B18" s="5" t="n">
        <v>30531</v>
      </c>
      <c r="C18" s="5" t="n">
        <v>25245</v>
      </c>
      <c r="D18" s="5" t="n">
        <v>87911</v>
      </c>
      <c r="E18" s="5" t="n">
        <v>45636</v>
      </c>
    </row>
    <row r="19">
      <c r="A19" s="3" t="inlineStr">
        <is>
          <t>Net unrealized gains (losses):</t>
        </is>
      </c>
    </row>
    <row r="20">
      <c r="A20" s="4" t="inlineStr">
        <is>
          <t>Fixed maturity securities</t>
        </is>
      </c>
      <c r="B20" s="5" t="n">
        <v>14324</v>
      </c>
      <c r="C20" s="5" t="n">
        <v>86840</v>
      </c>
      <c r="D20" s="5" t="n">
        <v>58795</v>
      </c>
      <c r="E20" s="5" t="n">
        <v>413175</v>
      </c>
    </row>
    <row r="21">
      <c r="A21" s="4" t="inlineStr">
        <is>
          <t>Funds held - directly managed</t>
        </is>
      </c>
    </row>
    <row r="22">
      <c r="A22" s="3" t="inlineStr">
        <is>
          <t>Net realized gains (losses) on sale:</t>
        </is>
      </c>
    </row>
    <row r="23">
      <c r="A23" s="4" t="inlineStr">
        <is>
          <t>Net realized gains (losses) on fixed maturity securities</t>
        </is>
      </c>
      <c r="B23" s="5" t="n">
        <v>3292</v>
      </c>
      <c r="C23" s="5" t="n">
        <v>1991</v>
      </c>
      <c r="D23" s="5" t="n">
        <v>5545</v>
      </c>
      <c r="E23" s="5" t="n">
        <v>629</v>
      </c>
    </row>
    <row r="24">
      <c r="A24" s="3" t="inlineStr">
        <is>
          <t>Net unrealized gains (losses):</t>
        </is>
      </c>
    </row>
    <row r="25">
      <c r="A25" s="4" t="inlineStr">
        <is>
          <t>Fixed maturity securities</t>
        </is>
      </c>
      <c r="B25" s="5" t="n">
        <v>7814</v>
      </c>
      <c r="C25" s="5" t="n">
        <v>20895</v>
      </c>
      <c r="D25" s="5" t="n">
        <v>42619</v>
      </c>
      <c r="E25" s="5" t="n">
        <v>95124</v>
      </c>
    </row>
    <row r="26">
      <c r="A26" s="4" t="inlineStr">
        <is>
          <t>Equity investments</t>
        </is>
      </c>
    </row>
    <row r="27">
      <c r="A27" s="3" t="inlineStr">
        <is>
          <t>Net realized gains (losses) on sale:</t>
        </is>
      </c>
    </row>
    <row r="28">
      <c r="A28" s="4" t="inlineStr">
        <is>
          <t>Net realized gains (losses) on equity investments</t>
        </is>
      </c>
      <c r="B28" s="5" t="n">
        <v>8286</v>
      </c>
      <c r="C28" s="5" t="n">
        <v>-3881</v>
      </c>
      <c r="D28" s="5" t="n">
        <v>9165</v>
      </c>
      <c r="E28" s="5" t="n">
        <v>-1213</v>
      </c>
    </row>
    <row r="29">
      <c r="A29" s="3" t="inlineStr">
        <is>
          <t>Net unrealized gains (losses):</t>
        </is>
      </c>
    </row>
    <row r="30">
      <c r="A30" s="4" t="inlineStr">
        <is>
          <t>Equity investments</t>
        </is>
      </c>
      <c r="B30" s="5" t="n">
        <v>4210</v>
      </c>
      <c r="C30" s="5" t="n">
        <v>10057</v>
      </c>
      <c r="D30" s="5" t="n">
        <v>-48409</v>
      </c>
      <c r="E30" s="5" t="n">
        <v>31266</v>
      </c>
    </row>
    <row r="31">
      <c r="A31" s="4" t="inlineStr">
        <is>
          <t>Other Investments</t>
        </is>
      </c>
    </row>
    <row r="32">
      <c r="A32" s="3" t="inlineStr">
        <is>
          <t>Net unrealized gains (losses):</t>
        </is>
      </c>
    </row>
    <row r="33">
      <c r="A33" s="4" t="inlineStr">
        <is>
          <t>Other Investments</t>
        </is>
      </c>
      <c r="B33" s="6" t="n">
        <v>420169</v>
      </c>
      <c r="C33" s="6" t="n">
        <v>3879</v>
      </c>
      <c r="D33" s="6" t="n">
        <v>670653</v>
      </c>
      <c r="E33" s="6" t="n">
        <v>26968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conciliation to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Gross realized gains on fixed maturity securities, AFS</t>
        </is>
      </c>
      <c r="B4" s="6" t="n">
        <v>9871</v>
      </c>
      <c r="C4" s="6" t="n">
        <v>44</v>
      </c>
      <c r="D4" s="6" t="n">
        <v>19995</v>
      </c>
      <c r="E4" s="6" t="n">
        <v>4493</v>
      </c>
    </row>
    <row r="5">
      <c r="A5" s="4" t="inlineStr">
        <is>
          <t>Gross realized gains on fixed maturity securities, AFS</t>
        </is>
      </c>
      <c r="B5" s="5" t="n">
        <v>-786</v>
      </c>
      <c r="C5" s="5" t="n">
        <v>-10</v>
      </c>
      <c r="D5" s="5" t="n">
        <v>-7379</v>
      </c>
      <c r="E5" s="5" t="n">
        <v>-302</v>
      </c>
    </row>
    <row r="6">
      <c r="A6" s="4" t="inlineStr">
        <is>
          <t>Total reclassification adjustment</t>
        </is>
      </c>
      <c r="B6" s="5" t="n">
        <v>9488</v>
      </c>
      <c r="C6" s="5" t="n">
        <v>34</v>
      </c>
      <c r="D6" s="5" t="n">
        <v>13498</v>
      </c>
      <c r="E6" s="5" t="n">
        <v>4191</v>
      </c>
    </row>
    <row r="7">
      <c r="A7" s="4" t="inlineStr">
        <is>
          <t>Credit recoveries (losses) on fixed maturity securities, AFS</t>
        </is>
      </c>
      <c r="B7" s="5" t="n">
        <v>2379</v>
      </c>
      <c r="C7" s="5" t="n">
        <v>0</v>
      </c>
      <c r="D7" s="5" t="n">
        <v>-71</v>
      </c>
      <c r="E7" s="5" t="n">
        <v>0</v>
      </c>
    </row>
    <row r="8">
      <c r="A8" s="4" t="inlineStr">
        <is>
          <t>Continuing Operations</t>
        </is>
      </c>
    </row>
    <row r="9">
      <c r="A9" s="3" t="inlineStr">
        <is>
          <t>Debt Securities, Available-for-sale [Line Items]</t>
        </is>
      </c>
    </row>
    <row r="10">
      <c r="A10" s="4" t="inlineStr">
        <is>
          <t>Credit recoveries (losses) on fixed maturity securities, AFS</t>
        </is>
      </c>
      <c r="B10" s="5" t="n">
        <v>2248</v>
      </c>
      <c r="C10" s="5" t="n">
        <v>0</v>
      </c>
      <c r="D10" s="5" t="n">
        <v>-389</v>
      </c>
      <c r="E10" s="5" t="n">
        <v>0</v>
      </c>
    </row>
    <row r="11">
      <c r="A11" s="4" t="inlineStr">
        <is>
          <t>Discontinued Operations</t>
        </is>
      </c>
    </row>
    <row r="12">
      <c r="A12" s="3" t="inlineStr">
        <is>
          <t>Debt Securities, Available-for-sale [Line Items]</t>
        </is>
      </c>
    </row>
    <row r="13">
      <c r="A13" s="4" t="inlineStr">
        <is>
          <t>Gross realized gains on fixed maturity securities, AFS</t>
        </is>
      </c>
      <c r="B13" s="5" t="n">
        <v>489</v>
      </c>
      <c r="C13" s="5" t="n">
        <v>12</v>
      </c>
      <c r="D13" s="5" t="n">
        <v>1025</v>
      </c>
      <c r="E13" s="5" t="n">
        <v>12</v>
      </c>
    </row>
    <row r="14">
      <c r="A14" s="4" t="inlineStr">
        <is>
          <t>Gross realized gains on fixed maturity securities, AFS</t>
        </is>
      </c>
      <c r="B14" s="5" t="n">
        <v>-86</v>
      </c>
      <c r="C14" s="5" t="n">
        <v>-12</v>
      </c>
      <c r="D14" s="5" t="n">
        <v>-143</v>
      </c>
      <c r="E14" s="5" t="n">
        <v>-12</v>
      </c>
    </row>
    <row r="15">
      <c r="A15" s="4" t="inlineStr">
        <is>
          <t>Credit recoveries (losses) on fixed maturity securities, AFS</t>
        </is>
      </c>
      <c r="B15" s="6" t="n">
        <v>131</v>
      </c>
      <c r="C15" s="6" t="n">
        <v>0</v>
      </c>
      <c r="D15" s="6" t="n">
        <v>318</v>
      </c>
      <c r="E1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CONDENSED CONSOLIDATED STATEMENTS OF CASH FLOWS (UNAUDITED) - USD ($) $ in Thousands</t>
        </is>
      </c>
      <c r="B1" s="2" t="inlineStr">
        <is>
          <t>3 Months Ended</t>
        </is>
      </c>
      <c r="D1" s="2" t="inlineStr">
        <is>
          <t>7 Months Ended</t>
        </is>
      </c>
      <c r="E1" s="2" t="inlineStr">
        <is>
          <t>9 Months Ended</t>
        </is>
      </c>
      <c r="G1" s="2" t="inlineStr">
        <is>
          <t>12 Months Ended</t>
        </is>
      </c>
    </row>
    <row r="2">
      <c r="B2" s="2" t="inlineStr">
        <is>
          <t>Sep. 30, 2020</t>
        </is>
      </c>
      <c r="C2" s="2" t="inlineStr">
        <is>
          <t>Sep. 30, 2019</t>
        </is>
      </c>
      <c r="D2" s="2" t="inlineStr">
        <is>
          <t>Sep. 30, 2020</t>
        </is>
      </c>
      <c r="E2" s="2" t="inlineStr">
        <is>
          <t>Sep. 30, 2020</t>
        </is>
      </c>
      <c r="F2" s="2" t="inlineStr">
        <is>
          <t>Sep. 30, 2019</t>
        </is>
      </c>
      <c r="G2" s="2" t="inlineStr">
        <is>
          <t>Dec. 31, 2019</t>
        </is>
      </c>
      <c r="H2" s="2" t="inlineStr">
        <is>
          <t>Sep. 30, 2020</t>
        </is>
      </c>
      <c r="I2" s="2" t="inlineStr">
        <is>
          <t>Dec. 31, 2019</t>
        </is>
      </c>
      <c r="J2" s="2" t="inlineStr">
        <is>
          <t>Sep. 30, 2019</t>
        </is>
      </c>
    </row>
    <row r="3">
      <c r="A3" s="3" t="inlineStr">
        <is>
          <t>OPERATING ACTIVITIES:</t>
        </is>
      </c>
    </row>
    <row r="4">
      <c r="A4" s="4" t="inlineStr">
        <is>
          <t>Net earnings</t>
        </is>
      </c>
      <c r="B4" s="6" t="n">
        <v>645850</v>
      </c>
      <c r="C4" s="6" t="n">
        <v>126559</v>
      </c>
      <c r="E4" s="6" t="n">
        <v>892718</v>
      </c>
      <c r="F4" s="6" t="n">
        <v>730355</v>
      </c>
    </row>
    <row r="5">
      <c r="A5" s="4" t="inlineStr">
        <is>
          <t>Net earnings from discontinued operations, net of income taxes</t>
        </is>
      </c>
      <c r="B5" s="5" t="n">
        <v>-4031</v>
      </c>
      <c r="C5" s="5" t="n">
        <v>-7916</v>
      </c>
      <c r="E5" s="5" t="n">
        <v>-810</v>
      </c>
      <c r="F5" s="5" t="n">
        <v>-12041</v>
      </c>
    </row>
    <row r="6">
      <c r="A6" s="3" t="inlineStr">
        <is>
          <t>Adjustments to reconcile net earnings to cash flows provided by operating activities:</t>
        </is>
      </c>
    </row>
    <row r="7">
      <c r="A7" s="4" t="inlineStr">
        <is>
          <t>Realized gains on sale of investments</t>
        </is>
      </c>
      <c r="E7" s="5" t="n">
        <v>-114894</v>
      </c>
      <c r="F7" s="5" t="n">
        <v>-49243</v>
      </c>
    </row>
    <row r="8">
      <c r="A8" s="4" t="inlineStr">
        <is>
          <t>Unrealized gains on investments</t>
        </is>
      </c>
      <c r="E8" s="5" t="n">
        <v>-723658</v>
      </c>
      <c r="F8" s="5" t="n">
        <v>-809246</v>
      </c>
    </row>
    <row r="9">
      <c r="A9" s="4" t="inlineStr">
        <is>
          <t>Depreciation and other amortization</t>
        </is>
      </c>
      <c r="E9" s="5" t="n">
        <v>42210</v>
      </c>
      <c r="F9" s="5" t="n">
        <v>23652</v>
      </c>
    </row>
    <row r="10">
      <c r="A10" s="4" t="inlineStr">
        <is>
          <t>Earnings from equity method investments</t>
        </is>
      </c>
      <c r="B10" s="5" t="n">
        <v>-149065</v>
      </c>
      <c r="C10" s="5" t="n">
        <v>-17703</v>
      </c>
      <c r="E10" s="5" t="n">
        <v>-152725</v>
      </c>
      <c r="F10" s="5" t="n">
        <v>-44188</v>
      </c>
    </row>
    <row r="11">
      <c r="A11" s="4" t="inlineStr">
        <is>
          <t>Sales and maturities of trading securities</t>
        </is>
      </c>
      <c r="E11" s="5" t="n">
        <v>2778993</v>
      </c>
      <c r="F11" s="5" t="n">
        <v>4133200</v>
      </c>
    </row>
    <row r="12">
      <c r="A12" s="4" t="inlineStr">
        <is>
          <t>Purchases of trading securities</t>
        </is>
      </c>
      <c r="E12" s="5" t="n">
        <v>-1531190</v>
      </c>
      <c r="F12" s="5" t="n">
        <v>-3876661</v>
      </c>
    </row>
    <row r="13">
      <c r="A13" s="4" t="inlineStr">
        <is>
          <t>Other non-cash items</t>
        </is>
      </c>
      <c r="E13" s="5" t="n">
        <v>20847</v>
      </c>
      <c r="F13" s="5" t="n">
        <v>26098</v>
      </c>
    </row>
    <row r="14">
      <c r="A14" s="3" t="inlineStr">
        <is>
          <t>Changes in:</t>
        </is>
      </c>
    </row>
    <row r="15">
      <c r="A15" s="4" t="inlineStr">
        <is>
          <t>Reinsurance balances recoverable on paid and unpaid losses</t>
        </is>
      </c>
      <c r="E15" s="5" t="n">
        <v>266289</v>
      </c>
      <c r="F15" s="5" t="n">
        <v>-207579</v>
      </c>
    </row>
    <row r="16">
      <c r="A16" s="4" t="inlineStr">
        <is>
          <t>Funds held by reinsured companies</t>
        </is>
      </c>
      <c r="E16" s="5" t="n">
        <v>-211850</v>
      </c>
      <c r="F16" s="5" t="n">
        <v>-48814</v>
      </c>
    </row>
    <row r="17">
      <c r="A17" s="4" t="inlineStr">
        <is>
          <t>Losses and loss adjustment expenses</t>
        </is>
      </c>
      <c r="E17" s="5" t="n">
        <v>697516</v>
      </c>
      <c r="F17" s="5" t="n">
        <v>474707</v>
      </c>
    </row>
    <row r="18">
      <c r="A18" s="4" t="inlineStr">
        <is>
          <t>Defendant asbestos and environmental liabilities</t>
        </is>
      </c>
      <c r="E18" s="5" t="n">
        <v>-93648</v>
      </c>
      <c r="F18" s="5" t="n">
        <v>-22957</v>
      </c>
    </row>
    <row r="19">
      <c r="A19" s="4" t="inlineStr">
        <is>
          <t>Insurance and reinsurance balances payable</t>
        </is>
      </c>
      <c r="E19" s="5" t="n">
        <v>172358</v>
      </c>
      <c r="F19" s="5" t="n">
        <v>38382</v>
      </c>
    </row>
    <row r="20">
      <c r="A20" s="4" t="inlineStr">
        <is>
          <t>Unearned premiums</t>
        </is>
      </c>
      <c r="E20" s="5" t="n">
        <v>-106748</v>
      </c>
      <c r="F20" s="5" t="n">
        <v>-21999</v>
      </c>
    </row>
    <row r="21">
      <c r="A21" s="4" t="inlineStr">
        <is>
          <t>Premiums receivable</t>
        </is>
      </c>
      <c r="E21" s="5" t="n">
        <v>-18950</v>
      </c>
      <c r="F21" s="5" t="n">
        <v>195751</v>
      </c>
    </row>
    <row r="22">
      <c r="A22" s="4" t="inlineStr">
        <is>
          <t>Other operating assets and liabilities</t>
        </is>
      </c>
      <c r="E22" s="5" t="n">
        <v>187572</v>
      </c>
      <c r="F22" s="5" t="n">
        <v>-99849</v>
      </c>
    </row>
    <row r="23">
      <c r="A23" s="4" t="inlineStr">
        <is>
          <t>Net cash flows provided by operating activities</t>
        </is>
      </c>
      <c r="E23" s="5" t="n">
        <v>2104030</v>
      </c>
      <c r="F23" s="5" t="n">
        <v>429568</v>
      </c>
    </row>
    <row r="24">
      <c r="A24" s="3" t="inlineStr">
        <is>
          <t>INVESTING ACTIVITIES:</t>
        </is>
      </c>
    </row>
    <row r="25">
      <c r="A25" s="4" t="inlineStr">
        <is>
          <t>Sales and maturities of available-for-sale securities</t>
        </is>
      </c>
      <c r="E25" s="5" t="n">
        <v>1673800</v>
      </c>
      <c r="F25" s="5" t="n">
        <v>100154</v>
      </c>
    </row>
    <row r="26">
      <c r="A26" s="4" t="inlineStr">
        <is>
          <t>Purchase of available-for-sale securities</t>
        </is>
      </c>
      <c r="E26" s="5" t="n">
        <v>-3125184</v>
      </c>
      <c r="F26" s="5" t="n">
        <v>-363221</v>
      </c>
    </row>
    <row r="27">
      <c r="A27" s="4" t="inlineStr">
        <is>
          <t>Purchase of other investments</t>
        </is>
      </c>
      <c r="E27" s="5" t="n">
        <v>-812586</v>
      </c>
      <c r="F27" s="5" t="n">
        <v>-731588</v>
      </c>
    </row>
    <row r="28">
      <c r="A28" s="4" t="inlineStr">
        <is>
          <t>Proceeds from other investments</t>
        </is>
      </c>
      <c r="E28" s="5" t="n">
        <v>282330</v>
      </c>
      <c r="F28" s="5" t="n">
        <v>460554</v>
      </c>
    </row>
    <row r="29">
      <c r="A29" s="4" t="inlineStr">
        <is>
          <t>Purchase of equity method investments</t>
        </is>
      </c>
      <c r="E29" s="5" t="n">
        <v>-33000</v>
      </c>
      <c r="F29" s="5" t="n">
        <v>-38403</v>
      </c>
    </row>
    <row r="30">
      <c r="A30" s="4" t="inlineStr">
        <is>
          <t>Other investing activities</t>
        </is>
      </c>
      <c r="E30" s="5" t="n">
        <v>3606</v>
      </c>
      <c r="F30" s="5" t="n">
        <v>-1204</v>
      </c>
    </row>
    <row r="31">
      <c r="A31" s="4" t="inlineStr">
        <is>
          <t>Net cash flows used in investing activities</t>
        </is>
      </c>
      <c r="E31" s="5" t="n">
        <v>-2011034</v>
      </c>
      <c r="F31" s="5" t="n">
        <v>-573708</v>
      </c>
    </row>
    <row r="32">
      <c r="A32" s="3" t="inlineStr">
        <is>
          <t>FINANCING ACTIVITIES:</t>
        </is>
      </c>
    </row>
    <row r="33">
      <c r="A33" s="4" t="inlineStr">
        <is>
          <t>Dividends on preferred shares</t>
        </is>
      </c>
      <c r="E33" s="5" t="n">
        <v>-26775</v>
      </c>
      <c r="F33" s="5" t="n">
        <v>-26989</v>
      </c>
    </row>
    <row r="34">
      <c r="A34" s="4" t="inlineStr">
        <is>
          <t>Dividends paid to redeemable noncontrolling interest</t>
        </is>
      </c>
      <c r="E34" s="5" t="n">
        <v>0</v>
      </c>
      <c r="F34" s="5" t="n">
        <v>-11556</v>
      </c>
    </row>
    <row r="35">
      <c r="A35" s="4" t="inlineStr">
        <is>
          <t>Purchase of noncontrolling shareholders' interest in subsidiaries</t>
        </is>
      </c>
      <c r="E35" s="5" t="n">
        <v>0</v>
      </c>
      <c r="F35" s="5" t="n">
        <v>-47</v>
      </c>
    </row>
    <row r="36">
      <c r="A36" s="4" t="inlineStr">
        <is>
          <t>Repurchase of shares</t>
        </is>
      </c>
      <c r="D36" s="6" t="n">
        <v>-25400</v>
      </c>
      <c r="E36" s="5" t="n">
        <v>-25390</v>
      </c>
      <c r="F36" s="5" t="n">
        <v>0</v>
      </c>
    </row>
    <row r="37">
      <c r="A37" s="4" t="inlineStr">
        <is>
          <t>Receipt of loans</t>
        </is>
      </c>
      <c r="E37" s="5" t="n">
        <v>858788</v>
      </c>
      <c r="F37" s="5" t="n">
        <v>1070808</v>
      </c>
    </row>
    <row r="38">
      <c r="A38" s="4" t="inlineStr">
        <is>
          <t>Repayment of loans</t>
        </is>
      </c>
      <c r="E38" s="5" t="n">
        <v>-604000</v>
      </c>
      <c r="F38" s="5" t="n">
        <v>-722574</v>
      </c>
    </row>
    <row r="39">
      <c r="A39" s="4" t="inlineStr">
        <is>
          <t>Net cash flows provided by financing activities</t>
        </is>
      </c>
      <c r="E39" s="5" t="n">
        <v>202623</v>
      </c>
      <c r="F39" s="5" t="n">
        <v>309642</v>
      </c>
    </row>
    <row r="40">
      <c r="A40" s="4" t="inlineStr">
        <is>
          <t>Net cash flows provided by operating activities</t>
        </is>
      </c>
      <c r="E40" s="5" t="n">
        <v>114024</v>
      </c>
      <c r="F40" s="5" t="n">
        <v>210666</v>
      </c>
    </row>
    <row r="41">
      <c r="A41" s="4" t="inlineStr">
        <is>
          <t>Net cash flows used in investing activities</t>
        </is>
      </c>
      <c r="E41" s="5" t="n">
        <v>-134759</v>
      </c>
      <c r="F41" s="5" t="n">
        <v>-5332</v>
      </c>
    </row>
    <row r="42">
      <c r="A42" s="4" t="inlineStr">
        <is>
          <t>Net cash flows from discontinued operations</t>
        </is>
      </c>
      <c r="E42" s="5" t="n">
        <v>-20735</v>
      </c>
      <c r="F42" s="5" t="n">
        <v>205334</v>
      </c>
    </row>
    <row r="43">
      <c r="A43" s="4" t="inlineStr">
        <is>
          <t>EFFECT OF EXCHANGE RATE CHANGES ON FOREIGN CURRENCY CASH AND CASH EQUIVALENTS</t>
        </is>
      </c>
      <c r="E43" s="5" t="n">
        <v>1727</v>
      </c>
      <c r="F43" s="5" t="n">
        <v>-12507</v>
      </c>
    </row>
    <row r="44">
      <c r="A44" s="4" t="inlineStr">
        <is>
          <t>NET INCREASE IN CASH AND CASH EQUIVALENTS</t>
        </is>
      </c>
      <c r="E44" s="5" t="n">
        <v>276611</v>
      </c>
      <c r="F44" s="5" t="n">
        <v>358329</v>
      </c>
    </row>
    <row r="45">
      <c r="A45" s="4" t="inlineStr">
        <is>
          <t>CASH AND CASH EQUIVALENTS, BEGINNING OF PERIOD</t>
        </is>
      </c>
      <c r="E45" s="5" t="n">
        <v>971349</v>
      </c>
      <c r="F45" s="5" t="n">
        <v>901996</v>
      </c>
      <c r="G45" s="6" t="n">
        <v>901996</v>
      </c>
    </row>
    <row r="46">
      <c r="A46" s="4" t="inlineStr">
        <is>
          <t>CASH AND CASH EQUIVALENTS, END OF PERIOD</t>
        </is>
      </c>
      <c r="B46" s="5" t="n">
        <v>1197322</v>
      </c>
      <c r="C46" s="5" t="n">
        <v>1054992</v>
      </c>
      <c r="D46" s="5" t="n">
        <v>1197322</v>
      </c>
      <c r="E46" s="5" t="n">
        <v>1197322</v>
      </c>
      <c r="F46" s="5" t="n">
        <v>1054992</v>
      </c>
      <c r="G46" s="5" t="n">
        <v>971349</v>
      </c>
    </row>
    <row r="47">
      <c r="A47" s="4" t="inlineStr">
        <is>
          <t>NET CHANGE IN CASH OF BUSINESSES HELD FOR SALE</t>
        </is>
      </c>
      <c r="E47" s="5" t="n">
        <v>-50638</v>
      </c>
      <c r="F47" s="5" t="n">
        <v>-205333</v>
      </c>
    </row>
    <row r="48">
      <c r="A48" s="3" t="inlineStr">
        <is>
          <t>Supplemental Cash Flow Information:</t>
        </is>
      </c>
    </row>
    <row r="49">
      <c r="A49" s="4" t="inlineStr">
        <is>
          <t>Income taxes paid, net of refunds</t>
        </is>
      </c>
      <c r="E49" s="5" t="n">
        <v>15870</v>
      </c>
      <c r="F49" s="5" t="n">
        <v>-271</v>
      </c>
    </row>
    <row r="50">
      <c r="A50" s="4" t="inlineStr">
        <is>
          <t>Interest paid</t>
        </is>
      </c>
      <c r="E50" s="5" t="n">
        <v>37275</v>
      </c>
      <c r="F50" s="5" t="n">
        <v>33742</v>
      </c>
    </row>
    <row r="51">
      <c r="A51" s="3" t="inlineStr">
        <is>
          <t>Reconciliation to Consolidated Balance Sheets:</t>
        </is>
      </c>
    </row>
    <row r="52">
      <c r="A52" s="4" t="inlineStr">
        <is>
          <t>Cash and cash equivalents</t>
        </is>
      </c>
      <c r="H52" s="6" t="n">
        <v>640601</v>
      </c>
      <c r="I52" s="6" t="n">
        <v>624472</v>
      </c>
      <c r="J52" s="6" t="n">
        <v>557677</v>
      </c>
    </row>
    <row r="53">
      <c r="A53" s="4" t="inlineStr">
        <is>
          <t>Restricted cash and cash equivalents</t>
        </is>
      </c>
      <c r="H53" s="5" t="n">
        <v>556721</v>
      </c>
      <c r="I53" s="5" t="n">
        <v>346877</v>
      </c>
      <c r="J53" s="5" t="n">
        <v>497315</v>
      </c>
    </row>
    <row r="54">
      <c r="A54" s="4" t="inlineStr">
        <is>
          <t>Cash, cash equivalents and restricted cash</t>
        </is>
      </c>
      <c r="B54" s="6" t="n">
        <v>1197322</v>
      </c>
      <c r="C54" s="6" t="n">
        <v>1054992</v>
      </c>
      <c r="D54" s="6" t="n">
        <v>1197322</v>
      </c>
      <c r="E54" s="6" t="n">
        <v>1197322</v>
      </c>
      <c r="F54" s="6" t="n">
        <v>1054992</v>
      </c>
      <c r="G54" s="6" t="n">
        <v>901996</v>
      </c>
      <c r="H54" s="6" t="n">
        <v>1197322</v>
      </c>
      <c r="I54" s="6" t="n">
        <v>971349</v>
      </c>
      <c r="J54" s="6" t="n">
        <v>1054992</v>
      </c>
    </row>
  </sheetData>
  <mergeCells count="3">
    <mergeCell ref="A1:A2"/>
    <mergeCell ref="B1:C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8" customWidth="1" min="2" max="2"/>
    <col width="21" customWidth="1" min="3" max="3"/>
    <col width="21" customWidth="1" min="4" max="4"/>
  </cols>
  <sheetData>
    <row r="1">
      <c r="A1" s="1" t="inlineStr">
        <is>
          <t>Investments - Restricted Assets (Details) $ in Thousands</t>
        </is>
      </c>
      <c r="B1" s="2" t="inlineStr">
        <is>
          <t>9 Months Ended</t>
        </is>
      </c>
    </row>
    <row r="2">
      <c r="B2" s="2" t="inlineStr">
        <is>
          <t>Sep. 30, 2020USD ($)Segment</t>
        </is>
      </c>
      <c r="C2" s="2" t="inlineStr">
        <is>
          <t>Dec. 31, 2019USD ($)</t>
        </is>
      </c>
      <c r="D2" s="2" t="inlineStr">
        <is>
          <t>Sep. 30, 2019USD ($)</t>
        </is>
      </c>
    </row>
    <row r="3">
      <c r="A3" s="3" t="inlineStr">
        <is>
          <t>Line of Credit Facility [Line Items]</t>
        </is>
      </c>
    </row>
    <row r="4">
      <c r="A4" s="4" t="inlineStr">
        <is>
          <t>Restricted cash and cash equivalents</t>
        </is>
      </c>
      <c r="B4" s="6" t="n">
        <v>556721</v>
      </c>
      <c r="C4" s="6" t="n">
        <v>346877</v>
      </c>
      <c r="D4" s="6" t="n">
        <v>497315</v>
      </c>
    </row>
    <row r="5">
      <c r="A5" s="4" t="inlineStr">
        <is>
          <t>Collateral in trust for third party agreements</t>
        </is>
      </c>
      <c r="B5" s="5" t="n">
        <v>5189537</v>
      </c>
      <c r="C5" s="5" t="n">
        <v>4103847</v>
      </c>
    </row>
    <row r="6">
      <c r="A6" s="4" t="inlineStr">
        <is>
          <t>Assets on deposit with regulatory authorities</t>
        </is>
      </c>
      <c r="B6" s="5" t="n">
        <v>276941</v>
      </c>
      <c r="C6" s="5" t="n">
        <v>309659</v>
      </c>
    </row>
    <row r="7">
      <c r="A7" s="4" t="inlineStr">
        <is>
          <t>Funds at Lloyd's</t>
        </is>
      </c>
      <c r="B7" s="5" t="n">
        <v>546996</v>
      </c>
      <c r="C7" s="5" t="n">
        <v>639316</v>
      </c>
    </row>
    <row r="8">
      <c r="A8" s="4" t="inlineStr">
        <is>
          <t>Restricted assets, total</t>
        </is>
      </c>
      <c r="B8" s="6" t="n">
        <v>6135174</v>
      </c>
      <c r="C8" s="5" t="n">
        <v>5185492</v>
      </c>
    </row>
    <row r="9">
      <c r="A9" s="4" t="inlineStr">
        <is>
          <t>Number of syndicates | Segment</t>
        </is>
      </c>
      <c r="B9" s="5" t="n">
        <v>3</v>
      </c>
    </row>
    <row r="10">
      <c r="A10" s="4" t="inlineStr">
        <is>
          <t>Asset Pledged as Collateral</t>
        </is>
      </c>
    </row>
    <row r="11">
      <c r="A11" s="3" t="inlineStr">
        <is>
          <t>Line of Credit Facility [Line Items]</t>
        </is>
      </c>
    </row>
    <row r="12">
      <c r="A12" s="4" t="inlineStr">
        <is>
          <t>Collateral for secured letter of credit facilities</t>
        </is>
      </c>
      <c r="B12" s="6" t="n">
        <v>121700</v>
      </c>
      <c r="C12" s="6" t="n">
        <v>13267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and Hedging Instruments - Foreign Currency Hedging of Net Investments (Details) - Currency forward contrac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Derivatives qualifying as hedges</t>
        </is>
      </c>
    </row>
    <row r="4">
      <c r="A4" s="3" t="inlineStr">
        <is>
          <t>Derivative [Line Items]</t>
        </is>
      </c>
    </row>
    <row r="5">
      <c r="A5" s="4" t="inlineStr">
        <is>
          <t>Gross Notional Amount</t>
        </is>
      </c>
      <c r="B5" s="6" t="n">
        <v>538755</v>
      </c>
      <c r="D5" s="6" t="n">
        <v>538755</v>
      </c>
      <c r="F5" s="6" t="n">
        <v>495291</v>
      </c>
    </row>
    <row r="6">
      <c r="A6" s="4" t="inlineStr">
        <is>
          <t>Assets</t>
        </is>
      </c>
      <c r="B6" s="5" t="n">
        <v>6785</v>
      </c>
      <c r="D6" s="5" t="n">
        <v>6785</v>
      </c>
      <c r="F6" s="5" t="n">
        <v>642</v>
      </c>
    </row>
    <row r="7">
      <c r="A7" s="4" t="inlineStr">
        <is>
          <t>Liabilities</t>
        </is>
      </c>
      <c r="B7" s="5" t="n">
        <v>0</v>
      </c>
      <c r="D7" s="5" t="n">
        <v>0</v>
      </c>
      <c r="F7" s="5" t="n">
        <v>11452</v>
      </c>
    </row>
    <row r="8">
      <c r="A8" s="4" t="inlineStr">
        <is>
          <t>Net gains (losses) on qualifying derivative hedges</t>
        </is>
      </c>
      <c r="B8" s="5" t="n">
        <v>-19653</v>
      </c>
      <c r="C8" s="6" t="n">
        <v>14713</v>
      </c>
      <c r="D8" s="5" t="n">
        <v>2224</v>
      </c>
      <c r="E8" s="6" t="n">
        <v>13564</v>
      </c>
    </row>
    <row r="9">
      <c r="A9" s="4" t="inlineStr">
        <is>
          <t>Derivatives qualifying as hedges | AUD</t>
        </is>
      </c>
    </row>
    <row r="10">
      <c r="A10" s="3" t="inlineStr">
        <is>
          <t>Derivative [Line Items]</t>
        </is>
      </c>
    </row>
    <row r="11">
      <c r="A11" s="4" t="inlineStr">
        <is>
          <t>Gross Notional Amount</t>
        </is>
      </c>
      <c r="B11" s="5" t="n">
        <v>68847</v>
      </c>
      <c r="D11" s="5" t="n">
        <v>68847</v>
      </c>
      <c r="F11" s="5" t="n">
        <v>64620</v>
      </c>
    </row>
    <row r="12">
      <c r="A12" s="4" t="inlineStr">
        <is>
          <t>Assets</t>
        </is>
      </c>
      <c r="B12" s="5" t="n">
        <v>282</v>
      </c>
      <c r="D12" s="5" t="n">
        <v>282</v>
      </c>
      <c r="F12" s="5" t="n">
        <v>52</v>
      </c>
    </row>
    <row r="13">
      <c r="A13" s="4" t="inlineStr">
        <is>
          <t>Liabilities</t>
        </is>
      </c>
      <c r="B13" s="5" t="n">
        <v>0</v>
      </c>
      <c r="D13" s="5" t="n">
        <v>0</v>
      </c>
      <c r="F13" s="5" t="n">
        <v>2033</v>
      </c>
    </row>
    <row r="14">
      <c r="A14" s="4" t="inlineStr">
        <is>
          <t>Net gains (losses) on qualifying derivative hedges</t>
        </is>
      </c>
      <c r="B14" s="5" t="n">
        <v>-2813</v>
      </c>
      <c r="C14" s="5" t="n">
        <v>1673</v>
      </c>
      <c r="D14" s="5" t="n">
        <v>-1777</v>
      </c>
      <c r="E14" s="5" t="n">
        <v>1819</v>
      </c>
    </row>
    <row r="15">
      <c r="A15" s="4" t="inlineStr">
        <is>
          <t>Derivatives qualifying as hedges | EUR</t>
        </is>
      </c>
    </row>
    <row r="16">
      <c r="A16" s="3" t="inlineStr">
        <is>
          <t>Derivative [Line Items]</t>
        </is>
      </c>
    </row>
    <row r="17">
      <c r="A17" s="4" t="inlineStr">
        <is>
          <t>Gross Notional Amount</t>
        </is>
      </c>
      <c r="B17" s="5" t="n">
        <v>140663</v>
      </c>
      <c r="D17" s="5" t="n">
        <v>140663</v>
      </c>
      <c r="F17" s="5" t="n">
        <v>112284</v>
      </c>
    </row>
    <row r="18">
      <c r="A18" s="4" t="inlineStr">
        <is>
          <t>Assets</t>
        </is>
      </c>
      <c r="B18" s="5" t="n">
        <v>839</v>
      </c>
      <c r="D18" s="5" t="n">
        <v>839</v>
      </c>
      <c r="F18" s="5" t="n">
        <v>246</v>
      </c>
    </row>
    <row r="19">
      <c r="A19" s="4" t="inlineStr">
        <is>
          <t>Liabilities</t>
        </is>
      </c>
      <c r="B19" s="5" t="n">
        <v>0</v>
      </c>
      <c r="D19" s="5" t="n">
        <v>0</v>
      </c>
      <c r="F19" s="5" t="n">
        <v>1635</v>
      </c>
    </row>
    <row r="20">
      <c r="A20" s="4" t="inlineStr">
        <is>
          <t>Net gains (losses) on qualifying derivative hedges</t>
        </is>
      </c>
      <c r="B20" s="5" t="n">
        <v>-5525</v>
      </c>
      <c r="C20" s="5" t="n">
        <v>4780</v>
      </c>
      <c r="D20" s="5" t="n">
        <v>-6001</v>
      </c>
      <c r="E20" s="5" t="n">
        <v>5076</v>
      </c>
    </row>
    <row r="21">
      <c r="A21" s="4" t="inlineStr">
        <is>
          <t>Derivatives qualifying as hedges | GBP</t>
        </is>
      </c>
    </row>
    <row r="22">
      <c r="A22" s="3" t="inlineStr">
        <is>
          <t>Derivative [Line Items]</t>
        </is>
      </c>
    </row>
    <row r="23">
      <c r="A23" s="4" t="inlineStr">
        <is>
          <t>Gross Notional Amount</t>
        </is>
      </c>
      <c r="B23" s="5" t="n">
        <v>329245</v>
      </c>
      <c r="D23" s="5" t="n">
        <v>329245</v>
      </c>
      <c r="F23" s="5" t="n">
        <v>318387</v>
      </c>
    </row>
    <row r="24">
      <c r="A24" s="4" t="inlineStr">
        <is>
          <t>Assets</t>
        </is>
      </c>
      <c r="B24" s="5" t="n">
        <v>5664</v>
      </c>
      <c r="D24" s="5" t="n">
        <v>5664</v>
      </c>
      <c r="F24" s="5" t="n">
        <v>344</v>
      </c>
    </row>
    <row r="25">
      <c r="A25" s="4" t="inlineStr">
        <is>
          <t>Liabilities</t>
        </is>
      </c>
      <c r="B25" s="5" t="n">
        <v>0</v>
      </c>
      <c r="D25" s="5" t="n">
        <v>0</v>
      </c>
      <c r="F25" s="5" t="n">
        <v>7784</v>
      </c>
    </row>
    <row r="26">
      <c r="A26" s="4" t="inlineStr">
        <is>
          <t>Net gains (losses) on qualifying derivative hedges</t>
        </is>
      </c>
      <c r="B26" s="5" t="n">
        <v>-11315</v>
      </c>
      <c r="C26" s="5" t="n">
        <v>8260</v>
      </c>
      <c r="D26" s="5" t="n">
        <v>10002</v>
      </c>
      <c r="E26" s="5" t="n">
        <v>6669</v>
      </c>
    </row>
    <row r="27">
      <c r="A27" s="4" t="inlineStr">
        <is>
          <t>Derivatives not qualifying as hedges</t>
        </is>
      </c>
    </row>
    <row r="28">
      <c r="A28" s="3" t="inlineStr">
        <is>
          <t>Derivative [Line Items]</t>
        </is>
      </c>
    </row>
    <row r="29">
      <c r="A29" s="4" t="inlineStr">
        <is>
          <t>Gross Notional Amount</t>
        </is>
      </c>
      <c r="B29" s="5" t="n">
        <v>136814</v>
      </c>
      <c r="D29" s="5" t="n">
        <v>136814</v>
      </c>
      <c r="F29" s="5" t="n">
        <v>153563</v>
      </c>
    </row>
    <row r="30">
      <c r="A30" s="4" t="inlineStr">
        <is>
          <t>Assets</t>
        </is>
      </c>
      <c r="B30" s="5" t="n">
        <v>1414</v>
      </c>
      <c r="D30" s="5" t="n">
        <v>1414</v>
      </c>
      <c r="F30" s="5" t="n">
        <v>1369</v>
      </c>
    </row>
    <row r="31">
      <c r="A31" s="4" t="inlineStr">
        <is>
          <t>Liabilities</t>
        </is>
      </c>
      <c r="B31" s="5" t="n">
        <v>302</v>
      </c>
      <c r="D31" s="5" t="n">
        <v>302</v>
      </c>
      <c r="F31" s="5" t="n">
        <v>4106</v>
      </c>
    </row>
    <row r="32">
      <c r="A32" s="4" t="inlineStr">
        <is>
          <t>Gains (Losses) on non-qualifying-hedges included in net earnings</t>
        </is>
      </c>
      <c r="B32" s="5" t="n">
        <v>-4194</v>
      </c>
      <c r="C32" s="5" t="n">
        <v>15862</v>
      </c>
      <c r="D32" s="5" t="n">
        <v>584</v>
      </c>
      <c r="E32" s="5" t="n">
        <v>17114</v>
      </c>
    </row>
    <row r="33">
      <c r="A33" s="4" t="inlineStr">
        <is>
          <t>Derivatives not qualifying as hedges | AUD</t>
        </is>
      </c>
    </row>
    <row r="34">
      <c r="A34" s="3" t="inlineStr">
        <is>
          <t>Derivative [Line Items]</t>
        </is>
      </c>
    </row>
    <row r="35">
      <c r="A35" s="4" t="inlineStr">
        <is>
          <t>Gross Notional Amount</t>
        </is>
      </c>
      <c r="B35" s="5" t="n">
        <v>19076</v>
      </c>
      <c r="D35" s="5" t="n">
        <v>19076</v>
      </c>
      <c r="F35" s="5" t="n">
        <v>913</v>
      </c>
    </row>
    <row r="36">
      <c r="A36" s="4" t="inlineStr">
        <is>
          <t>Assets</t>
        </is>
      </c>
      <c r="B36" s="5" t="n">
        <v>145</v>
      </c>
      <c r="D36" s="5" t="n">
        <v>145</v>
      </c>
      <c r="F36" s="5" t="n">
        <v>839</v>
      </c>
    </row>
    <row r="37">
      <c r="A37" s="4" t="inlineStr">
        <is>
          <t>Liabilities</t>
        </is>
      </c>
      <c r="B37" s="5" t="n">
        <v>81</v>
      </c>
      <c r="D37" s="5" t="n">
        <v>81</v>
      </c>
      <c r="F37" s="5" t="n">
        <v>892</v>
      </c>
    </row>
    <row r="38">
      <c r="A38" s="4" t="inlineStr">
        <is>
          <t>Gains (Losses) on non-qualifying-hedges included in net earnings</t>
        </is>
      </c>
      <c r="B38" s="5" t="n">
        <v>13</v>
      </c>
      <c r="C38" s="5" t="n">
        <v>1148</v>
      </c>
      <c r="D38" s="5" t="n">
        <v>-432</v>
      </c>
      <c r="E38" s="5" t="n">
        <v>1710</v>
      </c>
    </row>
    <row r="39">
      <c r="A39" s="4" t="inlineStr">
        <is>
          <t>Derivatives not qualifying as hedges | EUR</t>
        </is>
      </c>
    </row>
    <row r="40">
      <c r="A40" s="3" t="inlineStr">
        <is>
          <t>Derivative [Line Items]</t>
        </is>
      </c>
    </row>
    <row r="41">
      <c r="A41" s="4" t="inlineStr">
        <is>
          <t>Gross Notional Amount</t>
        </is>
      </c>
      <c r="B41" s="5" t="n">
        <v>22272</v>
      </c>
      <c r="D41" s="5" t="n">
        <v>22272</v>
      </c>
      <c r="F41" s="5" t="n">
        <v>74444</v>
      </c>
    </row>
    <row r="42">
      <c r="A42" s="4" t="inlineStr">
        <is>
          <t>Assets</t>
        </is>
      </c>
      <c r="B42" s="5" t="n">
        <v>0</v>
      </c>
      <c r="D42" s="5" t="n">
        <v>0</v>
      </c>
      <c r="F42" s="5" t="n">
        <v>507</v>
      </c>
    </row>
    <row r="43">
      <c r="A43" s="4" t="inlineStr">
        <is>
          <t>Liabilities</t>
        </is>
      </c>
      <c r="B43" s="5" t="n">
        <v>132</v>
      </c>
      <c r="D43" s="5" t="n">
        <v>132</v>
      </c>
      <c r="F43" s="5" t="n">
        <v>1440</v>
      </c>
    </row>
    <row r="44">
      <c r="A44" s="4" t="inlineStr">
        <is>
          <t>Gains (Losses) on non-qualifying-hedges included in net earnings</t>
        </is>
      </c>
      <c r="B44" s="5" t="n">
        <v>-817</v>
      </c>
      <c r="C44" s="5" t="n">
        <v>2473</v>
      </c>
      <c r="D44" s="5" t="n">
        <v>135</v>
      </c>
      <c r="E44" s="5" t="n">
        <v>3344</v>
      </c>
    </row>
    <row r="45">
      <c r="A45" s="4" t="inlineStr">
        <is>
          <t>Derivatives not qualifying as hedges | GBP</t>
        </is>
      </c>
    </row>
    <row r="46">
      <c r="A46" s="3" t="inlineStr">
        <is>
          <t>Derivative [Line Items]</t>
        </is>
      </c>
    </row>
    <row r="47">
      <c r="A47" s="4" t="inlineStr">
        <is>
          <t>Gross Notional Amount</t>
        </is>
      </c>
      <c r="B47" s="5" t="n">
        <v>43254</v>
      </c>
      <c r="D47" s="5" t="n">
        <v>43254</v>
      </c>
      <c r="F47" s="5" t="n">
        <v>11940</v>
      </c>
    </row>
    <row r="48">
      <c r="A48" s="4" t="inlineStr">
        <is>
          <t>Assets</t>
        </is>
      </c>
      <c r="B48" s="5" t="n">
        <v>744</v>
      </c>
      <c r="D48" s="5" t="n">
        <v>744</v>
      </c>
      <c r="F48" s="5" t="n">
        <v>13</v>
      </c>
    </row>
    <row r="49">
      <c r="A49" s="4" t="inlineStr">
        <is>
          <t>Liabilities</t>
        </is>
      </c>
      <c r="B49" s="5" t="n">
        <v>0</v>
      </c>
      <c r="D49" s="5" t="n">
        <v>0</v>
      </c>
      <c r="F49" s="5" t="n">
        <v>292</v>
      </c>
    </row>
    <row r="50">
      <c r="A50" s="4" t="inlineStr">
        <is>
          <t>Gains (Losses) on non-qualifying-hedges included in net earnings</t>
        </is>
      </c>
      <c r="B50" s="5" t="n">
        <v>-2219</v>
      </c>
      <c r="C50" s="5" t="n">
        <v>10659</v>
      </c>
      <c r="D50" s="5" t="n">
        <v>-719</v>
      </c>
      <c r="E50" s="5" t="n">
        <v>12970</v>
      </c>
    </row>
    <row r="51">
      <c r="A51" s="4" t="inlineStr">
        <is>
          <t>Derivatives not qualifying as hedges | CAD</t>
        </is>
      </c>
    </row>
    <row r="52">
      <c r="A52" s="3" t="inlineStr">
        <is>
          <t>Derivative [Line Items]</t>
        </is>
      </c>
    </row>
    <row r="53">
      <c r="A53" s="4" t="inlineStr">
        <is>
          <t>Gross Notional Amount</t>
        </is>
      </c>
      <c r="B53" s="5" t="n">
        <v>52212</v>
      </c>
      <c r="D53" s="5" t="n">
        <v>52212</v>
      </c>
      <c r="F53" s="5" t="n">
        <v>66266</v>
      </c>
    </row>
    <row r="54">
      <c r="A54" s="4" t="inlineStr">
        <is>
          <t>Assets</t>
        </is>
      </c>
      <c r="B54" s="5" t="n">
        <v>525</v>
      </c>
      <c r="D54" s="5" t="n">
        <v>525</v>
      </c>
      <c r="F54" s="5" t="n">
        <v>10</v>
      </c>
    </row>
    <row r="55">
      <c r="A55" s="4" t="inlineStr">
        <is>
          <t>Liabilities</t>
        </is>
      </c>
      <c r="B55" s="5" t="n">
        <v>89</v>
      </c>
      <c r="D55" s="5" t="n">
        <v>89</v>
      </c>
      <c r="F55" s="6" t="n">
        <v>1482</v>
      </c>
    </row>
    <row r="56">
      <c r="A56" s="4" t="inlineStr">
        <is>
          <t>Gains (Losses) on non-qualifying-hedges included in net earnings</t>
        </is>
      </c>
      <c r="B56" s="6" t="n">
        <v>-1171</v>
      </c>
      <c r="C56" s="6" t="n">
        <v>1582</v>
      </c>
      <c r="D56" s="6" t="n">
        <v>1600</v>
      </c>
      <c r="E56" s="6" t="n">
        <v>-91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Instruments - Summary of Derivative Instruments (Details) $ in Thousands</t>
        </is>
      </c>
      <c r="B1" s="2" t="inlineStr">
        <is>
          <t>Sep. 30, 2020USD ($)</t>
        </is>
      </c>
    </row>
    <row r="2">
      <c r="A2" s="4" t="inlineStr">
        <is>
          <t>Credit Risk, Government Bond Future, Foreign Currency Forward Contracts</t>
        </is>
      </c>
    </row>
    <row r="3">
      <c r="A3" s="3" t="inlineStr">
        <is>
          <t>Derivative [Line Items]</t>
        </is>
      </c>
    </row>
    <row r="4">
      <c r="A4" s="4" t="inlineStr">
        <is>
          <t>Gross Notional Amount</t>
        </is>
      </c>
      <c r="B4" s="6" t="n">
        <v>22287</v>
      </c>
    </row>
    <row r="5">
      <c r="A5" s="4" t="inlineStr">
        <is>
          <t>Assets</t>
        </is>
      </c>
      <c r="B5" s="5" t="n">
        <v>112</v>
      </c>
    </row>
    <row r="6">
      <c r="A6" s="4" t="inlineStr">
        <is>
          <t>Liabilities</t>
        </is>
      </c>
      <c r="B6" s="5" t="n">
        <v>283</v>
      </c>
    </row>
    <row r="7">
      <c r="A7" s="4" t="inlineStr">
        <is>
          <t>Credit default swaps</t>
        </is>
      </c>
    </row>
    <row r="8">
      <c r="A8" s="3" t="inlineStr">
        <is>
          <t>Derivative [Line Items]</t>
        </is>
      </c>
    </row>
    <row r="9">
      <c r="A9" s="4" t="inlineStr">
        <is>
          <t>Gross Notional Amount</t>
        </is>
      </c>
      <c r="B9" s="5" t="n">
        <v>7865</v>
      </c>
    </row>
    <row r="10">
      <c r="A10" s="4" t="inlineStr">
        <is>
          <t>Assets</t>
        </is>
      </c>
      <c r="B10" s="5" t="n">
        <v>0</v>
      </c>
    </row>
    <row r="11">
      <c r="A11" s="4" t="inlineStr">
        <is>
          <t>Liabilities</t>
        </is>
      </c>
      <c r="B11" s="5" t="n">
        <v>169</v>
      </c>
    </row>
    <row r="12">
      <c r="A12" s="4" t="inlineStr">
        <is>
          <t>Futures contracts | Long positions</t>
        </is>
      </c>
    </row>
    <row r="13">
      <c r="A13" s="3" t="inlineStr">
        <is>
          <t>Derivative [Line Items]</t>
        </is>
      </c>
    </row>
    <row r="14">
      <c r="A14" s="4" t="inlineStr">
        <is>
          <t>Gross Notional Amount</t>
        </is>
      </c>
      <c r="B14" s="5" t="n">
        <v>48051</v>
      </c>
    </row>
    <row r="15">
      <c r="A15" s="4" t="inlineStr">
        <is>
          <t>Assets</t>
        </is>
      </c>
      <c r="B15" s="5" t="n">
        <v>100</v>
      </c>
    </row>
    <row r="16">
      <c r="A16" s="4" t="inlineStr">
        <is>
          <t>Liabilities</t>
        </is>
      </c>
      <c r="B16" s="5" t="n">
        <v>0</v>
      </c>
    </row>
    <row r="17">
      <c r="A17" s="4" t="inlineStr">
        <is>
          <t>Futures contracts | Short positions</t>
        </is>
      </c>
    </row>
    <row r="18">
      <c r="A18" s="3" t="inlineStr">
        <is>
          <t>Derivative [Line Items]</t>
        </is>
      </c>
    </row>
    <row r="19">
      <c r="A19" s="4" t="inlineStr">
        <is>
          <t>Gross Notional Amount</t>
        </is>
      </c>
      <c r="B19" s="5" t="n">
        <v>-33318</v>
      </c>
    </row>
    <row r="20">
      <c r="A20" s="4" t="inlineStr">
        <is>
          <t>Assets</t>
        </is>
      </c>
      <c r="B20" s="5" t="n">
        <v>0</v>
      </c>
    </row>
    <row r="21">
      <c r="A21" s="4" t="inlineStr">
        <is>
          <t>Liabilities</t>
        </is>
      </c>
      <c r="B21" s="5" t="n">
        <v>85</v>
      </c>
    </row>
    <row r="22">
      <c r="A22" s="4" t="inlineStr">
        <is>
          <t>Currency forward contracts | Long positions</t>
        </is>
      </c>
    </row>
    <row r="23">
      <c r="A23" s="3" t="inlineStr">
        <is>
          <t>Derivative [Line Items]</t>
        </is>
      </c>
    </row>
    <row r="24">
      <c r="A24" s="4" t="inlineStr">
        <is>
          <t>Gross Notional Amount</t>
        </is>
      </c>
      <c r="B24" s="5" t="n">
        <v>1508</v>
      </c>
    </row>
    <row r="25">
      <c r="A25" s="4" t="inlineStr">
        <is>
          <t>Assets</t>
        </is>
      </c>
      <c r="B25" s="5" t="n">
        <v>12</v>
      </c>
    </row>
    <row r="26">
      <c r="A26" s="4" t="inlineStr">
        <is>
          <t>Liabilities</t>
        </is>
      </c>
      <c r="B26" s="5" t="n">
        <v>0</v>
      </c>
    </row>
    <row r="27">
      <c r="A27" s="4" t="inlineStr">
        <is>
          <t>Currency forward contracts | Short positions</t>
        </is>
      </c>
    </row>
    <row r="28">
      <c r="A28" s="3" t="inlineStr">
        <is>
          <t>Derivative [Line Items]</t>
        </is>
      </c>
    </row>
    <row r="29">
      <c r="A29" s="4" t="inlineStr">
        <is>
          <t>Gross Notional Amount</t>
        </is>
      </c>
      <c r="B29" s="5" t="n">
        <v>-1819</v>
      </c>
    </row>
    <row r="30">
      <c r="A30" s="4" t="inlineStr">
        <is>
          <t>Assets</t>
        </is>
      </c>
      <c r="B30" s="5" t="n">
        <v>0</v>
      </c>
    </row>
    <row r="31">
      <c r="A31" s="4" t="inlineStr">
        <is>
          <t>Liabilities</t>
        </is>
      </c>
      <c r="B31" s="6" t="n">
        <v>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and Hedging Instruments - Net Gains (Losses) (Details) - USD ($) $ in Thousands</t>
        </is>
      </c>
      <c r="B1" s="2" t="inlineStr">
        <is>
          <t>3 Months Ended</t>
        </is>
      </c>
      <c r="C1" s="2" t="inlineStr">
        <is>
          <t>9 Months Ended</t>
        </is>
      </c>
    </row>
    <row r="2">
      <c r="B2" s="2" t="inlineStr">
        <is>
          <t>Sep. 30, 2020</t>
        </is>
      </c>
      <c r="C2" s="2" t="inlineStr">
        <is>
          <t>Sep. 30, 2020</t>
        </is>
      </c>
    </row>
    <row r="3">
      <c r="A3" s="3" t="inlineStr">
        <is>
          <t>Derivative [Line Items]</t>
        </is>
      </c>
    </row>
    <row r="4">
      <c r="A4" s="4" t="inlineStr">
        <is>
          <t>Total net gains</t>
        </is>
      </c>
      <c r="B4" s="6" t="n">
        <v>57</v>
      </c>
      <c r="C4" s="6" t="n">
        <v>186</v>
      </c>
    </row>
    <row r="5">
      <c r="A5" s="4" t="inlineStr">
        <is>
          <t>Credit default swaps</t>
        </is>
      </c>
    </row>
    <row r="6">
      <c r="A6" s="3" t="inlineStr">
        <is>
          <t>Derivative [Line Items]</t>
        </is>
      </c>
    </row>
    <row r="7">
      <c r="A7" s="4" t="inlineStr">
        <is>
          <t>Total net gains</t>
        </is>
      </c>
      <c r="B7" s="5" t="n">
        <v>106</v>
      </c>
      <c r="C7" s="5" t="n">
        <v>106</v>
      </c>
    </row>
    <row r="8">
      <c r="A8" s="4" t="inlineStr">
        <is>
          <t>Futures contracts</t>
        </is>
      </c>
    </row>
    <row r="9">
      <c r="A9" s="3" t="inlineStr">
        <is>
          <t>Derivative [Line Items]</t>
        </is>
      </c>
    </row>
    <row r="10">
      <c r="A10" s="4" t="inlineStr">
        <is>
          <t>Total net gains</t>
        </is>
      </c>
      <c r="B10" s="5" t="n">
        <v>-6</v>
      </c>
      <c r="C10" s="5" t="n">
        <v>-43</v>
      </c>
    </row>
    <row r="11">
      <c r="A11" s="4" t="inlineStr">
        <is>
          <t>Currency forward contracts</t>
        </is>
      </c>
    </row>
    <row r="12">
      <c r="A12" s="3" t="inlineStr">
        <is>
          <t>Derivative [Line Items]</t>
        </is>
      </c>
    </row>
    <row r="13">
      <c r="A13" s="4" t="inlineStr">
        <is>
          <t>Total net gains</t>
        </is>
      </c>
      <c r="B13" s="6" t="n">
        <v>-43</v>
      </c>
      <c r="C13" s="6" t="n">
        <v>12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Derivative and Hedging Instruments - Investments in Call Options on Equities (Details) - Derivatives not qualifying as hedges - Call options on equity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erivative [Line Items]</t>
        </is>
      </c>
    </row>
    <row r="4">
      <c r="A4" s="4" t="inlineStr">
        <is>
          <t>Unrealized gain (loss) on equity securities (less than)</t>
        </is>
      </c>
      <c r="B4" s="6" t="n">
        <v>0</v>
      </c>
      <c r="C4" s="6" t="n">
        <v>100000</v>
      </c>
      <c r="D4" s="6" t="n">
        <v>100000</v>
      </c>
      <c r="E4" s="6" t="n">
        <v>1300000</v>
      </c>
    </row>
    <row r="5">
      <c r="A5" s="4" t="inlineStr">
        <is>
          <t>Cost</t>
        </is>
      </c>
      <c r="G5" s="6" t="n">
        <v>10000000</v>
      </c>
    </row>
    <row r="6">
      <c r="A6" s="4" t="inlineStr">
        <is>
          <t>Fair value of derivatives (less than)</t>
        </is>
      </c>
      <c r="F6" s="6" t="n">
        <v>1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and Hedging Instruments - Forward Interest Rate Swaps (Details) - Interest Rate Swap $ in Millions</t>
        </is>
      </c>
      <c r="B1" s="2" t="inlineStr">
        <is>
          <t>3 Months Ended</t>
        </is>
      </c>
      <c r="C1" s="2" t="inlineStr">
        <is>
          <t>6 Months Ended</t>
        </is>
      </c>
      <c r="D1" s="2" t="inlineStr">
        <is>
          <t>9 Months Ended</t>
        </is>
      </c>
    </row>
    <row r="2">
      <c r="B2" s="2" t="inlineStr">
        <is>
          <t>Sep. 30, 2020USD ($)</t>
        </is>
      </c>
      <c r="C2" s="2" t="inlineStr">
        <is>
          <t>Apr. 07, 2020USD ($)</t>
        </is>
      </c>
      <c r="D2" s="2" t="inlineStr">
        <is>
          <t>Sep. 30, 2020USD ($)</t>
        </is>
      </c>
      <c r="E2" s="2" t="inlineStr">
        <is>
          <t>Dec. 31, 2019USD ($)</t>
        </is>
      </c>
      <c r="F2" s="2" t="inlineStr">
        <is>
          <t>Oct. 31, 2019AUD ($)</t>
        </is>
      </c>
    </row>
    <row r="3">
      <c r="A3" s="3" t="inlineStr">
        <is>
          <t>Derivative [Line Items]</t>
        </is>
      </c>
    </row>
    <row r="4">
      <c r="A4" s="4" t="inlineStr">
        <is>
          <t>Notional amount of derivative</t>
        </is>
      </c>
      <c r="F4" s="6" t="n">
        <v>120</v>
      </c>
    </row>
    <row r="5">
      <c r="A5" s="4" t="inlineStr">
        <is>
          <t>Unrealized gain on equity securities (less than)</t>
        </is>
      </c>
      <c r="B5" s="6" t="n">
        <v>0</v>
      </c>
      <c r="D5" s="6" t="n">
        <v>800000</v>
      </c>
    </row>
    <row r="6">
      <c r="A6" s="4" t="inlineStr">
        <is>
          <t>Gain on derivative</t>
        </is>
      </c>
      <c r="C6" s="6" t="n">
        <v>500000</v>
      </c>
    </row>
    <row r="7">
      <c r="A7" s="4" t="inlineStr">
        <is>
          <t>Carrying Value</t>
        </is>
      </c>
    </row>
    <row r="8">
      <c r="A8" s="3" t="inlineStr">
        <is>
          <t>Derivative [Line Items]</t>
        </is>
      </c>
    </row>
    <row r="9">
      <c r="A9" s="4" t="inlineStr">
        <is>
          <t>Liabilities</t>
        </is>
      </c>
      <c r="E9" s="6" t="n">
        <v>3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Balances Recoverable on Paid and Unpaid Losses - Total Reinsurance Balanc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Effects of Reinsurance [Line Items]</t>
        </is>
      </c>
    </row>
    <row r="3">
      <c r="A3" s="4" t="inlineStr">
        <is>
          <t>Outstanding losses</t>
        </is>
      </c>
      <c r="B3" s="6" t="n">
        <v>1117203</v>
      </c>
      <c r="D3" s="6" t="n">
        <v>1245435</v>
      </c>
    </row>
    <row r="4">
      <c r="A4" s="4" t="inlineStr">
        <is>
          <t>IBNR</t>
        </is>
      </c>
      <c r="B4" s="5" t="n">
        <v>582667</v>
      </c>
      <c r="D4" s="5" t="n">
        <v>785530</v>
      </c>
    </row>
    <row r="5">
      <c r="A5" s="4" t="inlineStr">
        <is>
          <t>ULAE</t>
        </is>
      </c>
      <c r="B5" s="5" t="n">
        <v>7674</v>
      </c>
    </row>
    <row r="6">
      <c r="A6" s="4" t="inlineStr">
        <is>
          <t>Fair value adjustments - acquired companies</t>
        </is>
      </c>
      <c r="B6" s="5" t="n">
        <v>-13364</v>
      </c>
      <c r="D6" s="5" t="n">
        <v>-15255</v>
      </c>
    </row>
    <row r="7">
      <c r="A7" s="4" t="inlineStr">
        <is>
          <t>Fair value adjustments - fair value option</t>
        </is>
      </c>
      <c r="B7" s="5" t="n">
        <v>-27029</v>
      </c>
      <c r="D7" s="5" t="n">
        <v>-88086</v>
      </c>
    </row>
    <row r="8">
      <c r="A8" s="4" t="inlineStr">
        <is>
          <t>Total reinsurance reserves recoverable</t>
        </is>
      </c>
      <c r="B8" s="5" t="n">
        <v>1667151</v>
      </c>
      <c r="C8" s="6" t="n">
        <v>1858161</v>
      </c>
      <c r="D8" s="5" t="n">
        <v>1927624</v>
      </c>
      <c r="E8" s="6" t="n">
        <v>1876613</v>
      </c>
      <c r="F8" s="6" t="n">
        <v>1873766</v>
      </c>
      <c r="G8" s="6" t="n">
        <v>1708272</v>
      </c>
    </row>
    <row r="9">
      <c r="A9" s="4" t="inlineStr">
        <is>
          <t>Paid losses recoverable</t>
        </is>
      </c>
      <c r="B9" s="5" t="n">
        <v>214505</v>
      </c>
      <c r="D9" s="5" t="n">
        <v>253510</v>
      </c>
    </row>
    <row r="10">
      <c r="A10" s="4" t="inlineStr">
        <is>
          <t>Total</t>
        </is>
      </c>
      <c r="B10" s="5" t="n">
        <v>1881656</v>
      </c>
      <c r="D10" s="5" t="n">
        <v>2181134</v>
      </c>
    </row>
    <row r="11">
      <c r="A11" s="4" t="inlineStr">
        <is>
          <t>Reinsurance balances recoverable on paid and unpaid losses</t>
        </is>
      </c>
      <c r="B11" s="5" t="n">
        <v>1338495</v>
      </c>
      <c r="D11" s="5" t="n">
        <v>1485616</v>
      </c>
    </row>
    <row r="12">
      <c r="A12" s="4" t="inlineStr">
        <is>
          <t>Reinsurance balances recoverable on paid and unpaid losses - fair value option</t>
        </is>
      </c>
      <c r="B12" s="5" t="n">
        <v>543161</v>
      </c>
      <c r="D12" s="5" t="n">
        <v>695518</v>
      </c>
    </row>
    <row r="13">
      <c r="A13" s="4" t="inlineStr">
        <is>
          <t>Non-life Run-off</t>
        </is>
      </c>
    </row>
    <row r="14">
      <c r="A14" s="3" t="inlineStr">
        <is>
          <t>Effects of Reinsurance [Line Items]</t>
        </is>
      </c>
    </row>
    <row r="15">
      <c r="A15" s="4" t="inlineStr">
        <is>
          <t>Outstanding losses</t>
        </is>
      </c>
      <c r="B15" s="5" t="n">
        <v>858988</v>
      </c>
      <c r="D15" s="5" t="n">
        <v>972293</v>
      </c>
    </row>
    <row r="16">
      <c r="A16" s="4" t="inlineStr">
        <is>
          <t>IBNR</t>
        </is>
      </c>
      <c r="B16" s="5" t="n">
        <v>439594</v>
      </c>
      <c r="D16" s="5" t="n">
        <v>673059</v>
      </c>
    </row>
    <row r="17">
      <c r="A17" s="4" t="inlineStr">
        <is>
          <t>ULAE</t>
        </is>
      </c>
      <c r="B17" s="5" t="n">
        <v>7674</v>
      </c>
    </row>
    <row r="18">
      <c r="A18" s="4" t="inlineStr">
        <is>
          <t>Fair value adjustments - acquired companies</t>
        </is>
      </c>
      <c r="B18" s="5" t="n">
        <v>-11986</v>
      </c>
      <c r="D18" s="5" t="n">
        <v>-13652</v>
      </c>
    </row>
    <row r="19">
      <c r="A19" s="4" t="inlineStr">
        <is>
          <t>Fair value adjustments - fair value option</t>
        </is>
      </c>
      <c r="B19" s="5" t="n">
        <v>-27029</v>
      </c>
      <c r="D19" s="5" t="n">
        <v>-88086</v>
      </c>
    </row>
    <row r="20">
      <c r="A20" s="4" t="inlineStr">
        <is>
          <t>Total reinsurance reserves recoverable</t>
        </is>
      </c>
      <c r="B20" s="5" t="n">
        <v>1267241</v>
      </c>
      <c r="C20" s="5" t="n">
        <v>1429489</v>
      </c>
      <c r="D20" s="5" t="n">
        <v>1543614</v>
      </c>
      <c r="E20" s="5" t="n">
        <v>1488374</v>
      </c>
      <c r="F20" s="5" t="n">
        <v>1534427</v>
      </c>
      <c r="G20" s="5" t="n">
        <v>1366123</v>
      </c>
    </row>
    <row r="21">
      <c r="A21" s="4" t="inlineStr">
        <is>
          <t>Paid losses recoverable</t>
        </is>
      </c>
      <c r="B21" s="5" t="n">
        <v>136548</v>
      </c>
      <c r="D21" s="5" t="n">
        <v>181375</v>
      </c>
    </row>
    <row r="22">
      <c r="A22" s="4" t="inlineStr">
        <is>
          <t>Total</t>
        </is>
      </c>
      <c r="B22" s="5" t="n">
        <v>1403789</v>
      </c>
      <c r="D22" s="5" t="n">
        <v>1724989</v>
      </c>
    </row>
    <row r="23">
      <c r="A23" s="4" t="inlineStr">
        <is>
          <t>Reinsurance balances recoverable on paid and unpaid losses</t>
        </is>
      </c>
      <c r="B23" s="5" t="n">
        <v>860628</v>
      </c>
      <c r="D23" s="5" t="n">
        <v>1029471</v>
      </c>
    </row>
    <row r="24">
      <c r="A24" s="4" t="inlineStr">
        <is>
          <t>Reinsurance balances recoverable on paid and unpaid losses - fair value option</t>
        </is>
      </c>
      <c r="B24" s="5" t="n">
        <v>543161</v>
      </c>
      <c r="D24" s="5" t="n">
        <v>695518</v>
      </c>
    </row>
    <row r="25">
      <c r="A25" s="4" t="inlineStr">
        <is>
          <t>Atrium</t>
        </is>
      </c>
    </row>
    <row r="26">
      <c r="A26" s="3" t="inlineStr">
        <is>
          <t>Effects of Reinsurance [Line Items]</t>
        </is>
      </c>
    </row>
    <row r="27">
      <c r="A27" s="4" t="inlineStr">
        <is>
          <t>Outstanding losses</t>
        </is>
      </c>
      <c r="D27" s="5" t="n">
        <v>9011</v>
      </c>
    </row>
    <row r="28">
      <c r="A28" s="4" t="inlineStr">
        <is>
          <t>IBNR</t>
        </is>
      </c>
      <c r="D28" s="5" t="n">
        <v>19286</v>
      </c>
    </row>
    <row r="29">
      <c r="A29" s="4" t="inlineStr">
        <is>
          <t>Fair value adjustments - acquired companies</t>
        </is>
      </c>
      <c r="D29" s="5" t="n">
        <v>519</v>
      </c>
    </row>
    <row r="30">
      <c r="A30" s="4" t="inlineStr">
        <is>
          <t>Fair value adjustments - fair value option</t>
        </is>
      </c>
      <c r="D30" s="5" t="n">
        <v>0</v>
      </c>
    </row>
    <row r="31">
      <c r="A31" s="4" t="inlineStr">
        <is>
          <t>Total reinsurance reserves recoverable</t>
        </is>
      </c>
      <c r="B31" s="5" t="n">
        <v>0</v>
      </c>
      <c r="C31" s="5" t="n">
        <v>27250</v>
      </c>
      <c r="D31" s="5" t="n">
        <v>28816</v>
      </c>
      <c r="E31" s="5" t="n">
        <v>31719</v>
      </c>
      <c r="F31" s="5" t="n">
        <v>29606</v>
      </c>
      <c r="G31" s="5" t="n">
        <v>38768</v>
      </c>
    </row>
    <row r="32">
      <c r="A32" s="4" t="inlineStr">
        <is>
          <t>Paid losses recoverable</t>
        </is>
      </c>
      <c r="D32" s="5" t="n">
        <v>1541</v>
      </c>
    </row>
    <row r="33">
      <c r="A33" s="4" t="inlineStr">
        <is>
          <t>Total</t>
        </is>
      </c>
      <c r="D33" s="5" t="n">
        <v>30357</v>
      </c>
    </row>
    <row r="34">
      <c r="A34" s="4" t="inlineStr">
        <is>
          <t>Reinsurance balances recoverable on paid and unpaid losses</t>
        </is>
      </c>
      <c r="D34" s="5" t="n">
        <v>30357</v>
      </c>
    </row>
    <row r="35">
      <c r="A35" s="4" t="inlineStr">
        <is>
          <t>Reinsurance balances recoverable on paid and unpaid losses - fair value option</t>
        </is>
      </c>
      <c r="D35" s="5" t="n">
        <v>0</v>
      </c>
    </row>
    <row r="36">
      <c r="A36" s="4" t="inlineStr">
        <is>
          <t>StarStone</t>
        </is>
      </c>
    </row>
    <row r="37">
      <c r="A37" s="3" t="inlineStr">
        <is>
          <t>Effects of Reinsurance [Line Items]</t>
        </is>
      </c>
    </row>
    <row r="38">
      <c r="A38" s="4" t="inlineStr">
        <is>
          <t>Outstanding losses</t>
        </is>
      </c>
      <c r="B38" s="5" t="n">
        <v>258215</v>
      </c>
      <c r="D38" s="5" t="n">
        <v>264131</v>
      </c>
    </row>
    <row r="39">
      <c r="A39" s="4" t="inlineStr">
        <is>
          <t>IBNR</t>
        </is>
      </c>
      <c r="B39" s="5" t="n">
        <v>143073</v>
      </c>
      <c r="D39" s="5" t="n">
        <v>93185</v>
      </c>
    </row>
    <row r="40">
      <c r="A40" s="4" t="inlineStr">
        <is>
          <t>ULAE</t>
        </is>
      </c>
      <c r="B40" s="5" t="n">
        <v>0</v>
      </c>
    </row>
    <row r="41">
      <c r="A41" s="4" t="inlineStr">
        <is>
          <t>Fair value adjustments - acquired companies</t>
        </is>
      </c>
      <c r="B41" s="5" t="n">
        <v>-1378</v>
      </c>
      <c r="D41" s="5" t="n">
        <v>-2122</v>
      </c>
    </row>
    <row r="42">
      <c r="A42" s="4" t="inlineStr">
        <is>
          <t>Fair value adjustments - fair value option</t>
        </is>
      </c>
      <c r="B42" s="5" t="n">
        <v>0</v>
      </c>
      <c r="D42" s="5" t="n">
        <v>0</v>
      </c>
    </row>
    <row r="43">
      <c r="A43" s="4" t="inlineStr">
        <is>
          <t>Total reinsurance reserves recoverable</t>
        </is>
      </c>
      <c r="B43" s="5" t="n">
        <v>399910</v>
      </c>
      <c r="C43" s="6" t="n">
        <v>401422</v>
      </c>
      <c r="D43" s="5" t="n">
        <v>355194</v>
      </c>
      <c r="E43" s="6" t="n">
        <v>356520</v>
      </c>
      <c r="F43" s="6" t="n">
        <v>309733</v>
      </c>
      <c r="G43" s="6" t="n">
        <v>303381</v>
      </c>
    </row>
    <row r="44">
      <c r="A44" s="4" t="inlineStr">
        <is>
          <t>Paid losses recoverable</t>
        </is>
      </c>
      <c r="B44" s="5" t="n">
        <v>77957</v>
      </c>
      <c r="D44" s="5" t="n">
        <v>70594</v>
      </c>
    </row>
    <row r="45">
      <c r="A45" s="4" t="inlineStr">
        <is>
          <t>Total</t>
        </is>
      </c>
      <c r="B45" s="5" t="n">
        <v>477867</v>
      </c>
      <c r="D45" s="5" t="n">
        <v>425788</v>
      </c>
    </row>
    <row r="46">
      <c r="A46" s="4" t="inlineStr">
        <is>
          <t>Reinsurance balances recoverable on paid and unpaid losses</t>
        </is>
      </c>
      <c r="B46" s="5" t="n">
        <v>477867</v>
      </c>
      <c r="D46" s="5" t="n">
        <v>425788</v>
      </c>
    </row>
    <row r="47">
      <c r="A47" s="4" t="inlineStr">
        <is>
          <t>Reinsurance balances recoverable on paid and unpaid losses - fair value option</t>
        </is>
      </c>
      <c r="B47" s="6" t="n">
        <v>0</v>
      </c>
      <c r="D47"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6" customWidth="1" min="2" max="2"/>
    <col width="15" customWidth="1" min="3" max="3"/>
    <col width="14" customWidth="1" min="4" max="4"/>
    <col width="46" customWidth="1" min="5" max="5"/>
    <col width="14" customWidth="1" min="6" max="6"/>
  </cols>
  <sheetData>
    <row r="1">
      <c r="A1" s="1" t="inlineStr">
        <is>
          <t>Reinsurance Balances Recoverable on Paid and Unpaid Losses - Additional Information (Details) - USD ($) $ in Thousands</t>
        </is>
      </c>
      <c r="B1" s="2" t="inlineStr">
        <is>
          <t>3 Months Ended</t>
        </is>
      </c>
      <c r="C1" s="2" t="inlineStr">
        <is>
          <t>9 Months Ended</t>
        </is>
      </c>
      <c r="E1" s="2" t="inlineStr">
        <is>
          <t>12 Months Ended</t>
        </is>
      </c>
    </row>
    <row r="2">
      <c r="B2" s="2" t="inlineStr">
        <is>
          <t>Mar. 31, 2020</t>
        </is>
      </c>
      <c r="C2" s="2" t="inlineStr">
        <is>
          <t>Sep. 30, 2020</t>
        </is>
      </c>
      <c r="D2" s="2" t="inlineStr">
        <is>
          <t>Sep. 30, 2019</t>
        </is>
      </c>
      <c r="E2" s="2" t="inlineStr">
        <is>
          <t>Dec. 31, 2019</t>
        </is>
      </c>
      <c r="F2" s="2" t="inlineStr">
        <is>
          <t>Jun. 30, 2020</t>
        </is>
      </c>
    </row>
    <row r="3">
      <c r="A3" s="3" t="inlineStr">
        <is>
          <t>Effects of Reinsurance [Line Items]</t>
        </is>
      </c>
    </row>
    <row r="4">
      <c r="A4" s="4" t="inlineStr">
        <is>
          <t>Reinsurance balances recoverable</t>
        </is>
      </c>
      <c r="C4" s="6" t="n">
        <v>1881656</v>
      </c>
      <c r="E4" s="6" t="n">
        <v>2181134</v>
      </c>
    </row>
    <row r="5">
      <c r="A5" s="4" t="inlineStr">
        <is>
          <t>Increase (decrease) in reinsurance recoverable</t>
        </is>
      </c>
      <c r="C5" s="5" t="n">
        <v>-266289</v>
      </c>
      <c r="D5" s="6" t="n">
        <v>207579</v>
      </c>
    </row>
    <row r="6">
      <c r="A6" s="4" t="inlineStr">
        <is>
          <t>Accounting standards update</t>
        </is>
      </c>
      <c r="B6" s="4" t="inlineStr">
        <is>
          <t>us-gaap:AccountingStandardsUpdate201613Member</t>
        </is>
      </c>
      <c r="E6" s="4" t="inlineStr">
        <is>
          <t>us-gaap:AccountingStandardsUpdate201613Member</t>
        </is>
      </c>
    </row>
    <row r="7">
      <c r="A7" s="4" t="inlineStr">
        <is>
          <t>Allowance for estimated uncollectible reinsurance</t>
        </is>
      </c>
      <c r="C7" s="5" t="n">
        <v>135117</v>
      </c>
      <c r="E7" s="6" t="n">
        <v>147639</v>
      </c>
      <c r="F7" s="6" t="n">
        <v>143653</v>
      </c>
    </row>
    <row r="8">
      <c r="A8" s="4" t="inlineStr">
        <is>
          <t>Non-Life Run-Off and StarStone Segment</t>
        </is>
      </c>
    </row>
    <row r="9">
      <c r="A9" s="3" t="inlineStr">
        <is>
          <t>Effects of Reinsurance [Line Items]</t>
        </is>
      </c>
    </row>
    <row r="10">
      <c r="A10" s="4" t="inlineStr">
        <is>
          <t>Increase (decrease) in reinsurance recoverable</t>
        </is>
      </c>
      <c r="C10" s="6" t="n">
        <v>-299500</v>
      </c>
    </row>
    <row r="11">
      <c r="A11" s="4" t="inlineStr">
        <is>
          <t>Cumulative effect of change in accounting principle</t>
        </is>
      </c>
    </row>
    <row r="12">
      <c r="A12" s="3" t="inlineStr">
        <is>
          <t>Effects of Reinsurance [Line Items]</t>
        </is>
      </c>
    </row>
    <row r="13">
      <c r="A13" s="4" t="inlineStr">
        <is>
          <t>Allowance for estimated uncollectible reinsurance</t>
        </is>
      </c>
      <c r="E13" s="6" t="n">
        <v>-195</v>
      </c>
      <c r="F13" s="6" t="n">
        <v>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insurance Balances Recoverable on Paid and Unpaid Losses - Top Ten Reinsurers (Details) $ in Thousands</t>
        </is>
      </c>
      <c r="B1" s="2" t="inlineStr">
        <is>
          <t>9 Months Ended</t>
        </is>
      </c>
      <c r="C1" s="2" t="inlineStr">
        <is>
          <t>12 Months Ended</t>
        </is>
      </c>
    </row>
    <row r="2">
      <c r="B2" s="2" t="inlineStr">
        <is>
          <t>Sep. 30, 2020USD ($)reinsurer</t>
        </is>
      </c>
      <c r="C2" s="2" t="inlineStr">
        <is>
          <t>Dec. 31, 2019USD ($)reinsurer</t>
        </is>
      </c>
    </row>
    <row r="3">
      <c r="A3" s="3" t="inlineStr">
        <is>
          <t>Effects of Reinsurance [Line Items]</t>
        </is>
      </c>
    </row>
    <row r="4">
      <c r="A4" s="4" t="inlineStr">
        <is>
          <t>Reinsurance balances recoverable</t>
        </is>
      </c>
      <c r="B4" s="6" t="n">
        <v>1881656</v>
      </c>
      <c r="C4" s="6" t="n">
        <v>2181134</v>
      </c>
    </row>
    <row r="5">
      <c r="A5" s="4" t="inlineStr">
        <is>
          <t>Reinsurance balances recoverable | Reinsurer Concentration Risk</t>
        </is>
      </c>
    </row>
    <row r="6">
      <c r="A6" s="3" t="inlineStr">
        <is>
          <t>Effects of Reinsurance [Line Items]</t>
        </is>
      </c>
    </row>
    <row r="7">
      <c r="A7" s="4" t="inlineStr">
        <is>
          <t>Reinsurance balances recoverable</t>
        </is>
      </c>
      <c r="B7" s="6" t="n">
        <v>1881656</v>
      </c>
      <c r="C7" s="6" t="n">
        <v>2181134</v>
      </c>
    </row>
    <row r="8">
      <c r="A8" s="4" t="inlineStr">
        <is>
          <t>Concentration risk percentage</t>
        </is>
      </c>
      <c r="B8" s="4" t="inlineStr">
        <is>
          <t>100.00%</t>
        </is>
      </c>
      <c r="C8" s="4" t="inlineStr">
        <is>
          <t>100.00%</t>
        </is>
      </c>
    </row>
    <row r="9">
      <c r="A9" s="4" t="inlineStr">
        <is>
          <t>Reinsurance balances recoverable | Top 10 reinsurers | Reinsurer Concentration Risk</t>
        </is>
      </c>
    </row>
    <row r="10">
      <c r="A10" s="3" t="inlineStr">
        <is>
          <t>Effects of Reinsurance [Line Items]</t>
        </is>
      </c>
    </row>
    <row r="11">
      <c r="A11" s="4" t="inlineStr">
        <is>
          <t>Reinsurance balances recoverable</t>
        </is>
      </c>
      <c r="B11" s="6" t="n">
        <v>1172923</v>
      </c>
      <c r="C11" s="6" t="n">
        <v>1471604</v>
      </c>
    </row>
    <row r="12">
      <c r="A12" s="4" t="inlineStr">
        <is>
          <t>Concentration risk percentage</t>
        </is>
      </c>
      <c r="B12" s="4" t="inlineStr">
        <is>
          <t>62.30%</t>
        </is>
      </c>
      <c r="C12" s="4" t="inlineStr">
        <is>
          <t>67.40%</t>
        </is>
      </c>
    </row>
    <row r="13">
      <c r="A13" s="4" t="inlineStr">
        <is>
          <t>Reinsurance balances recoverable | Other reinsurers greater than $1 million | Reinsurer Concentration Risk</t>
        </is>
      </c>
    </row>
    <row r="14">
      <c r="A14" s="3" t="inlineStr">
        <is>
          <t>Effects of Reinsurance [Line Items]</t>
        </is>
      </c>
    </row>
    <row r="15">
      <c r="A15" s="4" t="inlineStr">
        <is>
          <t>Reinsurance balances recoverable</t>
        </is>
      </c>
      <c r="B15" s="6" t="n">
        <v>688672</v>
      </c>
      <c r="C15" s="6" t="n">
        <v>688732</v>
      </c>
    </row>
    <row r="16">
      <c r="A16" s="4" t="inlineStr">
        <is>
          <t>Concentration risk percentage</t>
        </is>
      </c>
      <c r="B16" s="4" t="inlineStr">
        <is>
          <t>36.60%</t>
        </is>
      </c>
      <c r="C16" s="4" t="inlineStr">
        <is>
          <t>31.60%</t>
        </is>
      </c>
    </row>
    <row r="17">
      <c r="A17" s="4" t="inlineStr">
        <is>
          <t>Reinsurance balances recoverable | Other reinsurers less than $1 million | Reinsurer Concentration Risk</t>
        </is>
      </c>
    </row>
    <row r="18">
      <c r="A18" s="3" t="inlineStr">
        <is>
          <t>Effects of Reinsurance [Line Items]</t>
        </is>
      </c>
    </row>
    <row r="19">
      <c r="A19" s="4" t="inlineStr">
        <is>
          <t>Reinsurance balances recoverable</t>
        </is>
      </c>
      <c r="B19" s="6" t="n">
        <v>20061</v>
      </c>
      <c r="C19" s="6" t="n">
        <v>20798</v>
      </c>
    </row>
    <row r="20">
      <c r="A20" s="4" t="inlineStr">
        <is>
          <t>Concentration risk percentage</t>
        </is>
      </c>
      <c r="B20" s="4" t="inlineStr">
        <is>
          <t>1.10%</t>
        </is>
      </c>
      <c r="C20" s="4" t="inlineStr">
        <is>
          <t>1.00%</t>
        </is>
      </c>
    </row>
    <row r="21">
      <c r="A21" s="4" t="inlineStr">
        <is>
          <t>Reinsurance balances recoverable | Top 10 Total | Reinsurer Concentration Risk</t>
        </is>
      </c>
    </row>
    <row r="22">
      <c r="A22" s="3" t="inlineStr">
        <is>
          <t>Effects of Reinsurance [Line Items]</t>
        </is>
      </c>
    </row>
    <row r="23">
      <c r="A23" s="4" t="inlineStr">
        <is>
          <t>Reinsurance balances recoverable</t>
        </is>
      </c>
      <c r="B23" s="6" t="n">
        <v>910751</v>
      </c>
      <c r="C23" s="6" t="n">
        <v>1199479</v>
      </c>
    </row>
    <row r="24">
      <c r="A24" s="4" t="inlineStr">
        <is>
          <t>Number of external reinsurers | reinsurer</t>
        </is>
      </c>
      <c r="B24" s="5" t="n">
        <v>8</v>
      </c>
      <c r="C24" s="5" t="n">
        <v>8</v>
      </c>
    </row>
    <row r="25">
      <c r="A25" s="4" t="inlineStr">
        <is>
          <t>Reinsurance balances recoverable | Top Ten Reinsurers, Four Non-Rated Reinsurers | Reinsurer Concentration Risk</t>
        </is>
      </c>
    </row>
    <row r="26">
      <c r="A26" s="3" t="inlineStr">
        <is>
          <t>Effects of Reinsurance [Line Items]</t>
        </is>
      </c>
    </row>
    <row r="27">
      <c r="A27" s="4" t="inlineStr">
        <is>
          <t>Reinsurance balances recoverable</t>
        </is>
      </c>
      <c r="B27" s="6" t="n">
        <v>262172</v>
      </c>
      <c r="C27" s="6" t="n">
        <v>272125</v>
      </c>
    </row>
    <row r="28">
      <c r="A28" s="4" t="inlineStr">
        <is>
          <t>Number of external reinsurers | reinsurer</t>
        </is>
      </c>
      <c r="B28" s="5" t="n">
        <v>2</v>
      </c>
      <c r="C28" s="5" t="n">
        <v>2</v>
      </c>
    </row>
    <row r="29">
      <c r="A29" s="4" t="inlineStr">
        <is>
          <t>Reinsurance balances recoverable | Top Ten Reinsurers, Non-Rated Reinsurers, US State Backed | Reinsurer Concentration Risk</t>
        </is>
      </c>
    </row>
    <row r="30">
      <c r="A30" s="3" t="inlineStr">
        <is>
          <t>Effects of Reinsurance [Line Items]</t>
        </is>
      </c>
    </row>
    <row r="31">
      <c r="A31" s="4" t="inlineStr">
        <is>
          <t>Reinsurance balances recoverable</t>
        </is>
      </c>
      <c r="B31" s="6" t="n">
        <v>183400</v>
      </c>
      <c r="C31" s="6" t="n">
        <v>190800</v>
      </c>
    </row>
    <row r="32">
      <c r="A32" s="4" t="inlineStr">
        <is>
          <t>Reinsurance balances recoverable | Top Ten Reinsurers, Non-Rated Reinsurers, Provided Security | Reinsurer Concentration Risk</t>
        </is>
      </c>
    </row>
    <row r="33">
      <c r="A33" s="3" t="inlineStr">
        <is>
          <t>Effects of Reinsurance [Line Items]</t>
        </is>
      </c>
    </row>
    <row r="34">
      <c r="A34" s="4" t="inlineStr">
        <is>
          <t>Reinsurance balances recoverable</t>
        </is>
      </c>
      <c r="B34" s="5" t="n">
        <v>78800</v>
      </c>
      <c r="C34" s="5" t="n">
        <v>81400</v>
      </c>
    </row>
    <row r="35">
      <c r="A35" s="4" t="inlineStr">
        <is>
          <t>Non-life Run-off</t>
        </is>
      </c>
    </row>
    <row r="36">
      <c r="A36" s="3" t="inlineStr">
        <is>
          <t>Effects of Reinsurance [Line Items]</t>
        </is>
      </c>
    </row>
    <row r="37">
      <c r="A37" s="4" t="inlineStr">
        <is>
          <t>Reinsurance balances recoverable</t>
        </is>
      </c>
      <c r="B37" s="5" t="n">
        <v>1403789</v>
      </c>
      <c r="C37" s="5" t="n">
        <v>1724989</v>
      </c>
    </row>
    <row r="38">
      <c r="A38" s="4" t="inlineStr">
        <is>
          <t>Non-life Run-off | Reinsurance balances recoverable | Reinsurer Concentration Risk</t>
        </is>
      </c>
    </row>
    <row r="39">
      <c r="A39" s="3" t="inlineStr">
        <is>
          <t>Effects of Reinsurance [Line Items]</t>
        </is>
      </c>
    </row>
    <row r="40">
      <c r="A40" s="4" t="inlineStr">
        <is>
          <t>Reinsurance balances recoverable</t>
        </is>
      </c>
      <c r="B40" s="5" t="n">
        <v>1403789</v>
      </c>
      <c r="C40" s="5" t="n">
        <v>1724989</v>
      </c>
    </row>
    <row r="41">
      <c r="A41" s="4" t="inlineStr">
        <is>
          <t>Non-life Run-off | Reinsurance balances recoverable | Top 10 reinsurers | Reinsurer Concentration Risk</t>
        </is>
      </c>
    </row>
    <row r="42">
      <c r="A42" s="3" t="inlineStr">
        <is>
          <t>Effects of Reinsurance [Line Items]</t>
        </is>
      </c>
    </row>
    <row r="43">
      <c r="A43" s="4" t="inlineStr">
        <is>
          <t>Reinsurance balances recoverable</t>
        </is>
      </c>
      <c r="B43" s="5" t="n">
        <v>828479</v>
      </c>
      <c r="C43" s="5" t="n">
        <v>1154110</v>
      </c>
    </row>
    <row r="44">
      <c r="A44" s="4" t="inlineStr">
        <is>
          <t>Non-life Run-off | Reinsurance balances recoverable | Other reinsurers greater than $1 million | Reinsurer Concentration Risk</t>
        </is>
      </c>
    </row>
    <row r="45">
      <c r="A45" s="3" t="inlineStr">
        <is>
          <t>Effects of Reinsurance [Line Items]</t>
        </is>
      </c>
    </row>
    <row r="46">
      <c r="A46" s="4" t="inlineStr">
        <is>
          <t>Reinsurance balances recoverable</t>
        </is>
      </c>
      <c r="B46" s="5" t="n">
        <v>556623</v>
      </c>
      <c r="C46" s="5" t="n">
        <v>551636</v>
      </c>
    </row>
    <row r="47">
      <c r="A47" s="4" t="inlineStr">
        <is>
          <t>Non-life Run-off | Reinsurance balances recoverable | Other reinsurers less than $1 million | Reinsurer Concentration Risk</t>
        </is>
      </c>
    </row>
    <row r="48">
      <c r="A48" s="3" t="inlineStr">
        <is>
          <t>Effects of Reinsurance [Line Items]</t>
        </is>
      </c>
    </row>
    <row r="49">
      <c r="A49" s="4" t="inlineStr">
        <is>
          <t>Reinsurance balances recoverable</t>
        </is>
      </c>
      <c r="B49" s="5" t="n">
        <v>18687</v>
      </c>
      <c r="C49" s="5" t="n">
        <v>19243</v>
      </c>
    </row>
    <row r="50">
      <c r="A50" s="4" t="inlineStr">
        <is>
          <t>Atrium</t>
        </is>
      </c>
    </row>
    <row r="51">
      <c r="A51" s="3" t="inlineStr">
        <is>
          <t>Effects of Reinsurance [Line Items]</t>
        </is>
      </c>
    </row>
    <row r="52">
      <c r="A52" s="4" t="inlineStr">
        <is>
          <t>Reinsurance balances recoverable</t>
        </is>
      </c>
      <c r="C52" s="5" t="n">
        <v>30357</v>
      </c>
    </row>
    <row r="53">
      <c r="A53" s="4" t="inlineStr">
        <is>
          <t>Atrium | Reinsurance balances recoverable | Reinsurer Concentration Risk</t>
        </is>
      </c>
    </row>
    <row r="54">
      <c r="A54" s="3" t="inlineStr">
        <is>
          <t>Effects of Reinsurance [Line Items]</t>
        </is>
      </c>
    </row>
    <row r="55">
      <c r="A55" s="4" t="inlineStr">
        <is>
          <t>Reinsurance balances recoverable</t>
        </is>
      </c>
      <c r="C55" s="5" t="n">
        <v>30357</v>
      </c>
    </row>
    <row r="56">
      <c r="A56" s="4" t="inlineStr">
        <is>
          <t>Atrium | Reinsurance balances recoverable | Top 10 reinsurers | Reinsurer Concentration Risk</t>
        </is>
      </c>
    </row>
    <row r="57">
      <c r="A57" s="3" t="inlineStr">
        <is>
          <t>Effects of Reinsurance [Line Items]</t>
        </is>
      </c>
    </row>
    <row r="58">
      <c r="A58" s="4" t="inlineStr">
        <is>
          <t>Reinsurance balances recoverable</t>
        </is>
      </c>
      <c r="C58" s="5" t="n">
        <v>22051</v>
      </c>
    </row>
    <row r="59">
      <c r="A59" s="4" t="inlineStr">
        <is>
          <t>Atrium | Reinsurance balances recoverable | Other reinsurers greater than $1 million | Reinsurer Concentration Risk</t>
        </is>
      </c>
    </row>
    <row r="60">
      <c r="A60" s="3" t="inlineStr">
        <is>
          <t>Effects of Reinsurance [Line Items]</t>
        </is>
      </c>
    </row>
    <row r="61">
      <c r="A61" s="4" t="inlineStr">
        <is>
          <t>Reinsurance balances recoverable</t>
        </is>
      </c>
      <c r="C61" s="5" t="n">
        <v>7761</v>
      </c>
    </row>
    <row r="62">
      <c r="A62" s="4" t="inlineStr">
        <is>
          <t>Atrium | Reinsurance balances recoverable | Other reinsurers less than $1 million | Reinsurer Concentration Risk</t>
        </is>
      </c>
    </row>
    <row r="63">
      <c r="A63" s="3" t="inlineStr">
        <is>
          <t>Effects of Reinsurance [Line Items]</t>
        </is>
      </c>
    </row>
    <row r="64">
      <c r="A64" s="4" t="inlineStr">
        <is>
          <t>Reinsurance balances recoverable</t>
        </is>
      </c>
      <c r="C64" s="5" t="n">
        <v>545</v>
      </c>
    </row>
    <row r="65">
      <c r="A65" s="4" t="inlineStr">
        <is>
          <t>StarStone</t>
        </is>
      </c>
    </row>
    <row r="66">
      <c r="A66" s="3" t="inlineStr">
        <is>
          <t>Effects of Reinsurance [Line Items]</t>
        </is>
      </c>
    </row>
    <row r="67">
      <c r="A67" s="4" t="inlineStr">
        <is>
          <t>Reinsurance balances recoverable</t>
        </is>
      </c>
      <c r="B67" s="5" t="n">
        <v>477867</v>
      </c>
      <c r="C67" s="5" t="n">
        <v>425788</v>
      </c>
    </row>
    <row r="68">
      <c r="A68" s="4" t="inlineStr">
        <is>
          <t>StarStone | Reinsurance balances recoverable | Reinsurer Concentration Risk</t>
        </is>
      </c>
    </row>
    <row r="69">
      <c r="A69" s="3" t="inlineStr">
        <is>
          <t>Effects of Reinsurance [Line Items]</t>
        </is>
      </c>
    </row>
    <row r="70">
      <c r="A70" s="4" t="inlineStr">
        <is>
          <t>Reinsurance balances recoverable</t>
        </is>
      </c>
      <c r="B70" s="5" t="n">
        <v>477867</v>
      </c>
      <c r="C70" s="5" t="n">
        <v>425788</v>
      </c>
    </row>
    <row r="71">
      <c r="A71" s="4" t="inlineStr">
        <is>
          <t>StarStone | Reinsurance balances recoverable | Top 10 reinsurers | Reinsurer Concentration Risk</t>
        </is>
      </c>
    </row>
    <row r="72">
      <c r="A72" s="3" t="inlineStr">
        <is>
          <t>Effects of Reinsurance [Line Items]</t>
        </is>
      </c>
    </row>
    <row r="73">
      <c r="A73" s="4" t="inlineStr">
        <is>
          <t>Reinsurance balances recoverable</t>
        </is>
      </c>
      <c r="B73" s="5" t="n">
        <v>344444</v>
      </c>
      <c r="C73" s="5" t="n">
        <v>295443</v>
      </c>
    </row>
    <row r="74">
      <c r="A74" s="4" t="inlineStr">
        <is>
          <t>StarStone | Reinsurance balances recoverable | Other reinsurers greater than $1 million | Reinsurer Concentration Risk</t>
        </is>
      </c>
    </row>
    <row r="75">
      <c r="A75" s="3" t="inlineStr">
        <is>
          <t>Effects of Reinsurance [Line Items]</t>
        </is>
      </c>
    </row>
    <row r="76">
      <c r="A76" s="4" t="inlineStr">
        <is>
          <t>Reinsurance balances recoverable</t>
        </is>
      </c>
      <c r="B76" s="5" t="n">
        <v>132049</v>
      </c>
      <c r="C76" s="5" t="n">
        <v>129335</v>
      </c>
    </row>
    <row r="77">
      <c r="A77" s="4" t="inlineStr">
        <is>
          <t>StarStone | Reinsurance balances recoverable | Other reinsurers less than $1 million | Reinsurer Concentration Risk</t>
        </is>
      </c>
    </row>
    <row r="78">
      <c r="A78" s="3" t="inlineStr">
        <is>
          <t>Effects of Reinsurance [Line Items]</t>
        </is>
      </c>
    </row>
    <row r="79">
      <c r="A79" s="4" t="inlineStr">
        <is>
          <t>Reinsurance balances recoverable</t>
        </is>
      </c>
      <c r="B79" s="5" t="n">
        <v>1374</v>
      </c>
      <c r="C79" s="5" t="n">
        <v>1010</v>
      </c>
    </row>
    <row r="80">
      <c r="A80" s="4" t="inlineStr">
        <is>
          <t>Equity Method Investee | Hannover Ruck | Reinsurer Concentration Risk</t>
        </is>
      </c>
    </row>
    <row r="81">
      <c r="A81" s="3" t="inlineStr">
        <is>
          <t>Effects of Reinsurance [Line Items]</t>
        </is>
      </c>
    </row>
    <row r="82">
      <c r="A82" s="4" t="inlineStr">
        <is>
          <t>Reinsurance balances recoverable</t>
        </is>
      </c>
      <c r="B82" s="5" t="n">
        <v>0</v>
      </c>
      <c r="C82" s="5" t="n">
        <v>259077</v>
      </c>
    </row>
    <row r="83">
      <c r="A83" s="4" t="inlineStr">
        <is>
          <t>Equity Method Investee | Lloyds of London | Reinsurer Concentration Risk</t>
        </is>
      </c>
    </row>
    <row r="84">
      <c r="A84" s="3" t="inlineStr">
        <is>
          <t>Effects of Reinsurance [Line Items]</t>
        </is>
      </c>
    </row>
    <row r="85">
      <c r="A85" s="4" t="inlineStr">
        <is>
          <t>Reinsurance balances recoverable</t>
        </is>
      </c>
      <c r="B85" s="6" t="n">
        <v>346601</v>
      </c>
      <c r="C85" s="6" t="n">
        <v>39624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Balances Recoverable on Paid and Unpaid Losses - Summary of Provisions for Uncollectible Reinsurance Balances Recoverable by Rating of Reinsurer (Details) - USD ($) $ in Thousands</t>
        </is>
      </c>
      <c r="B1" s="2" t="inlineStr">
        <is>
          <t>Sep. 30, 2020</t>
        </is>
      </c>
      <c r="C1" s="2" t="inlineStr">
        <is>
          <t>Jun. 30, 2020</t>
        </is>
      </c>
      <c r="D1" s="2" t="inlineStr">
        <is>
          <t>Dec. 31, 2019</t>
        </is>
      </c>
    </row>
    <row r="2">
      <c r="A2" s="3" t="inlineStr">
        <is>
          <t>Effects of Reinsurance [Line Items]</t>
        </is>
      </c>
    </row>
    <row r="3">
      <c r="A3" s="4" t="inlineStr">
        <is>
          <t>Gross</t>
        </is>
      </c>
      <c r="B3" s="6" t="n">
        <v>2016773</v>
      </c>
      <c r="D3" s="6" t="n">
        <v>2328773</v>
      </c>
    </row>
    <row r="4">
      <c r="A4" s="4" t="inlineStr">
        <is>
          <t>Allowance for estimated uncollectible reinsurance</t>
        </is>
      </c>
      <c r="B4" s="5" t="n">
        <v>135117</v>
      </c>
      <c r="C4" s="6" t="n">
        <v>143653</v>
      </c>
      <c r="D4" s="5" t="n">
        <v>147639</v>
      </c>
    </row>
    <row r="5">
      <c r="A5" s="4" t="inlineStr">
        <is>
          <t>Total</t>
        </is>
      </c>
      <c r="B5" s="6" t="n">
        <v>1881656</v>
      </c>
      <c r="D5" s="6" t="n">
        <v>2181134</v>
      </c>
    </row>
    <row r="6">
      <c r="A6" s="4" t="inlineStr">
        <is>
          <t>Provisions as a % of Gross</t>
        </is>
      </c>
      <c r="B6" s="4" t="inlineStr">
        <is>
          <t>6.70%</t>
        </is>
      </c>
      <c r="D6" s="4" t="inlineStr">
        <is>
          <t>6.30%</t>
        </is>
      </c>
    </row>
    <row r="7">
      <c r="A7" s="4" t="inlineStr">
        <is>
          <t>Reinsurers rated A- or above</t>
        </is>
      </c>
    </row>
    <row r="8">
      <c r="A8" s="3" t="inlineStr">
        <is>
          <t>Effects of Reinsurance [Line Items]</t>
        </is>
      </c>
    </row>
    <row r="9">
      <c r="A9" s="4" t="inlineStr">
        <is>
          <t>Gross</t>
        </is>
      </c>
      <c r="B9" s="6" t="n">
        <v>1429984</v>
      </c>
      <c r="D9" s="6" t="n">
        <v>1731270</v>
      </c>
    </row>
    <row r="10">
      <c r="A10" s="4" t="inlineStr">
        <is>
          <t>Allowance for estimated uncollectible reinsurance</t>
        </is>
      </c>
      <c r="B10" s="5" t="n">
        <v>57465</v>
      </c>
      <c r="D10" s="5" t="n">
        <v>43427</v>
      </c>
    </row>
    <row r="11">
      <c r="A11" s="4" t="inlineStr">
        <is>
          <t>Total</t>
        </is>
      </c>
      <c r="B11" s="6" t="n">
        <v>1372519</v>
      </c>
      <c r="D11" s="6" t="n">
        <v>1687843</v>
      </c>
    </row>
    <row r="12">
      <c r="A12" s="4" t="inlineStr">
        <is>
          <t>Provisions as a % of Gross</t>
        </is>
      </c>
      <c r="B12" s="4" t="inlineStr">
        <is>
          <t>4.00%</t>
        </is>
      </c>
      <c r="D12" s="4" t="inlineStr">
        <is>
          <t>2.50%</t>
        </is>
      </c>
    </row>
    <row r="13">
      <c r="A13" s="4" t="inlineStr">
        <is>
          <t>Secured | Reinsurers rated below A-</t>
        </is>
      </c>
    </row>
    <row r="14">
      <c r="A14" s="3" t="inlineStr">
        <is>
          <t>Effects of Reinsurance [Line Items]</t>
        </is>
      </c>
    </row>
    <row r="15">
      <c r="A15" s="4" t="inlineStr">
        <is>
          <t>Gross</t>
        </is>
      </c>
      <c r="B15" s="6" t="n">
        <v>419431</v>
      </c>
      <c r="D15" s="6" t="n">
        <v>463840</v>
      </c>
    </row>
    <row r="16">
      <c r="A16" s="4" t="inlineStr">
        <is>
          <t>Allowance for estimated uncollectible reinsurance</t>
        </is>
      </c>
      <c r="B16" s="5" t="n">
        <v>0</v>
      </c>
      <c r="D16" s="5" t="n">
        <v>0</v>
      </c>
    </row>
    <row r="17">
      <c r="A17" s="4" t="inlineStr">
        <is>
          <t>Total</t>
        </is>
      </c>
      <c r="B17" s="6" t="n">
        <v>419431</v>
      </c>
      <c r="D17" s="6" t="n">
        <v>463840</v>
      </c>
    </row>
    <row r="18">
      <c r="A18" s="4" t="inlineStr">
        <is>
          <t>Provisions as a % of Gross</t>
        </is>
      </c>
      <c r="B18" s="4" t="inlineStr">
        <is>
          <t>0.00%</t>
        </is>
      </c>
      <c r="D18" s="4" t="inlineStr">
        <is>
          <t>0.00%</t>
        </is>
      </c>
    </row>
    <row r="19">
      <c r="A19" s="4" t="inlineStr">
        <is>
          <t>Unsecured | Reinsurers rated below A-</t>
        </is>
      </c>
    </row>
    <row r="20">
      <c r="A20" s="3" t="inlineStr">
        <is>
          <t>Effects of Reinsurance [Line Items]</t>
        </is>
      </c>
    </row>
    <row r="21">
      <c r="A21" s="4" t="inlineStr">
        <is>
          <t>Gross</t>
        </is>
      </c>
      <c r="B21" s="6" t="n">
        <v>167358</v>
      </c>
      <c r="D21" s="6" t="n">
        <v>133663</v>
      </c>
    </row>
    <row r="22">
      <c r="A22" s="4" t="inlineStr">
        <is>
          <t>Allowance for estimated uncollectible reinsurance</t>
        </is>
      </c>
      <c r="B22" s="5" t="n">
        <v>77652</v>
      </c>
      <c r="D22" s="5" t="n">
        <v>104212</v>
      </c>
    </row>
    <row r="23">
      <c r="A23" s="4" t="inlineStr">
        <is>
          <t>Total</t>
        </is>
      </c>
      <c r="B23" s="6" t="n">
        <v>89706</v>
      </c>
      <c r="D23" s="6" t="n">
        <v>29451</v>
      </c>
    </row>
    <row r="24">
      <c r="A24" s="4" t="inlineStr">
        <is>
          <t>Provisions as a % of Gross</t>
        </is>
      </c>
      <c r="B24" s="4" t="inlineStr">
        <is>
          <t>46.40%</t>
        </is>
      </c>
      <c r="D24" s="4" t="inlineStr">
        <is>
          <t>78.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1. SIGNIFICANT ACCOUNTING POLICIES Basis of Preparation These unaudited condensed consolidat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for the full year. These financial statements should be read in conjunction with the consolidated financial statements and related notes included in our Annual Report on Form 10-K for the year ended December 31, 2019. All significant inter-company transactions and balances have been eliminated. In these notes, the terms "we," "us," "our," "Enstar," or "the Company" refer to Enstar Group Limited and its consolidated subsidiaries. Certain prior period amounts have been reclassified to conform to the current period presentation as described in further detail in Note 4 - "Divestitures, Held-for-Sale Businesses and Discontinued Operations." These reclassifications had no impact on net earnings. Use of Estimates 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Results of changes in estimates are reflected in earnings in the period in which the change is made. Accounting policies that we believe are most dependent on assumptions and estimates are considered to be our critical accounting policies and are related to the determination of: • liability for losses and loss adjustment expenses ("LAE"); • reinsurance balances recoverable on paid and unpaid losses; • defendant asbestos and environmental liabilities and related insurance balances recoverable; • valuation allowances on reinsurance balances recoverable and deferred tax assets; • impairment charges, including credit allowances on investment securities classified as available-for-sale ("AFS"), and impairments on goodwill, intangible assets and deferred charge assets;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 Updated Accounting Policies The following accounting policies have been updated to reflect our adoption of Accounting Standards Update ("ASU") 2016-13 - Financial Instruments - Credit losses - Measurement of Credit Losses on Financial Instruments, effective January 1, 2020 as described in detail below under "New Accounting Standards Adopted in 2020." Short-term investments and fixed maturity investments We perform a detailed analysis every reporting period to identify any credit losses on our investment portfolios not measured at fair value through net earnings. Some of the factors that we consider when assessing whether an allowance for credit losses is required on our debt securities include: (1) the extent to which the fair value has been less than the amortized cost; (2) the financial condition, near-term and long-term prospects of the issuer, including the relevant industry conditions and trends, and implications of rating agency actions and offering prices; (3) the likelihood of the recoverability of principal and interest; and (4) whether it is more likely than not that we will be required to sell the security prior to an anticipated recovery in value. With effect from January 1, 2020, credit losses on our AFS debt securities are recognized through an allowance account which is deducted from the amortized cost basis of the security, with the net carrying value of the security presented on the consolidated balance sheet at the amount expected to be collected. To calculate the amount of the credit loss, we compare the present value of the expected future cash flows with the amortized cost basis of the AFS debt security, with the amount of the credit loss recognized being limited to the excess of the amortized cost basis over the fair value of the AFS debt security, effectively creating a “fair value floor”. See "New Accounting Standards Adopted in 2020" below for the discussion on our adoption of the credit losses standard. For our AFS debt securities that we do not intend to sell or for which it is more likely than not that we will not be required to sell before an anticipated recovery in value, we separate the credit loss component of any unrealized losses from the amount related to all other factors and report the credit loss component in net realized investment gains (losses) in our consolidated statements of earnings. The unrealized losses related to non-credit factors is reported in other comprehensive income. The allowance for credit losses account is adjusted for any additional credit losses, write-offs and subsequent recoveries. For our AFS debt securities where we record a credit loss, a determination is made as to the cause of the credit loss and whether we expect a recovery in the fair value of the security. For our AFS debt securities where we expect a recovery in fair value, the constant effective yield method is utilized, and the investment is amortized to par. For our AFS debt securities that we intend to sell or for which it is more likely than not that we will be required to sell before an anticipated recovery in fair value, the full amount of the unrealized loss is included in net realized investment gains (losses). The new cost basis of the investment is the previous amortized cost basis less the credit loss recognized in net realized investment gains (losses). The new cost basis is not adjusted for any subsequent recoveries in fair value. We report the investment income accrued on our AFS debt securities within other assets and therefore separately from the underlying AFS debt securities. In addition, due to the short-term period during which accrued investment income remains unpaid, which is typically six months, since the coupon on our AFS debt securities is paid semi-annually, we have elected not to establish an allowance for credit losses on our accrued investment income balances. Accrued investment income is written off through net realized investment gains (losses) at the time the issuer of the debt security defaults or is expected to default on payments. Uncollectible debt securities are written off when we determine that no additional payments of principal or interest will be received. Reinsurance Balances Recoverable on Paid and Unpaid Losses Amounts recoverable from reinsurers are estimated in a manner consistent with the underlying liability for losses and loss adjustment expenses. We report our reinsurance balances recoverable on paid and unpaid losses net of an allowance for estimated uncollectible amounts. The allowance is based upon our ongoing review of the outstanding balances and reflects factors such as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A probability-of-default methodology that reflects current and forecasted economic conditions is used to estimate the allowance for uncollectible reinsurance due to credit-related factors. See "New Accounting Standards Adopted in 2020" below for the discussion on our adoption of the credit losses standard. The allowance also includes estimated uncollectible amounts related to dispute risk with reinsurers. Amounts deemed to be uncollectible, including amounts due from known insolvent reinsurers, are written off against the allowance. Changes in the allowance, as well as any subsequent collections of amounts previously written off, are reported as part of the net incurred losses and loss adjustment expenses in our consolidated statements of earnings. On an ongoing basis, we also evaluate and monitor the financial condition of our reinsurers under voluntary schemes of arrangement to minimize our exposure to significant losses from potential insolvencies. Premiums Receivable and Unearned Premium Reserves Premiums are recognized as revenues on a pro-rata basis over the coverage period. Unearned premium reserves represent the unexpired portion of policy premiums. For retrospectively rated contracts as well as those whose written premium amounts are recorded based on premium estimates at inception, accrued premiums arising from changes to these estimates are included in premium balances receivable where appropriate. Premium balances receivable are reported net of an allowance for expected credit losses as appropriate. The allowance is based upon our ongoing review of amounts outstanding, historical loss data, including delinquencies and write-offs, current and forecasted economic conditions and other relevant factors. However, the credit risk on our premiums receivable balances is substantially reduced where we have the ability to cancel the underlying policy if the policyholder does not pay the related premium. New Accounting Standards Adopted in 2020 ASU 2020-04 – Reference Rate Reform In March 2020, the Financial Accounting Standards Board ("FASB") issued ASU 2020-04 – Reference Rate Reform – Facilitation of the Effects of Reference Rate Reform on Financial Reporting , which is codified in Accounting Standards Codification ("ASC") 848 and which provides entities with temporary optional expedients and exceptions to the existing US GAAP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Under the provisions of this guidanc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for hedging relationships affected by reference rate reform, if certain criteria are met. In addition, entities can make a one-time election to sell, transfer or both sell and transfer debt securities classified as held-to-maturity (“HTM”) that refer to a rate affected by reference rate reform, to AFS or to trading. However, such debt securities must have been classified as HTM before January 1, 2020. Once elected, the amendments in this guidance must be applied prospectively for all eligible contract modifications. The ASU was effective upon issuance and can be applied through to December 31, 2022. We adopted the ASU upon its issuance and as we transition from LIBOR to alternative reference rates, we will elect the temporary optional expedients and exceptions to the existing US GAAP guidance on contract modifications and hedge accounting permitted by the ASU, as appropriate. The adoption of this standard did not have any impact on our consolidated financial statements and disclosures. ASU 2020-03 – Codification Improvements to Financial Instruments In March 2020, the FASB issued ASU 2020-03, which makes narrow-scope improvements to various topics within the codification relating to financial instruments, including the new credit losses standard. The amendments related to certain specific issues covered by the ASU were effective immediately upon the issuance of the ASU, while certain specific issues covered by the ASU and affecting the credit losses standard in ASU 2016-13 are effective in 2020 for those entities that have already adopted ASU 2016-13. We adopted the amendments in this ASU upon its issuance and that adoption did not have a material impact on our consolidated financial statements and the related disclosures. ASUs 2016-13, 2018-19, 2019-04, 2019-05, 2019-10 and 2019-11, Financial Instruments – Credit Losses – Measurement of Credit Losses on Financial Instruments In June 2016, the FASB issued ASU 2016-13, which is codified in ASC 326 - Financial Instruments - Credit Losses , amending the guidance on the impairment of financial instruments and significantly changing how entities measure credit losses for most financial assets and certain other financial instruments, including reinsurance balances recoverable on paid and unpaid losses that are not measured at fair value through net earnings. The ASU replaced the “incurred loss” approach that was previously applied to determine credit losses with an “expected loss” model for financial instruments measured at amortized cost. Under the "expected loss" model,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ASU 2016-13 also amends the other-than-temporary impairment ("OTTI") model that was previously applicable to AFS debt securities, with the new approach now requiring the recognition of impairments relating to credit losses through an allowance account and limiting the amount of credit loss to the difference between a security’s amortized cost basis and its fair value. This revised approach records the full effect of reversals of any credit losses in current period earnings, compared to previous guidance where this reversal was amortized over the lifetime of the security. Under this revised approach, the length of time a security has been in an unrealized loss position will no longer be considered in determining whether to record a credit loss. In addition, the historical and implied volatility of the fair value of a security and recoveries or declines in fair value after the balance sheet date will no longer be considered when making a determination of whether a credit loss exists. We adopted ASU 2016-13 • A cumulative effect adjustment of $3.0 million relating to our financial instruments carried at amortized cost, which primarily relates to our insurance balances recoverable on paid and unpaid losses. We already carried significant specific allowances for credit losses of $147.6 million on our reinsurance balances recoverable on paid and unpaid losses, relating primarily to our Non-life Run-off segment and therefore the adoption of this standard did not have a material impact on our balance sheet; and • $3.1 million related to our AFS debt securities whose fair values were less than their amortized cost basis. Recently Issued Accounting Pronouncements Not Yet Adopted Note 2 - "Significant Accounting Policies" to the consolidated financial statements contained in our Annual Report on Form 10-K for the year ended December 31, 2019 describes accounting pronouncements that were not adopted as of December 31, 2019. Those pronouncements have not yet been adopted unless discussed above in "New Accounting Standards Adopted in 2020." In addition, we are yet to adopt the following accounting pronouncements that the FASB issued during and subsequent to the nine months ended September 30, 2020. ASU 2020-09 – Amendments to SEC Paragraphs Pursuant to SEC Release No. 33-10762 In October 2020, the FASB issued ASU 2020-09, which amends and supersedes various SEC paragraphs in ASC 270, ASC 460, ASC 470 and ASC 505 pursuant to the issuance of the SEC's Release No. 33-10762. Through Release No. 33-10762, the SEC made amendments to the financial disclosure requirements in Regulation S-X for guarantors and issuers of guaranteed securities registered or being registered, and issuers’ affiliates whose securities collateralize securities registered or being registered, to improve those requirements for both investors and registrants. The changes made by the SEC are intended to provide investors with material information given the specific facts and circumstances, make the disclosures easier to understand, and reduce the costs and burdens to registrants. In addition, by reducing the costs and burdens of compliance, issuers may be encouraged to offer guaranteed or collateralized securities on a registered basis, thereby affording investors protection they may not be provided in offerings conducted on an unregistered basis. Finally, by making it less burdensome and less costly for issuers to include guarantees or pledges of affiliate securities as collateral when they structure debt offerings, the revisions may increase the number of registered offerings that include these credit enhancements, which could result in a lower cost of capital and an increased level of investor protection. The amended rules in Release No. 33-10762 are effective on January 4, 2021 although early compliance is permitted, hence we elected early compliance with the new rules. Because the amendments made by the FASB in this ASU are to ensure alignment of the relevant SEC paragraphs in ASC 270, ASC 460, ASC 470 and ASC 505 with the amended rules in Release No. 33-10762, the amendments made by the FASB to these SEC paragraphs will not have a material impact on our disclosures, since we already elected early compliance with the amended rules in Release No. 33-10762. ASU 2020-08 – Codification Improvements to Subtopic 310-20 - Receivables - Nonrefundable Fees and Other Costs In October 2020, the FASB issued ASU 2020-08 to clarify that an entity should re-evaluate whether a callable debt security is within the scope of ASC 310-20-35-33 during each reporting period. All entities are required to apply the amendments in this ASU on a prospective basis as of the beginning of the period of adoption for existing or newly purchased callable debt securities. The amendments in this ASU are effective for interim and annual reporting periods beginning after December 15, 2020, and early adoption is not permitted. We do not expect the adoption of this guidance to have a material impact on our consolidated financial statements and the related disclosures. ASU 2020-06 – Accounting for Convertible Instruments and Contracts in an Entity's Own Equity In August 2020, the FASB issued ASU 2020-06, which simplifies the accounting for certain financial instruments with characteristics of liabilities and equity, including convertible instruments and contracts in an entity's own equity. For convertible instruments, the ASU eliminates two of the three accounting models in ASC 470-20 that require separate accounting for embedded conversion features. The ASU also simplifies an issuer's application of the derivatives scope exception in ASC 815-40 for contracts in its own equity and removes some of the conditions that preclude a freestanding contract from being classified in equity, thereby allowing more of such contracts to qualify for equity classification. The amendments in this ASU are effective for interim and annual reporting periods beginning after December 15, 2021 and, although early adoption is permitted, the amendments may not be adopted earlier than during interim and annual reporting periods beginning after December 15, 2020. We do not expect the adoption of this guidance to have a material impact on our consolidated financial statements and the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insurance Balances Recoverable on Paid and Unpaid Losses Reinsurance Balances Recoverable on Paid and Unpaid Losses - Allowance for Credit Loss (Details) - USD ($) $ in Thousands</t>
        </is>
      </c>
      <c r="B1" s="2" t="inlineStr">
        <is>
          <t>3 Months Ended</t>
        </is>
      </c>
      <c r="C1" s="2" t="inlineStr">
        <is>
          <t>9 Months Ended</t>
        </is>
      </c>
    </row>
    <row r="2">
      <c r="B2" s="2" t="inlineStr">
        <is>
          <t>Sep. 30, 2020</t>
        </is>
      </c>
      <c r="C2" s="2" t="inlineStr">
        <is>
          <t>Sep. 30, 2020</t>
        </is>
      </c>
    </row>
    <row r="3">
      <c r="A3" s="3" t="inlineStr">
        <is>
          <t>Reinsurance Recoverable, Allowance for Credit Loss [Roll Forward]</t>
        </is>
      </c>
    </row>
    <row r="4">
      <c r="A4" s="4" t="inlineStr">
        <is>
          <t>Allowance for estimated uncollectible reinsurance, beginning of period</t>
        </is>
      </c>
      <c r="B4" s="6" t="n">
        <v>143653</v>
      </c>
      <c r="C4" s="6" t="n">
        <v>147639</v>
      </c>
    </row>
    <row r="5">
      <c r="A5" s="4" t="inlineStr">
        <is>
          <t>Effect of exchange rate movement</t>
        </is>
      </c>
      <c r="B5" s="5" t="n">
        <v>745</v>
      </c>
      <c r="C5" s="5" t="n">
        <v>-701</v>
      </c>
    </row>
    <row r="6">
      <c r="A6" s="4" t="inlineStr">
        <is>
          <t>Current period change in the allowance</t>
        </is>
      </c>
      <c r="B6" s="5" t="n">
        <v>815</v>
      </c>
      <c r="C6" s="5" t="n">
        <v>-718</v>
      </c>
    </row>
    <row r="7">
      <c r="A7" s="4" t="inlineStr">
        <is>
          <t>Write-offs charged against the allowance</t>
        </is>
      </c>
      <c r="B7" s="5" t="n">
        <v>-9625</v>
      </c>
      <c r="C7" s="5" t="n">
        <v>-10225</v>
      </c>
    </row>
    <row r="8">
      <c r="A8" s="4" t="inlineStr">
        <is>
          <t>Recoveries collected</t>
        </is>
      </c>
      <c r="B8" s="5" t="n">
        <v>-471</v>
      </c>
      <c r="C8" s="5" t="n">
        <v>-683</v>
      </c>
    </row>
    <row r="9">
      <c r="A9" s="4" t="inlineStr">
        <is>
          <t>Allowance for estimated uncollectible reinsurance, end of period</t>
        </is>
      </c>
      <c r="B9" s="5" t="n">
        <v>135117</v>
      </c>
      <c r="C9" s="5" t="n">
        <v>135117</v>
      </c>
    </row>
    <row r="10">
      <c r="A10" s="4" t="inlineStr">
        <is>
          <t>Cumulative effect of change in accounting principle</t>
        </is>
      </c>
    </row>
    <row r="11">
      <c r="A11" s="3" t="inlineStr">
        <is>
          <t>Reinsurance Recoverable, Allowance for Credit Loss [Roll Forward]</t>
        </is>
      </c>
    </row>
    <row r="12">
      <c r="A12" s="4" t="inlineStr">
        <is>
          <t>Allowance for estimated uncollectible reinsurance, beginning of period</t>
        </is>
      </c>
      <c r="B12" s="6" t="n">
        <v>0</v>
      </c>
      <c r="C12" s="6" t="n">
        <v>-19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ferred Charge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vement Analysis of Deferred Policy Acquisition Costs [Roll Forward]</t>
        </is>
      </c>
    </row>
    <row r="4">
      <c r="A4" s="4" t="inlineStr">
        <is>
          <t>Beginning carrying value</t>
        </is>
      </c>
      <c r="B4" s="6" t="n">
        <v>258516000</v>
      </c>
      <c r="C4" s="6" t="n">
        <v>99094000</v>
      </c>
      <c r="D4" s="6" t="n">
        <v>272462000</v>
      </c>
      <c r="E4" s="6" t="n">
        <v>86585000</v>
      </c>
    </row>
    <row r="5">
      <c r="A5" s="4" t="inlineStr">
        <is>
          <t>Recorded during the period</t>
        </is>
      </c>
      <c r="B5" s="5" t="n">
        <v>0</v>
      </c>
      <c r="C5" s="5" t="n">
        <v>85183000</v>
      </c>
      <c r="D5" s="5" t="n">
        <v>11746000</v>
      </c>
      <c r="E5" s="5" t="n">
        <v>108689000</v>
      </c>
    </row>
    <row r="6">
      <c r="A6" s="4" t="inlineStr">
        <is>
          <t>Amortization</t>
        </is>
      </c>
      <c r="B6" s="5" t="n">
        <v>-10316000</v>
      </c>
      <c r="C6" s="5" t="n">
        <v>-17009000</v>
      </c>
      <c r="D6" s="5" t="n">
        <v>-36008000</v>
      </c>
      <c r="E6" s="5" t="n">
        <v>-28006000</v>
      </c>
    </row>
    <row r="7">
      <c r="A7" s="4" t="inlineStr">
        <is>
          <t>Ending carrying value</t>
        </is>
      </c>
      <c r="B7" s="6" t="n">
        <v>248200000</v>
      </c>
      <c r="C7" s="6" t="n">
        <v>167268000</v>
      </c>
      <c r="D7" s="5" t="n">
        <v>248200000</v>
      </c>
      <c r="E7" s="6" t="n">
        <v>167268000</v>
      </c>
    </row>
    <row r="8">
      <c r="A8" s="4" t="inlineStr">
        <is>
          <t>Impairment loss of deferred charge assets</t>
        </is>
      </c>
      <c r="D8"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sses and Loss Adjustment Expenses - Balance Sheet Summary by Segmen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iability for Claims and Claims Adjustment Expense [Line Items]</t>
        </is>
      </c>
    </row>
    <row r="3">
      <c r="A3" s="4" t="inlineStr">
        <is>
          <t>Outstanding losses</t>
        </is>
      </c>
      <c r="B3" s="6" t="n">
        <v>5170451</v>
      </c>
      <c r="D3" s="6" t="n">
        <v>5249564</v>
      </c>
    </row>
    <row r="4">
      <c r="A4" s="4" t="inlineStr">
        <is>
          <t>IBNR</t>
        </is>
      </c>
      <c r="B4" s="5" t="n">
        <v>4987866</v>
      </c>
      <c r="D4" s="5" t="n">
        <v>4651650</v>
      </c>
    </row>
    <row r="5">
      <c r="A5" s="4" t="inlineStr">
        <is>
          <t>Fair value adjustments - acquired companies</t>
        </is>
      </c>
      <c r="B5" s="5" t="n">
        <v>-147839</v>
      </c>
      <c r="D5" s="5" t="n">
        <v>-167511</v>
      </c>
    </row>
    <row r="6">
      <c r="A6" s="4" t="inlineStr">
        <is>
          <t>Fair value adjustments - fair value option</t>
        </is>
      </c>
      <c r="B6" s="5" t="n">
        <v>-81299</v>
      </c>
      <c r="D6" s="5" t="n">
        <v>-217933</v>
      </c>
    </row>
    <row r="7">
      <c r="A7" s="4" t="inlineStr">
        <is>
          <t>ULAE</t>
        </is>
      </c>
      <c r="B7" s="5" t="n">
        <v>371705</v>
      </c>
      <c r="D7" s="5" t="n">
        <v>352634</v>
      </c>
    </row>
    <row r="8">
      <c r="A8" s="4" t="inlineStr">
        <is>
          <t>Total</t>
        </is>
      </c>
      <c r="B8" s="5" t="n">
        <v>10300884</v>
      </c>
      <c r="C8" s="6" t="n">
        <v>10593436</v>
      </c>
      <c r="D8" s="5" t="n">
        <v>9868404</v>
      </c>
      <c r="E8" s="6" t="n">
        <v>9516646</v>
      </c>
      <c r="F8" s="6" t="n">
        <v>9354891</v>
      </c>
      <c r="G8" s="6" t="n">
        <v>9048796</v>
      </c>
    </row>
    <row r="9">
      <c r="A9" s="4" t="inlineStr">
        <is>
          <t>Loss and loss adjustment expenses</t>
        </is>
      </c>
      <c r="B9" s="5" t="n">
        <v>7878206</v>
      </c>
      <c r="D9" s="5" t="n">
        <v>7247282</v>
      </c>
    </row>
    <row r="10">
      <c r="A10" s="4" t="inlineStr">
        <is>
          <t>Loss and loss adjustment expenses, at fair value</t>
        </is>
      </c>
      <c r="B10" s="5" t="n">
        <v>2422678</v>
      </c>
      <c r="D10" s="5" t="n">
        <v>2621122</v>
      </c>
    </row>
    <row r="11">
      <c r="A11" s="4" t="inlineStr">
        <is>
          <t>Non-life Run-off</t>
        </is>
      </c>
    </row>
    <row r="12">
      <c r="A12" s="3" t="inlineStr">
        <is>
          <t>Liability for Claims and Claims Adjustment Expense [Line Items]</t>
        </is>
      </c>
    </row>
    <row r="13">
      <c r="A13" s="4" t="inlineStr">
        <is>
          <t>Total</t>
        </is>
      </c>
      <c r="B13" s="5" t="n">
        <v>8923590</v>
      </c>
      <c r="C13" s="5" t="n">
        <v>8979234</v>
      </c>
      <c r="D13" s="5" t="n">
        <v>8295361</v>
      </c>
      <c r="E13" s="5" t="n">
        <v>7939691</v>
      </c>
      <c r="F13" s="5" t="n">
        <v>7803663</v>
      </c>
      <c r="G13" s="5" t="n">
        <v>7540662</v>
      </c>
    </row>
    <row r="14">
      <c r="A14" s="4" t="inlineStr">
        <is>
          <t>Atrium</t>
        </is>
      </c>
    </row>
    <row r="15">
      <c r="A15" s="3" t="inlineStr">
        <is>
          <t>Liability for Claims and Claims Adjustment Expense [Line Items]</t>
        </is>
      </c>
    </row>
    <row r="16">
      <c r="A16" s="4" t="inlineStr">
        <is>
          <t>Total</t>
        </is>
      </c>
      <c r="B16" s="5" t="n">
        <v>0</v>
      </c>
      <c r="C16" s="5" t="n">
        <v>239731</v>
      </c>
      <c r="D16" s="5" t="n">
        <v>231672</v>
      </c>
      <c r="E16" s="5" t="n">
        <v>231679</v>
      </c>
      <c r="F16" s="5" t="n">
        <v>222576</v>
      </c>
      <c r="G16" s="5" t="n">
        <v>241284</v>
      </c>
    </row>
    <row r="17">
      <c r="A17" s="4" t="inlineStr">
        <is>
          <t>StarStone</t>
        </is>
      </c>
    </row>
    <row r="18">
      <c r="A18" s="3" t="inlineStr">
        <is>
          <t>Liability for Claims and Claims Adjustment Expense [Line Items]</t>
        </is>
      </c>
    </row>
    <row r="19">
      <c r="A19" s="4" t="inlineStr">
        <is>
          <t>Total</t>
        </is>
      </c>
      <c r="B19" s="5" t="n">
        <v>1350998</v>
      </c>
      <c r="C19" s="6" t="n">
        <v>1349763</v>
      </c>
      <c r="D19" s="5" t="n">
        <v>1318294</v>
      </c>
      <c r="E19" s="6" t="n">
        <v>1320952</v>
      </c>
      <c r="F19" s="6" t="n">
        <v>1305026</v>
      </c>
      <c r="G19" s="6" t="n">
        <v>1247989</v>
      </c>
    </row>
    <row r="20">
      <c r="A20" s="4" t="inlineStr">
        <is>
          <t>Operating Segments | Non-life Run-off</t>
        </is>
      </c>
    </row>
    <row r="21">
      <c r="A21" s="3" t="inlineStr">
        <is>
          <t>Liability for Claims and Claims Adjustment Expense [Line Items]</t>
        </is>
      </c>
    </row>
    <row r="22">
      <c r="A22" s="4" t="inlineStr">
        <is>
          <t>Outstanding losses</t>
        </is>
      </c>
      <c r="B22" s="5" t="n">
        <v>4461854</v>
      </c>
      <c r="D22" s="5" t="n">
        <v>4407082</v>
      </c>
    </row>
    <row r="23">
      <c r="A23" s="4" t="inlineStr">
        <is>
          <t>IBNR</t>
        </is>
      </c>
      <c r="B23" s="5" t="n">
        <v>4360063</v>
      </c>
      <c r="D23" s="5" t="n">
        <v>3945407</v>
      </c>
    </row>
    <row r="24">
      <c r="A24" s="4" t="inlineStr">
        <is>
          <t>Fair value adjustments - acquired companies</t>
        </is>
      </c>
      <c r="B24" s="5" t="n">
        <v>-147500</v>
      </c>
      <c r="D24" s="5" t="n">
        <v>-170689</v>
      </c>
    </row>
    <row r="25">
      <c r="A25" s="4" t="inlineStr">
        <is>
          <t>Fair value adjustments - fair value option</t>
        </is>
      </c>
      <c r="B25" s="5" t="n">
        <v>-81299</v>
      </c>
      <c r="D25" s="5" t="n">
        <v>-217933</v>
      </c>
    </row>
    <row r="26">
      <c r="A26" s="4" t="inlineStr">
        <is>
          <t>ULAE</t>
        </is>
      </c>
      <c r="B26" s="5" t="n">
        <v>330472</v>
      </c>
      <c r="D26" s="5" t="n">
        <v>331494</v>
      </c>
    </row>
    <row r="27">
      <c r="A27" s="4" t="inlineStr">
        <is>
          <t>Total</t>
        </is>
      </c>
      <c r="B27" s="5" t="n">
        <v>8923590</v>
      </c>
      <c r="D27" s="5" t="n">
        <v>8295361</v>
      </c>
    </row>
    <row r="28">
      <c r="A28" s="4" t="inlineStr">
        <is>
          <t>Loss and loss adjustment expenses</t>
        </is>
      </c>
      <c r="B28" s="5" t="n">
        <v>6500912</v>
      </c>
      <c r="D28" s="5" t="n">
        <v>5674239</v>
      </c>
    </row>
    <row r="29">
      <c r="A29" s="4" t="inlineStr">
        <is>
          <t>Loss and loss adjustment expenses, at fair value</t>
        </is>
      </c>
      <c r="B29" s="5" t="n">
        <v>2422678</v>
      </c>
      <c r="D29" s="5" t="n">
        <v>2621122</v>
      </c>
    </row>
    <row r="30">
      <c r="A30" s="4" t="inlineStr">
        <is>
          <t>Operating Segments | Atrium</t>
        </is>
      </c>
    </row>
    <row r="31">
      <c r="A31" s="3" t="inlineStr">
        <is>
          <t>Liability for Claims and Claims Adjustment Expense [Line Items]</t>
        </is>
      </c>
    </row>
    <row r="32">
      <c r="A32" s="4" t="inlineStr">
        <is>
          <t>Outstanding losses</t>
        </is>
      </c>
      <c r="D32" s="5" t="n">
        <v>89141</v>
      </c>
    </row>
    <row r="33">
      <c r="A33" s="4" t="inlineStr">
        <is>
          <t>IBNR</t>
        </is>
      </c>
      <c r="D33" s="5" t="n">
        <v>136543</v>
      </c>
    </row>
    <row r="34">
      <c r="A34" s="4" t="inlineStr">
        <is>
          <t>Fair value adjustments - acquired companies</t>
        </is>
      </c>
      <c r="D34" s="5" t="n">
        <v>3700</v>
      </c>
    </row>
    <row r="35">
      <c r="A35" s="4" t="inlineStr">
        <is>
          <t>Fair value adjustments - fair value option</t>
        </is>
      </c>
      <c r="D35" s="5" t="n">
        <v>0</v>
      </c>
    </row>
    <row r="36">
      <c r="A36" s="4" t="inlineStr">
        <is>
          <t>ULAE</t>
        </is>
      </c>
      <c r="D36" s="5" t="n">
        <v>2288</v>
      </c>
    </row>
    <row r="37">
      <c r="A37" s="4" t="inlineStr">
        <is>
          <t>Total</t>
        </is>
      </c>
      <c r="D37" s="5" t="n">
        <v>231672</v>
      </c>
    </row>
    <row r="38">
      <c r="A38" s="4" t="inlineStr">
        <is>
          <t>Loss and loss adjustment expenses</t>
        </is>
      </c>
      <c r="D38" s="5" t="n">
        <v>231672</v>
      </c>
    </row>
    <row r="39">
      <c r="A39" s="4" t="inlineStr">
        <is>
          <t>Loss and loss adjustment expenses, at fair value</t>
        </is>
      </c>
      <c r="D39" s="5" t="n">
        <v>0</v>
      </c>
    </row>
    <row r="40">
      <c r="A40" s="4" t="inlineStr">
        <is>
          <t>Operating Segments | StarStone</t>
        </is>
      </c>
    </row>
    <row r="41">
      <c r="A41" s="3" t="inlineStr">
        <is>
          <t>Liability for Claims and Claims Adjustment Expense [Line Items]</t>
        </is>
      </c>
    </row>
    <row r="42">
      <c r="A42" s="4" t="inlineStr">
        <is>
          <t>Outstanding losses</t>
        </is>
      </c>
      <c r="B42" s="5" t="n">
        <v>698118</v>
      </c>
      <c r="D42" s="5" t="n">
        <v>743829</v>
      </c>
    </row>
    <row r="43">
      <c r="A43" s="4" t="inlineStr">
        <is>
          <t>IBNR</t>
        </is>
      </c>
      <c r="B43" s="5" t="n">
        <v>611986</v>
      </c>
      <c r="D43" s="5" t="n">
        <v>556135</v>
      </c>
    </row>
    <row r="44">
      <c r="A44" s="4" t="inlineStr">
        <is>
          <t>Fair value adjustments - acquired companies</t>
        </is>
      </c>
      <c r="B44" s="5" t="n">
        <v>-339</v>
      </c>
      <c r="D44" s="5" t="n">
        <v>-522</v>
      </c>
    </row>
    <row r="45">
      <c r="A45" s="4" t="inlineStr">
        <is>
          <t>Fair value adjustments - fair value option</t>
        </is>
      </c>
      <c r="B45" s="5" t="n">
        <v>0</v>
      </c>
      <c r="D45" s="5" t="n">
        <v>0</v>
      </c>
    </row>
    <row r="46">
      <c r="A46" s="4" t="inlineStr">
        <is>
          <t>ULAE</t>
        </is>
      </c>
      <c r="B46" s="5" t="n">
        <v>41233</v>
      </c>
      <c r="D46" s="5" t="n">
        <v>18852</v>
      </c>
    </row>
    <row r="47">
      <c r="A47" s="4" t="inlineStr">
        <is>
          <t>Total</t>
        </is>
      </c>
      <c r="B47" s="5" t="n">
        <v>1350998</v>
      </c>
      <c r="D47" s="5" t="n">
        <v>1318294</v>
      </c>
    </row>
    <row r="48">
      <c r="A48" s="4" t="inlineStr">
        <is>
          <t>Loss and loss adjustment expenses</t>
        </is>
      </c>
      <c r="B48" s="5" t="n">
        <v>1350998</v>
      </c>
      <c r="D48" s="5" t="n">
        <v>1318294</v>
      </c>
    </row>
    <row r="49">
      <c r="A49" s="4" t="inlineStr">
        <is>
          <t>Loss and loss adjustment expenses, at fair value</t>
        </is>
      </c>
      <c r="B49" s="5" t="n">
        <v>0</v>
      </c>
      <c r="D49" s="5" t="n">
        <v>0</v>
      </c>
    </row>
    <row r="50">
      <c r="A50" s="4" t="inlineStr">
        <is>
          <t>Other</t>
        </is>
      </c>
    </row>
    <row r="51">
      <c r="A51" s="3" t="inlineStr">
        <is>
          <t>Liability for Claims and Claims Adjustment Expense [Line Items]</t>
        </is>
      </c>
    </row>
    <row r="52">
      <c r="A52" s="4" t="inlineStr">
        <is>
          <t>Outstanding losses</t>
        </is>
      </c>
      <c r="B52" s="5" t="n">
        <v>10479</v>
      </c>
      <c r="D52" s="5" t="n">
        <v>9512</v>
      </c>
    </row>
    <row r="53">
      <c r="A53" s="4" t="inlineStr">
        <is>
          <t>IBNR</t>
        </is>
      </c>
      <c r="B53" s="5" t="n">
        <v>15817</v>
      </c>
      <c r="D53" s="5" t="n">
        <v>13565</v>
      </c>
    </row>
    <row r="54">
      <c r="A54" s="4" t="inlineStr">
        <is>
          <t>Fair value adjustments - acquired companies</t>
        </is>
      </c>
      <c r="B54" s="5" t="n">
        <v>0</v>
      </c>
      <c r="D54" s="5" t="n">
        <v>0</v>
      </c>
    </row>
    <row r="55">
      <c r="A55" s="4" t="inlineStr">
        <is>
          <t>Fair value adjustments - fair value option</t>
        </is>
      </c>
      <c r="B55" s="5" t="n">
        <v>0</v>
      </c>
      <c r="D55" s="5" t="n">
        <v>0</v>
      </c>
    </row>
    <row r="56">
      <c r="A56" s="4" t="inlineStr">
        <is>
          <t>ULAE</t>
        </is>
      </c>
      <c r="B56" s="5" t="n">
        <v>0</v>
      </c>
      <c r="D56" s="5" t="n">
        <v>0</v>
      </c>
    </row>
    <row r="57">
      <c r="A57" s="4" t="inlineStr">
        <is>
          <t>Total</t>
        </is>
      </c>
      <c r="B57" s="5" t="n">
        <v>26296</v>
      </c>
      <c r="D57" s="5" t="n">
        <v>23077</v>
      </c>
    </row>
    <row r="58">
      <c r="A58" s="4" t="inlineStr">
        <is>
          <t>Loss and loss adjustment expenses</t>
        </is>
      </c>
      <c r="B58" s="5" t="n">
        <v>26296</v>
      </c>
      <c r="D58" s="5" t="n">
        <v>23077</v>
      </c>
    </row>
    <row r="59">
      <c r="A59" s="4" t="inlineStr">
        <is>
          <t>Loss and loss adjustment expenses, at fair value</t>
        </is>
      </c>
      <c r="B59" s="6" t="n">
        <v>0</v>
      </c>
      <c r="D5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15" customWidth="1" min="5" max="5"/>
    <col width="14" customWidth="1" min="6" max="6"/>
    <col width="46" customWidth="1" min="7" max="7"/>
    <col width="14" customWidth="1" min="8" max="8"/>
    <col width="14" customWidth="1" min="9" max="9"/>
    <col width="14" customWidth="1" min="10" max="10"/>
  </cols>
  <sheetData>
    <row r="1">
      <c r="A1" s="1" t="inlineStr">
        <is>
          <t>Losses and Loss Adjustment Expenses - Reconciliation of Beginning and Ending Reserves for Losses and Loss Adjustment Expenses (Details) - USD ($) $ in Thousand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c r="H2" s="2" t="inlineStr">
        <is>
          <t>Jun. 30, 2020</t>
        </is>
      </c>
      <c r="I2" s="2" t="inlineStr">
        <is>
          <t>Jun. 30, 2019</t>
        </is>
      </c>
      <c r="J2" s="2" t="inlineStr">
        <is>
          <t>Dec. 31, 2018</t>
        </is>
      </c>
    </row>
    <row r="3">
      <c r="A3" s="3" t="inlineStr">
        <is>
          <t>Liability for Unpaid Claims and Claims Adjustment Expense [Roll Forward]</t>
        </is>
      </c>
    </row>
    <row r="4">
      <c r="A4" s="4" t="inlineStr">
        <is>
          <t>Balance as of beginning of period</t>
        </is>
      </c>
      <c r="B4" s="6" t="n">
        <v>10593436</v>
      </c>
      <c r="C4" s="6" t="n">
        <v>9868404</v>
      </c>
      <c r="D4" s="6" t="n">
        <v>9354891</v>
      </c>
      <c r="E4" s="6" t="n">
        <v>9868404</v>
      </c>
      <c r="F4" s="6" t="n">
        <v>9048796</v>
      </c>
      <c r="G4" s="6" t="n">
        <v>9048796</v>
      </c>
    </row>
    <row r="5">
      <c r="A5" s="4" t="inlineStr">
        <is>
          <t>Less: reinsurance reserves recoverable</t>
        </is>
      </c>
      <c r="B5" s="5" t="n">
        <v>1858161</v>
      </c>
      <c r="C5" s="5" t="n">
        <v>1927624</v>
      </c>
      <c r="D5" s="5" t="n">
        <v>1873766</v>
      </c>
      <c r="E5" s="5" t="n">
        <v>1927624</v>
      </c>
      <c r="F5" s="5" t="n">
        <v>1708272</v>
      </c>
      <c r="G5" s="5" t="n">
        <v>1708272</v>
      </c>
    </row>
    <row r="6">
      <c r="A6" s="4" t="inlineStr">
        <is>
          <t>Less: deferred charge assets on retroactive reinsurance</t>
        </is>
      </c>
      <c r="B6" s="5" t="n">
        <v>258516</v>
      </c>
      <c r="C6" s="5" t="n">
        <v>272462</v>
      </c>
      <c r="D6" s="5" t="n">
        <v>99094</v>
      </c>
      <c r="E6" s="5" t="n">
        <v>272462</v>
      </c>
      <c r="F6" s="5" t="n">
        <v>86585</v>
      </c>
      <c r="G6" s="5" t="n">
        <v>86585</v>
      </c>
    </row>
    <row r="7">
      <c r="A7" s="4" t="inlineStr">
        <is>
          <t>Net balance as of beginning of period</t>
        </is>
      </c>
      <c r="B7" s="5" t="n">
        <v>8476759</v>
      </c>
      <c r="C7" s="6" t="n">
        <v>7667675</v>
      </c>
      <c r="D7" s="5" t="n">
        <v>7382031</v>
      </c>
      <c r="E7" s="5" t="n">
        <v>7667675</v>
      </c>
      <c r="F7" s="5" t="n">
        <v>7253939</v>
      </c>
      <c r="G7" s="5" t="n">
        <v>7253939</v>
      </c>
    </row>
    <row r="8">
      <c r="A8" s="3" t="inlineStr">
        <is>
          <t>Net incurred losses and LAE:</t>
        </is>
      </c>
    </row>
    <row r="9">
      <c r="A9" s="4" t="inlineStr">
        <is>
          <t>Current period</t>
        </is>
      </c>
      <c r="B9" s="5" t="n">
        <v>78965</v>
      </c>
      <c r="D9" s="5" t="n">
        <v>156344</v>
      </c>
      <c r="E9" s="5" t="n">
        <v>314083</v>
      </c>
      <c r="F9" s="5" t="n">
        <v>457720</v>
      </c>
    </row>
    <row r="10">
      <c r="A10" s="4" t="inlineStr">
        <is>
          <t>Prior periods</t>
        </is>
      </c>
      <c r="B10" s="5" t="n">
        <v>30721</v>
      </c>
      <c r="D10" s="5" t="n">
        <v>6914</v>
      </c>
      <c r="E10" s="5" t="n">
        <v>25595</v>
      </c>
      <c r="F10" s="5" t="n">
        <v>108391</v>
      </c>
    </row>
    <row r="11">
      <c r="A11" s="4" t="inlineStr">
        <is>
          <t>Total net incurred losses and LAE</t>
        </is>
      </c>
      <c r="B11" s="5" t="n">
        <v>109686</v>
      </c>
      <c r="D11" s="5" t="n">
        <v>163258</v>
      </c>
      <c r="E11" s="5" t="n">
        <v>339678</v>
      </c>
      <c r="F11" s="5" t="n">
        <v>566111</v>
      </c>
    </row>
    <row r="12">
      <c r="A12" s="3" t="inlineStr">
        <is>
          <t>Net paid losses:</t>
        </is>
      </c>
    </row>
    <row r="13">
      <c r="A13" s="4" t="inlineStr">
        <is>
          <t>Current period</t>
        </is>
      </c>
      <c r="B13" s="5" t="n">
        <v>-17194</v>
      </c>
      <c r="D13" s="5" t="n">
        <v>-36733</v>
      </c>
      <c r="E13" s="5" t="n">
        <v>-32304</v>
      </c>
      <c r="F13" s="5" t="n">
        <v>-107679</v>
      </c>
    </row>
    <row r="14">
      <c r="A14" s="4" t="inlineStr">
        <is>
          <t>Prior periods</t>
        </is>
      </c>
      <c r="B14" s="5" t="n">
        <v>-344060</v>
      </c>
      <c r="D14" s="5" t="n">
        <v>-397514</v>
      </c>
      <c r="E14" s="5" t="n">
        <v>-1070063</v>
      </c>
      <c r="F14" s="5" t="n">
        <v>-1255903</v>
      </c>
    </row>
    <row r="15">
      <c r="A15" s="4" t="inlineStr">
        <is>
          <t>Total net paid losses</t>
        </is>
      </c>
      <c r="B15" s="5" t="n">
        <v>-361254</v>
      </c>
      <c r="D15" s="5" t="n">
        <v>-434247</v>
      </c>
      <c r="E15" s="5" t="n">
        <v>-1102367</v>
      </c>
      <c r="F15" s="5" t="n">
        <v>-1363582</v>
      </c>
    </row>
    <row r="16">
      <c r="A16" s="4" t="inlineStr">
        <is>
          <t>Effect of exchange rate movement</t>
        </is>
      </c>
      <c r="B16" s="5" t="n">
        <v>99129</v>
      </c>
      <c r="D16" s="5" t="n">
        <v>-83277</v>
      </c>
      <c r="E16" s="5" t="n">
        <v>-6139</v>
      </c>
      <c r="F16" s="5" t="n">
        <v>-95270</v>
      </c>
    </row>
    <row r="17">
      <c r="A17" s="4" t="inlineStr">
        <is>
          <t>Acquired on purchase of subsidiaries</t>
        </is>
      </c>
      <c r="B17" s="5" t="n">
        <v>0</v>
      </c>
      <c r="D17" s="5" t="n">
        <v>0</v>
      </c>
      <c r="E17" s="5" t="n">
        <v>0</v>
      </c>
      <c r="F17" s="5" t="n">
        <v>686</v>
      </c>
    </row>
    <row r="18">
      <c r="A18" s="4" t="inlineStr">
        <is>
          <t>Assumed business</t>
        </is>
      </c>
      <c r="B18" s="5" t="n">
        <v>280497</v>
      </c>
      <c r="D18" s="5" t="n">
        <v>445000</v>
      </c>
      <c r="E18" s="5" t="n">
        <v>1705970</v>
      </c>
      <c r="F18" s="5" t="n">
        <v>1110881</v>
      </c>
    </row>
    <row r="19">
      <c r="A19" s="4" t="inlineStr">
        <is>
          <t>Reclassification to assets and liabilities held-for-sale</t>
        </is>
      </c>
      <c r="B19" s="5" t="n">
        <v>-219284</v>
      </c>
      <c r="D19" s="5" t="n">
        <v>0</v>
      </c>
      <c r="E19" s="5" t="n">
        <v>-219284</v>
      </c>
      <c r="F19" s="5" t="n">
        <v>0</v>
      </c>
    </row>
    <row r="20">
      <c r="A20" s="4" t="inlineStr">
        <is>
          <t>Net balance as of September 30</t>
        </is>
      </c>
      <c r="B20" s="5" t="n">
        <v>8385533</v>
      </c>
      <c r="D20" s="5" t="n">
        <v>7472765</v>
      </c>
      <c r="E20" s="5" t="n">
        <v>8385533</v>
      </c>
      <c r="F20" s="5" t="n">
        <v>7472765</v>
      </c>
      <c r="G20" s="5" t="n">
        <v>7667675</v>
      </c>
    </row>
    <row r="21">
      <c r="A21" s="4" t="inlineStr">
        <is>
          <t>Plus: reinsurance reserves recoverable</t>
        </is>
      </c>
      <c r="B21" s="5" t="n">
        <v>1667151</v>
      </c>
      <c r="D21" s="5" t="n">
        <v>1876613</v>
      </c>
      <c r="E21" s="5" t="n">
        <v>1667151</v>
      </c>
      <c r="F21" s="5" t="n">
        <v>1876613</v>
      </c>
      <c r="G21" s="5" t="n">
        <v>1927624</v>
      </c>
    </row>
    <row r="22">
      <c r="A22" s="4" t="inlineStr">
        <is>
          <t>Plus: deferred charge assets on retroactive reinsurance</t>
        </is>
      </c>
      <c r="B22" s="5" t="n">
        <v>248200</v>
      </c>
      <c r="D22" s="5" t="n">
        <v>167268</v>
      </c>
      <c r="E22" s="5" t="n">
        <v>248200</v>
      </c>
      <c r="F22" s="5" t="n">
        <v>167268</v>
      </c>
      <c r="G22" s="5" t="n">
        <v>272462</v>
      </c>
    </row>
    <row r="23">
      <c r="A23" s="4" t="inlineStr">
        <is>
          <t>Balance as of September 30</t>
        </is>
      </c>
      <c r="B23" s="5" t="n">
        <v>10300884</v>
      </c>
      <c r="D23" s="5" t="n">
        <v>9516646</v>
      </c>
      <c r="E23" s="5" t="n">
        <v>10300884</v>
      </c>
      <c r="F23" s="5" t="n">
        <v>9516646</v>
      </c>
      <c r="G23" s="6" t="n">
        <v>9868404</v>
      </c>
    </row>
    <row r="24">
      <c r="A24" s="4" t="inlineStr">
        <is>
          <t>Accounting standards update</t>
        </is>
      </c>
      <c r="C24" s="4" t="inlineStr">
        <is>
          <t>us-gaap:AccountingStandardsUpdate201613Member</t>
        </is>
      </c>
      <c r="G24" s="4" t="inlineStr">
        <is>
          <t>us-gaap:AccountingStandardsUpdate201613Member</t>
        </is>
      </c>
    </row>
    <row r="25">
      <c r="A25" s="4" t="inlineStr">
        <is>
          <t>Non-life Run-off</t>
        </is>
      </c>
    </row>
    <row r="26">
      <c r="A26" s="3" t="inlineStr">
        <is>
          <t>Liability for Unpaid Claims and Claims Adjustment Expense [Roll Forward]</t>
        </is>
      </c>
    </row>
    <row r="27">
      <c r="A27" s="4" t="inlineStr">
        <is>
          <t>Balance as of beginning of period</t>
        </is>
      </c>
      <c r="B27" s="5" t="n">
        <v>8979234</v>
      </c>
      <c r="C27" s="6" t="n">
        <v>8295361</v>
      </c>
      <c r="D27" s="5" t="n">
        <v>7803663</v>
      </c>
      <c r="E27" s="5" t="n">
        <v>8295361</v>
      </c>
      <c r="F27" s="5" t="n">
        <v>7540662</v>
      </c>
      <c r="G27" s="6" t="n">
        <v>7540662</v>
      </c>
    </row>
    <row r="28">
      <c r="A28" s="4" t="inlineStr">
        <is>
          <t>Less: reinsurance reserves recoverable</t>
        </is>
      </c>
      <c r="B28" s="5" t="n">
        <v>1429489</v>
      </c>
      <c r="C28" s="5" t="n">
        <v>1543614</v>
      </c>
      <c r="D28" s="5" t="n">
        <v>1534427</v>
      </c>
      <c r="E28" s="5" t="n">
        <v>1543614</v>
      </c>
      <c r="F28" s="5" t="n">
        <v>1366123</v>
      </c>
      <c r="G28" s="5" t="n">
        <v>1366123</v>
      </c>
    </row>
    <row r="29">
      <c r="A29" s="4" t="inlineStr">
        <is>
          <t>Less: deferred charge assets on retroactive reinsurance</t>
        </is>
      </c>
      <c r="B29" s="5" t="n">
        <v>258516</v>
      </c>
      <c r="C29" s="5" t="n">
        <v>272462</v>
      </c>
      <c r="D29" s="5" t="n">
        <v>99094</v>
      </c>
      <c r="E29" s="5" t="n">
        <v>272462</v>
      </c>
      <c r="F29" s="5" t="n">
        <v>86585</v>
      </c>
      <c r="G29" s="5" t="n">
        <v>86585</v>
      </c>
    </row>
    <row r="30">
      <c r="A30" s="4" t="inlineStr">
        <is>
          <t>Net balance as of beginning of period</t>
        </is>
      </c>
      <c r="B30" s="5" t="n">
        <v>7291229</v>
      </c>
      <c r="C30" s="5" t="n">
        <v>6479988</v>
      </c>
      <c r="D30" s="5" t="n">
        <v>6170142</v>
      </c>
      <c r="E30" s="5" t="n">
        <v>6479988</v>
      </c>
      <c r="F30" s="5" t="n">
        <v>6087954</v>
      </c>
      <c r="G30" s="5" t="n">
        <v>6087954</v>
      </c>
    </row>
    <row r="31">
      <c r="A31" s="3" t="inlineStr">
        <is>
          <t>Net incurred losses and LAE:</t>
        </is>
      </c>
    </row>
    <row r="32">
      <c r="A32" s="4" t="inlineStr">
        <is>
          <t>Current period</t>
        </is>
      </c>
      <c r="B32" s="5" t="n">
        <v>8218</v>
      </c>
      <c r="D32" s="5" t="n">
        <v>23845</v>
      </c>
      <c r="E32" s="5" t="n">
        <v>24153</v>
      </c>
      <c r="F32" s="5" t="n">
        <v>107291</v>
      </c>
    </row>
    <row r="33">
      <c r="A33" s="4" t="inlineStr">
        <is>
          <t>Prior periods</t>
        </is>
      </c>
      <c r="B33" s="5" t="n">
        <v>26040</v>
      </c>
      <c r="D33" s="5" t="n">
        <v>6738</v>
      </c>
      <c r="E33" s="5" t="n">
        <v>39545</v>
      </c>
      <c r="F33" s="5" t="n">
        <v>28226</v>
      </c>
    </row>
    <row r="34">
      <c r="A34" s="4" t="inlineStr">
        <is>
          <t>Total net incurred losses and LAE</t>
        </is>
      </c>
      <c r="B34" s="5" t="n">
        <v>34258</v>
      </c>
      <c r="D34" s="5" t="n">
        <v>30583</v>
      </c>
      <c r="E34" s="5" t="n">
        <v>63698</v>
      </c>
      <c r="F34" s="5" t="n">
        <v>135517</v>
      </c>
    </row>
    <row r="35">
      <c r="A35" s="3" t="inlineStr">
        <is>
          <t>Net paid losses:</t>
        </is>
      </c>
    </row>
    <row r="36">
      <c r="A36" s="4" t="inlineStr">
        <is>
          <t>Current period</t>
        </is>
      </c>
      <c r="B36" s="5" t="n">
        <v>-739</v>
      </c>
      <c r="D36" s="5" t="n">
        <v>-14374</v>
      </c>
      <c r="E36" s="5" t="n">
        <v>-1777</v>
      </c>
      <c r="F36" s="5" t="n">
        <v>-53265</v>
      </c>
    </row>
    <row r="37">
      <c r="A37" s="4" t="inlineStr">
        <is>
          <t>Prior periods</t>
        </is>
      </c>
      <c r="B37" s="5" t="n">
        <v>-283143</v>
      </c>
      <c r="D37" s="5" t="n">
        <v>-274071</v>
      </c>
      <c r="E37" s="5" t="n">
        <v>-824473</v>
      </c>
      <c r="F37" s="5" t="n">
        <v>-913352</v>
      </c>
    </row>
    <row r="38">
      <c r="A38" s="4" t="inlineStr">
        <is>
          <t>Total net paid losses</t>
        </is>
      </c>
      <c r="B38" s="5" t="n">
        <v>-283882</v>
      </c>
      <c r="D38" s="5" t="n">
        <v>-288445</v>
      </c>
      <c r="E38" s="5" t="n">
        <v>-826250</v>
      </c>
      <c r="F38" s="5" t="n">
        <v>-966617</v>
      </c>
    </row>
    <row r="39">
      <c r="A39" s="4" t="inlineStr">
        <is>
          <t>Effect of exchange rate movement</t>
        </is>
      </c>
      <c r="B39" s="5" t="n">
        <v>86047</v>
      </c>
      <c r="D39" s="5" t="n">
        <v>-73231</v>
      </c>
      <c r="E39" s="5" t="n">
        <v>-15257</v>
      </c>
      <c r="F39" s="5" t="n">
        <v>-84372</v>
      </c>
    </row>
    <row r="40">
      <c r="A40" s="4" t="inlineStr">
        <is>
          <t>Acquired on purchase of subsidiaries</t>
        </is>
      </c>
      <c r="B40" s="5" t="n">
        <v>0</v>
      </c>
      <c r="D40" s="5" t="n">
        <v>0</v>
      </c>
      <c r="E40" s="5" t="n">
        <v>0</v>
      </c>
      <c r="F40" s="5" t="n">
        <v>686</v>
      </c>
    </row>
    <row r="41">
      <c r="A41" s="4" t="inlineStr">
        <is>
          <t>Assumed business</t>
        </is>
      </c>
      <c r="B41" s="5" t="n">
        <v>280497</v>
      </c>
      <c r="D41" s="5" t="n">
        <v>445000</v>
      </c>
      <c r="E41" s="5" t="n">
        <v>1705970</v>
      </c>
      <c r="F41" s="5" t="n">
        <v>1110881</v>
      </c>
    </row>
    <row r="42">
      <c r="A42" s="4" t="inlineStr">
        <is>
          <t>Reclassification to assets and liabilities held-for-sale</t>
        </is>
      </c>
      <c r="B42" s="5" t="n">
        <v>0</v>
      </c>
      <c r="D42" s="5" t="n">
        <v>0</v>
      </c>
      <c r="E42" s="5" t="n">
        <v>0</v>
      </c>
      <c r="F42" s="5" t="n">
        <v>0</v>
      </c>
    </row>
    <row r="43">
      <c r="A43" s="4" t="inlineStr">
        <is>
          <t>Net balance as of September 30</t>
        </is>
      </c>
      <c r="B43" s="5" t="n">
        <v>7408149</v>
      </c>
      <c r="D43" s="5" t="n">
        <v>6284049</v>
      </c>
      <c r="E43" s="5" t="n">
        <v>7408149</v>
      </c>
      <c r="F43" s="5" t="n">
        <v>6284049</v>
      </c>
      <c r="G43" s="5" t="n">
        <v>6479988</v>
      </c>
    </row>
    <row r="44">
      <c r="A44" s="4" t="inlineStr">
        <is>
          <t>Plus: reinsurance reserves recoverable</t>
        </is>
      </c>
      <c r="B44" s="5" t="n">
        <v>1267241</v>
      </c>
      <c r="D44" s="5" t="n">
        <v>1488374</v>
      </c>
      <c r="E44" s="5" t="n">
        <v>1267241</v>
      </c>
      <c r="F44" s="5" t="n">
        <v>1488374</v>
      </c>
      <c r="G44" s="5" t="n">
        <v>1543614</v>
      </c>
    </row>
    <row r="45">
      <c r="A45" s="4" t="inlineStr">
        <is>
          <t>Plus: deferred charge assets on retroactive reinsurance</t>
        </is>
      </c>
      <c r="B45" s="5" t="n">
        <v>248200</v>
      </c>
      <c r="D45" s="5" t="n">
        <v>167268</v>
      </c>
      <c r="E45" s="5" t="n">
        <v>248200</v>
      </c>
      <c r="F45" s="5" t="n">
        <v>167268</v>
      </c>
      <c r="G45" s="5" t="n">
        <v>272462</v>
      </c>
    </row>
    <row r="46">
      <c r="A46" s="4" t="inlineStr">
        <is>
          <t>Balance as of September 30</t>
        </is>
      </c>
      <c r="B46" s="5" t="n">
        <v>8923590</v>
      </c>
      <c r="D46" s="5" t="n">
        <v>7939691</v>
      </c>
      <c r="E46" s="5" t="n">
        <v>8923590</v>
      </c>
      <c r="F46" s="5" t="n">
        <v>7939691</v>
      </c>
      <c r="G46" s="5" t="n">
        <v>8295361</v>
      </c>
    </row>
    <row r="47">
      <c r="A47" s="4" t="inlineStr">
        <is>
          <t>Atrium</t>
        </is>
      </c>
    </row>
    <row r="48">
      <c r="A48" s="3" t="inlineStr">
        <is>
          <t>Liability for Unpaid Claims and Claims Adjustment Expense [Roll Forward]</t>
        </is>
      </c>
    </row>
    <row r="49">
      <c r="A49" s="4" t="inlineStr">
        <is>
          <t>Balance as of beginning of period</t>
        </is>
      </c>
      <c r="B49" s="5" t="n">
        <v>239731</v>
      </c>
      <c r="C49" s="5" t="n">
        <v>231672</v>
      </c>
      <c r="D49" s="5" t="n">
        <v>222576</v>
      </c>
      <c r="E49" s="5" t="n">
        <v>231672</v>
      </c>
      <c r="F49" s="5" t="n">
        <v>241284</v>
      </c>
      <c r="G49" s="5" t="n">
        <v>241284</v>
      </c>
    </row>
    <row r="50">
      <c r="A50" s="4" t="inlineStr">
        <is>
          <t>Less: reinsurance reserves recoverable</t>
        </is>
      </c>
      <c r="B50" s="5" t="n">
        <v>27250</v>
      </c>
      <c r="C50" s="5" t="n">
        <v>28816</v>
      </c>
      <c r="D50" s="5" t="n">
        <v>29606</v>
      </c>
      <c r="E50" s="5" t="n">
        <v>28816</v>
      </c>
      <c r="F50" s="5" t="n">
        <v>38768</v>
      </c>
      <c r="G50" s="5" t="n">
        <v>38768</v>
      </c>
    </row>
    <row r="51">
      <c r="A51" s="4" t="inlineStr">
        <is>
          <t>Net balance as of beginning of period</t>
        </is>
      </c>
      <c r="B51" s="5" t="n">
        <v>212481</v>
      </c>
      <c r="C51" s="5" t="n">
        <v>202005</v>
      </c>
      <c r="D51" s="5" t="n">
        <v>192970</v>
      </c>
      <c r="E51" s="5" t="n">
        <v>202005</v>
      </c>
      <c r="F51" s="5" t="n">
        <v>202516</v>
      </c>
      <c r="G51" s="5" t="n">
        <v>202516</v>
      </c>
    </row>
    <row r="52">
      <c r="A52" s="3" t="inlineStr">
        <is>
          <t>Net incurred losses and LAE:</t>
        </is>
      </c>
    </row>
    <row r="53">
      <c r="A53" s="4" t="inlineStr">
        <is>
          <t>Current period</t>
        </is>
      </c>
      <c r="B53" s="5" t="n">
        <v>23129</v>
      </c>
      <c r="D53" s="5" t="n">
        <v>27093</v>
      </c>
      <c r="E53" s="5" t="n">
        <v>70075</v>
      </c>
      <c r="F53" s="5" t="n">
        <v>63189</v>
      </c>
    </row>
    <row r="54">
      <c r="A54" s="4" t="inlineStr">
        <is>
          <t>Prior periods</t>
        </is>
      </c>
      <c r="B54" s="5" t="n">
        <v>-1134</v>
      </c>
      <c r="D54" s="5" t="n">
        <v>1307</v>
      </c>
      <c r="E54" s="5" t="n">
        <v>-4072</v>
      </c>
      <c r="F54" s="5" t="n">
        <v>-4527</v>
      </c>
    </row>
    <row r="55">
      <c r="A55" s="4" t="inlineStr">
        <is>
          <t>Total net incurred losses and LAE</t>
        </is>
      </c>
      <c r="B55" s="5" t="n">
        <v>21995</v>
      </c>
      <c r="D55" s="5" t="n">
        <v>28400</v>
      </c>
      <c r="E55" s="5" t="n">
        <v>66003</v>
      </c>
      <c r="F55" s="5" t="n">
        <v>58662</v>
      </c>
    </row>
    <row r="56">
      <c r="A56" s="3" t="inlineStr">
        <is>
          <t>Net paid losses:</t>
        </is>
      </c>
    </row>
    <row r="57">
      <c r="A57" s="4" t="inlineStr">
        <is>
          <t>Current period</t>
        </is>
      </c>
      <c r="B57" s="5" t="n">
        <v>-7717</v>
      </c>
      <c r="D57" s="5" t="n">
        <v>-9387</v>
      </c>
      <c r="E57" s="5" t="n">
        <v>-17004</v>
      </c>
      <c r="F57" s="5" t="n">
        <v>-24531</v>
      </c>
    </row>
    <row r="58">
      <c r="A58" s="4" t="inlineStr">
        <is>
          <t>Prior periods</t>
        </is>
      </c>
      <c r="B58" s="5" t="n">
        <v>-9472</v>
      </c>
      <c r="D58" s="5" t="n">
        <v>-10618</v>
      </c>
      <c r="E58" s="5" t="n">
        <v>-31412</v>
      </c>
      <c r="F58" s="5" t="n">
        <v>-35564</v>
      </c>
    </row>
    <row r="59">
      <c r="A59" s="4" t="inlineStr">
        <is>
          <t>Total net paid losses</t>
        </is>
      </c>
      <c r="B59" s="5" t="n">
        <v>-17189</v>
      </c>
      <c r="D59" s="5" t="n">
        <v>-20005</v>
      </c>
      <c r="E59" s="5" t="n">
        <v>-48416</v>
      </c>
      <c r="F59" s="5" t="n">
        <v>-60095</v>
      </c>
    </row>
    <row r="60">
      <c r="A60" s="4" t="inlineStr">
        <is>
          <t>Effect of exchange rate movement</t>
        </is>
      </c>
      <c r="B60" s="5" t="n">
        <v>1997</v>
      </c>
      <c r="D60" s="5" t="n">
        <v>-1405</v>
      </c>
      <c r="E60" s="5" t="n">
        <v>-308</v>
      </c>
      <c r="F60" s="5" t="n">
        <v>-1123</v>
      </c>
    </row>
    <row r="61">
      <c r="A61" s="4" t="inlineStr">
        <is>
          <t>Reclassification to assets and liabilities held-for-sale</t>
        </is>
      </c>
      <c r="B61" s="5" t="n">
        <v>-219284</v>
      </c>
      <c r="D61" s="5" t="n">
        <v>0</v>
      </c>
      <c r="E61" s="5" t="n">
        <v>-219284</v>
      </c>
      <c r="F61" s="5" t="n">
        <v>0</v>
      </c>
    </row>
    <row r="62">
      <c r="A62" s="4" t="inlineStr">
        <is>
          <t>Net balance as of September 30</t>
        </is>
      </c>
      <c r="B62" s="5" t="n">
        <v>0</v>
      </c>
      <c r="D62" s="5" t="n">
        <v>199960</v>
      </c>
      <c r="E62" s="5" t="n">
        <v>0</v>
      </c>
      <c r="F62" s="5" t="n">
        <v>199960</v>
      </c>
      <c r="G62" s="5" t="n">
        <v>202005</v>
      </c>
    </row>
    <row r="63">
      <c r="A63" s="4" t="inlineStr">
        <is>
          <t>Plus: reinsurance reserves recoverable</t>
        </is>
      </c>
      <c r="B63" s="5" t="n">
        <v>0</v>
      </c>
      <c r="D63" s="5" t="n">
        <v>31719</v>
      </c>
      <c r="E63" s="5" t="n">
        <v>0</v>
      </c>
      <c r="F63" s="5" t="n">
        <v>31719</v>
      </c>
      <c r="G63" s="5" t="n">
        <v>28816</v>
      </c>
    </row>
    <row r="64">
      <c r="A64" s="4" t="inlineStr">
        <is>
          <t>Balance as of September 30</t>
        </is>
      </c>
      <c r="B64" s="5" t="n">
        <v>0</v>
      </c>
      <c r="D64" s="5" t="n">
        <v>231679</v>
      </c>
      <c r="E64" s="5" t="n">
        <v>0</v>
      </c>
      <c r="F64" s="5" t="n">
        <v>231679</v>
      </c>
      <c r="G64" s="5" t="n">
        <v>231672</v>
      </c>
    </row>
    <row r="65">
      <c r="A65" s="4" t="inlineStr">
        <is>
          <t>StarStone</t>
        </is>
      </c>
    </row>
    <row r="66">
      <c r="A66" s="3" t="inlineStr">
        <is>
          <t>Liability for Unpaid Claims and Claims Adjustment Expense [Roll Forward]</t>
        </is>
      </c>
    </row>
    <row r="67">
      <c r="A67" s="4" t="inlineStr">
        <is>
          <t>Balance as of beginning of period</t>
        </is>
      </c>
      <c r="B67" s="5" t="n">
        <v>1349763</v>
      </c>
      <c r="C67" s="5" t="n">
        <v>1318294</v>
      </c>
      <c r="D67" s="5" t="n">
        <v>1305026</v>
      </c>
      <c r="E67" s="5" t="n">
        <v>1318294</v>
      </c>
      <c r="F67" s="5" t="n">
        <v>1247989</v>
      </c>
      <c r="G67" s="5" t="n">
        <v>1247989</v>
      </c>
    </row>
    <row r="68">
      <c r="A68" s="4" t="inlineStr">
        <is>
          <t>Less: reinsurance reserves recoverable</t>
        </is>
      </c>
      <c r="B68" s="5" t="n">
        <v>401422</v>
      </c>
      <c r="C68" s="5" t="n">
        <v>355194</v>
      </c>
      <c r="D68" s="5" t="n">
        <v>309733</v>
      </c>
      <c r="E68" s="5" t="n">
        <v>355194</v>
      </c>
      <c r="F68" s="5" t="n">
        <v>303381</v>
      </c>
      <c r="G68" s="5" t="n">
        <v>303381</v>
      </c>
    </row>
    <row r="69">
      <c r="A69" s="4" t="inlineStr">
        <is>
          <t>Net balance as of beginning of period</t>
        </is>
      </c>
      <c r="B69" s="5" t="n">
        <v>948341</v>
      </c>
      <c r="C69" s="6" t="n">
        <v>962605</v>
      </c>
      <c r="D69" s="5" t="n">
        <v>995293</v>
      </c>
      <c r="E69" s="5" t="n">
        <v>962605</v>
      </c>
      <c r="F69" s="5" t="n">
        <v>944608</v>
      </c>
      <c r="G69" s="5" t="n">
        <v>944608</v>
      </c>
    </row>
    <row r="70">
      <c r="A70" s="3" t="inlineStr">
        <is>
          <t>Net incurred losses and LAE:</t>
        </is>
      </c>
    </row>
    <row r="71">
      <c r="A71" s="4" t="inlineStr">
        <is>
          <t>Current period</t>
        </is>
      </c>
      <c r="B71" s="5" t="n">
        <v>44734</v>
      </c>
      <c r="D71" s="5" t="n">
        <v>101808</v>
      </c>
      <c r="E71" s="5" t="n">
        <v>208414</v>
      </c>
      <c r="F71" s="5" t="n">
        <v>274070</v>
      </c>
    </row>
    <row r="72">
      <c r="A72" s="4" t="inlineStr">
        <is>
          <t>Prior periods</t>
        </is>
      </c>
      <c r="B72" s="5" t="n">
        <v>3656</v>
      </c>
      <c r="D72" s="5" t="n">
        <v>-1180</v>
      </c>
      <c r="E72" s="5" t="n">
        <v>-11155</v>
      </c>
      <c r="F72" s="5" t="n">
        <v>84794</v>
      </c>
    </row>
    <row r="73">
      <c r="A73" s="4" t="inlineStr">
        <is>
          <t>Total net incurred losses and LAE</t>
        </is>
      </c>
      <c r="B73" s="5" t="n">
        <v>48390</v>
      </c>
      <c r="D73" s="5" t="n">
        <v>100628</v>
      </c>
      <c r="E73" s="5" t="n">
        <v>197259</v>
      </c>
      <c r="F73" s="5" t="n">
        <v>358864</v>
      </c>
    </row>
    <row r="74">
      <c r="A74" s="3" t="inlineStr">
        <is>
          <t>Net paid losses:</t>
        </is>
      </c>
    </row>
    <row r="75">
      <c r="A75" s="4" t="inlineStr">
        <is>
          <t>Current period</t>
        </is>
      </c>
      <c r="B75" s="5" t="n">
        <v>-7755</v>
      </c>
      <c r="D75" s="5" t="n">
        <v>-11653</v>
      </c>
      <c r="E75" s="5" t="n">
        <v>-12142</v>
      </c>
      <c r="F75" s="5" t="n">
        <v>-27624</v>
      </c>
    </row>
    <row r="76">
      <c r="A76" s="4" t="inlineStr">
        <is>
          <t>Prior periods</t>
        </is>
      </c>
      <c r="B76" s="5" t="n">
        <v>-48972</v>
      </c>
      <c r="D76" s="5" t="n">
        <v>-111195</v>
      </c>
      <c r="E76" s="5" t="n">
        <v>-206058</v>
      </c>
      <c r="F76" s="5" t="n">
        <v>-301641</v>
      </c>
    </row>
    <row r="77">
      <c r="A77" s="4" t="inlineStr">
        <is>
          <t>Total net paid losses</t>
        </is>
      </c>
      <c r="B77" s="5" t="n">
        <v>-56727</v>
      </c>
      <c r="D77" s="5" t="n">
        <v>-122848</v>
      </c>
      <c r="E77" s="5" t="n">
        <v>-218200</v>
      </c>
      <c r="F77" s="5" t="n">
        <v>-329265</v>
      </c>
    </row>
    <row r="78">
      <c r="A78" s="4" t="inlineStr">
        <is>
          <t>Effect of exchange rate movement</t>
        </is>
      </c>
      <c r="B78" s="5" t="n">
        <v>11084</v>
      </c>
      <c r="D78" s="5" t="n">
        <v>-8641</v>
      </c>
      <c r="E78" s="5" t="n">
        <v>9424</v>
      </c>
      <c r="F78" s="5" t="n">
        <v>-9775</v>
      </c>
    </row>
    <row r="79">
      <c r="A79" s="4" t="inlineStr">
        <is>
          <t>Net balance as of September 30</t>
        </is>
      </c>
      <c r="B79" s="5" t="n">
        <v>951088</v>
      </c>
      <c r="D79" s="5" t="n">
        <v>964432</v>
      </c>
      <c r="E79" s="5" t="n">
        <v>951088</v>
      </c>
      <c r="F79" s="5" t="n">
        <v>964432</v>
      </c>
      <c r="G79" s="5" t="n">
        <v>962605</v>
      </c>
    </row>
    <row r="80">
      <c r="A80" s="4" t="inlineStr">
        <is>
          <t>Plus: reinsurance reserves recoverable</t>
        </is>
      </c>
      <c r="B80" s="5" t="n">
        <v>399910</v>
      </c>
      <c r="D80" s="5" t="n">
        <v>356520</v>
      </c>
      <c r="E80" s="5" t="n">
        <v>399910</v>
      </c>
      <c r="F80" s="5" t="n">
        <v>356520</v>
      </c>
      <c r="G80" s="5" t="n">
        <v>355194</v>
      </c>
    </row>
    <row r="81">
      <c r="A81" s="4" t="inlineStr">
        <is>
          <t>Balance as of September 30</t>
        </is>
      </c>
      <c r="B81" s="6" t="n">
        <v>1350998</v>
      </c>
      <c r="D81" s="6" t="n">
        <v>1320952</v>
      </c>
      <c r="E81" s="6" t="n">
        <v>1350998</v>
      </c>
      <c r="F81" s="6" t="n">
        <v>1320952</v>
      </c>
      <c r="G81" s="5" t="n">
        <v>1318294</v>
      </c>
    </row>
    <row r="82">
      <c r="A82" s="4" t="inlineStr">
        <is>
          <t>Cumulative effect of change in accounting principle</t>
        </is>
      </c>
    </row>
    <row r="83">
      <c r="A83" s="3" t="inlineStr">
        <is>
          <t>Liability for Unpaid Claims and Claims Adjustment Expense [Roll Forward]</t>
        </is>
      </c>
    </row>
    <row r="84">
      <c r="A84" s="4" t="inlineStr">
        <is>
          <t>Less: cumulative effect of change in accounting principal on allowance for estimated uncollectible reinsurance</t>
        </is>
      </c>
      <c r="G84" s="5" t="n">
        <v>643</v>
      </c>
      <c r="H84" s="6" t="n">
        <v>0</v>
      </c>
      <c r="I84" s="6" t="n">
        <v>0</v>
      </c>
      <c r="J84" s="6" t="n">
        <v>0</v>
      </c>
    </row>
    <row r="85">
      <c r="A85" s="4" t="inlineStr">
        <is>
          <t>Cumulative effect of change in accounting principle | Discontinued Operations, Held-for-sale | StarStone US</t>
        </is>
      </c>
    </row>
    <row r="86">
      <c r="A86" s="3" t="inlineStr">
        <is>
          <t>Liability for Unpaid Claims and Claims Adjustment Expense [Roll Forward]</t>
        </is>
      </c>
    </row>
    <row r="87">
      <c r="A87" s="4" t="inlineStr">
        <is>
          <t>Less: cumulative effect of change in accounting principal on allowance for estimated uncollectible reinsurance</t>
        </is>
      </c>
      <c r="G87" s="5" t="n">
        <v>400</v>
      </c>
    </row>
    <row r="88">
      <c r="A88" s="4" t="inlineStr">
        <is>
          <t>Cumulative effect of change in accounting principle | Non-life Run-off</t>
        </is>
      </c>
    </row>
    <row r="89">
      <c r="A89" s="3" t="inlineStr">
        <is>
          <t>Liability for Unpaid Claims and Claims Adjustment Expense [Roll Forward]</t>
        </is>
      </c>
    </row>
    <row r="90">
      <c r="A90" s="4" t="inlineStr">
        <is>
          <t>Less: cumulative effect of change in accounting principal on allowance for estimated uncollectible reinsurance</t>
        </is>
      </c>
      <c r="G90" s="5" t="n">
        <v>703</v>
      </c>
      <c r="H90" s="5" t="n">
        <v>0</v>
      </c>
      <c r="I90" s="5" t="n">
        <v>0</v>
      </c>
      <c r="J90" s="5" t="n">
        <v>0</v>
      </c>
    </row>
    <row r="91">
      <c r="A91" s="4" t="inlineStr">
        <is>
          <t>Cumulative effect of change in accounting principle | Atrium</t>
        </is>
      </c>
    </row>
    <row r="92">
      <c r="A92" s="3" t="inlineStr">
        <is>
          <t>Liability for Unpaid Claims and Claims Adjustment Expense [Roll Forward]</t>
        </is>
      </c>
    </row>
    <row r="93">
      <c r="A93" s="4" t="inlineStr">
        <is>
          <t>Less: cumulative effect of change in accounting principal on allowance for estimated uncollectible reinsurance</t>
        </is>
      </c>
      <c r="G93" s="5" t="n">
        <v>851</v>
      </c>
      <c r="H93" s="5" t="n">
        <v>0</v>
      </c>
      <c r="I93" s="5" t="n">
        <v>0</v>
      </c>
      <c r="J93" s="5" t="n">
        <v>0</v>
      </c>
    </row>
    <row r="94">
      <c r="A94" s="4" t="inlineStr">
        <is>
          <t>Cumulative effect of change in accounting principle | StarStone</t>
        </is>
      </c>
    </row>
    <row r="95">
      <c r="A95" s="3" t="inlineStr">
        <is>
          <t>Liability for Unpaid Claims and Claims Adjustment Expense [Roll Forward]</t>
        </is>
      </c>
    </row>
    <row r="96">
      <c r="A96" s="4" t="inlineStr">
        <is>
          <t>Less: cumulative effect of change in accounting principal on allowance for estimated uncollectible reinsurance</t>
        </is>
      </c>
      <c r="G96" s="6" t="n">
        <v>495</v>
      </c>
      <c r="H96" s="6" t="n">
        <v>0</v>
      </c>
      <c r="I96" s="6" t="n">
        <v>0</v>
      </c>
      <c r="J96" s="6" t="n">
        <v>0</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and Loss Adjustment Expenses - Net (Reduction) Increase in Ultimate Losses and Loss Adjustment Expense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ior Period</t>
        </is>
      </c>
    </row>
    <row r="4">
      <c r="A4" s="4" t="inlineStr">
        <is>
          <t>Net losses paid</t>
        </is>
      </c>
      <c r="B4" s="6" t="n">
        <v>344060</v>
      </c>
      <c r="C4" s="6" t="n">
        <v>397514</v>
      </c>
      <c r="D4" s="6" t="n">
        <v>1070063</v>
      </c>
      <c r="E4" s="6" t="n">
        <v>1255903</v>
      </c>
    </row>
    <row r="5">
      <c r="A5" s="4" t="inlineStr">
        <is>
          <t>Net incurred losses and LAE, prior period</t>
        </is>
      </c>
      <c r="B5" s="5" t="n">
        <v>30721</v>
      </c>
      <c r="C5" s="5" t="n">
        <v>6914</v>
      </c>
      <c r="D5" s="5" t="n">
        <v>25595</v>
      </c>
      <c r="E5" s="5" t="n">
        <v>108391</v>
      </c>
    </row>
    <row r="6">
      <c r="A6" s="3" t="inlineStr">
        <is>
          <t>Current Period</t>
        </is>
      </c>
    </row>
    <row r="7">
      <c r="A7" s="4" t="inlineStr">
        <is>
          <t>Net losses paid</t>
        </is>
      </c>
      <c r="B7" s="5" t="n">
        <v>17194</v>
      </c>
      <c r="C7" s="5" t="n">
        <v>36733</v>
      </c>
      <c r="D7" s="5" t="n">
        <v>32304</v>
      </c>
      <c r="E7" s="5" t="n">
        <v>107679</v>
      </c>
    </row>
    <row r="8">
      <c r="A8" s="4" t="inlineStr">
        <is>
          <t>Net incurred losses and LAE, current period</t>
        </is>
      </c>
      <c r="B8" s="5" t="n">
        <v>78965</v>
      </c>
      <c r="C8" s="5" t="n">
        <v>156344</v>
      </c>
      <c r="D8" s="5" t="n">
        <v>314083</v>
      </c>
      <c r="E8" s="5" t="n">
        <v>457720</v>
      </c>
    </row>
    <row r="9">
      <c r="A9" s="3" t="inlineStr">
        <is>
          <t>Total</t>
        </is>
      </c>
    </row>
    <row r="10">
      <c r="A10" s="4" t="inlineStr">
        <is>
          <t>Net losses paid</t>
        </is>
      </c>
      <c r="B10" s="5" t="n">
        <v>361254</v>
      </c>
      <c r="C10" s="5" t="n">
        <v>434247</v>
      </c>
      <c r="D10" s="5" t="n">
        <v>1102367</v>
      </c>
      <c r="E10" s="5" t="n">
        <v>1363582</v>
      </c>
    </row>
    <row r="11">
      <c r="A11" s="4" t="inlineStr">
        <is>
          <t>Net change in case and LAE reserves</t>
        </is>
      </c>
      <c r="B11" s="5" t="n">
        <v>-41627</v>
      </c>
      <c r="C11" s="5" t="n">
        <v>-190111</v>
      </c>
      <c r="D11" s="5" t="n">
        <v>-356860</v>
      </c>
      <c r="E11" s="5" t="n">
        <v>-355078</v>
      </c>
    </row>
    <row r="12">
      <c r="A12" s="4" t="inlineStr">
        <is>
          <t>Net change in IBNR reserves</t>
        </is>
      </c>
      <c r="B12" s="5" t="n">
        <v>-226509</v>
      </c>
      <c r="C12" s="5" t="n">
        <v>-144778</v>
      </c>
      <c r="D12" s="5" t="n">
        <v>-548468</v>
      </c>
      <c r="E12" s="5" t="n">
        <v>-603357</v>
      </c>
    </row>
    <row r="13">
      <c r="A13" s="4" t="inlineStr">
        <is>
          <t>Increase (reduction) in estimates of net ultimate losses</t>
        </is>
      </c>
      <c r="B13" s="5" t="n">
        <v>93118</v>
      </c>
      <c r="C13" s="5" t="n">
        <v>99358</v>
      </c>
      <c r="D13" s="5" t="n">
        <v>197039</v>
      </c>
      <c r="E13" s="5" t="n">
        <v>405147</v>
      </c>
    </row>
    <row r="14">
      <c r="A14" s="4" t="inlineStr">
        <is>
          <t>Increase (reduction) in provisions for unallocated LAE</t>
        </is>
      </c>
      <c r="B14" s="5" t="n">
        <v>-19654</v>
      </c>
      <c r="C14" s="5" t="n">
        <v>-12346</v>
      </c>
      <c r="D14" s="5" t="n">
        <v>-11063</v>
      </c>
      <c r="E14" s="5" t="n">
        <v>-37490</v>
      </c>
    </row>
    <row r="15">
      <c r="A15" s="4" t="inlineStr">
        <is>
          <t>Amortization of deferred charge assets</t>
        </is>
      </c>
      <c r="B15" s="5" t="n">
        <v>10316</v>
      </c>
      <c r="C15" s="5" t="n">
        <v>17009</v>
      </c>
      <c r="D15" s="5" t="n">
        <v>36008</v>
      </c>
      <c r="E15" s="5" t="n">
        <v>28006</v>
      </c>
    </row>
    <row r="16">
      <c r="A16" s="4" t="inlineStr">
        <is>
          <t>Amortization of fair value adjustments</t>
        </is>
      </c>
      <c r="B16" s="5" t="n">
        <v>4864</v>
      </c>
      <c r="C16" s="5" t="n">
        <v>17863</v>
      </c>
      <c r="D16" s="5" t="n">
        <v>20846</v>
      </c>
      <c r="E16" s="5" t="n">
        <v>35071</v>
      </c>
    </row>
    <row r="17">
      <c r="A17" s="4" t="inlineStr">
        <is>
          <t>Changes in fair value - fair value option</t>
        </is>
      </c>
      <c r="B17" s="5" t="n">
        <v>21042</v>
      </c>
      <c r="C17" s="5" t="n">
        <v>41374</v>
      </c>
      <c r="D17" s="5" t="n">
        <v>96848</v>
      </c>
      <c r="E17" s="5" t="n">
        <v>135377</v>
      </c>
    </row>
    <row r="18">
      <c r="A18" s="4" t="inlineStr">
        <is>
          <t>Total net incurred losses and LAE</t>
        </is>
      </c>
      <c r="B18" s="5" t="n">
        <v>109686</v>
      </c>
      <c r="C18" s="5" t="n">
        <v>163258</v>
      </c>
      <c r="D18" s="5" t="n">
        <v>339678</v>
      </c>
      <c r="E18" s="5" t="n">
        <v>566111</v>
      </c>
    </row>
    <row r="19">
      <c r="A19" s="4" t="inlineStr">
        <is>
          <t>Non-life Run-off</t>
        </is>
      </c>
    </row>
    <row r="20">
      <c r="A20" s="3" t="inlineStr">
        <is>
          <t>Prior Period</t>
        </is>
      </c>
    </row>
    <row r="21">
      <c r="A21" s="4" t="inlineStr">
        <is>
          <t>Net losses paid</t>
        </is>
      </c>
      <c r="B21" s="5" t="n">
        <v>283143</v>
      </c>
      <c r="C21" s="5" t="n">
        <v>274071</v>
      </c>
      <c r="D21" s="5" t="n">
        <v>824473</v>
      </c>
      <c r="E21" s="5" t="n">
        <v>913352</v>
      </c>
    </row>
    <row r="22">
      <c r="A22" s="4" t="inlineStr">
        <is>
          <t>Net change in case and LAE reserves</t>
        </is>
      </c>
      <c r="B22" s="5" t="n">
        <v>-49854</v>
      </c>
      <c r="C22" s="5" t="n">
        <v>-175830</v>
      </c>
      <c r="D22" s="5" t="n">
        <v>-301382</v>
      </c>
      <c r="E22" s="5" t="n">
        <v>-394780</v>
      </c>
    </row>
    <row r="23">
      <c r="A23" s="4" t="inlineStr">
        <is>
          <t>Net change in IBNR reserves</t>
        </is>
      </c>
      <c r="B23" s="5" t="n">
        <v>-229312</v>
      </c>
      <c r="C23" s="5" t="n">
        <v>-155315</v>
      </c>
      <c r="D23" s="5" t="n">
        <v>-603546</v>
      </c>
      <c r="E23" s="5" t="n">
        <v>-649053</v>
      </c>
    </row>
    <row r="24">
      <c r="A24" s="4" t="inlineStr">
        <is>
          <t>Increase (reduction) in estimates of net ultimate losses</t>
        </is>
      </c>
      <c r="B24" s="5" t="n">
        <v>3977</v>
      </c>
      <c r="C24" s="5" t="n">
        <v>-57074</v>
      </c>
      <c r="D24" s="5" t="n">
        <v>-80455</v>
      </c>
      <c r="E24" s="5" t="n">
        <v>-130481</v>
      </c>
    </row>
    <row r="25">
      <c r="A25" s="4" t="inlineStr">
        <is>
          <t>Increase (reduction) in provisions for unallocated LAE</t>
        </is>
      </c>
      <c r="B25" s="5" t="n">
        <v>-14605</v>
      </c>
      <c r="C25" s="5" t="n">
        <v>-12109</v>
      </c>
      <c r="D25" s="5" t="n">
        <v>-34509</v>
      </c>
      <c r="E25" s="5" t="n">
        <v>-38709</v>
      </c>
    </row>
    <row r="26">
      <c r="A26" s="4" t="inlineStr">
        <is>
          <t>Amortization of deferred charge assets</t>
        </is>
      </c>
      <c r="B26" s="5" t="n">
        <v>10316</v>
      </c>
      <c r="C26" s="5" t="n">
        <v>17009</v>
      </c>
      <c r="D26" s="5" t="n">
        <v>36008</v>
      </c>
      <c r="E26" s="5" t="n">
        <v>28006</v>
      </c>
    </row>
    <row r="27">
      <c r="A27" s="4" t="inlineStr">
        <is>
          <t>Amortization of fair value adjustments</t>
        </is>
      </c>
      <c r="B27" s="5" t="n">
        <v>5310</v>
      </c>
      <c r="C27" s="5" t="n">
        <v>17538</v>
      </c>
      <c r="D27" s="5" t="n">
        <v>21653</v>
      </c>
      <c r="E27" s="5" t="n">
        <v>34033</v>
      </c>
    </row>
    <row r="28">
      <c r="A28" s="4" t="inlineStr">
        <is>
          <t>Changes in fair value - fair value option</t>
        </is>
      </c>
      <c r="B28" s="5" t="n">
        <v>21042</v>
      </c>
      <c r="C28" s="5" t="n">
        <v>41374</v>
      </c>
      <c r="D28" s="5" t="n">
        <v>96848</v>
      </c>
      <c r="E28" s="5" t="n">
        <v>135377</v>
      </c>
    </row>
    <row r="29">
      <c r="A29" s="4" t="inlineStr">
        <is>
          <t>Net incurred losses and LAE, prior period</t>
        </is>
      </c>
      <c r="B29" s="5" t="n">
        <v>26040</v>
      </c>
      <c r="C29" s="5" t="n">
        <v>6738</v>
      </c>
      <c r="D29" s="5" t="n">
        <v>39545</v>
      </c>
      <c r="E29" s="5" t="n">
        <v>28226</v>
      </c>
    </row>
    <row r="30">
      <c r="A30" s="3" t="inlineStr">
        <is>
          <t>Current Period</t>
        </is>
      </c>
    </row>
    <row r="31">
      <c r="A31" s="4" t="inlineStr">
        <is>
          <t>Net losses paid</t>
        </is>
      </c>
      <c r="B31" s="5" t="n">
        <v>739</v>
      </c>
      <c r="C31" s="5" t="n">
        <v>14374</v>
      </c>
      <c r="D31" s="5" t="n">
        <v>1777</v>
      </c>
      <c r="E31" s="5" t="n">
        <v>53265</v>
      </c>
    </row>
    <row r="32">
      <c r="A32" s="4" t="inlineStr">
        <is>
          <t>Net change in case and LAE reserves</t>
        </is>
      </c>
      <c r="B32" s="5" t="n">
        <v>-33</v>
      </c>
      <c r="C32" s="5" t="n">
        <v>2726</v>
      </c>
      <c r="D32" s="5" t="n">
        <v>809</v>
      </c>
      <c r="E32" s="5" t="n">
        <v>24141</v>
      </c>
    </row>
    <row r="33">
      <c r="A33" s="4" t="inlineStr">
        <is>
          <t>Net change in IBNR reserves</t>
        </is>
      </c>
      <c r="B33" s="5" t="n">
        <v>7512</v>
      </c>
      <c r="C33" s="5" t="n">
        <v>6794</v>
      </c>
      <c r="D33" s="5" t="n">
        <v>21567</v>
      </c>
      <c r="E33" s="5" t="n">
        <v>29405</v>
      </c>
    </row>
    <row r="34">
      <c r="A34" s="4" t="inlineStr">
        <is>
          <t>Increase (reduction) in estimates of net ultimate losses</t>
        </is>
      </c>
      <c r="B34" s="5" t="n">
        <v>8218</v>
      </c>
      <c r="C34" s="5" t="n">
        <v>23894</v>
      </c>
      <c r="D34" s="5" t="n">
        <v>24153</v>
      </c>
      <c r="E34" s="5" t="n">
        <v>106811</v>
      </c>
    </row>
    <row r="35">
      <c r="A35" s="4" t="inlineStr">
        <is>
          <t>Increase (reduction) in provisions for unallocated LAE</t>
        </is>
      </c>
      <c r="B35" s="5" t="n">
        <v>0</v>
      </c>
      <c r="C35" s="5" t="n">
        <v>-49</v>
      </c>
      <c r="D35" s="5" t="n">
        <v>0</v>
      </c>
      <c r="E35" s="5" t="n">
        <v>480</v>
      </c>
    </row>
    <row r="36">
      <c r="A36" s="4" t="inlineStr">
        <is>
          <t>Amortization of deferred charge assets</t>
        </is>
      </c>
      <c r="B36" s="5" t="n">
        <v>0</v>
      </c>
      <c r="C36" s="5" t="n">
        <v>0</v>
      </c>
      <c r="D36" s="5" t="n">
        <v>0</v>
      </c>
      <c r="E36" s="5" t="n">
        <v>0</v>
      </c>
    </row>
    <row r="37">
      <c r="A37" s="4" t="inlineStr">
        <is>
          <t>Amortization of fair value adjustments</t>
        </is>
      </c>
      <c r="B37" s="5" t="n">
        <v>0</v>
      </c>
      <c r="C37" s="5" t="n">
        <v>0</v>
      </c>
      <c r="D37" s="5" t="n">
        <v>0</v>
      </c>
      <c r="E37" s="5" t="n">
        <v>0</v>
      </c>
    </row>
    <row r="38">
      <c r="A38" s="4" t="inlineStr">
        <is>
          <t>Changes in fair value - fair value option</t>
        </is>
      </c>
      <c r="B38" s="5" t="n">
        <v>0</v>
      </c>
      <c r="C38" s="5" t="n">
        <v>0</v>
      </c>
      <c r="D38" s="5" t="n">
        <v>0</v>
      </c>
      <c r="E38" s="5" t="n">
        <v>0</v>
      </c>
    </row>
    <row r="39">
      <c r="A39" s="4" t="inlineStr">
        <is>
          <t>Net incurred losses and LAE, current period</t>
        </is>
      </c>
      <c r="B39" s="5" t="n">
        <v>8218</v>
      </c>
      <c r="C39" s="5" t="n">
        <v>23845</v>
      </c>
      <c r="D39" s="5" t="n">
        <v>24153</v>
      </c>
      <c r="E39" s="5" t="n">
        <v>107291</v>
      </c>
    </row>
    <row r="40">
      <c r="A40" s="3" t="inlineStr">
        <is>
          <t>Total</t>
        </is>
      </c>
    </row>
    <row r="41">
      <c r="A41" s="4" t="inlineStr">
        <is>
          <t>Net losses paid</t>
        </is>
      </c>
      <c r="B41" s="5" t="n">
        <v>283882</v>
      </c>
      <c r="C41" s="5" t="n">
        <v>288445</v>
      </c>
      <c r="D41" s="5" t="n">
        <v>826250</v>
      </c>
      <c r="E41" s="5" t="n">
        <v>966617</v>
      </c>
    </row>
    <row r="42">
      <c r="A42" s="4" t="inlineStr">
        <is>
          <t>Net change in case and LAE reserves</t>
        </is>
      </c>
      <c r="B42" s="5" t="n">
        <v>-49887</v>
      </c>
      <c r="C42" s="5" t="n">
        <v>-173104</v>
      </c>
      <c r="D42" s="5" t="n">
        <v>-300573</v>
      </c>
      <c r="E42" s="5" t="n">
        <v>-370639</v>
      </c>
    </row>
    <row r="43">
      <c r="A43" s="4" t="inlineStr">
        <is>
          <t>Net change in IBNR reserves</t>
        </is>
      </c>
      <c r="B43" s="5" t="n">
        <v>-221800</v>
      </c>
      <c r="C43" s="5" t="n">
        <v>-148521</v>
      </c>
      <c r="D43" s="5" t="n">
        <v>-581979</v>
      </c>
      <c r="E43" s="5" t="n">
        <v>-619648</v>
      </c>
    </row>
    <row r="44">
      <c r="A44" s="4" t="inlineStr">
        <is>
          <t>Increase (reduction) in estimates of net ultimate losses</t>
        </is>
      </c>
      <c r="B44" s="5" t="n">
        <v>12195</v>
      </c>
      <c r="C44" s="5" t="n">
        <v>-33180</v>
      </c>
      <c r="D44" s="5" t="n">
        <v>-56302</v>
      </c>
      <c r="E44" s="5" t="n">
        <v>-23670</v>
      </c>
    </row>
    <row r="45">
      <c r="A45" s="4" t="inlineStr">
        <is>
          <t>Increase (reduction) in provisions for unallocated LAE</t>
        </is>
      </c>
      <c r="B45" s="5" t="n">
        <v>-14605</v>
      </c>
      <c r="C45" s="5" t="n">
        <v>-12158</v>
      </c>
      <c r="D45" s="5" t="n">
        <v>-34509</v>
      </c>
      <c r="E45" s="5" t="n">
        <v>-38229</v>
      </c>
    </row>
    <row r="46">
      <c r="A46" s="4" t="inlineStr">
        <is>
          <t>Amortization of deferred charge assets</t>
        </is>
      </c>
      <c r="B46" s="5" t="n">
        <v>10316</v>
      </c>
      <c r="C46" s="5" t="n">
        <v>17009</v>
      </c>
      <c r="D46" s="5" t="n">
        <v>36008</v>
      </c>
      <c r="E46" s="5" t="n">
        <v>28006</v>
      </c>
    </row>
    <row r="47">
      <c r="A47" s="4" t="inlineStr">
        <is>
          <t>Amortization of fair value adjustments</t>
        </is>
      </c>
      <c r="B47" s="5" t="n">
        <v>5310</v>
      </c>
      <c r="C47" s="5" t="n">
        <v>17538</v>
      </c>
      <c r="D47" s="5" t="n">
        <v>21653</v>
      </c>
      <c r="E47" s="5" t="n">
        <v>34033</v>
      </c>
    </row>
    <row r="48">
      <c r="A48" s="4" t="inlineStr">
        <is>
          <t>Changes in fair value - fair value option</t>
        </is>
      </c>
      <c r="B48" s="5" t="n">
        <v>21042</v>
      </c>
      <c r="C48" s="5" t="n">
        <v>41374</v>
      </c>
      <c r="D48" s="5" t="n">
        <v>96848</v>
      </c>
      <c r="E48" s="5" t="n">
        <v>135377</v>
      </c>
    </row>
    <row r="49">
      <c r="A49" s="4" t="inlineStr">
        <is>
          <t>Total net incurred losses and LAE</t>
        </is>
      </c>
      <c r="B49" s="5" t="n">
        <v>34258</v>
      </c>
      <c r="C49" s="5" t="n">
        <v>30583</v>
      </c>
      <c r="D49" s="5" t="n">
        <v>63698</v>
      </c>
      <c r="E49" s="5" t="n">
        <v>135517</v>
      </c>
    </row>
    <row r="50">
      <c r="A50" s="4" t="inlineStr">
        <is>
          <t>Atrium</t>
        </is>
      </c>
    </row>
    <row r="51">
      <c r="A51" s="3" t="inlineStr">
        <is>
          <t>Prior Period</t>
        </is>
      </c>
    </row>
    <row r="52">
      <c r="A52" s="4" t="inlineStr">
        <is>
          <t>Net losses paid</t>
        </is>
      </c>
      <c r="B52" s="5" t="n">
        <v>9472</v>
      </c>
      <c r="C52" s="5" t="n">
        <v>10618</v>
      </c>
      <c r="D52" s="5" t="n">
        <v>31412</v>
      </c>
      <c r="E52" s="5" t="n">
        <v>35564</v>
      </c>
    </row>
    <row r="53">
      <c r="A53" s="4" t="inlineStr">
        <is>
          <t>Net change in case and LAE reserves</t>
        </is>
      </c>
      <c r="B53" s="5" t="n">
        <v>-2292</v>
      </c>
      <c r="C53" s="5" t="n">
        <v>-2860</v>
      </c>
      <c r="D53" s="5" t="n">
        <v>-9517</v>
      </c>
      <c r="E53" s="5" t="n">
        <v>-13032</v>
      </c>
    </row>
    <row r="54">
      <c r="A54" s="4" t="inlineStr">
        <is>
          <t>Net change in IBNR reserves</t>
        </is>
      </c>
      <c r="B54" s="5" t="n">
        <v>-8110</v>
      </c>
      <c r="C54" s="5" t="n">
        <v>-6235</v>
      </c>
      <c r="D54" s="5" t="n">
        <v>-25769</v>
      </c>
      <c r="E54" s="5" t="n">
        <v>-27787</v>
      </c>
    </row>
    <row r="55">
      <c r="A55" s="4" t="inlineStr">
        <is>
          <t>Increase (reduction) in estimates of net ultimate losses</t>
        </is>
      </c>
      <c r="B55" s="5" t="n">
        <v>-930</v>
      </c>
      <c r="C55" s="5" t="n">
        <v>1523</v>
      </c>
      <c r="D55" s="5" t="n">
        <v>-3874</v>
      </c>
      <c r="E55" s="5" t="n">
        <v>-5255</v>
      </c>
    </row>
    <row r="56">
      <c r="A56" s="4" t="inlineStr">
        <is>
          <t>Increase (reduction) in provisions for unallocated LAE</t>
        </is>
      </c>
      <c r="B56" s="5" t="n">
        <v>48</v>
      </c>
      <c r="C56" s="5" t="n">
        <v>0</v>
      </c>
      <c r="D56" s="5" t="n">
        <v>48</v>
      </c>
      <c r="E56" s="5" t="n">
        <v>0</v>
      </c>
    </row>
    <row r="57">
      <c r="A57" s="4" t="inlineStr">
        <is>
          <t>Amortization of fair value adjustments</t>
        </is>
      </c>
      <c r="B57" s="5" t="n">
        <v>-252</v>
      </c>
      <c r="C57" s="5" t="n">
        <v>-216</v>
      </c>
      <c r="D57" s="5" t="n">
        <v>-246</v>
      </c>
      <c r="E57" s="5" t="n">
        <v>728</v>
      </c>
    </row>
    <row r="58">
      <c r="A58" s="4" t="inlineStr">
        <is>
          <t>Net incurred losses and LAE, prior period</t>
        </is>
      </c>
      <c r="B58" s="5" t="n">
        <v>-1134</v>
      </c>
      <c r="C58" s="5" t="n">
        <v>1307</v>
      </c>
      <c r="D58" s="5" t="n">
        <v>-4072</v>
      </c>
      <c r="E58" s="5" t="n">
        <v>-4527</v>
      </c>
    </row>
    <row r="59">
      <c r="A59" s="3" t="inlineStr">
        <is>
          <t>Current Period</t>
        </is>
      </c>
    </row>
    <row r="60">
      <c r="A60" s="4" t="inlineStr">
        <is>
          <t>Net losses paid</t>
        </is>
      </c>
      <c r="B60" s="5" t="n">
        <v>7717</v>
      </c>
      <c r="C60" s="5" t="n">
        <v>9387</v>
      </c>
      <c r="D60" s="5" t="n">
        <v>17004</v>
      </c>
      <c r="E60" s="5" t="n">
        <v>24531</v>
      </c>
    </row>
    <row r="61">
      <c r="A61" s="4" t="inlineStr">
        <is>
          <t>Net change in case and LAE reserves</t>
        </is>
      </c>
      <c r="B61" s="5" t="n">
        <v>4993</v>
      </c>
      <c r="C61" s="5" t="n">
        <v>2769</v>
      </c>
      <c r="D61" s="5" t="n">
        <v>13152</v>
      </c>
      <c r="E61" s="5" t="n">
        <v>12787</v>
      </c>
    </row>
    <row r="62">
      <c r="A62" s="4" t="inlineStr">
        <is>
          <t>Net change in IBNR reserves</t>
        </is>
      </c>
      <c r="B62" s="5" t="n">
        <v>10496</v>
      </c>
      <c r="C62" s="5" t="n">
        <v>14937</v>
      </c>
      <c r="D62" s="5" t="n">
        <v>39996</v>
      </c>
      <c r="E62" s="5" t="n">
        <v>25871</v>
      </c>
    </row>
    <row r="63">
      <c r="A63" s="4" t="inlineStr">
        <is>
          <t>Increase (reduction) in estimates of net ultimate losses</t>
        </is>
      </c>
      <c r="B63" s="5" t="n">
        <v>23206</v>
      </c>
      <c r="C63" s="5" t="n">
        <v>27093</v>
      </c>
      <c r="D63" s="5" t="n">
        <v>70152</v>
      </c>
      <c r="E63" s="5" t="n">
        <v>63189</v>
      </c>
    </row>
    <row r="64">
      <c r="A64" s="4" t="inlineStr">
        <is>
          <t>Increase (reduction) in provisions for unallocated LAE</t>
        </is>
      </c>
      <c r="B64" s="5" t="n">
        <v>-77</v>
      </c>
      <c r="C64" s="5" t="n">
        <v>0</v>
      </c>
      <c r="D64" s="5" t="n">
        <v>-77</v>
      </c>
      <c r="E64" s="5" t="n">
        <v>0</v>
      </c>
    </row>
    <row r="65">
      <c r="A65" s="4" t="inlineStr">
        <is>
          <t>Amortization of fair value adjustments</t>
        </is>
      </c>
      <c r="B65" s="5" t="n">
        <v>0</v>
      </c>
      <c r="C65" s="5" t="n">
        <v>0</v>
      </c>
      <c r="D65" s="5" t="n">
        <v>0</v>
      </c>
      <c r="E65" s="5" t="n">
        <v>0</v>
      </c>
    </row>
    <row r="66">
      <c r="A66" s="4" t="inlineStr">
        <is>
          <t>Net incurred losses and LAE, current period</t>
        </is>
      </c>
      <c r="B66" s="5" t="n">
        <v>23129</v>
      </c>
      <c r="C66" s="5" t="n">
        <v>27093</v>
      </c>
      <c r="D66" s="5" t="n">
        <v>70075</v>
      </c>
      <c r="E66" s="5" t="n">
        <v>63189</v>
      </c>
    </row>
    <row r="67">
      <c r="A67" s="3" t="inlineStr">
        <is>
          <t>Total</t>
        </is>
      </c>
    </row>
    <row r="68">
      <c r="A68" s="4" t="inlineStr">
        <is>
          <t>Net losses paid</t>
        </is>
      </c>
      <c r="B68" s="5" t="n">
        <v>17189</v>
      </c>
      <c r="C68" s="5" t="n">
        <v>20005</v>
      </c>
      <c r="D68" s="5" t="n">
        <v>48416</v>
      </c>
      <c r="E68" s="5" t="n">
        <v>60095</v>
      </c>
    </row>
    <row r="69">
      <c r="A69" s="4" t="inlineStr">
        <is>
          <t>Net change in case and LAE reserves</t>
        </is>
      </c>
      <c r="B69" s="5" t="n">
        <v>2701</v>
      </c>
      <c r="C69" s="5" t="n">
        <v>-91</v>
      </c>
      <c r="D69" s="5" t="n">
        <v>3635</v>
      </c>
      <c r="E69" s="5" t="n">
        <v>-245</v>
      </c>
    </row>
    <row r="70">
      <c r="A70" s="4" t="inlineStr">
        <is>
          <t>Net change in IBNR reserves</t>
        </is>
      </c>
      <c r="B70" s="5" t="n">
        <v>2386</v>
      </c>
      <c r="C70" s="5" t="n">
        <v>8702</v>
      </c>
      <c r="D70" s="5" t="n">
        <v>14227</v>
      </c>
      <c r="E70" s="5" t="n">
        <v>-1916</v>
      </c>
    </row>
    <row r="71">
      <c r="A71" s="4" t="inlineStr">
        <is>
          <t>Increase (reduction) in estimates of net ultimate losses</t>
        </is>
      </c>
      <c r="B71" s="5" t="n">
        <v>22276</v>
      </c>
      <c r="C71" s="5" t="n">
        <v>28616</v>
      </c>
      <c r="D71" s="5" t="n">
        <v>66278</v>
      </c>
      <c r="E71" s="5" t="n">
        <v>57934</v>
      </c>
    </row>
    <row r="72">
      <c r="A72" s="4" t="inlineStr">
        <is>
          <t>Increase (reduction) in provisions for unallocated LAE</t>
        </is>
      </c>
      <c r="B72" s="5" t="n">
        <v>-29</v>
      </c>
      <c r="C72" s="5" t="n">
        <v>0</v>
      </c>
      <c r="D72" s="5" t="n">
        <v>-29</v>
      </c>
      <c r="E72" s="5" t="n">
        <v>0</v>
      </c>
    </row>
    <row r="73">
      <c r="A73" s="4" t="inlineStr">
        <is>
          <t>Amortization of deferred charge assets</t>
        </is>
      </c>
      <c r="B73" s="5" t="n">
        <v>0</v>
      </c>
      <c r="C73" s="5" t="n">
        <v>0</v>
      </c>
      <c r="D73" s="5" t="n">
        <v>0</v>
      </c>
      <c r="E73" s="5" t="n">
        <v>0</v>
      </c>
    </row>
    <row r="74">
      <c r="A74" s="4" t="inlineStr">
        <is>
          <t>Amortization of fair value adjustments</t>
        </is>
      </c>
      <c r="B74" s="5" t="n">
        <v>-252</v>
      </c>
      <c r="C74" s="5" t="n">
        <v>-216</v>
      </c>
      <c r="D74" s="5" t="n">
        <v>-246</v>
      </c>
      <c r="E74" s="5" t="n">
        <v>728</v>
      </c>
    </row>
    <row r="75">
      <c r="A75" s="4" t="inlineStr">
        <is>
          <t>Changes in fair value - fair value option</t>
        </is>
      </c>
      <c r="B75" s="5" t="n">
        <v>0</v>
      </c>
      <c r="C75" s="5" t="n">
        <v>0</v>
      </c>
      <c r="D75" s="5" t="n">
        <v>0</v>
      </c>
      <c r="E75" s="5" t="n">
        <v>0</v>
      </c>
    </row>
    <row r="76">
      <c r="A76" s="4" t="inlineStr">
        <is>
          <t>Total net incurred losses and LAE</t>
        </is>
      </c>
      <c r="B76" s="5" t="n">
        <v>21995</v>
      </c>
      <c r="C76" s="5" t="n">
        <v>28400</v>
      </c>
      <c r="D76" s="5" t="n">
        <v>66003</v>
      </c>
      <c r="E76" s="5" t="n">
        <v>58662</v>
      </c>
    </row>
    <row r="77">
      <c r="A77" s="4" t="inlineStr">
        <is>
          <t>StarStone</t>
        </is>
      </c>
    </row>
    <row r="78">
      <c r="A78" s="3" t="inlineStr">
        <is>
          <t>Prior Period</t>
        </is>
      </c>
    </row>
    <row r="79">
      <c r="A79" s="4" t="inlineStr">
        <is>
          <t>Net losses paid</t>
        </is>
      </c>
      <c r="B79" s="5" t="n">
        <v>48972</v>
      </c>
      <c r="C79" s="5" t="n">
        <v>111195</v>
      </c>
      <c r="D79" s="5" t="n">
        <v>206058</v>
      </c>
      <c r="E79" s="5" t="n">
        <v>301641</v>
      </c>
    </row>
    <row r="80">
      <c r="A80" s="4" t="inlineStr">
        <is>
          <t>Net change in case and LAE reserves</t>
        </is>
      </c>
      <c r="B80" s="5" t="n">
        <v>-20068</v>
      </c>
      <c r="C80" s="5" t="n">
        <v>-8866</v>
      </c>
      <c r="D80" s="5" t="n">
        <v>-85798</v>
      </c>
      <c r="E80" s="5" t="n">
        <v>-22538</v>
      </c>
    </row>
    <row r="81">
      <c r="A81" s="4" t="inlineStr">
        <is>
          <t>Net change in IBNR reserves</t>
        </is>
      </c>
      <c r="B81" s="5" t="n">
        <v>-24755</v>
      </c>
      <c r="C81" s="5" t="n">
        <v>-101938</v>
      </c>
      <c r="D81" s="5" t="n">
        <v>-130738</v>
      </c>
      <c r="E81" s="5" t="n">
        <v>-192034</v>
      </c>
    </row>
    <row r="82">
      <c r="A82" s="4" t="inlineStr">
        <is>
          <t>Increase (reduction) in estimates of net ultimate losses</t>
        </is>
      </c>
      <c r="B82" s="5" t="n">
        <v>4149</v>
      </c>
      <c r="C82" s="5" t="n">
        <v>391</v>
      </c>
      <c r="D82" s="5" t="n">
        <v>-10478</v>
      </c>
      <c r="E82" s="5" t="n">
        <v>87069</v>
      </c>
    </row>
    <row r="83">
      <c r="A83" s="4" t="inlineStr">
        <is>
          <t>Increase (reduction) in provisions for unallocated LAE</t>
        </is>
      </c>
      <c r="B83" s="5" t="n">
        <v>-299</v>
      </c>
      <c r="C83" s="5" t="n">
        <v>-2112</v>
      </c>
      <c r="D83" s="5" t="n">
        <v>-116</v>
      </c>
      <c r="E83" s="5" t="n">
        <v>-2585</v>
      </c>
    </row>
    <row r="84">
      <c r="A84" s="4" t="inlineStr">
        <is>
          <t>Amortization of fair value adjustments</t>
        </is>
      </c>
      <c r="B84" s="5" t="n">
        <v>-194</v>
      </c>
      <c r="C84" s="5" t="n">
        <v>541</v>
      </c>
      <c r="D84" s="5" t="n">
        <v>-561</v>
      </c>
      <c r="E84" s="5" t="n">
        <v>310</v>
      </c>
    </row>
    <row r="85">
      <c r="A85" s="4" t="inlineStr">
        <is>
          <t>Net incurred losses and LAE, prior period</t>
        </is>
      </c>
      <c r="B85" s="5" t="n">
        <v>3656</v>
      </c>
      <c r="C85" s="5" t="n">
        <v>-1180</v>
      </c>
      <c r="D85" s="5" t="n">
        <v>-11155</v>
      </c>
      <c r="E85" s="5" t="n">
        <v>84794</v>
      </c>
    </row>
    <row r="86">
      <c r="A86" s="3" t="inlineStr">
        <is>
          <t>Current Period</t>
        </is>
      </c>
    </row>
    <row r="87">
      <c r="A87" s="4" t="inlineStr">
        <is>
          <t>Net losses paid</t>
        </is>
      </c>
      <c r="B87" s="5" t="n">
        <v>7755</v>
      </c>
      <c r="C87" s="5" t="n">
        <v>11653</v>
      </c>
      <c r="D87" s="5" t="n">
        <v>12142</v>
      </c>
      <c r="E87" s="5" t="n">
        <v>27624</v>
      </c>
    </row>
    <row r="88">
      <c r="A88" s="4" t="inlineStr">
        <is>
          <t>Net change in case and LAE reserves</t>
        </is>
      </c>
      <c r="B88" s="5" t="n">
        <v>25524</v>
      </c>
      <c r="C88" s="5" t="n">
        <v>-8994</v>
      </c>
      <c r="D88" s="5" t="n">
        <v>24911</v>
      </c>
      <c r="E88" s="5" t="n">
        <v>36046</v>
      </c>
    </row>
    <row r="89">
      <c r="A89" s="4" t="inlineStr">
        <is>
          <t>Net change in IBNR reserves</t>
        </is>
      </c>
      <c r="B89" s="5" t="n">
        <v>16176</v>
      </c>
      <c r="C89" s="5" t="n">
        <v>97225</v>
      </c>
      <c r="D89" s="5" t="n">
        <v>147770</v>
      </c>
      <c r="E89" s="5" t="n">
        <v>207076</v>
      </c>
    </row>
    <row r="90">
      <c r="A90" s="4" t="inlineStr">
        <is>
          <t>Increase (reduction) in estimates of net ultimate losses</t>
        </is>
      </c>
      <c r="B90" s="5" t="n">
        <v>49455</v>
      </c>
      <c r="C90" s="5" t="n">
        <v>99884</v>
      </c>
      <c r="D90" s="5" t="n">
        <v>184823</v>
      </c>
      <c r="E90" s="5" t="n">
        <v>270746</v>
      </c>
    </row>
    <row r="91">
      <c r="A91" s="4" t="inlineStr">
        <is>
          <t>Increase (reduction) in provisions for unallocated LAE</t>
        </is>
      </c>
      <c r="B91" s="5" t="n">
        <v>-4721</v>
      </c>
      <c r="C91" s="5" t="n">
        <v>1924</v>
      </c>
      <c r="D91" s="5" t="n">
        <v>23591</v>
      </c>
      <c r="E91" s="5" t="n">
        <v>3324</v>
      </c>
    </row>
    <row r="92">
      <c r="A92" s="4" t="inlineStr">
        <is>
          <t>Amortization of fair value adjustments</t>
        </is>
      </c>
      <c r="B92" s="5" t="n">
        <v>0</v>
      </c>
      <c r="C92" s="5" t="n">
        <v>0</v>
      </c>
      <c r="D92" s="5" t="n">
        <v>0</v>
      </c>
      <c r="E92" s="5" t="n">
        <v>0</v>
      </c>
    </row>
    <row r="93">
      <c r="A93" s="4" t="inlineStr">
        <is>
          <t>Net incurred losses and LAE, current period</t>
        </is>
      </c>
      <c r="B93" s="5" t="n">
        <v>44734</v>
      </c>
      <c r="C93" s="5" t="n">
        <v>101808</v>
      </c>
      <c r="D93" s="5" t="n">
        <v>208414</v>
      </c>
      <c r="E93" s="5" t="n">
        <v>274070</v>
      </c>
    </row>
    <row r="94">
      <c r="A94" s="3" t="inlineStr">
        <is>
          <t>Total</t>
        </is>
      </c>
    </row>
    <row r="95">
      <c r="A95" s="4" t="inlineStr">
        <is>
          <t>Net losses paid</t>
        </is>
      </c>
      <c r="B95" s="5" t="n">
        <v>56727</v>
      </c>
      <c r="C95" s="5" t="n">
        <v>122848</v>
      </c>
      <c r="D95" s="5" t="n">
        <v>218200</v>
      </c>
      <c r="E95" s="5" t="n">
        <v>329265</v>
      </c>
    </row>
    <row r="96">
      <c r="A96" s="4" t="inlineStr">
        <is>
          <t>Net change in case and LAE reserves</t>
        </is>
      </c>
      <c r="B96" s="5" t="n">
        <v>5456</v>
      </c>
      <c r="C96" s="5" t="n">
        <v>-17860</v>
      </c>
      <c r="D96" s="5" t="n">
        <v>-60887</v>
      </c>
      <c r="E96" s="5" t="n">
        <v>13508</v>
      </c>
    </row>
    <row r="97">
      <c r="A97" s="4" t="inlineStr">
        <is>
          <t>Net change in IBNR reserves</t>
        </is>
      </c>
      <c r="B97" s="5" t="n">
        <v>-8579</v>
      </c>
      <c r="C97" s="5" t="n">
        <v>-4713</v>
      </c>
      <c r="D97" s="5" t="n">
        <v>17032</v>
      </c>
      <c r="E97" s="5" t="n">
        <v>15042</v>
      </c>
    </row>
    <row r="98">
      <c r="A98" s="4" t="inlineStr">
        <is>
          <t>Increase (reduction) in estimates of net ultimate losses</t>
        </is>
      </c>
      <c r="B98" s="5" t="n">
        <v>53604</v>
      </c>
      <c r="C98" s="5" t="n">
        <v>100275</v>
      </c>
      <c r="D98" s="5" t="n">
        <v>174345</v>
      </c>
      <c r="E98" s="5" t="n">
        <v>357815</v>
      </c>
    </row>
    <row r="99">
      <c r="A99" s="4" t="inlineStr">
        <is>
          <t>Increase (reduction) in provisions for unallocated LAE</t>
        </is>
      </c>
      <c r="B99" s="5" t="n">
        <v>-5020</v>
      </c>
      <c r="C99" s="5" t="n">
        <v>-188</v>
      </c>
      <c r="D99" s="5" t="n">
        <v>23475</v>
      </c>
      <c r="E99" s="5" t="n">
        <v>739</v>
      </c>
    </row>
    <row r="100">
      <c r="A100" s="4" t="inlineStr">
        <is>
          <t>Amortization of deferred charge assets</t>
        </is>
      </c>
      <c r="B100" s="5" t="n">
        <v>0</v>
      </c>
      <c r="C100" s="5" t="n">
        <v>0</v>
      </c>
      <c r="D100" s="5" t="n">
        <v>0</v>
      </c>
      <c r="E100" s="5" t="n">
        <v>0</v>
      </c>
    </row>
    <row r="101">
      <c r="A101" s="4" t="inlineStr">
        <is>
          <t>Amortization of fair value adjustments</t>
        </is>
      </c>
      <c r="B101" s="5" t="n">
        <v>-194</v>
      </c>
      <c r="C101" s="5" t="n">
        <v>541</v>
      </c>
      <c r="D101" s="5" t="n">
        <v>-561</v>
      </c>
      <c r="E101" s="5" t="n">
        <v>310</v>
      </c>
    </row>
    <row r="102">
      <c r="A102" s="4" t="inlineStr">
        <is>
          <t>Changes in fair value - fair value option</t>
        </is>
      </c>
      <c r="B102" s="5" t="n">
        <v>0</v>
      </c>
      <c r="C102" s="5" t="n">
        <v>0</v>
      </c>
      <c r="D102" s="5" t="n">
        <v>0</v>
      </c>
      <c r="E102" s="5" t="n">
        <v>0</v>
      </c>
    </row>
    <row r="103">
      <c r="A103" s="4" t="inlineStr">
        <is>
          <t>Total net incurred losses and LAE</t>
        </is>
      </c>
      <c r="B103" s="5" t="n">
        <v>48390</v>
      </c>
      <c r="C103" s="5" t="n">
        <v>100628</v>
      </c>
      <c r="D103" s="5" t="n">
        <v>197259</v>
      </c>
      <c r="E103" s="5" t="n">
        <v>358864</v>
      </c>
    </row>
    <row r="104">
      <c r="A104" s="4" t="inlineStr">
        <is>
          <t>Other</t>
        </is>
      </c>
    </row>
    <row r="105">
      <c r="A105" s="3" t="inlineStr">
        <is>
          <t>Total</t>
        </is>
      </c>
    </row>
    <row r="106">
      <c r="A106" s="4" t="inlineStr">
        <is>
          <t>Net losses paid</t>
        </is>
      </c>
      <c r="B106" s="5" t="n">
        <v>3456</v>
      </c>
      <c r="C106" s="5" t="n">
        <v>2949</v>
      </c>
      <c r="D106" s="5" t="n">
        <v>9501</v>
      </c>
      <c r="E106" s="5" t="n">
        <v>7605</v>
      </c>
    </row>
    <row r="107">
      <c r="A107" s="4" t="inlineStr">
        <is>
          <t>Net change in case and LAE reserves</t>
        </is>
      </c>
      <c r="B107" s="5" t="n">
        <v>103</v>
      </c>
      <c r="C107" s="5" t="n">
        <v>944</v>
      </c>
      <c r="D107" s="5" t="n">
        <v>965</v>
      </c>
      <c r="E107" s="5" t="n">
        <v>2298</v>
      </c>
    </row>
    <row r="108">
      <c r="A108" s="4" t="inlineStr">
        <is>
          <t>Net change in IBNR reserves</t>
        </is>
      </c>
      <c r="B108" s="5" t="n">
        <v>1484</v>
      </c>
      <c r="C108" s="5" t="n">
        <v>-246</v>
      </c>
      <c r="D108" s="5" t="n">
        <v>2252</v>
      </c>
      <c r="E108" s="5" t="n">
        <v>3165</v>
      </c>
    </row>
    <row r="109">
      <c r="A109" s="4" t="inlineStr">
        <is>
          <t>Increase (reduction) in estimates of net ultimate losses</t>
        </is>
      </c>
      <c r="B109" s="5" t="n">
        <v>5043</v>
      </c>
      <c r="C109" s="5" t="n">
        <v>3647</v>
      </c>
      <c r="D109" s="5" t="n">
        <v>12718</v>
      </c>
      <c r="E109" s="5" t="n">
        <v>13068</v>
      </c>
    </row>
    <row r="110">
      <c r="A110" s="4" t="inlineStr">
        <is>
          <t>Increase (reduction) in provisions for unallocated LAE</t>
        </is>
      </c>
      <c r="B110" s="5" t="n">
        <v>0</v>
      </c>
      <c r="C110" s="5" t="n">
        <v>0</v>
      </c>
      <c r="D110" s="5" t="n">
        <v>0</v>
      </c>
      <c r="E110" s="5" t="n">
        <v>0</v>
      </c>
    </row>
    <row r="111">
      <c r="A111" s="4" t="inlineStr">
        <is>
          <t>Amortization of deferred charge assets</t>
        </is>
      </c>
      <c r="B111" s="5" t="n">
        <v>0</v>
      </c>
      <c r="C111" s="5" t="n">
        <v>0</v>
      </c>
      <c r="D111" s="5" t="n">
        <v>0</v>
      </c>
      <c r="E111" s="5" t="n">
        <v>0</v>
      </c>
    </row>
    <row r="112">
      <c r="A112" s="4" t="inlineStr">
        <is>
          <t>Amortization of fair value adjustments</t>
        </is>
      </c>
      <c r="B112" s="5" t="n">
        <v>0</v>
      </c>
      <c r="C112" s="5" t="n">
        <v>0</v>
      </c>
      <c r="D112" s="5" t="n">
        <v>0</v>
      </c>
      <c r="E112" s="5" t="n">
        <v>0</v>
      </c>
    </row>
    <row r="113">
      <c r="A113" s="4" t="inlineStr">
        <is>
          <t>Changes in fair value - fair value option</t>
        </is>
      </c>
      <c r="B113" s="5" t="n">
        <v>0</v>
      </c>
      <c r="C113" s="5" t="n">
        <v>0</v>
      </c>
      <c r="D113" s="5" t="n">
        <v>0</v>
      </c>
      <c r="E113" s="5" t="n">
        <v>0</v>
      </c>
    </row>
    <row r="114">
      <c r="A114" s="4" t="inlineStr">
        <is>
          <t>Total net incurred losses and LAE</t>
        </is>
      </c>
      <c r="B114" s="6" t="n">
        <v>5043</v>
      </c>
      <c r="C114" s="6" t="n">
        <v>3647</v>
      </c>
      <c r="D114" s="6" t="n">
        <v>12718</v>
      </c>
      <c r="E114" s="6" t="n">
        <v>1306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and Loss Adjustment Expens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s of Reinsurance [Line Items]</t>
        </is>
      </c>
    </row>
    <row r="4">
      <c r="A4" s="4" t="inlineStr">
        <is>
          <t>Net incurred losses and LAE</t>
        </is>
      </c>
      <c r="B4" s="6" t="n">
        <v>109686</v>
      </c>
      <c r="C4" s="6" t="n">
        <v>163258</v>
      </c>
      <c r="D4" s="6" t="n">
        <v>339678</v>
      </c>
      <c r="E4" s="6" t="n">
        <v>566111</v>
      </c>
    </row>
    <row r="5">
      <c r="A5" s="4" t="inlineStr">
        <is>
          <t>Net incurred losses and LAE, current period</t>
        </is>
      </c>
      <c r="B5" s="5" t="n">
        <v>78965</v>
      </c>
      <c r="C5" s="5" t="n">
        <v>156344</v>
      </c>
      <c r="D5" s="5" t="n">
        <v>314083</v>
      </c>
      <c r="E5" s="5" t="n">
        <v>457720</v>
      </c>
    </row>
    <row r="6">
      <c r="A6" s="4" t="inlineStr">
        <is>
          <t>Prior periods</t>
        </is>
      </c>
      <c r="B6" s="5" t="n">
        <v>30721</v>
      </c>
      <c r="C6" s="5" t="n">
        <v>6914</v>
      </c>
      <c r="D6" s="5" t="n">
        <v>25595</v>
      </c>
      <c r="E6" s="5" t="n">
        <v>108391</v>
      </c>
    </row>
    <row r="7">
      <c r="A7" s="4" t="inlineStr">
        <is>
          <t>Net losses paid</t>
        </is>
      </c>
      <c r="B7" s="5" t="n">
        <v>344060</v>
      </c>
      <c r="C7" s="5" t="n">
        <v>397514</v>
      </c>
      <c r="D7" s="5" t="n">
        <v>1070063</v>
      </c>
      <c r="E7" s="5" t="n">
        <v>1255903</v>
      </c>
    </row>
    <row r="8">
      <c r="A8" s="4" t="inlineStr">
        <is>
          <t>Motor</t>
        </is>
      </c>
    </row>
    <row r="9">
      <c r="A9" s="3" t="inlineStr">
        <is>
          <t>Effects of Reinsurance [Line Items]</t>
        </is>
      </c>
    </row>
    <row r="10">
      <c r="A10" s="4" t="inlineStr">
        <is>
          <t>Unfavorable development</t>
        </is>
      </c>
      <c r="B10" s="5" t="n">
        <v>128400</v>
      </c>
      <c r="D10" s="5" t="n">
        <v>122400</v>
      </c>
    </row>
    <row r="11">
      <c r="A11" s="4" t="inlineStr">
        <is>
          <t>Non-life Run-off</t>
        </is>
      </c>
    </row>
    <row r="12">
      <c r="A12" s="3" t="inlineStr">
        <is>
          <t>Effects of Reinsurance [Line Items]</t>
        </is>
      </c>
    </row>
    <row r="13">
      <c r="A13" s="4" t="inlineStr">
        <is>
          <t>Net incurred losses and LAE</t>
        </is>
      </c>
      <c r="B13" s="5" t="n">
        <v>34258</v>
      </c>
      <c r="C13" s="5" t="n">
        <v>30583</v>
      </c>
      <c r="D13" s="5" t="n">
        <v>63698</v>
      </c>
      <c r="E13" s="5" t="n">
        <v>135517</v>
      </c>
    </row>
    <row r="14">
      <c r="A14" s="4" t="inlineStr">
        <is>
          <t>Net incurred losses and LAE, current period</t>
        </is>
      </c>
      <c r="B14" s="5" t="n">
        <v>8218</v>
      </c>
      <c r="C14" s="5" t="n">
        <v>23845</v>
      </c>
      <c r="D14" s="5" t="n">
        <v>24153</v>
      </c>
      <c r="E14" s="5" t="n">
        <v>107291</v>
      </c>
    </row>
    <row r="15">
      <c r="A15" s="4" t="inlineStr">
        <is>
          <t>Prior periods</t>
        </is>
      </c>
      <c r="B15" s="5" t="n">
        <v>26040</v>
      </c>
      <c r="C15" s="5" t="n">
        <v>6738</v>
      </c>
      <c r="D15" s="5" t="n">
        <v>39545</v>
      </c>
      <c r="E15" s="5" t="n">
        <v>28226</v>
      </c>
    </row>
    <row r="16">
      <c r="A16" s="4" t="inlineStr">
        <is>
          <t>Changes in fair value - fair value option</t>
        </is>
      </c>
      <c r="B16" s="5" t="n">
        <v>21042</v>
      </c>
      <c r="C16" s="5" t="n">
        <v>41374</v>
      </c>
      <c r="D16" s="5" t="n">
        <v>96848</v>
      </c>
      <c r="E16" s="5" t="n">
        <v>135377</v>
      </c>
    </row>
    <row r="17">
      <c r="A17" s="4" t="inlineStr">
        <is>
          <t>Amortization of deferred charge assets</t>
        </is>
      </c>
      <c r="B17" s="5" t="n">
        <v>10316</v>
      </c>
      <c r="C17" s="5" t="n">
        <v>17009</v>
      </c>
      <c r="D17" s="5" t="n">
        <v>36008</v>
      </c>
      <c r="E17" s="5" t="n">
        <v>28006</v>
      </c>
    </row>
    <row r="18">
      <c r="A18" s="4" t="inlineStr">
        <is>
          <t>Amortization of fair value adjustments</t>
        </is>
      </c>
      <c r="B18" s="5" t="n">
        <v>5310</v>
      </c>
      <c r="C18" s="5" t="n">
        <v>17538</v>
      </c>
      <c r="D18" s="5" t="n">
        <v>21653</v>
      </c>
      <c r="E18" s="5" t="n">
        <v>34033</v>
      </c>
    </row>
    <row r="19">
      <c r="A19" s="4" t="inlineStr">
        <is>
          <t>Increase (reduction) in estimates of net ultimate losses</t>
        </is>
      </c>
      <c r="B19" s="5" t="n">
        <v>3977</v>
      </c>
      <c r="C19" s="5" t="n">
        <v>-57074</v>
      </c>
      <c r="D19" s="5" t="n">
        <v>-80455</v>
      </c>
      <c r="E19" s="5" t="n">
        <v>-130481</v>
      </c>
    </row>
    <row r="20">
      <c r="A20" s="4" t="inlineStr">
        <is>
          <t>Increase (reduction) in provisions for unallocated LAE</t>
        </is>
      </c>
      <c r="B20" s="5" t="n">
        <v>-14605</v>
      </c>
      <c r="C20" s="5" t="n">
        <v>-12109</v>
      </c>
      <c r="D20" s="5" t="n">
        <v>-34509</v>
      </c>
      <c r="E20" s="5" t="n">
        <v>-38709</v>
      </c>
    </row>
    <row r="21">
      <c r="A21" s="4" t="inlineStr">
        <is>
          <t>Net change in case and IBNR reserves</t>
        </is>
      </c>
      <c r="B21" s="5" t="n">
        <v>-279200</v>
      </c>
      <c r="C21" s="5" t="n">
        <v>-331100</v>
      </c>
      <c r="D21" s="5" t="n">
        <v>-904900</v>
      </c>
      <c r="E21" s="5" t="n">
        <v>-1043800</v>
      </c>
    </row>
    <row r="22">
      <c r="A22" s="4" t="inlineStr">
        <is>
          <t>Net losses paid</t>
        </is>
      </c>
      <c r="B22" s="5" t="n">
        <v>283143</v>
      </c>
      <c r="C22" s="5" t="n">
        <v>274071</v>
      </c>
      <c r="D22" s="5" t="n">
        <v>824473</v>
      </c>
      <c r="E22" s="5" t="n">
        <v>913352</v>
      </c>
    </row>
    <row r="23">
      <c r="A23" s="4" t="inlineStr">
        <is>
          <t>Atrium</t>
        </is>
      </c>
    </row>
    <row r="24">
      <c r="A24" s="3" t="inlineStr">
        <is>
          <t>Effects of Reinsurance [Line Items]</t>
        </is>
      </c>
    </row>
    <row r="25">
      <c r="A25" s="4" t="inlineStr">
        <is>
          <t>Net incurred losses and LAE</t>
        </is>
      </c>
      <c r="B25" s="5" t="n">
        <v>21995</v>
      </c>
      <c r="C25" s="5" t="n">
        <v>28400</v>
      </c>
      <c r="D25" s="5" t="n">
        <v>66003</v>
      </c>
      <c r="E25" s="5" t="n">
        <v>58662</v>
      </c>
    </row>
    <row r="26">
      <c r="A26" s="4" t="inlineStr">
        <is>
          <t>Net incurred losses and LAE, current period</t>
        </is>
      </c>
      <c r="B26" s="5" t="n">
        <v>23129</v>
      </c>
      <c r="C26" s="5" t="n">
        <v>27093</v>
      </c>
      <c r="D26" s="5" t="n">
        <v>70075</v>
      </c>
      <c r="E26" s="5" t="n">
        <v>63189</v>
      </c>
    </row>
    <row r="27">
      <c r="A27" s="4" t="inlineStr">
        <is>
          <t>Prior periods</t>
        </is>
      </c>
      <c r="B27" s="5" t="n">
        <v>-1134</v>
      </c>
      <c r="C27" s="5" t="n">
        <v>1307</v>
      </c>
      <c r="D27" s="5" t="n">
        <v>-4072</v>
      </c>
      <c r="E27" s="5" t="n">
        <v>-4527</v>
      </c>
    </row>
    <row r="28">
      <c r="A28" s="4" t="inlineStr">
        <is>
          <t>Amortization of fair value adjustments</t>
        </is>
      </c>
      <c r="B28" s="5" t="n">
        <v>-252</v>
      </c>
      <c r="C28" s="5" t="n">
        <v>-216</v>
      </c>
      <c r="D28" s="5" t="n">
        <v>-246</v>
      </c>
      <c r="E28" s="5" t="n">
        <v>728</v>
      </c>
    </row>
    <row r="29">
      <c r="A29" s="4" t="inlineStr">
        <is>
          <t>Increase (reduction) in estimates of net ultimate losses</t>
        </is>
      </c>
      <c r="B29" s="5" t="n">
        <v>-930</v>
      </c>
      <c r="C29" s="5" t="n">
        <v>1523</v>
      </c>
      <c r="D29" s="5" t="n">
        <v>-3874</v>
      </c>
      <c r="E29" s="5" t="n">
        <v>-5255</v>
      </c>
    </row>
    <row r="30">
      <c r="A30" s="4" t="inlineStr">
        <is>
          <t>Increase (reduction) in provisions for unallocated LAE</t>
        </is>
      </c>
      <c r="B30" s="5" t="n">
        <v>48</v>
      </c>
      <c r="C30" s="5" t="n">
        <v>0</v>
      </c>
      <c r="D30" s="5" t="n">
        <v>48</v>
      </c>
      <c r="E30" s="5" t="n">
        <v>0</v>
      </c>
    </row>
    <row r="31">
      <c r="A31" s="4" t="inlineStr">
        <is>
          <t>Net losses paid</t>
        </is>
      </c>
      <c r="B31" s="5" t="n">
        <v>9472</v>
      </c>
      <c r="C31" s="5" t="n">
        <v>10618</v>
      </c>
      <c r="D31" s="5" t="n">
        <v>31412</v>
      </c>
      <c r="E31" s="5" t="n">
        <v>35564</v>
      </c>
    </row>
    <row r="32">
      <c r="A32" s="4" t="inlineStr">
        <is>
          <t>StarStone</t>
        </is>
      </c>
    </row>
    <row r="33">
      <c r="A33" s="3" t="inlineStr">
        <is>
          <t>Effects of Reinsurance [Line Items]</t>
        </is>
      </c>
    </row>
    <row r="34">
      <c r="A34" s="4" t="inlineStr">
        <is>
          <t>Net incurred losses and LAE</t>
        </is>
      </c>
      <c r="B34" s="5" t="n">
        <v>48390</v>
      </c>
      <c r="C34" s="5" t="n">
        <v>100628</v>
      </c>
      <c r="D34" s="5" t="n">
        <v>197259</v>
      </c>
      <c r="E34" s="5" t="n">
        <v>358864</v>
      </c>
    </row>
    <row r="35">
      <c r="A35" s="4" t="inlineStr">
        <is>
          <t>Net incurred losses and LAE, current period</t>
        </is>
      </c>
      <c r="B35" s="5" t="n">
        <v>44734</v>
      </c>
      <c r="C35" s="5" t="n">
        <v>101808</v>
      </c>
      <c r="D35" s="5" t="n">
        <v>208414</v>
      </c>
      <c r="E35" s="5" t="n">
        <v>274070</v>
      </c>
    </row>
    <row r="36">
      <c r="A36" s="4" t="inlineStr">
        <is>
          <t>Prior periods</t>
        </is>
      </c>
      <c r="B36" s="5" t="n">
        <v>3656</v>
      </c>
      <c r="C36" s="5" t="n">
        <v>-1180</v>
      </c>
      <c r="D36" s="5" t="n">
        <v>-11155</v>
      </c>
      <c r="E36" s="5" t="n">
        <v>84794</v>
      </c>
    </row>
    <row r="37">
      <c r="A37" s="4" t="inlineStr">
        <is>
          <t>Amortization of fair value adjustments</t>
        </is>
      </c>
      <c r="B37" s="5" t="n">
        <v>-194</v>
      </c>
      <c r="C37" s="5" t="n">
        <v>541</v>
      </c>
      <c r="D37" s="5" t="n">
        <v>-561</v>
      </c>
      <c r="E37" s="5" t="n">
        <v>310</v>
      </c>
    </row>
    <row r="38">
      <c r="A38" s="4" t="inlineStr">
        <is>
          <t>Increase (reduction) in estimates of net ultimate losses</t>
        </is>
      </c>
      <c r="B38" s="5" t="n">
        <v>4149</v>
      </c>
      <c r="C38" s="5" t="n">
        <v>391</v>
      </c>
      <c r="D38" s="5" t="n">
        <v>-10478</v>
      </c>
      <c r="E38" s="5" t="n">
        <v>87069</v>
      </c>
    </row>
    <row r="39">
      <c r="A39" s="4" t="inlineStr">
        <is>
          <t>Increase (reduction) in provisions for unallocated LAE</t>
        </is>
      </c>
      <c r="B39" s="5" t="n">
        <v>-299</v>
      </c>
      <c r="C39" s="5" t="n">
        <v>-2112</v>
      </c>
      <c r="D39" s="5" t="n">
        <v>-116</v>
      </c>
      <c r="E39" s="5" t="n">
        <v>-2585</v>
      </c>
    </row>
    <row r="40">
      <c r="A40" s="4" t="inlineStr">
        <is>
          <t>Net losses paid</t>
        </is>
      </c>
      <c r="B40" s="5" t="n">
        <v>48972</v>
      </c>
      <c r="C40" s="6" t="n">
        <v>111195</v>
      </c>
      <c r="D40" s="5" t="n">
        <v>206058</v>
      </c>
      <c r="E40" s="6" t="n">
        <v>301641</v>
      </c>
    </row>
    <row r="41">
      <c r="A41" s="4" t="inlineStr">
        <is>
          <t>Exit costs</t>
        </is>
      </c>
      <c r="B41" s="5" t="n">
        <v>-4400</v>
      </c>
      <c r="D41" s="5" t="n">
        <v>23700</v>
      </c>
    </row>
    <row r="42">
      <c r="A42" s="4" t="inlineStr">
        <is>
          <t>COVID-19 | Atrium</t>
        </is>
      </c>
    </row>
    <row r="43">
      <c r="A43" s="3" t="inlineStr">
        <is>
          <t>Effects of Reinsurance [Line Items]</t>
        </is>
      </c>
    </row>
    <row r="44">
      <c r="A44" s="4" t="inlineStr">
        <is>
          <t>Net incurred losses and LAE, current period</t>
        </is>
      </c>
      <c r="B44" s="5" t="n">
        <v>1500</v>
      </c>
      <c r="D44" s="5" t="n">
        <v>14300</v>
      </c>
    </row>
    <row r="45">
      <c r="A45" s="4" t="inlineStr">
        <is>
          <t>COVID-19 | StarStone</t>
        </is>
      </c>
    </row>
    <row r="46">
      <c r="A46" s="3" t="inlineStr">
        <is>
          <t>Effects of Reinsurance [Line Items]</t>
        </is>
      </c>
    </row>
    <row r="47">
      <c r="A47" s="4" t="inlineStr">
        <is>
          <t>Net incurred losses and LAE, current period</t>
        </is>
      </c>
      <c r="B47" s="6" t="n">
        <v>1400</v>
      </c>
      <c r="D47" s="6" t="n">
        <v>228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ndant Asbestos and Environmental Liabilities - Liability for Asbestos and Liability Claim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ss Contingencies [Line Items]</t>
        </is>
      </c>
    </row>
    <row r="3">
      <c r="A3" s="4" t="inlineStr">
        <is>
          <t>Defendant asbestos and environmental liabilities</t>
        </is>
      </c>
      <c r="B3" s="6" t="n">
        <v>754037</v>
      </c>
      <c r="C3" s="6" t="n">
        <v>808062</v>
      </c>
      <c r="D3" s="6" t="n">
        <v>847685</v>
      </c>
      <c r="E3" s="6" t="n">
        <v>180363</v>
      </c>
      <c r="F3" s="6" t="n">
        <v>184264</v>
      </c>
      <c r="G3" s="6" t="n">
        <v>203320</v>
      </c>
    </row>
    <row r="4">
      <c r="A4" s="4" t="inlineStr">
        <is>
          <t>Estimated future expenses</t>
        </is>
      </c>
      <c r="B4" s="5" t="n">
        <v>45509</v>
      </c>
      <c r="D4" s="5" t="n">
        <v>51637</v>
      </c>
    </row>
    <row r="5">
      <c r="A5" s="4" t="inlineStr">
        <is>
          <t>Fair value adjustments</t>
        </is>
      </c>
      <c r="B5" s="5" t="n">
        <v>-280364</v>
      </c>
      <c r="D5" s="5" t="n">
        <v>-314824</v>
      </c>
    </row>
    <row r="6">
      <c r="A6" s="4" t="inlineStr">
        <is>
          <t>Insurance recoveries related to defendant asbestos and environmental liabilities</t>
        </is>
      </c>
      <c r="B6" s="5" t="n">
        <v>447800</v>
      </c>
      <c r="D6" s="5" t="n">
        <v>549593</v>
      </c>
    </row>
    <row r="7">
      <c r="A7" s="4" t="inlineStr">
        <is>
          <t>Fair value adjustments</t>
        </is>
      </c>
      <c r="B7" s="5" t="n">
        <v>-82512</v>
      </c>
      <c r="D7" s="5" t="n">
        <v>-100738</v>
      </c>
    </row>
    <row r="8">
      <c r="A8" s="4" t="inlineStr">
        <is>
          <t>Insurance balances recoverable</t>
        </is>
      </c>
      <c r="B8" s="5" t="n">
        <v>365288</v>
      </c>
      <c r="C8" s="5" t="n">
        <v>428277</v>
      </c>
      <c r="D8" s="5" t="n">
        <v>448855</v>
      </c>
      <c r="E8" s="5" t="n">
        <v>121237</v>
      </c>
      <c r="F8" s="6" t="n">
        <v>122236</v>
      </c>
      <c r="G8" s="6" t="n">
        <v>135808</v>
      </c>
    </row>
    <row r="9">
      <c r="A9" s="4" t="inlineStr">
        <is>
          <t>Net liabilities relating to defendant asbestos and environmental exposures</t>
        </is>
      </c>
      <c r="B9" s="5" t="n">
        <v>388749</v>
      </c>
      <c r="D9" s="5" t="n">
        <v>398830</v>
      </c>
      <c r="E9" s="6" t="n">
        <v>59126</v>
      </c>
    </row>
    <row r="10">
      <c r="A10" s="4" t="inlineStr">
        <is>
          <t>Insurance balance recoverable, allowance for credit loss</t>
        </is>
      </c>
      <c r="B10" s="5" t="n">
        <v>5907</v>
      </c>
      <c r="C10" s="6" t="n">
        <v>8346</v>
      </c>
      <c r="D10" s="5" t="n">
        <v>3818</v>
      </c>
    </row>
    <row r="11">
      <c r="A11" s="4" t="inlineStr">
        <is>
          <t>Defendant asbestos liabilities</t>
        </is>
      </c>
    </row>
    <row r="12">
      <c r="A12" s="3" t="inlineStr">
        <is>
          <t>Loss Contingencies [Line Items]</t>
        </is>
      </c>
    </row>
    <row r="13">
      <c r="A13" s="4" t="inlineStr">
        <is>
          <t>Defendant asbestos and environmental liabilities</t>
        </is>
      </c>
      <c r="B13" s="5" t="n">
        <v>980678</v>
      </c>
      <c r="D13" s="5" t="n">
        <v>1100593</v>
      </c>
    </row>
    <row r="14">
      <c r="A14" s="4" t="inlineStr">
        <is>
          <t>Defendant environmental liabilities</t>
        </is>
      </c>
    </row>
    <row r="15">
      <c r="A15" s="3" t="inlineStr">
        <is>
          <t>Loss Contingencies [Line Items]</t>
        </is>
      </c>
    </row>
    <row r="16">
      <c r="A16" s="4" t="inlineStr">
        <is>
          <t>Defendant asbestos and environmental liabilities</t>
        </is>
      </c>
      <c r="B16" s="6" t="n">
        <v>8214</v>
      </c>
      <c r="D16" s="6" t="n">
        <v>102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15" customWidth="1" min="5" max="5"/>
    <col width="14" customWidth="1" min="6" max="6"/>
    <col width="46" customWidth="1" min="7" max="7"/>
    <col width="14" customWidth="1" min="8" max="8"/>
    <col width="14" customWidth="1" min="9" max="9"/>
    <col width="14" customWidth="1" min="10" max="10"/>
  </cols>
  <sheetData>
    <row r="1">
      <c r="A1" s="1" t="inlineStr">
        <is>
          <t>Defendant Asbestos and Environmental Liabilities - Reconciliation (Details) - USD ($) $ in Thousand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c r="H2" s="2" t="inlineStr">
        <is>
          <t>Jun. 30, 2020</t>
        </is>
      </c>
      <c r="I2" s="2" t="inlineStr">
        <is>
          <t>Jun. 30, 2019</t>
        </is>
      </c>
      <c r="J2" s="2" t="inlineStr">
        <is>
          <t>Dec. 31, 2018</t>
        </is>
      </c>
    </row>
    <row r="3">
      <c r="A3" s="3" t="inlineStr">
        <is>
          <t>Liability for Asbestos and Environmental Claims [Roll Forward]</t>
        </is>
      </c>
    </row>
    <row r="4">
      <c r="A4" s="4" t="inlineStr">
        <is>
          <t>Balance as of beginning of period</t>
        </is>
      </c>
      <c r="B4" s="6" t="n">
        <v>808062</v>
      </c>
      <c r="C4" s="6" t="n">
        <v>847685</v>
      </c>
      <c r="D4" s="6" t="n">
        <v>184264</v>
      </c>
      <c r="E4" s="6" t="n">
        <v>847685</v>
      </c>
      <c r="F4" s="6" t="n">
        <v>203320</v>
      </c>
      <c r="G4" s="6" t="n">
        <v>203320</v>
      </c>
    </row>
    <row r="5">
      <c r="A5" s="4" t="inlineStr">
        <is>
          <t>Less: Insurance balances recoverable</t>
        </is>
      </c>
      <c r="B5" s="5" t="n">
        <v>428277</v>
      </c>
      <c r="C5" s="5" t="n">
        <v>448855</v>
      </c>
      <c r="D5" s="5" t="n">
        <v>122236</v>
      </c>
      <c r="E5" s="5" t="n">
        <v>448855</v>
      </c>
      <c r="F5" s="5" t="n">
        <v>135808</v>
      </c>
      <c r="G5" s="5" t="n">
        <v>135808</v>
      </c>
    </row>
    <row r="6">
      <c r="A6" s="4" t="inlineStr">
        <is>
          <t>Plus: Cumulative effect of change in accounting principle on the determination of the allowance for estimated uncollectible insurance balances</t>
        </is>
      </c>
      <c r="B6" s="5" t="n">
        <v>5907</v>
      </c>
      <c r="E6" s="5" t="n">
        <v>5907</v>
      </c>
      <c r="G6" s="5" t="n">
        <v>3818</v>
      </c>
      <c r="H6" s="6" t="n">
        <v>8346</v>
      </c>
    </row>
    <row r="7">
      <c r="A7" s="4" t="inlineStr">
        <is>
          <t>Net balance as of beginning of period</t>
        </is>
      </c>
      <c r="C7" s="6" t="n">
        <v>398830</v>
      </c>
      <c r="E7" s="5" t="n">
        <v>398830</v>
      </c>
    </row>
    <row r="8">
      <c r="A8" s="4" t="inlineStr">
        <is>
          <t>Total net paid claims</t>
        </is>
      </c>
      <c r="B8" s="5" t="n">
        <v>52891</v>
      </c>
      <c r="D8" s="5" t="n">
        <v>-2204</v>
      </c>
      <c r="E8" s="5" t="n">
        <v>51977</v>
      </c>
      <c r="F8" s="5" t="n">
        <v>-1326</v>
      </c>
    </row>
    <row r="9">
      <c r="A9" s="3" t="inlineStr">
        <is>
          <t>Amounts recorded in other (income) expense:</t>
        </is>
      </c>
    </row>
    <row r="10">
      <c r="A10" s="4" t="inlineStr">
        <is>
          <t>Reduction in estimates of ultimate net liabilities</t>
        </is>
      </c>
      <c r="B10" s="5" t="n">
        <v>-48439</v>
      </c>
      <c r="D10" s="5" t="n">
        <v>0</v>
      </c>
      <c r="E10" s="5" t="n">
        <v>-75332</v>
      </c>
      <c r="F10" s="5" t="n">
        <v>-4259</v>
      </c>
    </row>
    <row r="11">
      <c r="A11" s="4" t="inlineStr">
        <is>
          <t>Reduction in estimated future expenses</t>
        </is>
      </c>
      <c r="B11" s="5" t="n">
        <v>-3124</v>
      </c>
      <c r="D11" s="5" t="n">
        <v>-800</v>
      </c>
      <c r="E11" s="5" t="n">
        <v>-6127</v>
      </c>
      <c r="F11" s="5" t="n">
        <v>-3104</v>
      </c>
    </row>
    <row r="12">
      <c r="A12" s="4" t="inlineStr">
        <is>
          <t>Amortization of fair value adjustments</t>
        </is>
      </c>
      <c r="B12" s="5" t="n">
        <v>7636</v>
      </c>
      <c r="D12" s="5" t="n">
        <v>102</v>
      </c>
      <c r="E12" s="5" t="n">
        <v>16234</v>
      </c>
      <c r="F12" s="5" t="n">
        <v>303</v>
      </c>
    </row>
    <row r="13">
      <c r="A13" s="4" t="inlineStr">
        <is>
          <t>Total other (income) expense</t>
        </is>
      </c>
      <c r="B13" s="5" t="n">
        <v>-43927</v>
      </c>
      <c r="D13" s="5" t="n">
        <v>-698</v>
      </c>
      <c r="E13" s="5" t="n">
        <v>-65225</v>
      </c>
      <c r="F13" s="5" t="n">
        <v>-7060</v>
      </c>
    </row>
    <row r="14">
      <c r="A14" s="4" t="inlineStr">
        <is>
          <t>Net balance as at September 30</t>
        </is>
      </c>
      <c r="B14" s="5" t="n">
        <v>388749</v>
      </c>
      <c r="D14" s="5" t="n">
        <v>59126</v>
      </c>
      <c r="E14" s="5" t="n">
        <v>388749</v>
      </c>
      <c r="F14" s="5" t="n">
        <v>59126</v>
      </c>
      <c r="G14" s="5" t="n">
        <v>398830</v>
      </c>
    </row>
    <row r="15">
      <c r="A15" s="4" t="inlineStr">
        <is>
          <t>Plus: Insurance balances recoverable</t>
        </is>
      </c>
      <c r="B15" s="5" t="n">
        <v>365288</v>
      </c>
      <c r="D15" s="5" t="n">
        <v>121237</v>
      </c>
      <c r="E15" s="5" t="n">
        <v>365288</v>
      </c>
      <c r="F15" s="5" t="n">
        <v>121237</v>
      </c>
      <c r="G15" s="5" t="n">
        <v>448855</v>
      </c>
    </row>
    <row r="16">
      <c r="A16" s="4" t="inlineStr">
        <is>
          <t>Balance as at September 30</t>
        </is>
      </c>
      <c r="B16" s="5" t="n">
        <v>754037</v>
      </c>
      <c r="D16" s="5" t="n">
        <v>180363</v>
      </c>
      <c r="E16" s="5" t="n">
        <v>754037</v>
      </c>
      <c r="F16" s="5" t="n">
        <v>180363</v>
      </c>
      <c r="G16" s="6" t="n">
        <v>847685</v>
      </c>
    </row>
    <row r="17">
      <c r="A17" s="4" t="inlineStr">
        <is>
          <t>Accounting standards update</t>
        </is>
      </c>
      <c r="C17" s="4" t="inlineStr">
        <is>
          <t>us-gaap:AccountingStandardsUpdate201613Member</t>
        </is>
      </c>
      <c r="G17" s="4" t="inlineStr">
        <is>
          <t>us-gaap:AccountingStandardsUpdate201613Member</t>
        </is>
      </c>
    </row>
    <row r="18">
      <c r="A18" s="4" t="inlineStr">
        <is>
          <t>Cumulative effect of change in accounting principle</t>
        </is>
      </c>
    </row>
    <row r="19">
      <c r="A19" s="3" t="inlineStr">
        <is>
          <t>Liability for Asbestos and Environmental Claims [Roll Forward]</t>
        </is>
      </c>
    </row>
    <row r="20">
      <c r="A20" s="4" t="inlineStr">
        <is>
          <t>Plus: Cumulative effect of change in accounting principle on the determination of the allowance for estimated uncollectible insurance balances</t>
        </is>
      </c>
      <c r="G20" s="6" t="n">
        <v>3167</v>
      </c>
      <c r="H20" s="6" t="n">
        <v>0</v>
      </c>
      <c r="I20" s="6" t="n">
        <v>0</v>
      </c>
      <c r="J20" s="6" t="n">
        <v>0</v>
      </c>
    </row>
    <row r="21">
      <c r="A21" s="4" t="inlineStr">
        <is>
          <t>Cumulative effect of change in accounting principle, adjusted balance</t>
        </is>
      </c>
    </row>
    <row r="22">
      <c r="A22" s="3" t="inlineStr">
        <is>
          <t>Liability for Asbestos and Environmental Claims [Roll Forward]</t>
        </is>
      </c>
    </row>
    <row r="23">
      <c r="A23" s="4" t="inlineStr">
        <is>
          <t>Net balance as of beginning of period</t>
        </is>
      </c>
      <c r="B23" s="6" t="n">
        <v>379785</v>
      </c>
      <c r="C23" s="6" t="n">
        <v>401997</v>
      </c>
      <c r="D23" s="6" t="n">
        <v>62028</v>
      </c>
      <c r="E23" s="6" t="n">
        <v>401997</v>
      </c>
      <c r="F23" s="6" t="n">
        <v>67512</v>
      </c>
      <c r="G23" s="5" t="n">
        <v>67512</v>
      </c>
    </row>
    <row r="24">
      <c r="A24" s="3" t="inlineStr">
        <is>
          <t>Amounts recorded in other (income) expense:</t>
        </is>
      </c>
    </row>
    <row r="25">
      <c r="A25" s="4" t="inlineStr">
        <is>
          <t>Net balance as at September 30</t>
        </is>
      </c>
      <c r="G25" s="6" t="n">
        <v>401997</v>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fendant Asbestos and Environmental Liabilities Defendant Asbestos and Environmental Liabilities - Allowance for Credit Loss (Details) - USD ($) $ in Thousands</t>
        </is>
      </c>
      <c r="B1" s="2" t="inlineStr">
        <is>
          <t>3 Months Ended</t>
        </is>
      </c>
      <c r="C1" s="2" t="inlineStr">
        <is>
          <t>9 Months Ended</t>
        </is>
      </c>
    </row>
    <row r="2">
      <c r="B2" s="2" t="inlineStr">
        <is>
          <t>Sep. 30, 2020</t>
        </is>
      </c>
      <c r="C2" s="2" t="inlineStr">
        <is>
          <t>Sep. 30, 2020</t>
        </is>
      </c>
    </row>
    <row r="3">
      <c r="A3" s="3" t="inlineStr">
        <is>
          <t>Liability For Asbestos And Environmental Claims, Allowance for Credit Loss [Roll Forward]</t>
        </is>
      </c>
    </row>
    <row r="4">
      <c r="A4" s="4" t="inlineStr">
        <is>
          <t>Allowance for estimated uncollectible insurance balances, beginning of period</t>
        </is>
      </c>
      <c r="B4" s="6" t="n">
        <v>8346</v>
      </c>
      <c r="C4" s="6" t="n">
        <v>3818</v>
      </c>
    </row>
    <row r="5">
      <c r="A5" s="4" t="inlineStr">
        <is>
          <t>Current period change in the allowance</t>
        </is>
      </c>
      <c r="B5" s="5" t="n">
        <v>-2439</v>
      </c>
      <c r="C5" s="5" t="n">
        <v>-1078</v>
      </c>
    </row>
    <row r="6">
      <c r="A6" s="4" t="inlineStr">
        <is>
          <t>Allowance for estimated uncollectible insurance balances, end of period</t>
        </is>
      </c>
      <c r="B6" s="5" t="n">
        <v>5907</v>
      </c>
      <c r="C6" s="5" t="n">
        <v>5907</v>
      </c>
    </row>
    <row r="7">
      <c r="A7" s="4" t="inlineStr">
        <is>
          <t>Cumulative effect of change in accounting principle</t>
        </is>
      </c>
    </row>
    <row r="8">
      <c r="A8" s="3" t="inlineStr">
        <is>
          <t>Liability For Asbestos And Environmental Claims, Allowance for Credit Loss [Roll Forward]</t>
        </is>
      </c>
    </row>
    <row r="9">
      <c r="A9" s="4" t="inlineStr">
        <is>
          <t>Allowance for estimated uncollectible insurance balances, beginning of period</t>
        </is>
      </c>
      <c r="B9" s="6" t="n">
        <v>0</v>
      </c>
      <c r="C9" s="6" t="n">
        <v>316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Sep. 30, 2020</t>
        </is>
      </c>
      <c r="C1" s="2" t="inlineStr">
        <is>
          <t>Dec. 31, 2019</t>
        </is>
      </c>
    </row>
    <row r="2">
      <c r="A2" s="3" t="inlineStr">
        <is>
          <t>Investments:</t>
        </is>
      </c>
    </row>
    <row r="3">
      <c r="A3" s="4" t="inlineStr">
        <is>
          <t>Equities, at fair value</t>
        </is>
      </c>
      <c r="B3" s="6" t="n">
        <v>653159</v>
      </c>
      <c r="C3" s="6" t="n">
        <v>726721</v>
      </c>
    </row>
    <row r="4">
      <c r="A4" s="4" t="inlineStr">
        <is>
          <t>Total Investments</t>
        </is>
      </c>
      <c r="B4" s="5" t="n">
        <v>9222623</v>
      </c>
      <c r="C4" s="5" t="n">
        <v>9034557</v>
      </c>
    </row>
    <row r="5">
      <c r="A5" s="4" t="inlineStr">
        <is>
          <t>Reinsurance balances recoverable on paid and unpaid losses</t>
        </is>
      </c>
      <c r="B5" s="5" t="n">
        <v>-27029</v>
      </c>
      <c r="C5" s="5" t="n">
        <v>-88086</v>
      </c>
    </row>
    <row r="6">
      <c r="A6" s="3" t="inlineStr">
        <is>
          <t>Other Assets:</t>
        </is>
      </c>
    </row>
    <row r="7">
      <c r="A7" s="4" t="inlineStr">
        <is>
          <t>Losses and LAE</t>
        </is>
      </c>
      <c r="B7" s="5" t="n">
        <v>2422678</v>
      </c>
      <c r="C7" s="5" t="n">
        <v>2621122</v>
      </c>
    </row>
    <row r="8">
      <c r="A8" s="4" t="inlineStr">
        <is>
          <t>U.S. government and agency</t>
        </is>
      </c>
    </row>
    <row r="9">
      <c r="A9" s="3" t="inlineStr">
        <is>
          <t>Investments:</t>
        </is>
      </c>
    </row>
    <row r="10">
      <c r="A10" s="4" t="inlineStr">
        <is>
          <t>Total Investments</t>
        </is>
      </c>
      <c r="B10" s="5" t="n">
        <v>789630</v>
      </c>
      <c r="C10" s="5" t="n">
        <v>696077</v>
      </c>
    </row>
    <row r="11">
      <c r="A11" s="4" t="inlineStr">
        <is>
          <t>U.K. government</t>
        </is>
      </c>
    </row>
    <row r="12">
      <c r="A12" s="3" t="inlineStr">
        <is>
          <t>Investments:</t>
        </is>
      </c>
    </row>
    <row r="13">
      <c r="A13" s="4" t="inlineStr">
        <is>
          <t>Total Investments</t>
        </is>
      </c>
      <c r="B13" s="5" t="n">
        <v>114777</v>
      </c>
      <c r="C13" s="5" t="n">
        <v>161772</v>
      </c>
    </row>
    <row r="14">
      <c r="A14" s="4" t="inlineStr">
        <is>
          <t>Corporate</t>
        </is>
      </c>
    </row>
    <row r="15">
      <c r="A15" s="3" t="inlineStr">
        <is>
          <t>Investments:</t>
        </is>
      </c>
    </row>
    <row r="16">
      <c r="A16" s="4" t="inlineStr">
        <is>
          <t>Total Investments</t>
        </is>
      </c>
      <c r="B16" s="5" t="n">
        <v>5679909</v>
      </c>
      <c r="C16" s="5" t="n">
        <v>5448270</v>
      </c>
    </row>
    <row r="17">
      <c r="A17" s="4" t="inlineStr">
        <is>
          <t>Municipal</t>
        </is>
      </c>
    </row>
    <row r="18">
      <c r="A18" s="3" t="inlineStr">
        <is>
          <t>Investments:</t>
        </is>
      </c>
    </row>
    <row r="19">
      <c r="A19" s="4" t="inlineStr">
        <is>
          <t>Total Investments</t>
        </is>
      </c>
      <c r="B19" s="5" t="n">
        <v>161839</v>
      </c>
      <c r="C19" s="5" t="n">
        <v>140687</v>
      </c>
    </row>
    <row r="20">
      <c r="A20" s="4" t="inlineStr">
        <is>
          <t>Residential mortgage-backed</t>
        </is>
      </c>
    </row>
    <row r="21">
      <c r="A21" s="3" t="inlineStr">
        <is>
          <t>Investments:</t>
        </is>
      </c>
    </row>
    <row r="22">
      <c r="A22" s="4" t="inlineStr">
        <is>
          <t>Total Investments</t>
        </is>
      </c>
      <c r="B22" s="5" t="n">
        <v>529239</v>
      </c>
      <c r="C22" s="5" t="n">
        <v>400914</v>
      </c>
    </row>
    <row r="23">
      <c r="A23" s="4" t="inlineStr">
        <is>
          <t>Commercial mortgage-backed</t>
        </is>
      </c>
    </row>
    <row r="24">
      <c r="A24" s="3" t="inlineStr">
        <is>
          <t>Investments:</t>
        </is>
      </c>
    </row>
    <row r="25">
      <c r="A25" s="4" t="inlineStr">
        <is>
          <t>Total Investments</t>
        </is>
      </c>
      <c r="B25" s="5" t="n">
        <v>843119</v>
      </c>
      <c r="C25" s="5" t="n">
        <v>813746</v>
      </c>
    </row>
    <row r="26">
      <c r="A26" s="4" t="inlineStr">
        <is>
          <t>Asset-backed</t>
        </is>
      </c>
    </row>
    <row r="27">
      <c r="A27" s="3" t="inlineStr">
        <is>
          <t>Investments:</t>
        </is>
      </c>
    </row>
    <row r="28">
      <c r="A28" s="4" t="inlineStr">
        <is>
          <t>Total Investments</t>
        </is>
      </c>
      <c r="B28" s="5" t="n">
        <v>613663</v>
      </c>
      <c r="C28" s="5" t="n">
        <v>670235</v>
      </c>
    </row>
    <row r="29">
      <c r="A29" s="4" t="inlineStr">
        <is>
          <t>Publicly traded equity investments</t>
        </is>
      </c>
    </row>
    <row r="30">
      <c r="A30" s="3" t="inlineStr">
        <is>
          <t>Investments:</t>
        </is>
      </c>
    </row>
    <row r="31">
      <c r="A31" s="4" t="inlineStr">
        <is>
          <t>Equities, at fair value</t>
        </is>
      </c>
      <c r="B31" s="5" t="n">
        <v>303932</v>
      </c>
      <c r="C31" s="5" t="n">
        <v>327875</v>
      </c>
    </row>
    <row r="32">
      <c r="A32" s="4" t="inlineStr">
        <is>
          <t>Exchange-traded funds</t>
        </is>
      </c>
    </row>
    <row r="33">
      <c r="A33" s="3" t="inlineStr">
        <is>
          <t>Investments:</t>
        </is>
      </c>
    </row>
    <row r="34">
      <c r="A34" s="4" t="inlineStr">
        <is>
          <t>Equities, at fair value</t>
        </is>
      </c>
      <c r="B34" s="5" t="n">
        <v>78182</v>
      </c>
      <c r="C34" s="5" t="n">
        <v>133047</v>
      </c>
    </row>
    <row r="35">
      <c r="A35" s="4" t="inlineStr">
        <is>
          <t>Private equity funds</t>
        </is>
      </c>
    </row>
    <row r="36">
      <c r="A36" s="3" t="inlineStr">
        <is>
          <t>Investments:</t>
        </is>
      </c>
    </row>
    <row r="37">
      <c r="A37" s="4" t="inlineStr">
        <is>
          <t>Equities, at fair value</t>
        </is>
      </c>
      <c r="B37" s="5" t="n">
        <v>271045</v>
      </c>
      <c r="C37" s="5" t="n">
        <v>265799</v>
      </c>
    </row>
    <row r="38">
      <c r="A38" s="4" t="inlineStr">
        <is>
          <t>Private equity funds | Significant Unobservable Inputs (Level 3)</t>
        </is>
      </c>
    </row>
    <row r="39">
      <c r="A39" s="3" t="inlineStr">
        <is>
          <t>Investments:</t>
        </is>
      </c>
    </row>
    <row r="40">
      <c r="A40" s="4" t="inlineStr">
        <is>
          <t>Other investments</t>
        </is>
      </c>
      <c r="B40" s="5" t="n">
        <v>271000</v>
      </c>
    </row>
    <row r="41">
      <c r="A41" s="4" t="inlineStr">
        <is>
          <t>Recurring</t>
        </is>
      </c>
    </row>
    <row r="42">
      <c r="A42" s="3" t="inlineStr">
        <is>
          <t>Investments:</t>
        </is>
      </c>
    </row>
    <row r="43">
      <c r="A43" s="4" t="inlineStr">
        <is>
          <t>Equities, at fair value</t>
        </is>
      </c>
      <c r="B43" s="5" t="n">
        <v>653159</v>
      </c>
      <c r="C43" s="5" t="n">
        <v>726721</v>
      </c>
    </row>
    <row r="44">
      <c r="A44" s="4" t="inlineStr">
        <is>
          <t>Total Investments</t>
        </is>
      </c>
      <c r="B44" s="5" t="n">
        <v>13593090</v>
      </c>
      <c r="C44" s="5" t="n">
        <v>12293516</v>
      </c>
    </row>
    <row r="45">
      <c r="A45" s="4" t="inlineStr">
        <is>
          <t>Cash and cash equivalents</t>
        </is>
      </c>
      <c r="B45" s="5" t="n">
        <v>409407</v>
      </c>
      <c r="C45" s="5" t="n">
        <v>367175</v>
      </c>
    </row>
    <row r="46">
      <c r="A46" s="3" t="inlineStr">
        <is>
          <t>Other Assets:</t>
        </is>
      </c>
    </row>
    <row r="47">
      <c r="A47" s="4" t="inlineStr">
        <is>
          <t>Losses and LAE</t>
        </is>
      </c>
      <c r="B47" s="5" t="n">
        <v>2422678</v>
      </c>
      <c r="C47" s="5" t="n">
        <v>2621122</v>
      </c>
    </row>
    <row r="48">
      <c r="A48" s="4" t="inlineStr">
        <is>
          <t>Recurring | Short-Term Investments and Fixed Maturities</t>
        </is>
      </c>
    </row>
    <row r="49">
      <c r="A49" s="3" t="inlineStr">
        <is>
          <t>Investments:</t>
        </is>
      </c>
    </row>
    <row r="50">
      <c r="A50" s="4" t="inlineStr">
        <is>
          <t>Short-term and fixed maturity investments</t>
        </is>
      </c>
      <c r="B50" s="5" t="n">
        <v>9222623</v>
      </c>
      <c r="C50" s="5" t="n">
        <v>9034557</v>
      </c>
    </row>
    <row r="51">
      <c r="A51" s="4" t="inlineStr">
        <is>
          <t>Recurring | Other investments</t>
        </is>
      </c>
    </row>
    <row r="52">
      <c r="A52" s="3" t="inlineStr">
        <is>
          <t>Investments:</t>
        </is>
      </c>
    </row>
    <row r="53">
      <c r="A53" s="4" t="inlineStr">
        <is>
          <t>Other investments</t>
        </is>
      </c>
      <c r="B53" s="5" t="n">
        <v>3704870</v>
      </c>
      <c r="C53" s="5" t="n">
        <v>2518031</v>
      </c>
    </row>
    <row r="54">
      <c r="A54" s="4" t="inlineStr">
        <is>
          <t>Recurring | Reinsurance recoverable</t>
        </is>
      </c>
    </row>
    <row r="55">
      <c r="A55" s="3" t="inlineStr">
        <is>
          <t>Investments:</t>
        </is>
      </c>
    </row>
    <row r="56">
      <c r="A56" s="4" t="inlineStr">
        <is>
          <t>Reinsurance balances recoverable on paid and unpaid losses</t>
        </is>
      </c>
      <c r="B56" s="5" t="n">
        <v>543161</v>
      </c>
      <c r="C56" s="5" t="n">
        <v>695518</v>
      </c>
    </row>
    <row r="57">
      <c r="A57" s="4" t="inlineStr">
        <is>
          <t>Recurring | Derivative instruments, assets</t>
        </is>
      </c>
    </row>
    <row r="58">
      <c r="A58" s="3" t="inlineStr">
        <is>
          <t>Other Assets:</t>
        </is>
      </c>
    </row>
    <row r="59">
      <c r="A59" s="4" t="inlineStr">
        <is>
          <t>Derivative instruments</t>
        </is>
      </c>
      <c r="B59" s="5" t="n">
        <v>8311</v>
      </c>
      <c r="C59" s="5" t="n">
        <v>2011</v>
      </c>
    </row>
    <row r="60">
      <c r="A60" s="4" t="inlineStr">
        <is>
          <t>Recurring | Derivative instruments, liabilities</t>
        </is>
      </c>
    </row>
    <row r="61">
      <c r="A61" s="3" t="inlineStr">
        <is>
          <t>Other Liabilities:</t>
        </is>
      </c>
    </row>
    <row r="62">
      <c r="A62" s="4" t="inlineStr">
        <is>
          <t>Derivative instruments</t>
        </is>
      </c>
      <c r="B62" s="5" t="n">
        <v>585</v>
      </c>
      <c r="C62" s="5" t="n">
        <v>15558</v>
      </c>
    </row>
    <row r="63">
      <c r="A63" s="4" t="inlineStr">
        <is>
          <t>Recurring | Quoted Prices in Active Markets for Identical Assets (Level 1)</t>
        </is>
      </c>
    </row>
    <row r="64">
      <c r="A64" s="3" t="inlineStr">
        <is>
          <t>Investments:</t>
        </is>
      </c>
    </row>
    <row r="65">
      <c r="A65" s="4" t="inlineStr">
        <is>
          <t>Equities, at fair value</t>
        </is>
      </c>
      <c r="B65" s="5" t="n">
        <v>361086</v>
      </c>
      <c r="C65" s="5" t="n">
        <v>430357</v>
      </c>
    </row>
    <row r="66">
      <c r="A66" s="4" t="inlineStr">
        <is>
          <t>Total Investments</t>
        </is>
      </c>
      <c r="B66" s="5" t="n">
        <v>361086</v>
      </c>
      <c r="C66" s="5" t="n">
        <v>430357</v>
      </c>
    </row>
    <row r="67">
      <c r="A67" s="4" t="inlineStr">
        <is>
          <t>Cash and cash equivalents</t>
        </is>
      </c>
      <c r="B67" s="5" t="n">
        <v>270267</v>
      </c>
      <c r="C67" s="5" t="n">
        <v>144984</v>
      </c>
    </row>
    <row r="68">
      <c r="A68" s="3" t="inlineStr">
        <is>
          <t>Other Assets:</t>
        </is>
      </c>
    </row>
    <row r="69">
      <c r="A69" s="4" t="inlineStr">
        <is>
          <t>Losses and LAE</t>
        </is>
      </c>
      <c r="B69" s="5" t="n">
        <v>0</v>
      </c>
      <c r="C69" s="5" t="n">
        <v>0</v>
      </c>
    </row>
    <row r="70">
      <c r="A70" s="4" t="inlineStr">
        <is>
          <t>Recurring | Quoted Prices in Active Markets for Identical Assets (Level 1) | Short-Term Investments and Fixed Maturities</t>
        </is>
      </c>
    </row>
    <row r="71">
      <c r="A71" s="3" t="inlineStr">
        <is>
          <t>Investments:</t>
        </is>
      </c>
    </row>
    <row r="72">
      <c r="A72" s="4" t="inlineStr">
        <is>
          <t>Short-term and fixed maturity investments</t>
        </is>
      </c>
      <c r="B72" s="5" t="n">
        <v>0</v>
      </c>
      <c r="C72" s="5" t="n">
        <v>0</v>
      </c>
    </row>
    <row r="73">
      <c r="A73" s="4" t="inlineStr">
        <is>
          <t>Recurring | Quoted Prices in Active Markets for Identical Assets (Level 1) | Other investments</t>
        </is>
      </c>
    </row>
    <row r="74">
      <c r="A74" s="3" t="inlineStr">
        <is>
          <t>Investments:</t>
        </is>
      </c>
    </row>
    <row r="75">
      <c r="A75" s="4" t="inlineStr">
        <is>
          <t>Other investments</t>
        </is>
      </c>
      <c r="B75" s="5" t="n">
        <v>0</v>
      </c>
      <c r="C75" s="5" t="n">
        <v>0</v>
      </c>
    </row>
    <row r="76">
      <c r="A76" s="4" t="inlineStr">
        <is>
          <t>Recurring | Quoted Prices in Active Markets for Identical Assets (Level 1) | Reinsurance recoverable</t>
        </is>
      </c>
    </row>
    <row r="77">
      <c r="A77" s="3" t="inlineStr">
        <is>
          <t>Investments:</t>
        </is>
      </c>
    </row>
    <row r="78">
      <c r="A78" s="4" t="inlineStr">
        <is>
          <t>Reinsurance balances recoverable on paid and unpaid losses</t>
        </is>
      </c>
      <c r="B78" s="5" t="n">
        <v>0</v>
      </c>
      <c r="C78" s="5" t="n">
        <v>0</v>
      </c>
    </row>
    <row r="79">
      <c r="A79" s="4" t="inlineStr">
        <is>
          <t>Recurring | Quoted Prices in Active Markets for Identical Assets (Level 1) | Derivative instruments, assets</t>
        </is>
      </c>
    </row>
    <row r="80">
      <c r="A80" s="3" t="inlineStr">
        <is>
          <t>Other Assets:</t>
        </is>
      </c>
    </row>
    <row r="81">
      <c r="A81" s="4" t="inlineStr">
        <is>
          <t>Derivative instruments</t>
        </is>
      </c>
      <c r="B81" s="5" t="n">
        <v>0</v>
      </c>
      <c r="C81" s="5" t="n">
        <v>0</v>
      </c>
    </row>
    <row r="82">
      <c r="A82" s="4" t="inlineStr">
        <is>
          <t>Recurring | Quoted Prices in Active Markets for Identical Assets (Level 1) | Derivative instruments, liabilities</t>
        </is>
      </c>
    </row>
    <row r="83">
      <c r="A83" s="3" t="inlineStr">
        <is>
          <t>Other Liabilities:</t>
        </is>
      </c>
    </row>
    <row r="84">
      <c r="A84" s="4" t="inlineStr">
        <is>
          <t>Derivative instruments</t>
        </is>
      </c>
      <c r="B84" s="5" t="n">
        <v>0</v>
      </c>
      <c r="C84" s="5" t="n">
        <v>0</v>
      </c>
    </row>
    <row r="85">
      <c r="A85" s="4" t="inlineStr">
        <is>
          <t>Recurring | Significant Other Observable Inputs (Level 2)</t>
        </is>
      </c>
    </row>
    <row r="86">
      <c r="A86" s="3" t="inlineStr">
        <is>
          <t>Investments:</t>
        </is>
      </c>
    </row>
    <row r="87">
      <c r="A87" s="4" t="inlineStr">
        <is>
          <t>Equities, at fair value</t>
        </is>
      </c>
      <c r="B87" s="5" t="n">
        <v>21028</v>
      </c>
      <c r="C87" s="5" t="n">
        <v>30565</v>
      </c>
    </row>
    <row r="88">
      <c r="A88" s="4" t="inlineStr">
        <is>
          <t>Total Investments</t>
        </is>
      </c>
      <c r="B88" s="5" t="n">
        <v>9773824</v>
      </c>
      <c r="C88" s="5" t="n">
        <v>9588546</v>
      </c>
    </row>
    <row r="89">
      <c r="A89" s="4" t="inlineStr">
        <is>
          <t>Cash and cash equivalents</t>
        </is>
      </c>
      <c r="B89" s="5" t="n">
        <v>139140</v>
      </c>
      <c r="C89" s="5" t="n">
        <v>222191</v>
      </c>
    </row>
    <row r="90">
      <c r="A90" s="3" t="inlineStr">
        <is>
          <t>Other Assets:</t>
        </is>
      </c>
    </row>
    <row r="91">
      <c r="A91" s="4" t="inlineStr">
        <is>
          <t>Losses and LAE</t>
        </is>
      </c>
      <c r="B91" s="5" t="n">
        <v>0</v>
      </c>
      <c r="C91" s="5" t="n">
        <v>0</v>
      </c>
    </row>
    <row r="92">
      <c r="A92" s="4" t="inlineStr">
        <is>
          <t>Recurring | Significant Other Observable Inputs (Level 2) | Short-Term Investments and Fixed Maturities</t>
        </is>
      </c>
    </row>
    <row r="93">
      <c r="A93" s="3" t="inlineStr">
        <is>
          <t>Investments:</t>
        </is>
      </c>
    </row>
    <row r="94">
      <c r="A94" s="4" t="inlineStr">
        <is>
          <t>Short-term and fixed maturity investments</t>
        </is>
      </c>
      <c r="B94" s="5" t="n">
        <v>9222623</v>
      </c>
      <c r="C94" s="5" t="n">
        <v>9034557</v>
      </c>
    </row>
    <row r="95">
      <c r="A95" s="4" t="inlineStr">
        <is>
          <t>Recurring | Significant Other Observable Inputs (Level 2) | Other investments</t>
        </is>
      </c>
    </row>
    <row r="96">
      <c r="A96" s="3" t="inlineStr">
        <is>
          <t>Investments:</t>
        </is>
      </c>
    </row>
    <row r="97">
      <c r="A97" s="4" t="inlineStr">
        <is>
          <t>Other investments</t>
        </is>
      </c>
      <c r="B97" s="5" t="n">
        <v>517735</v>
      </c>
      <c r="C97" s="5" t="n">
        <v>509217</v>
      </c>
    </row>
    <row r="98">
      <c r="A98" s="4" t="inlineStr">
        <is>
          <t>Recurring | Significant Other Observable Inputs (Level 2) | Reinsurance recoverable</t>
        </is>
      </c>
    </row>
    <row r="99">
      <c r="A99" s="3" t="inlineStr">
        <is>
          <t>Investments:</t>
        </is>
      </c>
    </row>
    <row r="100">
      <c r="A100" s="4" t="inlineStr">
        <is>
          <t>Reinsurance balances recoverable on paid and unpaid losses</t>
        </is>
      </c>
      <c r="B100" s="5" t="n">
        <v>0</v>
      </c>
      <c r="C100" s="5" t="n">
        <v>0</v>
      </c>
    </row>
    <row r="101">
      <c r="A101" s="4" t="inlineStr">
        <is>
          <t>Recurring | Significant Other Observable Inputs (Level 2) | Derivative instruments, assets</t>
        </is>
      </c>
    </row>
    <row r="102">
      <c r="A102" s="3" t="inlineStr">
        <is>
          <t>Other Assets:</t>
        </is>
      </c>
    </row>
    <row r="103">
      <c r="A103" s="4" t="inlineStr">
        <is>
          <t>Derivative instruments</t>
        </is>
      </c>
      <c r="B103" s="5" t="n">
        <v>8311</v>
      </c>
      <c r="C103" s="5" t="n">
        <v>2011</v>
      </c>
    </row>
    <row r="104">
      <c r="A104" s="4" t="inlineStr">
        <is>
          <t>Recurring | Significant Other Observable Inputs (Level 2) | Derivative instruments, liabilities</t>
        </is>
      </c>
    </row>
    <row r="105">
      <c r="A105" s="3" t="inlineStr">
        <is>
          <t>Other Liabilities:</t>
        </is>
      </c>
    </row>
    <row r="106">
      <c r="A106" s="4" t="inlineStr">
        <is>
          <t>Derivative instruments</t>
        </is>
      </c>
      <c r="B106" s="5" t="n">
        <v>585</v>
      </c>
      <c r="C106" s="5" t="n">
        <v>15558</v>
      </c>
    </row>
    <row r="107">
      <c r="A107" s="4" t="inlineStr">
        <is>
          <t>Recurring | Significant Unobservable Inputs (Level 3)</t>
        </is>
      </c>
    </row>
    <row r="108">
      <c r="A108" s="3" t="inlineStr">
        <is>
          <t>Investments:</t>
        </is>
      </c>
    </row>
    <row r="109">
      <c r="A109" s="4" t="inlineStr">
        <is>
          <t>Equities, at fair value</t>
        </is>
      </c>
      <c r="B109" s="5" t="n">
        <v>271045</v>
      </c>
      <c r="C109" s="5" t="n">
        <v>265799</v>
      </c>
    </row>
    <row r="110">
      <c r="A110" s="4" t="inlineStr">
        <is>
          <t>Total Investments</t>
        </is>
      </c>
      <c r="B110" s="5" t="n">
        <v>281359</v>
      </c>
      <c r="C110" s="5" t="n">
        <v>353668</v>
      </c>
    </row>
    <row r="111">
      <c r="A111" s="4" t="inlineStr">
        <is>
          <t>Cash and cash equivalents</t>
        </is>
      </c>
      <c r="B111" s="5" t="n">
        <v>0</v>
      </c>
      <c r="C111" s="5" t="n">
        <v>0</v>
      </c>
    </row>
    <row r="112">
      <c r="A112" s="3" t="inlineStr">
        <is>
          <t>Other Assets:</t>
        </is>
      </c>
    </row>
    <row r="113">
      <c r="A113" s="4" t="inlineStr">
        <is>
          <t>Losses and LAE</t>
        </is>
      </c>
      <c r="B113" s="5" t="n">
        <v>2422678</v>
      </c>
      <c r="C113" s="5" t="n">
        <v>2621122</v>
      </c>
    </row>
    <row r="114">
      <c r="A114" s="4" t="inlineStr">
        <is>
          <t>Recurring | Significant Unobservable Inputs (Level 3) | Short-Term Investments and Fixed Maturities</t>
        </is>
      </c>
    </row>
    <row r="115">
      <c r="A115" s="3" t="inlineStr">
        <is>
          <t>Investments:</t>
        </is>
      </c>
    </row>
    <row r="116">
      <c r="A116" s="4" t="inlineStr">
        <is>
          <t>Short-term and fixed maturity investments</t>
        </is>
      </c>
      <c r="B116" s="5" t="n">
        <v>0</v>
      </c>
      <c r="C116" s="5" t="n">
        <v>0</v>
      </c>
    </row>
    <row r="117">
      <c r="A117" s="4" t="inlineStr">
        <is>
          <t>Recurring | Significant Unobservable Inputs (Level 3) | Other investments</t>
        </is>
      </c>
    </row>
    <row r="118">
      <c r="A118" s="3" t="inlineStr">
        <is>
          <t>Investments:</t>
        </is>
      </c>
    </row>
    <row r="119">
      <c r="A119" s="4" t="inlineStr">
        <is>
          <t>Other investments</t>
        </is>
      </c>
      <c r="B119" s="5" t="n">
        <v>10314</v>
      </c>
      <c r="C119" s="5" t="n">
        <v>87869</v>
      </c>
    </row>
    <row r="120">
      <c r="A120" s="4" t="inlineStr">
        <is>
          <t>Recurring | Significant Unobservable Inputs (Level 3) | Reinsurance recoverable</t>
        </is>
      </c>
    </row>
    <row r="121">
      <c r="A121" s="3" t="inlineStr">
        <is>
          <t>Investments:</t>
        </is>
      </c>
    </row>
    <row r="122">
      <c r="A122" s="4" t="inlineStr">
        <is>
          <t>Reinsurance balances recoverable on paid and unpaid losses</t>
        </is>
      </c>
      <c r="B122" s="5" t="n">
        <v>543161</v>
      </c>
      <c r="C122" s="5" t="n">
        <v>695518</v>
      </c>
    </row>
    <row r="123">
      <c r="A123" s="4" t="inlineStr">
        <is>
          <t>Recurring | Significant Unobservable Inputs (Level 3) | Derivative instruments, assets</t>
        </is>
      </c>
    </row>
    <row r="124">
      <c r="A124" s="3" t="inlineStr">
        <is>
          <t>Other Assets:</t>
        </is>
      </c>
    </row>
    <row r="125">
      <c r="A125" s="4" t="inlineStr">
        <is>
          <t>Derivative instruments</t>
        </is>
      </c>
      <c r="B125" s="5" t="n">
        <v>0</v>
      </c>
      <c r="C125" s="5" t="n">
        <v>0</v>
      </c>
    </row>
    <row r="126">
      <c r="A126" s="4" t="inlineStr">
        <is>
          <t>Recurring | Significant Unobservable Inputs (Level 3) | Derivative instruments, liabilities</t>
        </is>
      </c>
    </row>
    <row r="127">
      <c r="A127" s="3" t="inlineStr">
        <is>
          <t>Other Liabilities:</t>
        </is>
      </c>
    </row>
    <row r="128">
      <c r="A128" s="4" t="inlineStr">
        <is>
          <t>Derivative instruments</t>
        </is>
      </c>
      <c r="B128" s="5" t="n">
        <v>0</v>
      </c>
      <c r="C128" s="5" t="n">
        <v>0</v>
      </c>
    </row>
    <row r="129">
      <c r="A129" s="4" t="inlineStr">
        <is>
          <t>Recurring | Fair Value Based on NAV as Practical Expedient</t>
        </is>
      </c>
    </row>
    <row r="130">
      <c r="A130" s="3" t="inlineStr">
        <is>
          <t>Investments:</t>
        </is>
      </c>
    </row>
    <row r="131">
      <c r="A131" s="4" t="inlineStr">
        <is>
          <t>Total Investments</t>
        </is>
      </c>
      <c r="B131" s="5" t="n">
        <v>3176821</v>
      </c>
      <c r="C131" s="5" t="n">
        <v>1920945</v>
      </c>
    </row>
    <row r="132">
      <c r="A132" s="4" t="inlineStr">
        <is>
          <t>Cash and cash equivalents</t>
        </is>
      </c>
      <c r="B132" s="5" t="n">
        <v>0</v>
      </c>
      <c r="C132" s="5" t="n">
        <v>0</v>
      </c>
    </row>
    <row r="133">
      <c r="A133" s="4" t="inlineStr">
        <is>
          <t>Recurring | Fair Value Based on NAV as Practical Expedient | Other investments</t>
        </is>
      </c>
    </row>
    <row r="134">
      <c r="A134" s="3" t="inlineStr">
        <is>
          <t>Investments:</t>
        </is>
      </c>
    </row>
    <row r="135">
      <c r="A135" s="4" t="inlineStr">
        <is>
          <t>Other investments</t>
        </is>
      </c>
      <c r="B135" s="5" t="n">
        <v>3176821</v>
      </c>
      <c r="C135" s="5" t="n">
        <v>1920945</v>
      </c>
    </row>
    <row r="136">
      <c r="A136" s="4" t="inlineStr">
        <is>
          <t>Recurring | U.S. government and agency | Short-Term Investments and Fixed Maturities</t>
        </is>
      </c>
    </row>
    <row r="137">
      <c r="A137" s="3" t="inlineStr">
        <is>
          <t>Investments:</t>
        </is>
      </c>
    </row>
    <row r="138">
      <c r="A138" s="4" t="inlineStr">
        <is>
          <t>Short-term and fixed maturity investments</t>
        </is>
      </c>
      <c r="B138" s="5" t="n">
        <v>789630</v>
      </c>
      <c r="C138" s="5" t="n">
        <v>696077</v>
      </c>
    </row>
    <row r="139">
      <c r="A139" s="4" t="inlineStr">
        <is>
          <t>Recurring | U.S. government and agency | Quoted Prices in Active Markets for Identical Assets (Level 1) | Short-Term Investments and Fixed Maturities</t>
        </is>
      </c>
    </row>
    <row r="140">
      <c r="A140" s="3" t="inlineStr">
        <is>
          <t>Investments:</t>
        </is>
      </c>
    </row>
    <row r="141">
      <c r="A141" s="4" t="inlineStr">
        <is>
          <t>Short-term and fixed maturity investments</t>
        </is>
      </c>
      <c r="B141" s="5" t="n">
        <v>0</v>
      </c>
      <c r="C141" s="5" t="n">
        <v>0</v>
      </c>
    </row>
    <row r="142">
      <c r="A142" s="4" t="inlineStr">
        <is>
          <t>Recurring | U.S. government and agency | Significant Other Observable Inputs (Level 2) | Short-Term Investments and Fixed Maturities</t>
        </is>
      </c>
    </row>
    <row r="143">
      <c r="A143" s="3" t="inlineStr">
        <is>
          <t>Investments:</t>
        </is>
      </c>
    </row>
    <row r="144">
      <c r="A144" s="4" t="inlineStr">
        <is>
          <t>Short-term and fixed maturity investments</t>
        </is>
      </c>
      <c r="B144" s="5" t="n">
        <v>789630</v>
      </c>
      <c r="C144" s="5" t="n">
        <v>696077</v>
      </c>
    </row>
    <row r="145">
      <c r="A145" s="4" t="inlineStr">
        <is>
          <t>Recurring | U.S. government and agency | Significant Unobservable Inputs (Level 3) | Short-Term Investments and Fixed Maturities</t>
        </is>
      </c>
    </row>
    <row r="146">
      <c r="A146" s="3" t="inlineStr">
        <is>
          <t>Investments:</t>
        </is>
      </c>
    </row>
    <row r="147">
      <c r="A147" s="4" t="inlineStr">
        <is>
          <t>Short-term and fixed maturity investments</t>
        </is>
      </c>
      <c r="B147" s="5" t="n">
        <v>0</v>
      </c>
      <c r="C147" s="5" t="n">
        <v>0</v>
      </c>
    </row>
    <row r="148">
      <c r="A148" s="4" t="inlineStr">
        <is>
          <t>Recurring | U.K. government | Short-Term Investments and Fixed Maturities</t>
        </is>
      </c>
    </row>
    <row r="149">
      <c r="A149" s="3" t="inlineStr">
        <is>
          <t>Investments:</t>
        </is>
      </c>
    </row>
    <row r="150">
      <c r="A150" s="4" t="inlineStr">
        <is>
          <t>Short-term and fixed maturity investments</t>
        </is>
      </c>
      <c r="B150" s="5" t="n">
        <v>114777</v>
      </c>
      <c r="C150" s="5" t="n">
        <v>161772</v>
      </c>
    </row>
    <row r="151">
      <c r="A151" s="4" t="inlineStr">
        <is>
          <t>Recurring | U.K. government | Quoted Prices in Active Markets for Identical Assets (Level 1) | Short-Term Investments and Fixed Maturities</t>
        </is>
      </c>
    </row>
    <row r="152">
      <c r="A152" s="3" t="inlineStr">
        <is>
          <t>Investments:</t>
        </is>
      </c>
    </row>
    <row r="153">
      <c r="A153" s="4" t="inlineStr">
        <is>
          <t>Short-term and fixed maturity investments</t>
        </is>
      </c>
      <c r="B153" s="5" t="n">
        <v>0</v>
      </c>
      <c r="C153" s="5" t="n">
        <v>0</v>
      </c>
    </row>
    <row r="154">
      <c r="A154" s="4" t="inlineStr">
        <is>
          <t>Recurring | U.K. government | Significant Other Observable Inputs (Level 2) | Short-Term Investments and Fixed Maturities</t>
        </is>
      </c>
    </row>
    <row r="155">
      <c r="A155" s="3" t="inlineStr">
        <is>
          <t>Investments:</t>
        </is>
      </c>
    </row>
    <row r="156">
      <c r="A156" s="4" t="inlineStr">
        <is>
          <t>Short-term and fixed maturity investments</t>
        </is>
      </c>
      <c r="B156" s="5" t="n">
        <v>114777</v>
      </c>
      <c r="C156" s="5" t="n">
        <v>161772</v>
      </c>
    </row>
    <row r="157">
      <c r="A157" s="4" t="inlineStr">
        <is>
          <t>Recurring | U.K. government | Significant Unobservable Inputs (Level 3) | Short-Term Investments and Fixed Maturities</t>
        </is>
      </c>
    </row>
    <row r="158">
      <c r="A158" s="3" t="inlineStr">
        <is>
          <t>Investments:</t>
        </is>
      </c>
    </row>
    <row r="159">
      <c r="A159" s="4" t="inlineStr">
        <is>
          <t>Short-term and fixed maturity investments</t>
        </is>
      </c>
      <c r="B159" s="5" t="n">
        <v>0</v>
      </c>
      <c r="C159" s="5" t="n">
        <v>0</v>
      </c>
    </row>
    <row r="160">
      <c r="A160" s="4" t="inlineStr">
        <is>
          <t>Recurring | Other government | Short-Term Investments and Fixed Maturities</t>
        </is>
      </c>
    </row>
    <row r="161">
      <c r="A161" s="3" t="inlineStr">
        <is>
          <t>Investments:</t>
        </is>
      </c>
    </row>
    <row r="162">
      <c r="A162" s="4" t="inlineStr">
        <is>
          <t>Short-term and fixed maturity investments</t>
        </is>
      </c>
      <c r="B162" s="5" t="n">
        <v>490447</v>
      </c>
      <c r="C162" s="5" t="n">
        <v>702856</v>
      </c>
    </row>
    <row r="163">
      <c r="A163" s="4" t="inlineStr">
        <is>
          <t>Recurring | Other government | Quoted Prices in Active Markets for Identical Assets (Level 1) | Short-Term Investments and Fixed Maturities</t>
        </is>
      </c>
    </row>
    <row r="164">
      <c r="A164" s="3" t="inlineStr">
        <is>
          <t>Investments:</t>
        </is>
      </c>
    </row>
    <row r="165">
      <c r="A165" s="4" t="inlineStr">
        <is>
          <t>Short-term and fixed maturity investments</t>
        </is>
      </c>
      <c r="B165" s="5" t="n">
        <v>0</v>
      </c>
      <c r="C165" s="5" t="n">
        <v>0</v>
      </c>
    </row>
    <row r="166">
      <c r="A166" s="4" t="inlineStr">
        <is>
          <t>Recurring | Other government | Significant Other Observable Inputs (Level 2) | Short-Term Investments and Fixed Maturities</t>
        </is>
      </c>
    </row>
    <row r="167">
      <c r="A167" s="3" t="inlineStr">
        <is>
          <t>Investments:</t>
        </is>
      </c>
    </row>
    <row r="168">
      <c r="A168" s="4" t="inlineStr">
        <is>
          <t>Short-term and fixed maturity investments</t>
        </is>
      </c>
      <c r="B168" s="5" t="n">
        <v>490447</v>
      </c>
      <c r="C168" s="5" t="n">
        <v>702856</v>
      </c>
    </row>
    <row r="169">
      <c r="A169" s="4" t="inlineStr">
        <is>
          <t>Recurring | Other government | Significant Unobservable Inputs (Level 3) | Short-Term Investments and Fixed Maturities</t>
        </is>
      </c>
    </row>
    <row r="170">
      <c r="A170" s="3" t="inlineStr">
        <is>
          <t>Investments:</t>
        </is>
      </c>
    </row>
    <row r="171">
      <c r="A171" s="4" t="inlineStr">
        <is>
          <t>Short-term and fixed maturity investments</t>
        </is>
      </c>
      <c r="B171" s="5" t="n">
        <v>0</v>
      </c>
      <c r="C171" s="5" t="n">
        <v>0</v>
      </c>
    </row>
    <row r="172">
      <c r="A172" s="4" t="inlineStr">
        <is>
          <t>Recurring | Corporate | Short-Term Investments and Fixed Maturities</t>
        </is>
      </c>
    </row>
    <row r="173">
      <c r="A173" s="3" t="inlineStr">
        <is>
          <t>Investments:</t>
        </is>
      </c>
    </row>
    <row r="174">
      <c r="A174" s="4" t="inlineStr">
        <is>
          <t>Short-term and fixed maturity investments</t>
        </is>
      </c>
      <c r="B174" s="5" t="n">
        <v>5679909</v>
      </c>
      <c r="C174" s="5" t="n">
        <v>5448270</v>
      </c>
    </row>
    <row r="175">
      <c r="A175" s="4" t="inlineStr">
        <is>
          <t>Recurring | Corporate | Quoted Prices in Active Markets for Identical Assets (Level 1) | Short-Term Investments and Fixed Maturities</t>
        </is>
      </c>
    </row>
    <row r="176">
      <c r="A176" s="3" t="inlineStr">
        <is>
          <t>Investments:</t>
        </is>
      </c>
    </row>
    <row r="177">
      <c r="A177" s="4" t="inlineStr">
        <is>
          <t>Short-term and fixed maturity investments</t>
        </is>
      </c>
      <c r="B177" s="5" t="n">
        <v>0</v>
      </c>
      <c r="C177" s="5" t="n">
        <v>0</v>
      </c>
    </row>
    <row r="178">
      <c r="A178" s="4" t="inlineStr">
        <is>
          <t>Recurring | Corporate | Significant Other Observable Inputs (Level 2) | Short-Term Investments and Fixed Maturities</t>
        </is>
      </c>
    </row>
    <row r="179">
      <c r="A179" s="3" t="inlineStr">
        <is>
          <t>Investments:</t>
        </is>
      </c>
    </row>
    <row r="180">
      <c r="A180" s="4" t="inlineStr">
        <is>
          <t>Short-term and fixed maturity investments</t>
        </is>
      </c>
      <c r="B180" s="5" t="n">
        <v>5679909</v>
      </c>
      <c r="C180" s="5" t="n">
        <v>5448270</v>
      </c>
    </row>
    <row r="181">
      <c r="A181" s="4" t="inlineStr">
        <is>
          <t>Recurring | Corporate | Significant Unobservable Inputs (Level 3) | Short-Term Investments and Fixed Maturities</t>
        </is>
      </c>
    </row>
    <row r="182">
      <c r="A182" s="3" t="inlineStr">
        <is>
          <t>Investments:</t>
        </is>
      </c>
    </row>
    <row r="183">
      <c r="A183" s="4" t="inlineStr">
        <is>
          <t>Short-term and fixed maturity investments</t>
        </is>
      </c>
      <c r="B183" s="5" t="n">
        <v>0</v>
      </c>
      <c r="C183" s="5" t="n">
        <v>0</v>
      </c>
    </row>
    <row r="184">
      <c r="A184" s="4" t="inlineStr">
        <is>
          <t>Recurring | Municipal | Short-Term Investments and Fixed Maturities</t>
        </is>
      </c>
    </row>
    <row r="185">
      <c r="A185" s="3" t="inlineStr">
        <is>
          <t>Investments:</t>
        </is>
      </c>
    </row>
    <row r="186">
      <c r="A186" s="4" t="inlineStr">
        <is>
          <t>Short-term and fixed maturity investments</t>
        </is>
      </c>
      <c r="B186" s="5" t="n">
        <v>161839</v>
      </c>
      <c r="C186" s="5" t="n">
        <v>140687</v>
      </c>
    </row>
    <row r="187">
      <c r="A187" s="4" t="inlineStr">
        <is>
          <t>Recurring | Municipal | Quoted Prices in Active Markets for Identical Assets (Level 1) | Short-Term Investments and Fixed Maturities</t>
        </is>
      </c>
    </row>
    <row r="188">
      <c r="A188" s="3" t="inlineStr">
        <is>
          <t>Investments:</t>
        </is>
      </c>
    </row>
    <row r="189">
      <c r="A189" s="4" t="inlineStr">
        <is>
          <t>Short-term and fixed maturity investments</t>
        </is>
      </c>
      <c r="B189" s="5" t="n">
        <v>0</v>
      </c>
      <c r="C189" s="5" t="n">
        <v>0</v>
      </c>
    </row>
    <row r="190">
      <c r="A190" s="4" t="inlineStr">
        <is>
          <t>Recurring | Municipal | Significant Other Observable Inputs (Level 2) | Short-Term Investments and Fixed Maturities</t>
        </is>
      </c>
    </row>
    <row r="191">
      <c r="A191" s="3" t="inlineStr">
        <is>
          <t>Investments:</t>
        </is>
      </c>
    </row>
    <row r="192">
      <c r="A192" s="4" t="inlineStr">
        <is>
          <t>Short-term and fixed maturity investments</t>
        </is>
      </c>
      <c r="B192" s="5" t="n">
        <v>161839</v>
      </c>
      <c r="C192" s="5" t="n">
        <v>140687</v>
      </c>
    </row>
    <row r="193">
      <c r="A193" s="4" t="inlineStr">
        <is>
          <t>Recurring | Municipal | Significant Unobservable Inputs (Level 3) | Short-Term Investments and Fixed Maturities</t>
        </is>
      </c>
    </row>
    <row r="194">
      <c r="A194" s="3" t="inlineStr">
        <is>
          <t>Investments:</t>
        </is>
      </c>
    </row>
    <row r="195">
      <c r="A195" s="4" t="inlineStr">
        <is>
          <t>Short-term and fixed maturity investments</t>
        </is>
      </c>
      <c r="B195" s="5" t="n">
        <v>0</v>
      </c>
      <c r="C195" s="5" t="n">
        <v>0</v>
      </c>
    </row>
    <row r="196">
      <c r="A196" s="4" t="inlineStr">
        <is>
          <t>Recurring | Residential mortgage-backed | Short-Term Investments and Fixed Maturities</t>
        </is>
      </c>
    </row>
    <row r="197">
      <c r="A197" s="3" t="inlineStr">
        <is>
          <t>Investments:</t>
        </is>
      </c>
    </row>
    <row r="198">
      <c r="A198" s="4" t="inlineStr">
        <is>
          <t>Short-term and fixed maturity investments</t>
        </is>
      </c>
      <c r="B198" s="5" t="n">
        <v>529239</v>
      </c>
      <c r="C198" s="5" t="n">
        <v>400914</v>
      </c>
    </row>
    <row r="199">
      <c r="A199" s="4" t="inlineStr">
        <is>
          <t>Recurring | Residential mortgage-backed | Quoted Prices in Active Markets for Identical Assets (Level 1) | Short-Term Investments and Fixed Maturities</t>
        </is>
      </c>
    </row>
    <row r="200">
      <c r="A200" s="3" t="inlineStr">
        <is>
          <t>Investments:</t>
        </is>
      </c>
    </row>
    <row r="201">
      <c r="A201" s="4" t="inlineStr">
        <is>
          <t>Short-term and fixed maturity investments</t>
        </is>
      </c>
      <c r="B201" s="5" t="n">
        <v>0</v>
      </c>
      <c r="C201" s="5" t="n">
        <v>0</v>
      </c>
    </row>
    <row r="202">
      <c r="A202" s="4" t="inlineStr">
        <is>
          <t>Recurring | Residential mortgage-backed | Significant Other Observable Inputs (Level 2) | Short-Term Investments and Fixed Maturities</t>
        </is>
      </c>
    </row>
    <row r="203">
      <c r="A203" s="3" t="inlineStr">
        <is>
          <t>Investments:</t>
        </is>
      </c>
    </row>
    <row r="204">
      <c r="A204" s="4" t="inlineStr">
        <is>
          <t>Short-term and fixed maturity investments</t>
        </is>
      </c>
      <c r="B204" s="5" t="n">
        <v>529239</v>
      </c>
      <c r="C204" s="5" t="n">
        <v>400914</v>
      </c>
    </row>
    <row r="205">
      <c r="A205" s="4" t="inlineStr">
        <is>
          <t>Recurring | Residential mortgage-backed | Significant Unobservable Inputs (Level 3) | Short-Term Investments and Fixed Maturities</t>
        </is>
      </c>
    </row>
    <row r="206">
      <c r="A206" s="3" t="inlineStr">
        <is>
          <t>Investments:</t>
        </is>
      </c>
    </row>
    <row r="207">
      <c r="A207" s="4" t="inlineStr">
        <is>
          <t>Short-term and fixed maturity investments</t>
        </is>
      </c>
      <c r="B207" s="5" t="n">
        <v>0</v>
      </c>
      <c r="C207" s="5" t="n">
        <v>0</v>
      </c>
    </row>
    <row r="208">
      <c r="A208" s="4" t="inlineStr">
        <is>
          <t>Recurring | Commercial mortgage-backed | Short-Term Investments and Fixed Maturities</t>
        </is>
      </c>
    </row>
    <row r="209">
      <c r="A209" s="3" t="inlineStr">
        <is>
          <t>Investments:</t>
        </is>
      </c>
    </row>
    <row r="210">
      <c r="A210" s="4" t="inlineStr">
        <is>
          <t>Short-term and fixed maturity investments</t>
        </is>
      </c>
      <c r="B210" s="5" t="n">
        <v>843119</v>
      </c>
      <c r="C210" s="5" t="n">
        <v>813746</v>
      </c>
    </row>
    <row r="211">
      <c r="A211" s="4" t="inlineStr">
        <is>
          <t>Recurring | Commercial mortgage-backed | Quoted Prices in Active Markets for Identical Assets (Level 1) | Short-Term Investments and Fixed Maturities</t>
        </is>
      </c>
    </row>
    <row r="212">
      <c r="A212" s="3" t="inlineStr">
        <is>
          <t>Investments:</t>
        </is>
      </c>
    </row>
    <row r="213">
      <c r="A213" s="4" t="inlineStr">
        <is>
          <t>Short-term and fixed maturity investments</t>
        </is>
      </c>
      <c r="B213" s="5" t="n">
        <v>0</v>
      </c>
      <c r="C213" s="5" t="n">
        <v>0</v>
      </c>
    </row>
    <row r="214">
      <c r="A214" s="4" t="inlineStr">
        <is>
          <t>Recurring | Commercial mortgage-backed | Significant Other Observable Inputs (Level 2) | Short-Term Investments and Fixed Maturities</t>
        </is>
      </c>
    </row>
    <row r="215">
      <c r="A215" s="3" t="inlineStr">
        <is>
          <t>Investments:</t>
        </is>
      </c>
    </row>
    <row r="216">
      <c r="A216" s="4" t="inlineStr">
        <is>
          <t>Short-term and fixed maturity investments</t>
        </is>
      </c>
      <c r="B216" s="5" t="n">
        <v>843119</v>
      </c>
      <c r="C216" s="5" t="n">
        <v>813746</v>
      </c>
    </row>
    <row r="217">
      <c r="A217" s="4" t="inlineStr">
        <is>
          <t>Recurring | Commercial mortgage-backed | Significant Unobservable Inputs (Level 3) | Short-Term Investments and Fixed Maturities</t>
        </is>
      </c>
    </row>
    <row r="218">
      <c r="A218" s="3" t="inlineStr">
        <is>
          <t>Investments:</t>
        </is>
      </c>
    </row>
    <row r="219">
      <c r="A219" s="4" t="inlineStr">
        <is>
          <t>Short-term and fixed maturity investments</t>
        </is>
      </c>
      <c r="B219" s="5" t="n">
        <v>0</v>
      </c>
      <c r="C219" s="5" t="n">
        <v>0</v>
      </c>
    </row>
    <row r="220">
      <c r="A220" s="4" t="inlineStr">
        <is>
          <t>Recurring | Asset-backed | Short-Term Investments and Fixed Maturities</t>
        </is>
      </c>
    </row>
    <row r="221">
      <c r="A221" s="3" t="inlineStr">
        <is>
          <t>Investments:</t>
        </is>
      </c>
    </row>
    <row r="222">
      <c r="A222" s="4" t="inlineStr">
        <is>
          <t>Short-term and fixed maturity investments</t>
        </is>
      </c>
      <c r="B222" s="5" t="n">
        <v>613663</v>
      </c>
      <c r="C222" s="5" t="n">
        <v>670235</v>
      </c>
    </row>
    <row r="223">
      <c r="A223" s="4" t="inlineStr">
        <is>
          <t>Recurring | Asset-backed | Quoted Prices in Active Markets for Identical Assets (Level 1) | Short-Term Investments and Fixed Maturities</t>
        </is>
      </c>
    </row>
    <row r="224">
      <c r="A224" s="3" t="inlineStr">
        <is>
          <t>Investments:</t>
        </is>
      </c>
    </row>
    <row r="225">
      <c r="A225" s="4" t="inlineStr">
        <is>
          <t>Short-term and fixed maturity investments</t>
        </is>
      </c>
      <c r="B225" s="5" t="n">
        <v>0</v>
      </c>
      <c r="C225" s="5" t="n">
        <v>0</v>
      </c>
    </row>
    <row r="226">
      <c r="A226" s="4" t="inlineStr">
        <is>
          <t>Recurring | Asset-backed | Significant Other Observable Inputs (Level 2) | Short-Term Investments and Fixed Maturities</t>
        </is>
      </c>
    </row>
    <row r="227">
      <c r="A227" s="3" t="inlineStr">
        <is>
          <t>Investments:</t>
        </is>
      </c>
    </row>
    <row r="228">
      <c r="A228" s="4" t="inlineStr">
        <is>
          <t>Short-term and fixed maturity investments</t>
        </is>
      </c>
      <c r="B228" s="5" t="n">
        <v>613663</v>
      </c>
      <c r="C228" s="5" t="n">
        <v>670235</v>
      </c>
    </row>
    <row r="229">
      <c r="A229" s="4" t="inlineStr">
        <is>
          <t>Recurring | Asset-backed | Significant Unobservable Inputs (Level 3) | Short-Term Investments and Fixed Maturities</t>
        </is>
      </c>
    </row>
    <row r="230">
      <c r="A230" s="3" t="inlineStr">
        <is>
          <t>Investments:</t>
        </is>
      </c>
    </row>
    <row r="231">
      <c r="A231" s="4" t="inlineStr">
        <is>
          <t>Short-term and fixed maturity investments</t>
        </is>
      </c>
      <c r="B231" s="5" t="n">
        <v>0</v>
      </c>
      <c r="C231" s="5" t="n">
        <v>0</v>
      </c>
    </row>
    <row r="232">
      <c r="A232" s="4" t="inlineStr">
        <is>
          <t>Recurring | Funds held - directly managed | Short-Term Investments and Fixed Maturities</t>
        </is>
      </c>
    </row>
    <row r="233">
      <c r="A233" s="3" t="inlineStr">
        <is>
          <t>Investments:</t>
        </is>
      </c>
    </row>
    <row r="234">
      <c r="A234" s="4" t="inlineStr">
        <is>
          <t>Short-term and fixed maturity investments</t>
        </is>
      </c>
      <c r="B234" s="5" t="n">
        <v>12438</v>
      </c>
      <c r="C234" s="5" t="n">
        <v>14207</v>
      </c>
    </row>
    <row r="235">
      <c r="A235" s="4" t="inlineStr">
        <is>
          <t>Recurring | Funds held - directly managed | Quoted Prices in Active Markets for Identical Assets (Level 1) | Short-Term Investments and Fixed Maturities</t>
        </is>
      </c>
    </row>
    <row r="236">
      <c r="A236" s="3" t="inlineStr">
        <is>
          <t>Investments:</t>
        </is>
      </c>
    </row>
    <row r="237">
      <c r="A237" s="4" t="inlineStr">
        <is>
          <t>Short-term and fixed maturity investments</t>
        </is>
      </c>
      <c r="B237" s="5" t="n">
        <v>0</v>
      </c>
      <c r="C237" s="5" t="n">
        <v>0</v>
      </c>
    </row>
    <row r="238">
      <c r="A238" s="4" t="inlineStr">
        <is>
          <t>Recurring | Funds held - directly managed | Significant Other Observable Inputs (Level 2) | Short-Term Investments and Fixed Maturities</t>
        </is>
      </c>
    </row>
    <row r="239">
      <c r="A239" s="3" t="inlineStr">
        <is>
          <t>Investments:</t>
        </is>
      </c>
    </row>
    <row r="240">
      <c r="A240" s="4" t="inlineStr">
        <is>
          <t>Short-term and fixed maturity investments</t>
        </is>
      </c>
      <c r="B240" s="5" t="n">
        <v>12438</v>
      </c>
      <c r="C240" s="5" t="n">
        <v>14207</v>
      </c>
    </row>
    <row r="241">
      <c r="A241" s="4" t="inlineStr">
        <is>
          <t>Recurring | Funds held - directly managed | Significant Unobservable Inputs (Level 3) | Short-Term Investments and Fixed Maturities</t>
        </is>
      </c>
    </row>
    <row r="242">
      <c r="A242" s="3" t="inlineStr">
        <is>
          <t>Investments:</t>
        </is>
      </c>
    </row>
    <row r="243">
      <c r="A243" s="4" t="inlineStr">
        <is>
          <t>Short-term and fixed maturity investments</t>
        </is>
      </c>
      <c r="B243" s="5" t="n">
        <v>0</v>
      </c>
      <c r="C243" s="5" t="n">
        <v>0</v>
      </c>
    </row>
    <row r="244">
      <c r="A244" s="4" t="inlineStr">
        <is>
          <t>Recurring | Publicly traded equity investments</t>
        </is>
      </c>
    </row>
    <row r="245">
      <c r="A245" s="3" t="inlineStr">
        <is>
          <t>Investments:</t>
        </is>
      </c>
    </row>
    <row r="246">
      <c r="A246" s="4" t="inlineStr">
        <is>
          <t>Equities, at fair value</t>
        </is>
      </c>
      <c r="B246" s="5" t="n">
        <v>303932</v>
      </c>
      <c r="C246" s="5" t="n">
        <v>327875</v>
      </c>
    </row>
    <row r="247">
      <c r="A247" s="4" t="inlineStr">
        <is>
          <t>Recurring | Publicly traded equity investments | Quoted Prices in Active Markets for Identical Assets (Level 1)</t>
        </is>
      </c>
    </row>
    <row r="248">
      <c r="A248" s="3" t="inlineStr">
        <is>
          <t>Investments:</t>
        </is>
      </c>
    </row>
    <row r="249">
      <c r="A249" s="4" t="inlineStr">
        <is>
          <t>Equities, at fair value</t>
        </is>
      </c>
      <c r="B249" s="5" t="n">
        <v>282904</v>
      </c>
      <c r="C249" s="5" t="n">
        <v>297310</v>
      </c>
    </row>
    <row r="250">
      <c r="A250" s="4" t="inlineStr">
        <is>
          <t>Recurring | Publicly traded equity investments | Significant Other Observable Inputs (Level 2)</t>
        </is>
      </c>
    </row>
    <row r="251">
      <c r="A251" s="3" t="inlineStr">
        <is>
          <t>Investments:</t>
        </is>
      </c>
    </row>
    <row r="252">
      <c r="A252" s="4" t="inlineStr">
        <is>
          <t>Equities, at fair value</t>
        </is>
      </c>
      <c r="B252" s="5" t="n">
        <v>21028</v>
      </c>
      <c r="C252" s="5" t="n">
        <v>30565</v>
      </c>
    </row>
    <row r="253">
      <c r="A253" s="4" t="inlineStr">
        <is>
          <t>Recurring | Publicly traded equity investments | Significant Unobservable Inputs (Level 3)</t>
        </is>
      </c>
    </row>
    <row r="254">
      <c r="A254" s="3" t="inlineStr">
        <is>
          <t>Investments:</t>
        </is>
      </c>
    </row>
    <row r="255">
      <c r="A255" s="4" t="inlineStr">
        <is>
          <t>Equities, at fair value</t>
        </is>
      </c>
      <c r="B255" s="5" t="n">
        <v>0</v>
      </c>
      <c r="C255" s="5" t="n">
        <v>0</v>
      </c>
    </row>
    <row r="256">
      <c r="A256" s="4" t="inlineStr">
        <is>
          <t>Recurring | Exchange-traded funds</t>
        </is>
      </c>
    </row>
    <row r="257">
      <c r="A257" s="3" t="inlineStr">
        <is>
          <t>Investments:</t>
        </is>
      </c>
    </row>
    <row r="258">
      <c r="A258" s="4" t="inlineStr">
        <is>
          <t>Equities, at fair value</t>
        </is>
      </c>
      <c r="B258" s="5" t="n">
        <v>78182</v>
      </c>
      <c r="C258" s="5" t="n">
        <v>133047</v>
      </c>
    </row>
    <row r="259">
      <c r="A259" s="4" t="inlineStr">
        <is>
          <t>Recurring | Exchange-traded funds | Quoted Prices in Active Markets for Identical Assets (Level 1)</t>
        </is>
      </c>
    </row>
    <row r="260">
      <c r="A260" s="3" t="inlineStr">
        <is>
          <t>Investments:</t>
        </is>
      </c>
    </row>
    <row r="261">
      <c r="A261" s="4" t="inlineStr">
        <is>
          <t>Equities, at fair value</t>
        </is>
      </c>
      <c r="B261" s="5" t="n">
        <v>78182</v>
      </c>
      <c r="C261" s="5" t="n">
        <v>133047</v>
      </c>
    </row>
    <row r="262">
      <c r="A262" s="4" t="inlineStr">
        <is>
          <t>Recurring | Exchange-traded funds | Significant Other Observable Inputs (Level 2)</t>
        </is>
      </c>
    </row>
    <row r="263">
      <c r="A263" s="3" t="inlineStr">
        <is>
          <t>Investments:</t>
        </is>
      </c>
    </row>
    <row r="264">
      <c r="A264" s="4" t="inlineStr">
        <is>
          <t>Equities, at fair value</t>
        </is>
      </c>
      <c r="B264" s="5" t="n">
        <v>0</v>
      </c>
      <c r="C264" s="5" t="n">
        <v>0</v>
      </c>
    </row>
    <row r="265">
      <c r="A265" s="4" t="inlineStr">
        <is>
          <t>Recurring | Exchange-traded funds | Significant Unobservable Inputs (Level 3)</t>
        </is>
      </c>
    </row>
    <row r="266">
      <c r="A266" s="3" t="inlineStr">
        <is>
          <t>Investments:</t>
        </is>
      </c>
    </row>
    <row r="267">
      <c r="A267" s="4" t="inlineStr">
        <is>
          <t>Equities, at fair value</t>
        </is>
      </c>
      <c r="B267" s="5" t="n">
        <v>0</v>
      </c>
      <c r="C267" s="5" t="n">
        <v>0</v>
      </c>
    </row>
    <row r="268">
      <c r="A268" s="4" t="inlineStr">
        <is>
          <t>Recurring | Private equity funds</t>
        </is>
      </c>
    </row>
    <row r="269">
      <c r="A269" s="3" t="inlineStr">
        <is>
          <t>Investments:</t>
        </is>
      </c>
    </row>
    <row r="270">
      <c r="A270" s="4" t="inlineStr">
        <is>
          <t>Equities, at fair value</t>
        </is>
      </c>
      <c r="B270" s="5" t="n">
        <v>271045</v>
      </c>
      <c r="C270" s="5" t="n">
        <v>265799</v>
      </c>
    </row>
    <row r="271">
      <c r="A271" s="4" t="inlineStr">
        <is>
          <t>Recurring | Private equity funds | Other investments</t>
        </is>
      </c>
    </row>
    <row r="272">
      <c r="A272" s="3" t="inlineStr">
        <is>
          <t>Investments:</t>
        </is>
      </c>
    </row>
    <row r="273">
      <c r="A273" s="4" t="inlineStr">
        <is>
          <t>Other investments</t>
        </is>
      </c>
      <c r="B273" s="5" t="n">
        <v>320455</v>
      </c>
      <c r="C273" s="5" t="n">
        <v>323496</v>
      </c>
    </row>
    <row r="274">
      <c r="A274" s="4" t="inlineStr">
        <is>
          <t>Recurring | Private equity funds | Quoted Prices in Active Markets for Identical Assets (Level 1)</t>
        </is>
      </c>
    </row>
    <row r="275">
      <c r="A275" s="3" t="inlineStr">
        <is>
          <t>Investments:</t>
        </is>
      </c>
    </row>
    <row r="276">
      <c r="A276" s="4" t="inlineStr">
        <is>
          <t>Equities, at fair value</t>
        </is>
      </c>
      <c r="B276" s="5" t="n">
        <v>0</v>
      </c>
      <c r="C276" s="5" t="n">
        <v>0</v>
      </c>
    </row>
    <row r="277">
      <c r="A277" s="4" t="inlineStr">
        <is>
          <t>Recurring | Private equity funds | Quoted Prices in Active Markets for Identical Assets (Level 1) | Other investments</t>
        </is>
      </c>
    </row>
    <row r="278">
      <c r="A278" s="3" t="inlineStr">
        <is>
          <t>Investments:</t>
        </is>
      </c>
    </row>
    <row r="279">
      <c r="A279" s="4" t="inlineStr">
        <is>
          <t>Other investments</t>
        </is>
      </c>
      <c r="B279" s="5" t="n">
        <v>0</v>
      </c>
      <c r="C279" s="5" t="n">
        <v>0</v>
      </c>
    </row>
    <row r="280">
      <c r="A280" s="4" t="inlineStr">
        <is>
          <t>Recurring | Private equity funds | Significant Other Observable Inputs (Level 2)</t>
        </is>
      </c>
    </row>
    <row r="281">
      <c r="A281" s="3" t="inlineStr">
        <is>
          <t>Investments:</t>
        </is>
      </c>
    </row>
    <row r="282">
      <c r="A282" s="4" t="inlineStr">
        <is>
          <t>Equities, at fair value</t>
        </is>
      </c>
      <c r="B282" s="5" t="n">
        <v>0</v>
      </c>
      <c r="C282" s="5" t="n">
        <v>0</v>
      </c>
    </row>
    <row r="283">
      <c r="A283" s="4" t="inlineStr">
        <is>
          <t>Recurring | Private equity funds | Significant Other Observable Inputs (Level 2) | Other investments</t>
        </is>
      </c>
    </row>
    <row r="284">
      <c r="A284" s="3" t="inlineStr">
        <is>
          <t>Investments:</t>
        </is>
      </c>
    </row>
    <row r="285">
      <c r="A285" s="4" t="inlineStr">
        <is>
          <t>Other investments</t>
        </is>
      </c>
      <c r="B285" s="5" t="n">
        <v>0</v>
      </c>
      <c r="C285" s="5" t="n">
        <v>0</v>
      </c>
    </row>
    <row r="286">
      <c r="A286" s="4" t="inlineStr">
        <is>
          <t>Recurring | Private equity funds | Significant Unobservable Inputs (Level 3)</t>
        </is>
      </c>
    </row>
    <row r="287">
      <c r="A287" s="3" t="inlineStr">
        <is>
          <t>Investments:</t>
        </is>
      </c>
    </row>
    <row r="288">
      <c r="A288" s="4" t="inlineStr">
        <is>
          <t>Equities, at fair value</t>
        </is>
      </c>
      <c r="B288" s="5" t="n">
        <v>271045</v>
      </c>
      <c r="C288" s="5" t="n">
        <v>265799</v>
      </c>
    </row>
    <row r="289">
      <c r="A289" s="4" t="inlineStr">
        <is>
          <t>Recurring | Private equity funds | Significant Unobservable Inputs (Level 3) | Other investments</t>
        </is>
      </c>
    </row>
    <row r="290">
      <c r="A290" s="3" t="inlineStr">
        <is>
          <t>Investments:</t>
        </is>
      </c>
    </row>
    <row r="291">
      <c r="A291" s="4" t="inlineStr">
        <is>
          <t>Other investments</t>
        </is>
      </c>
      <c r="B291" s="5" t="n">
        <v>0</v>
      </c>
      <c r="C291" s="5" t="n">
        <v>0</v>
      </c>
    </row>
    <row r="292">
      <c r="A292" s="4" t="inlineStr">
        <is>
          <t>Recurring | Private equity funds | Fair Value Based on NAV as Practical Expedient | Other investments</t>
        </is>
      </c>
    </row>
    <row r="293">
      <c r="A293" s="3" t="inlineStr">
        <is>
          <t>Investments:</t>
        </is>
      </c>
    </row>
    <row r="294">
      <c r="A294" s="4" t="inlineStr">
        <is>
          <t>Other investments</t>
        </is>
      </c>
      <c r="B294" s="5" t="n">
        <v>320455</v>
      </c>
      <c r="C294" s="5" t="n">
        <v>323496</v>
      </c>
    </row>
    <row r="295">
      <c r="A295" s="4" t="inlineStr">
        <is>
          <t>Recurring | Hedge funds | Other investments</t>
        </is>
      </c>
    </row>
    <row r="296">
      <c r="A296" s="3" t="inlineStr">
        <is>
          <t>Investments:</t>
        </is>
      </c>
    </row>
    <row r="297">
      <c r="A297" s="4" t="inlineStr">
        <is>
          <t>Other investments</t>
        </is>
      </c>
      <c r="B297" s="5" t="n">
        <v>2087091</v>
      </c>
      <c r="C297" s="5" t="n">
        <v>1121904</v>
      </c>
    </row>
    <row r="298">
      <c r="A298" s="4" t="inlineStr">
        <is>
          <t>Recurring | Hedge funds | Quoted Prices in Active Markets for Identical Assets (Level 1) | Other investments</t>
        </is>
      </c>
    </row>
    <row r="299">
      <c r="A299" s="3" t="inlineStr">
        <is>
          <t>Investments:</t>
        </is>
      </c>
    </row>
    <row r="300">
      <c r="A300" s="4" t="inlineStr">
        <is>
          <t>Other investments</t>
        </is>
      </c>
      <c r="B300" s="5" t="n">
        <v>0</v>
      </c>
      <c r="C300" s="5" t="n">
        <v>0</v>
      </c>
    </row>
    <row r="301">
      <c r="A301" s="4" t="inlineStr">
        <is>
          <t>Recurring | Hedge funds | Significant Other Observable Inputs (Level 2) | Other investments</t>
        </is>
      </c>
    </row>
    <row r="302">
      <c r="A302" s="3" t="inlineStr">
        <is>
          <t>Investments:</t>
        </is>
      </c>
    </row>
    <row r="303">
      <c r="A303" s="4" t="inlineStr">
        <is>
          <t>Other investments</t>
        </is>
      </c>
      <c r="B303" s="5" t="n">
        <v>0</v>
      </c>
      <c r="C303" s="5" t="n">
        <v>0</v>
      </c>
    </row>
    <row r="304">
      <c r="A304" s="4" t="inlineStr">
        <is>
          <t>Recurring | Hedge funds | Significant Unobservable Inputs (Level 3) | Other investments</t>
        </is>
      </c>
    </row>
    <row r="305">
      <c r="A305" s="3" t="inlineStr">
        <is>
          <t>Investments:</t>
        </is>
      </c>
    </row>
    <row r="306">
      <c r="A306" s="4" t="inlineStr">
        <is>
          <t>Other investments</t>
        </is>
      </c>
      <c r="B306" s="5" t="n">
        <v>0</v>
      </c>
      <c r="C306" s="5" t="n">
        <v>0</v>
      </c>
    </row>
    <row r="307">
      <c r="A307" s="4" t="inlineStr">
        <is>
          <t>Recurring | Hedge funds | Fair Value Based on NAV as Practical Expedient | Other investments</t>
        </is>
      </c>
    </row>
    <row r="308">
      <c r="A308" s="3" t="inlineStr">
        <is>
          <t>Investments:</t>
        </is>
      </c>
    </row>
    <row r="309">
      <c r="A309" s="4" t="inlineStr">
        <is>
          <t>Other investments</t>
        </is>
      </c>
      <c r="B309" s="5" t="n">
        <v>2087091</v>
      </c>
      <c r="C309" s="5" t="n">
        <v>1121904</v>
      </c>
    </row>
    <row r="310">
      <c r="A310" s="4" t="inlineStr">
        <is>
          <t>Recurring | Fixed income funds | Other investments</t>
        </is>
      </c>
    </row>
    <row r="311">
      <c r="A311" s="3" t="inlineStr">
        <is>
          <t>Investments:</t>
        </is>
      </c>
    </row>
    <row r="312">
      <c r="A312" s="4" t="inlineStr">
        <is>
          <t>Other investments</t>
        </is>
      </c>
      <c r="B312" s="5" t="n">
        <v>684031</v>
      </c>
      <c r="C312" s="5" t="n">
        <v>481039</v>
      </c>
    </row>
    <row r="313">
      <c r="A313" s="4" t="inlineStr">
        <is>
          <t>Recurring | Fixed income funds | Quoted Prices in Active Markets for Identical Assets (Level 1) | Other investments</t>
        </is>
      </c>
    </row>
    <row r="314">
      <c r="A314" s="3" t="inlineStr">
        <is>
          <t>Investments:</t>
        </is>
      </c>
    </row>
    <row r="315">
      <c r="A315" s="4" t="inlineStr">
        <is>
          <t>Other investments</t>
        </is>
      </c>
      <c r="B315" s="5" t="n">
        <v>0</v>
      </c>
      <c r="C315" s="5" t="n">
        <v>0</v>
      </c>
    </row>
    <row r="316">
      <c r="A316" s="4" t="inlineStr">
        <is>
          <t>Recurring | Fixed income funds | Significant Other Observable Inputs (Level 2) | Other investments</t>
        </is>
      </c>
    </row>
    <row r="317">
      <c r="A317" s="3" t="inlineStr">
        <is>
          <t>Investments:</t>
        </is>
      </c>
    </row>
    <row r="318">
      <c r="A318" s="4" t="inlineStr">
        <is>
          <t>Other investments</t>
        </is>
      </c>
      <c r="B318" s="5" t="n">
        <v>428645</v>
      </c>
      <c r="C318" s="5" t="n">
        <v>398143</v>
      </c>
    </row>
    <row r="319">
      <c r="A319" s="4" t="inlineStr">
        <is>
          <t>Recurring | Fixed income funds | Significant Unobservable Inputs (Level 3) | Other investments</t>
        </is>
      </c>
    </row>
    <row r="320">
      <c r="A320" s="3" t="inlineStr">
        <is>
          <t>Investments:</t>
        </is>
      </c>
    </row>
    <row r="321">
      <c r="A321" s="4" t="inlineStr">
        <is>
          <t>Other investments</t>
        </is>
      </c>
      <c r="B321" s="5" t="n">
        <v>0</v>
      </c>
      <c r="C321" s="5" t="n">
        <v>0</v>
      </c>
    </row>
    <row r="322">
      <c r="A322" s="4" t="inlineStr">
        <is>
          <t>Recurring | Fixed income funds | Fair Value Based on NAV as Practical Expedient | Other investments</t>
        </is>
      </c>
    </row>
    <row r="323">
      <c r="A323" s="3" t="inlineStr">
        <is>
          <t>Investments:</t>
        </is>
      </c>
    </row>
    <row r="324">
      <c r="A324" s="4" t="inlineStr">
        <is>
          <t>Other investments</t>
        </is>
      </c>
      <c r="B324" s="5" t="n">
        <v>255386</v>
      </c>
      <c r="C324" s="5" t="n">
        <v>82896</v>
      </c>
    </row>
    <row r="325">
      <c r="A325" s="4" t="inlineStr">
        <is>
          <t>Recurring | Equity funds | Other investments</t>
        </is>
      </c>
    </row>
    <row r="326">
      <c r="A326" s="3" t="inlineStr">
        <is>
          <t>Investments:</t>
        </is>
      </c>
    </row>
    <row r="327">
      <c r="A327" s="4" t="inlineStr">
        <is>
          <t>Other investments</t>
        </is>
      </c>
      <c r="B327" s="5" t="n">
        <v>290129</v>
      </c>
      <c r="C327" s="5" t="n">
        <v>410149</v>
      </c>
    </row>
    <row r="328">
      <c r="A328" s="4" t="inlineStr">
        <is>
          <t>Recurring | Equity funds | Quoted Prices in Active Markets for Identical Assets (Level 1) | Other investments</t>
        </is>
      </c>
    </row>
    <row r="329">
      <c r="A329" s="3" t="inlineStr">
        <is>
          <t>Investments:</t>
        </is>
      </c>
    </row>
    <row r="330">
      <c r="A330" s="4" t="inlineStr">
        <is>
          <t>Other investments</t>
        </is>
      </c>
      <c r="B330" s="5" t="n">
        <v>0</v>
      </c>
      <c r="C330" s="5" t="n">
        <v>0</v>
      </c>
    </row>
    <row r="331">
      <c r="A331" s="4" t="inlineStr">
        <is>
          <t>Recurring | Equity funds | Significant Other Observable Inputs (Level 2) | Other investments</t>
        </is>
      </c>
    </row>
    <row r="332">
      <c r="A332" s="3" t="inlineStr">
        <is>
          <t>Investments:</t>
        </is>
      </c>
    </row>
    <row r="333">
      <c r="A333" s="4" t="inlineStr">
        <is>
          <t>Other investments</t>
        </is>
      </c>
      <c r="B333" s="5" t="n">
        <v>4558</v>
      </c>
      <c r="C333" s="5" t="n">
        <v>111040</v>
      </c>
    </row>
    <row r="334">
      <c r="A334" s="4" t="inlineStr">
        <is>
          <t>Recurring | Equity funds | Significant Unobservable Inputs (Level 3) | Other investments</t>
        </is>
      </c>
    </row>
    <row r="335">
      <c r="A335" s="3" t="inlineStr">
        <is>
          <t>Investments:</t>
        </is>
      </c>
    </row>
    <row r="336">
      <c r="A336" s="4" t="inlineStr">
        <is>
          <t>Other investments</t>
        </is>
      </c>
      <c r="B336" s="5" t="n">
        <v>0</v>
      </c>
      <c r="C336" s="5" t="n">
        <v>0</v>
      </c>
    </row>
    <row r="337">
      <c r="A337" s="4" t="inlineStr">
        <is>
          <t>Recurring | Equity funds | Fair Value Based on NAV as Practical Expedient | Other investments</t>
        </is>
      </c>
    </row>
    <row r="338">
      <c r="A338" s="3" t="inlineStr">
        <is>
          <t>Investments:</t>
        </is>
      </c>
    </row>
    <row r="339">
      <c r="A339" s="4" t="inlineStr">
        <is>
          <t>Other investments</t>
        </is>
      </c>
      <c r="B339" s="5" t="n">
        <v>285571</v>
      </c>
      <c r="C339" s="5" t="n">
        <v>299109</v>
      </c>
    </row>
    <row r="340">
      <c r="A340" s="4" t="inlineStr">
        <is>
          <t>Recurring | CLO equities | Other investments</t>
        </is>
      </c>
    </row>
    <row r="341">
      <c r="A341" s="3" t="inlineStr">
        <is>
          <t>Investments:</t>
        </is>
      </c>
    </row>
    <row r="342">
      <c r="A342" s="4" t="inlineStr">
        <is>
          <t>Other investments</t>
        </is>
      </c>
      <c r="B342" s="5" t="n">
        <v>84532</v>
      </c>
      <c r="C342" s="5" t="n">
        <v>87555</v>
      </c>
    </row>
    <row r="343">
      <c r="A343" s="4" t="inlineStr">
        <is>
          <t>Recurring | CLO equities | Quoted Prices in Active Markets for Identical Assets (Level 1) | Other investments</t>
        </is>
      </c>
    </row>
    <row r="344">
      <c r="A344" s="3" t="inlineStr">
        <is>
          <t>Investments:</t>
        </is>
      </c>
    </row>
    <row r="345">
      <c r="A345" s="4" t="inlineStr">
        <is>
          <t>Other investments</t>
        </is>
      </c>
      <c r="B345" s="5" t="n">
        <v>0</v>
      </c>
      <c r="C345" s="5" t="n">
        <v>0</v>
      </c>
    </row>
    <row r="346">
      <c r="A346" s="4" t="inlineStr">
        <is>
          <t>Recurring | CLO equities | Significant Other Observable Inputs (Level 2) | Other investments</t>
        </is>
      </c>
    </row>
    <row r="347">
      <c r="A347" s="3" t="inlineStr">
        <is>
          <t>Investments:</t>
        </is>
      </c>
    </row>
    <row r="348">
      <c r="A348" s="4" t="inlineStr">
        <is>
          <t>Other investments</t>
        </is>
      </c>
      <c r="B348" s="5" t="n">
        <v>84532</v>
      </c>
      <c r="C348" s="5" t="n">
        <v>0</v>
      </c>
    </row>
    <row r="349">
      <c r="A349" s="4" t="inlineStr">
        <is>
          <t>Recurring | CLO equities | Significant Unobservable Inputs (Level 3) | Other investments</t>
        </is>
      </c>
    </row>
    <row r="350">
      <c r="A350" s="3" t="inlineStr">
        <is>
          <t>Investments:</t>
        </is>
      </c>
    </row>
    <row r="351">
      <c r="A351" s="4" t="inlineStr">
        <is>
          <t>Other investments</t>
        </is>
      </c>
      <c r="B351" s="5" t="n">
        <v>0</v>
      </c>
      <c r="C351" s="5" t="n">
        <v>87555</v>
      </c>
    </row>
    <row r="352">
      <c r="A352" s="4" t="inlineStr">
        <is>
          <t>Recurring | CLO equities | Fair Value Based on NAV as Practical Expedient | Other investments</t>
        </is>
      </c>
    </row>
    <row r="353">
      <c r="A353" s="3" t="inlineStr">
        <is>
          <t>Investments:</t>
        </is>
      </c>
    </row>
    <row r="354">
      <c r="A354" s="4" t="inlineStr">
        <is>
          <t>Other investments</t>
        </is>
      </c>
      <c r="B354" s="5" t="n">
        <v>0</v>
      </c>
      <c r="C354" s="5" t="n">
        <v>0</v>
      </c>
    </row>
    <row r="355">
      <c r="A355" s="4" t="inlineStr">
        <is>
          <t>Recurring | CLO equity funds | Other investments</t>
        </is>
      </c>
    </row>
    <row r="356">
      <c r="A356" s="3" t="inlineStr">
        <is>
          <t>Investments:</t>
        </is>
      </c>
    </row>
    <row r="357">
      <c r="A357" s="4" t="inlineStr">
        <is>
          <t>Other investments</t>
        </is>
      </c>
      <c r="B357" s="5" t="n">
        <v>140458</v>
      </c>
      <c r="C357" s="5" t="n">
        <v>87509</v>
      </c>
    </row>
    <row r="358">
      <c r="A358" s="4" t="inlineStr">
        <is>
          <t>Recurring | CLO equity funds | Quoted Prices in Active Markets for Identical Assets (Level 1) | Other investments</t>
        </is>
      </c>
    </row>
    <row r="359">
      <c r="A359" s="3" t="inlineStr">
        <is>
          <t>Investments:</t>
        </is>
      </c>
    </row>
    <row r="360">
      <c r="A360" s="4" t="inlineStr">
        <is>
          <t>Other investments</t>
        </is>
      </c>
      <c r="B360" s="5" t="n">
        <v>0</v>
      </c>
      <c r="C360" s="5" t="n">
        <v>0</v>
      </c>
    </row>
    <row r="361">
      <c r="A361" s="4" t="inlineStr">
        <is>
          <t>Recurring | CLO equity funds | Significant Other Observable Inputs (Level 2) | Other investments</t>
        </is>
      </c>
    </row>
    <row r="362">
      <c r="A362" s="3" t="inlineStr">
        <is>
          <t>Investments:</t>
        </is>
      </c>
    </row>
    <row r="363">
      <c r="A363" s="4" t="inlineStr">
        <is>
          <t>Other investments</t>
        </is>
      </c>
      <c r="B363" s="5" t="n">
        <v>0</v>
      </c>
      <c r="C363" s="5" t="n">
        <v>0</v>
      </c>
    </row>
    <row r="364">
      <c r="A364" s="4" t="inlineStr">
        <is>
          <t>Recurring | CLO equity funds | Significant Unobservable Inputs (Level 3) | Other investments</t>
        </is>
      </c>
    </row>
    <row r="365">
      <c r="A365" s="3" t="inlineStr">
        <is>
          <t>Investments:</t>
        </is>
      </c>
    </row>
    <row r="366">
      <c r="A366" s="4" t="inlineStr">
        <is>
          <t>Other investments</t>
        </is>
      </c>
      <c r="B366" s="5" t="n">
        <v>0</v>
      </c>
      <c r="C366" s="5" t="n">
        <v>0</v>
      </c>
    </row>
    <row r="367">
      <c r="A367" s="4" t="inlineStr">
        <is>
          <t>Recurring | CLO equity funds | Fair Value Based on NAV as Practical Expedient | Other investments</t>
        </is>
      </c>
    </row>
    <row r="368">
      <c r="A368" s="3" t="inlineStr">
        <is>
          <t>Investments:</t>
        </is>
      </c>
    </row>
    <row r="369">
      <c r="A369" s="4" t="inlineStr">
        <is>
          <t>Other investments</t>
        </is>
      </c>
      <c r="B369" s="5" t="n">
        <v>140458</v>
      </c>
      <c r="C369" s="5" t="n">
        <v>87509</v>
      </c>
    </row>
    <row r="370">
      <c r="A370" s="4" t="inlineStr">
        <is>
          <t>Recurring | Private credit funds | Other investments</t>
        </is>
      </c>
    </row>
    <row r="371">
      <c r="A371" s="3" t="inlineStr">
        <is>
          <t>Investments:</t>
        </is>
      </c>
    </row>
    <row r="372">
      <c r="A372" s="4" t="inlineStr">
        <is>
          <t>Other investments</t>
        </is>
      </c>
      <c r="B372" s="5" t="n">
        <v>90476</v>
      </c>
    </row>
    <row r="373">
      <c r="A373" s="4" t="inlineStr">
        <is>
          <t>Recurring | Private credit funds | Quoted Prices in Active Markets for Identical Assets (Level 1) | Other investments</t>
        </is>
      </c>
    </row>
    <row r="374">
      <c r="A374" s="3" t="inlineStr">
        <is>
          <t>Investments:</t>
        </is>
      </c>
    </row>
    <row r="375">
      <c r="A375" s="4" t="inlineStr">
        <is>
          <t>Other investments</t>
        </is>
      </c>
      <c r="B375" s="5" t="n">
        <v>0</v>
      </c>
    </row>
    <row r="376">
      <c r="A376" s="4" t="inlineStr">
        <is>
          <t>Recurring | Private credit funds | Significant Other Observable Inputs (Level 2) | Other investments</t>
        </is>
      </c>
    </row>
    <row r="377">
      <c r="A377" s="3" t="inlineStr">
        <is>
          <t>Investments:</t>
        </is>
      </c>
    </row>
    <row r="378">
      <c r="A378" s="4" t="inlineStr">
        <is>
          <t>Other investments</t>
        </is>
      </c>
      <c r="B378" s="5" t="n">
        <v>0</v>
      </c>
    </row>
    <row r="379">
      <c r="A379" s="4" t="inlineStr">
        <is>
          <t>Recurring | Private credit funds | Significant Unobservable Inputs (Level 3) | Other investments</t>
        </is>
      </c>
    </row>
    <row r="380">
      <c r="A380" s="3" t="inlineStr">
        <is>
          <t>Investments:</t>
        </is>
      </c>
    </row>
    <row r="381">
      <c r="A381" s="4" t="inlineStr">
        <is>
          <t>Other investments</t>
        </is>
      </c>
      <c r="B381" s="5" t="n">
        <v>10000</v>
      </c>
    </row>
    <row r="382">
      <c r="A382" s="4" t="inlineStr">
        <is>
          <t>Recurring | Private credit funds | Fair Value Based on NAV as Practical Expedient | Other investments</t>
        </is>
      </c>
    </row>
    <row r="383">
      <c r="A383" s="3" t="inlineStr">
        <is>
          <t>Investments:</t>
        </is>
      </c>
    </row>
    <row r="384">
      <c r="A384" s="4" t="inlineStr">
        <is>
          <t>Other investments</t>
        </is>
      </c>
      <c r="B384" s="5" t="n">
        <v>80476</v>
      </c>
    </row>
    <row r="385">
      <c r="A385" s="4" t="inlineStr">
        <is>
          <t>Recurring | Other | Other investments</t>
        </is>
      </c>
    </row>
    <row r="386">
      <c r="A386" s="3" t="inlineStr">
        <is>
          <t>Investments:</t>
        </is>
      </c>
    </row>
    <row r="387">
      <c r="A387" s="4" t="inlineStr">
        <is>
          <t>Other investments</t>
        </is>
      </c>
      <c r="B387" s="5" t="n">
        <v>7698</v>
      </c>
      <c r="C387" s="5" t="n">
        <v>6379</v>
      </c>
    </row>
    <row r="388">
      <c r="A388" s="4" t="inlineStr">
        <is>
          <t>Recurring | Other | Quoted Prices in Active Markets for Identical Assets (Level 1) | Other investments</t>
        </is>
      </c>
    </row>
    <row r="389">
      <c r="A389" s="3" t="inlineStr">
        <is>
          <t>Investments:</t>
        </is>
      </c>
    </row>
    <row r="390">
      <c r="A390" s="4" t="inlineStr">
        <is>
          <t>Other investments</t>
        </is>
      </c>
      <c r="B390" s="5" t="n">
        <v>0</v>
      </c>
      <c r="C390" s="5" t="n">
        <v>0</v>
      </c>
    </row>
    <row r="391">
      <c r="A391" s="4" t="inlineStr">
        <is>
          <t>Recurring | Other | Significant Other Observable Inputs (Level 2) | Other investments</t>
        </is>
      </c>
    </row>
    <row r="392">
      <c r="A392" s="3" t="inlineStr">
        <is>
          <t>Investments:</t>
        </is>
      </c>
    </row>
    <row r="393">
      <c r="A393" s="4" t="inlineStr">
        <is>
          <t>Other investments</t>
        </is>
      </c>
      <c r="B393" s="5" t="n">
        <v>0</v>
      </c>
      <c r="C393" s="5" t="n">
        <v>34</v>
      </c>
    </row>
    <row r="394">
      <c r="A394" s="4" t="inlineStr">
        <is>
          <t>Recurring | Other | Significant Unobservable Inputs (Level 3) | Other investments</t>
        </is>
      </c>
    </row>
    <row r="395">
      <c r="A395" s="3" t="inlineStr">
        <is>
          <t>Investments:</t>
        </is>
      </c>
    </row>
    <row r="396">
      <c r="A396" s="4" t="inlineStr">
        <is>
          <t>Other investments</t>
        </is>
      </c>
      <c r="B396" s="5" t="n">
        <v>314</v>
      </c>
      <c r="C396" s="5" t="n">
        <v>314</v>
      </c>
    </row>
    <row r="397">
      <c r="A397" s="4" t="inlineStr">
        <is>
          <t>Recurring | Other | Fair Value Based on NAV as Practical Expedient | Other investments</t>
        </is>
      </c>
    </row>
    <row r="398">
      <c r="A398" s="3" t="inlineStr">
        <is>
          <t>Investments:</t>
        </is>
      </c>
    </row>
    <row r="399">
      <c r="A399" s="4" t="inlineStr">
        <is>
          <t>Other investments</t>
        </is>
      </c>
      <c r="B399" s="5" t="n">
        <v>7384</v>
      </c>
      <c r="C399" s="5" t="n">
        <v>6031</v>
      </c>
    </row>
    <row r="400">
      <c r="A400" s="4" t="inlineStr">
        <is>
          <t>Derivatives qualifying as hedges | Recurring | Derivative instruments, assets</t>
        </is>
      </c>
    </row>
    <row r="401">
      <c r="A401" s="3" t="inlineStr">
        <is>
          <t>Other Assets:</t>
        </is>
      </c>
    </row>
    <row r="402">
      <c r="A402" s="4" t="inlineStr">
        <is>
          <t>Derivative instruments</t>
        </is>
      </c>
      <c r="B402" s="5" t="n">
        <v>6785</v>
      </c>
      <c r="C402" s="5" t="n">
        <v>642</v>
      </c>
    </row>
    <row r="403">
      <c r="A403" s="4" t="inlineStr">
        <is>
          <t>Derivatives qualifying as hedges | Recurring | Derivative instruments, liabilities</t>
        </is>
      </c>
    </row>
    <row r="404">
      <c r="A404" s="3" t="inlineStr">
        <is>
          <t>Other Liabilities:</t>
        </is>
      </c>
    </row>
    <row r="405">
      <c r="A405" s="4" t="inlineStr">
        <is>
          <t>Derivative instruments</t>
        </is>
      </c>
      <c r="B405" s="5" t="n">
        <v>0</v>
      </c>
      <c r="C405" s="5" t="n">
        <v>11452</v>
      </c>
    </row>
    <row r="406">
      <c r="A406" s="4" t="inlineStr">
        <is>
          <t>Derivatives qualifying as hedges | Recurring | Quoted Prices in Active Markets for Identical Assets (Level 1) | Derivative instruments, assets</t>
        </is>
      </c>
    </row>
    <row r="407">
      <c r="A407" s="3" t="inlineStr">
        <is>
          <t>Other Assets:</t>
        </is>
      </c>
    </row>
    <row r="408">
      <c r="A408" s="4" t="inlineStr">
        <is>
          <t>Derivative instruments</t>
        </is>
      </c>
      <c r="B408" s="5" t="n">
        <v>0</v>
      </c>
      <c r="C408" s="5" t="n">
        <v>0</v>
      </c>
    </row>
    <row r="409">
      <c r="A409" s="4" t="inlineStr">
        <is>
          <t>Derivatives qualifying as hedges | Recurring | Quoted Prices in Active Markets for Identical Assets (Level 1) | Derivative instruments, liabilities</t>
        </is>
      </c>
    </row>
    <row r="410">
      <c r="A410" s="3" t="inlineStr">
        <is>
          <t>Other Liabilities:</t>
        </is>
      </c>
    </row>
    <row r="411">
      <c r="A411" s="4" t="inlineStr">
        <is>
          <t>Derivative instruments</t>
        </is>
      </c>
      <c r="B411" s="5" t="n">
        <v>0</v>
      </c>
      <c r="C411" s="5" t="n">
        <v>0</v>
      </c>
    </row>
    <row r="412">
      <c r="A412" s="4" t="inlineStr">
        <is>
          <t>Derivatives qualifying as hedges | Recurring | Significant Other Observable Inputs (Level 2) | Derivative instruments, assets</t>
        </is>
      </c>
    </row>
    <row r="413">
      <c r="A413" s="3" t="inlineStr">
        <is>
          <t>Other Assets:</t>
        </is>
      </c>
    </row>
    <row r="414">
      <c r="A414" s="4" t="inlineStr">
        <is>
          <t>Derivative instruments</t>
        </is>
      </c>
      <c r="B414" s="5" t="n">
        <v>6785</v>
      </c>
      <c r="C414" s="5" t="n">
        <v>642</v>
      </c>
    </row>
    <row r="415">
      <c r="A415" s="4" t="inlineStr">
        <is>
          <t>Derivatives qualifying as hedges | Recurring | Significant Other Observable Inputs (Level 2) | Derivative instruments, liabilities</t>
        </is>
      </c>
    </row>
    <row r="416">
      <c r="A416" s="3" t="inlineStr">
        <is>
          <t>Other Liabilities:</t>
        </is>
      </c>
    </row>
    <row r="417">
      <c r="A417" s="4" t="inlineStr">
        <is>
          <t>Derivative instruments</t>
        </is>
      </c>
      <c r="B417" s="5" t="n">
        <v>0</v>
      </c>
      <c r="C417" s="5" t="n">
        <v>11452</v>
      </c>
    </row>
    <row r="418">
      <c r="A418" s="4" t="inlineStr">
        <is>
          <t>Derivatives qualifying as hedges | Recurring | Significant Unobservable Inputs (Level 3) | Derivative instruments, assets</t>
        </is>
      </c>
    </row>
    <row r="419">
      <c r="A419" s="3" t="inlineStr">
        <is>
          <t>Other Assets:</t>
        </is>
      </c>
    </row>
    <row r="420">
      <c r="A420" s="4" t="inlineStr">
        <is>
          <t>Derivative instruments</t>
        </is>
      </c>
      <c r="B420" s="5" t="n">
        <v>0</v>
      </c>
      <c r="C420" s="5" t="n">
        <v>0</v>
      </c>
    </row>
    <row r="421">
      <c r="A421" s="4" t="inlineStr">
        <is>
          <t>Derivatives qualifying as hedges | Recurring | Significant Unobservable Inputs (Level 3) | Derivative instruments, liabilities</t>
        </is>
      </c>
    </row>
    <row r="422">
      <c r="A422" s="3" t="inlineStr">
        <is>
          <t>Other Liabilities:</t>
        </is>
      </c>
    </row>
    <row r="423">
      <c r="A423" s="4" t="inlineStr">
        <is>
          <t>Derivative instruments</t>
        </is>
      </c>
      <c r="B423" s="5" t="n">
        <v>0</v>
      </c>
      <c r="C423" s="5" t="n">
        <v>0</v>
      </c>
    </row>
    <row r="424">
      <c r="A424" s="4" t="inlineStr">
        <is>
          <t>Derivatives not qualifying as hedges | Recurring | Derivative instruments, assets</t>
        </is>
      </c>
    </row>
    <row r="425">
      <c r="A425" s="3" t="inlineStr">
        <is>
          <t>Other Assets:</t>
        </is>
      </c>
    </row>
    <row r="426">
      <c r="A426" s="4" t="inlineStr">
        <is>
          <t>Derivative instruments</t>
        </is>
      </c>
      <c r="B426" s="5" t="n">
        <v>1526</v>
      </c>
      <c r="C426" s="5" t="n">
        <v>1369</v>
      </c>
    </row>
    <row r="427">
      <c r="A427" s="4" t="inlineStr">
        <is>
          <t>Derivatives not qualifying as hedges | Recurring | Derivative instruments, liabilities</t>
        </is>
      </c>
    </row>
    <row r="428">
      <c r="A428" s="3" t="inlineStr">
        <is>
          <t>Other Liabilities:</t>
        </is>
      </c>
    </row>
    <row r="429">
      <c r="A429" s="4" t="inlineStr">
        <is>
          <t>Derivative instruments</t>
        </is>
      </c>
      <c r="B429" s="5" t="n">
        <v>585</v>
      </c>
      <c r="C429" s="5" t="n">
        <v>4106</v>
      </c>
    </row>
    <row r="430">
      <c r="A430" s="4" t="inlineStr">
        <is>
          <t>Derivatives not qualifying as hedges | Recurring | Quoted Prices in Active Markets for Identical Assets (Level 1) | Derivative instruments, assets</t>
        </is>
      </c>
    </row>
    <row r="431">
      <c r="A431" s="3" t="inlineStr">
        <is>
          <t>Other Assets:</t>
        </is>
      </c>
    </row>
    <row r="432">
      <c r="A432" s="4" t="inlineStr">
        <is>
          <t>Derivative instruments</t>
        </is>
      </c>
      <c r="B432" s="5" t="n">
        <v>0</v>
      </c>
      <c r="C432" s="5" t="n">
        <v>0</v>
      </c>
    </row>
    <row r="433">
      <c r="A433" s="4" t="inlineStr">
        <is>
          <t>Derivatives not qualifying as hedges | Recurring | Quoted Prices in Active Markets for Identical Assets (Level 1) | Derivative instruments, liabilities</t>
        </is>
      </c>
    </row>
    <row r="434">
      <c r="A434" s="3" t="inlineStr">
        <is>
          <t>Other Liabilities:</t>
        </is>
      </c>
    </row>
    <row r="435">
      <c r="A435" s="4" t="inlineStr">
        <is>
          <t>Derivative instruments</t>
        </is>
      </c>
      <c r="B435" s="5" t="n">
        <v>0</v>
      </c>
      <c r="C435" s="5" t="n">
        <v>0</v>
      </c>
    </row>
    <row r="436">
      <c r="A436" s="4" t="inlineStr">
        <is>
          <t>Derivatives not qualifying as hedges | Recurring | Significant Other Observable Inputs (Level 2) | Derivative instruments, assets</t>
        </is>
      </c>
    </row>
    <row r="437">
      <c r="A437" s="3" t="inlineStr">
        <is>
          <t>Other Assets:</t>
        </is>
      </c>
    </row>
    <row r="438">
      <c r="A438" s="4" t="inlineStr">
        <is>
          <t>Derivative instruments</t>
        </is>
      </c>
      <c r="B438" s="5" t="n">
        <v>1526</v>
      </c>
      <c r="C438" s="5" t="n">
        <v>1369</v>
      </c>
    </row>
    <row r="439">
      <c r="A439" s="4" t="inlineStr">
        <is>
          <t>Derivatives not qualifying as hedges | Recurring | Significant Other Observable Inputs (Level 2) | Derivative instruments, liabilities</t>
        </is>
      </c>
    </row>
    <row r="440">
      <c r="A440" s="3" t="inlineStr">
        <is>
          <t>Other Liabilities:</t>
        </is>
      </c>
    </row>
    <row r="441">
      <c r="A441" s="4" t="inlineStr">
        <is>
          <t>Derivative instruments</t>
        </is>
      </c>
      <c r="B441" s="5" t="n">
        <v>585</v>
      </c>
      <c r="C441" s="5" t="n">
        <v>4106</v>
      </c>
    </row>
    <row r="442">
      <c r="A442" s="4" t="inlineStr">
        <is>
          <t>Derivatives not qualifying as hedges | Recurring | Significant Unobservable Inputs (Level 3) | Derivative instruments, assets</t>
        </is>
      </c>
    </row>
    <row r="443">
      <c r="A443" s="3" t="inlineStr">
        <is>
          <t>Other Assets:</t>
        </is>
      </c>
    </row>
    <row r="444">
      <c r="A444" s="4" t="inlineStr">
        <is>
          <t>Derivative instruments</t>
        </is>
      </c>
      <c r="B444" s="5" t="n">
        <v>0</v>
      </c>
      <c r="C444" s="5" t="n">
        <v>0</v>
      </c>
    </row>
    <row r="445">
      <c r="A445" s="4" t="inlineStr">
        <is>
          <t>Derivatives not qualifying as hedges | Recurring | Significant Unobservable Inputs (Level 3) | Derivative instruments, liabilities</t>
        </is>
      </c>
    </row>
    <row r="446">
      <c r="A446" s="3" t="inlineStr">
        <is>
          <t>Other Liabilities:</t>
        </is>
      </c>
    </row>
    <row r="447">
      <c r="A447" s="4" t="inlineStr">
        <is>
          <t>Derivative instruments</t>
        </is>
      </c>
      <c r="B447" s="6" t="n">
        <v>0</v>
      </c>
      <c r="C447"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2. ACQUISITIONS Morse TEC On October 30, 2019, we completed the acquisition of Morse TEC LLC ("Morse TEC"). For further details, refer to Note 3 - "Acquisitions" to the consolidated financial statements contained in our Annual Report on Form 10-K for the year ended December 31,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air Value Measurements -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insurance balances recoverable</t>
        </is>
      </c>
    </row>
    <row r="4">
      <c r="A4" s="4" t="inlineStr">
        <is>
          <t>Beginning fair value</t>
        </is>
      </c>
      <c r="B4" s="6" t="n">
        <v>271314</v>
      </c>
      <c r="C4" s="6" t="n">
        <v>312163</v>
      </c>
      <c r="D4" s="6" t="n">
        <v>353668</v>
      </c>
      <c r="E4" s="6" t="n">
        <v>321973</v>
      </c>
    </row>
    <row r="5">
      <c r="A5" s="4" t="inlineStr">
        <is>
          <t>Purchases</t>
        </is>
      </c>
      <c r="B5" s="5" t="n">
        <v>10000</v>
      </c>
      <c r="C5" s="5" t="n">
        <v>26392</v>
      </c>
      <c r="D5" s="5" t="n">
        <v>48484</v>
      </c>
      <c r="E5" s="5" t="n">
        <v>38477</v>
      </c>
    </row>
    <row r="6">
      <c r="A6" s="4" t="inlineStr">
        <is>
          <t>Sales</t>
        </is>
      </c>
      <c r="B6" s="5" t="n">
        <v>0</v>
      </c>
      <c r="C6" s="5" t="n">
        <v>-2964</v>
      </c>
      <c r="D6" s="5" t="n">
        <v>-539</v>
      </c>
      <c r="E6" s="5" t="n">
        <v>-6943</v>
      </c>
    </row>
    <row r="7">
      <c r="A7" s="4" t="inlineStr">
        <is>
          <t>Total realized and unrealized gains</t>
        </is>
      </c>
      <c r="B7" s="5" t="n">
        <v>45</v>
      </c>
      <c r="C7" s="5" t="n">
        <v>-8364</v>
      </c>
      <c r="D7" s="5" t="n">
        <v>-36514</v>
      </c>
      <c r="E7" s="5" t="n">
        <v>-7717</v>
      </c>
    </row>
    <row r="8">
      <c r="A8" s="4" t="inlineStr">
        <is>
          <t>Transfer into Level 3 from Level 2</t>
        </is>
      </c>
      <c r="C8" s="5" t="n">
        <v>277</v>
      </c>
      <c r="D8" s="5" t="n">
        <v>0</v>
      </c>
      <c r="E8" s="5" t="n">
        <v>27923</v>
      </c>
    </row>
    <row r="9">
      <c r="A9" s="4" t="inlineStr">
        <is>
          <t>Transfer out of Level 3 into Level 2</t>
        </is>
      </c>
      <c r="B9" s="5" t="n">
        <v>0</v>
      </c>
      <c r="C9" s="5" t="n">
        <v>-10284</v>
      </c>
      <c r="D9" s="5" t="n">
        <v>-83740</v>
      </c>
      <c r="E9" s="5" t="n">
        <v>-56493</v>
      </c>
    </row>
    <row r="10">
      <c r="A10" s="4" t="inlineStr">
        <is>
          <t>Ending fair value</t>
        </is>
      </c>
      <c r="B10" s="5" t="n">
        <v>281359</v>
      </c>
      <c r="C10" s="5" t="n">
        <v>317220</v>
      </c>
      <c r="D10" s="5" t="n">
        <v>281359</v>
      </c>
      <c r="E10" s="5" t="n">
        <v>317220</v>
      </c>
    </row>
    <row r="11">
      <c r="A11" s="4" t="inlineStr">
        <is>
          <t>Corporate</t>
        </is>
      </c>
    </row>
    <row r="12">
      <c r="A12" s="3" t="inlineStr">
        <is>
          <t>Reinsurance balances recoverable</t>
        </is>
      </c>
    </row>
    <row r="13">
      <c r="A13" s="4" t="inlineStr">
        <is>
          <t>Beginning fair value</t>
        </is>
      </c>
      <c r="C13" s="5" t="n">
        <v>5006</v>
      </c>
      <c r="E13" s="5" t="n">
        <v>37386</v>
      </c>
    </row>
    <row r="14">
      <c r="A14" s="4" t="inlineStr">
        <is>
          <t>Purchases</t>
        </is>
      </c>
      <c r="C14" s="5" t="n">
        <v>82</v>
      </c>
      <c r="E14" s="5" t="n">
        <v>172</v>
      </c>
    </row>
    <row r="15">
      <c r="A15" s="4" t="inlineStr">
        <is>
          <t>Sales</t>
        </is>
      </c>
      <c r="C15" s="5" t="n">
        <v>-116</v>
      </c>
      <c r="E15" s="5" t="n">
        <v>-3157</v>
      </c>
    </row>
    <row r="16">
      <c r="A16" s="4" t="inlineStr">
        <is>
          <t>Total realized and unrealized gains</t>
        </is>
      </c>
      <c r="C16" s="5" t="n">
        <v>-103</v>
      </c>
      <c r="E16" s="5" t="n">
        <v>114</v>
      </c>
    </row>
    <row r="17">
      <c r="A17" s="4" t="inlineStr">
        <is>
          <t>Transfer into Level 3 from Level 2</t>
        </is>
      </c>
      <c r="C17" s="5" t="n">
        <v>277</v>
      </c>
      <c r="E17" s="5" t="n">
        <v>3535</v>
      </c>
    </row>
    <row r="18">
      <c r="A18" s="4" t="inlineStr">
        <is>
          <t>Transfer out of Level 3 into Level 2</t>
        </is>
      </c>
      <c r="C18" s="5" t="n">
        <v>-2865</v>
      </c>
      <c r="E18" s="5" t="n">
        <v>-35769</v>
      </c>
    </row>
    <row r="19">
      <c r="A19" s="4" t="inlineStr">
        <is>
          <t>Ending fair value</t>
        </is>
      </c>
      <c r="C19" s="5" t="n">
        <v>2281</v>
      </c>
      <c r="E19" s="5" t="n">
        <v>2281</v>
      </c>
    </row>
    <row r="20">
      <c r="A20" s="4" t="inlineStr">
        <is>
          <t>Residential mortgage-backed</t>
        </is>
      </c>
    </row>
    <row r="21">
      <c r="A21" s="3" t="inlineStr">
        <is>
          <t>Reinsurance balances recoverable</t>
        </is>
      </c>
    </row>
    <row r="22">
      <c r="A22" s="4" t="inlineStr">
        <is>
          <t>Beginning fair value</t>
        </is>
      </c>
      <c r="C22" s="5" t="n">
        <v>102</v>
      </c>
      <c r="E22" s="5" t="n">
        <v>0</v>
      </c>
    </row>
    <row r="23">
      <c r="A23" s="4" t="inlineStr">
        <is>
          <t>Purchases</t>
        </is>
      </c>
      <c r="C23" s="5" t="n">
        <v>0</v>
      </c>
      <c r="E23" s="5" t="n">
        <v>0</v>
      </c>
    </row>
    <row r="24">
      <c r="A24" s="4" t="inlineStr">
        <is>
          <t>Sales</t>
        </is>
      </c>
      <c r="C24" s="5" t="n">
        <v>0</v>
      </c>
      <c r="E24" s="5" t="n">
        <v>0</v>
      </c>
    </row>
    <row r="25">
      <c r="A25" s="4" t="inlineStr">
        <is>
          <t>Total realized and unrealized gains</t>
        </is>
      </c>
      <c r="C25" s="5" t="n">
        <v>-1</v>
      </c>
      <c r="E25" s="5" t="n">
        <v>-1</v>
      </c>
    </row>
    <row r="26">
      <c r="A26" s="4" t="inlineStr">
        <is>
          <t>Transfer into Level 3 from Level 2</t>
        </is>
      </c>
      <c r="C26" s="5" t="n">
        <v>0</v>
      </c>
      <c r="E26" s="5" t="n">
        <v>102</v>
      </c>
    </row>
    <row r="27">
      <c r="A27" s="4" t="inlineStr">
        <is>
          <t>Transfer out of Level 3 into Level 2</t>
        </is>
      </c>
      <c r="C27" s="5" t="n">
        <v>-101</v>
      </c>
      <c r="E27" s="5" t="n">
        <v>-101</v>
      </c>
    </row>
    <row r="28">
      <c r="A28" s="4" t="inlineStr">
        <is>
          <t>Ending fair value</t>
        </is>
      </c>
      <c r="C28" s="5" t="n">
        <v>0</v>
      </c>
      <c r="E28" s="5" t="n">
        <v>0</v>
      </c>
    </row>
    <row r="29">
      <c r="A29" s="4" t="inlineStr">
        <is>
          <t>Commercial mortgage-backed</t>
        </is>
      </c>
    </row>
    <row r="30">
      <c r="A30" s="3" t="inlineStr">
        <is>
          <t>Reinsurance balances recoverable</t>
        </is>
      </c>
    </row>
    <row r="31">
      <c r="A31" s="4" t="inlineStr">
        <is>
          <t>Beginning fair value</t>
        </is>
      </c>
      <c r="C31" s="5" t="n">
        <v>1370</v>
      </c>
      <c r="E31" s="5" t="n">
        <v>7389</v>
      </c>
    </row>
    <row r="32">
      <c r="A32" s="4" t="inlineStr">
        <is>
          <t>Purchases</t>
        </is>
      </c>
      <c r="C32" s="5" t="n">
        <v>0</v>
      </c>
      <c r="E32" s="5" t="n">
        <v>0</v>
      </c>
    </row>
    <row r="33">
      <c r="A33" s="4" t="inlineStr">
        <is>
          <t>Sales</t>
        </is>
      </c>
      <c r="C33" s="5" t="n">
        <v>-176</v>
      </c>
      <c r="E33" s="5" t="n">
        <v>-784</v>
      </c>
    </row>
    <row r="34">
      <c r="A34" s="4" t="inlineStr">
        <is>
          <t>Total realized and unrealized gains</t>
        </is>
      </c>
      <c r="C34" s="5" t="n">
        <v>148</v>
      </c>
      <c r="E34" s="5" t="n">
        <v>65</v>
      </c>
    </row>
    <row r="35">
      <c r="A35" s="4" t="inlineStr">
        <is>
          <t>Transfer into Level 3 from Level 2</t>
        </is>
      </c>
      <c r="C35" s="5" t="n">
        <v>0</v>
      </c>
      <c r="E35" s="5" t="n">
        <v>1515</v>
      </c>
    </row>
    <row r="36">
      <c r="A36" s="4" t="inlineStr">
        <is>
          <t>Transfer out of Level 3 into Level 2</t>
        </is>
      </c>
      <c r="C36" s="5" t="n">
        <v>-1340</v>
      </c>
      <c r="E36" s="5" t="n">
        <v>-8183</v>
      </c>
    </row>
    <row r="37">
      <c r="A37" s="4" t="inlineStr">
        <is>
          <t>Ending fair value</t>
        </is>
      </c>
      <c r="C37" s="5" t="n">
        <v>2</v>
      </c>
      <c r="E37" s="5" t="n">
        <v>2</v>
      </c>
    </row>
    <row r="38">
      <c r="A38" s="4" t="inlineStr">
        <is>
          <t>Asset-backed</t>
        </is>
      </c>
    </row>
    <row r="39">
      <c r="A39" s="3" t="inlineStr">
        <is>
          <t>Reinsurance balances recoverable</t>
        </is>
      </c>
    </row>
    <row r="40">
      <c r="A40" s="4" t="inlineStr">
        <is>
          <t>Beginning fair value</t>
        </is>
      </c>
      <c r="C40" s="5" t="n">
        <v>25839</v>
      </c>
      <c r="E40" s="5" t="n">
        <v>9121</v>
      </c>
    </row>
    <row r="41">
      <c r="A41" s="4" t="inlineStr">
        <is>
          <t>Purchases</t>
        </is>
      </c>
      <c r="C41" s="5" t="n">
        <v>0</v>
      </c>
      <c r="E41" s="5" t="n">
        <v>0</v>
      </c>
    </row>
    <row r="42">
      <c r="A42" s="4" t="inlineStr">
        <is>
          <t>Sales</t>
        </is>
      </c>
      <c r="C42" s="5" t="n">
        <v>-295</v>
      </c>
      <c r="E42" s="5" t="n">
        <v>-625</v>
      </c>
    </row>
    <row r="43">
      <c r="A43" s="4" t="inlineStr">
        <is>
          <t>Total realized and unrealized gains</t>
        </is>
      </c>
      <c r="C43" s="5" t="n">
        <v>-743</v>
      </c>
      <c r="E43" s="5" t="n">
        <v>-4</v>
      </c>
    </row>
    <row r="44">
      <c r="A44" s="4" t="inlineStr">
        <is>
          <t>Transfer into Level 3 from Level 2</t>
        </is>
      </c>
      <c r="C44" s="5" t="n">
        <v>0</v>
      </c>
      <c r="E44" s="5" t="n">
        <v>22771</v>
      </c>
    </row>
    <row r="45">
      <c r="A45" s="4" t="inlineStr">
        <is>
          <t>Transfer out of Level 3 into Level 2</t>
        </is>
      </c>
      <c r="C45" s="5" t="n">
        <v>-5978</v>
      </c>
      <c r="E45" s="5" t="n">
        <v>-12440</v>
      </c>
    </row>
    <row r="46">
      <c r="A46" s="4" t="inlineStr">
        <is>
          <t>Ending fair value</t>
        </is>
      </c>
      <c r="C46" s="5" t="n">
        <v>18823</v>
      </c>
      <c r="E46" s="5" t="n">
        <v>18823</v>
      </c>
    </row>
    <row r="47">
      <c r="A47" s="4" t="inlineStr">
        <is>
          <t>Privately-held Equities</t>
        </is>
      </c>
    </row>
    <row r="48">
      <c r="A48" s="3" t="inlineStr">
        <is>
          <t>Reinsurance balances recoverable</t>
        </is>
      </c>
    </row>
    <row r="49">
      <c r="A49" s="4" t="inlineStr">
        <is>
          <t>Beginning fair value</t>
        </is>
      </c>
      <c r="B49" s="5" t="n">
        <v>271000</v>
      </c>
      <c r="C49" s="5" t="n">
        <v>229394</v>
      </c>
      <c r="D49" s="5" t="n">
        <v>265799</v>
      </c>
      <c r="E49" s="5" t="n">
        <v>228710</v>
      </c>
    </row>
    <row r="50">
      <c r="A50" s="4" t="inlineStr">
        <is>
          <t>Purchases</t>
        </is>
      </c>
      <c r="B50" s="5" t="n">
        <v>0</v>
      </c>
      <c r="C50" s="5" t="n">
        <v>3691</v>
      </c>
      <c r="D50" s="5" t="n">
        <v>1392</v>
      </c>
      <c r="E50" s="5" t="n">
        <v>3691</v>
      </c>
    </row>
    <row r="51">
      <c r="A51" s="4" t="inlineStr">
        <is>
          <t>Sales</t>
        </is>
      </c>
      <c r="B51" s="5" t="n">
        <v>0</v>
      </c>
      <c r="C51" s="5" t="n">
        <v>-2016</v>
      </c>
      <c r="D51" s="5" t="n">
        <v>0</v>
      </c>
      <c r="E51" s="5" t="n">
        <v>-2016</v>
      </c>
    </row>
    <row r="52">
      <c r="A52" s="4" t="inlineStr">
        <is>
          <t>Total realized and unrealized gains</t>
        </is>
      </c>
      <c r="B52" s="5" t="n">
        <v>45</v>
      </c>
      <c r="C52" s="5" t="n">
        <v>-2378</v>
      </c>
      <c r="D52" s="5" t="n">
        <v>3854</v>
      </c>
      <c r="E52" s="5" t="n">
        <v>-1694</v>
      </c>
    </row>
    <row r="53">
      <c r="A53" s="4" t="inlineStr">
        <is>
          <t>Transfer into Level 3 from Level 2</t>
        </is>
      </c>
      <c r="C53" s="5" t="n">
        <v>0</v>
      </c>
      <c r="D53" s="5" t="n">
        <v>0</v>
      </c>
      <c r="E53" s="5" t="n">
        <v>0</v>
      </c>
    </row>
    <row r="54">
      <c r="A54" s="4" t="inlineStr">
        <is>
          <t>Transfer out of Level 3 into Level 2</t>
        </is>
      </c>
      <c r="B54" s="5" t="n">
        <v>0</v>
      </c>
      <c r="C54" s="5" t="n">
        <v>0</v>
      </c>
      <c r="D54" s="5" t="n">
        <v>0</v>
      </c>
      <c r="E54" s="5" t="n">
        <v>0</v>
      </c>
    </row>
    <row r="55">
      <c r="A55" s="4" t="inlineStr">
        <is>
          <t>Ending fair value</t>
        </is>
      </c>
      <c r="B55" s="5" t="n">
        <v>271045</v>
      </c>
      <c r="C55" s="5" t="n">
        <v>228691</v>
      </c>
      <c r="D55" s="5" t="n">
        <v>271045</v>
      </c>
      <c r="E55" s="5" t="n">
        <v>228691</v>
      </c>
    </row>
    <row r="56">
      <c r="A56" s="4" t="inlineStr">
        <is>
          <t>Other Investments</t>
        </is>
      </c>
    </row>
    <row r="57">
      <c r="A57" s="3" t="inlineStr">
        <is>
          <t>Reinsurance balances recoverable</t>
        </is>
      </c>
    </row>
    <row r="58">
      <c r="A58" s="4" t="inlineStr">
        <is>
          <t>Beginning fair value</t>
        </is>
      </c>
      <c r="B58" s="5" t="n">
        <v>314</v>
      </c>
      <c r="C58" s="5" t="n">
        <v>50452</v>
      </c>
      <c r="D58" s="5" t="n">
        <v>87869</v>
      </c>
      <c r="E58" s="5" t="n">
        <v>39367</v>
      </c>
    </row>
    <row r="59">
      <c r="A59" s="4" t="inlineStr">
        <is>
          <t>Purchases</t>
        </is>
      </c>
      <c r="B59" s="5" t="n">
        <v>10000</v>
      </c>
      <c r="C59" s="5" t="n">
        <v>22619</v>
      </c>
      <c r="D59" s="5" t="n">
        <v>47092</v>
      </c>
      <c r="E59" s="5" t="n">
        <v>34614</v>
      </c>
    </row>
    <row r="60">
      <c r="A60" s="4" t="inlineStr">
        <is>
          <t>Sales</t>
        </is>
      </c>
      <c r="B60" s="5" t="n">
        <v>0</v>
      </c>
      <c r="C60" s="5" t="n">
        <v>-361</v>
      </c>
      <c r="D60" s="5" t="n">
        <v>-539</v>
      </c>
      <c r="E60" s="5" t="n">
        <v>-361</v>
      </c>
    </row>
    <row r="61">
      <c r="A61" s="4" t="inlineStr">
        <is>
          <t>Total realized and unrealized gains</t>
        </is>
      </c>
      <c r="B61" s="5" t="n">
        <v>0</v>
      </c>
      <c r="C61" s="5" t="n">
        <v>-5287</v>
      </c>
      <c r="D61" s="5" t="n">
        <v>-40368</v>
      </c>
      <c r="E61" s="5" t="n">
        <v>-6197</v>
      </c>
    </row>
    <row r="62">
      <c r="A62" s="4" t="inlineStr">
        <is>
          <t>Transfer into Level 3 from Level 2</t>
        </is>
      </c>
      <c r="C62" s="5" t="n">
        <v>0</v>
      </c>
      <c r="D62" s="5" t="n">
        <v>0</v>
      </c>
      <c r="E62" s="5" t="n">
        <v>0</v>
      </c>
    </row>
    <row r="63">
      <c r="A63" s="4" t="inlineStr">
        <is>
          <t>Transfer out of Level 3 into Level 2</t>
        </is>
      </c>
      <c r="B63" s="5" t="n">
        <v>0</v>
      </c>
      <c r="C63" s="5" t="n">
        <v>0</v>
      </c>
      <c r="D63" s="5" t="n">
        <v>-83740</v>
      </c>
      <c r="E63" s="5" t="n">
        <v>0</v>
      </c>
    </row>
    <row r="64">
      <c r="A64" s="4" t="inlineStr">
        <is>
          <t>Ending fair value</t>
        </is>
      </c>
      <c r="B64" s="6" t="n">
        <v>10314</v>
      </c>
      <c r="C64" s="6" t="n">
        <v>67423</v>
      </c>
      <c r="D64" s="6" t="n">
        <v>10314</v>
      </c>
      <c r="E64" s="6" t="n">
        <v>6742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Valuation Techniques (Details) - Private equity funds - Level 3 $ in Millions</t>
        </is>
      </c>
      <c r="B1" s="2" t="inlineStr">
        <is>
          <t>Sep. 30, 2020USD ($)</t>
        </is>
      </c>
    </row>
    <row r="2">
      <c r="A2" s="3" t="inlineStr">
        <is>
          <t>Fair Value Measurement Inputs and Valuation Techniques [Line Items]</t>
        </is>
      </c>
    </row>
    <row r="3">
      <c r="A3" s="4" t="inlineStr">
        <is>
          <t>Other investments</t>
        </is>
      </c>
      <c r="B3" s="6" t="n">
        <v>271</v>
      </c>
    </row>
    <row r="4">
      <c r="A4" s="4" t="inlineStr">
        <is>
          <t>Transactional value</t>
        </is>
      </c>
    </row>
    <row r="5">
      <c r="A5" s="3" t="inlineStr">
        <is>
          <t>Fair Value Measurement Inputs and Valuation Techniques [Line Items]</t>
        </is>
      </c>
    </row>
    <row r="6">
      <c r="A6" s="4" t="inlineStr">
        <is>
          <t>Other investments</t>
        </is>
      </c>
      <c r="B6" s="11" t="n">
        <v>245.4</v>
      </c>
    </row>
    <row r="7">
      <c r="A7" s="4" t="inlineStr">
        <is>
          <t>Cost as approximation of fair value</t>
        </is>
      </c>
    </row>
    <row r="8">
      <c r="A8" s="3" t="inlineStr">
        <is>
          <t>Fair Value Measurement Inputs and Valuation Techniques [Line Items]</t>
        </is>
      </c>
    </row>
    <row r="9">
      <c r="A9" s="4" t="inlineStr">
        <is>
          <t>Other investments</t>
        </is>
      </c>
      <c r="B9" s="9" t="n">
        <v>25.6</v>
      </c>
    </row>
    <row r="10">
      <c r="A10" s="4" t="inlineStr">
        <is>
          <t>Minimum | Transactional value | Measurement Input, Quoted Price [Member]</t>
        </is>
      </c>
    </row>
    <row r="11">
      <c r="A11" s="3" t="inlineStr">
        <is>
          <t>Fair Value Measurement Inputs and Valuation Techniques [Line Items]</t>
        </is>
      </c>
    </row>
    <row r="12">
      <c r="A12" s="4" t="inlineStr">
        <is>
          <t>Other investments, measurement input</t>
        </is>
      </c>
      <c r="B12" s="8" t="n">
        <v>13.5</v>
      </c>
    </row>
    <row r="13">
      <c r="A13" s="4" t="inlineStr">
        <is>
          <t>Maximum | Transactional value | Measurement Input, Quoted Price [Member]</t>
        </is>
      </c>
    </row>
    <row r="14">
      <c r="A14" s="3" t="inlineStr">
        <is>
          <t>Fair Value Measurement Inputs and Valuation Techniques [Line Items]</t>
        </is>
      </c>
    </row>
    <row r="15">
      <c r="A15" s="4" t="inlineStr">
        <is>
          <t>Other investments, measurement input</t>
        </is>
      </c>
      <c r="B15" s="8" t="n">
        <v>13.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nsurance Contrac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insurance balances recoverable</t>
        </is>
      </c>
    </row>
    <row r="4">
      <c r="A4" s="4" t="inlineStr">
        <is>
          <t>Beginning fair value</t>
        </is>
      </c>
      <c r="B4" s="6" t="n">
        <v>271314</v>
      </c>
      <c r="C4" s="6" t="n">
        <v>312163</v>
      </c>
      <c r="D4" s="6" t="n">
        <v>353668</v>
      </c>
      <c r="E4" s="6" t="n">
        <v>321973</v>
      </c>
    </row>
    <row r="5">
      <c r="A5" s="4" t="inlineStr">
        <is>
          <t>Assumed business</t>
        </is>
      </c>
      <c r="B5" s="5" t="n">
        <v>10000</v>
      </c>
      <c r="C5" s="5" t="n">
        <v>26392</v>
      </c>
      <c r="D5" s="5" t="n">
        <v>48484</v>
      </c>
      <c r="E5" s="5" t="n">
        <v>38477</v>
      </c>
    </row>
    <row r="6">
      <c r="A6" s="3" t="inlineStr">
        <is>
          <t>Incurred losses and LAE:</t>
        </is>
      </c>
    </row>
    <row r="7">
      <c r="A7" s="4" t="inlineStr">
        <is>
          <t>Change in fair value</t>
        </is>
      </c>
      <c r="B7" s="5" t="n">
        <v>45</v>
      </c>
      <c r="C7" s="5" t="n">
        <v>-8364</v>
      </c>
      <c r="D7" s="5" t="n">
        <v>-36514</v>
      </c>
      <c r="E7" s="5" t="n">
        <v>-7717</v>
      </c>
    </row>
    <row r="8">
      <c r="A8" s="4" t="inlineStr">
        <is>
          <t>Ending fair value</t>
        </is>
      </c>
      <c r="B8" s="5" t="n">
        <v>281359</v>
      </c>
      <c r="C8" s="5" t="n">
        <v>317220</v>
      </c>
      <c r="D8" s="5" t="n">
        <v>281359</v>
      </c>
      <c r="E8" s="5" t="n">
        <v>317220</v>
      </c>
    </row>
    <row r="9">
      <c r="A9" s="3" t="inlineStr">
        <is>
          <t>Net</t>
        </is>
      </c>
    </row>
    <row r="10">
      <c r="A10" s="4" t="inlineStr">
        <is>
          <t>Beginning fair value</t>
        </is>
      </c>
      <c r="B10" s="5" t="n">
        <v>1783155</v>
      </c>
      <c r="C10" s="5" t="n">
        <v>2029197</v>
      </c>
      <c r="D10" s="5" t="n">
        <v>1925604</v>
      </c>
      <c r="E10" s="5" t="n">
        <v>2134464</v>
      </c>
    </row>
    <row r="11">
      <c r="A11" s="4" t="inlineStr">
        <is>
          <t>Assumed business</t>
        </is>
      </c>
      <c r="B11" s="5" t="n">
        <v>182498</v>
      </c>
      <c r="C11" s="5" t="n">
        <v>0</v>
      </c>
      <c r="D11" s="5" t="n">
        <v>182498</v>
      </c>
      <c r="E11" s="5" t="n">
        <v>0</v>
      </c>
    </row>
    <row r="12">
      <c r="A12" s="3" t="inlineStr">
        <is>
          <t>Incurred losses and LAE:</t>
        </is>
      </c>
    </row>
    <row r="13">
      <c r="A13" s="4" t="inlineStr">
        <is>
          <t>Reduction in estimates of ultimate losses</t>
        </is>
      </c>
      <c r="B13" s="5" t="n">
        <v>-82297</v>
      </c>
      <c r="C13" s="5" t="n">
        <v>-9740</v>
      </c>
      <c r="D13" s="5" t="n">
        <v>-109689</v>
      </c>
      <c r="E13" s="5" t="n">
        <v>-24401</v>
      </c>
    </row>
    <row r="14">
      <c r="A14" s="4" t="inlineStr">
        <is>
          <t>Reduction in unallocated LAE</t>
        </is>
      </c>
      <c r="B14" s="5" t="n">
        <v>-4641</v>
      </c>
      <c r="C14" s="5" t="n">
        <v>-6724</v>
      </c>
      <c r="D14" s="5" t="n">
        <v>-14353</v>
      </c>
      <c r="E14" s="5" t="n">
        <v>-15076</v>
      </c>
    </row>
    <row r="15">
      <c r="A15" s="4" t="inlineStr">
        <is>
          <t>Change in fair value</t>
        </is>
      </c>
      <c r="B15" s="5" t="n">
        <v>21042</v>
      </c>
      <c r="C15" s="5" t="n">
        <v>41374</v>
      </c>
      <c r="D15" s="5" t="n">
        <v>96848</v>
      </c>
      <c r="E15" s="5" t="n">
        <v>135377</v>
      </c>
    </row>
    <row r="16">
      <c r="A16" s="4" t="inlineStr">
        <is>
          <t>Total incurred losses and LAE</t>
        </is>
      </c>
      <c r="B16" s="5" t="n">
        <v>-65896</v>
      </c>
      <c r="C16" s="5" t="n">
        <v>24910</v>
      </c>
      <c r="D16" s="5" t="n">
        <v>-27194</v>
      </c>
      <c r="E16" s="5" t="n">
        <v>95900</v>
      </c>
    </row>
    <row r="17">
      <c r="A17" s="4" t="inlineStr">
        <is>
          <t>Paid losses</t>
        </is>
      </c>
      <c r="B17" s="5" t="n">
        <v>-75553</v>
      </c>
      <c r="C17" s="5" t="n">
        <v>-78838</v>
      </c>
      <c r="D17" s="5" t="n">
        <v>-180560</v>
      </c>
      <c r="E17" s="5" t="n">
        <v>-250128</v>
      </c>
    </row>
    <row r="18">
      <c r="A18" s="4" t="inlineStr">
        <is>
          <t>Effect of exchange rate movements</t>
        </is>
      </c>
      <c r="B18" s="5" t="n">
        <v>55313</v>
      </c>
      <c r="C18" s="5" t="n">
        <v>-48529</v>
      </c>
      <c r="D18" s="5" t="n">
        <v>-20831</v>
      </c>
      <c r="E18" s="5" t="n">
        <v>-53496</v>
      </c>
    </row>
    <row r="19">
      <c r="A19" s="4" t="inlineStr">
        <is>
          <t>Ending fair value</t>
        </is>
      </c>
      <c r="B19" s="5" t="n">
        <v>1879517</v>
      </c>
      <c r="C19" s="5" t="n">
        <v>1926740</v>
      </c>
      <c r="D19" s="5" t="n">
        <v>1879517</v>
      </c>
      <c r="E19" s="5" t="n">
        <v>1926740</v>
      </c>
    </row>
    <row r="20">
      <c r="A20" s="4" t="inlineStr">
        <is>
          <t>Liability for losses and LAE</t>
        </is>
      </c>
    </row>
    <row r="21">
      <c r="A21" s="3" t="inlineStr">
        <is>
          <t>Liability for losses and LAE</t>
        </is>
      </c>
    </row>
    <row r="22">
      <c r="A22" s="4" t="inlineStr">
        <is>
          <t>Beginning fair value</t>
        </is>
      </c>
      <c r="B22" s="5" t="n">
        <v>2454539</v>
      </c>
      <c r="C22" s="5" t="n">
        <v>2772501</v>
      </c>
      <c r="D22" s="5" t="n">
        <v>2621122</v>
      </c>
      <c r="E22" s="5" t="n">
        <v>2874055</v>
      </c>
    </row>
    <row r="23">
      <c r="A23" s="4" t="inlineStr">
        <is>
          <t>Assumed business</t>
        </is>
      </c>
      <c r="B23" s="5" t="n">
        <v>1526</v>
      </c>
      <c r="C23" s="5" t="n">
        <v>0</v>
      </c>
      <c r="D23" s="5" t="n">
        <v>1526</v>
      </c>
      <c r="E23" s="5" t="n">
        <v>0</v>
      </c>
    </row>
    <row r="24">
      <c r="A24" s="3" t="inlineStr">
        <is>
          <t>Incurred losses and LAE:</t>
        </is>
      </c>
    </row>
    <row r="25">
      <c r="A25" s="4" t="inlineStr">
        <is>
          <t>Reduction in estimates of ultimate losses</t>
        </is>
      </c>
      <c r="B25" s="5" t="n">
        <v>-25595</v>
      </c>
      <c r="C25" s="5" t="n">
        <v>-7386</v>
      </c>
      <c r="D25" s="5" t="n">
        <v>-61109</v>
      </c>
      <c r="E25" s="5" t="n">
        <v>-20342</v>
      </c>
    </row>
    <row r="26">
      <c r="A26" s="4" t="inlineStr">
        <is>
          <t>Reduction in unallocated LAE</t>
        </is>
      </c>
      <c r="B26" s="5" t="n">
        <v>-4641</v>
      </c>
      <c r="C26" s="5" t="n">
        <v>-6724</v>
      </c>
      <c r="D26" s="5" t="n">
        <v>-14353</v>
      </c>
      <c r="E26" s="5" t="n">
        <v>-15076</v>
      </c>
    </row>
    <row r="27">
      <c r="A27" s="4" t="inlineStr">
        <is>
          <t>Change in fair value</t>
        </is>
      </c>
      <c r="B27" s="5" t="n">
        <v>19092</v>
      </c>
      <c r="C27" s="5" t="n">
        <v>57743</v>
      </c>
      <c r="D27" s="5" t="n">
        <v>130075</v>
      </c>
      <c r="E27" s="5" t="n">
        <v>189422</v>
      </c>
    </row>
    <row r="28">
      <c r="A28" s="4" t="inlineStr">
        <is>
          <t>Total incurred losses and LAE</t>
        </is>
      </c>
      <c r="B28" s="5" t="n">
        <v>-11144</v>
      </c>
      <c r="C28" s="5" t="n">
        <v>43633</v>
      </c>
      <c r="D28" s="5" t="n">
        <v>54613</v>
      </c>
      <c r="E28" s="5" t="n">
        <v>154004</v>
      </c>
    </row>
    <row r="29">
      <c r="A29" s="4" t="inlineStr">
        <is>
          <t>Paid losses</t>
        </is>
      </c>
      <c r="B29" s="5" t="n">
        <v>-86745</v>
      </c>
      <c r="C29" s="5" t="n">
        <v>-100654</v>
      </c>
      <c r="D29" s="5" t="n">
        <v>-230187</v>
      </c>
      <c r="E29" s="5" t="n">
        <v>-308267</v>
      </c>
    </row>
    <row r="30">
      <c r="A30" s="4" t="inlineStr">
        <is>
          <t>Effect of exchange rate movements</t>
        </is>
      </c>
      <c r="B30" s="5" t="n">
        <v>64502</v>
      </c>
      <c r="C30" s="5" t="n">
        <v>-56836</v>
      </c>
      <c r="D30" s="5" t="n">
        <v>-24396</v>
      </c>
      <c r="E30" s="5" t="n">
        <v>-61148</v>
      </c>
    </row>
    <row r="31">
      <c r="A31" s="4" t="inlineStr">
        <is>
          <t>Ending fair value</t>
        </is>
      </c>
      <c r="B31" s="5" t="n">
        <v>2422678</v>
      </c>
      <c r="C31" s="5" t="n">
        <v>2658644</v>
      </c>
      <c r="D31" s="5" t="n">
        <v>2422678</v>
      </c>
      <c r="E31" s="5" t="n">
        <v>2658644</v>
      </c>
    </row>
    <row r="32">
      <c r="A32" s="4" t="inlineStr">
        <is>
          <t>Reinsurance balances recoverable</t>
        </is>
      </c>
    </row>
    <row r="33">
      <c r="A33" s="3" t="inlineStr">
        <is>
          <t>Reinsurance balances recoverable</t>
        </is>
      </c>
    </row>
    <row r="34">
      <c r="A34" s="4" t="inlineStr">
        <is>
          <t>Beginning fair value</t>
        </is>
      </c>
      <c r="B34" s="5" t="n">
        <v>671384</v>
      </c>
      <c r="C34" s="5" t="n">
        <v>743304</v>
      </c>
      <c r="D34" s="5" t="n">
        <v>695518</v>
      </c>
      <c r="E34" s="5" t="n">
        <v>739591</v>
      </c>
    </row>
    <row r="35">
      <c r="A35" s="4" t="inlineStr">
        <is>
          <t>Assumed business</t>
        </is>
      </c>
      <c r="B35" s="5" t="n">
        <v>-180972</v>
      </c>
      <c r="C35" s="5" t="n">
        <v>0</v>
      </c>
      <c r="D35" s="5" t="n">
        <v>-180972</v>
      </c>
      <c r="E35" s="5" t="n">
        <v>0</v>
      </c>
    </row>
    <row r="36">
      <c r="A36" s="3" t="inlineStr">
        <is>
          <t>Incurred losses and LAE:</t>
        </is>
      </c>
    </row>
    <row r="37">
      <c r="A37" s="4" t="inlineStr">
        <is>
          <t>Reduction in estimates of ultimate losses</t>
        </is>
      </c>
      <c r="B37" s="5" t="n">
        <v>56702</v>
      </c>
      <c r="C37" s="5" t="n">
        <v>2354</v>
      </c>
      <c r="D37" s="5" t="n">
        <v>48580</v>
      </c>
      <c r="E37" s="5" t="n">
        <v>4059</v>
      </c>
    </row>
    <row r="38">
      <c r="A38" s="4" t="inlineStr">
        <is>
          <t>Reduction in unallocated LAE</t>
        </is>
      </c>
      <c r="B38" s="5" t="n">
        <v>0</v>
      </c>
      <c r="C38" s="5" t="n">
        <v>0</v>
      </c>
      <c r="D38" s="5" t="n">
        <v>0</v>
      </c>
      <c r="E38" s="5" t="n">
        <v>0</v>
      </c>
    </row>
    <row r="39">
      <c r="A39" s="4" t="inlineStr">
        <is>
          <t>Change in fair value</t>
        </is>
      </c>
      <c r="B39" s="5" t="n">
        <v>-1950</v>
      </c>
      <c r="C39" s="5" t="n">
        <v>16369</v>
      </c>
      <c r="D39" s="5" t="n">
        <v>33227</v>
      </c>
      <c r="E39" s="5" t="n">
        <v>54045</v>
      </c>
    </row>
    <row r="40">
      <c r="A40" s="4" t="inlineStr">
        <is>
          <t>Total incurred losses and LAE</t>
        </is>
      </c>
      <c r="B40" s="5" t="n">
        <v>54752</v>
      </c>
      <c r="C40" s="5" t="n">
        <v>18723</v>
      </c>
      <c r="D40" s="5" t="n">
        <v>81807</v>
      </c>
      <c r="E40" s="5" t="n">
        <v>58104</v>
      </c>
    </row>
    <row r="41">
      <c r="A41" s="4" t="inlineStr">
        <is>
          <t>Paid losses</t>
        </is>
      </c>
      <c r="B41" s="5" t="n">
        <v>-11192</v>
      </c>
      <c r="C41" s="5" t="n">
        <v>-21816</v>
      </c>
      <c r="D41" s="5" t="n">
        <v>-49627</v>
      </c>
      <c r="E41" s="5" t="n">
        <v>-58139</v>
      </c>
    </row>
    <row r="42">
      <c r="A42" s="4" t="inlineStr">
        <is>
          <t>Effect of exchange rate movements</t>
        </is>
      </c>
      <c r="B42" s="5" t="n">
        <v>9189</v>
      </c>
      <c r="C42" s="5" t="n">
        <v>-8307</v>
      </c>
      <c r="D42" s="5" t="n">
        <v>-3565</v>
      </c>
      <c r="E42" s="5" t="n">
        <v>-7652</v>
      </c>
    </row>
    <row r="43">
      <c r="A43" s="4" t="inlineStr">
        <is>
          <t>Ending fair value</t>
        </is>
      </c>
      <c r="B43" s="5" t="n">
        <v>543161</v>
      </c>
      <c r="C43" s="5" t="n">
        <v>731904</v>
      </c>
      <c r="D43" s="5" t="n">
        <v>543161</v>
      </c>
      <c r="E43" s="5" t="n">
        <v>731904</v>
      </c>
    </row>
    <row r="44">
      <c r="A44" s="4" t="inlineStr">
        <is>
          <t>Duration</t>
        </is>
      </c>
    </row>
    <row r="45">
      <c r="A45" s="3" t="inlineStr">
        <is>
          <t>Incurred losses and LAE:</t>
        </is>
      </c>
    </row>
    <row r="46">
      <c r="A46" s="4" t="inlineStr">
        <is>
          <t>Change in fair value</t>
        </is>
      </c>
      <c r="B46" s="5" t="n">
        <v>11767</v>
      </c>
      <c r="C46" s="5" t="n">
        <v>3850</v>
      </c>
      <c r="D46" s="5" t="n">
        <v>19617</v>
      </c>
      <c r="E46" s="5" t="n">
        <v>18736</v>
      </c>
    </row>
    <row r="47">
      <c r="A47" s="4" t="inlineStr">
        <is>
          <t>Corporate bond yield</t>
        </is>
      </c>
    </row>
    <row r="48">
      <c r="A48" s="3" t="inlineStr">
        <is>
          <t>Incurred losses and LAE:</t>
        </is>
      </c>
    </row>
    <row r="49">
      <c r="A49" s="4" t="inlineStr">
        <is>
          <t>Change in fair value</t>
        </is>
      </c>
      <c r="B49" s="6" t="n">
        <v>9275</v>
      </c>
      <c r="C49" s="6" t="n">
        <v>37524</v>
      </c>
      <c r="D49" s="5" t="n">
        <v>75524</v>
      </c>
      <c r="E49" s="5" t="n">
        <v>116641</v>
      </c>
    </row>
    <row r="50">
      <c r="A50" s="4" t="inlineStr">
        <is>
          <t>Weighted cost of capital</t>
        </is>
      </c>
    </row>
    <row r="51">
      <c r="A51" s="3" t="inlineStr">
        <is>
          <t>Incurred losses and LAE:</t>
        </is>
      </c>
    </row>
    <row r="52">
      <c r="A52" s="4" t="inlineStr">
        <is>
          <t>Change in fair value</t>
        </is>
      </c>
      <c r="D52" s="5" t="n">
        <v>-5048</v>
      </c>
      <c r="E52" s="5" t="n">
        <v>0</v>
      </c>
    </row>
    <row r="53">
      <c r="A53" s="4" t="inlineStr">
        <is>
          <t>Risk cost of capital</t>
        </is>
      </c>
    </row>
    <row r="54">
      <c r="A54" s="3" t="inlineStr">
        <is>
          <t>Incurred losses and LAE:</t>
        </is>
      </c>
    </row>
    <row r="55">
      <c r="A55" s="4" t="inlineStr">
        <is>
          <t>Change in fair value</t>
        </is>
      </c>
      <c r="D55" s="6" t="n">
        <v>6755</v>
      </c>
      <c r="E55"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Observable and Unobservable Inputs (Details) - Internal Model - Recurring</t>
        </is>
      </c>
      <c r="B1" s="2" t="inlineStr">
        <is>
          <t>9 Months Ended</t>
        </is>
      </c>
      <c r="C1" s="2" t="inlineStr">
        <is>
          <t>12 Months Ended</t>
        </is>
      </c>
    </row>
    <row r="2">
      <c r="B2" s="2" t="inlineStr">
        <is>
          <t>Sep. 30, 2020</t>
        </is>
      </c>
      <c r="C2" s="2" t="inlineStr">
        <is>
          <t>Dec. 31, 2019</t>
        </is>
      </c>
    </row>
    <row r="3">
      <c r="A3" s="4" t="inlineStr">
        <is>
          <t>Liability for losses and LAE</t>
        </is>
      </c>
    </row>
    <row r="4">
      <c r="A4" s="3" t="inlineStr">
        <is>
          <t>Fair Value, Assets and Liabilities Measured on Recurring and Nonrecurring Basis [Line Items]</t>
        </is>
      </c>
    </row>
    <row r="5">
      <c r="A5" s="4" t="inlineStr">
        <is>
          <t>Weighted average cost of capital</t>
        </is>
      </c>
      <c r="B5" s="4" t="inlineStr">
        <is>
          <t>8.25%</t>
        </is>
      </c>
      <c r="C5" s="4" t="inlineStr">
        <is>
          <t>8.50%</t>
        </is>
      </c>
    </row>
    <row r="6">
      <c r="A6" s="4" t="inlineStr">
        <is>
          <t>Duration</t>
        </is>
      </c>
      <c r="B6" s="4" t="inlineStr">
        <is>
          <t>7 years 11 months 1 day</t>
        </is>
      </c>
      <c r="C6" s="4" t="inlineStr">
        <is>
          <t>7 years 9 months 25 days</t>
        </is>
      </c>
    </row>
    <row r="7">
      <c r="A7" s="4" t="inlineStr">
        <is>
          <t>Reinsurance balances recoverable</t>
        </is>
      </c>
    </row>
    <row r="8">
      <c r="A8" s="3" t="inlineStr">
        <is>
          <t>Fair Value, Assets and Liabilities Measured on Recurring and Nonrecurring Basis [Line Items]</t>
        </is>
      </c>
    </row>
    <row r="9">
      <c r="A9" s="4" t="inlineStr">
        <is>
          <t>Risk cost of capital</t>
        </is>
      </c>
      <c r="B9" s="4" t="inlineStr">
        <is>
          <t>5.10%</t>
        </is>
      </c>
      <c r="C9" s="4" t="inlineStr">
        <is>
          <t>5.10%</t>
        </is>
      </c>
    </row>
    <row r="10">
      <c r="A10" s="4" t="inlineStr">
        <is>
          <t>Duration</t>
        </is>
      </c>
      <c r="B10" s="4" t="inlineStr">
        <is>
          <t>7 years 8 months 15 days</t>
        </is>
      </c>
      <c r="C10" s="4" t="inlineStr">
        <is>
          <t>8 years 8 months 4 days</t>
        </is>
      </c>
    </row>
    <row r="11">
      <c r="A11" s="4" t="inlineStr">
        <is>
          <t>Measurement Input, Entity Credit Risk | Liability for losses and LAE</t>
        </is>
      </c>
    </row>
    <row r="12">
      <c r="A12" s="3" t="inlineStr">
        <is>
          <t>Fair Value, Assets and Liabilities Measured on Recurring and Nonrecurring Basis [Line Items]</t>
        </is>
      </c>
    </row>
    <row r="13">
      <c r="A13" s="4" t="inlineStr">
        <is>
          <t>Credit spread for non-performance risk</t>
        </is>
      </c>
      <c r="B13" s="4" t="inlineStr">
        <is>
          <t>0.20%</t>
        </is>
      </c>
      <c r="C13" s="4" t="inlineStr">
        <is>
          <t>0.2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 width="14" customWidth="1" min="9" max="9"/>
  </cols>
  <sheetData>
    <row r="1">
      <c r="A1" s="1" t="inlineStr">
        <is>
          <t>Fair Value Measuremen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26, 2020</t>
        </is>
      </c>
      <c r="G2" s="2" t="inlineStr">
        <is>
          <t>Dec. 31, 2019</t>
        </is>
      </c>
      <c r="H2" s="2" t="inlineStr">
        <is>
          <t>May 28, 2019</t>
        </is>
      </c>
      <c r="I2" s="2" t="inlineStr">
        <is>
          <t>Mar. 10, 2017</t>
        </is>
      </c>
    </row>
    <row r="3">
      <c r="A3" s="3" t="inlineStr">
        <is>
          <t>Fair Value, Assets and Liabilities Measured on Recurring and Nonrecurring Basis [Line Items]</t>
        </is>
      </c>
    </row>
    <row r="4">
      <c r="A4" s="4" t="inlineStr">
        <is>
          <t>Assumed business</t>
        </is>
      </c>
      <c r="B4" s="6" t="n">
        <v>182498</v>
      </c>
      <c r="C4" s="6" t="n">
        <v>0</v>
      </c>
      <c r="D4" s="6" t="n">
        <v>182498</v>
      </c>
      <c r="E4" s="6" t="n">
        <v>0</v>
      </c>
    </row>
    <row r="5">
      <c r="A5" s="4" t="inlineStr">
        <is>
          <t>Debt, amortized cost</t>
        </is>
      </c>
      <c r="B5" s="5" t="n">
        <v>1447908</v>
      </c>
      <c r="D5" s="5" t="n">
        <v>1447908</v>
      </c>
      <c r="G5" s="6" t="n">
        <v>1191207</v>
      </c>
    </row>
    <row r="6">
      <c r="A6" s="4" t="inlineStr">
        <is>
          <t>Senior Notes</t>
        </is>
      </c>
    </row>
    <row r="7">
      <c r="A7" s="3" t="inlineStr">
        <is>
          <t>Fair Value, Assets and Liabilities Measured on Recurring and Nonrecurring Basis [Line Items]</t>
        </is>
      </c>
    </row>
    <row r="8">
      <c r="A8" s="4" t="inlineStr">
        <is>
          <t>Debt, amortized cost</t>
        </is>
      </c>
      <c r="B8" s="6" t="n">
        <v>843095</v>
      </c>
      <c r="D8" s="6" t="n">
        <v>843095</v>
      </c>
      <c r="G8" s="5" t="n">
        <v>842216</v>
      </c>
    </row>
    <row r="9">
      <c r="A9" s="4" t="inlineStr">
        <is>
          <t>4.50% Senior Notes due 2022 | Senior Notes</t>
        </is>
      </c>
    </row>
    <row r="10">
      <c r="A10" s="3" t="inlineStr">
        <is>
          <t>Fair Value, Assets and Liabilities Measured on Recurring and Nonrecurring Basis [Line Items]</t>
        </is>
      </c>
    </row>
    <row r="11">
      <c r="A11" s="4" t="inlineStr">
        <is>
          <t>Stated interest rate</t>
        </is>
      </c>
      <c r="B11" s="4" t="inlineStr">
        <is>
          <t>4.50%</t>
        </is>
      </c>
      <c r="D11" s="4" t="inlineStr">
        <is>
          <t>4.50%</t>
        </is>
      </c>
      <c r="I11" s="4" t="inlineStr">
        <is>
          <t>4.50%</t>
        </is>
      </c>
    </row>
    <row r="12">
      <c r="A12" s="4" t="inlineStr">
        <is>
          <t>Debt, amortized cost</t>
        </is>
      </c>
      <c r="B12" s="6" t="n">
        <v>349155</v>
      </c>
      <c r="D12" s="6" t="n">
        <v>349155</v>
      </c>
      <c r="G12" s="5" t="n">
        <v>348616</v>
      </c>
    </row>
    <row r="13">
      <c r="A13" s="4" t="inlineStr">
        <is>
          <t>Debt, fair value</t>
        </is>
      </c>
      <c r="B13" s="6" t="n">
        <v>363200</v>
      </c>
      <c r="D13" s="6" t="n">
        <v>363200</v>
      </c>
    </row>
    <row r="14">
      <c r="A14" s="4" t="inlineStr">
        <is>
          <t>4.95% Senior Notes due 2029 | Senior Notes</t>
        </is>
      </c>
    </row>
    <row r="15">
      <c r="A15" s="3" t="inlineStr">
        <is>
          <t>Fair Value, Assets and Liabilities Measured on Recurring and Nonrecurring Basis [Line Items]</t>
        </is>
      </c>
    </row>
    <row r="16">
      <c r="A16" s="4" t="inlineStr">
        <is>
          <t>Stated interest rate</t>
        </is>
      </c>
      <c r="B16" s="4" t="inlineStr">
        <is>
          <t>4.95%</t>
        </is>
      </c>
      <c r="D16" s="4" t="inlineStr">
        <is>
          <t>4.95%</t>
        </is>
      </c>
      <c r="H16" s="4" t="inlineStr">
        <is>
          <t>4.95%</t>
        </is>
      </c>
    </row>
    <row r="17">
      <c r="A17" s="4" t="inlineStr">
        <is>
          <t>Debt, amortized cost</t>
        </is>
      </c>
      <c r="B17" s="6" t="n">
        <v>493940</v>
      </c>
      <c r="D17" s="6" t="n">
        <v>493940</v>
      </c>
      <c r="G17" s="5" t="n">
        <v>493600</v>
      </c>
    </row>
    <row r="18">
      <c r="A18" s="4" t="inlineStr">
        <is>
          <t>Debt, fair value</t>
        </is>
      </c>
      <c r="B18" s="6" t="n">
        <v>556800</v>
      </c>
      <c r="D18" s="6" t="n">
        <v>556800</v>
      </c>
    </row>
    <row r="19">
      <c r="A19" s="4" t="inlineStr">
        <is>
          <t>5.75% Junior Subordinated Notes due 2040 | Junior Subordinated Debt</t>
        </is>
      </c>
    </row>
    <row r="20">
      <c r="A20" s="3" t="inlineStr">
        <is>
          <t>Fair Value, Assets and Liabilities Measured on Recurring and Nonrecurring Basis [Line Items]</t>
        </is>
      </c>
    </row>
    <row r="21">
      <c r="A21" s="4" t="inlineStr">
        <is>
          <t>Stated interest rate</t>
        </is>
      </c>
      <c r="B21" s="4" t="inlineStr">
        <is>
          <t>5.75%</t>
        </is>
      </c>
      <c r="D21" s="4" t="inlineStr">
        <is>
          <t>5.75%</t>
        </is>
      </c>
      <c r="F21" s="4" t="inlineStr">
        <is>
          <t>5.75%</t>
        </is>
      </c>
    </row>
    <row r="22">
      <c r="A22" s="4" t="inlineStr">
        <is>
          <t>Debt, amortized cost</t>
        </is>
      </c>
      <c r="B22" s="6" t="n">
        <v>344813</v>
      </c>
      <c r="D22" s="6" t="n">
        <v>344813</v>
      </c>
      <c r="G22" s="6" t="n">
        <v>0</v>
      </c>
    </row>
    <row r="23">
      <c r="A23" s="4" t="inlineStr">
        <is>
          <t>Debt, fair value</t>
        </is>
      </c>
      <c r="B23" s="6" t="n">
        <v>357700</v>
      </c>
      <c r="D23" s="6" t="n">
        <v>3577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ums Written and Earned - Schedule of Net Premiums Written and Earn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s of Reinsurance [Line Items]</t>
        </is>
      </c>
    </row>
    <row r="4">
      <c r="A4" s="4" t="inlineStr">
        <is>
          <t>Gross, premiums written</t>
        </is>
      </c>
      <c r="B4" s="6" t="n">
        <v>111477</v>
      </c>
      <c r="C4" s="6" t="n">
        <v>157135</v>
      </c>
      <c r="D4" s="6" t="n">
        <v>460630</v>
      </c>
      <c r="E4" s="6" t="n">
        <v>483912</v>
      </c>
    </row>
    <row r="5">
      <c r="A5" s="4" t="inlineStr">
        <is>
          <t>Ceded, premiums written</t>
        </is>
      </c>
      <c r="B5" s="5" t="n">
        <v>-17918</v>
      </c>
      <c r="C5" s="5" t="n">
        <v>-43641</v>
      </c>
      <c r="D5" s="5" t="n">
        <v>-91836</v>
      </c>
      <c r="E5" s="5" t="n">
        <v>-93175</v>
      </c>
    </row>
    <row r="6">
      <c r="A6" s="4" t="inlineStr">
        <is>
          <t>Net, premiums written</t>
        </is>
      </c>
      <c r="B6" s="5" t="n">
        <v>93559</v>
      </c>
      <c r="C6" s="5" t="n">
        <v>113494</v>
      </c>
      <c r="D6" s="5" t="n">
        <v>368794</v>
      </c>
      <c r="E6" s="5" t="n">
        <v>390737</v>
      </c>
    </row>
    <row r="7">
      <c r="A7" s="4" t="inlineStr">
        <is>
          <t>Gross, premiums earned</t>
        </is>
      </c>
      <c r="B7" s="5" t="n">
        <v>198634</v>
      </c>
      <c r="C7" s="5" t="n">
        <v>231763</v>
      </c>
      <c r="D7" s="5" t="n">
        <v>575385</v>
      </c>
      <c r="E7" s="5" t="n">
        <v>726476</v>
      </c>
    </row>
    <row r="8">
      <c r="A8" s="4" t="inlineStr">
        <is>
          <t>Ceded premium earned</t>
        </is>
      </c>
      <c r="B8" s="5" t="n">
        <v>-36910</v>
      </c>
      <c r="C8" s="5" t="n">
        <v>-55961</v>
      </c>
      <c r="D8" s="5" t="n">
        <v>-111439</v>
      </c>
      <c r="E8" s="5" t="n">
        <v>-107765</v>
      </c>
    </row>
    <row r="9">
      <c r="A9" s="4" t="inlineStr">
        <is>
          <t>Net, premiums earned</t>
        </is>
      </c>
      <c r="B9" s="5" t="n">
        <v>161724</v>
      </c>
      <c r="C9" s="5" t="n">
        <v>175802</v>
      </c>
      <c r="D9" s="5" t="n">
        <v>463946</v>
      </c>
      <c r="E9" s="5" t="n">
        <v>618711</v>
      </c>
    </row>
    <row r="10">
      <c r="A10" s="4" t="inlineStr">
        <is>
          <t>Operating Segments | Non-life Run-off</t>
        </is>
      </c>
    </row>
    <row r="11">
      <c r="A11" s="3" t="inlineStr">
        <is>
          <t>Effects of Reinsurance [Line Items]</t>
        </is>
      </c>
    </row>
    <row r="12">
      <c r="A12" s="4" t="inlineStr">
        <is>
          <t>Gross, premiums written</t>
        </is>
      </c>
      <c r="B12" s="5" t="n">
        <v>3535</v>
      </c>
      <c r="C12" s="5" t="n">
        <v>301</v>
      </c>
      <c r="D12" s="5" t="n">
        <v>1707</v>
      </c>
      <c r="E12" s="5" t="n">
        <v>-24785</v>
      </c>
    </row>
    <row r="13">
      <c r="A13" s="4" t="inlineStr">
        <is>
          <t>Ceded, premiums written</t>
        </is>
      </c>
      <c r="B13" s="5" t="n">
        <v>-111</v>
      </c>
      <c r="C13" s="5" t="n">
        <v>-4109</v>
      </c>
      <c r="D13" s="5" t="n">
        <v>690</v>
      </c>
      <c r="E13" s="5" t="n">
        <v>-1610</v>
      </c>
    </row>
    <row r="14">
      <c r="A14" s="4" t="inlineStr">
        <is>
          <t>Net, premiums written</t>
        </is>
      </c>
      <c r="B14" s="5" t="n">
        <v>3424</v>
      </c>
      <c r="C14" s="5" t="n">
        <v>-3808</v>
      </c>
      <c r="D14" s="5" t="n">
        <v>2397</v>
      </c>
      <c r="E14" s="5" t="n">
        <v>-26395</v>
      </c>
    </row>
    <row r="15">
      <c r="A15" s="4" t="inlineStr">
        <is>
          <t>Gross, premiums earned</t>
        </is>
      </c>
      <c r="B15" s="5" t="n">
        <v>20426</v>
      </c>
      <c r="C15" s="5" t="n">
        <v>27190</v>
      </c>
      <c r="D15" s="5" t="n">
        <v>52899</v>
      </c>
      <c r="E15" s="5" t="n">
        <v>166707</v>
      </c>
    </row>
    <row r="16">
      <c r="A16" s="4" t="inlineStr">
        <is>
          <t>Ceded premium earned</t>
        </is>
      </c>
      <c r="B16" s="5" t="n">
        <v>-2950</v>
      </c>
      <c r="C16" s="5" t="n">
        <v>-10353</v>
      </c>
      <c r="D16" s="5" t="n">
        <v>-8876</v>
      </c>
      <c r="E16" s="5" t="n">
        <v>-24726</v>
      </c>
    </row>
    <row r="17">
      <c r="A17" s="4" t="inlineStr">
        <is>
          <t>Net, premiums earned</t>
        </is>
      </c>
      <c r="B17" s="5" t="n">
        <v>17476</v>
      </c>
      <c r="C17" s="5" t="n">
        <v>16837</v>
      </c>
      <c r="D17" s="5" t="n">
        <v>44023</v>
      </c>
      <c r="E17" s="5" t="n">
        <v>141981</v>
      </c>
    </row>
    <row r="18">
      <c r="A18" s="4" t="inlineStr">
        <is>
          <t>Operating Segments | Atrium</t>
        </is>
      </c>
    </row>
    <row r="19">
      <c r="A19" s="3" t="inlineStr">
        <is>
          <t>Effects of Reinsurance [Line Items]</t>
        </is>
      </c>
    </row>
    <row r="20">
      <c r="A20" s="4" t="inlineStr">
        <is>
          <t>Gross, premiums written</t>
        </is>
      </c>
      <c r="B20" s="5" t="n">
        <v>49083</v>
      </c>
      <c r="C20" s="5" t="n">
        <v>48746</v>
      </c>
      <c r="D20" s="5" t="n">
        <v>155551</v>
      </c>
      <c r="E20" s="5" t="n">
        <v>146519</v>
      </c>
    </row>
    <row r="21">
      <c r="A21" s="4" t="inlineStr">
        <is>
          <t>Ceded, premiums written</t>
        </is>
      </c>
      <c r="B21" s="5" t="n">
        <v>-2580</v>
      </c>
      <c r="C21" s="5" t="n">
        <v>-4961</v>
      </c>
      <c r="D21" s="5" t="n">
        <v>-19458</v>
      </c>
      <c r="E21" s="5" t="n">
        <v>-19273</v>
      </c>
    </row>
    <row r="22">
      <c r="A22" s="4" t="inlineStr">
        <is>
          <t>Net, premiums written</t>
        </is>
      </c>
      <c r="B22" s="5" t="n">
        <v>46503</v>
      </c>
      <c r="C22" s="5" t="n">
        <v>43785</v>
      </c>
      <c r="D22" s="5" t="n">
        <v>136093</v>
      </c>
      <c r="E22" s="5" t="n">
        <v>127246</v>
      </c>
    </row>
    <row r="23">
      <c r="A23" s="4" t="inlineStr">
        <is>
          <t>Gross, premiums earned</t>
        </is>
      </c>
      <c r="B23" s="5" t="n">
        <v>48690</v>
      </c>
      <c r="C23" s="5" t="n">
        <v>48340</v>
      </c>
      <c r="D23" s="5" t="n">
        <v>144675</v>
      </c>
      <c r="E23" s="5" t="n">
        <v>133610</v>
      </c>
    </row>
    <row r="24">
      <c r="A24" s="4" t="inlineStr">
        <is>
          <t>Ceded premium earned</t>
        </is>
      </c>
      <c r="B24" s="5" t="n">
        <v>-6264</v>
      </c>
      <c r="C24" s="5" t="n">
        <v>-5427</v>
      </c>
      <c r="D24" s="5" t="n">
        <v>-16492</v>
      </c>
      <c r="E24" s="5" t="n">
        <v>-13745</v>
      </c>
    </row>
    <row r="25">
      <c r="A25" s="4" t="inlineStr">
        <is>
          <t>Net, premiums earned</t>
        </is>
      </c>
      <c r="B25" s="5" t="n">
        <v>42426</v>
      </c>
      <c r="C25" s="5" t="n">
        <v>42913</v>
      </c>
      <c r="D25" s="5" t="n">
        <v>128183</v>
      </c>
      <c r="E25" s="5" t="n">
        <v>119865</v>
      </c>
    </row>
    <row r="26">
      <c r="A26" s="4" t="inlineStr">
        <is>
          <t>Operating Segments | StarStone</t>
        </is>
      </c>
    </row>
    <row r="27">
      <c r="A27" s="3" t="inlineStr">
        <is>
          <t>Effects of Reinsurance [Line Items]</t>
        </is>
      </c>
    </row>
    <row r="28">
      <c r="A28" s="4" t="inlineStr">
        <is>
          <t>Gross, premiums written</t>
        </is>
      </c>
      <c r="B28" s="5" t="n">
        <v>58566</v>
      </c>
      <c r="C28" s="5" t="n">
        <v>110586</v>
      </c>
      <c r="D28" s="5" t="n">
        <v>300135</v>
      </c>
      <c r="E28" s="5" t="n">
        <v>363352</v>
      </c>
    </row>
    <row r="29">
      <c r="A29" s="4" t="inlineStr">
        <is>
          <t>Ceded, premiums written</t>
        </is>
      </c>
      <c r="B29" s="5" t="n">
        <v>-15228</v>
      </c>
      <c r="C29" s="5" t="n">
        <v>-34566</v>
      </c>
      <c r="D29" s="5" t="n">
        <v>-73069</v>
      </c>
      <c r="E29" s="5" t="n">
        <v>-72269</v>
      </c>
    </row>
    <row r="30">
      <c r="A30" s="4" t="inlineStr">
        <is>
          <t>Net, premiums written</t>
        </is>
      </c>
      <c r="B30" s="5" t="n">
        <v>43338</v>
      </c>
      <c r="C30" s="5" t="n">
        <v>76020</v>
      </c>
      <c r="D30" s="5" t="n">
        <v>227066</v>
      </c>
      <c r="E30" s="5" t="n">
        <v>291083</v>
      </c>
    </row>
    <row r="31">
      <c r="A31" s="4" t="inlineStr">
        <is>
          <t>Gross, premiums earned</t>
        </is>
      </c>
      <c r="B31" s="5" t="n">
        <v>123813</v>
      </c>
      <c r="C31" s="5" t="n">
        <v>151895</v>
      </c>
      <c r="D31" s="5" t="n">
        <v>362638</v>
      </c>
      <c r="E31" s="5" t="n">
        <v>409135</v>
      </c>
    </row>
    <row r="32">
      <c r="A32" s="4" t="inlineStr">
        <is>
          <t>Ceded premium earned</t>
        </is>
      </c>
      <c r="B32" s="5" t="n">
        <v>-27697</v>
      </c>
      <c r="C32" s="5" t="n">
        <v>-40146</v>
      </c>
      <c r="D32" s="5" t="n">
        <v>-86072</v>
      </c>
      <c r="E32" s="5" t="n">
        <v>-69142</v>
      </c>
    </row>
    <row r="33">
      <c r="A33" s="4" t="inlineStr">
        <is>
          <t>Net, premiums earned</t>
        </is>
      </c>
      <c r="B33" s="5" t="n">
        <v>96116</v>
      </c>
      <c r="C33" s="5" t="n">
        <v>111749</v>
      </c>
      <c r="D33" s="5" t="n">
        <v>276566</v>
      </c>
      <c r="E33" s="5" t="n">
        <v>339993</v>
      </c>
    </row>
    <row r="34">
      <c r="A34" s="4" t="inlineStr">
        <is>
          <t>Other</t>
        </is>
      </c>
    </row>
    <row r="35">
      <c r="A35" s="3" t="inlineStr">
        <is>
          <t>Effects of Reinsurance [Line Items]</t>
        </is>
      </c>
    </row>
    <row r="36">
      <c r="A36" s="4" t="inlineStr">
        <is>
          <t>Gross, premiums written</t>
        </is>
      </c>
      <c r="B36" s="5" t="n">
        <v>293</v>
      </c>
      <c r="C36" s="5" t="n">
        <v>-2498</v>
      </c>
      <c r="D36" s="5" t="n">
        <v>3237</v>
      </c>
      <c r="E36" s="5" t="n">
        <v>-1174</v>
      </c>
    </row>
    <row r="37">
      <c r="A37" s="4" t="inlineStr">
        <is>
          <t>Ceded, premiums written</t>
        </is>
      </c>
      <c r="B37" s="5" t="n">
        <v>1</v>
      </c>
      <c r="C37" s="5" t="n">
        <v>-5</v>
      </c>
      <c r="D37" s="5" t="n">
        <v>1</v>
      </c>
      <c r="E37" s="5" t="n">
        <v>-23</v>
      </c>
    </row>
    <row r="38">
      <c r="A38" s="4" t="inlineStr">
        <is>
          <t>Net, premiums written</t>
        </is>
      </c>
      <c r="B38" s="5" t="n">
        <v>294</v>
      </c>
      <c r="C38" s="5" t="n">
        <v>-2503</v>
      </c>
      <c r="D38" s="5" t="n">
        <v>3238</v>
      </c>
      <c r="E38" s="5" t="n">
        <v>-1197</v>
      </c>
    </row>
    <row r="39">
      <c r="A39" s="4" t="inlineStr">
        <is>
          <t>Gross, premiums earned</t>
        </is>
      </c>
      <c r="B39" s="5" t="n">
        <v>5705</v>
      </c>
      <c r="C39" s="5" t="n">
        <v>4338</v>
      </c>
      <c r="D39" s="5" t="n">
        <v>15173</v>
      </c>
      <c r="E39" s="5" t="n">
        <v>17024</v>
      </c>
    </row>
    <row r="40">
      <c r="A40" s="4" t="inlineStr">
        <is>
          <t>Ceded premium earned</t>
        </is>
      </c>
      <c r="B40" s="5" t="n">
        <v>1</v>
      </c>
      <c r="C40" s="5" t="n">
        <v>-35</v>
      </c>
      <c r="D40" s="5" t="n">
        <v>1</v>
      </c>
      <c r="E40" s="5" t="n">
        <v>-152</v>
      </c>
    </row>
    <row r="41">
      <c r="A41" s="4" t="inlineStr">
        <is>
          <t>Net, premiums earned</t>
        </is>
      </c>
      <c r="B41" s="6" t="n">
        <v>5706</v>
      </c>
      <c r="C41" s="6" t="n">
        <v>4303</v>
      </c>
      <c r="D41" s="6" t="n">
        <v>15174</v>
      </c>
      <c r="E41" s="6" t="n">
        <v>1687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emiums Written and Earned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Gross, premiums written</t>
        </is>
      </c>
      <c r="B4" s="6" t="n">
        <v>111477</v>
      </c>
      <c r="C4" s="6" t="n">
        <v>157135</v>
      </c>
      <c r="D4" s="6" t="n">
        <v>460630</v>
      </c>
      <c r="E4" s="6" t="n">
        <v>483912</v>
      </c>
    </row>
    <row r="5">
      <c r="A5" s="4" t="inlineStr">
        <is>
          <t>Increase (decrease) in gross premiums written</t>
        </is>
      </c>
      <c r="B5" s="5" t="n">
        <v>-45700</v>
      </c>
      <c r="D5" s="5" t="n">
        <v>-23300</v>
      </c>
    </row>
    <row r="6">
      <c r="A6" s="4" t="inlineStr">
        <is>
          <t>Starstone</t>
        </is>
      </c>
    </row>
    <row r="7">
      <c r="A7" s="3" t="inlineStr">
        <is>
          <t>Segment Reporting Information [Line Items]</t>
        </is>
      </c>
    </row>
    <row r="8">
      <c r="A8" s="4" t="inlineStr">
        <is>
          <t>Increase (decrease) in gross premiums written</t>
        </is>
      </c>
      <c r="B8" s="5" t="n">
        <v>-52000</v>
      </c>
      <c r="D8" s="5" t="n">
        <v>-63200</v>
      </c>
    </row>
    <row r="9">
      <c r="A9" s="4" t="inlineStr">
        <is>
          <t>Non-life Run-off</t>
        </is>
      </c>
    </row>
    <row r="10">
      <c r="A10" s="3" t="inlineStr">
        <is>
          <t>Segment Reporting Information [Line Items]</t>
        </is>
      </c>
    </row>
    <row r="11">
      <c r="A11" s="4" t="inlineStr">
        <is>
          <t>Increase (decrease) in gross premiums written</t>
        </is>
      </c>
      <c r="B11" s="6" t="n">
        <v>3200</v>
      </c>
      <c r="D11" s="5" t="n">
        <v>26500</v>
      </c>
    </row>
    <row r="12">
      <c r="A12" s="4" t="inlineStr">
        <is>
          <t>Atrium</t>
        </is>
      </c>
    </row>
    <row r="13">
      <c r="A13" s="3" t="inlineStr">
        <is>
          <t>Segment Reporting Information [Line Items]</t>
        </is>
      </c>
    </row>
    <row r="14">
      <c r="A14" s="4" t="inlineStr">
        <is>
          <t>Increase (decrease) in gross premiums written</t>
        </is>
      </c>
      <c r="D14" s="6" t="n">
        <v>9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Goodwill and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t>
        </is>
      </c>
    </row>
    <row r="4">
      <c r="A4" s="4" t="inlineStr">
        <is>
          <t>Balance as of December 31, 2019</t>
        </is>
      </c>
      <c r="D4" s="6" t="n">
        <v>109807</v>
      </c>
    </row>
    <row r="5">
      <c r="A5" s="4" t="inlineStr">
        <is>
          <t>Impairment losses (StarStone International)</t>
        </is>
      </c>
      <c r="D5" s="5" t="n">
        <v>-8000</v>
      </c>
    </row>
    <row r="6">
      <c r="A6" s="4" t="inlineStr">
        <is>
          <t>Reclassification to assets held-for-sale (Atrium)</t>
        </is>
      </c>
      <c r="D6" s="5" t="n">
        <v>-38848</v>
      </c>
    </row>
    <row r="7">
      <c r="A7" s="4" t="inlineStr">
        <is>
          <t>Balance as of September 30, 2020</t>
        </is>
      </c>
      <c r="B7" s="6" t="n">
        <v>62959</v>
      </c>
      <c r="D7" s="5" t="n">
        <v>62959</v>
      </c>
    </row>
    <row r="8">
      <c r="A8" s="3" t="inlineStr">
        <is>
          <t>Intangible assets with a definite life</t>
        </is>
      </c>
    </row>
    <row r="9">
      <c r="A9" s="4" t="inlineStr">
        <is>
          <t>Balance as of December 31, 2019</t>
        </is>
      </c>
      <c r="D9" s="5" t="n">
        <v>14630</v>
      </c>
    </row>
    <row r="10">
      <c r="A10" s="4" t="inlineStr">
        <is>
          <t>Impairment losses (StarStone International)</t>
        </is>
      </c>
      <c r="D10" s="5" t="n">
        <v>0</v>
      </c>
    </row>
    <row r="11">
      <c r="A11" s="4" t="inlineStr">
        <is>
          <t>Amortization</t>
        </is>
      </c>
      <c r="B11" s="5" t="n">
        <v>-508</v>
      </c>
      <c r="C11" s="6" t="n">
        <v>-546</v>
      </c>
      <c r="D11" s="5" t="n">
        <v>-1524</v>
      </c>
      <c r="E11" s="6" t="n">
        <v>-1676</v>
      </c>
    </row>
    <row r="12">
      <c r="A12" s="4" t="inlineStr">
        <is>
          <t>Reclassification to assets held-for-sale (Atrium)</t>
        </is>
      </c>
      <c r="D12" s="5" t="n">
        <v>-13106</v>
      </c>
    </row>
    <row r="13">
      <c r="A13" s="4" t="inlineStr">
        <is>
          <t>Balance as of September 30, 2020</t>
        </is>
      </c>
      <c r="B13" s="5" t="n">
        <v>0</v>
      </c>
      <c r="D13" s="5" t="n">
        <v>0</v>
      </c>
    </row>
    <row r="14">
      <c r="A14" s="3" t="inlineStr">
        <is>
          <t>Intangible  assets with an indefinite life</t>
        </is>
      </c>
    </row>
    <row r="15">
      <c r="A15" s="4" t="inlineStr">
        <is>
          <t>Balance as of December 31, 2019</t>
        </is>
      </c>
      <c r="D15" s="5" t="n">
        <v>67131</v>
      </c>
    </row>
    <row r="16">
      <c r="A16" s="4" t="inlineStr">
        <is>
          <t>Impairment losses (StarStone International)</t>
        </is>
      </c>
      <c r="D16" s="5" t="n">
        <v>-4000</v>
      </c>
    </row>
    <row r="17">
      <c r="A17" s="4" t="inlineStr">
        <is>
          <t>Reclassification to assets held-for-sale (Atrium)</t>
        </is>
      </c>
      <c r="D17" s="5" t="n">
        <v>-63131</v>
      </c>
    </row>
    <row r="18">
      <c r="A18" s="4" t="inlineStr">
        <is>
          <t>Balance as of September 30, 2020</t>
        </is>
      </c>
      <c r="B18" s="5" t="n">
        <v>0</v>
      </c>
      <c r="D18" s="5" t="n">
        <v>0</v>
      </c>
    </row>
    <row r="19">
      <c r="A19" s="3" t="inlineStr">
        <is>
          <t>Intangible Assets [Roll Forward]</t>
        </is>
      </c>
    </row>
    <row r="20">
      <c r="A20" s="4" t="inlineStr">
        <is>
          <t>Balance as of December 31, 2019</t>
        </is>
      </c>
      <c r="D20" s="5" t="n">
        <v>81761</v>
      </c>
    </row>
    <row r="21">
      <c r="A21" s="4" t="inlineStr">
        <is>
          <t>Impairment losses (StarStone International)</t>
        </is>
      </c>
      <c r="D21" s="5" t="n">
        <v>-4000</v>
      </c>
    </row>
    <row r="22">
      <c r="A22" s="4" t="inlineStr">
        <is>
          <t>Reclassification to assets held-for-sale (Atrium)</t>
        </is>
      </c>
      <c r="D22" s="5" t="n">
        <v>-76237</v>
      </c>
    </row>
    <row r="23">
      <c r="A23" s="4" t="inlineStr">
        <is>
          <t>Balance as of September 30, 2020</t>
        </is>
      </c>
      <c r="B23" s="5" t="n">
        <v>0</v>
      </c>
      <c r="D23" s="5" t="n">
        <v>0</v>
      </c>
    </row>
    <row r="24">
      <c r="A24" s="3" t="inlineStr">
        <is>
          <t>Goodwill and Intangible Assets [Roll Forward]</t>
        </is>
      </c>
    </row>
    <row r="25">
      <c r="A25" s="4" t="inlineStr">
        <is>
          <t>Balance as of December 31, 2019</t>
        </is>
      </c>
      <c r="D25" s="5" t="n">
        <v>191568</v>
      </c>
    </row>
    <row r="26">
      <c r="A26" s="4" t="inlineStr">
        <is>
          <t>Impairment losses (StarStone International)</t>
        </is>
      </c>
      <c r="D26" s="5" t="n">
        <v>-12000</v>
      </c>
    </row>
    <row r="27">
      <c r="A27" s="4" t="inlineStr">
        <is>
          <t>Reclassification to assets held-for-sale (Atrium)</t>
        </is>
      </c>
      <c r="D27" s="5" t="n">
        <v>-115085</v>
      </c>
    </row>
    <row r="28">
      <c r="A28" s="4" t="inlineStr">
        <is>
          <t>Balance as of September 30, 2020</t>
        </is>
      </c>
      <c r="B28" s="6" t="n">
        <v>62959</v>
      </c>
      <c r="D28" s="6" t="n">
        <v>6295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Goodwill and Intangible Assets - Schedule of Goodwill (Details)</t>
        </is>
      </c>
      <c r="B1" s="2" t="inlineStr">
        <is>
          <t>3 Months Ended</t>
        </is>
      </c>
      <c r="C1" s="2" t="inlineStr">
        <is>
          <t>9 Months Ended</t>
        </is>
      </c>
    </row>
    <row r="2">
      <c r="B2" s="2" t="inlineStr">
        <is>
          <t>Sep. 30, 2020USD ($)</t>
        </is>
      </c>
      <c r="C2" s="2" t="inlineStr">
        <is>
          <t>Sep. 30, 2020USD ($)</t>
        </is>
      </c>
    </row>
    <row r="3">
      <c r="A3" s="3" t="inlineStr">
        <is>
          <t>Goodwill</t>
        </is>
      </c>
    </row>
    <row r="4">
      <c r="A4" s="4" t="inlineStr">
        <is>
          <t>Balance as of December 31, 2019</t>
        </is>
      </c>
      <c r="C4" s="6" t="n">
        <v>109807000</v>
      </c>
    </row>
    <row r="5">
      <c r="A5" s="4" t="inlineStr">
        <is>
          <t>Impairment losses (StarStone International)</t>
        </is>
      </c>
      <c r="C5" s="5" t="n">
        <v>-8000000</v>
      </c>
    </row>
    <row r="6">
      <c r="A6" s="4" t="inlineStr">
        <is>
          <t>Reclassification to assets held-for-sale (Atrium)</t>
        </is>
      </c>
      <c r="C6" s="5" t="n">
        <v>-38848000</v>
      </c>
    </row>
    <row r="7">
      <c r="A7" s="3" t="inlineStr">
        <is>
          <t>Balance as of September 30, 2020:</t>
        </is>
      </c>
    </row>
    <row r="8">
      <c r="A8" s="4" t="inlineStr">
        <is>
          <t>Goodwill</t>
        </is>
      </c>
      <c r="B8" s="6" t="n">
        <v>70959000</v>
      </c>
      <c r="C8" s="5" t="n">
        <v>70959000</v>
      </c>
    </row>
    <row r="9">
      <c r="A9" s="4" t="inlineStr">
        <is>
          <t>Accumulated impairment losses</t>
        </is>
      </c>
      <c r="B9" s="5" t="n">
        <v>-8000000</v>
      </c>
      <c r="C9" s="5" t="n">
        <v>-8000000</v>
      </c>
    </row>
    <row r="10">
      <c r="A10" s="4" t="inlineStr">
        <is>
          <t>Balance as of September 30, 2020</t>
        </is>
      </c>
      <c r="B10" s="5" t="n">
        <v>62959000</v>
      </c>
      <c r="C10" s="5" t="n">
        <v>62959000</v>
      </c>
    </row>
    <row r="11">
      <c r="A11" s="4" t="inlineStr">
        <is>
          <t>Non-life Run-off</t>
        </is>
      </c>
    </row>
    <row r="12">
      <c r="A12" s="3" t="inlineStr">
        <is>
          <t>Goodwill</t>
        </is>
      </c>
    </row>
    <row r="13">
      <c r="A13" s="4" t="inlineStr">
        <is>
          <t>Balance as of December 31, 2019</t>
        </is>
      </c>
      <c r="C13" s="5" t="n">
        <v>62959000</v>
      </c>
    </row>
    <row r="14">
      <c r="A14" s="4" t="inlineStr">
        <is>
          <t>Impairment losses (StarStone International)</t>
        </is>
      </c>
      <c r="C14" s="5" t="n">
        <v>0</v>
      </c>
    </row>
    <row r="15">
      <c r="A15" s="4" t="inlineStr">
        <is>
          <t>Reclassification to assets held-for-sale (Atrium)</t>
        </is>
      </c>
      <c r="C15" s="5" t="n">
        <v>0</v>
      </c>
    </row>
    <row r="16">
      <c r="A16" s="3" t="inlineStr">
        <is>
          <t>Balance as of September 30, 2020:</t>
        </is>
      </c>
    </row>
    <row r="17">
      <c r="A17" s="4" t="inlineStr">
        <is>
          <t>Goodwill</t>
        </is>
      </c>
      <c r="B17" s="5" t="n">
        <v>62959000</v>
      </c>
      <c r="C17" s="5" t="n">
        <v>62959000</v>
      </c>
    </row>
    <row r="18">
      <c r="A18" s="4" t="inlineStr">
        <is>
          <t>Accumulated impairment losses</t>
        </is>
      </c>
      <c r="B18" s="5" t="n">
        <v>0</v>
      </c>
      <c r="C18" s="5" t="n">
        <v>0</v>
      </c>
    </row>
    <row r="19">
      <c r="A19" s="4" t="inlineStr">
        <is>
          <t>Balance as of September 30, 2020</t>
        </is>
      </c>
      <c r="B19" s="5" t="n">
        <v>62959000</v>
      </c>
      <c r="C19" s="5" t="n">
        <v>62959000</v>
      </c>
    </row>
    <row r="20">
      <c r="A20" s="4" t="inlineStr">
        <is>
          <t>Atrium</t>
        </is>
      </c>
    </row>
    <row r="21">
      <c r="A21" s="3" t="inlineStr">
        <is>
          <t>Goodwill</t>
        </is>
      </c>
    </row>
    <row r="22">
      <c r="A22" s="4" t="inlineStr">
        <is>
          <t>Balance as of December 31, 2019</t>
        </is>
      </c>
      <c r="C22" s="5" t="n">
        <v>38848000</v>
      </c>
    </row>
    <row r="23">
      <c r="A23" s="4" t="inlineStr">
        <is>
          <t>Impairment losses (StarStone International)</t>
        </is>
      </c>
      <c r="C23" s="5" t="n">
        <v>0</v>
      </c>
    </row>
    <row r="24">
      <c r="A24" s="4" t="inlineStr">
        <is>
          <t>Reclassification to assets held-for-sale (Atrium)</t>
        </is>
      </c>
      <c r="C24" s="5" t="n">
        <v>-38848000</v>
      </c>
    </row>
    <row r="25">
      <c r="A25" s="3" t="inlineStr">
        <is>
          <t>Balance as of September 30, 2020:</t>
        </is>
      </c>
    </row>
    <row r="26">
      <c r="A26" s="4" t="inlineStr">
        <is>
          <t>Goodwill</t>
        </is>
      </c>
      <c r="B26" s="5" t="n">
        <v>0</v>
      </c>
      <c r="C26" s="5" t="n">
        <v>0</v>
      </c>
    </row>
    <row r="27">
      <c r="A27" s="4" t="inlineStr">
        <is>
          <t>Accumulated impairment losses</t>
        </is>
      </c>
      <c r="B27" s="5" t="n">
        <v>0</v>
      </c>
      <c r="C27" s="5" t="n">
        <v>0</v>
      </c>
    </row>
    <row r="28">
      <c r="A28" s="4" t="inlineStr">
        <is>
          <t>Balance as of September 30, 2020</t>
        </is>
      </c>
      <c r="B28" s="5" t="n">
        <v>0</v>
      </c>
      <c r="C28" s="5" t="n">
        <v>0</v>
      </c>
    </row>
    <row r="29">
      <c r="A29" s="4" t="inlineStr">
        <is>
          <t>StarStone</t>
        </is>
      </c>
    </row>
    <row r="30">
      <c r="A30" s="3" t="inlineStr">
        <is>
          <t>Goodwill</t>
        </is>
      </c>
    </row>
    <row r="31">
      <c r="A31" s="4" t="inlineStr">
        <is>
          <t>Balance as of December 31, 2019</t>
        </is>
      </c>
      <c r="C31" s="5" t="n">
        <v>8000000</v>
      </c>
    </row>
    <row r="32">
      <c r="A32" s="4" t="inlineStr">
        <is>
          <t>Impairment losses (StarStone International)</t>
        </is>
      </c>
      <c r="B32" s="5" t="n">
        <v>0</v>
      </c>
      <c r="C32" s="5" t="n">
        <v>-8000000</v>
      </c>
    </row>
    <row r="33">
      <c r="A33" s="4" t="inlineStr">
        <is>
          <t>Reclassification to assets held-for-sale (Atrium)</t>
        </is>
      </c>
      <c r="C33" s="5" t="n">
        <v>0</v>
      </c>
    </row>
    <row r="34">
      <c r="A34" s="3" t="inlineStr">
        <is>
          <t>Balance as of September 30, 2020:</t>
        </is>
      </c>
    </row>
    <row r="35">
      <c r="A35" s="4" t="inlineStr">
        <is>
          <t>Goodwill</t>
        </is>
      </c>
      <c r="B35" s="5" t="n">
        <v>8000000</v>
      </c>
      <c r="C35" s="5" t="n">
        <v>8000000</v>
      </c>
    </row>
    <row r="36">
      <c r="A36" s="4" t="inlineStr">
        <is>
          <t>Accumulated impairment losses</t>
        </is>
      </c>
      <c r="B36" s="5" t="n">
        <v>-8000000</v>
      </c>
      <c r="C36" s="5" t="n">
        <v>-8000000</v>
      </c>
    </row>
    <row r="37">
      <c r="A37" s="4" t="inlineStr">
        <is>
          <t>Balance as of September 30, 2020</t>
        </is>
      </c>
      <c r="B37" s="6" t="n">
        <v>0</v>
      </c>
      <c r="C37"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Goodwill and Intangible Assets - Narrative (Details) - USD ($)</t>
        </is>
      </c>
      <c r="B1" s="2" t="inlineStr">
        <is>
          <t>3 Months Ended</t>
        </is>
      </c>
      <c r="C1" s="2" t="inlineStr">
        <is>
          <t>9 Months Ended</t>
        </is>
      </c>
    </row>
    <row r="2">
      <c r="B2" s="2" t="inlineStr">
        <is>
          <t>Sep. 30, 2020</t>
        </is>
      </c>
      <c r="C2" s="2" t="inlineStr">
        <is>
          <t>Sep. 30, 2020</t>
        </is>
      </c>
    </row>
    <row r="3">
      <c r="A3" s="3" t="inlineStr">
        <is>
          <t>Goodwill [Line Items]</t>
        </is>
      </c>
    </row>
    <row r="4">
      <c r="A4" s="4" t="inlineStr">
        <is>
          <t>Impairment loss</t>
        </is>
      </c>
      <c r="C4" s="6" t="n">
        <v>-8000000</v>
      </c>
    </row>
    <row r="5">
      <c r="A5" s="4" t="inlineStr">
        <is>
          <t>Indefinite-lived intangible asset, impairment loss</t>
        </is>
      </c>
      <c r="C5" s="5" t="n">
        <v>-4000000</v>
      </c>
    </row>
    <row r="6">
      <c r="A6" s="4" t="inlineStr">
        <is>
          <t>StarStone</t>
        </is>
      </c>
    </row>
    <row r="7">
      <c r="A7" s="3" t="inlineStr">
        <is>
          <t>Goodwill [Line Items]</t>
        </is>
      </c>
    </row>
    <row r="8">
      <c r="A8" s="4" t="inlineStr">
        <is>
          <t>Impairment loss</t>
        </is>
      </c>
      <c r="B8" s="6" t="n">
        <v>0</v>
      </c>
      <c r="C8" s="5" t="n">
        <v>-8000000</v>
      </c>
    </row>
    <row r="9">
      <c r="A9" s="4" t="inlineStr">
        <is>
          <t>StarStone | Lloyd’s syndicate capacity</t>
        </is>
      </c>
    </row>
    <row r="10">
      <c r="A10" s="3" t="inlineStr">
        <is>
          <t>Goodwill [Line Items]</t>
        </is>
      </c>
    </row>
    <row r="11">
      <c r="A11" s="4" t="inlineStr">
        <is>
          <t>Indefinite-lived intangible asset, impairment loss</t>
        </is>
      </c>
      <c r="B11" s="6" t="n">
        <v>0</v>
      </c>
      <c r="C11" s="6" t="n">
        <v>-4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6:21:22Z</dcterms:created>
  <dcterms:modified xmlns:dcterms="http://purl.org/dc/terms/" xmlns:xsi="http://www.w3.org/2001/XMLSchema-instance" xsi:type="dcterms:W3CDTF">2020-11-06T06:21:22Z</dcterms:modified>
</cp:coreProperties>
</file>